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1" r:id="rId4"/>
    <sheet name="Consolidated_Balance_Sheets_Pa" sheetId="62" r:id="rId5"/>
    <sheet name="Consolidated_Statements_of_Cas" sheetId="6" r:id="rId6"/>
    <sheet name="Consolidated_Statements_of_Sha" sheetId="63" r:id="rId7"/>
    <sheet name="The_Company_Basis_of_Presentat" sheetId="64" r:id="rId8"/>
    <sheet name="Acquisition_of_Liberty_Dialysi" sheetId="65" r:id="rId9"/>
    <sheet name="Acquisition_of_Liberty_Dialysi1" sheetId="66" r:id="rId10"/>
    <sheet name="Related_Party_Transactions" sheetId="67" r:id="rId11"/>
    <sheet name="Inventories" sheetId="68" r:id="rId12"/>
    <sheet name="Longterm_Debt_and_Capital_Leas" sheetId="69" r:id="rId13"/>
    <sheet name="Stock_Options" sheetId="70" r:id="rId14"/>
    <sheet name="Earnings_Per_Share" sheetId="71" r:id="rId15"/>
    <sheet name="Employee_Benefit_Plans" sheetId="72" r:id="rId16"/>
    <sheet name="Noncontrolling_Interests_Subje" sheetId="73" r:id="rId17"/>
    <sheet name="Patient_Service_Revenue" sheetId="74" r:id="rId18"/>
    <sheet name="Financial_Instruments" sheetId="75" r:id="rId19"/>
    <sheet name="Commitments_and_Contingencies" sheetId="76" r:id="rId20"/>
    <sheet name="Business_Segment_Information" sheetId="77" r:id="rId21"/>
    <sheet name="Other_Comprehensive_Income" sheetId="78" r:id="rId22"/>
    <sheet name="Supplementary_Cash_Flow_Inform" sheetId="79" r:id="rId23"/>
    <sheet name="Supplemental_Condensed_Combini" sheetId="80" r:id="rId24"/>
    <sheet name="Acquisition_of_Liberty_Dialysi2" sheetId="81" r:id="rId25"/>
    <sheet name="Acquisition_of_Liberty_Dialysi3" sheetId="82" r:id="rId26"/>
    <sheet name="Inventories_Tables" sheetId="83" r:id="rId27"/>
    <sheet name="Longterm_Debt_and_Capital_Leas1" sheetId="84" r:id="rId28"/>
    <sheet name="Earning_Per_Share_Tables" sheetId="85" r:id="rId29"/>
    <sheet name="Employee_Benefit_Plans_Tables" sheetId="86" r:id="rId30"/>
    <sheet name="Noncontrolling_Interests_Subje1" sheetId="87" r:id="rId31"/>
    <sheet name="Patient_Service_Revenue_Tables" sheetId="88" r:id="rId32"/>
    <sheet name="Financial_Instrument_Tables" sheetId="89" r:id="rId33"/>
    <sheet name="Other_Comprehensive_Income_Tab" sheetId="90" r:id="rId34"/>
    <sheet name="Business_Segment_Information_T" sheetId="91" r:id="rId35"/>
    <sheet name="Supplementary_Cash_Flow_Inform1" sheetId="92" r:id="rId36"/>
    <sheet name="Supplemental_Condensed_Combini1" sheetId="93" r:id="rId37"/>
    <sheet name="Acquisition_of_Liberty_Dialysi4" sheetId="38" r:id="rId38"/>
    <sheet name="Acquisition_of_Liberty_Dialysi5" sheetId="94" r:id="rId39"/>
    <sheet name="Related_Party_Transactions_Det" sheetId="95" r:id="rId40"/>
    <sheet name="Inventories_Details" sheetId="96" r:id="rId41"/>
    <sheet name="Other_Assets_and_Notes_Receiva" sheetId="42" r:id="rId42"/>
    <sheet name="Longterm_Debt_and_Capital_Leas2" sheetId="97" r:id="rId43"/>
    <sheet name="Shortterm_Borrowings_and_Other" sheetId="98" r:id="rId44"/>
    <sheet name="Stock_Options_Details" sheetId="45" r:id="rId45"/>
    <sheet name="Earnings_Per_Share_Details" sheetId="46" r:id="rId46"/>
    <sheet name="Earnings_per_Share_Details_1" sheetId="99" r:id="rId47"/>
    <sheet name="Employee_Benefit_Plans_Details" sheetId="48" r:id="rId48"/>
    <sheet name="Noncontrolling_Interests_Subje2" sheetId="49" r:id="rId49"/>
    <sheet name="Commitments_and_Contingencies_" sheetId="100" r:id="rId50"/>
    <sheet name="Patient_Service_Revenue_Detail" sheetId="101" r:id="rId51"/>
    <sheet name="Financial_Instruments_Details" sheetId="52" r:id="rId52"/>
    <sheet name="Financial_Instruments_Details_" sheetId="102" r:id="rId53"/>
    <sheet name="Financial_Instruments_Details_1" sheetId="54" r:id="rId54"/>
    <sheet name="Other_Comprehensive_Income_Rol" sheetId="55" r:id="rId55"/>
    <sheet name="Other_Comprehensive_Income_Rec" sheetId="56" r:id="rId56"/>
    <sheet name="Business_Segment_Information_D" sheetId="57" r:id="rId57"/>
    <sheet name="Supplemental_Condensed_Combini2" sheetId="58" r:id="rId58"/>
    <sheet name="Supplementary_Cash_Flow_Inform2" sheetId="59" r:id="rId59"/>
    <sheet name="Supplemental_Condensed_Combini3" sheetId="60" r:id="rId60"/>
  </sheets>
  <calcPr calcId="0"/>
</workbook>
</file>

<file path=xl/sharedStrings.xml><?xml version="1.0" encoding="utf-8"?>
<sst xmlns="http://schemas.openxmlformats.org/spreadsheetml/2006/main" count="7730" uniqueCount="909">
  <si>
    <t>Document and Entity Information (USD $)</t>
  </si>
  <si>
    <t>In Thousands, except Share data, unless otherwise specified</t>
  </si>
  <si>
    <t>9 Months Ended</t>
  </si>
  <si>
    <t>Sep. 30, 2013</t>
  </si>
  <si>
    <t>Document and Entity Information [Abstract]</t>
  </si>
  <si>
    <t>'</t>
  </si>
  <si>
    <t>Document period end date</t>
  </si>
  <si>
    <t>Amendment flag</t>
  </si>
  <si>
    <t>'false</t>
  </si>
  <si>
    <t>Entity registrant name</t>
  </si>
  <si>
    <t>'FRESENIUS MEDICAL CARE AG &amp; Co. KGaA</t>
  </si>
  <si>
    <t>Entity current reporting status</t>
  </si>
  <si>
    <t>'Yes</t>
  </si>
  <si>
    <t>Entity voluntary filers</t>
  </si>
  <si>
    <t>Entity central index key</t>
  </si>
  <si>
    <t>'0001333141</t>
  </si>
  <si>
    <t>Document type</t>
  </si>
  <si>
    <t>'6-K</t>
  </si>
  <si>
    <t>Current fiscal year end date</t>
  </si>
  <si>
    <t>'--12-31</t>
  </si>
  <si>
    <t>Entity filer category</t>
  </si>
  <si>
    <t>'Large Accelerated Filer</t>
  </si>
  <si>
    <t>Entity well known seasoned issuer</t>
  </si>
  <si>
    <t>Entity common stock shares outstanding</t>
  </si>
  <si>
    <t>Entity public float</t>
  </si>
  <si>
    <t>Document Fiscal Year Focus</t>
  </si>
  <si>
    <t>'2013</t>
  </si>
  <si>
    <t>Document Fiscal Period Focus</t>
  </si>
  <si>
    <t>'Q3</t>
  </si>
  <si>
    <t>Consolidated Statements of Income (USD $)</t>
  </si>
  <si>
    <t>3 Months Ended</t>
  </si>
  <si>
    <t>Sep. 30, 2012</t>
  </si>
  <si>
    <t>Net revenue:</t>
  </si>
  <si>
    <t>Dialysis Care Revenue</t>
  </si>
  <si>
    <t>Valuation Allowances and Reserves, Adjustments</t>
  </si>
  <si>
    <t>Net Dialysis care revenue</t>
  </si>
  <si>
    <t>Dialysis Products Revenue</t>
  </si>
  <si>
    <t>Net revenue</t>
  </si>
  <si>
    <t>Costs of revenue:</t>
  </si>
  <si>
    <t>Dialysis Care Cost of Revenue</t>
  </si>
  <si>
    <t>Dialysis Products Cost of Revenue</t>
  </si>
  <si>
    <t>Cost of revenues</t>
  </si>
  <si>
    <t>Gross profit</t>
  </si>
  <si>
    <t>Operating expenses:</t>
  </si>
  <si>
    <t>Selling, general and administrative</t>
  </si>
  <si>
    <t>Research and development</t>
  </si>
  <si>
    <t>Income from equity method investees</t>
  </si>
  <si>
    <t>Gain on the sale of dialysis clinics</t>
  </si>
  <si>
    <t>Operating income</t>
  </si>
  <si>
    <t>Other (income) expense:</t>
  </si>
  <si>
    <t>Interest income</t>
  </si>
  <si>
    <t>Interest expense</t>
  </si>
  <si>
    <t>Investment gain</t>
  </si>
  <si>
    <t>Income before income taxes</t>
  </si>
  <si>
    <t>Income tax expense</t>
  </si>
  <si>
    <t>Net Income</t>
  </si>
  <si>
    <t>Less: Net income attributable to noncontrolling interests</t>
  </si>
  <si>
    <t>Net Income attributable to the Company</t>
  </si>
  <si>
    <t>Earning Per Share Diluted</t>
  </si>
  <si>
    <t>Consolidated Statements of Comprehensive Income (USD $)</t>
  </si>
  <si>
    <t>In Thousands, unless otherwise specified</t>
  </si>
  <si>
    <t>Consolidated Statements of Comprehensive Income</t>
  </si>
  <si>
    <t>Other comprehensive income loss derivatives qualifying as hedges before tax</t>
  </si>
  <si>
    <t>Other comprehensive income loss pension and other post retirement benefit plans net unamortized gain loss arising during period before tax</t>
  </si>
  <si>
    <t>Other comprehensive income loss foreign currency transaction and translation adjustment before tax</t>
  </si>
  <si>
    <t>Other comprehensive income loss tax</t>
  </si>
  <si>
    <t>Other comprehensive income (loss), net of tax</t>
  </si>
  <si>
    <t>Total comprehensive income</t>
  </si>
  <si>
    <t>Comprehensive income attributable to Noncontrolling interests</t>
  </si>
  <si>
    <t>Comprehensive income attributable to the Company</t>
  </si>
  <si>
    <t>Consolidated Balance Sheets (USD $)</t>
  </si>
  <si>
    <t>Dec. 31, 2012</t>
  </si>
  <si>
    <t>Current assets:</t>
  </si>
  <si>
    <t>Cash and cash equivalents</t>
  </si>
  <si>
    <t>Trade accounts receivable less allowance for doubtful accounts of $353,082 in 2013 and $328,893 in 2012</t>
  </si>
  <si>
    <t>Accounts receivable from related parties</t>
  </si>
  <si>
    <t>Inventories</t>
  </si>
  <si>
    <t>Prepaid expenses and other current assets</t>
  </si>
  <si>
    <t>Deferred tax asset, current</t>
  </si>
  <si>
    <t>Total current assets</t>
  </si>
  <si>
    <t>Property, plant and equipment, net</t>
  </si>
  <si>
    <t>Intangible assets</t>
  </si>
  <si>
    <t>Goodwill</t>
  </si>
  <si>
    <t>Deferred tax asset, non-current</t>
  </si>
  <si>
    <t>Equity Method Investments</t>
  </si>
  <si>
    <t>Other assets</t>
  </si>
  <si>
    <t>Total assets</t>
  </si>
  <si>
    <t>Current liabilities:</t>
  </si>
  <si>
    <t>Accounts payable</t>
  </si>
  <si>
    <t>Accounts payable to related parties</t>
  </si>
  <si>
    <t>Accrued expenses and other current liabilities</t>
  </si>
  <si>
    <t>Short-term borrowings and other financial liabilities</t>
  </si>
  <si>
    <t>Short-term borrowings from related parties</t>
  </si>
  <si>
    <t>Current portion of long-term debt and capital lease obligations</t>
  </si>
  <si>
    <t>Income tax payable, current</t>
  </si>
  <si>
    <t>Deferred tax liability, current</t>
  </si>
  <si>
    <t>Total current liabilities</t>
  </si>
  <si>
    <t>Total long-term debt less current maturities</t>
  </si>
  <si>
    <t>Other liabilities</t>
  </si>
  <si>
    <t>Pension liabilities</t>
  </si>
  <si>
    <t>Income tax payable, non-current</t>
  </si>
  <si>
    <t>Deferred tax liability, non-current</t>
  </si>
  <si>
    <t>Long term debt from related parties</t>
  </si>
  <si>
    <t>Total liabilities</t>
  </si>
  <si>
    <t>Noncontrolling interests subject to put provisions</t>
  </si>
  <si>
    <t>Company shareholders' equity:</t>
  </si>
  <si>
    <t>Preferred stock, no par value, 1.00 Euro nominal value, 7,066,522 shares authorized, 3,973,333 issued and outstanding as of December 31, 2012 (see note 7)</t>
  </si>
  <si>
    <t>Common stock, no par value, 1.00 Euro nominal value, 392,462,972 shares authorized, 308,317,517 issued and 300,768,566 outstanding</t>
  </si>
  <si>
    <t>Treasury Stock</t>
  </si>
  <si>
    <t>Additional paid-in capital</t>
  </si>
  <si>
    <t>Retained earnings</t>
  </si>
  <si>
    <t>Accumulated other comprehensive (loss)</t>
  </si>
  <si>
    <t>Total Company shareholders' equity</t>
  </si>
  <si>
    <t>Minority interest</t>
  </si>
  <si>
    <t>Total equity</t>
  </si>
  <si>
    <t>Total liabilities and equity</t>
  </si>
  <si>
    <t>Consolidated Balance Sheets (Parentheticals) (USD $)</t>
  </si>
  <si>
    <t>Consolidated Balance Sheets</t>
  </si>
  <si>
    <t>Trade accounts receivable allowance for doubtful accounts</t>
  </si>
  <si>
    <t>Preferred stock authorized</t>
  </si>
  <si>
    <t>Preferred stock issued</t>
  </si>
  <si>
    <t>Preferred stock outstanding</t>
  </si>
  <si>
    <t>Common stock authorized</t>
  </si>
  <si>
    <t>Common stock issued</t>
  </si>
  <si>
    <t>Common stock outstanding</t>
  </si>
  <si>
    <t>Consolidated Statements of Cash Flows (USD $)</t>
  </si>
  <si>
    <t>Operating Activities:</t>
  </si>
  <si>
    <t>Adjustments to reconcile net income to net cash provided by operating activities:</t>
  </si>
  <si>
    <t>Depreciation and amortization</t>
  </si>
  <si>
    <t>Change in deferred taxes, net</t>
  </si>
  <si>
    <t>(Gain) loss on sale of fixed assets</t>
  </si>
  <si>
    <t>Stock Option Compensation Expense</t>
  </si>
  <si>
    <t>Cash outflow from hedging</t>
  </si>
  <si>
    <t>Dividend income from equity method investees</t>
  </si>
  <si>
    <t>Changes in assets and liabilities, net of amounts from businesses acquired:</t>
  </si>
  <si>
    <t>Trade accounts receivable, net</t>
  </si>
  <si>
    <t>Inventories, net</t>
  </si>
  <si>
    <t>Prepaid expenses, other current and non-current assets</t>
  </si>
  <si>
    <t>Accounts receivable, related parties</t>
  </si>
  <si>
    <t>Accounts payable, related parties</t>
  </si>
  <si>
    <t>Accounts payable, accrued expenses and other current and non-current liabilities</t>
  </si>
  <si>
    <t>Income tax payable</t>
  </si>
  <si>
    <t>Net cash provided by (used in) operating activities</t>
  </si>
  <si>
    <t>Investing Activities:</t>
  </si>
  <si>
    <t>Purchases of property, plant and equipment</t>
  </si>
  <si>
    <t>Proceeds from sale of property, plant and equipment</t>
  </si>
  <si>
    <t>Acquisitions and investments, net of cash acquired, and net purchases of intangible assets</t>
  </si>
  <si>
    <t>Proceeds from divestitures</t>
  </si>
  <si>
    <t>Net cash (used in) provided by investing activities</t>
  </si>
  <si>
    <t>Financing Activities:</t>
  </si>
  <si>
    <t>Proceeds from short-term borrowings and other financial liabilities</t>
  </si>
  <si>
    <t>Repayments of short-term borrowings and other financial liabilities</t>
  </si>
  <si>
    <t>Proceeds from short-term borrowings from related parties</t>
  </si>
  <si>
    <t>Repayments of short-term borrowings from related parties</t>
  </si>
  <si>
    <t>Proceeds from long-term debt and capital lease obligations (net of debt issuance costs and other hedging costs of $156,391 in 2012)</t>
  </si>
  <si>
    <t>Repayments of long-term debt and capital lease obligations</t>
  </si>
  <si>
    <t>Increase (decrease) of accounts receivable securitization program</t>
  </si>
  <si>
    <t>Proceeds from exercise of stock options</t>
  </si>
  <si>
    <t>Proceeds from conversion of preference shares into ordinary shares</t>
  </si>
  <si>
    <t>Purchase of treasury stock</t>
  </si>
  <si>
    <t>Payment of dividends [N]</t>
  </si>
  <si>
    <t>Distributions to Noncontrolling interests</t>
  </si>
  <si>
    <t>Contributions from noncontrolling interests</t>
  </si>
  <si>
    <t>Cash provided by (used in) financing activities</t>
  </si>
  <si>
    <t>Effect of exchange rate changes on cash and cash equivalents</t>
  </si>
  <si>
    <t>Cash and Cash Equivalents:</t>
  </si>
  <si>
    <t>Net (decrease) in cash and cash equivalents</t>
  </si>
  <si>
    <t>Cash and cash equivalents at beginning of period</t>
  </si>
  <si>
    <t>Cash and cash equivalents at end of period</t>
  </si>
  <si>
    <t>Consolidated Statements of Shareholders' Equity (USD $)</t>
  </si>
  <si>
    <t>Total</t>
  </si>
  <si>
    <t>Preferred Stock, No par value [Member]</t>
  </si>
  <si>
    <t>Common Stock, No par value [Member]</t>
  </si>
  <si>
    <t>Treasury Stock Equity</t>
  </si>
  <si>
    <t>Additional paid in capital [Member]</t>
  </si>
  <si>
    <t>Retained earnings [Member]</t>
  </si>
  <si>
    <t>Accumulated other comprehensive income (loss) [Member]</t>
  </si>
  <si>
    <t>Total FMC-AG and Co. KGaA [Member]</t>
  </si>
  <si>
    <t>Noncontrolling interests not subject to put provisions [Member]</t>
  </si>
  <si>
    <t>Shareholders equity at Dec. 31, 2011</t>
  </si>
  <si>
    <t>Shares issued at Dec. 31, 2011</t>
  </si>
  <si>
    <t>Proceeds from exercise of options and related tax effects</t>
  </si>
  <si>
    <t>Shares from exercise of options and related tax effects</t>
  </si>
  <si>
    <t>Compensation expense related to stock options</t>
  </si>
  <si>
    <t>Dividends paid</t>
  </si>
  <si>
    <t>Minority interest increase from stock issuance</t>
  </si>
  <si>
    <t>Minority interest decrease from distributions to noncontrolling interest holders</t>
  </si>
  <si>
    <t>Changes in fair value of noncontrolling interests</t>
  </si>
  <si>
    <t>Comprehensive income net of tax including portion attributable to noncontrolling interest abstract</t>
  </si>
  <si>
    <t>Other comprehensive income loss net of tax period increase decrease less amounts attributable to noncontrolling interests subject to put provisions</t>
  </si>
  <si>
    <t>Profit loss less amounts attributable to noncontrolling interests subject to put provisions</t>
  </si>
  <si>
    <t>Comprehensive income net of tax including portion attributable to noncontrolling interest less amounts attributable to noncontrolling interests subject to put provisions</t>
  </si>
  <si>
    <t>Shareholders equity at Dec. 31, 2012</t>
  </si>
  <si>
    <t>Proceeds from conversion of preference shares</t>
  </si>
  <si>
    <t>Preference share conversion</t>
  </si>
  <si>
    <t>treasury stock value</t>
  </si>
  <si>
    <t>treasury stock shares</t>
  </si>
  <si>
    <t>Shareholders equity at Sep. 30, 2013</t>
  </si>
  <si>
    <t>Shares issued at Sep. 30, 2013</t>
  </si>
  <si>
    <t>The Company, Basis of Presentation, Healthcare Reform and Summary of Significant Accounting Policies</t>
  </si>
  <si>
    <t>Notes to Consolidated Financial Statements [Abstract]</t>
  </si>
  <si>
    <t>The Company and Basis of Presentation</t>
  </si>
  <si>
    <t>1. The Company and Basis of Presentation</t>
  </si>
  <si>
    <t>The Company</t>
  </si>
  <si>
    <r>
      <t>Fresenius Medical Care AG &amp; Co. KGaA (“FMC-AG &amp; Co. KGaA” or the “Company”), a German partnership limited by shares (Kommanditgesellschaft auf Aktien), is the world's largest kidney dialysis company, operating in both the field of dialysis care and the field of dialysis products for the treatment of end-stage renal disease (“ESRD”). The Company's dialysis care business, in addition to providing dialysis treatments, includes pharmacy services and vascular access surgery services (together, the “Expanded Services”). The Company's dialysis products business includes manufacturing and distributing products and equipment for the treatment of ESRD. The Company's dialysis business is vertically integrated, providing dialysis treatment at dialysis clinics it owns or operates and supplying these clinics with a broad range of products. In addition, the Company sells dialysis products to other dialysis service providers. Fresenius Medical Care Holdings, Inc. (“FMCH”)</t>
    </r>
    <r>
      <rPr>
        <sz val="11"/>
        <color theme="1"/>
        <rFont val="Times New Roman"/>
        <family val="1"/>
      </rPr>
      <t xml:space="preserve">, </t>
    </r>
    <r>
      <rPr>
        <sz val="10"/>
        <color theme="1"/>
        <rFont val="Times New Roman"/>
        <family val="1"/>
      </rPr>
      <t>100% indirectly owned by the Company, located in the United States and our largest subsidiary, also provides laboratory testing services, and inpatient dialysis services as well as other services under contract to hospitals.</t>
    </r>
  </si>
  <si>
    <t xml:space="preserve">In these unaudited consolidated financial statements, “FMC-AG &amp; Co. KGaA,” or the “Company,” “we,” “us” or “our” refers to the Company or the Company and its subsidiaries on a consolidated basis, as the context requires. The term “North America Segment” refers to the North America operating segment. The term “International Segment” refers to the combined Europe, Middle East, Africa and Latin America (“EMEALA”) operating segment and the Asia-Pacific operating segment. </t>
  </si>
  <si>
    <t>Basis of Presentation</t>
  </si>
  <si>
    <t xml:space="preserve">The accompanying consolidated financial statements have been prepared in accordance with accounting principles generally accepted in the United States of America (“U.S. GAAP”). </t>
  </si>
  <si>
    <t xml:space="preserve">The consolidated financial statements at September 30, 2013 and for the three and nine-months ended September 30, 2013 and 2012 contained in this report are unaudited and should be read in conjunction with the consolidated financial statements contained in the Company's 2012 Annual Report on Form 20-F.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uch financial statements reflect all adjustments that, in the opinion of management, are necessary for a fair presentation of the results of the periods presented. All such adjustments are of a normal recurring nature. </t>
  </si>
  <si>
    <t>The accounting policies applied in the accompanying consolidated financial statements are the same as those applied in the consolidated financial statements at and for the year ended December 31, 2012, contained in the Company's 2012 Annual Report on Form 20-F.</t>
  </si>
  <si>
    <t>The results of operations for the three and nine-months periods ended September 30, 2013 are not necessarily indicative of the results of operations for the year ending December 31, 2013.</t>
  </si>
  <si>
    <t>Acquisition of Liberty Dialysis Holdings</t>
  </si>
  <si>
    <t>Acquisition of Liberty Dialysis Holdings [Text Block]</t>
  </si>
  <si>
    <t>2. Acquisition of Liberty Dialysis Holdings, Inc.</t>
  </si>
  <si>
    <t xml:space="preserve">On February 28, 2012, the Company acquired 100% of the equity of Liberty Dialysis Holdings, Inc. (“LD Holdings”), the owner of Liberty Dialysis and owner of a 51% stake in Renal Advantage Partners, LLC (the “Liberty Acquisition”). The Company accounted for this transaction as a business combination and finalized the acquisition accounting on February 28, 2013. </t>
  </si>
  <si>
    <t xml:space="preserve">Total consideration for the Liberty Acquisition was $2,181,358, consisting of $1,696,659 cash, net of cash acquired and $484,699 non-cash consideration. Accounting standards for business combinations require previously held equity interests to be fair valued at the time of the acquisition with the difference to book value to be recognized as a gain or loss in income. Prior to the Liberty Acquisition, the Company had a 49% equity investment in Renal Advantage Partners, LLC, the fair value of which, $201,915, was included as part of the non-cash consideration. The fair value was determined based on the discounted cash flow method, utilizing a discount rate of approximately 13%. In addition to the Company's investment, it also had a loan receivable from Renal Advantage Partners, LLC of $279,793, at a fair value of $282,784, which was retired as part of the transaction. </t>
  </si>
  <si>
    <t>The following table summarizes the final fair values of assets acquired and liabilities assumed at the date of the acquisition. Any adjustments to acquisition accounting from December 31, 2012 until finalization, net of related income tax effects, were recorded with a corresponding adjustment to goodwill:</t>
  </si>
  <si>
    <t>Assets held for sale</t>
  </si>
  <si>
    <t>$</t>
  </si>
  <si>
    <t>Trade accounts receivable</t>
  </si>
  <si>
    <t>Other current assets</t>
  </si>
  <si>
    <t>Deferred tax assets</t>
  </si>
  <si>
    <t>Property, plant and equipment</t>
  </si>
  <si>
    <t>Intangible assets and other assets</t>
  </si>
  <si>
    <t>Accounts payable, accrued expenses and other current liabilities</t>
  </si>
  <si>
    <t>Income tax payable and deferred taxes</t>
  </si>
  <si>
    <t>Short-term borrowings, other financial liabilities, long-term debt and capital lease obligations</t>
  </si>
  <si>
    <t>Noncontrolling interests (subject and not subject to put provisions)</t>
  </si>
  <si>
    <t>Total acquisition cost</t>
  </si>
  <si>
    <t>Less non-cash contributions at fair value</t>
  </si>
  <si>
    <t>Investment at acquisition date</t>
  </si>
  <si>
    <t xml:space="preserve">Long-term Notes Receivable </t>
  </si>
  <si>
    <t>Total non-cash items</t>
  </si>
  <si>
    <t>Net Cash paid</t>
  </si>
  <si>
    <t xml:space="preserve">The amortizable intangible assets acquired in this acquisition have weighted average useful lives of 6-8 years. </t>
  </si>
  <si>
    <t xml:space="preserve">Goodwill in the amount of $2,003,465 was acquired as part of the Liberty Acquisition and was allocated to the North America Segment. Goodwill is an asset representing the future economic benefits arising from other assets acquired in a business combination that are not individually identified and separately recognized. Goodwill arises principally due to the fair value placed on an estimated stream of future cash flows versus building a similar franchise. Of the goodwill recognized in this acquisition, approximately $436,000 is deductible for tax purposes and will be amortized over a 15 year period beginning on the date of the acquisition. </t>
  </si>
  <si>
    <t>The noncontrolling interests acquired as part of the acquisition are stated at fair value based upon contractual multiples typically utilized by the Company for such arrangements as well as the Company's overall experience</t>
  </si>
  <si>
    <t xml:space="preserve">The fair valuation of the Company's investment at the time of the Liberty Acquisition resulted in a non-taxable gain of $139,600. The retirement of the loan receivable resulted in a benefit of $8,501. </t>
  </si>
  <si>
    <t>Divestitures</t>
  </si>
  <si>
    <t xml:space="preserve">In connection with the Federal Trade Commission's consent order relating to the Liberty Acquisition, the Company agreed to divest a total of 62 renal dialysis centers. 61 clinics were sold by the end of the third quarter of 2012, 24 of which were FMC-AG &amp; Co. KGaA clinics which generated a gain of $33,455. This gain did not change during the period ended December 31, 2012 and was included in the Consolidated Statements of Income. In the second quarter of 2013, the remaining clinic was sold for a gain of $7,705. The 38 clinics acquired and subsequently sold were categorized as Assets held for sale in the table above at the time of the Liberty Acquisition. </t>
  </si>
  <si>
    <t>Acquisition of Liberty Dialysis Holdings- Pro Forma</t>
  </si>
  <si>
    <t>Acquisition Of Liberty Dialysis Holding [TextBlock]</t>
  </si>
  <si>
    <t>Pro Forma Financial Information</t>
  </si>
  <si>
    <t>The following financial information, on a pro forma basis, reflects the consolidated results of operations as if the Liberty Acquisition and the divestitures described above had been consummated on January 1, 2011. The pro forma information includes adjustments primarily for elimination of the investment gain and the gain from the retirement of debt. The pro-forma financial information is not necessarily indicative of the results of operations as it would have been had the transactions been consummated on January 1, 2011.</t>
  </si>
  <si>
    <t>For the three months ended September 30,</t>
  </si>
  <si>
    <t>For the nine months ended September 30,</t>
  </si>
  <si>
    <t>Net income attributable to shareholders of FMC-AG &amp; Co. KGaA</t>
  </si>
  <si>
    <t>Income per ordinary share</t>
  </si>
  <si>
    <t>Basic</t>
  </si>
  <si>
    <t>Fully diluted</t>
  </si>
  <si>
    <t>Related Party Transactions</t>
  </si>
  <si>
    <t>3. Related Party Transactions</t>
  </si>
  <si>
    <t>The Company's parent, Fresenius SE &amp; Co. KGaA (“Fresenius SE”), a German partnership limited by shares, owns 100% of the share capital of Fresenius Medical Care Management AG, the Company's general partner (“General Partner”). Fresenius SE, the Company's largest shareholder, owns approximately 31.4% of the Company's shares at September 30, 2013, excluding the shares purchased through the share buyback program as they are not considered to be outstanding shares (see Note 8, Earnings Per Share).</t>
  </si>
  <si>
    <t>a)       Service and Lease Agreements</t>
  </si>
  <si>
    <t xml:space="preserve">The Company is party to service agreements with Fresenius SE and certain of its affiliates (collectively the “Fresenius SE Companies”) to receive services, including, but not limited to: administrative services, management information services, employee benefit administration, insurance, information technology services, tax services and treasury management services. In 2013, the Company entered into a new five year information technology services agreement, expiring in 2018, which has an automatic continuation for an additional 5 year period with short-term continuations thereafter unless either party terminates the agreement as of the end of the then-current term. The Company has complied with all corporate governance procedures for this agreement (for information on corporate governance, see Item 16G, “Corporate Governance” in our Annual Report on Form 20-F for the year ended December 31, 2012). During the nine-months ended September 30, 2013 and 2012, amounts charged by Fresenius SE to the Company under the terms of these agreements were $78,215 and $60,634, respectively. The Company also provides certain services to the Fresenius SE Companies, including research and development, central purchasing and warehousing. The Company charged $4,925 and $4,396 for services rendered to the Fresenius SE Companies during the first nine months of 2013 and 2012 respectively. </t>
  </si>
  <si>
    <t>Under real estate operating lease agreements entered into with the Fresenius SE Companies, which are leases for the corporate headquarters in Bad Homburg, Germany and production sites in Schweinfurt and St. Wendel, Germany, the Company paid the Fresenius SE Companies $20,037 and $18,779 during the nine months ended September 30, 2013 and 2012, respectively. The majority of the leases expire in 2016 and contain renewal options.</t>
  </si>
  <si>
    <t xml:space="preserve">The Company's Articles of Association provide that the General Partner shall be reimbursed for any and all expenses in connection with management of the Company's business, including remuneration of the members of the General Partner's supervisory board and the General Partner's management board. The aggregate amount reimbursed to the General Partner was $12,219 and $12,243, respectively, for its management services during the nine months ended September 30, 2013 and 2012. </t>
  </si>
  <si>
    <t>b)       Products</t>
  </si>
  <si>
    <t>For the first nine months of 2013 and 2012, the Company sold products to the Fresenius SE Companies for $22,651 and $16,802, respectively. During the same periods, the Company made purchases from the Fresenius SE Companies in the amount of $27,854 and $35,572, respectively.</t>
  </si>
  <si>
    <t>In addition to the purchases noted above, the Company currently purchases heparin supplied by Fresenius Kabi USA, Inc. (“Kabi USA”), through an independent group purchasing organization (“GPO”). Kabi USA is wholly-owned by Fresenius Kabi AG, a wholly-owned subsidiary of Fresenius SE. The Company has no direct supply agreement with Kabi USA and does not submit purchase orders directly to Kabi USA. During the nine-months ended September 30, 2013 and 2012, FMCH acquired approximately $14,420 and $12,820, respectively, of heparin from Kabi USA, through the GPO contract, which was negotiated by the GPO at arm's length on behalf of all members of the GPO.</t>
  </si>
  <si>
    <t>c)       Financing Provided by and to Fresenius SE and the General Partner</t>
  </si>
  <si>
    <t xml:space="preserve">The Company receives short-term financing from and provides short-term financing to Fresenius SE. The Company also utilizes Fresenius SE's cash management system for the settlement of certain intercompany receivables and payables with its subsidiaries and other related parties. </t>
  </si>
  <si>
    <t>At September 30, 2013, the Company received a loan from Fresenius SE of €9,300 ($12,560 at September 30, 2013) at an interest rate of 1.503%. This loan repayment has been extended at an amount of €30,400 ($41,055 at September 30, 2013) and is currently due on November 29, 2013.</t>
  </si>
  <si>
    <t xml:space="preserve">On August 19, 2009, the Company borrowed €1,500 ($2,026 at September 30, 2013) from the General Partner at 1.335%. The loan repayment has been extended periodically and is currently due August 20, 2014 at an interest rate of 1.796%. </t>
  </si>
  <si>
    <t xml:space="preserve">At September 30, 2013, the Company had a Chinese Yuan Renminbi (“CNY”) loan of 357,769 ($58,462 at September 30, 2013) outstanding with a subsidiary of Fresenius SE at an interest rate of 6.1% and a maturity date of May 23, 2014. </t>
  </si>
  <si>
    <r>
      <t>d</t>
    </r>
    <r>
      <rPr>
        <b/>
        <sz val="11"/>
        <color theme="1"/>
        <rFont val="Times New Roman"/>
        <family val="1"/>
      </rPr>
      <t xml:space="preserve">) </t>
    </r>
    <r>
      <rPr>
        <b/>
        <sz val="10"/>
        <color theme="1"/>
        <rFont val="Times New Roman"/>
        <family val="1"/>
      </rPr>
      <t>Other</t>
    </r>
  </si>
  <si>
    <r>
      <t>The Company, at September 30, 2013, had a receivable from Fresenius SE in the amount of €4,827 ($6,518 at September 30, 2013) resulting from being a party to a German trade tax group agreement with Fresenius SE for the fiscal years 1997-2001</t>
    </r>
    <r>
      <rPr>
        <sz val="10"/>
        <color theme="1"/>
        <rFont val="Verdana"/>
        <family val="2"/>
      </rPr>
      <t>.</t>
    </r>
  </si>
  <si>
    <t>4. Inventories</t>
  </si>
  <si>
    <t>At September 30, 2013 and December 31, 2012, inventories consisted of the following:</t>
  </si>
  <si>
    <t>Finished goods</t>
  </si>
  <si>
    <t>Raw materials and purchased components</t>
  </si>
  <si>
    <t>Health care supplies</t>
  </si>
  <si>
    <t>Work in process</t>
  </si>
  <si>
    <t>Long-term Debt and Capital Lease Obligations</t>
  </si>
  <si>
    <t>6 Months Ended</t>
  </si>
  <si>
    <t>Jun. 30, 2013</t>
  </si>
  <si>
    <t xml:space="preserve">In addition, at September 30, 2013 and December 31, 2012, the Company had letters of credit outstanding in the amount of $10,615 and $77,188, respectively, under the revolving credit facility, which are not included above as part of the balance outstanding, but reduce the available borrowings under the revolving credit facility. </t>
  </si>
  <si>
    <t>Accounts Receivable Facility Letters of Credit</t>
  </si>
  <si>
    <t xml:space="preserve">The Company also had letters of credit outstanding under the accounts receivable facility in the amount of $65,622 as of September 30, 2013. These letters of credit are not included above as part of the balance outstanding at September 30, 2013; however, they reduce available borrowings under the accounts receivable facility. </t>
  </si>
  <si>
    <t>6. Long-Term Debt and Capital Lease Obligations and Long-Term Debt from Related Parties</t>
  </si>
  <si>
    <t>At September 30, 2013 and December 31, 2012, long-term debt and capital lease obligations and long-term debt from related parties consisted of the following:</t>
  </si>
  <si>
    <t>2012 Credit Agreement</t>
  </si>
  <si>
    <t>Senior Notes</t>
  </si>
  <si>
    <t>Euro Notes</t>
  </si>
  <si>
    <t>European Investment Bank Agreements</t>
  </si>
  <si>
    <t>Accounts receivable facility</t>
  </si>
  <si>
    <t xml:space="preserve">Capital lease obligations </t>
  </si>
  <si>
    <t xml:space="preserve">Other </t>
  </si>
  <si>
    <t>Long-term debt and capital lease obligations</t>
  </si>
  <si>
    <t>Less current maturities</t>
  </si>
  <si>
    <t>Long-term debt and capital lease obligations, less current portion</t>
  </si>
  <si>
    <t>Long-term debt from related parties</t>
  </si>
  <si>
    <t>-</t>
  </si>
  <si>
    <t>Long-term debt and capital lease obligations and long-term debt from related parties</t>
  </si>
  <si>
    <t>The following table shows the available and outstanding amounts under the 2012 Credit Agreement at September 30, 2013 and at December 31, 2012:</t>
  </si>
  <si>
    <t>Maximum Amount Available September 30, 2013</t>
  </si>
  <si>
    <t>Balance Outstanding September 30, 2013</t>
  </si>
  <si>
    <t>Revolving Credit USD</t>
  </si>
  <si>
    <t>Revolving Credit EUR</t>
  </si>
  <si>
    <t>€</t>
  </si>
  <si>
    <t>Term Loan A</t>
  </si>
  <si>
    <t>Maximum Amount Available December 31, 2012</t>
  </si>
  <si>
    <t>Balance Outstanding December 31, 2012</t>
  </si>
  <si>
    <t xml:space="preserve">- </t>
  </si>
  <si>
    <t>Stock Options</t>
  </si>
  <si>
    <t>Discloure of Compensation Related Costs Share Based Payments [Text Block]</t>
  </si>
  <si>
    <t>7. Stock Options</t>
  </si>
  <si>
    <t>On July 29, 2013 under the Long Term Incentive Program 2011, the Company awarded 2,110,388 stock options, including 328,680 stock options granted to members of the Management Board of Fresenius Medical Care Management AG (“Management Board”), the Company's general partner, at an exercise price of $66.03 (€49.76), a fair value of $11.84 each and a total fair value of $24,980 which will be amortized over the four-year vesting period. The Company also awarded 183,661 shares of phantom stock, including 25,006 shares of phantom stock granted to members of the Management Board at a measurement date fair value of $60.25 (€44.61) each and a total fair value of $11,065, which will be revalued if the fair value changes, and amortized over the four-year vesting period.</t>
  </si>
  <si>
    <t>Earnings Per Share</t>
  </si>
  <si>
    <t>8. Earnings Per Ordinary Share</t>
  </si>
  <si>
    <t>The following table contains reconciliations of the numerators and denominators of the basic and diluted earnings per ordinary share computations for the three- and nine-months ended September 30, 2013 and 2012:</t>
  </si>
  <si>
    <t>Numerators:</t>
  </si>
  <si>
    <t>less:</t>
  </si>
  <si>
    <t>Dividend preference on Preference shares</t>
  </si>
  <si>
    <t xml:space="preserve">Income available to all classes of shares </t>
  </si>
  <si>
    <t>Denominators:</t>
  </si>
  <si>
    <t xml:space="preserve">Weighted average number of: </t>
  </si>
  <si>
    <t>Ordinary shares outstanding</t>
  </si>
  <si>
    <t>Preference shares outstanding</t>
  </si>
  <si>
    <t xml:space="preserve">Total weighted average shares outstanding </t>
  </si>
  <si>
    <t>Potentially dilutive Ordinary shares</t>
  </si>
  <si>
    <t>Potentially dilutive Preference shares</t>
  </si>
  <si>
    <t>Total weighted average Ordinary shares outstanding assuming dilution</t>
  </si>
  <si>
    <t>Total weighted average Preference shares outstanding assuming dilution</t>
  </si>
  <si>
    <t>Basic income per Ordinary share</t>
  </si>
  <si>
    <t>Fully diluted income per Ordinary share</t>
  </si>
  <si>
    <t>On May 16, 2013, the Company held its Annual General Meeting and a separate Preference Shareholder Meeting during which resolutions on the conversion of the preference shares to ordinary shares were passed. The preference share conversion was effected on June 28, 2013 with 3,975,533 preference shares in the amount of €3,976 ($4,465) converted on a 1:1 basis to ordinary shares. In addition, 32,006 options associated with the preference shares were converted into options associated with ordinary shares.</t>
  </si>
  <si>
    <t xml:space="preserve">On July 5, 2013, the Company received a €27,000 ($34,784) premium from the largest former preference shareholder, a financial institution located outside the United States, for the conversion of their preference shares to ordinary shares. This amount was recorded as an increase in equity as of June 30, 2013 and the payment was received during the third quarter of 2013. </t>
  </si>
  <si>
    <r>
      <t>Additionally, the Company completed a share buy-back program during the third quarter of 2013. The Company intended to repurchase ordinary shares in an aggregate value of up to €385,000 (approximately $500,000). At September 30, 2013, 7,548,951 shares had been repurchased in the amount of</t>
    </r>
    <r>
      <rPr>
        <sz val="11"/>
        <color theme="1"/>
        <rFont val="Times New Roman"/>
        <family val="1"/>
      </rPr>
      <t xml:space="preserve"> </t>
    </r>
    <r>
      <rPr>
        <sz val="10"/>
        <color theme="1"/>
        <rFont val="Times New Roman"/>
        <family val="1"/>
      </rPr>
      <t xml:space="preserve">€384,966 ($505,014). These shares are restricted treasury stock which means there are no associated dividends or voting rights. These treasury shares will be used solely to either reduce the registered share capital of the Company by cancellation of the acquired shares, or to fulfill employee participation programs of the Company. </t>
    </r>
  </si>
  <si>
    <t>The following tabular disclosure provides the shares repurchased as of September 30, 2013:</t>
  </si>
  <si>
    <t xml:space="preserve">Period </t>
  </si>
  <si>
    <t>Average price paid per share</t>
  </si>
  <si>
    <r>
      <t>Average price paid per share</t>
    </r>
    <r>
      <rPr>
        <vertAlign val="superscript"/>
        <sz val="11"/>
        <color theme="1"/>
        <rFont val="Calibri"/>
        <family val="2"/>
        <scheme val="minor"/>
      </rPr>
      <t>(1)</t>
    </r>
  </si>
  <si>
    <t xml:space="preserve">Total number of shares purchased as part of publicly announced plans or programs </t>
  </si>
  <si>
    <r>
      <t>Total Value of Shares Repurchased</t>
    </r>
    <r>
      <rPr>
        <vertAlign val="superscript"/>
        <sz val="11"/>
        <color theme="1"/>
        <rFont val="Calibri"/>
        <family val="2"/>
        <scheme val="minor"/>
      </rPr>
      <t>(4)</t>
    </r>
  </si>
  <si>
    <r>
      <t>Total Value of Shares Repurchased</t>
    </r>
    <r>
      <rPr>
        <vertAlign val="superscript"/>
        <sz val="11"/>
        <color theme="1"/>
        <rFont val="Calibri"/>
        <family val="2"/>
        <scheme val="minor"/>
      </rPr>
      <t>(2), (4)</t>
    </r>
  </si>
  <si>
    <r>
      <t>Maximum value of shares that may yet be purchased under plans or programs as of the end of the period</t>
    </r>
    <r>
      <rPr>
        <vertAlign val="superscript"/>
        <sz val="11"/>
        <color theme="1"/>
        <rFont val="Calibri"/>
        <family val="2"/>
        <scheme val="minor"/>
      </rPr>
      <t>(3)</t>
    </r>
  </si>
  <si>
    <t>in €</t>
  </si>
  <si>
    <t>in $</t>
  </si>
  <si>
    <t>in thousands</t>
  </si>
  <si>
    <t>(1) The dollar value is calculated using the daily exchange rate for the share repurchases made during the month.</t>
  </si>
  <si>
    <t>(2) The value of the shares repurchased in Dollar is calculated using the total value of the shares purchased in Euro converted using the daily exchange rate for the transactions.</t>
  </si>
  <si>
    <t>(3) The maximum Dollar value of the shares remaining is calculated using the maximum Euro value of shares that may yet be repurchased converted at the end of the month spot rate.</t>
  </si>
  <si>
    <t>(4) This amount is inclusive of fees (net of taxes) paid in the amount of approximately $106 (€ 81) for services rendered.</t>
  </si>
  <si>
    <t>Employee Benefit Plans</t>
  </si>
  <si>
    <t>9. Employee Benefit Plans</t>
  </si>
  <si>
    <t>The Company currently has two principal pension plans, one for German employees, the other covering employees in the United States, the latter of which was curtailed in 2002. Plan benefits are generally based on years of service and final salary. As there is no legal requirement in Germany to fund defined benefit plans, the Company's pension obligations in Germany are unfunded. Each year FMCH contributes to the plan covering United States employees at least the minimum required by the Employee Retirement Income Security Act of 1974, as amended.</t>
  </si>
  <si>
    <t>The following table provides the calculations of net periodic benefit cost for the three- and nine-months ended September 30, 2013 and 2012, respectively.</t>
  </si>
  <si>
    <t>Three months ended September 30,</t>
  </si>
  <si>
    <t>Nine months ended September 30,</t>
  </si>
  <si>
    <t>Components of net periodic benefit cost:</t>
  </si>
  <si>
    <t>Service cost</t>
  </si>
  <si>
    <t>Interest cost</t>
  </si>
  <si>
    <t>Expected return on plan assets</t>
  </si>
  <si>
    <t>Amortization of unrealized losses</t>
  </si>
  <si>
    <t>Net periodic benefit costs</t>
  </si>
  <si>
    <t>Noncontrolling Interests Subject to Put Provisions</t>
  </si>
  <si>
    <t>10. Noncontrolling Interests Subject to Put Provisions</t>
  </si>
  <si>
    <t>The Company has potential obligations to purchase the noncontrolling interests held by third parties in certain of its consolidated subsidiaries. These obligations are in the form of put provisions and are exercisable at the third-party owners' discretion within specified periods as outlined in each specific put provision. If these put provisions were exercised, the Company would be required to purchase all or part of third-party owners' noncontrolling interests at the appraised fair value at the time of exercise. The methodology the Company uses to estimate the fair values of the noncontrolling interest subject to put provisions assumes the greater of net book value or a multiple of earnings, based on historical earnings, the development stage of the underlying business and other factors. The estimated fair values of the noncontrolling interests subject to these put provisions can also fluctuate and the implicit multiple of earnings at which these noncontrolling interest obligations may ultimately be settled could vary significantly from our current estimates depending upon market conditions.</t>
  </si>
  <si>
    <t xml:space="preserve">At September 30, 2013 and December 31, 2012, the Company's potential obligations under these put options were $641,021 and $523,260, respectively, of which, at September 30, 2013, put options with an aggregate purchase obligation of $252,319 were exercisable. One put option was exercised for a total consideration of $3,100 during the first nine months of 2013. </t>
  </si>
  <si>
    <t>Following is a roll forward of noncontrolling interests subject to put provisions for the nine months ended September 30, 2013 and the year ended December 31, 2012:</t>
  </si>
  <si>
    <t>Beginning balance as of January 1,</t>
  </si>
  <si>
    <t>Contributions to noncontrolling interests</t>
  </si>
  <si>
    <t>Purchase/ sale of noncontrolling interests</t>
  </si>
  <si>
    <t>Net income</t>
  </si>
  <si>
    <t>Other comprehensive income (loss)</t>
  </si>
  <si>
    <t>Ending balance as of September 30, 2013 and December 31, 2012</t>
  </si>
  <si>
    <t>Patient Service Revenue</t>
  </si>
  <si>
    <t>Patient Service Revenue Text Block 1 [Text Block]</t>
  </si>
  <si>
    <t>11. Sources of Revenue</t>
  </si>
  <si>
    <t xml:space="preserve">Below is a table showing the sources of our U.S. patient service revenue (net of contractual allowance and discounts but before patient service bad debt provision), included in the Company's dialysis care revenue, for the nine-months ended September 30, 2013 and 2012. Outside of the U.S., the Company does not recognize patient service revenue at the time the services are rendered without assessing the patient's ability to pay. Accordingly, the additional disclosure requirements introduced with ASU 2011-07 only apply to the U.S. patient service revenue. </t>
  </si>
  <si>
    <t>Medicare ESRD program</t>
  </si>
  <si>
    <t>Private/alternative payors</t>
  </si>
  <si>
    <t>Medicaid and other government sources</t>
  </si>
  <si>
    <t>Hospitals</t>
  </si>
  <si>
    <t>Total patient service revenue</t>
  </si>
  <si>
    <t>Financial Instruments</t>
  </si>
  <si>
    <t>13. Financial Instruments</t>
  </si>
  <si>
    <t xml:space="preserve">As a global supplier of dialysis services and products in more than 120 countries throughout the world, the Company is faced with a concentration of credit risks due to the nature of the reimbursement systems which are often provided by the governments of the countries in which the Company operates. Changes in reimbursement rates or the scope of coverage could have a material adverse effect on the Company's business, financial condition and results of operations and thus on its capacity to generate cash flow. </t>
  </si>
  <si>
    <t>Non-derivative Financial Instruments</t>
  </si>
  <si>
    <t>The following table presents the carrying amounts and fair values of the Company's non-derivative financial instruments at September 30, 2013, and December 31, 2012.</t>
  </si>
  <si>
    <t>September 30,</t>
  </si>
  <si>
    <t>December 31,</t>
  </si>
  <si>
    <t>Fair Value</t>
  </si>
  <si>
    <t>Carrying</t>
  </si>
  <si>
    <t xml:space="preserve">Fair </t>
  </si>
  <si>
    <t>Hierarchy</t>
  </si>
  <si>
    <t>Amount</t>
  </si>
  <si>
    <t>Value</t>
  </si>
  <si>
    <t>Assets</t>
  </si>
  <si>
    <r>
      <t>Accounts Receivable</t>
    </r>
    <r>
      <rPr>
        <vertAlign val="superscript"/>
        <sz val="11"/>
        <color theme="1"/>
        <rFont val="Calibri"/>
        <family val="2"/>
        <scheme val="minor"/>
      </rPr>
      <t>(1)</t>
    </r>
  </si>
  <si>
    <t>Long-term Notes Receivable</t>
  </si>
  <si>
    <t>Liabilities</t>
  </si>
  <si>
    <r>
      <t>Accounts payable</t>
    </r>
    <r>
      <rPr>
        <vertAlign val="superscript"/>
        <sz val="11"/>
        <color theme="1"/>
        <rFont val="Calibri"/>
        <family val="2"/>
        <scheme val="minor"/>
      </rPr>
      <t>(1)</t>
    </r>
  </si>
  <si>
    <r>
      <t>Short-term borrowings</t>
    </r>
    <r>
      <rPr>
        <vertAlign val="superscript"/>
        <sz val="11"/>
        <color theme="1"/>
        <rFont val="Calibri"/>
        <family val="2"/>
        <scheme val="minor"/>
      </rPr>
      <t>(1)</t>
    </r>
  </si>
  <si>
    <t>Long term debt, excluding 2012 Credit Agreement, Euro Notes and Senior Notes</t>
  </si>
  <si>
    <t>(1) Also includes amounts from related parties.</t>
  </si>
  <si>
    <t xml:space="preserve">The carrying amounts in the table are included in the consolidated balance sheet under the indicated captions or in the case of long-term debt, in the captions shown in Note 6. </t>
  </si>
  <si>
    <t>The significant methods and assumptions used in estimating the fair values of non-derivative financial instruments are as follows:</t>
  </si>
  <si>
    <t>Cash and cash equivalents are stated at nominal value which equals the fair value.</t>
  </si>
  <si>
    <t xml:space="preserve">Short-term financial instruments such as accounts receivable, accounts payable and short-term borrowings are valued at their carrying amounts, which are reasonable estimates of the fair value due to the relatively short period to maturity of these instruments. </t>
  </si>
  <si>
    <t>The valuation of long-term notes receivable was determined using significant unobservable inputs. They were valued using a constructed index based upon similar instruments with comparable credit ratings, terms, tenor, interest rates and that are within the Company's industry. The Company tracked the prices of the constructed index from the note issuance date to the reporting date to determine fair value. See Note 5 for further information on the long-term notes receivable.</t>
  </si>
  <si>
    <t xml:space="preserve">The fair values of major long-term financial liabilities are calculated on the basis of market information. Instruments for which market quotes are available are measured using these quotes. The fair values of the other long-term financial liabilities are calculated at the present value of the respective future cash flows. To determine these present values, the prevailing interest rates and credit spreads for the Company as of the balance sheet date are used. </t>
  </si>
  <si>
    <t xml:space="preserve">The valuation of noncontrolling interests subject to put provisions is determined using significant unobservable inputs. See Note 10 for a discussion of the Company's methodology for estimating the fair value of these noncontrolling interests subject to put obligations. </t>
  </si>
  <si>
    <t xml:space="preserve">Currently, there is no indication that a decrease in the value of the Company's financing receivables is probable. Therefore, the allowances on credit losses of financing receivables are immaterial. </t>
  </si>
  <si>
    <t>Derivative Financial Instruments</t>
  </si>
  <si>
    <t>The Company is exposed to market risk from changes in foreign exchange rates and interest rates. In order to manage the risk of currency exchange rate and interest rate fluctuations, the Company enters into various hedging transactions by means of derivative instruments with highly rated financial institutions as authorized by the Company's General Partner. On a quarterly basis the Company performs an assessment of its counterparty credit risk. The Company currently considers this risk to be low. The Company's policy, which has been consistently followed, is that financial derivatives be used only for the purpose of hedging foreign currency and interest rate exposure.</t>
  </si>
  <si>
    <t>In certain instances, the Company enters into derivative contracts that do not qualify for hedge accounting but are utilized for economic purposes (“economic hedges”). The Company does not use financial instruments for trading purposes.</t>
  </si>
  <si>
    <t xml:space="preserve">The Company established guidelines for risk assessment procedures and controls for the use of financial instruments. They include a clear segregation of duties with regard to execution on one side and administration, accounting and controlling on the other. </t>
  </si>
  <si>
    <t>To reduce the credit risk arising from derivatives the Company concluded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the party which owes the larger amount is obliged to pay the other party the difference between the amounts owed in the form of one net payment.</t>
  </si>
  <si>
    <t xml:space="preserve">The Company elects not to offset the fair values of derivative financial instruments subject to master netting agreements in the Consolidated Balance Sheet. </t>
  </si>
  <si>
    <t>At September 30, 2013 and December 31, 2012, the Company had $16,181 and $32,044 of derivative financial assets subject to netting arrangements and $9,928 and $19,193 of derivative financial liabilities subject to netting arrangements. Offsetting these derivative financial instruments would have resulted in net assets of $11,242 and $20,773 as well as net liabilities of $4,989 and $7,922 at September 30, 2013 and December 31, 2012, respectively.</t>
  </si>
  <si>
    <t>Foreign Exchange Risk Management</t>
  </si>
  <si>
    <t xml:space="preserve">The Company conducts business on a global basis in various currencies, though a majority of its operations are in Germany and the United States. For financial reporting purposes, the Company has chosen the U.S. dollar as its reporting currency. Therefore, changes in the rate of exchange between the U.S. dollar and the local currencies in which the financial statements of the Company's international operations are maintained affect its results of operations and financial position as reported in its consolidated financial statements. </t>
  </si>
  <si>
    <t xml:space="preserve">The Company's exposure to market risk for changes in foreign exchange rates relates to transactions such as sales and purchases. The Company has significant amounts of sales of products invoiced in euro from its European manufacturing facilities to its other international operations and, to a lesser extent, sales of products invoiced in other non-functional currencies. This exposes the subsidiaries to fluctuations in the rate of exchange between the euro and the currency in which their local operations are conducted. For the purpose of hedging existing and foreseeable foreign exchange transaction exposures the Company enters into foreign exchange forward contracts and, on a small scale, foreign exchange options. At September 30, 2013 the Company had no foreign exchange options. </t>
  </si>
  <si>
    <t xml:space="preserve">Changes in the fair value of the effective portion of foreign exchange forward contracts designated and qualifying as cash flow hedges of forecasted product purchases and sales are reported in accumulated other comprehensive income (loss) (“AOCI”). Additionally, in connection with intercompany loans in foreign currency, the Company uses foreign exchange swaps thus assuring that no foreign exchange risks arise from those loans, which, if they qualify for cash flow hedge accounting, are also reported in AOCI. These amounts recorded in AOCI are subsequently reclassified into earnings as a component of cost of revenues for those contracts that hedge product purchases or as an adjustment of interest income/expense for those contracts that hedge loans, in the same period in which the hedged transaction affects earnings. The notional amounts of foreign exchange contracts in place that are designated and qualify as cash flow hedges totaled $265,640 and $611,488 at September 30, 2013 and December 31, 2012, respectively. </t>
  </si>
  <si>
    <t>The Company also enters into derivative contracts for forecasted product purchases and sales and for intercompany loans in foreign currencies that do not qualify for hedge accounting but are utilized for economic hedges as defined above. In these cases, the change in value of the economic hedge is recorded in the income statement and usually offsets the change in value recorded in the income statement for the underlying asset or liability. The notional amounts of economic hedges that do not qualify for hedge accounting totaled $1,380,878 and $1,574,667 at September 30, 2013 and December 31, 2012, respectively.</t>
  </si>
  <si>
    <t>Interest Rate Risk Management</t>
  </si>
  <si>
    <t xml:space="preserve">The Company enters into derivatives, particularly interest rate swaps and to a certain extent, interest rate options, to protect against the risk of rising interest rates. These interest rate derivatives are designated as cash flow hedges and have been entered into in order to effectively convert payments based on variable interest rates into payments at a fixed interest rate. The euro-denominated interest rate swaps expire in 2016 and have an interest rate of 1.73%. Interest payable and receivable under the swap agreements is accrued and recorded as an adjustment to interest expense. </t>
  </si>
  <si>
    <r>
      <t xml:space="preserve">At September 30, 2013 and December 31, 2012, the notional amount of the euro-denominated interest rate swaps in place was </t>
    </r>
    <r>
      <rPr>
        <sz val="10"/>
        <color theme="1"/>
        <rFont val="TimesNewRoman"/>
      </rPr>
      <t>€100,000</t>
    </r>
    <r>
      <rPr>
        <sz val="10"/>
        <color theme="1"/>
        <rFont val="Times New Roman"/>
        <family val="1"/>
      </rPr>
      <t xml:space="preserve"> and </t>
    </r>
    <r>
      <rPr>
        <sz val="10"/>
        <color theme="1"/>
        <rFont val="TimesNewRoman"/>
      </rPr>
      <t>€100,000</t>
    </r>
    <r>
      <rPr>
        <sz val="10"/>
        <color theme="1"/>
        <rFont val="Times New Roman"/>
        <family val="1"/>
      </rPr>
      <t xml:space="preserve"> ($135,050 and $131,940 at September 30, 2013 and December 31, 2012, respectively). </t>
    </r>
  </si>
  <si>
    <t>Derivative Financial Instruments Valuation</t>
  </si>
  <si>
    <t>The following table shows the carrying amounts of the Company's derivatives at September 30, 2013 and December 31, 2012.</t>
  </si>
  <si>
    <r>
      <t>Assets</t>
    </r>
    <r>
      <rPr>
        <vertAlign val="superscript"/>
        <sz val="11"/>
        <color theme="1"/>
        <rFont val="Calibri"/>
        <family val="2"/>
        <scheme val="minor"/>
      </rPr>
      <t>(2)</t>
    </r>
  </si>
  <si>
    <r>
      <t>Liabilities</t>
    </r>
    <r>
      <rPr>
        <vertAlign val="superscript"/>
        <sz val="11"/>
        <color theme="1"/>
        <rFont val="Calibri"/>
        <family val="2"/>
        <scheme val="minor"/>
      </rPr>
      <t>(2)</t>
    </r>
  </si>
  <si>
    <r>
      <t xml:space="preserve">Derivatives in cash flow hedging relationships </t>
    </r>
    <r>
      <rPr>
        <vertAlign val="superscript"/>
        <sz val="11"/>
        <color theme="1"/>
        <rFont val="Calibri"/>
        <family val="2"/>
        <scheme val="minor"/>
      </rPr>
      <t>(1)</t>
    </r>
  </si>
  <si>
    <t>Current</t>
  </si>
  <si>
    <t>Foreign exchange contracts</t>
  </si>
  <si>
    <t>Non-current</t>
  </si>
  <si>
    <t>Interest rate contracts</t>
  </si>
  <si>
    <t xml:space="preserve">Total </t>
  </si>
  <si>
    <r>
      <t xml:space="preserve">Derivatives not designated as hedging instruments </t>
    </r>
    <r>
      <rPr>
        <vertAlign val="superscript"/>
        <sz val="11"/>
        <color theme="1"/>
        <rFont val="Calibri"/>
        <family val="2"/>
        <scheme val="minor"/>
      </rPr>
      <t>(1)</t>
    </r>
  </si>
  <si>
    <t xml:space="preserve">Current </t>
  </si>
  <si>
    <t>(1) At September 30, 2013 and December 31, 2012, the valuation of the Company's derivatives was determined using Significant Other Observable Inputs (Level 2) in accordance with the fair value hierarchy levels established in U.S. GAAP.</t>
  </si>
  <si>
    <t>(2) Derivative instruments are marked to market each reporting period resulting in carrying amounts being equal to fair values at the reporting date.</t>
  </si>
  <si>
    <t>The carrying amounts for the current portion of derivatives indicated as assets in the table above are included in Prepaid expenses and other current assets in the Consolidated Balance Sheets while the current portion of those indicated as liabilities are included in Accrued expenses and other current liabilities. The non-current portions indicated as assets or liabilities are included in the Consolidated Balance Sheets in Other assets or Other liabilities, respectively.</t>
  </si>
  <si>
    <t>The significant methods and assumptions used in estimating the fair values of derivative financial instruments are as follows:</t>
  </si>
  <si>
    <t>The fair value of interest rate swaps is calculated by discounting the future cash flows on the basis of the market interest rates applicable for the remaining term of the contract at the balance sheet date. To determine the fair value of foreign exchange forward contracts, the contracted forward rate is compared to the current forward rate for the remaining term of the contract at the balance sheet date. The result is then discounted on the basis of the market interest rates prevailing at the balance sheet date for the applicable currency.</t>
  </si>
  <si>
    <t>The Company includes its own credit risk for financial instruments deemed liabilities and counterparty-credit risks for financial instruments deemed assets when measuring the fair value of derivative financial instruments.</t>
  </si>
  <si>
    <t>The Effect of Derivatives on the Consolidated Financial Statements</t>
  </si>
  <si>
    <t>Amount of Gain or (Loss) Recognized in OCI on Derivatives</t>
  </si>
  <si>
    <t>Location of (Gain) or Loss Reclassified from AOCI in Income</t>
  </si>
  <si>
    <t>Amount of (Gain) or Loss Reclassified from AOCI in Income</t>
  </si>
  <si>
    <t>Derivatives in Cash Flow Hedging Relationships</t>
  </si>
  <si>
    <t>(Effective Portion) for the nine months ended September 30,</t>
  </si>
  <si>
    <t xml:space="preserve">(Effective Portion) </t>
  </si>
  <si>
    <t>Interest income/expense</t>
  </si>
  <si>
    <t>Costs of Revenue</t>
  </si>
  <si>
    <t xml:space="preserve">Derivatives not Designated as Hedging Instruments </t>
  </si>
  <si>
    <t>Amount of (Gain) or Loss Recognized in Income on Derivatives for the nine months ended September 30,</t>
  </si>
  <si>
    <t xml:space="preserve">Location of (Gain) or Loss Recognized in Income on Derivative </t>
  </si>
  <si>
    <t>Selling, general and administrative expense</t>
  </si>
  <si>
    <t>For foreign exchange derivatives, the Company expects to recognize $1,680 of gains deferred in AOCI at September 30, 2013, in earnings during the next twelve months.</t>
  </si>
  <si>
    <t>The Company expects to incur additional interest expense of $22,072 over the next twelve months which is currently deferred in AOCI. At September 30, 2013, this amount reflects the projected amortization of the settlement amount of the terminated swaps and the current fair value of the additional interest payments resulting from the remaining interest rate swap maturing in 2016.</t>
  </si>
  <si>
    <t>At September 30, 2013, the Company had foreign exchange derivatives with maturities of up to 26 months and interest rate swaps with maturities of up to 37 months.</t>
  </si>
  <si>
    <t>Commitments and Contingencies</t>
  </si>
  <si>
    <t>12. Commitments and Contingencies</t>
  </si>
  <si>
    <t>Legal and Regulatory Matters</t>
  </si>
  <si>
    <t>The Company is routinely involved in numerous claims, lawsuits, regulatory and tax audits, investigations and other legal matters arising, for the most part, in the ordinary course of its business of providing healthcare services and products. Legal matters that the Company currently deems to be material are described below. For the matters described below in which the Company believes a loss is both reasonably possible and estimable, an estimate of the loss or range of loss exposure is provided. For the other matters described below, the Company believes that the loss probability is remot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t>
  </si>
  <si>
    <t>Commercial Litigation</t>
  </si>
  <si>
    <t xml:space="preserve">The Company was originally formed as a result of a series of transactions it completed pursuant to the Agreement and Plan of Reorganization dated as of February 4, 1996, by and between W.R. Grace &amp; Co. and Fresenius SE (the "Merger"). At the time of the Merger, a W.R. Grace &amp; Co. subsidiary known as W.R. Grace &amp; Co.-Conn. had, and continues to have, significant liabilities arising out of product-liability related litigation (including asbestos-related actions), pre-Merger tax claims and other claims unrelated to National Medical Care, Inc. (“NMC”), which was W.R. Grace &amp; Co.'s dialysis business prior to the Merger. In connection with the Merger, W.R. Grace &amp; Co.-Conn. agreed to indemnify the Company, FMCH, and NMC against all liabilities of W.R. Grace &amp; Co., whether relating to events occurring before or after the Merger, other than liabilities arising from or relating to NMC's operations. W.R. Grace &amp; Co. and certain of its subsidiaries filed for reorganization under Chapter 11 of the U.S. Bankruptcy Code (the “Grace Chapter 11 Proceedings”) on April 2, 2001. </t>
  </si>
  <si>
    <t>Prior to and after the commencement of the Grace Chapter 11 Proceedings, class action complaints were filed against W.R. Grace &amp; Co. and FMCH by plaintiffs claiming to be creditors of W.R. Grace &amp; Co.-Conn., and by the asbestos creditors' committees on behalf of the W.R. Grace &amp; Co. bankruptcy estate in the Grace Chapter 11 Proceedings, alleging, among other things that the Merger was a fraudulent conveyance, violated the uniform fraudulent transfer act and constituted a conspiracy. All such cases have been stayed and transferred to or are pending before the U.S. District Court as part of the Grace Chapter 11 Proceedings.</t>
  </si>
  <si>
    <t xml:space="preserve">In 2003, the Company reached agreement with the asbestos creditors' committees on behalf of the W.R. Grace &amp; Co. bankruptcy estate and W.R. Grace &amp; Co. in the matters pending in the Grace Chapter 11 Proceedings for the settlement of all fraudulent conveyance and tax claims against it and other claims related to the Company that arise out of the bankruptcy of W.R. Grace &amp; Co. Under the terms of the settlement agreement as amended (the “Settlement Agreement”), fraudulent conveyance and other claims raised on behalf of asbestos claimants will be dismissed with prejudice and the Company will receive protection against existing and potential future W.R. Grace &amp; Co. related claims, including fraudulent conveyance and asbestos claims, and indemnification against income tax claims related to the non-NMC members of the W.R. Grace &amp; Co. consolidated tax group upon confirmation of a W.R. Grace &amp; Co. bankruptcy reorganization plan that contains such provisions. Under the Settlement Agreement, the Company will pay a total of $115,000 without interest, which has previously been accrued and is included on the Company's Consolidated Balance Sheets, to the W.R. Grace &amp; Co. bankruptcy estate, or as otherwise directed by the Court, upon plan confirmation. No admission of liability has been or will be made. While the Company believes this accrual reasonably estimates its currently anticipated costs related to the continued defense and resolution of this matter, no assurances can be given that its actual costs incurred will not exceed the amount of this accrual. The Settlement Agreement has been approved by the U.S. District Court. In January and February 2011, the U.S. Bankruptcy Court entered orders confirming the plan of reorganization and the confirmation orders were affirmed by the U.S. District Court on January 31, 2012. Multiple parties have appealed to the Third Circuit Court of Appeals and the plan of reorganization will not be implemented until the appeals are finally resolved. </t>
  </si>
  <si>
    <t>Subsequent to the Merger, W.R. Grace &amp; Co. was involved in a multi-step transaction involving Sealed Air Corporation (“Sealed Air,” formerly known as Grace Holding, Inc.). The Company is engaged in litigation with Sealed Air to confirm its entitlement to indemnification from Sealed Air for all losses and expenses incurred by the Company relating to pre-Merger tax liabilities and Merger-related claims. Under the Settlement Agreement, upon final confirmation of a plan of reorganization that satisfies the conditions of the Company's payment obligation, this litigation will be dismissed with prejudice.</t>
  </si>
  <si>
    <t xml:space="preserve">On April 4, 2003, FMCH filed a suit in the U. S. District Court for the Northern District of California, styled Fresenius USA, Inc., et al., v. Baxter International Inc., et al., Case No. C 03-1431, seeking a declaratory judgment that FMCH does not infringe patents held by Baxter International Inc. and its subsidiaries and affiliates (“Baxter”), that the patents are invalid, and that Baxter is without right or authority to threaten or maintain suit against FMCH for alleged infringement of Baxter's patents. In general, the asserted patents concern the use of touch screen interfaces for hemodialysis machines. Baxter filed counterclaims against FMCH seeking more than $140,000 in monetary damages and injunctive relief, and alleging that FMCH willfully infringed on Baxter's patents. On July 17, 2006, the court entered judgment on a jury verdict in favor of FMCH finding all asserted claims of Baxter patents invalid as obvious and/or anticipated in light of prior art. </t>
  </si>
  <si>
    <t xml:space="preserve">On February 13, 2007, the court granted Baxter's motion to set aside the jury's verdict in favor of FMCH and reinstated the patents and entered judgment of infringement. Following a trial on damages, the court entered judgment on November 6, 2007 in favor of Baxter on a jury award of $14,300. On April 4, 2008, the court denied Baxter's motion for a new trial, established a royalty payable to Baxter of 10% of the sales price for continuing sales of FMCH's 2008K hemodialysis machines and 7% of the sales price of related disposables, parts and service beginning November 7, 2007, and enjoined sales of the touchscreen-equipped 2008K machine effective January 1, 2009. The Company appealed the court's rulings to the United States Court of Appeals for the Federal Circuit (“Federal Circuit”). On September 10, 2009, the Federal Circuit reversed the district court's decision and determined that the asserted claims in two of the three patents at issue are invalid. As to the third patent, the Federal Circuit affirmed the district court's decision; however, the Court also vacated the injunction and award of damages. These issues were remanded to the District Court for reconsideration in light of the invalidity ruling on most of the claims. As a result, FMCH is no longer required to fund the court-approved escrow account set up to hold the royalty payments ordered by the district court. Funds of $70,000 were contributed to the escrow fund. Upon remand, the district court reduced the post-verdict damages award to $10,000 and $61,000 of the escrowed funds was returned to FMCH. In the parallel reexamination of the last surviving patent, the U.S. Patent and Trademark Office (“USPTO”) and the Board of Patent Appeals and Interferences ruled that the remaining Baxter patent is invalid. On May 17, 2012 the Federal Circuit affirmed the USPTO's ruling and invalidated the final remaining Baxter patent. The Federal Circuit issued a mandate to the USPTO to cancel the claims of the last remaining asserted Baxter HD patent. Baxter appealed to the Federal Circuit claiming that approximately $20,000 of damages awarded to it by the District Court before the Federal Circuit affirmed the USPTO ruling constitutes a final judgment that may be collected. On July 2, 2013, the Federal Circuit denied Baxter's appeal and ordered the District Court to dismiss the case. Baxter has requested a rehearing before the full Federal Circuit. </t>
  </si>
  <si>
    <t xml:space="preserve">On August 27, 2012, Baxter filed suit in the U.S. District Court for the Northern District of Illinois, styled Baxter International Inc., et al., v. Fresenius Medical Care Holdings, Inc., Case No. 12-cv-06890, alleging that the Company's LibertyTM cycler infringes certain U.S. patents that were issued to Baxter between October 2010 and June 2012. The Company believes it has valid defenses to these claims, and will defend this litigation vigorously. </t>
  </si>
  <si>
    <r>
      <t xml:space="preserve">On April 5, 2013, the U.S. Judicial Panel on Multidistrict Litigation ordered that lawsuits filed in various federal courts alleging wrongful death and personal injury claims against FMCH and certain of its affiliates relating to FMCH's dialysate concentrate products NaturaLyte® and Granuflo® be transferred and consolidated for pretrial management purposes into a consolidated multidistrict litigation in the United States District Court for the District of Massachusetts, </t>
    </r>
    <r>
      <rPr>
        <i/>
        <sz val="10"/>
        <color theme="1"/>
        <rFont val="Times New Roman"/>
        <family val="1"/>
      </rPr>
      <t>styled In Re: Fresenius Granuflo/Naturalyte Dialysate Products Liability Litigation</t>
    </r>
    <r>
      <rPr>
        <sz val="10"/>
        <color theme="1"/>
        <rFont val="Times New Roman"/>
        <family val="1"/>
      </rPr>
      <t xml:space="preserve">, Case No. 2013-md-02428. These lawsuits allege generally that inadequate labeling and warnings for these products caused harm to patients. In addition, similar cases have been filed in several state courts that will not be formally consolidated with the federal multidistrict litigation. FMCH believes that these lawsuits are without merit, and will defend them vigorously. </t>
    </r>
  </si>
  <si>
    <t>Other Litigation and Potential Exposures</t>
  </si>
  <si>
    <t>On February 15, 2011, a qui tam relator's complaint under the False Claims Act against FMCH was unsealed by order of the United States District Court for the District of Massachusetts and served by the relator. The United States has not intervened in the case United States ex rel. Chris Drennen v. Fresenius Medical Care Holdings, Inc., 2009 Civ. 10179 (D. Mass.). The relator's complaint, which was first filed under seal in February 2009, alleges that the Company seeks and receives reimbursement from government payors for serum ferritin and hepatitis B laboratory tests that are medically unnecessary or not properly ordered by a physician. On March 6, 2011, the United States Attorney for the District of Massachusetts issued a Civil Investigative Demand seeking the production of documents related to the same laboratory tests that are the subject of the relator's complaint. FMCH has cooperated fully in responding to the Civil Investigative Demand, and will vigorously contest the relator's complaint.</t>
  </si>
  <si>
    <t xml:space="preserve">On June 29, 2011, FMCH received a subpoena from the United States Attorney for the Eastern District of New York (“E.D.N.Y.”). On December 6, 2011, a single Company facility in New York received a subpoena from the Office of the Inspector General of the Department of Health and Human Services that was substantially similar to the one issued by the U.S. Attorney for the E.D.N.Y. These subpoenas are part of a criminal and civil investigation into relationships between retail pharmacies and outpatient dialysis facilities in the State of New York and into the reimbursement under government payor programs in New York for medications provided to patients with ESRD. Among the issues encompassed by the investigation is whether retail pharmacies may have provided or received compensation from the New York Medicaid program for pharmaceutical products that should be provided by the dialysis facilities in exchange for the New York Medicaid payment to the dialysis facilities. The Company has cooperated in the investigation. </t>
  </si>
  <si>
    <t>Civil investigative demands were issued under the supervision of the United States Attorneys for Rhode Island and Connecticut to American Access Care LLC (AAC) and certain affiliated entities prior to the Company's acquisition of AAC in October 2011. In March 2012, a third subpoena was issued under the supervision of the United States Attorney for the Southern District of Florida (Miami). In May 2013, a fourth subpoena was served by the United States Attorney for the Eastern District of Virginia (Richmond). Also in May 2013, updated document productions were requested by the US Attorneys for Rhode Island and Connecticut. Although the subpoenas cover a wide range of documents and activities of AAC, the focus of the investigation is procedure coding and related billing practices and procedures. As of October 18, 2013, a group of the prior owners of AAC assumed responsibility for responding to the subpoenas and committed to indemnify the Company pursuant to the terms of the acquisition agreement.</t>
  </si>
  <si>
    <r>
      <t>The Company has received communications alleging certain conduct in certain countries outside the U.S. and Germany that may violate the U.S. Foreign Corrupt Practices Act (“FCPA”) or other anti-bribery laws. The Audit and Corporate Governance Committee of the Company's Supervisory Board is conducting an internal review with the assistance of independent counsel retained for such purpose. The Company voluntarily advised the U.S. Securities and Exchange Commission ( “SEC”) and the U.S. Department of Justice (“DOJ”) that allegations have been made and of the Company's internal review. The review has identified conduct that the Company has reported to the SEC and the DOJ. The Company's review and dialogue with the SEC and DOJ are ongoing. The Company</t>
    </r>
    <r>
      <rPr>
        <b/>
        <sz val="10"/>
        <color theme="1"/>
        <rFont val="Times New Roman"/>
        <family val="1"/>
      </rPr>
      <t xml:space="preserve"> </t>
    </r>
    <r>
      <rPr>
        <sz val="10"/>
        <color theme="1"/>
        <rFont val="Times New Roman"/>
        <family val="1"/>
      </rPr>
      <t>cannot predict the final outcome of this matter.</t>
    </r>
    <r>
      <rPr>
        <b/>
        <sz val="10"/>
        <color theme="1"/>
        <rFont val="Times New Roman"/>
        <family val="1"/>
      </rPr>
      <t xml:space="preserve"> </t>
    </r>
  </si>
  <si>
    <t>The Company's independent counsel, in conjunction with the Company's Compliance Department, have reviewed the Company's anti-corruption compliance program, including internal controls related to compliance with international anti-bribery laws, and appropriate enhancements are being implemented. The Company is fully committed to FCPA compliance.</t>
  </si>
  <si>
    <t>In December 2012 and January 2013, FMCH received subpoenas from the United States Attorneys for the District of Massachusetts and the Western District of Louisiana requesting production of a range of documents relating to products manufactured by FMCH, including the Granuflo® and Naturalyte® dialysate concentrate products. FMCH is cooperating fully in responding to these subpoenas.</t>
  </si>
  <si>
    <t>The Company filed claims for refunds contesting the Internal Revenue Service's (“IRS”) disallowance of FMCH's civil settlement payment deductions taken by FMCH in prior year tax returns. As a result of a settlement agreement with the IRS, the Company received a partial refund in September 2008 of $37,000, inclusive of interest and preserved its right to pursue claims in the United States Courts for refunds of all other disallowed deductions, which totaled approximately $126,000. On December 22, 2008, the Company filed a complaint for complete refund in the United States District Court for the District of Massachusetts, styled as Fresenius Medical Care Holdings, Inc. v. United States. On August 15, 2012, a jury entered a verdict for FMCH granting additional deductions of $95,000. On May 31, 2013, the District Court entered final judgment for FMCH in the amount of $50,400. On September 18, 2013, the IRS appealed the District Court's ruling to the United States Court of Appeals for the First Circuit (Boston).</t>
  </si>
  <si>
    <t xml:space="preserve">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
  </si>
  <si>
    <t>The Company, like other healthcare providers, conducts its operations under intense government regulation and scrutiny. It must comply with regulations which relate to or govern the safety and efficacy of medical products and supplies, the marketing and distribution of such products, the operation of manufacturing facilities, laboratories and dialysis clinics, and environmental and occupational health and safety. With respect to its development, manufacture, marketing and distribution of medical products, if such compliance is not maintained, the Company could be subject to significant adverse regulatory actions by the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The Company must also comply with the laws of the United States, including the federal Anti-Kickback Statute, the federal False Claims Act, the federal Stark Law and the federal Foreign Corrupt Practices Act as well as other federal and state fraud and abuse laws. Applicable laws or regulations may be amended, or enforcement agencies or courts may make interpretations that differ from the Company's interpretations or the manner in which it conducts its business. Enforcement has become a high priority for the federal government and some states. In addition, the provisions of the False Claims Act authorizing payment of a portion of any recovery to the party bringing the suit encourage private plaintiffs to commence “qui tam” or “whistle blower” actions. In May 2009, the scope of the False Claims Act was expanded and additional protections for whistle blowers and procedural provisions to aid whistle blowers' ability to proceed in a False Claims Act case were added. By virtue of this regulatory environment, the Company's business activities and practices are subject to extensive review by regulatory authorities and private parties, and continuing audits, investigative demands, subpoenas, other inquiries, claims and litigation relating to the Company's compliance with applicable laws and regulations. The Company may not always be aware that an inquiry or action has begun, particularly in the case of “whistle blower” actions, which are initially filed under court seal.</t>
  </si>
  <si>
    <t>The Company operates many facilities throughout the United States and other parts of the world. In such a decentralized system, it is often difficult to maintain the desired level of oversight and control over the thousands of individuals employed by many affiliated companies. The Company relies upon its management structure, regulatory and legal resources, and the effective operation of its compliance program to direct, manage and monitor the activities of these employees. On occasion, the Company may identify instances where employees or other agents deliberately, recklessly or inadvertently contravene the Company's policies or violate applicable law. The actions of such persons may subject the Company and its subsidiaries to liability under the Anti-Kickback Statute, the Stark Law, the False Claims Act and the Foreign Corrupt Practices Act, among other laws and comparable laws of other countries.</t>
  </si>
  <si>
    <t>Physicians, hospitals and other participants in the health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t>
  </si>
  <si>
    <t>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t>
  </si>
  <si>
    <t>Business Segment Information</t>
  </si>
  <si>
    <t>15. Business Segment and Corporate Information</t>
  </si>
  <si>
    <t>The Company has identified three operating segments, North America Segment, EMEALA and Asia-Pacific, which were determined based upon how the Company manages its businesses. All segments are primarily engaged in providing dialysis care services and the distribution of products and equipment for the treatment of ESRD. The Company has aggregated the EMEALA and the Asia-Pacific operating segments as the “International Segment.” The segments are aggregated due to their similar economic characteristics. These characteristics include same services provided and same products sold, the same type of patient population, similar methods of distribution of products and services and similar economic environments. The General Partner's management board member responsible for the profitability and cash flow of each segment's various businesses supervises the management of each operating segment. The accounting policies of the segments are the same as those the Company applies in preparing the consolidated financial statements under accounting principles generally accepted in the U.S. (“U.S. GAAP”).</t>
  </si>
  <si>
    <t xml:space="preserve">Management evaluates each segment using a measure that reflects all of the segment's controllable revenues and expenses. With respect to the performance of business operations, management believes that the most appropriate measure in this regard is operating income which measures the Company's source of earnings. The Company does not include the investment gain resulting from the 2012 Liberty Acquisition nor income taxes as it believes these items to be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s overhead charges, including accounting and finance, global research and development, etc. (“Corporate”), because the Company believes that these costs are also not within the control of the individual segments. Production of products, production asset management, quality management and procurement are centrally managed in Corporate by Global Manufacturing Operations. These corporate activities do not fulfill the definition of a segment. Products are transferred to the segments at cost; therefore no internal profit is generated. The associated internal revenues for the product transfers and their elimination are recorded as corporate activities. Capital expenditures for production are based on the expected demand of the segments and consolidated profitability considerations. In addition, certain revenues, investments, and intangible assets, as well as any related expense, are not allocated to a segment but accounted for as Corporate. </t>
  </si>
  <si>
    <t xml:space="preserve">Information pertaining to the Company's segments and its Corporate activities for the three- and nine-months periods ended September 30, 2013 and 2012 is set forth below. </t>
  </si>
  <si>
    <t>North America Segment</t>
  </si>
  <si>
    <t>International Segment</t>
  </si>
  <si>
    <t>Segment Total</t>
  </si>
  <si>
    <t>Corporate</t>
  </si>
  <si>
    <t>Three months ended September 30, 2013</t>
  </si>
  <si>
    <t>Net revenue external customers</t>
  </si>
  <si>
    <t>Inter - segment revenue</t>
  </si>
  <si>
    <t>Revenue</t>
  </si>
  <si>
    <t xml:space="preserve">Operating income </t>
  </si>
  <si>
    <t>Income (loss) from equity method investees</t>
  </si>
  <si>
    <t xml:space="preserve">Capital expenditures, acquisitions and investments </t>
  </si>
  <si>
    <t>Three months ended September 30, 2012</t>
  </si>
  <si>
    <t>Nine months ended September 30, 2013</t>
  </si>
  <si>
    <t>Operating Income</t>
  </si>
  <si>
    <t>Segment assets</t>
  </si>
  <si>
    <t>thereof investments in equity method investees</t>
  </si>
  <si>
    <r>
      <t>Capital expenditures, acquisitions and investments</t>
    </r>
    <r>
      <rPr>
        <vertAlign val="superscript"/>
        <sz val="11"/>
        <color theme="1"/>
        <rFont val="Calibri"/>
        <family val="2"/>
        <scheme val="minor"/>
      </rPr>
      <t>(1)</t>
    </r>
  </si>
  <si>
    <t>Nine months ended September 30, 2012</t>
  </si>
  <si>
    <t xml:space="preserve">Segment assets </t>
  </si>
  <si>
    <r>
      <t>Capital expenditures, acquisitions and investments</t>
    </r>
    <r>
      <rPr>
        <vertAlign val="superscript"/>
        <sz val="11"/>
        <color theme="1"/>
        <rFont val="Calibri"/>
        <family val="2"/>
        <scheme val="minor"/>
      </rPr>
      <t>(2)</t>
    </r>
  </si>
  <si>
    <t xml:space="preserve">(1) International acquisitions exclude $8,403 of non-cash acquisitions for 2013. </t>
  </si>
  <si>
    <t xml:space="preserve">(2) North America acquisitions exclude $484,699 of non-cash acquisitions and International acquisitions exclude $4,720 of non-cash acquisitions for 2012. </t>
  </si>
  <si>
    <t>Other Comprehensive Income</t>
  </si>
  <si>
    <t>14. Other Comprehensive Income (Loss), net of tax</t>
  </si>
  <si>
    <t>Changes in accumulated other comprehensive income (loss), net of tax, by component for the nine months ended September 30, 2013 and 2012 are as follows:</t>
  </si>
  <si>
    <t>Gain (Loss) related to cash flow hedges</t>
  </si>
  <si>
    <t>Actuarial gain (loss) on defined benefit pension plans</t>
  </si>
  <si>
    <t>Gain (loss) related to foreign-currency translation</t>
  </si>
  <si>
    <t xml:space="preserve">Total, before non-controlling interests </t>
  </si>
  <si>
    <t>Non-controlling interests</t>
  </si>
  <si>
    <t>Balance at December 31, 2011</t>
  </si>
  <si>
    <t>Other comprehensive income (loss) before reclassifications</t>
  </si>
  <si>
    <r>
      <t xml:space="preserve">Amounts reclassified from accumulated other comprehensive income (loss) </t>
    </r>
    <r>
      <rPr>
        <vertAlign val="superscript"/>
        <sz val="11"/>
        <color theme="1"/>
        <rFont val="Calibri"/>
        <family val="2"/>
        <scheme val="minor"/>
      </rPr>
      <t>(1)</t>
    </r>
  </si>
  <si>
    <t>Other comprehensive income (loss) after reclassifications</t>
  </si>
  <si>
    <t>Balance at September 30, 2012</t>
  </si>
  <si>
    <t>Balance at December 31, 2012</t>
  </si>
  <si>
    <t>Balance at September 30, 2013</t>
  </si>
  <si>
    <t>(1) See separate table below for details about these reclassifications.</t>
  </si>
  <si>
    <t>Reclassifications out of accumulated other comprehensive income (loss) for the nine months ended September 30, 2013 and 2012 are as follows:</t>
  </si>
  <si>
    <t>Details about Accumulated Other Comprehensive Income (Loss) ("AOCI") Components</t>
  </si>
  <si>
    <t>Amount of (Gain) Loss reclassified from AOCI in Income</t>
  </si>
  <si>
    <t>Location of (Gain) Loss reclassified from AOCI in Income</t>
  </si>
  <si>
    <t>(Gain) Loss related to cash flow hedges</t>
  </si>
  <si>
    <t>Total before tax</t>
  </si>
  <si>
    <t>Tax expense or benefit</t>
  </si>
  <si>
    <t>Net of tax</t>
  </si>
  <si>
    <t xml:space="preserve">Actuarial (Gain) Loss on defined benefit pension plans </t>
  </si>
  <si>
    <t>Amortization of unrealized (gain) /loss</t>
  </si>
  <si>
    <t>Total reclassifications for the period</t>
  </si>
  <si>
    <t>(1) Included in the computation of net periodic pension cost (see Note 9 for additional details).</t>
  </si>
  <si>
    <t>Supplementary Cash Flow Information</t>
  </si>
  <si>
    <t>Cash Flow Supplemental Disclosures [Text Block]</t>
  </si>
  <si>
    <t>16. Supplementary Cash Flow Information</t>
  </si>
  <si>
    <t>The following additional information is provided with respect to the consolidated statements of cash flows:</t>
  </si>
  <si>
    <t>Supplementary cash flow information:</t>
  </si>
  <si>
    <t>Cash paid for interest</t>
  </si>
  <si>
    <r>
      <t xml:space="preserve">Cash paid for income taxes </t>
    </r>
    <r>
      <rPr>
        <vertAlign val="superscript"/>
        <sz val="11"/>
        <color theme="1"/>
        <rFont val="Calibri"/>
        <family val="2"/>
        <scheme val="minor"/>
      </rPr>
      <t>(1)</t>
    </r>
  </si>
  <si>
    <t>Cash inflow for income taxes from stock option exercises</t>
  </si>
  <si>
    <t>Supplemental disclosures of cash flow information:</t>
  </si>
  <si>
    <t>Details for acquisitions:</t>
  </si>
  <si>
    <t>Assets acquired</t>
  </si>
  <si>
    <t>Liabilities assumed</t>
  </si>
  <si>
    <t>Noncontrolling interest subject to put provisions</t>
  </si>
  <si>
    <t>Noncontrolling interest</t>
  </si>
  <si>
    <t>Obligations assumed in connection with acquisition</t>
  </si>
  <si>
    <t>Cash paid</t>
  </si>
  <si>
    <t>Less cash acquired</t>
  </si>
  <si>
    <t>Net cash paid for acquisitions</t>
  </si>
  <si>
    <t>Cash paid for investments</t>
  </si>
  <si>
    <t>Cash paid for intangible assets</t>
  </si>
  <si>
    <t>Total cash paid for acquisitions and investments, net of cash acquired, and purchases of intangible assets</t>
  </si>
  <si>
    <t>(1) Net of tax refund.</t>
  </si>
  <si>
    <t>Supplemental Condensed Combining Information</t>
  </si>
  <si>
    <t>17. Supplemental Condensed Combining Information</t>
  </si>
  <si>
    <t>FMC Finance III, a former wholly-owned subsidiary of the Company, issued 6⅞% Senior Notes due 2017 in July 2007. On June 20, 2011, Fresenius Medical Care US Finance, Inc. (“US Finance”) acquired substantially all of the assets of FMC Finance III and assumed its obligations, including the 6⅞% Senior Notes and the related indenture. The 6⅞% senior notes are fully and unconditionally guaranteed, jointly and severally on a senior basis, by the Company and by D-GmbH and FMCH (“the Guarantor Subsidiaries”). The 6⅞% Senior Notes and related guarantees were issued in an exchange offer registered under the Securities Act of 1933. The financial statements in this report present the financial condition, results of operations and cash flows of the Company, on a consolidated basis at September 30, 2013 and December 31, 2012 and for the nine-months period ended September 30, 2013 and 2012. The following combining financial information for the Company is at September 30, 2013 and December 31, 2012 and for the nine-months periods ended September 30, 2013 and 2012, segregated between FMC US Finance as issuer, the Company, the Guarantor Subsidiaries, and the Company's other businesses (the “Non-Guarantor Subsidiaries”). For purposes of the condensed combining information, the Company and the Guarantor Subsidiaries carry their investments under the equity method. Other (income) expense includes income (loss) related to investments in consolidated subsidiaries recorded under the equity method for purposes of the condensed combining information. In addition, other (income) expense includes income and losses from profit and loss transfer agreements as well as dividends received.</t>
  </si>
  <si>
    <t>For the nine months ended September 30, 2013</t>
  </si>
  <si>
    <t>Issuer</t>
  </si>
  <si>
    <t>Guarantors</t>
  </si>
  <si>
    <t>FMC US Finance</t>
  </si>
  <si>
    <t>FMC - AG &amp; Co. KGaA</t>
  </si>
  <si>
    <t>D-GmbH</t>
  </si>
  <si>
    <t>FMCH</t>
  </si>
  <si>
    <t>Non-Guarantor Subsidiaries</t>
  </si>
  <si>
    <t>Combining Adjustment</t>
  </si>
  <si>
    <t xml:space="preserve">Combined Total </t>
  </si>
  <si>
    <t>Cost of revenue</t>
  </si>
  <si>
    <t>Operating expenses (income):</t>
  </si>
  <si>
    <r>
      <t>Selling, general and administrative</t>
    </r>
    <r>
      <rPr>
        <vertAlign val="superscript"/>
        <sz val="11"/>
        <color theme="1"/>
        <rFont val="Calibri"/>
        <family val="2"/>
        <scheme val="minor"/>
      </rPr>
      <t>(1)</t>
    </r>
  </si>
  <si>
    <t>Operating (loss) income</t>
  </si>
  <si>
    <t>Interest, net</t>
  </si>
  <si>
    <t>Other, net</t>
  </si>
  <si>
    <t>Income (loss) before income taxes</t>
  </si>
  <si>
    <t>Income tax expense (benefit)</t>
  </si>
  <si>
    <t>Net Income (loss)</t>
  </si>
  <si>
    <t>Net Income attributable to noncontrolling interests</t>
  </si>
  <si>
    <t>Net income (loss) attributable to shareholders of FMC-AG &amp; Co. KGaA</t>
  </si>
  <si>
    <t>(1) Selling, general and administrative is presented net of Gain on Sale of dialysis clinics and net of income from equity method investees.</t>
  </si>
  <si>
    <t>For the nine months ended September 30, 2012</t>
  </si>
  <si>
    <r>
      <t>Selling, general and administrative</t>
    </r>
    <r>
      <rPr>
        <vertAlign val="superscript"/>
        <sz val="11"/>
        <color theme="1"/>
        <rFont val="Calibri"/>
        <family val="2"/>
        <scheme val="minor"/>
      </rPr>
      <t xml:space="preserve"> (1)</t>
    </r>
  </si>
  <si>
    <t>Combined Total</t>
  </si>
  <si>
    <t>Gain (loss) related to cash flow hedges</t>
  </si>
  <si>
    <t>Gain (loss) related to foreign currency translation</t>
  </si>
  <si>
    <t xml:space="preserve">Income tax (expense) benefit related to components of other comprehensive income </t>
  </si>
  <si>
    <t xml:space="preserve">Other comprehensive income (loss), net of tax </t>
  </si>
  <si>
    <t xml:space="preserve">Total comprehensive income </t>
  </si>
  <si>
    <t xml:space="preserve">Comprehensive income attributable to noncontrolling interests </t>
  </si>
  <si>
    <t xml:space="preserve">Comprehensive income attributable to shareholders of FMC-AG &amp; Co. KGaA </t>
  </si>
  <si>
    <t>At September 30, 2013</t>
  </si>
  <si>
    <t>Trade accounts receivable, less allowance for doubtful accounts</t>
  </si>
  <si>
    <t>Deferred taxes</t>
  </si>
  <si>
    <r>
      <t>Other assets and notes receivables</t>
    </r>
    <r>
      <rPr>
        <vertAlign val="superscript"/>
        <sz val="11"/>
        <color theme="1"/>
        <rFont val="Calibri"/>
        <family val="2"/>
        <scheme val="minor"/>
      </rPr>
      <t>(1)</t>
    </r>
  </si>
  <si>
    <t>Short-term borrowings</t>
  </si>
  <si>
    <t>Long term debt and capital lease obligations, less current portion</t>
  </si>
  <si>
    <t>Long term borrowings from related parties</t>
  </si>
  <si>
    <t>Total FMC-AG &amp; Co. KGaA shareholders' equity</t>
  </si>
  <si>
    <t>Noncontrolling interests not subject to put provisions</t>
  </si>
  <si>
    <t>(1) Other Assets and notes receivables are presented net of investment in equity method investees.</t>
  </si>
  <si>
    <t>At December 31, 2012</t>
  </si>
  <si>
    <r>
      <t>Other assets and notes receivables</t>
    </r>
    <r>
      <rPr>
        <vertAlign val="superscript"/>
        <sz val="11"/>
        <color theme="1"/>
        <rFont val="Calibri"/>
        <family val="2"/>
        <scheme val="minor"/>
      </rPr>
      <t xml:space="preserve"> (1)</t>
    </r>
  </si>
  <si>
    <t>Net income (loss)</t>
  </si>
  <si>
    <t>Adjustments to reconcile net income to net cash provided by (used in) operating activities:</t>
  </si>
  <si>
    <t>Equity affiliate income</t>
  </si>
  <si>
    <t>(Gain) loss on sale of fixed assets and investments</t>
  </si>
  <si>
    <t>(Gain) loss on investments</t>
  </si>
  <si>
    <t>Cash inflow (outflow) from hedging</t>
  </si>
  <si>
    <t>Investments in equity method investees, net</t>
  </si>
  <si>
    <t>Prepaid expenses and other current and non-current assets</t>
  </si>
  <si>
    <t>Accounts receivable from / payable to related parties</t>
  </si>
  <si>
    <t>Disbursement of loans to related parties</t>
  </si>
  <si>
    <t>Acquisitions and investments, net of cash acquired, and purchases of intangible assets</t>
  </si>
  <si>
    <t xml:space="preserve">Net cash provided by (used in) investing activities </t>
  </si>
  <si>
    <t>Short-term borrowings, net</t>
  </si>
  <si>
    <t>Long-term debt and capital lease obligations, net</t>
  </si>
  <si>
    <t>Capital increase (decrease)</t>
  </si>
  <si>
    <t>Distributions to noncontrolling interest</t>
  </si>
  <si>
    <t>Contributions from noncontrolling interest</t>
  </si>
  <si>
    <t xml:space="preserve">Net cash provided by (used in) financing activities </t>
  </si>
  <si>
    <t>Net increase (decrease) in cash and cash equivalents</t>
  </si>
  <si>
    <t>Investment (gain)</t>
  </si>
  <si>
    <t>Acquisition of Liberty Dialysis Holdings (Tables)</t>
  </si>
  <si>
    <t>Business Acquisition, Date of Acquisition [Abstract]</t>
  </si>
  <si>
    <t>Acquisition [Text Block]</t>
  </si>
  <si>
    <t>Acquisition of Liberty Dialysis Holdings - Pro Forma (Tables)</t>
  </si>
  <si>
    <t>Pro Forma (Tables) [Abstract]</t>
  </si>
  <si>
    <t>Pro Forma Tabular Disclosures [Table Text Block]</t>
  </si>
  <si>
    <t>Inventories (Tables)</t>
  </si>
  <si>
    <t>Inventories (Tables) [Abstract]</t>
  </si>
  <si>
    <t>Inventory Disclosure Tables [Text Block]</t>
  </si>
  <si>
    <t>Long-term Debt and Capital Lease Obligations (Tables)</t>
  </si>
  <si>
    <t>Long Term Debt and Capital Lease Obligations (Tables) [Abstract]</t>
  </si>
  <si>
    <t>Schedule of long-term debt</t>
  </si>
  <si>
    <t>2006 Senior Credit Agreement Table</t>
  </si>
  <si>
    <t>Earning Per Share (Tables)</t>
  </si>
  <si>
    <t>Earnings Per Share (Tables) [Abstract]</t>
  </si>
  <si>
    <t>Schedule of Earning per Share</t>
  </si>
  <si>
    <t>Employee Benefit Plans (Tables)</t>
  </si>
  <si>
    <t>Employee Benefit Plans (Tables) [Abstract]</t>
  </si>
  <si>
    <t>Schedule of the components of net periodic benefit cost</t>
  </si>
  <si>
    <t>Noncontrolling Interests Subject To Put Provisions (Tables)</t>
  </si>
  <si>
    <t>Noncontrolling Interests Subject To Put Provisions (Tables) [Abstract]</t>
  </si>
  <si>
    <t>Patient Service Revenue (Tables)</t>
  </si>
  <si>
    <t>Patient Service Revenue by Payor (Abstract)</t>
  </si>
  <si>
    <t>Patient Service Revenue [Text Block]</t>
  </si>
  <si>
    <t>Financial Instrument (Tables)</t>
  </si>
  <si>
    <t>Financial Instruments (Tables) [Abstract]</t>
  </si>
  <si>
    <t>Non-Derivative Financial Instruments</t>
  </si>
  <si>
    <t>Effect of Derivatives on the Consolidated Financial Statements</t>
  </si>
  <si>
    <t>Other Comprehensive Income (Tables)</t>
  </si>
  <si>
    <t>Other Comprehensive Income (Tables) [Abstract]</t>
  </si>
  <si>
    <t>Other Comprehensive Income Rollforward [Text Block]</t>
  </si>
  <si>
    <t>Other Comprehensive Income Reclassifications [Text Block]</t>
  </si>
  <si>
    <t>Business Segment Information (Tables)</t>
  </si>
  <si>
    <t>Business Segment Information (Tables) [Abstract]</t>
  </si>
  <si>
    <t>Schedule of segment reporting information by segment</t>
  </si>
  <si>
    <t>Supplementary Cash Flow Information (Tables)</t>
  </si>
  <si>
    <t>Supplementary Cash Flow Information (Tables) [Abstract]</t>
  </si>
  <si>
    <t>Schedule of supplemental Cash Flow information</t>
  </si>
  <si>
    <t>Supplemental Condensed Combining Information (Tables)</t>
  </si>
  <si>
    <t>Supplemental Condensed Combining Information (Tables) [Abstract]</t>
  </si>
  <si>
    <t>Income statement information segregated by issuers and guarantors</t>
  </si>
  <si>
    <t>Balance sheet information segregated by issuers and guarantors</t>
  </si>
  <si>
    <t>Statement of cash flows information segregated by issuers and guarantors</t>
  </si>
  <si>
    <t>Other comprehensive income statement segregated by issuers and guarantors</t>
  </si>
  <si>
    <t>Acquisition of Liberty Dialysis Holdings (Details) (USD $)</t>
  </si>
  <si>
    <t>Business Acquisition [Line Items]</t>
  </si>
  <si>
    <t>Cash Paid</t>
  </si>
  <si>
    <t>Liberty Dialysis Holdings [Member]</t>
  </si>
  <si>
    <t>Deferred Tax Asset</t>
  </si>
  <si>
    <t>Acquisition Accounts Payable</t>
  </si>
  <si>
    <t>Other Liabilities</t>
  </si>
  <si>
    <t>Long Term Note Receivable Acquisitions</t>
  </si>
  <si>
    <t>Acquisition of Liberty Dialysis Holdings - Pro Forma (Details) (USD $)</t>
  </si>
  <si>
    <t>LibertyAcquisitionProForma [Member]</t>
  </si>
  <si>
    <t>Pro Forma [Line Items]</t>
  </si>
  <si>
    <t>Pro forma net revenue</t>
  </si>
  <si>
    <t>Pro forma net income attributable to the shareholders of FMC-AG &amp; co. KGaA</t>
  </si>
  <si>
    <t>Related Party Transactions (Details)</t>
  </si>
  <si>
    <t>USD ($)</t>
  </si>
  <si>
    <t>Fresenius SE [Member]</t>
  </si>
  <si>
    <t>EUR (€)</t>
  </si>
  <si>
    <t>Services Provided By Related Party [Member]</t>
  </si>
  <si>
    <t>Services Provided To Related Party [Member]</t>
  </si>
  <si>
    <t>Operating Lease Agreements [Member]</t>
  </si>
  <si>
    <t>Sales To Related Party [Member]</t>
  </si>
  <si>
    <t>Purchases From Related Party [Member]</t>
  </si>
  <si>
    <t>Taxes Receivable [Member]</t>
  </si>
  <si>
    <t>General Partner [Member]</t>
  </si>
  <si>
    <t>APP Inc [Member]</t>
  </si>
  <si>
    <t>Equity Method Investees [Member]</t>
  </si>
  <si>
    <t>Fresenius SE Subsidiary [Member]</t>
  </si>
  <si>
    <t>Related Party Transactions [Line Items]</t>
  </si>
  <si>
    <t>FSE ownership percentage</t>
  </si>
  <si>
    <t>Amount of transaction</t>
  </si>
  <si>
    <t>Due to related parties</t>
  </si>
  <si>
    <t>Interest rate</t>
  </si>
  <si>
    <t>Date of repayment</t>
  </si>
  <si>
    <t>Inventories (Details) (USD $)</t>
  </si>
  <si>
    <t>Inventories (Details) [Abstract]</t>
  </si>
  <si>
    <t>Other Assets and Notes Receivable (Details) (USD $)</t>
  </si>
  <si>
    <t>Accounts notes and loans receivable [LineItems]</t>
  </si>
  <si>
    <t>Borrowings Available Under Notes Receivable</t>
  </si>
  <si>
    <t>Notes Receivable Maturity Date</t>
  </si>
  <si>
    <t>'date of July 4, 2020 (unless prepaid)</t>
  </si>
  <si>
    <t>Notes Receivable Cash Interest Rate</t>
  </si>
  <si>
    <t>Notes Receivable PIK Interest Rate</t>
  </si>
  <si>
    <t>Availability Period End Date</t>
  </si>
  <si>
    <t>'February 12, 2015</t>
  </si>
  <si>
    <t>Notes Receivable Balance</t>
  </si>
  <si>
    <t>Notes Receivable Net Payment</t>
  </si>
  <si>
    <t>Notes Receivable Interest Income</t>
  </si>
  <si>
    <t>Long-term Debt and Capital Lease Obligations (Details) (USD $)</t>
  </si>
  <si>
    <t>Amended 2006 Senior Credit Agreement [Member]</t>
  </si>
  <si>
    <t>Mar. 31, 2013</t>
  </si>
  <si>
    <t>Senior Credit Agreement 2012 Member [Member]</t>
  </si>
  <si>
    <t>RevolvingCreditEUR [Member]</t>
  </si>
  <si>
    <t>Long Term Debt [Member]</t>
  </si>
  <si>
    <t>Term Loan [Member]</t>
  </si>
  <si>
    <t>TermLoanA2012 [Member]</t>
  </si>
  <si>
    <t>Revolving Credit Facility [Member]</t>
  </si>
  <si>
    <t>Senior Notes [Member]</t>
  </si>
  <si>
    <t>Euro Notes [Member]</t>
  </si>
  <si>
    <t>EIB Agreements [Member]</t>
  </si>
  <si>
    <t>Accounts Receivable Facility [Member]</t>
  </si>
  <si>
    <t>Debt Instrument [Line Items]</t>
  </si>
  <si>
    <t>Senior Credit Agreement</t>
  </si>
  <si>
    <t>Senior Long Term Notes</t>
  </si>
  <si>
    <t>Capital lease obligations</t>
  </si>
  <si>
    <t>Other</t>
  </si>
  <si>
    <t>Revolving credit maximum amount available</t>
  </si>
  <si>
    <t>Revolving credit balance outstanding</t>
  </si>
  <si>
    <t>Maximum amount available</t>
  </si>
  <si>
    <t>Balance outstanding</t>
  </si>
  <si>
    <t>Line of credit outstanding which reduces available borrowings under the revolving credit facility</t>
  </si>
  <si>
    <t>Short-term Borrowings and Other Financial Liabilities and Short-term Borrowings from Related Parties (Details) (USD $)</t>
  </si>
  <si>
    <t>Related Party Transaction [Line Items]</t>
  </si>
  <si>
    <t>Related Party Transaction Rate</t>
  </si>
  <si>
    <t>Short Term Borrowings Due To Related Parties Current Acquisitions</t>
  </si>
  <si>
    <t>Stock Options (Details) (EUR €)</t>
  </si>
  <si>
    <t>Stock Option 2011 Plan [Member]</t>
  </si>
  <si>
    <t>Share-based Compensation Arrangement by Share-based Payment Award [Line Items]</t>
  </si>
  <si>
    <t>Conditional capital increase</t>
  </si>
  <si>
    <t>Common stock no par values (in Euros)</t>
  </si>
  <si>
    <t>Stock option expiration period</t>
  </si>
  <si>
    <t>'8</t>
  </si>
  <si>
    <t>Stock option vesting period</t>
  </si>
  <si>
    <t>'4</t>
  </si>
  <si>
    <t>Awards granted</t>
  </si>
  <si>
    <t>Stock Option 2011 Plan [Member] | Euros [Member]</t>
  </si>
  <si>
    <t>Weighted average exercise price</t>
  </si>
  <si>
    <t>Stock Option 2011 Plan [Member] | USD [Member]</t>
  </si>
  <si>
    <t>Weighted average fair value per share granted</t>
  </si>
  <si>
    <t>Total fair value of granted shares</t>
  </si>
  <si>
    <t>Stock Option 2011 Plan [Member] | Management Board General Partner [Member]</t>
  </si>
  <si>
    <t>Phantom Stock 2011 Plan [Member]</t>
  </si>
  <si>
    <t>'5</t>
  </si>
  <si>
    <t>Phantom Stock 2011 Plan [Member] | Euros [Member]</t>
  </si>
  <si>
    <t>Phantom Stock 2011 Plan [Member] | USD [Member]</t>
  </si>
  <si>
    <t>Phantom Stock 2011 Plan [Member] | Management Board General Partner [Member]</t>
  </si>
  <si>
    <t>Earnings Per Share (Details) (USD $)</t>
  </si>
  <si>
    <t>Income attributable to the Company</t>
  </si>
  <si>
    <t>Less: Dividend preference on Preference shares</t>
  </si>
  <si>
    <t>Income available to all classes of shares</t>
  </si>
  <si>
    <t>Weighted average number of ordinary shares outstanding</t>
  </si>
  <si>
    <t>Weighted average number of preference shares outstanding</t>
  </si>
  <si>
    <t>Total weighted average shares outstanding</t>
  </si>
  <si>
    <t>Earnings per Share (Details 1)</t>
  </si>
  <si>
    <t>May 2013 [Member]</t>
  </si>
  <si>
    <t>June 2013 [Member]</t>
  </si>
  <si>
    <t>July 2013 [Member]</t>
  </si>
  <si>
    <t>August 2013 [Member]</t>
  </si>
  <si>
    <t>Total [Member]</t>
  </si>
  <si>
    <t>shares repurchased (line items)</t>
  </si>
  <si>
    <t>average price paid per share</t>
  </si>
  <si>
    <t>total number of shares purchased as part of publicly announced plans or programs</t>
  </si>
  <si>
    <t>total value of shares repurchased</t>
  </si>
  <si>
    <t>maximum value of shares that may yet be purchased under plans or programs as of the end of the period</t>
  </si>
  <si>
    <t>Employee Benefit Plans (Details) (USD $)</t>
  </si>
  <si>
    <t>Components Of Net Periodic Benefit Cost [Abstract]</t>
  </si>
  <si>
    <t>Noncontrolling Interests Subject to Put Provisions (Details) (USD $)</t>
  </si>
  <si>
    <t>12 Months Ended</t>
  </si>
  <si>
    <t>Noncontrolling Interests Subject To Put Provisions (Details) [Abstract]</t>
  </si>
  <si>
    <t>Potential obligations under the put provisions</t>
  </si>
  <si>
    <t>Temporary Equity [Line Items]</t>
  </si>
  <si>
    <t>Noncontrolling interests subject to put provisions beginning balance</t>
  </si>
  <si>
    <t>Other comprehensive income loss net of tax</t>
  </si>
  <si>
    <t>Noncontrolling interests subject to put provisions ending balance</t>
  </si>
  <si>
    <t>Put provisions exercisable</t>
  </si>
  <si>
    <t>Noncontrolling interests subject to put provisions [Member]</t>
  </si>
  <si>
    <t>Commitments and Contingencies (Details) (Insurance Claims [Member], USD $)</t>
  </si>
  <si>
    <t>Insurance Claims [Member]</t>
  </si>
  <si>
    <t>Loss Contingencies [Line Items]</t>
  </si>
  <si>
    <t>Loss Contingency Accrual Carrying Value Current</t>
  </si>
  <si>
    <t>Patient Service Revenue (Details) (USD $)</t>
  </si>
  <si>
    <t>Patient Service Revenue By Payor [Line Items]</t>
  </si>
  <si>
    <t>Patient Service Revenue by Payor</t>
  </si>
  <si>
    <t>Private</t>
  </si>
  <si>
    <t>Financial Instruments (Details) (USD $)</t>
  </si>
  <si>
    <t>Dec. 31, 2011</t>
  </si>
  <si>
    <t>Assets:</t>
  </si>
  <si>
    <t>Liabilities:</t>
  </si>
  <si>
    <t>Notional amount of foreign currency cash flow hedge derivatives</t>
  </si>
  <si>
    <t>Notional amount of interest rate derivatives</t>
  </si>
  <si>
    <t>Amount estimated to be transferred in the future from accumulated OCI into earnings</t>
  </si>
  <si>
    <t>The time period estimated for the anticipated transfer of interest expense into earnings</t>
  </si>
  <si>
    <t>'12 months</t>
  </si>
  <si>
    <t>Derivative assets subject to master netting agreements</t>
  </si>
  <si>
    <t>Derivative liabilities subject to master netting agreements</t>
  </si>
  <si>
    <t>Derivative net assets subject to master netting agreements</t>
  </si>
  <si>
    <t>Derivative net liabiltiies subject to master netting agreements</t>
  </si>
  <si>
    <t>Carrying Reported Amount Fair Value Disclosure [Member]</t>
  </si>
  <si>
    <t>Accounts receivable</t>
  </si>
  <si>
    <t>Long-term notes receivable</t>
  </si>
  <si>
    <t>Accounts Payable</t>
  </si>
  <si>
    <t>Long term debt, excluding Amended 2006 Senior Credit Agreement, Euro Notes and Senior Notes</t>
  </si>
  <si>
    <t>Carrying Reported Amount Fair Value Disclosure [Member] | Euro Notes [Member]</t>
  </si>
  <si>
    <t>Carrying Reported Amount Fair Value Disclosure [Member] | Senior Notes [Member]</t>
  </si>
  <si>
    <t>Portion At Fair Value Fair Value Disclosure [Member]</t>
  </si>
  <si>
    <t>Portion At Fair Value Fair Value Disclosure [Member] | Euro Notes [Member]</t>
  </si>
  <si>
    <t>Portion At Fair Value Fair Value Disclosure [Member] | Senior Notes [Member]</t>
  </si>
  <si>
    <t>Financial Instruments (Details 1) (USD $)</t>
  </si>
  <si>
    <t>Designated As Hedging Instrument [Member] | Significant Observable Inputs (Level 2)</t>
  </si>
  <si>
    <t>Derivatives Fair Value [Line Items]</t>
  </si>
  <si>
    <t>Nondesignated as Hedging Instrument [Member] | Significant Observable Inputs (Level 2)</t>
  </si>
  <si>
    <t>Foreign Exchange Contract Current [Member] | Designated As Hedging Instrument [Member]</t>
  </si>
  <si>
    <t>Foreign Exchange Contract Current [Member] | Designated As Hedging Instrument [Member] | Significant Observable Inputs (Level 2)</t>
  </si>
  <si>
    <t>Foreign Exchange Contract Current [Member] | Nondesignated as Hedging Instrument [Member] | Significant Observable Inputs (Level 2)</t>
  </si>
  <si>
    <t>Foreign Exchange Contract Non Current [Member] | Designated As Hedging Instrument [Member] | Significant Observable Inputs (Level 2)</t>
  </si>
  <si>
    <t>Foreign Exchange Contract Non Current [Member] | Nondesignated as Hedging Instrument [Member] | Significant Observable Inputs (Level 2)</t>
  </si>
  <si>
    <t>Interest Rate Contract Non Current Dollar [Member] | Designated As Hedging Instrument [Member] | Significant Observable Inputs (Level 2)</t>
  </si>
  <si>
    <t>Financial Instruments (Details 2) (USD $)</t>
  </si>
  <si>
    <t>Designated As Hedging Instrument [Member]</t>
  </si>
  <si>
    <t>Derivative Instruments Gain Loss [Line Items]</t>
  </si>
  <si>
    <t>Amount of Gain or (Loss) Recognized in OCI on Derivatives (Effective Portion)</t>
  </si>
  <si>
    <t>Amount of (Gain) or Loss Recognized in Income on Derivatives AOCI</t>
  </si>
  <si>
    <t>Designated As Hedging Instrument [Member] | Interest Rate Contract [Member]</t>
  </si>
  <si>
    <t>Designated As Hedging Instrument [Member] | Foreign Exchange Contract [Member]</t>
  </si>
  <si>
    <t>Nondesignated as Hedging Instrument [Member]</t>
  </si>
  <si>
    <t>Amount of (Gain) or Loss Recognized in Income on Derivatives</t>
  </si>
  <si>
    <t>Interest Income Expense [Member] | Designated As Hedging Instrument [Member] | Interest Rate Contract [Member]</t>
  </si>
  <si>
    <t>Interest Income Expense [Member] | Designated As Hedging Instrument [Member] | Foreign Exchange Contract [Member]</t>
  </si>
  <si>
    <t>Interest Income Expense [Member] | Nondesignated as Hedging Instrument [Member] | Foreign Exchange Contract [Member]</t>
  </si>
  <si>
    <t>Cost Of Sale [Member] | Designated As Hedging Instrument [Member] | Foreign Exchange Contract [Member]</t>
  </si>
  <si>
    <t>Selling, General and Administrative Expense [Member] | Nondesignated as Hedging Instrument [Member] | Foreign Exchange Contract [Member]</t>
  </si>
  <si>
    <t>Other Comprehensive Income - Rollforward (Details) (USD $)</t>
  </si>
  <si>
    <t>Balance</t>
  </si>
  <si>
    <t>AOCI reclassifications</t>
  </si>
  <si>
    <t>Other comprehensive income loss net of taxes</t>
  </si>
  <si>
    <t>Ending Balance OCI</t>
  </si>
  <si>
    <t>Accumulated Net Gain Loss From Designated Or Qualifying Cash Flow Hedges [Member]</t>
  </si>
  <si>
    <t>Accumulate benefit plans adjustment [Member]</t>
  </si>
  <si>
    <t>Accumulated translation adjustments (Domain) [Member]</t>
  </si>
  <si>
    <t>Total, before non-controlling interests</t>
  </si>
  <si>
    <t>Other Comprehensive Income - Reclassifications (Details) (USD $)</t>
  </si>
  <si>
    <t>Other comprehensive income derivatives qualifying as hedges net of tax period increase decrease abstract</t>
  </si>
  <si>
    <t>Foreign exchange contracts cost of revenue</t>
  </si>
  <si>
    <t>Foreign exchange contracts interest</t>
  </si>
  <si>
    <t>Other comprehensive income defined benefit plans adjustment net of tax period increase decrease abstract</t>
  </si>
  <si>
    <t>Benefit plans tax expense</t>
  </si>
  <si>
    <t>Benefit plans net of tax</t>
  </si>
  <si>
    <t>Business Segment Information (Details) (USD $)</t>
  </si>
  <si>
    <t>Entity-Wide Information, Revenue from External Customer [Line Items]</t>
  </si>
  <si>
    <t>Net revenue from external customers</t>
  </si>
  <si>
    <t>Segment depreciation and amortization</t>
  </si>
  <si>
    <t>thereof investment in equity method investees</t>
  </si>
  <si>
    <t>Capital expenditures, acquisitions and investments</t>
  </si>
  <si>
    <t>Segment Total [Member]</t>
  </si>
  <si>
    <t>Segment revenue</t>
  </si>
  <si>
    <t>North America [Member]</t>
  </si>
  <si>
    <t>Exclusion of non-cash acquisitions</t>
  </si>
  <si>
    <t>International [Member]</t>
  </si>
  <si>
    <t>Corporate1 [Member]</t>
  </si>
  <si>
    <t>Supplemental Condensed Combining Information (Details) (USD $)</t>
  </si>
  <si>
    <t>Consolidated Statements of Income</t>
  </si>
  <si>
    <t>Company shareholders' equity</t>
  </si>
  <si>
    <t>Comprehensive income attributable to noncontrolling interests</t>
  </si>
  <si>
    <t>FMCH [Member]</t>
  </si>
  <si>
    <t>Issuers [Member] | FMCH [Member]</t>
  </si>
  <si>
    <t>Issuers [Member] | FMC US Finance [Member]</t>
  </si>
  <si>
    <t>Guarantors [Member] | Total FMC-AG and Co. KGaA [Member]</t>
  </si>
  <si>
    <t>Guarantors [Member] | D GmbH [Member]</t>
  </si>
  <si>
    <t>Guarantors [Member] | FMCH [Member]</t>
  </si>
  <si>
    <t>Non Guarantor Subsidiaries [Member]</t>
  </si>
  <si>
    <t>Combining Adjustment [Member]</t>
  </si>
  <si>
    <t>Supplementary Cash Flow Information (Details) (USD $)</t>
  </si>
  <si>
    <t>Cash paid for income taxes, net of tax refund</t>
  </si>
  <si>
    <t>Supplemental disclosures of cash flow information, details for acquisitions:</t>
  </si>
  <si>
    <t>Notes assumed in connection with acquisition</t>
  </si>
  <si>
    <t>Noncontrolling Interest Subject To Put Provisions</t>
  </si>
  <si>
    <t>Less cash acquired in acquisition</t>
  </si>
  <si>
    <t>CashPaidForInvestments</t>
  </si>
  <si>
    <t>Cash Paid For Intangible Assets</t>
  </si>
  <si>
    <t>Cash Paid For Acquisitions And Investments Net Of Cash Acquired And Purchases Of Intangible Assets</t>
  </si>
  <si>
    <t>Supplemental Condensed Combining Information (Details 1) (USD $)</t>
  </si>
  <si>
    <t>Accounts receivable from/payable to related parties</t>
  </si>
  <si>
    <t>Disbursements of loans to related parties</t>
  </si>
  <si>
    <t>Capital (decrease) increase</t>
  </si>
  <si>
    <t>Distributions to noncontrolling interests</t>
  </si>
  <si>
    <t>Net cash (used in) provided by financing activities</t>
  </si>
  <si>
    <t>(decrease) in cash and cash equivalents</t>
  </si>
  <si>
    <t>Issuers [Member]</t>
  </si>
  <si>
    <t>Issuers [Member] | Total FMC-AG and Co. KGaA [Member]</t>
  </si>
  <si>
    <t>Income Loss From Equity Method Investments Net Of Dividends Or Distributions</t>
  </si>
  <si>
    <t>Loss (gain) on investments</t>
  </si>
  <si>
    <t>Treasury Stock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1"/>
      <color theme="1"/>
      <name val="Times New Roman"/>
      <family val="1"/>
    </font>
    <font>
      <sz val="10"/>
      <color rgb="FF000000"/>
      <name val="Times New Roman"/>
      <family val="1"/>
    </font>
    <font>
      <b/>
      <sz val="10"/>
      <color rgb="FF000000"/>
      <name val="Times New Roman"/>
      <family val="1"/>
    </font>
    <font>
      <b/>
      <sz val="11"/>
      <color theme="1"/>
      <name val="Times New Roman"/>
      <family val="1"/>
    </font>
    <font>
      <sz val="10"/>
      <color theme="1"/>
      <name val="Verdana"/>
      <family val="2"/>
    </font>
    <font>
      <vertAlign val="superscript"/>
      <sz val="11"/>
      <color theme="1"/>
      <name val="Calibri"/>
      <family val="2"/>
      <scheme val="minor"/>
    </font>
    <font>
      <i/>
      <sz val="10"/>
      <color rgb="FF000000"/>
      <name val="Times New Roman"/>
      <family val="1"/>
    </font>
    <font>
      <b/>
      <sz val="8"/>
      <color rgb="FF000000"/>
      <name val="Times New Roman"/>
      <family val="1"/>
    </font>
    <font>
      <sz val="8"/>
      <color rgb="FF000000"/>
      <name val="Times New Roman"/>
      <family val="1"/>
    </font>
    <font>
      <sz val="8"/>
      <color rgb="FF000000"/>
      <name val="Calibri"/>
      <family val="2"/>
      <scheme val="minor"/>
    </font>
    <font>
      <sz val="7"/>
      <color rgb="FF000000"/>
      <name val="Times New Roman"/>
      <family val="1"/>
    </font>
    <font>
      <b/>
      <i/>
      <sz val="10"/>
      <color theme="1"/>
      <name val="Times New Roman"/>
      <family val="1"/>
    </font>
    <font>
      <sz val="10"/>
      <color theme="1"/>
      <name val="TimesNewRoman"/>
    </font>
    <font>
      <sz val="9"/>
      <color rgb="FF000000"/>
      <name val="Times New Roman"/>
      <family val="1"/>
    </font>
    <font>
      <b/>
      <sz val="7"/>
      <color rgb="FF000000"/>
      <name val="Times New Roman"/>
      <family val="1"/>
    </font>
    <font>
      <i/>
      <sz val="10"/>
      <color theme="1"/>
      <name val="Times New Roman"/>
      <family val="1"/>
    </font>
    <font>
      <b/>
      <u/>
      <sz val="8"/>
      <color rgb="FF000000"/>
      <name val="Times New Roman"/>
      <family val="1"/>
    </font>
    <font>
      <sz val="6"/>
      <color rgb="FF000000"/>
      <name val="Times New Roman"/>
      <family val="1"/>
    </font>
    <font>
      <b/>
      <sz val="11"/>
      <color rgb="FF000000"/>
      <name val="Times New Roman"/>
      <family val="1"/>
    </font>
    <font>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0" fillId="0" borderId="10" xfId="0" applyBorder="1" applyAlignment="1">
      <alignment horizontal="left" wrapText="1"/>
    </xf>
    <xf numFmtId="3" fontId="21" fillId="0" borderId="10" xfId="0" applyNumberFormat="1" applyFont="1" applyBorder="1" applyAlignment="1">
      <alignment horizontal="right" wrapText="1"/>
    </xf>
    <xf numFmtId="0" fontId="0" fillId="0" borderId="11" xfId="0" applyBorder="1" applyAlignment="1">
      <alignment horizontal="left" wrapText="1"/>
    </xf>
    <xf numFmtId="0" fontId="21" fillId="0" borderId="10" xfId="0" applyFont="1" applyBorder="1" applyAlignment="1">
      <alignment horizontal="left" wrapText="1"/>
    </xf>
    <xf numFmtId="0" fontId="0" fillId="0" borderId="12" xfId="0"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0" fillId="0" borderId="12" xfId="0" applyBorder="1" applyAlignment="1">
      <alignment horizontal="center" wrapText="1"/>
    </xf>
    <xf numFmtId="0" fontId="0" fillId="0" borderId="0" xfId="0" applyAlignment="1">
      <alignment horizontal="right" wrapText="1"/>
    </xf>
    <xf numFmtId="0" fontId="21" fillId="0" borderId="0" xfId="0" applyFont="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0" fillId="0" borderId="10" xfId="0" applyBorder="1" applyAlignment="1">
      <alignment horizontal="center" wrapText="1"/>
    </xf>
    <xf numFmtId="15" fontId="22" fillId="0" borderId="10" xfId="0" applyNumberFormat="1" applyFont="1" applyBorder="1" applyAlignment="1">
      <alignment horizontal="center"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0" fillId="0" borderId="15" xfId="0" applyBorder="1" applyAlignment="1">
      <alignment horizontal="left" wrapText="1"/>
    </xf>
    <xf numFmtId="0" fontId="22" fillId="0" borderId="0" xfId="0" applyFont="1" applyAlignment="1">
      <alignment horizontal="center" wrapText="1"/>
    </xf>
    <xf numFmtId="0" fontId="0" fillId="33" borderId="0" xfId="0" applyFill="1" applyAlignment="1">
      <alignment horizontal="left" wrapText="1"/>
    </xf>
    <xf numFmtId="0" fontId="0" fillId="33" borderId="0" xfId="0" applyFill="1" applyAlignment="1">
      <alignment horizontal="center" wrapText="1"/>
    </xf>
    <xf numFmtId="0" fontId="0" fillId="33" borderId="11" xfId="0" applyFill="1" applyBorder="1" applyAlignment="1">
      <alignment horizontal="center" wrapText="1"/>
    </xf>
    <xf numFmtId="0" fontId="0" fillId="33" borderId="11" xfId="0" applyFill="1" applyBorder="1" applyAlignment="1">
      <alignment horizontal="left" wrapText="1"/>
    </xf>
    <xf numFmtId="0" fontId="21" fillId="33" borderId="0" xfId="0" applyFont="1" applyFill="1" applyAlignment="1">
      <alignment horizontal="left" wrapText="1"/>
    </xf>
    <xf numFmtId="0" fontId="0" fillId="33" borderId="10" xfId="0" applyFill="1" applyBorder="1" applyAlignment="1">
      <alignment horizontal="lef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2" xfId="0" applyFont="1" applyFill="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horizontal="left" wrapText="1"/>
    </xf>
    <xf numFmtId="0" fontId="0" fillId="33" borderId="0" xfId="0" applyFill="1" applyAlignment="1">
      <alignment horizontal="left"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0" fillId="0" borderId="11" xfId="0" applyBorder="1" applyAlignment="1">
      <alignment horizontal="center" wrapText="1"/>
    </xf>
    <xf numFmtId="17" fontId="28" fillId="0" borderId="0" xfId="0" applyNumberFormat="1" applyFont="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0" fillId="0" borderId="11" xfId="0" applyBorder="1" applyAlignment="1">
      <alignment horizontal="right" wrapText="1"/>
    </xf>
    <xf numFmtId="0" fontId="29" fillId="0" borderId="11" xfId="0" applyFont="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left" wrapText="1"/>
    </xf>
    <xf numFmtId="0" fontId="29" fillId="0" borderId="11" xfId="0" applyFont="1" applyBorder="1" applyAlignment="1">
      <alignment horizontal="left" wrapText="1"/>
    </xf>
    <xf numFmtId="0" fontId="29" fillId="0" borderId="0" xfId="0" applyFont="1" applyAlignment="1">
      <alignment horizontal="right" wrapText="1"/>
    </xf>
    <xf numFmtId="0" fontId="29" fillId="0" borderId="0" xfId="0" applyFont="1" applyAlignment="1">
      <alignment horizontal="left" wrapText="1"/>
    </xf>
    <xf numFmtId="0" fontId="28" fillId="0" borderId="10" xfId="0" applyFont="1" applyBorder="1" applyAlignment="1">
      <alignment horizontal="lef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8" fillId="0" borderId="14" xfId="0" applyFont="1" applyBorder="1" applyAlignment="1">
      <alignment horizontal="left" wrapText="1"/>
    </xf>
    <xf numFmtId="0" fontId="28" fillId="0" borderId="14" xfId="0" applyFont="1" applyBorder="1" applyAlignment="1">
      <alignment horizontal="right" wrapText="1"/>
    </xf>
    <xf numFmtId="3" fontId="28" fillId="0" borderId="14" xfId="0" applyNumberFormat="1" applyFont="1" applyBorder="1" applyAlignment="1">
      <alignment horizontal="right" wrapText="1"/>
    </xf>
    <xf numFmtId="0" fontId="29" fillId="0" borderId="14" xfId="0" applyFont="1" applyBorder="1" applyAlignment="1">
      <alignment horizontal="right" wrapText="1"/>
    </xf>
    <xf numFmtId="0" fontId="0" fillId="0" borderId="15" xfId="0" applyBorder="1" applyAlignment="1">
      <alignment horizontal="right" wrapText="1"/>
    </xf>
    <xf numFmtId="0" fontId="30"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30" fillId="0" borderId="0" xfId="0" applyFont="1" applyAlignment="1">
      <alignment horizontal="left" wrapText="1"/>
    </xf>
    <xf numFmtId="0" fontId="22" fillId="0" borderId="11" xfId="0" applyFont="1" applyBorder="1" applyAlignment="1">
      <alignment horizontal="center" wrapText="1"/>
    </xf>
    <xf numFmtId="0" fontId="21" fillId="0" borderId="0" xfId="0" applyFont="1" applyAlignment="1">
      <alignment horizontal="center" wrapText="1"/>
    </xf>
    <xf numFmtId="0" fontId="28" fillId="0" borderId="0" xfId="0" applyFont="1" applyAlignment="1">
      <alignment horizontal="left" wrapText="1"/>
    </xf>
    <xf numFmtId="0" fontId="31" fillId="0" borderId="0" xfId="0" applyFont="1" applyAlignment="1">
      <alignment wrapText="1"/>
    </xf>
    <xf numFmtId="0" fontId="33" fillId="0" borderId="14" xfId="0" applyFont="1" applyBorder="1" applyAlignment="1">
      <alignment horizontal="center" wrapText="1"/>
    </xf>
    <xf numFmtId="0" fontId="0" fillId="0" borderId="15" xfId="0" applyBorder="1" applyAlignment="1">
      <alignment horizontal="center" wrapText="1"/>
    </xf>
    <xf numFmtId="0" fontId="33" fillId="0" borderId="14" xfId="0" applyFont="1" applyBorder="1" applyAlignment="1">
      <alignment horizontal="left" wrapText="1"/>
    </xf>
    <xf numFmtId="0" fontId="34" fillId="0" borderId="12" xfId="0" applyFont="1" applyBorder="1" applyAlignment="1">
      <alignment horizontal="center"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14" xfId="0" applyFont="1" applyBorder="1" applyAlignment="1">
      <alignment horizontal="right" wrapText="1"/>
    </xf>
    <xf numFmtId="3" fontId="30" fillId="0" borderId="14" xfId="0" applyNumberFormat="1" applyFont="1" applyBorder="1" applyAlignment="1">
      <alignment horizontal="right" wrapText="1"/>
    </xf>
    <xf numFmtId="0" fontId="22" fillId="0" borderId="0" xfId="0" applyFont="1" applyAlignment="1">
      <alignment horizontal="left" wrapText="1"/>
    </xf>
    <xf numFmtId="0" fontId="34" fillId="0" borderId="0" xfId="0" applyFont="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10" xfId="0" applyFont="1" applyBorder="1" applyAlignment="1">
      <alignment horizontal="center" wrapText="1"/>
    </xf>
    <xf numFmtId="0" fontId="31" fillId="0" borderId="0" xfId="0" applyFont="1" applyAlignment="1">
      <alignmen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0" fillId="0" borderId="12" xfId="0" applyBorder="1" applyAlignment="1">
      <alignment horizontal="right" wrapText="1"/>
    </xf>
    <xf numFmtId="0" fontId="36" fillId="0" borderId="0" xfId="0" applyFont="1" applyAlignment="1">
      <alignment horizontal="left" wrapText="1"/>
    </xf>
    <xf numFmtId="0" fontId="0" fillId="0" borderId="10" xfId="0" applyBorder="1" applyAlignment="1">
      <alignment horizontal="left" wrapText="1"/>
    </xf>
    <xf numFmtId="0" fontId="30" fillId="0" borderId="11" xfId="0" applyFont="1" applyBorder="1" applyAlignment="1">
      <alignment horizontal="center" wrapText="1"/>
    </xf>
    <xf numFmtId="3" fontId="30" fillId="0" borderId="11" xfId="0" applyNumberFormat="1" applyFont="1" applyBorder="1" applyAlignment="1">
      <alignment horizontal="right" wrapText="1"/>
    </xf>
    <xf numFmtId="0" fontId="30" fillId="0" borderId="11" xfId="0" applyFont="1" applyBorder="1" applyAlignment="1">
      <alignment horizontal="lef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3" fontId="30" fillId="0" borderId="12" xfId="0" applyNumberFormat="1" applyFont="1" applyBorder="1" applyAlignment="1">
      <alignment horizontal="right" wrapText="1"/>
    </xf>
    <xf numFmtId="0" fontId="30" fillId="0" borderId="14" xfId="0" applyFont="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right" wrapText="1"/>
    </xf>
    <xf numFmtId="0" fontId="37" fillId="0" borderId="0" xfId="0" applyFont="1" applyAlignment="1">
      <alignment horizontal="left" wrapText="1"/>
    </xf>
    <xf numFmtId="0" fontId="37" fillId="0" borderId="0" xfId="0" applyFont="1" applyAlignment="1">
      <alignment horizontal="left" wrapText="1"/>
    </xf>
    <xf numFmtId="0" fontId="27" fillId="0" borderId="10" xfId="0" applyFont="1" applyBorder="1" applyAlignment="1">
      <alignment horizontal="left" wrapText="1"/>
    </xf>
    <xf numFmtId="0" fontId="28" fillId="0" borderId="12" xfId="0" applyFont="1" applyBorder="1" applyAlignment="1">
      <alignment horizontal="left" wrapText="1"/>
    </xf>
    <xf numFmtId="0" fontId="27" fillId="0" borderId="0" xfId="0" applyFont="1" applyAlignment="1">
      <alignment horizontal="lef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14" xfId="0" applyFont="1" applyBorder="1" applyAlignment="1">
      <alignment horizontal="center" wrapText="1"/>
    </xf>
    <xf numFmtId="0" fontId="30" fillId="0" borderId="12" xfId="0" applyFont="1" applyBorder="1" applyAlignment="1">
      <alignment horizontal="right" wrapText="1"/>
    </xf>
    <xf numFmtId="0" fontId="37" fillId="0" borderId="14" xfId="0" applyFont="1" applyBorder="1" applyAlignment="1">
      <alignment horizontal="left" wrapText="1"/>
    </xf>
    <xf numFmtId="0" fontId="34" fillId="0" borderId="12" xfId="0" applyFont="1" applyBorder="1" applyAlignment="1">
      <alignment horizontal="center" wrapText="1"/>
    </xf>
    <xf numFmtId="0" fontId="0" fillId="0" borderId="11" xfId="0" applyBorder="1" applyAlignment="1">
      <alignment horizontal="center" wrapText="1"/>
    </xf>
    <xf numFmtId="0" fontId="30" fillId="0" borderId="14" xfId="0" applyFont="1" applyBorder="1" applyAlignment="1">
      <alignment horizontal="left" wrapText="1"/>
    </xf>
    <xf numFmtId="0" fontId="30" fillId="0" borderId="10" xfId="0" applyFont="1" applyBorder="1" applyAlignment="1">
      <alignment horizontal="left" wrapText="1"/>
    </xf>
    <xf numFmtId="0" fontId="34" fillId="0" borderId="11" xfId="0" applyFont="1" applyBorder="1" applyAlignment="1">
      <alignment horizontal="center" wrapText="1"/>
    </xf>
    <xf numFmtId="0" fontId="37" fillId="0" borderId="10" xfId="0" applyFont="1" applyBorder="1" applyAlignment="1">
      <alignment horizontal="left" wrapText="1"/>
    </xf>
    <xf numFmtId="0" fontId="37" fillId="0" borderId="11" xfId="0" applyFont="1" applyBorder="1" applyAlignment="1">
      <alignment horizontal="left" wrapText="1"/>
    </xf>
    <xf numFmtId="0" fontId="30" fillId="0" borderId="0" xfId="0" applyFont="1" applyAlignment="1">
      <alignment horizontal="center" wrapText="1"/>
    </xf>
    <xf numFmtId="0" fontId="34" fillId="0" borderId="0" xfId="0" applyFont="1" applyBorder="1" applyAlignment="1">
      <alignment horizontal="center" wrapText="1"/>
    </xf>
    <xf numFmtId="0" fontId="38" fillId="0" borderId="10" xfId="0" applyFont="1" applyBorder="1" applyAlignment="1">
      <alignment horizontal="center" wrapText="1"/>
    </xf>
    <xf numFmtId="0" fontId="38" fillId="0" borderId="12" xfId="0" applyFont="1" applyBorder="1" applyAlignment="1">
      <alignment horizontal="center" wrapText="1"/>
    </xf>
    <xf numFmtId="0" fontId="39" fillId="0" borderId="0" xfId="0" applyFont="1" applyAlignment="1">
      <alignment horizontal="left" wrapText="1"/>
    </xf>
    <xf numFmtId="0" fontId="39" fillId="0" borderId="0" xfId="0" applyFont="1" applyAlignment="1">
      <alignment horizontal="center" wrapText="1"/>
    </xf>
    <xf numFmtId="3" fontId="39" fillId="0" borderId="0" xfId="0" applyNumberFormat="1" applyFont="1" applyAlignment="1">
      <alignment horizontal="right" wrapText="1"/>
    </xf>
    <xf numFmtId="0" fontId="39" fillId="0" borderId="0" xfId="0" applyFont="1" applyAlignment="1">
      <alignment horizontal="right" wrapText="1"/>
    </xf>
    <xf numFmtId="3" fontId="39" fillId="0" borderId="12" xfId="0" applyNumberFormat="1" applyFont="1" applyBorder="1" applyAlignment="1">
      <alignment horizontal="right" wrapText="1"/>
    </xf>
    <xf numFmtId="0" fontId="39" fillId="0" borderId="10" xfId="0" applyFont="1" applyBorder="1" applyAlignment="1">
      <alignment horizontal="right" wrapText="1"/>
    </xf>
    <xf numFmtId="3" fontId="39" fillId="0" borderId="10" xfId="0" applyNumberFormat="1" applyFont="1" applyBorder="1" applyAlignment="1">
      <alignment horizontal="right" wrapText="1"/>
    </xf>
    <xf numFmtId="0" fontId="39" fillId="0" borderId="12" xfId="0" applyFont="1" applyBorder="1" applyAlignment="1">
      <alignment horizontal="right" wrapText="1"/>
    </xf>
    <xf numFmtId="0" fontId="39" fillId="0" borderId="14" xfId="0" applyFont="1" applyBorder="1" applyAlignment="1">
      <alignment horizontal="left" wrapText="1"/>
    </xf>
    <xf numFmtId="0" fontId="39" fillId="0" borderId="14" xfId="0" applyFont="1" applyBorder="1" applyAlignment="1">
      <alignment horizontal="right" wrapText="1"/>
    </xf>
    <xf numFmtId="3" fontId="39" fillId="0" borderId="14" xfId="0" applyNumberFormat="1" applyFont="1" applyBorder="1" applyAlignment="1">
      <alignment horizontal="right" wrapText="1"/>
    </xf>
    <xf numFmtId="0" fontId="38" fillId="0" borderId="10" xfId="0" applyFont="1" applyBorder="1" applyAlignment="1">
      <alignment horizontal="center" wrapText="1"/>
    </xf>
    <xf numFmtId="0" fontId="38" fillId="0" borderId="12" xfId="0" applyFont="1" applyBorder="1" applyAlignment="1">
      <alignment horizontal="center" wrapText="1"/>
    </xf>
    <xf numFmtId="0" fontId="39" fillId="0" borderId="0" xfId="0" applyFont="1" applyAlignment="1">
      <alignment horizontal="left" wrapText="1"/>
    </xf>
    <xf numFmtId="0" fontId="0" fillId="0" borderId="0" xfId="0" applyAlignment="1">
      <alignment horizontal="left" wrapText="1"/>
    </xf>
    <xf numFmtId="0" fontId="38" fillId="0" borderId="11"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cols>
    <col min="1" max="2" width="36.5703125" bestFit="1" customWidth="1"/>
  </cols>
  <sheetData>
    <row r="1" spans="1:2" ht="30">
      <c r="A1" s="1" t="s">
        <v>0</v>
      </c>
      <c r="B1" s="1" t="s">
        <v>2</v>
      </c>
    </row>
    <row r="2" spans="1:2" ht="30">
      <c r="A2" s="1" t="s">
        <v>1</v>
      </c>
      <c r="B2" s="1" t="s">
        <v>3</v>
      </c>
    </row>
    <row r="3" spans="1:2" ht="30">
      <c r="A3" s="3" t="s">
        <v>4</v>
      </c>
      <c r="B3" s="4" t="s">
        <v>5</v>
      </c>
    </row>
    <row r="4" spans="1:2">
      <c r="A4" s="2" t="s">
        <v>6</v>
      </c>
      <c r="B4" s="5">
        <v>41547</v>
      </c>
    </row>
    <row r="5" spans="1:2">
      <c r="A5" s="2" t="s">
        <v>7</v>
      </c>
      <c r="B5" s="4" t="s">
        <v>8</v>
      </c>
    </row>
    <row r="6" spans="1:2" ht="30">
      <c r="A6" s="2" t="s">
        <v>9</v>
      </c>
      <c r="B6" s="4" t="s">
        <v>10</v>
      </c>
    </row>
    <row r="7" spans="1:2">
      <c r="A7" s="2" t="s">
        <v>11</v>
      </c>
      <c r="B7" s="4" t="s">
        <v>12</v>
      </c>
    </row>
    <row r="8" spans="1:2">
      <c r="A8" s="2" t="s">
        <v>13</v>
      </c>
      <c r="B8" s="4" t="s">
        <v>12</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12</v>
      </c>
    </row>
    <row r="14" spans="1:2" ht="30">
      <c r="A14" s="2" t="s">
        <v>23</v>
      </c>
      <c r="B14" s="6">
        <v>302843085</v>
      </c>
    </row>
    <row r="15" spans="1:2">
      <c r="A15" s="2" t="s">
        <v>24</v>
      </c>
      <c r="B15" s="7">
        <v>17790161435</v>
      </c>
    </row>
    <row r="16" spans="1:2">
      <c r="A16" s="2" t="s">
        <v>25</v>
      </c>
      <c r="B16" s="4" t="s">
        <v>26</v>
      </c>
    </row>
    <row r="17" spans="1:2">
      <c r="A17" s="2" t="s">
        <v>27</v>
      </c>
      <c r="B17" s="4" t="s">
        <v>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36.5703125" customWidth="1"/>
    <col min="5" max="5" width="7.42578125" customWidth="1"/>
    <col min="6" max="6" width="31.5703125" customWidth="1"/>
    <col min="7" max="7" width="36.5703125" customWidth="1"/>
    <col min="8" max="8" width="7.42578125" customWidth="1"/>
    <col min="9" max="9" width="35" customWidth="1"/>
  </cols>
  <sheetData>
    <row r="1" spans="1:9" ht="15" customHeight="1">
      <c r="A1" s="9" t="s">
        <v>240</v>
      </c>
      <c r="B1" s="9" t="s">
        <v>2</v>
      </c>
      <c r="C1" s="9"/>
      <c r="D1" s="9"/>
      <c r="E1" s="9"/>
      <c r="F1" s="9"/>
      <c r="G1" s="9"/>
      <c r="H1" s="9"/>
      <c r="I1" s="9"/>
    </row>
    <row r="2" spans="1:9" ht="15" customHeight="1">
      <c r="A2" s="9"/>
      <c r="B2" s="9" t="s">
        <v>3</v>
      </c>
      <c r="C2" s="9"/>
      <c r="D2" s="9"/>
      <c r="E2" s="9"/>
      <c r="F2" s="9"/>
      <c r="G2" s="9"/>
      <c r="H2" s="9"/>
      <c r="I2" s="9"/>
    </row>
    <row r="3" spans="1:9" ht="30">
      <c r="A3" s="3" t="s">
        <v>200</v>
      </c>
      <c r="B3" s="26" t="s">
        <v>5</v>
      </c>
      <c r="C3" s="26"/>
      <c r="D3" s="26"/>
      <c r="E3" s="26"/>
      <c r="F3" s="26"/>
      <c r="G3" s="26"/>
      <c r="H3" s="26"/>
      <c r="I3" s="26"/>
    </row>
    <row r="4" spans="1:9" ht="15" customHeight="1">
      <c r="A4" s="12" t="s">
        <v>241</v>
      </c>
      <c r="B4" s="26" t="s">
        <v>5</v>
      </c>
      <c r="C4" s="26"/>
      <c r="D4" s="26"/>
      <c r="E4" s="26"/>
      <c r="F4" s="26"/>
      <c r="G4" s="26"/>
      <c r="H4" s="26"/>
      <c r="I4" s="26"/>
    </row>
    <row r="5" spans="1:9">
      <c r="A5" s="12"/>
      <c r="B5" s="27" t="s">
        <v>242</v>
      </c>
      <c r="C5" s="27"/>
      <c r="D5" s="27"/>
      <c r="E5" s="27"/>
      <c r="F5" s="27"/>
      <c r="G5" s="27"/>
      <c r="H5" s="27"/>
      <c r="I5" s="27"/>
    </row>
    <row r="6" spans="1:9" ht="25.5" customHeight="1">
      <c r="A6" s="12"/>
      <c r="B6" s="28" t="s">
        <v>243</v>
      </c>
      <c r="C6" s="28"/>
      <c r="D6" s="28"/>
      <c r="E6" s="28"/>
      <c r="F6" s="28"/>
      <c r="G6" s="28"/>
      <c r="H6" s="28"/>
      <c r="I6" s="28"/>
    </row>
    <row r="7" spans="1:9" ht="15.75" thickBot="1">
      <c r="A7" s="12"/>
      <c r="B7" s="13"/>
      <c r="C7" s="13"/>
      <c r="D7" s="13"/>
      <c r="E7" s="35" t="s">
        <v>244</v>
      </c>
      <c r="F7" s="35"/>
      <c r="G7" s="29"/>
      <c r="H7" s="35" t="s">
        <v>245</v>
      </c>
      <c r="I7" s="35"/>
    </row>
    <row r="8" spans="1:9" ht="15.75" thickBot="1">
      <c r="A8" s="12"/>
      <c r="B8" s="13"/>
      <c r="C8" s="13"/>
      <c r="D8" s="13"/>
      <c r="E8" s="36">
        <v>2012</v>
      </c>
      <c r="F8" s="36"/>
      <c r="G8" s="29"/>
      <c r="H8" s="32"/>
      <c r="I8" s="31">
        <v>2012</v>
      </c>
    </row>
    <row r="9" spans="1:9">
      <c r="A9" s="12"/>
      <c r="B9" s="13"/>
      <c r="C9" s="13"/>
      <c r="D9" s="13"/>
      <c r="E9" s="18"/>
      <c r="F9" s="18"/>
      <c r="G9" s="13"/>
      <c r="H9" s="18"/>
      <c r="I9" s="18"/>
    </row>
    <row r="10" spans="1:9">
      <c r="A10" s="12"/>
      <c r="B10" s="25" t="s">
        <v>37</v>
      </c>
      <c r="C10" s="25"/>
      <c r="D10" s="13"/>
      <c r="E10" s="14" t="s">
        <v>218</v>
      </c>
      <c r="F10" s="15">
        <v>3415472</v>
      </c>
      <c r="G10" s="13"/>
      <c r="H10" s="14" t="s">
        <v>218</v>
      </c>
      <c r="I10" s="15">
        <v>10197670</v>
      </c>
    </row>
    <row r="11" spans="1:9">
      <c r="A11" s="12"/>
      <c r="B11" s="25" t="s">
        <v>246</v>
      </c>
      <c r="C11" s="25"/>
      <c r="D11" s="13"/>
      <c r="E11" s="13"/>
      <c r="F11" s="15">
        <v>268467</v>
      </c>
      <c r="G11" s="13"/>
      <c r="H11" s="13"/>
      <c r="I11" s="15">
        <v>797867</v>
      </c>
    </row>
    <row r="12" spans="1:9">
      <c r="A12" s="12"/>
      <c r="B12" s="25" t="s">
        <v>247</v>
      </c>
      <c r="C12" s="25"/>
      <c r="D12" s="13"/>
      <c r="E12" s="13"/>
      <c r="F12" s="13"/>
      <c r="G12" s="13"/>
      <c r="H12" s="13"/>
      <c r="I12" s="33"/>
    </row>
    <row r="13" spans="1:9">
      <c r="A13" s="12"/>
      <c r="B13" s="13"/>
      <c r="C13" s="14" t="s">
        <v>248</v>
      </c>
      <c r="D13" s="13"/>
      <c r="E13" s="14" t="s">
        <v>218</v>
      </c>
      <c r="F13" s="34">
        <v>0.88</v>
      </c>
      <c r="G13" s="13"/>
      <c r="H13" s="14" t="s">
        <v>218</v>
      </c>
      <c r="I13" s="34">
        <v>2.62</v>
      </c>
    </row>
    <row r="14" spans="1:9">
      <c r="A14" s="12"/>
      <c r="B14" s="13"/>
      <c r="C14" s="14" t="s">
        <v>249</v>
      </c>
      <c r="D14" s="13"/>
      <c r="E14" s="14" t="s">
        <v>218</v>
      </c>
      <c r="F14" s="34">
        <v>0.87</v>
      </c>
      <c r="G14" s="13"/>
      <c r="H14" s="14" t="s">
        <v>218</v>
      </c>
      <c r="I14" s="34">
        <v>2.6</v>
      </c>
    </row>
  </sheetData>
  <mergeCells count="14">
    <mergeCell ref="A1:A2"/>
    <mergeCell ref="B1:I1"/>
    <mergeCell ref="B2:I2"/>
    <mergeCell ref="B3:I3"/>
    <mergeCell ref="A4:A14"/>
    <mergeCell ref="B4:I4"/>
    <mergeCell ref="B5:I5"/>
    <mergeCell ref="B6:I6"/>
    <mergeCell ref="E7:F7"/>
    <mergeCell ref="H7:I7"/>
    <mergeCell ref="E8:F8"/>
    <mergeCell ref="B10:C10"/>
    <mergeCell ref="B11:C11"/>
    <mergeCell ref="B12: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9" t="s">
        <v>250</v>
      </c>
      <c r="B1" s="1" t="s">
        <v>2</v>
      </c>
    </row>
    <row r="2" spans="1:2">
      <c r="A2" s="9"/>
      <c r="B2" s="1" t="s">
        <v>3</v>
      </c>
    </row>
    <row r="3" spans="1:2" ht="30">
      <c r="A3" s="3" t="s">
        <v>200</v>
      </c>
      <c r="B3" s="4" t="s">
        <v>5</v>
      </c>
    </row>
    <row r="4" spans="1:2">
      <c r="A4" s="12" t="s">
        <v>250</v>
      </c>
      <c r="B4" s="4" t="s">
        <v>5</v>
      </c>
    </row>
    <row r="5" spans="1:2">
      <c r="A5" s="12"/>
      <c r="B5" s="10" t="s">
        <v>251</v>
      </c>
    </row>
    <row r="6" spans="1:2" ht="166.5">
      <c r="A6" s="12"/>
      <c r="B6" s="11" t="s">
        <v>252</v>
      </c>
    </row>
    <row r="7" spans="1:2">
      <c r="A7" s="12"/>
      <c r="B7" s="10" t="s">
        <v>253</v>
      </c>
    </row>
    <row r="8" spans="1:2" ht="409.6">
      <c r="A8" s="12"/>
      <c r="B8" s="11" t="s">
        <v>254</v>
      </c>
    </row>
    <row r="9" spans="1:2" ht="141">
      <c r="A9" s="12"/>
      <c r="B9" s="11" t="s">
        <v>255</v>
      </c>
    </row>
    <row r="10" spans="1:2" ht="153.75">
      <c r="A10" s="12"/>
      <c r="B10" s="11" t="s">
        <v>256</v>
      </c>
    </row>
    <row r="11" spans="1:2">
      <c r="A11" s="12"/>
      <c r="B11" s="10" t="s">
        <v>257</v>
      </c>
    </row>
    <row r="12" spans="1:2" ht="90">
      <c r="A12" s="12"/>
      <c r="B12" s="11" t="s">
        <v>258</v>
      </c>
    </row>
    <row r="13" spans="1:2" ht="204.75">
      <c r="A13" s="12"/>
      <c r="B13" s="11" t="s">
        <v>259</v>
      </c>
    </row>
    <row r="14" spans="1:2" ht="26.25">
      <c r="A14" s="12"/>
      <c r="B14" s="10" t="s">
        <v>260</v>
      </c>
    </row>
    <row r="15" spans="1:2" ht="90">
      <c r="A15" s="12"/>
      <c r="B15" s="11" t="s">
        <v>261</v>
      </c>
    </row>
    <row r="16" spans="1:2" ht="90">
      <c r="A16" s="12"/>
      <c r="B16" s="11" t="s">
        <v>262</v>
      </c>
    </row>
    <row r="17" spans="1:2" ht="77.25">
      <c r="A17" s="12"/>
      <c r="B17" s="11" t="s">
        <v>263</v>
      </c>
    </row>
    <row r="18" spans="1:2" ht="77.25">
      <c r="A18" s="12"/>
      <c r="B18" s="11" t="s">
        <v>264</v>
      </c>
    </row>
    <row r="19" spans="1:2">
      <c r="A19" s="12"/>
      <c r="B19" s="10" t="s">
        <v>265</v>
      </c>
    </row>
    <row r="20" spans="1:2" ht="77.25">
      <c r="A20" s="12"/>
      <c r="B20" s="11" t="s">
        <v>266</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6.28515625" customWidth="1"/>
    <col min="3" max="3" width="17.28515625" customWidth="1"/>
    <col min="4" max="4" width="2.42578125" customWidth="1"/>
    <col min="5" max="5" width="12.140625" customWidth="1"/>
    <col min="6" max="6" width="12.28515625" customWidth="1"/>
    <col min="7" max="7" width="2.42578125" customWidth="1"/>
    <col min="8" max="8" width="12.28515625" customWidth="1"/>
  </cols>
  <sheetData>
    <row r="1" spans="1:8" ht="15" customHeight="1">
      <c r="A1" s="9" t="s">
        <v>76</v>
      </c>
      <c r="B1" s="9" t="s">
        <v>2</v>
      </c>
      <c r="C1" s="9"/>
      <c r="D1" s="9"/>
      <c r="E1" s="9"/>
      <c r="F1" s="9"/>
      <c r="G1" s="9"/>
      <c r="H1" s="9"/>
    </row>
    <row r="2" spans="1:8" ht="15" customHeight="1">
      <c r="A2" s="9"/>
      <c r="B2" s="9" t="s">
        <v>3</v>
      </c>
      <c r="C2" s="9"/>
      <c r="D2" s="9"/>
      <c r="E2" s="9"/>
      <c r="F2" s="9"/>
      <c r="G2" s="9"/>
      <c r="H2" s="9"/>
    </row>
    <row r="3" spans="1:8" ht="30">
      <c r="A3" s="3" t="s">
        <v>200</v>
      </c>
      <c r="B3" s="26" t="s">
        <v>5</v>
      </c>
      <c r="C3" s="26"/>
      <c r="D3" s="26"/>
      <c r="E3" s="26"/>
      <c r="F3" s="26"/>
      <c r="G3" s="26"/>
      <c r="H3" s="26"/>
    </row>
    <row r="4" spans="1:8" ht="15" customHeight="1">
      <c r="A4" s="12" t="s">
        <v>76</v>
      </c>
      <c r="B4" s="26" t="s">
        <v>5</v>
      </c>
      <c r="C4" s="26"/>
      <c r="D4" s="26"/>
      <c r="E4" s="26"/>
      <c r="F4" s="26"/>
      <c r="G4" s="26"/>
      <c r="H4" s="26"/>
    </row>
    <row r="5" spans="1:8">
      <c r="A5" s="12"/>
      <c r="B5" s="27" t="s">
        <v>267</v>
      </c>
      <c r="C5" s="27"/>
      <c r="D5" s="27"/>
      <c r="E5" s="27"/>
      <c r="F5" s="27"/>
      <c r="G5" s="27"/>
      <c r="H5" s="27"/>
    </row>
    <row r="6" spans="1:8">
      <c r="A6" s="12"/>
      <c r="B6" s="28" t="s">
        <v>268</v>
      </c>
      <c r="C6" s="28"/>
      <c r="D6" s="28"/>
      <c r="E6" s="28"/>
      <c r="F6" s="28"/>
      <c r="G6" s="28"/>
      <c r="H6" s="28"/>
    </row>
    <row r="7" spans="1:8" ht="15.75" thickBot="1">
      <c r="A7" s="12"/>
      <c r="B7" s="13"/>
      <c r="C7" s="13"/>
      <c r="D7" s="37"/>
      <c r="E7" s="38">
        <v>41547</v>
      </c>
      <c r="F7" s="29"/>
      <c r="G7" s="37"/>
      <c r="H7" s="38">
        <v>41274</v>
      </c>
    </row>
    <row r="8" spans="1:8">
      <c r="A8" s="12"/>
      <c r="B8" s="25" t="s">
        <v>269</v>
      </c>
      <c r="C8" s="25"/>
      <c r="D8" s="39" t="s">
        <v>218</v>
      </c>
      <c r="E8" s="40">
        <v>646659</v>
      </c>
      <c r="F8" s="13"/>
      <c r="G8" s="39" t="s">
        <v>218</v>
      </c>
      <c r="H8" s="40">
        <v>627338</v>
      </c>
    </row>
    <row r="9" spans="1:8">
      <c r="A9" s="12"/>
      <c r="B9" s="25" t="s">
        <v>270</v>
      </c>
      <c r="C9" s="25"/>
      <c r="D9" s="13"/>
      <c r="E9" s="15">
        <v>192352</v>
      </c>
      <c r="F9" s="13"/>
      <c r="G9" s="13"/>
      <c r="H9" s="15">
        <v>171373</v>
      </c>
    </row>
    <row r="10" spans="1:8">
      <c r="A10" s="12"/>
      <c r="B10" s="25" t="s">
        <v>271</v>
      </c>
      <c r="C10" s="25"/>
      <c r="D10" s="13"/>
      <c r="E10" s="15">
        <v>127715</v>
      </c>
      <c r="F10" s="13"/>
      <c r="G10" s="13"/>
      <c r="H10" s="15">
        <v>154840</v>
      </c>
    </row>
    <row r="11" spans="1:8" ht="15.75" thickBot="1">
      <c r="A11" s="12"/>
      <c r="B11" s="25" t="s">
        <v>272</v>
      </c>
      <c r="C11" s="25"/>
      <c r="D11" s="16"/>
      <c r="E11" s="17">
        <v>86629</v>
      </c>
      <c r="F11" s="13"/>
      <c r="G11" s="16"/>
      <c r="H11" s="17">
        <v>83258</v>
      </c>
    </row>
    <row r="12" spans="1:8" ht="15.75" thickBot="1">
      <c r="A12" s="12"/>
      <c r="B12" s="13"/>
      <c r="C12" s="14" t="s">
        <v>76</v>
      </c>
      <c r="D12" s="41" t="s">
        <v>218</v>
      </c>
      <c r="E12" s="42">
        <v>1053355</v>
      </c>
      <c r="F12" s="13"/>
      <c r="G12" s="41" t="s">
        <v>218</v>
      </c>
      <c r="H12" s="42">
        <v>1036809</v>
      </c>
    </row>
  </sheetData>
  <mergeCells count="12">
    <mergeCell ref="B5:H5"/>
    <mergeCell ref="B6:H6"/>
    <mergeCell ref="B8:C8"/>
    <mergeCell ref="B9:C9"/>
    <mergeCell ref="B10:C10"/>
    <mergeCell ref="B11:C11"/>
    <mergeCell ref="A1:A2"/>
    <mergeCell ref="B1:H1"/>
    <mergeCell ref="B2:H2"/>
    <mergeCell ref="B3:H3"/>
    <mergeCell ref="A4:A12"/>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3" width="36.5703125" bestFit="1" customWidth="1"/>
    <col min="4" max="4" width="2.5703125" customWidth="1"/>
    <col min="5" max="5" width="10.85546875" customWidth="1"/>
    <col min="6" max="6" width="12.5703125" customWidth="1"/>
    <col min="7" max="7" width="2.5703125" customWidth="1"/>
    <col min="8" max="8" width="10.85546875" customWidth="1"/>
    <col min="10" max="10" width="2.140625" customWidth="1"/>
    <col min="11" max="11" width="9.28515625" customWidth="1"/>
    <col min="12" max="12" width="10.85546875" customWidth="1"/>
    <col min="13" max="13" width="2.140625" customWidth="1"/>
    <col min="14" max="14" width="9.28515625" customWidth="1"/>
  </cols>
  <sheetData>
    <row r="1" spans="1:22" ht="15" customHeight="1">
      <c r="A1" s="9" t="s">
        <v>273</v>
      </c>
      <c r="B1" s="1" t="s">
        <v>274</v>
      </c>
      <c r="C1" s="9" t="s">
        <v>2</v>
      </c>
      <c r="D1" s="9"/>
      <c r="E1" s="9"/>
      <c r="F1" s="9"/>
      <c r="G1" s="9"/>
      <c r="H1" s="9"/>
      <c r="I1" s="9"/>
      <c r="J1" s="9"/>
      <c r="K1" s="9"/>
      <c r="L1" s="9"/>
      <c r="M1" s="9"/>
      <c r="N1" s="9"/>
      <c r="O1" s="9"/>
      <c r="P1" s="9"/>
      <c r="Q1" s="9"/>
      <c r="R1" s="9"/>
      <c r="S1" s="9"/>
      <c r="T1" s="9"/>
      <c r="U1" s="9"/>
      <c r="V1" s="9"/>
    </row>
    <row r="2" spans="1:22" ht="15" customHeight="1">
      <c r="A2" s="9"/>
      <c r="B2" s="1" t="s">
        <v>275</v>
      </c>
      <c r="C2" s="9" t="s">
        <v>3</v>
      </c>
      <c r="D2" s="9"/>
      <c r="E2" s="9"/>
      <c r="F2" s="9"/>
      <c r="G2" s="9"/>
      <c r="H2" s="9"/>
      <c r="I2" s="9"/>
      <c r="J2" s="9"/>
      <c r="K2" s="9"/>
      <c r="L2" s="9"/>
      <c r="M2" s="9"/>
      <c r="N2" s="9"/>
      <c r="O2" s="9"/>
      <c r="P2" s="9"/>
      <c r="Q2" s="9"/>
      <c r="R2" s="9"/>
      <c r="S2" s="9"/>
      <c r="T2" s="9"/>
      <c r="U2" s="9"/>
      <c r="V2" s="9"/>
    </row>
    <row r="3" spans="1:22" ht="30">
      <c r="A3" s="3" t="s">
        <v>200</v>
      </c>
      <c r="B3" s="4" t="s">
        <v>5</v>
      </c>
      <c r="C3" s="26" t="s">
        <v>5</v>
      </c>
      <c r="D3" s="26"/>
      <c r="E3" s="26"/>
      <c r="F3" s="26"/>
      <c r="G3" s="26"/>
      <c r="H3" s="26"/>
      <c r="I3" s="26"/>
      <c r="J3" s="26"/>
      <c r="K3" s="26"/>
      <c r="L3" s="26"/>
      <c r="M3" s="26"/>
      <c r="N3" s="26"/>
      <c r="O3" s="26"/>
      <c r="P3" s="26"/>
      <c r="Q3" s="26"/>
      <c r="R3" s="26"/>
      <c r="S3" s="26"/>
      <c r="T3" s="26"/>
      <c r="U3" s="26"/>
      <c r="V3" s="26"/>
    </row>
    <row r="4" spans="1:22" ht="15" customHeight="1">
      <c r="A4" s="12" t="s">
        <v>273</v>
      </c>
      <c r="B4" s="4" t="s">
        <v>5</v>
      </c>
      <c r="C4" s="26" t="s">
        <v>5</v>
      </c>
      <c r="D4" s="26"/>
      <c r="E4" s="26"/>
      <c r="F4" s="26"/>
      <c r="G4" s="26"/>
      <c r="H4" s="26"/>
      <c r="I4" s="26"/>
      <c r="J4" s="26"/>
      <c r="K4" s="26"/>
      <c r="L4" s="26"/>
      <c r="M4" s="26"/>
      <c r="N4" s="26"/>
      <c r="O4" s="26"/>
      <c r="P4" s="26"/>
      <c r="Q4" s="26"/>
      <c r="R4" s="26"/>
      <c r="S4" s="26"/>
      <c r="T4" s="26"/>
      <c r="U4" s="26"/>
      <c r="V4" s="26"/>
    </row>
    <row r="5" spans="1:22" ht="115.5">
      <c r="A5" s="12"/>
      <c r="B5" s="11" t="s">
        <v>276</v>
      </c>
      <c r="C5" s="27" t="s">
        <v>279</v>
      </c>
      <c r="D5" s="27"/>
      <c r="E5" s="27"/>
      <c r="F5" s="27"/>
      <c r="G5" s="27"/>
      <c r="H5" s="27"/>
      <c r="I5" s="27"/>
      <c r="J5" s="27"/>
      <c r="K5" s="27"/>
      <c r="L5" s="27"/>
      <c r="M5" s="27"/>
      <c r="N5" s="27"/>
      <c r="O5" s="27"/>
      <c r="P5" s="27"/>
      <c r="Q5" s="27"/>
      <c r="R5" s="27"/>
      <c r="S5" s="27"/>
      <c r="T5" s="27"/>
      <c r="U5" s="27"/>
      <c r="V5" s="27"/>
    </row>
    <row r="6" spans="1:22" ht="26.25">
      <c r="A6" s="12"/>
      <c r="B6" s="10" t="s">
        <v>277</v>
      </c>
      <c r="C6" s="28" t="s">
        <v>280</v>
      </c>
      <c r="D6" s="28"/>
      <c r="E6" s="28"/>
      <c r="F6" s="28"/>
      <c r="G6" s="28"/>
      <c r="H6" s="28"/>
      <c r="I6" s="28"/>
      <c r="J6" s="28"/>
      <c r="K6" s="28"/>
      <c r="L6" s="28"/>
      <c r="M6" s="28"/>
      <c r="N6" s="28"/>
      <c r="O6" s="28"/>
      <c r="P6" s="28"/>
      <c r="Q6" s="28"/>
      <c r="R6" s="28"/>
      <c r="S6" s="28"/>
      <c r="T6" s="28"/>
      <c r="U6" s="28"/>
      <c r="V6" s="28"/>
    </row>
    <row r="7" spans="1:22" ht="102.75">
      <c r="A7" s="12"/>
      <c r="B7" s="11" t="s">
        <v>278</v>
      </c>
      <c r="C7" s="13"/>
      <c r="D7" s="45">
        <v>41547</v>
      </c>
      <c r="E7" s="45"/>
      <c r="F7" s="13"/>
      <c r="G7" s="45">
        <v>41274</v>
      </c>
      <c r="H7" s="45"/>
    </row>
    <row r="8" spans="1:22" ht="15.75" thickBot="1">
      <c r="A8" s="12"/>
      <c r="B8" s="4"/>
      <c r="C8" s="13"/>
      <c r="D8" s="46"/>
      <c r="E8" s="46"/>
      <c r="F8" s="37"/>
      <c r="G8" s="46"/>
      <c r="H8" s="46"/>
      <c r="I8" s="29"/>
      <c r="J8" s="37"/>
    </row>
    <row r="9" spans="1:22">
      <c r="A9" s="12"/>
      <c r="B9" s="4"/>
      <c r="C9" s="13"/>
      <c r="D9" s="18"/>
      <c r="E9" s="18"/>
      <c r="F9" s="13"/>
      <c r="G9" s="18"/>
      <c r="H9" s="18"/>
    </row>
    <row r="10" spans="1:22">
      <c r="A10" s="12"/>
      <c r="B10" s="4"/>
      <c r="C10" s="14" t="s">
        <v>281</v>
      </c>
      <c r="D10" s="14" t="s">
        <v>218</v>
      </c>
      <c r="E10" s="15">
        <v>2869194</v>
      </c>
      <c r="F10" s="13"/>
      <c r="G10" s="14" t="s">
        <v>218</v>
      </c>
      <c r="H10" s="15">
        <v>2659340</v>
      </c>
    </row>
    <row r="11" spans="1:22">
      <c r="A11" s="12"/>
      <c r="B11" s="4"/>
      <c r="C11" s="14" t="s">
        <v>282</v>
      </c>
      <c r="D11" s="13"/>
      <c r="E11" s="15">
        <v>4786706</v>
      </c>
      <c r="F11" s="13"/>
      <c r="G11" s="13"/>
      <c r="H11" s="15">
        <v>4743442</v>
      </c>
    </row>
    <row r="12" spans="1:22">
      <c r="A12" s="12"/>
      <c r="B12" s="4"/>
      <c r="C12" s="14" t="s">
        <v>283</v>
      </c>
      <c r="D12" s="13"/>
      <c r="E12" s="15">
        <v>45579</v>
      </c>
      <c r="F12" s="13"/>
      <c r="G12" s="13"/>
      <c r="H12" s="15">
        <v>51951</v>
      </c>
    </row>
    <row r="13" spans="1:22">
      <c r="A13" s="12"/>
      <c r="B13" s="4"/>
      <c r="C13" s="14" t="s">
        <v>284</v>
      </c>
      <c r="D13" s="13"/>
      <c r="E13" s="15">
        <v>189070</v>
      </c>
      <c r="F13" s="13"/>
      <c r="G13" s="13"/>
      <c r="H13" s="15">
        <v>324334</v>
      </c>
    </row>
    <row r="14" spans="1:22">
      <c r="A14" s="12"/>
      <c r="B14" s="4"/>
      <c r="C14" s="14" t="s">
        <v>285</v>
      </c>
      <c r="D14" s="13"/>
      <c r="E14" s="15">
        <v>199000</v>
      </c>
      <c r="F14" s="13"/>
      <c r="G14" s="13"/>
      <c r="H14" s="15">
        <v>162000</v>
      </c>
    </row>
    <row r="15" spans="1:22">
      <c r="A15" s="12"/>
      <c r="B15" s="4"/>
      <c r="C15" s="14" t="s">
        <v>286</v>
      </c>
      <c r="D15" s="13"/>
      <c r="E15" s="15">
        <v>23171</v>
      </c>
      <c r="F15" s="13"/>
      <c r="G15" s="13"/>
      <c r="H15" s="15">
        <v>15618</v>
      </c>
    </row>
    <row r="16" spans="1:22" ht="15.75" thickBot="1">
      <c r="A16" s="12"/>
      <c r="B16" s="4"/>
      <c r="C16" s="14" t="s">
        <v>287</v>
      </c>
      <c r="D16" s="16"/>
      <c r="E16" s="17">
        <v>131144</v>
      </c>
      <c r="F16" s="13"/>
      <c r="G16" s="16"/>
      <c r="H16" s="17">
        <v>163802</v>
      </c>
    </row>
    <row r="17" spans="1:22">
      <c r="A17" s="12"/>
      <c r="B17" s="4"/>
      <c r="C17" s="14" t="s">
        <v>288</v>
      </c>
      <c r="D17" s="18"/>
      <c r="E17" s="40">
        <v>8243864</v>
      </c>
      <c r="F17" s="13"/>
      <c r="G17" s="18"/>
      <c r="H17" s="40">
        <v>8120487</v>
      </c>
    </row>
    <row r="18" spans="1:22" ht="15.75" thickBot="1">
      <c r="A18" s="12"/>
      <c r="B18" s="4"/>
      <c r="C18" s="14" t="s">
        <v>289</v>
      </c>
      <c r="D18" s="16"/>
      <c r="E18" s="17">
        <v>-471561</v>
      </c>
      <c r="F18" s="13"/>
      <c r="G18" s="16"/>
      <c r="H18" s="17">
        <v>-334747</v>
      </c>
    </row>
    <row r="19" spans="1:22" ht="26.25">
      <c r="A19" s="12"/>
      <c r="B19" s="4"/>
      <c r="C19" s="14" t="s">
        <v>290</v>
      </c>
      <c r="D19" s="18"/>
      <c r="E19" s="40">
        <v>7772303</v>
      </c>
      <c r="F19" s="13"/>
      <c r="G19" s="18"/>
      <c r="H19" s="40">
        <v>7785740</v>
      </c>
    </row>
    <row r="20" spans="1:22" ht="15.75" thickBot="1">
      <c r="A20" s="12"/>
      <c r="B20" s="4"/>
      <c r="C20" s="14" t="s">
        <v>291</v>
      </c>
      <c r="D20" s="16"/>
      <c r="E20" s="44" t="s">
        <v>292</v>
      </c>
      <c r="F20" s="13"/>
      <c r="G20" s="16"/>
      <c r="H20" s="17">
        <v>56174</v>
      </c>
    </row>
    <row r="21" spans="1:22" ht="27" thickBot="1">
      <c r="A21" s="12"/>
      <c r="B21" s="4"/>
      <c r="C21" s="14" t="s">
        <v>293</v>
      </c>
      <c r="D21" s="41" t="s">
        <v>218</v>
      </c>
      <c r="E21" s="42">
        <v>7772303</v>
      </c>
      <c r="F21" s="13"/>
      <c r="G21" s="41" t="s">
        <v>218</v>
      </c>
      <c r="H21" s="42">
        <v>7841914</v>
      </c>
    </row>
    <row r="22" spans="1:22" ht="15.75" thickTop="1">
      <c r="A22" s="12"/>
      <c r="B22" s="4"/>
      <c r="C22" s="27" t="s">
        <v>281</v>
      </c>
      <c r="D22" s="27"/>
      <c r="E22" s="27"/>
      <c r="F22" s="27"/>
      <c r="G22" s="27"/>
      <c r="H22" s="27"/>
      <c r="I22" s="27"/>
      <c r="J22" s="27"/>
      <c r="K22" s="27"/>
      <c r="L22" s="27"/>
      <c r="M22" s="27"/>
      <c r="N22" s="27"/>
      <c r="O22" s="27"/>
      <c r="P22" s="27"/>
      <c r="Q22" s="27"/>
      <c r="R22" s="27"/>
      <c r="S22" s="27"/>
      <c r="T22" s="27"/>
      <c r="U22" s="27"/>
      <c r="V22" s="27"/>
    </row>
    <row r="23" spans="1:22">
      <c r="A23" s="12"/>
      <c r="B23" s="4"/>
      <c r="C23" s="28" t="s">
        <v>294</v>
      </c>
      <c r="D23" s="28"/>
      <c r="E23" s="28"/>
      <c r="F23" s="28"/>
      <c r="G23" s="28"/>
      <c r="H23" s="28"/>
      <c r="I23" s="28"/>
      <c r="J23" s="28"/>
      <c r="K23" s="28"/>
      <c r="L23" s="28"/>
      <c r="M23" s="28"/>
      <c r="N23" s="28"/>
      <c r="O23" s="28"/>
      <c r="P23" s="28"/>
      <c r="Q23" s="28"/>
      <c r="R23" s="28"/>
      <c r="S23" s="28"/>
      <c r="T23" s="28"/>
      <c r="U23" s="28"/>
      <c r="V23" s="28"/>
    </row>
    <row r="24" spans="1:22">
      <c r="A24" s="12"/>
      <c r="B24" s="4"/>
      <c r="C24" s="13"/>
      <c r="D24" s="48" t="s">
        <v>295</v>
      </c>
      <c r="E24" s="48"/>
      <c r="F24" s="48"/>
      <c r="G24" s="48"/>
      <c r="H24" s="48"/>
      <c r="I24" s="29"/>
      <c r="J24" s="48" t="s">
        <v>296</v>
      </c>
      <c r="K24" s="48"/>
      <c r="L24" s="48"/>
      <c r="M24" s="48"/>
      <c r="N24" s="48"/>
    </row>
    <row r="25" spans="1:22" ht="15.75" thickBot="1">
      <c r="A25" s="12"/>
      <c r="B25" s="4"/>
      <c r="C25" s="13"/>
      <c r="D25" s="35"/>
      <c r="E25" s="35"/>
      <c r="F25" s="35"/>
      <c r="G25" s="35"/>
      <c r="H25" s="35"/>
      <c r="I25" s="37"/>
      <c r="J25" s="35"/>
      <c r="K25" s="35"/>
      <c r="L25" s="35"/>
      <c r="M25" s="35"/>
      <c r="N25" s="35"/>
      <c r="O25" s="37"/>
      <c r="P25" s="37"/>
      <c r="Q25" s="37"/>
      <c r="R25" s="29"/>
      <c r="S25" s="37"/>
      <c r="T25" s="37"/>
      <c r="U25" s="37"/>
      <c r="V25" s="37"/>
    </row>
    <row r="26" spans="1:22">
      <c r="A26" s="12"/>
      <c r="B26" s="4"/>
      <c r="C26" s="14" t="s">
        <v>297</v>
      </c>
      <c r="D26" s="39" t="s">
        <v>218</v>
      </c>
      <c r="E26" s="40">
        <v>600000</v>
      </c>
      <c r="F26" s="18"/>
      <c r="G26" s="39" t="s">
        <v>218</v>
      </c>
      <c r="H26" s="40">
        <v>600000</v>
      </c>
      <c r="I26" s="13"/>
      <c r="J26" s="39" t="s">
        <v>218</v>
      </c>
      <c r="K26" s="40">
        <v>49094</v>
      </c>
      <c r="L26" s="18"/>
      <c r="M26" s="39" t="s">
        <v>218</v>
      </c>
      <c r="N26" s="40">
        <v>49094</v>
      </c>
    </row>
    <row r="27" spans="1:22">
      <c r="A27" s="12"/>
      <c r="B27" s="4"/>
      <c r="C27" s="14" t="s">
        <v>298</v>
      </c>
      <c r="D27" s="14" t="s">
        <v>299</v>
      </c>
      <c r="E27" s="15">
        <v>500000</v>
      </c>
      <c r="F27" s="13"/>
      <c r="G27" s="14" t="s">
        <v>218</v>
      </c>
      <c r="H27" s="15">
        <v>675250</v>
      </c>
      <c r="I27" s="13"/>
      <c r="J27" s="14" t="s">
        <v>299</v>
      </c>
      <c r="K27" s="15">
        <v>200000</v>
      </c>
      <c r="L27" s="13"/>
      <c r="M27" s="14" t="s">
        <v>218</v>
      </c>
      <c r="N27" s="15">
        <v>270100</v>
      </c>
    </row>
    <row r="28" spans="1:22" ht="15.75" thickBot="1">
      <c r="A28" s="12"/>
      <c r="B28" s="4"/>
      <c r="C28" s="14" t="s">
        <v>300</v>
      </c>
      <c r="D28" s="14" t="s">
        <v>218</v>
      </c>
      <c r="E28" s="15">
        <v>2550000</v>
      </c>
      <c r="F28" s="13"/>
      <c r="G28" s="19" t="s">
        <v>218</v>
      </c>
      <c r="H28" s="17">
        <v>2550000</v>
      </c>
      <c r="I28" s="13"/>
      <c r="J28" s="14" t="s">
        <v>218</v>
      </c>
      <c r="K28" s="15">
        <v>2550000</v>
      </c>
      <c r="L28" s="13"/>
      <c r="M28" s="19" t="s">
        <v>218</v>
      </c>
      <c r="N28" s="17">
        <v>2550000</v>
      </c>
    </row>
    <row r="29" spans="1:22" ht="15.75" thickBot="1">
      <c r="A29" s="12"/>
      <c r="B29" s="4"/>
      <c r="C29" s="13"/>
      <c r="D29" s="13"/>
      <c r="E29" s="13"/>
      <c r="F29" s="13"/>
      <c r="G29" s="41" t="s">
        <v>218</v>
      </c>
      <c r="H29" s="42">
        <v>3825250</v>
      </c>
      <c r="I29" s="13"/>
      <c r="J29" s="13"/>
      <c r="K29" s="13"/>
      <c r="L29" s="13"/>
      <c r="M29" s="41" t="s">
        <v>218</v>
      </c>
      <c r="N29" s="42">
        <v>2869194</v>
      </c>
    </row>
    <row r="30" spans="1:22" ht="15.75" thickTop="1">
      <c r="A30" s="12"/>
      <c r="B30" s="4"/>
      <c r="C30" s="13"/>
      <c r="D30" s="13"/>
      <c r="E30" s="13"/>
      <c r="F30" s="13"/>
      <c r="G30" s="47"/>
      <c r="H30" s="47"/>
      <c r="I30" s="13"/>
      <c r="J30" s="13"/>
      <c r="K30" s="13"/>
      <c r="L30" s="13"/>
      <c r="M30" s="47"/>
      <c r="N30" s="47"/>
    </row>
    <row r="31" spans="1:22">
      <c r="A31" s="12"/>
      <c r="B31" s="4"/>
      <c r="C31" s="13"/>
      <c r="D31" s="48" t="s">
        <v>301</v>
      </c>
      <c r="E31" s="48"/>
      <c r="F31" s="48"/>
      <c r="G31" s="48"/>
      <c r="H31" s="48"/>
      <c r="I31" s="29"/>
      <c r="J31" s="48" t="s">
        <v>302</v>
      </c>
      <c r="K31" s="48"/>
      <c r="L31" s="48"/>
      <c r="M31" s="48"/>
      <c r="N31" s="48"/>
    </row>
    <row r="32" spans="1:22" ht="15.75" thickBot="1">
      <c r="A32" s="12"/>
      <c r="B32" s="4"/>
      <c r="C32" s="13"/>
      <c r="D32" s="35"/>
      <c r="E32" s="35"/>
      <c r="F32" s="35"/>
      <c r="G32" s="35"/>
      <c r="H32" s="35"/>
      <c r="I32" s="37"/>
      <c r="J32" s="35"/>
      <c r="K32" s="35"/>
      <c r="L32" s="35"/>
      <c r="M32" s="35"/>
      <c r="N32" s="35"/>
      <c r="O32" s="37"/>
      <c r="P32" s="37"/>
      <c r="Q32" s="37"/>
      <c r="R32" s="29"/>
      <c r="S32" s="37"/>
      <c r="T32" s="37"/>
      <c r="U32" s="37"/>
      <c r="V32" s="37"/>
    </row>
    <row r="33" spans="1:14">
      <c r="A33" s="12"/>
      <c r="B33" s="4"/>
      <c r="C33" s="14" t="s">
        <v>297</v>
      </c>
      <c r="D33" s="39" t="s">
        <v>218</v>
      </c>
      <c r="E33" s="40">
        <v>600000</v>
      </c>
      <c r="F33" s="18"/>
      <c r="G33" s="39" t="s">
        <v>218</v>
      </c>
      <c r="H33" s="40">
        <v>600000</v>
      </c>
      <c r="I33" s="13"/>
      <c r="J33" s="39" t="s">
        <v>218</v>
      </c>
      <c r="K33" s="40">
        <v>59340</v>
      </c>
      <c r="L33" s="18"/>
      <c r="M33" s="39" t="s">
        <v>218</v>
      </c>
      <c r="N33" s="40">
        <v>59340</v>
      </c>
    </row>
    <row r="34" spans="1:14">
      <c r="A34" s="12"/>
      <c r="B34" s="4"/>
      <c r="C34" s="14" t="s">
        <v>298</v>
      </c>
      <c r="D34" s="14" t="s">
        <v>299</v>
      </c>
      <c r="E34" s="15">
        <v>500000</v>
      </c>
      <c r="F34" s="13"/>
      <c r="G34" s="14" t="s">
        <v>218</v>
      </c>
      <c r="H34" s="15">
        <v>659700</v>
      </c>
      <c r="I34" s="13"/>
      <c r="J34" s="14" t="s">
        <v>299</v>
      </c>
      <c r="K34" s="34" t="s">
        <v>303</v>
      </c>
      <c r="L34" s="13"/>
      <c r="M34" s="14" t="s">
        <v>218</v>
      </c>
      <c r="N34" s="34" t="s">
        <v>303</v>
      </c>
    </row>
    <row r="35" spans="1:14" ht="15.75" thickBot="1">
      <c r="A35" s="12"/>
      <c r="B35" s="4"/>
      <c r="C35" s="14" t="s">
        <v>300</v>
      </c>
      <c r="D35" s="14" t="s">
        <v>218</v>
      </c>
      <c r="E35" s="15">
        <v>2600000</v>
      </c>
      <c r="F35" s="13"/>
      <c r="G35" s="19" t="s">
        <v>218</v>
      </c>
      <c r="H35" s="17">
        <v>2600000</v>
      </c>
      <c r="I35" s="13"/>
      <c r="J35" s="14" t="s">
        <v>218</v>
      </c>
      <c r="K35" s="15">
        <v>2600000</v>
      </c>
      <c r="L35" s="13"/>
      <c r="M35" s="19" t="s">
        <v>218</v>
      </c>
      <c r="N35" s="17">
        <v>2600000</v>
      </c>
    </row>
    <row r="36" spans="1:14" ht="15.75" thickBot="1">
      <c r="A36" s="12"/>
      <c r="B36" s="4"/>
      <c r="C36" s="13"/>
      <c r="D36" s="13"/>
      <c r="E36" s="13"/>
      <c r="F36" s="13"/>
      <c r="G36" s="41" t="s">
        <v>218</v>
      </c>
      <c r="H36" s="42">
        <v>3859700</v>
      </c>
      <c r="I36" s="13"/>
      <c r="J36" s="13"/>
      <c r="K36" s="13"/>
      <c r="L36" s="13"/>
      <c r="M36" s="41" t="s">
        <v>218</v>
      </c>
      <c r="N36" s="42">
        <v>2659340</v>
      </c>
    </row>
  </sheetData>
  <mergeCells count="16">
    <mergeCell ref="A1:A2"/>
    <mergeCell ref="C1:V1"/>
    <mergeCell ref="C2:V2"/>
    <mergeCell ref="C3:V3"/>
    <mergeCell ref="A4:A36"/>
    <mergeCell ref="C4:V4"/>
    <mergeCell ref="C5:V5"/>
    <mergeCell ref="C6:V6"/>
    <mergeCell ref="C22:V22"/>
    <mergeCell ref="C23:V23"/>
    <mergeCell ref="D7:E8"/>
    <mergeCell ref="G7:H8"/>
    <mergeCell ref="D24:H25"/>
    <mergeCell ref="J24:N25"/>
    <mergeCell ref="D31:H32"/>
    <mergeCell ref="J31:N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04</v>
      </c>
      <c r="B1" s="1" t="s">
        <v>2</v>
      </c>
    </row>
    <row r="2" spans="1:2">
      <c r="A2" s="9"/>
      <c r="B2" s="1" t="s">
        <v>3</v>
      </c>
    </row>
    <row r="3" spans="1:2" ht="30">
      <c r="A3" s="3" t="s">
        <v>200</v>
      </c>
      <c r="B3" s="4" t="s">
        <v>5</v>
      </c>
    </row>
    <row r="4" spans="1:2">
      <c r="A4" s="12" t="s">
        <v>305</v>
      </c>
      <c r="B4" s="4" t="s">
        <v>5</v>
      </c>
    </row>
    <row r="5" spans="1:2">
      <c r="A5" s="12"/>
      <c r="B5" s="10" t="s">
        <v>306</v>
      </c>
    </row>
    <row r="6" spans="1:2" ht="230.25">
      <c r="A6" s="12"/>
      <c r="B6" s="11" t="s">
        <v>307</v>
      </c>
    </row>
    <row r="7" spans="1:2">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18.42578125" customWidth="1"/>
    <col min="3" max="3" width="36.5703125" customWidth="1"/>
    <col min="4" max="4" width="5.140625" customWidth="1"/>
    <col min="5" max="5" width="28.140625" customWidth="1"/>
    <col min="6" max="6" width="27" customWidth="1"/>
    <col min="7" max="7" width="5.140625" customWidth="1"/>
    <col min="8" max="8" width="28.140625" customWidth="1"/>
    <col min="9" max="9" width="27" customWidth="1"/>
    <col min="10" max="10" width="23.28515625" customWidth="1"/>
    <col min="11" max="11" width="28.140625" customWidth="1"/>
    <col min="12" max="12" width="6" customWidth="1"/>
    <col min="13" max="13" width="22.85546875" customWidth="1"/>
    <col min="14" max="14" width="28.140625" customWidth="1"/>
    <col min="15" max="15" width="6.5703125" customWidth="1"/>
    <col min="16" max="16" width="24.7109375" customWidth="1"/>
    <col min="17" max="17" width="27" customWidth="1"/>
    <col min="18" max="18" width="5.140625" customWidth="1"/>
    <col min="19" max="19" width="20.5703125" customWidth="1"/>
    <col min="20" max="20" width="28.7109375" customWidth="1"/>
    <col min="21" max="21" width="5.42578125" customWidth="1"/>
    <col min="22" max="22" width="20.5703125" customWidth="1"/>
  </cols>
  <sheetData>
    <row r="1" spans="1:22" ht="15" customHeight="1">
      <c r="A1" s="9" t="s">
        <v>30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00</v>
      </c>
      <c r="B3" s="26" t="s">
        <v>5</v>
      </c>
      <c r="C3" s="26"/>
      <c r="D3" s="26"/>
      <c r="E3" s="26"/>
      <c r="F3" s="26"/>
      <c r="G3" s="26"/>
      <c r="H3" s="26"/>
      <c r="I3" s="26"/>
      <c r="J3" s="26"/>
      <c r="K3" s="26"/>
      <c r="L3" s="26"/>
      <c r="M3" s="26"/>
      <c r="N3" s="26"/>
      <c r="O3" s="26"/>
      <c r="P3" s="26"/>
      <c r="Q3" s="26"/>
      <c r="R3" s="26"/>
      <c r="S3" s="26"/>
      <c r="T3" s="26"/>
      <c r="U3" s="26"/>
      <c r="V3" s="26"/>
    </row>
    <row r="4" spans="1:22" ht="15" customHeight="1">
      <c r="A4" s="12" t="s">
        <v>308</v>
      </c>
      <c r="B4" s="26" t="s">
        <v>5</v>
      </c>
      <c r="C4" s="26"/>
      <c r="D4" s="26"/>
      <c r="E4" s="26"/>
      <c r="F4" s="26"/>
      <c r="G4" s="26"/>
      <c r="H4" s="26"/>
      <c r="I4" s="26"/>
      <c r="J4" s="26"/>
      <c r="K4" s="26"/>
      <c r="L4" s="26"/>
      <c r="M4" s="26"/>
      <c r="N4" s="26"/>
      <c r="O4" s="26"/>
      <c r="P4" s="26"/>
      <c r="Q4" s="26"/>
      <c r="R4" s="26"/>
      <c r="S4" s="26"/>
      <c r="T4" s="26"/>
      <c r="U4" s="26"/>
      <c r="V4" s="26"/>
    </row>
    <row r="5" spans="1:22">
      <c r="A5" s="12"/>
      <c r="B5" s="27" t="s">
        <v>309</v>
      </c>
      <c r="C5" s="27"/>
      <c r="D5" s="27"/>
      <c r="E5" s="27"/>
      <c r="F5" s="27"/>
      <c r="G5" s="27"/>
      <c r="H5" s="27"/>
      <c r="I5" s="27"/>
      <c r="J5" s="27"/>
      <c r="K5" s="27"/>
      <c r="L5" s="27"/>
      <c r="M5" s="27"/>
      <c r="N5" s="27"/>
      <c r="O5" s="27"/>
      <c r="P5" s="27"/>
      <c r="Q5" s="27"/>
      <c r="R5" s="27"/>
      <c r="S5" s="27"/>
      <c r="T5" s="27"/>
      <c r="U5" s="27"/>
      <c r="V5" s="27"/>
    </row>
    <row r="6" spans="1:22">
      <c r="A6" s="12"/>
      <c r="B6" s="28" t="s">
        <v>310</v>
      </c>
      <c r="C6" s="28"/>
      <c r="D6" s="28"/>
      <c r="E6" s="28"/>
      <c r="F6" s="28"/>
      <c r="G6" s="28"/>
      <c r="H6" s="28"/>
      <c r="I6" s="28"/>
      <c r="J6" s="28"/>
      <c r="K6" s="28"/>
      <c r="L6" s="28"/>
      <c r="M6" s="28"/>
      <c r="N6" s="28"/>
      <c r="O6" s="28"/>
      <c r="P6" s="28"/>
      <c r="Q6" s="28"/>
      <c r="R6" s="28"/>
      <c r="S6" s="28"/>
      <c r="T6" s="28"/>
      <c r="U6" s="28"/>
      <c r="V6" s="28"/>
    </row>
    <row r="7" spans="1:22">
      <c r="A7" s="12"/>
      <c r="B7" s="49"/>
      <c r="C7" s="49"/>
      <c r="D7" s="55" t="s">
        <v>244</v>
      </c>
      <c r="E7" s="55"/>
      <c r="F7" s="55"/>
      <c r="G7" s="55"/>
      <c r="H7" s="55"/>
      <c r="I7" s="50"/>
      <c r="J7" s="55" t="s">
        <v>245</v>
      </c>
      <c r="K7" s="55"/>
      <c r="L7" s="55"/>
      <c r="M7" s="55"/>
      <c r="N7" s="55"/>
    </row>
    <row r="8" spans="1:22" ht="15.75" thickBot="1">
      <c r="A8" s="12"/>
      <c r="B8" s="49"/>
      <c r="C8" s="49"/>
      <c r="D8" s="56"/>
      <c r="E8" s="56"/>
      <c r="F8" s="56"/>
      <c r="G8" s="56"/>
      <c r="H8" s="56"/>
      <c r="I8" s="37"/>
      <c r="J8" s="56"/>
      <c r="K8" s="56"/>
      <c r="L8" s="56"/>
      <c r="M8" s="56"/>
      <c r="N8" s="56"/>
      <c r="O8" s="37"/>
      <c r="P8" s="37"/>
      <c r="Q8" s="37"/>
      <c r="R8" s="29"/>
      <c r="S8" s="37"/>
      <c r="T8" s="37"/>
      <c r="U8" s="37"/>
      <c r="V8" s="37"/>
    </row>
    <row r="9" spans="1:22" ht="15.75" thickBot="1">
      <c r="A9" s="12"/>
      <c r="B9" s="49"/>
      <c r="C9" s="49"/>
      <c r="D9" s="57">
        <v>2013</v>
      </c>
      <c r="E9" s="57"/>
      <c r="F9" s="51"/>
      <c r="G9" s="57">
        <v>2012</v>
      </c>
      <c r="H9" s="57"/>
      <c r="I9" s="50"/>
      <c r="J9" s="57">
        <v>2013</v>
      </c>
      <c r="K9" s="57"/>
      <c r="L9" s="51"/>
      <c r="M9" s="57">
        <v>2012</v>
      </c>
      <c r="N9" s="57"/>
    </row>
    <row r="10" spans="1:22">
      <c r="A10" s="12"/>
      <c r="B10" s="58" t="s">
        <v>311</v>
      </c>
      <c r="C10" s="58"/>
      <c r="D10" s="52"/>
      <c r="E10" s="52"/>
      <c r="F10" s="49"/>
      <c r="G10" s="52"/>
      <c r="H10" s="52"/>
      <c r="I10" s="49"/>
      <c r="J10" s="52"/>
      <c r="K10" s="52"/>
      <c r="L10" s="49"/>
      <c r="M10" s="52"/>
      <c r="N10" s="52"/>
    </row>
    <row r="11" spans="1:22">
      <c r="A11" s="12"/>
      <c r="B11" s="59" t="s">
        <v>246</v>
      </c>
      <c r="C11" s="59"/>
      <c r="D11" s="53" t="s">
        <v>218</v>
      </c>
      <c r="E11" s="15">
        <v>272974</v>
      </c>
      <c r="F11" s="13"/>
      <c r="G11" s="14" t="s">
        <v>218</v>
      </c>
      <c r="H11" s="15">
        <v>269862</v>
      </c>
      <c r="I11" s="13"/>
      <c r="J11" s="14" t="s">
        <v>218</v>
      </c>
      <c r="K11" s="15">
        <v>760997</v>
      </c>
      <c r="L11" s="13"/>
      <c r="M11" s="14" t="s">
        <v>218</v>
      </c>
      <c r="N11" s="15">
        <v>929697</v>
      </c>
    </row>
    <row r="12" spans="1:22">
      <c r="A12" s="12"/>
      <c r="B12" s="59" t="s">
        <v>312</v>
      </c>
      <c r="C12" s="59"/>
      <c r="D12" s="49"/>
      <c r="E12" s="13"/>
      <c r="F12" s="13"/>
      <c r="G12" s="13"/>
      <c r="H12" s="13"/>
      <c r="I12" s="13"/>
      <c r="J12" s="13"/>
      <c r="K12" s="13"/>
      <c r="L12" s="13"/>
      <c r="M12" s="13"/>
      <c r="N12" s="13"/>
    </row>
    <row r="13" spans="1:22" ht="15.75" thickBot="1">
      <c r="A13" s="12"/>
      <c r="B13" s="49"/>
      <c r="C13" s="53" t="s">
        <v>313</v>
      </c>
      <c r="D13" s="54"/>
      <c r="E13" s="44" t="s">
        <v>292</v>
      </c>
      <c r="F13" s="13"/>
      <c r="G13" s="16"/>
      <c r="H13" s="44">
        <v>25</v>
      </c>
      <c r="I13" s="13"/>
      <c r="J13" s="16"/>
      <c r="K13" s="44" t="s">
        <v>292</v>
      </c>
      <c r="L13" s="13"/>
      <c r="M13" s="16"/>
      <c r="N13" s="44">
        <v>76</v>
      </c>
    </row>
    <row r="14" spans="1:22" ht="15.75" thickBot="1">
      <c r="A14" s="12"/>
      <c r="B14" s="59" t="s">
        <v>314</v>
      </c>
      <c r="C14" s="59"/>
      <c r="D14" s="41" t="s">
        <v>218</v>
      </c>
      <c r="E14" s="42">
        <v>272974</v>
      </c>
      <c r="F14" s="13"/>
      <c r="G14" s="41" t="s">
        <v>218</v>
      </c>
      <c r="H14" s="42">
        <v>269837</v>
      </c>
      <c r="I14" s="13"/>
      <c r="J14" s="41" t="s">
        <v>218</v>
      </c>
      <c r="K14" s="42">
        <v>760997</v>
      </c>
      <c r="L14" s="13"/>
      <c r="M14" s="41" t="s">
        <v>218</v>
      </c>
      <c r="N14" s="42">
        <v>929621</v>
      </c>
    </row>
    <row r="15" spans="1:22" ht="15.75" thickTop="1">
      <c r="A15" s="12"/>
      <c r="B15" s="60"/>
      <c r="C15" s="60"/>
      <c r="D15" s="47"/>
      <c r="E15" s="47"/>
      <c r="F15" s="13"/>
      <c r="G15" s="47"/>
      <c r="H15" s="47"/>
      <c r="I15" s="13"/>
      <c r="J15" s="47"/>
      <c r="K15" s="47"/>
      <c r="L15" s="13"/>
      <c r="M15" s="47"/>
      <c r="N15" s="47"/>
    </row>
    <row r="16" spans="1:22">
      <c r="A16" s="12"/>
      <c r="B16" s="58" t="s">
        <v>315</v>
      </c>
      <c r="C16" s="58"/>
      <c r="D16" s="13"/>
      <c r="E16" s="13"/>
      <c r="F16" s="13"/>
      <c r="G16" s="13"/>
      <c r="H16" s="13"/>
      <c r="I16" s="13"/>
      <c r="J16" s="13"/>
      <c r="K16" s="13"/>
      <c r="L16" s="13"/>
      <c r="M16" s="13"/>
      <c r="N16" s="13"/>
    </row>
    <row r="17" spans="1:22">
      <c r="A17" s="12"/>
      <c r="B17" s="59" t="s">
        <v>316</v>
      </c>
      <c r="C17" s="59"/>
      <c r="D17" s="13"/>
      <c r="E17" s="13"/>
      <c r="F17" s="13"/>
      <c r="G17" s="13"/>
      <c r="H17" s="13"/>
      <c r="I17" s="13"/>
      <c r="J17" s="13"/>
      <c r="K17" s="13"/>
      <c r="L17" s="13"/>
      <c r="M17" s="13"/>
      <c r="N17" s="13"/>
    </row>
    <row r="18" spans="1:22">
      <c r="A18" s="12"/>
      <c r="B18" s="59" t="s">
        <v>317</v>
      </c>
      <c r="C18" s="59"/>
      <c r="D18" s="49"/>
      <c r="E18" s="15">
        <v>301310149</v>
      </c>
      <c r="F18" s="13"/>
      <c r="G18" s="13"/>
      <c r="H18" s="15">
        <v>301531173</v>
      </c>
      <c r="I18" s="13"/>
      <c r="J18" s="13"/>
      <c r="K18" s="15">
        <v>302158886</v>
      </c>
      <c r="L18" s="13"/>
      <c r="M18" s="13"/>
      <c r="N18" s="15">
        <v>300720312</v>
      </c>
    </row>
    <row r="19" spans="1:22" ht="15.75" thickBot="1">
      <c r="A19" s="12"/>
      <c r="B19" s="59" t="s">
        <v>318</v>
      </c>
      <c r="C19" s="59"/>
      <c r="D19" s="54"/>
      <c r="E19" s="44" t="s">
        <v>292</v>
      </c>
      <c r="F19" s="13"/>
      <c r="G19" s="16"/>
      <c r="H19" s="17">
        <v>3971607</v>
      </c>
      <c r="I19" s="13"/>
      <c r="J19" s="16"/>
      <c r="K19" s="17">
        <v>2590857</v>
      </c>
      <c r="L19" s="13"/>
      <c r="M19" s="16"/>
      <c r="N19" s="17">
        <v>3968082</v>
      </c>
    </row>
    <row r="20" spans="1:22">
      <c r="A20" s="12"/>
      <c r="B20" s="59" t="s">
        <v>319</v>
      </c>
      <c r="C20" s="59"/>
      <c r="D20" s="52"/>
      <c r="E20" s="40">
        <v>301310149</v>
      </c>
      <c r="F20" s="13"/>
      <c r="G20" s="18"/>
      <c r="H20" s="40">
        <v>305502780</v>
      </c>
      <c r="I20" s="13"/>
      <c r="J20" s="18"/>
      <c r="K20" s="40">
        <v>304749743</v>
      </c>
      <c r="L20" s="13"/>
      <c r="M20" s="18"/>
      <c r="N20" s="40">
        <v>304688394</v>
      </c>
    </row>
    <row r="21" spans="1:22">
      <c r="A21" s="12"/>
      <c r="B21" s="59" t="s">
        <v>320</v>
      </c>
      <c r="C21" s="59"/>
      <c r="D21" s="49"/>
      <c r="E21" s="15">
        <v>445648</v>
      </c>
      <c r="F21" s="13"/>
      <c r="G21" s="13"/>
      <c r="H21" s="15">
        <v>2008318</v>
      </c>
      <c r="I21" s="13"/>
      <c r="J21" s="13"/>
      <c r="K21" s="15">
        <v>637188</v>
      </c>
      <c r="L21" s="13"/>
      <c r="M21" s="13"/>
      <c r="N21" s="15">
        <v>1740599</v>
      </c>
    </row>
    <row r="22" spans="1:22" ht="15.75" thickBot="1">
      <c r="A22" s="12"/>
      <c r="B22" s="59" t="s">
        <v>321</v>
      </c>
      <c r="C22" s="59"/>
      <c r="D22" s="54"/>
      <c r="E22" s="44" t="s">
        <v>292</v>
      </c>
      <c r="F22" s="13"/>
      <c r="G22" s="16"/>
      <c r="H22" s="17">
        <v>17392</v>
      </c>
      <c r="I22" s="13"/>
      <c r="J22" s="16"/>
      <c r="K22" s="44" t="s">
        <v>292</v>
      </c>
      <c r="L22" s="13"/>
      <c r="M22" s="16"/>
      <c r="N22" s="17">
        <v>17209</v>
      </c>
    </row>
    <row r="23" spans="1:22">
      <c r="A23" s="12"/>
      <c r="B23" s="59" t="s">
        <v>322</v>
      </c>
      <c r="C23" s="59"/>
      <c r="D23" s="52"/>
      <c r="E23" s="40">
        <v>301755797</v>
      </c>
      <c r="F23" s="13"/>
      <c r="G23" s="18"/>
      <c r="H23" s="40">
        <v>303539491</v>
      </c>
      <c r="I23" s="13"/>
      <c r="J23" s="18"/>
      <c r="K23" s="40">
        <v>302796074</v>
      </c>
      <c r="L23" s="13"/>
      <c r="M23" s="18"/>
      <c r="N23" s="40">
        <v>302460911</v>
      </c>
    </row>
    <row r="24" spans="1:22" ht="25.5" customHeight="1">
      <c r="A24" s="12"/>
      <c r="B24" s="59" t="s">
        <v>323</v>
      </c>
      <c r="C24" s="59"/>
      <c r="D24" s="49"/>
      <c r="E24" s="34" t="s">
        <v>292</v>
      </c>
      <c r="F24" s="13"/>
      <c r="G24" s="13"/>
      <c r="H24" s="15">
        <v>3988999</v>
      </c>
      <c r="I24" s="13"/>
      <c r="J24" s="13"/>
      <c r="K24" s="15">
        <v>2590857</v>
      </c>
      <c r="L24" s="13"/>
      <c r="M24" s="13"/>
      <c r="N24" s="15">
        <v>3985291</v>
      </c>
    </row>
    <row r="25" spans="1:22">
      <c r="A25" s="12"/>
      <c r="B25" s="49"/>
      <c r="C25" s="49"/>
      <c r="D25" s="49"/>
      <c r="E25" s="13"/>
      <c r="F25" s="13"/>
      <c r="G25" s="13"/>
      <c r="H25" s="13"/>
      <c r="I25" s="13"/>
      <c r="J25" s="13"/>
      <c r="K25" s="13"/>
      <c r="L25" s="13"/>
      <c r="M25" s="13"/>
      <c r="N25" s="13"/>
    </row>
    <row r="26" spans="1:22">
      <c r="A26" s="12"/>
      <c r="B26" s="59" t="s">
        <v>324</v>
      </c>
      <c r="C26" s="59"/>
      <c r="D26" s="53" t="s">
        <v>218</v>
      </c>
      <c r="E26" s="34">
        <v>0.91</v>
      </c>
      <c r="F26" s="13"/>
      <c r="G26" s="14" t="s">
        <v>218</v>
      </c>
      <c r="H26" s="34">
        <v>0.88</v>
      </c>
      <c r="I26" s="13"/>
      <c r="J26" s="14" t="s">
        <v>218</v>
      </c>
      <c r="K26" s="34">
        <v>2.5</v>
      </c>
      <c r="L26" s="13"/>
      <c r="M26" s="14" t="s">
        <v>218</v>
      </c>
      <c r="N26" s="34">
        <v>3.05</v>
      </c>
    </row>
    <row r="27" spans="1:22">
      <c r="A27" s="12"/>
      <c r="B27" s="59" t="s">
        <v>325</v>
      </c>
      <c r="C27" s="59"/>
      <c r="D27" s="53" t="s">
        <v>218</v>
      </c>
      <c r="E27" s="34">
        <v>0.9</v>
      </c>
      <c r="F27" s="13"/>
      <c r="G27" s="14" t="s">
        <v>218</v>
      </c>
      <c r="H27" s="34">
        <v>0.88</v>
      </c>
      <c r="I27" s="13"/>
      <c r="J27" s="14" t="s">
        <v>218</v>
      </c>
      <c r="K27" s="34">
        <v>2.4900000000000002</v>
      </c>
      <c r="L27" s="13"/>
      <c r="M27" s="14" t="s">
        <v>218</v>
      </c>
      <c r="N27" s="34">
        <v>3.03</v>
      </c>
    </row>
    <row r="28" spans="1:22">
      <c r="A28" s="12"/>
      <c r="B28" s="28" t="s">
        <v>326</v>
      </c>
      <c r="C28" s="28"/>
      <c r="D28" s="28"/>
      <c r="E28" s="28"/>
      <c r="F28" s="28"/>
      <c r="G28" s="28"/>
      <c r="H28" s="28"/>
      <c r="I28" s="28"/>
      <c r="J28" s="28"/>
      <c r="K28" s="28"/>
      <c r="L28" s="28"/>
      <c r="M28" s="28"/>
      <c r="N28" s="28"/>
      <c r="O28" s="28"/>
      <c r="P28" s="28"/>
      <c r="Q28" s="28"/>
      <c r="R28" s="28"/>
      <c r="S28" s="28"/>
      <c r="T28" s="28"/>
      <c r="U28" s="28"/>
      <c r="V28" s="28"/>
    </row>
    <row r="29" spans="1:22">
      <c r="A29" s="12"/>
      <c r="B29" s="28" t="s">
        <v>327</v>
      </c>
      <c r="C29" s="28"/>
      <c r="D29" s="28"/>
      <c r="E29" s="28"/>
      <c r="F29" s="28"/>
      <c r="G29" s="28"/>
      <c r="H29" s="28"/>
      <c r="I29" s="28"/>
      <c r="J29" s="28"/>
      <c r="K29" s="28"/>
      <c r="L29" s="28"/>
      <c r="M29" s="28"/>
      <c r="N29" s="28"/>
      <c r="O29" s="28"/>
      <c r="P29" s="28"/>
      <c r="Q29" s="28"/>
      <c r="R29" s="28"/>
      <c r="S29" s="28"/>
      <c r="T29" s="28"/>
      <c r="U29" s="28"/>
      <c r="V29" s="28"/>
    </row>
    <row r="30" spans="1:22" ht="27.75" customHeight="1">
      <c r="A30" s="12"/>
      <c r="B30" s="28" t="s">
        <v>328</v>
      </c>
      <c r="C30" s="28"/>
      <c r="D30" s="28"/>
      <c r="E30" s="28"/>
      <c r="F30" s="28"/>
      <c r="G30" s="28"/>
      <c r="H30" s="28"/>
      <c r="I30" s="28"/>
      <c r="J30" s="28"/>
      <c r="K30" s="28"/>
      <c r="L30" s="28"/>
      <c r="M30" s="28"/>
      <c r="N30" s="28"/>
      <c r="O30" s="28"/>
      <c r="P30" s="28"/>
      <c r="Q30" s="28"/>
      <c r="R30" s="28"/>
      <c r="S30" s="28"/>
      <c r="T30" s="28"/>
      <c r="U30" s="28"/>
      <c r="V30" s="28"/>
    </row>
    <row r="31" spans="1:22">
      <c r="A31" s="12"/>
      <c r="B31" s="28" t="s">
        <v>329</v>
      </c>
      <c r="C31" s="28"/>
      <c r="D31" s="28"/>
      <c r="E31" s="28"/>
      <c r="F31" s="28"/>
      <c r="G31" s="28"/>
      <c r="H31" s="28"/>
      <c r="I31" s="28"/>
      <c r="J31" s="28"/>
      <c r="K31" s="28"/>
      <c r="L31" s="28"/>
      <c r="M31" s="28"/>
      <c r="N31" s="28"/>
      <c r="O31" s="28"/>
      <c r="P31" s="28"/>
      <c r="Q31" s="28"/>
      <c r="R31" s="28"/>
      <c r="S31" s="28"/>
      <c r="T31" s="28"/>
      <c r="U31" s="28"/>
      <c r="V31" s="28"/>
    </row>
    <row r="32" spans="1:22" ht="27.75" customHeight="1" thickBot="1">
      <c r="A32" s="12"/>
      <c r="B32" s="61" t="s">
        <v>330</v>
      </c>
      <c r="C32" s="13"/>
      <c r="D32" s="87" t="s">
        <v>331</v>
      </c>
      <c r="E32" s="87"/>
      <c r="F32" s="29"/>
      <c r="G32" s="87" t="s">
        <v>332</v>
      </c>
      <c r="H32" s="87"/>
      <c r="I32" s="88" t="s">
        <v>333</v>
      </c>
      <c r="J32" s="88"/>
      <c r="K32" s="29"/>
      <c r="L32" s="87" t="s">
        <v>334</v>
      </c>
      <c r="M32" s="87"/>
      <c r="N32" s="29"/>
      <c r="O32" s="87" t="s">
        <v>335</v>
      </c>
      <c r="P32" s="87"/>
      <c r="Q32" s="29"/>
      <c r="R32" s="16"/>
      <c r="S32" s="87" t="s">
        <v>336</v>
      </c>
      <c r="T32" s="87"/>
      <c r="U32" s="87"/>
      <c r="V32" s="87"/>
    </row>
    <row r="33" spans="1:22" ht="15.75" thickBot="1">
      <c r="A33" s="12"/>
      <c r="B33" s="13"/>
      <c r="C33" s="13"/>
      <c r="D33" s="20"/>
      <c r="E33" s="63" t="s">
        <v>337</v>
      </c>
      <c r="F33" s="29"/>
      <c r="G33" s="32"/>
      <c r="H33" s="63" t="s">
        <v>338</v>
      </c>
      <c r="I33" s="29"/>
      <c r="J33" s="32"/>
      <c r="K33" s="29"/>
      <c r="L33" s="32"/>
      <c r="M33" s="63" t="s">
        <v>337</v>
      </c>
      <c r="N33" s="29"/>
      <c r="O33" s="32"/>
      <c r="P33" s="63" t="s">
        <v>338</v>
      </c>
      <c r="Q33" s="29"/>
      <c r="R33" s="32"/>
      <c r="S33" s="63" t="s">
        <v>337</v>
      </c>
      <c r="T33" s="64"/>
      <c r="U33" s="32"/>
      <c r="V33" s="63" t="s">
        <v>338</v>
      </c>
    </row>
    <row r="34" spans="1:22" ht="15.75" thickBot="1">
      <c r="A34" s="12"/>
      <c r="B34" s="13"/>
      <c r="C34" s="13"/>
      <c r="D34" s="18"/>
      <c r="E34" s="18"/>
      <c r="F34" s="13"/>
      <c r="G34" s="18"/>
      <c r="H34" s="18"/>
      <c r="I34" s="13"/>
      <c r="J34" s="18"/>
      <c r="K34" s="13"/>
      <c r="L34" s="20"/>
      <c r="M34" s="89" t="s">
        <v>339</v>
      </c>
      <c r="N34" s="89"/>
      <c r="O34" s="89"/>
      <c r="P34" s="89"/>
      <c r="Q34" s="89"/>
      <c r="R34" s="89"/>
      <c r="S34" s="89"/>
      <c r="T34" s="89"/>
      <c r="U34" s="89"/>
      <c r="V34" s="89"/>
    </row>
    <row r="35" spans="1:22">
      <c r="A35" s="12"/>
      <c r="B35" s="65">
        <v>41395</v>
      </c>
      <c r="C35" s="13"/>
      <c r="D35" s="66" t="s">
        <v>299</v>
      </c>
      <c r="E35" s="67">
        <v>52.96</v>
      </c>
      <c r="F35" s="13"/>
      <c r="G35" s="66" t="s">
        <v>218</v>
      </c>
      <c r="H35" s="67">
        <v>68.48</v>
      </c>
      <c r="I35" s="13"/>
      <c r="J35" s="68">
        <v>1078255</v>
      </c>
      <c r="K35" s="13"/>
      <c r="L35" s="70" t="s">
        <v>299</v>
      </c>
      <c r="M35" s="71">
        <v>57107</v>
      </c>
      <c r="N35" s="18"/>
      <c r="O35" s="72" t="s">
        <v>218</v>
      </c>
      <c r="P35" s="71">
        <v>73842</v>
      </c>
      <c r="Q35" s="18"/>
      <c r="R35" s="73" t="s">
        <v>299</v>
      </c>
      <c r="S35" s="71">
        <v>327893</v>
      </c>
      <c r="T35" s="18"/>
      <c r="U35" s="72" t="s">
        <v>218</v>
      </c>
      <c r="V35" s="71">
        <v>426458</v>
      </c>
    </row>
    <row r="36" spans="1:22">
      <c r="A36" s="12"/>
      <c r="B36" s="65">
        <v>41426</v>
      </c>
      <c r="C36" s="13"/>
      <c r="D36" s="66" t="s">
        <v>299</v>
      </c>
      <c r="E36" s="67">
        <v>53.05</v>
      </c>
      <c r="F36" s="13"/>
      <c r="G36" s="66" t="s">
        <v>218</v>
      </c>
      <c r="H36" s="67">
        <v>69.95</v>
      </c>
      <c r="I36" s="13"/>
      <c r="J36" s="68">
        <v>2502552</v>
      </c>
      <c r="K36" s="13"/>
      <c r="L36" s="74" t="s">
        <v>299</v>
      </c>
      <c r="M36" s="68">
        <v>132769</v>
      </c>
      <c r="N36" s="13"/>
      <c r="O36" s="66" t="s">
        <v>218</v>
      </c>
      <c r="P36" s="68">
        <v>175047</v>
      </c>
      <c r="Q36" s="13"/>
      <c r="R36" s="75" t="s">
        <v>299</v>
      </c>
      <c r="S36" s="68">
        <v>195124</v>
      </c>
      <c r="T36" s="13"/>
      <c r="U36" s="66" t="s">
        <v>218</v>
      </c>
      <c r="V36" s="68">
        <v>255222</v>
      </c>
    </row>
    <row r="37" spans="1:22">
      <c r="A37" s="12"/>
      <c r="B37" s="65">
        <v>41456</v>
      </c>
      <c r="C37" s="13"/>
      <c r="D37" s="66" t="s">
        <v>299</v>
      </c>
      <c r="E37" s="67">
        <v>49.42</v>
      </c>
      <c r="F37" s="13"/>
      <c r="G37" s="66" t="s">
        <v>218</v>
      </c>
      <c r="H37" s="67">
        <v>64.63</v>
      </c>
      <c r="I37" s="13"/>
      <c r="J37" s="68">
        <v>2972770</v>
      </c>
      <c r="K37" s="13"/>
      <c r="L37" s="74" t="s">
        <v>299</v>
      </c>
      <c r="M37" s="68">
        <v>146916</v>
      </c>
      <c r="N37" s="13"/>
      <c r="O37" s="66" t="s">
        <v>218</v>
      </c>
      <c r="P37" s="68">
        <v>192124</v>
      </c>
      <c r="Q37" s="13"/>
      <c r="R37" s="75" t="s">
        <v>299</v>
      </c>
      <c r="S37" s="68">
        <v>48208</v>
      </c>
      <c r="T37" s="13"/>
      <c r="U37" s="66" t="s">
        <v>218</v>
      </c>
      <c r="V37" s="68">
        <v>63996</v>
      </c>
    </row>
    <row r="38" spans="1:22" ht="15.75" thickBot="1">
      <c r="A38" s="12"/>
      <c r="B38" s="65">
        <v>41487</v>
      </c>
      <c r="C38" s="13"/>
      <c r="D38" s="76" t="s">
        <v>299</v>
      </c>
      <c r="E38" s="77">
        <v>48.4</v>
      </c>
      <c r="F38" s="13"/>
      <c r="G38" s="76" t="s">
        <v>218</v>
      </c>
      <c r="H38" s="77">
        <v>64.3</v>
      </c>
      <c r="I38" s="13"/>
      <c r="J38" s="78">
        <v>995374</v>
      </c>
      <c r="K38" s="13"/>
      <c r="L38" s="79" t="s">
        <v>299</v>
      </c>
      <c r="M38" s="78">
        <v>48174</v>
      </c>
      <c r="N38" s="13"/>
      <c r="O38" s="76" t="s">
        <v>218</v>
      </c>
      <c r="P38" s="78">
        <v>64001</v>
      </c>
      <c r="Q38" s="13"/>
      <c r="R38" s="80" t="s">
        <v>299</v>
      </c>
      <c r="S38" s="77" t="s">
        <v>303</v>
      </c>
      <c r="T38" s="13"/>
      <c r="U38" s="76" t="s">
        <v>218</v>
      </c>
      <c r="V38" s="77" t="s">
        <v>303</v>
      </c>
    </row>
    <row r="39" spans="1:22" ht="15.75" thickBot="1">
      <c r="A39" s="12"/>
      <c r="B39" s="66" t="s">
        <v>170</v>
      </c>
      <c r="C39" s="13"/>
      <c r="D39" s="81" t="s">
        <v>299</v>
      </c>
      <c r="E39" s="82">
        <v>51</v>
      </c>
      <c r="F39" s="13"/>
      <c r="G39" s="81" t="s">
        <v>218</v>
      </c>
      <c r="H39" s="82">
        <v>66.900000000000006</v>
      </c>
      <c r="I39" s="13"/>
      <c r="J39" s="83">
        <v>7548951</v>
      </c>
      <c r="K39" s="13"/>
      <c r="L39" s="84" t="s">
        <v>299</v>
      </c>
      <c r="M39" s="83">
        <v>384966</v>
      </c>
      <c r="N39" s="13"/>
      <c r="O39" s="81" t="s">
        <v>218</v>
      </c>
      <c r="P39" s="83">
        <v>505014</v>
      </c>
      <c r="Q39" s="13"/>
      <c r="R39" s="18"/>
      <c r="S39" s="18"/>
      <c r="T39" s="13"/>
      <c r="U39" s="18"/>
      <c r="V39" s="18"/>
    </row>
    <row r="40" spans="1:22" ht="15.75" thickTop="1">
      <c r="A40" s="12"/>
      <c r="B40" s="13"/>
      <c r="C40" s="13"/>
      <c r="D40" s="85"/>
      <c r="E40" s="47"/>
      <c r="F40" s="13"/>
      <c r="G40" s="47"/>
      <c r="H40" s="18"/>
      <c r="I40" s="13"/>
      <c r="J40" s="47"/>
      <c r="K40" s="13"/>
      <c r="L40" s="85"/>
      <c r="M40" s="47"/>
      <c r="N40" s="13"/>
      <c r="O40" s="18"/>
      <c r="P40" s="47"/>
      <c r="Q40" s="13"/>
      <c r="R40" s="13"/>
      <c r="S40" s="13"/>
      <c r="T40" s="13"/>
      <c r="U40" s="13"/>
      <c r="V40" s="13"/>
    </row>
    <row r="41" spans="1:22">
      <c r="A41" s="12"/>
      <c r="B41" s="90" t="s">
        <v>340</v>
      </c>
      <c r="C41" s="90"/>
      <c r="D41" s="90"/>
      <c r="E41" s="90"/>
      <c r="F41" s="90"/>
      <c r="G41" s="90"/>
      <c r="H41" s="90"/>
      <c r="I41" s="90"/>
      <c r="J41" s="90"/>
      <c r="K41" s="90"/>
      <c r="L41" s="90"/>
      <c r="M41" s="90"/>
      <c r="N41" s="90"/>
      <c r="O41" s="90"/>
      <c r="P41" s="90"/>
      <c r="Q41" s="90"/>
      <c r="R41" s="90"/>
      <c r="S41" s="90"/>
      <c r="T41" s="90"/>
      <c r="U41" s="90"/>
      <c r="V41" s="90"/>
    </row>
    <row r="42" spans="1:22">
      <c r="A42" s="12"/>
      <c r="B42" s="90" t="s">
        <v>341</v>
      </c>
      <c r="C42" s="90"/>
      <c r="D42" s="90"/>
      <c r="E42" s="90"/>
      <c r="F42" s="90"/>
      <c r="G42" s="90"/>
      <c r="H42" s="90"/>
      <c r="I42" s="90"/>
      <c r="J42" s="90"/>
      <c r="K42" s="90"/>
      <c r="L42" s="90"/>
      <c r="M42" s="90"/>
      <c r="N42" s="90"/>
      <c r="O42" s="90"/>
      <c r="P42" s="90"/>
      <c r="Q42" s="90"/>
      <c r="R42" s="90"/>
      <c r="S42" s="90"/>
      <c r="T42" s="90"/>
      <c r="U42" s="90"/>
      <c r="V42" s="90"/>
    </row>
    <row r="43" spans="1:22">
      <c r="A43" s="12"/>
      <c r="B43" s="90" t="s">
        <v>342</v>
      </c>
      <c r="C43" s="90"/>
      <c r="D43" s="90"/>
      <c r="E43" s="90"/>
      <c r="F43" s="90"/>
      <c r="G43" s="90"/>
      <c r="H43" s="90"/>
      <c r="I43" s="90"/>
      <c r="J43" s="90"/>
      <c r="K43" s="90"/>
      <c r="L43" s="90"/>
      <c r="M43" s="90"/>
      <c r="N43" s="90"/>
      <c r="O43" s="90"/>
      <c r="P43" s="90"/>
      <c r="Q43" s="90"/>
      <c r="R43" s="90"/>
      <c r="S43" s="90"/>
      <c r="T43" s="90"/>
      <c r="U43" s="90"/>
      <c r="V43" s="90"/>
    </row>
    <row r="44" spans="1:22">
      <c r="A44" s="12"/>
      <c r="B44" s="90" t="s">
        <v>343</v>
      </c>
      <c r="C44" s="90"/>
      <c r="D44" s="90"/>
      <c r="E44" s="90"/>
      <c r="F44" s="90"/>
      <c r="G44" s="90"/>
      <c r="H44" s="90"/>
      <c r="I44" s="90"/>
      <c r="J44" s="90"/>
      <c r="K44" s="90"/>
      <c r="L44" s="90"/>
      <c r="M44" s="90"/>
      <c r="N44" s="90"/>
      <c r="O44" s="90"/>
      <c r="P44" s="90"/>
      <c r="Q44" s="90"/>
      <c r="R44" s="90"/>
      <c r="S44" s="90"/>
      <c r="T44" s="90"/>
      <c r="U44" s="90"/>
      <c r="V44" s="90"/>
    </row>
  </sheetData>
  <mergeCells count="45">
    <mergeCell ref="B6:V6"/>
    <mergeCell ref="B28:V28"/>
    <mergeCell ref="B29:V29"/>
    <mergeCell ref="B30:V30"/>
    <mergeCell ref="B31:V31"/>
    <mergeCell ref="B42:V42"/>
    <mergeCell ref="B43:V43"/>
    <mergeCell ref="B44:V44"/>
    <mergeCell ref="A1:A2"/>
    <mergeCell ref="B1:V1"/>
    <mergeCell ref="B2:V2"/>
    <mergeCell ref="B3:V3"/>
    <mergeCell ref="A4:A44"/>
    <mergeCell ref="B4:V4"/>
    <mergeCell ref="B5:V5"/>
    <mergeCell ref="I32:J32"/>
    <mergeCell ref="L32:M32"/>
    <mergeCell ref="O32:P32"/>
    <mergeCell ref="S32:V32"/>
    <mergeCell ref="M34:V34"/>
    <mergeCell ref="B41:V41"/>
    <mergeCell ref="B23:C23"/>
    <mergeCell ref="B24:C24"/>
    <mergeCell ref="B26:C26"/>
    <mergeCell ref="B27:C27"/>
    <mergeCell ref="D32:E32"/>
    <mergeCell ref="G32:H32"/>
    <mergeCell ref="B17:C17"/>
    <mergeCell ref="B18:C18"/>
    <mergeCell ref="B19:C19"/>
    <mergeCell ref="B20:C20"/>
    <mergeCell ref="B21:C21"/>
    <mergeCell ref="B22:C22"/>
    <mergeCell ref="B10:C10"/>
    <mergeCell ref="B11:C11"/>
    <mergeCell ref="B12:C12"/>
    <mergeCell ref="B14:C14"/>
    <mergeCell ref="B15:C15"/>
    <mergeCell ref="B16:C16"/>
    <mergeCell ref="D7:H8"/>
    <mergeCell ref="J7: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36.5703125" customWidth="1"/>
    <col min="3" max="3" width="4.85546875" customWidth="1"/>
    <col min="4" max="4" width="15.140625" customWidth="1"/>
    <col min="5" max="5" width="24.28515625" customWidth="1"/>
    <col min="6" max="6" width="4.85546875" customWidth="1"/>
    <col min="7" max="7" width="15.140625" customWidth="1"/>
    <col min="8" max="8" width="24.28515625" customWidth="1"/>
    <col min="9" max="9" width="4.85546875" customWidth="1"/>
    <col min="10" max="10" width="16.7109375" customWidth="1"/>
    <col min="11" max="11" width="24.28515625" customWidth="1"/>
    <col min="12" max="12" width="4.85546875" customWidth="1"/>
    <col min="13" max="13" width="16.7109375" customWidth="1"/>
    <col min="14" max="21" width="24.28515625" customWidth="1"/>
  </cols>
  <sheetData>
    <row r="1" spans="1:21" ht="15" customHeight="1">
      <c r="A1" s="9" t="s">
        <v>34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00</v>
      </c>
      <c r="B3" s="26" t="s">
        <v>5</v>
      </c>
      <c r="C3" s="26"/>
      <c r="D3" s="26"/>
      <c r="E3" s="26"/>
      <c r="F3" s="26"/>
      <c r="G3" s="26"/>
      <c r="H3" s="26"/>
      <c r="I3" s="26"/>
      <c r="J3" s="26"/>
      <c r="K3" s="26"/>
      <c r="L3" s="26"/>
      <c r="M3" s="26"/>
      <c r="N3" s="26"/>
      <c r="O3" s="26"/>
      <c r="P3" s="26"/>
      <c r="Q3" s="26"/>
      <c r="R3" s="26"/>
      <c r="S3" s="26"/>
      <c r="T3" s="26"/>
      <c r="U3" s="26"/>
    </row>
    <row r="4" spans="1:21" ht="15" customHeight="1">
      <c r="A4" s="12" t="s">
        <v>344</v>
      </c>
      <c r="B4" s="26" t="s">
        <v>5</v>
      </c>
      <c r="C4" s="26"/>
      <c r="D4" s="26"/>
      <c r="E4" s="26"/>
      <c r="F4" s="26"/>
      <c r="G4" s="26"/>
      <c r="H4" s="26"/>
      <c r="I4" s="26"/>
      <c r="J4" s="26"/>
      <c r="K4" s="26"/>
      <c r="L4" s="26"/>
      <c r="M4" s="26"/>
      <c r="N4" s="26"/>
      <c r="O4" s="26"/>
      <c r="P4" s="26"/>
      <c r="Q4" s="26"/>
      <c r="R4" s="26"/>
      <c r="S4" s="26"/>
      <c r="T4" s="26"/>
      <c r="U4" s="26"/>
    </row>
    <row r="5" spans="1:21">
      <c r="A5" s="12"/>
      <c r="B5" s="27" t="s">
        <v>345</v>
      </c>
      <c r="C5" s="27"/>
      <c r="D5" s="27"/>
      <c r="E5" s="27"/>
      <c r="F5" s="27"/>
      <c r="G5" s="27"/>
      <c r="H5" s="27"/>
      <c r="I5" s="27"/>
      <c r="J5" s="27"/>
      <c r="K5" s="27"/>
      <c r="L5" s="27"/>
      <c r="M5" s="27"/>
      <c r="N5" s="27"/>
      <c r="O5" s="27"/>
      <c r="P5" s="27"/>
      <c r="Q5" s="27"/>
      <c r="R5" s="27"/>
      <c r="S5" s="27"/>
      <c r="T5" s="27"/>
      <c r="U5" s="27"/>
    </row>
    <row r="6" spans="1:21" ht="25.5" customHeight="1">
      <c r="A6" s="12"/>
      <c r="B6" s="28" t="s">
        <v>346</v>
      </c>
      <c r="C6" s="28"/>
      <c r="D6" s="28"/>
      <c r="E6" s="28"/>
      <c r="F6" s="28"/>
      <c r="G6" s="28"/>
      <c r="H6" s="28"/>
      <c r="I6" s="28"/>
      <c r="J6" s="28"/>
      <c r="K6" s="28"/>
      <c r="L6" s="28"/>
      <c r="M6" s="28"/>
      <c r="N6" s="28"/>
      <c r="O6" s="28"/>
      <c r="P6" s="28"/>
      <c r="Q6" s="28"/>
      <c r="R6" s="28"/>
      <c r="S6" s="28"/>
      <c r="T6" s="28"/>
      <c r="U6" s="28"/>
    </row>
    <row r="7" spans="1:21">
      <c r="A7" s="12"/>
      <c r="B7" s="28" t="s">
        <v>347</v>
      </c>
      <c r="C7" s="28"/>
      <c r="D7" s="28"/>
      <c r="E7" s="28"/>
      <c r="F7" s="28"/>
      <c r="G7" s="28"/>
      <c r="H7" s="28"/>
      <c r="I7" s="28"/>
      <c r="J7" s="28"/>
      <c r="K7" s="28"/>
      <c r="L7" s="28"/>
      <c r="M7" s="28"/>
      <c r="N7" s="28"/>
      <c r="O7" s="28"/>
      <c r="P7" s="28"/>
      <c r="Q7" s="28"/>
      <c r="R7" s="28"/>
      <c r="S7" s="28"/>
      <c r="T7" s="28"/>
      <c r="U7" s="28"/>
    </row>
    <row r="8" spans="1:21">
      <c r="A8" s="12"/>
      <c r="B8" s="13"/>
      <c r="C8" s="48" t="s">
        <v>348</v>
      </c>
      <c r="D8" s="48"/>
      <c r="E8" s="48"/>
      <c r="F8" s="48"/>
      <c r="G8" s="48"/>
      <c r="H8" s="13"/>
      <c r="I8" s="48" t="s">
        <v>349</v>
      </c>
      <c r="J8" s="48"/>
      <c r="K8" s="48"/>
      <c r="L8" s="48"/>
      <c r="M8" s="48"/>
    </row>
    <row r="9" spans="1:21" ht="15.75" thickBot="1">
      <c r="A9" s="12"/>
      <c r="B9" s="13"/>
      <c r="C9" s="35"/>
      <c r="D9" s="35"/>
      <c r="E9" s="35"/>
      <c r="F9" s="35"/>
      <c r="G9" s="35"/>
      <c r="H9" s="16"/>
      <c r="I9" s="35"/>
      <c r="J9" s="35"/>
      <c r="K9" s="35"/>
      <c r="L9" s="35"/>
      <c r="M9" s="35"/>
      <c r="N9" s="16"/>
      <c r="O9" s="16"/>
      <c r="P9" s="16"/>
      <c r="Q9" s="13"/>
      <c r="R9" s="16"/>
      <c r="S9" s="16"/>
      <c r="T9" s="16"/>
      <c r="U9" s="16"/>
    </row>
    <row r="10" spans="1:21" ht="15.75" thickBot="1">
      <c r="A10" s="12"/>
      <c r="B10" s="13"/>
      <c r="C10" s="36">
        <v>2013</v>
      </c>
      <c r="D10" s="36"/>
      <c r="E10" s="64"/>
      <c r="F10" s="36">
        <v>2012</v>
      </c>
      <c r="G10" s="36"/>
      <c r="H10" s="13"/>
      <c r="I10" s="36">
        <v>2013</v>
      </c>
      <c r="J10" s="36"/>
      <c r="K10" s="64"/>
      <c r="L10" s="36">
        <v>2012</v>
      </c>
      <c r="M10" s="36"/>
    </row>
    <row r="11" spans="1:21">
      <c r="A11" s="12"/>
      <c r="B11" s="14" t="s">
        <v>350</v>
      </c>
      <c r="C11" s="18"/>
      <c r="D11" s="18"/>
      <c r="E11" s="13"/>
      <c r="F11" s="18"/>
      <c r="G11" s="18"/>
      <c r="H11" s="13"/>
      <c r="I11" s="18"/>
      <c r="J11" s="18"/>
      <c r="K11" s="13"/>
      <c r="L11" s="18"/>
      <c r="M11" s="18"/>
    </row>
    <row r="12" spans="1:21">
      <c r="A12" s="12"/>
      <c r="B12" s="14" t="s">
        <v>351</v>
      </c>
      <c r="C12" s="14" t="s">
        <v>218</v>
      </c>
      <c r="D12" s="15">
        <v>3932</v>
      </c>
      <c r="E12" s="13"/>
      <c r="F12" s="14" t="s">
        <v>218</v>
      </c>
      <c r="G12" s="15">
        <v>2645</v>
      </c>
      <c r="H12" s="13"/>
      <c r="I12" s="14" t="s">
        <v>218</v>
      </c>
      <c r="J12" s="15">
        <v>11601</v>
      </c>
      <c r="K12" s="13"/>
      <c r="L12" s="14" t="s">
        <v>218</v>
      </c>
      <c r="M12" s="15">
        <v>7982</v>
      </c>
    </row>
    <row r="13" spans="1:21">
      <c r="A13" s="12"/>
      <c r="B13" s="14" t="s">
        <v>352</v>
      </c>
      <c r="C13" s="13"/>
      <c r="D13" s="15">
        <v>6635</v>
      </c>
      <c r="E13" s="13"/>
      <c r="F13" s="13"/>
      <c r="G13" s="15">
        <v>6590</v>
      </c>
      <c r="H13" s="13"/>
      <c r="I13" s="13"/>
      <c r="J13" s="15">
        <v>20130</v>
      </c>
      <c r="K13" s="13"/>
      <c r="L13" s="13"/>
      <c r="M13" s="15">
        <v>19528</v>
      </c>
    </row>
    <row r="14" spans="1:21">
      <c r="A14" s="12"/>
      <c r="B14" s="14" t="s">
        <v>353</v>
      </c>
      <c r="C14" s="13"/>
      <c r="D14" s="15">
        <v>-3415</v>
      </c>
      <c r="E14" s="13"/>
      <c r="F14" s="13"/>
      <c r="G14" s="15">
        <v>-3796</v>
      </c>
      <c r="H14" s="13"/>
      <c r="I14" s="13"/>
      <c r="J14" s="15">
        <v>-10215</v>
      </c>
      <c r="K14" s="13"/>
      <c r="L14" s="13"/>
      <c r="M14" s="15">
        <v>-11446</v>
      </c>
    </row>
    <row r="15" spans="1:21" ht="15.75" thickBot="1">
      <c r="A15" s="12"/>
      <c r="B15" s="14" t="s">
        <v>354</v>
      </c>
      <c r="C15" s="13"/>
      <c r="D15" s="15">
        <v>6318</v>
      </c>
      <c r="E15" s="13"/>
      <c r="F15" s="13"/>
      <c r="G15" s="15">
        <v>4794</v>
      </c>
      <c r="H15" s="13"/>
      <c r="I15" s="13"/>
      <c r="J15" s="15">
        <v>19095</v>
      </c>
      <c r="K15" s="13"/>
      <c r="L15" s="13"/>
      <c r="M15" s="15">
        <v>13537</v>
      </c>
    </row>
    <row r="16" spans="1:21" ht="15.75" thickBot="1">
      <c r="A16" s="12"/>
      <c r="B16" s="14" t="s">
        <v>355</v>
      </c>
      <c r="C16" s="41" t="s">
        <v>218</v>
      </c>
      <c r="D16" s="42">
        <v>13470</v>
      </c>
      <c r="E16" s="13"/>
      <c r="F16" s="41" t="s">
        <v>218</v>
      </c>
      <c r="G16" s="42">
        <v>10233</v>
      </c>
      <c r="H16" s="13"/>
      <c r="I16" s="41" t="s">
        <v>218</v>
      </c>
      <c r="J16" s="42">
        <v>40611</v>
      </c>
      <c r="K16" s="13"/>
      <c r="L16" s="41" t="s">
        <v>218</v>
      </c>
      <c r="M16" s="42">
        <v>29601</v>
      </c>
    </row>
  </sheetData>
  <mergeCells count="15">
    <mergeCell ref="A1:A2"/>
    <mergeCell ref="B1:U1"/>
    <mergeCell ref="B2:U2"/>
    <mergeCell ref="B3:U3"/>
    <mergeCell ref="A4:A16"/>
    <mergeCell ref="B4:U4"/>
    <mergeCell ref="B5:U5"/>
    <mergeCell ref="B6:U6"/>
    <mergeCell ref="B7:U7"/>
    <mergeCell ref="C8:G9"/>
    <mergeCell ref="I8:M9"/>
    <mergeCell ref="C10:D10"/>
    <mergeCell ref="F10:G10"/>
    <mergeCell ref="I10:J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23.42578125" customWidth="1"/>
    <col min="4" max="4" width="4.7109375" customWidth="1"/>
    <col min="5" max="5" width="16.7109375" customWidth="1"/>
    <col min="6" max="6" width="23.42578125" customWidth="1"/>
    <col min="7" max="7" width="4.7109375" customWidth="1"/>
    <col min="8" max="8" width="18.42578125" customWidth="1"/>
  </cols>
  <sheetData>
    <row r="1" spans="1:8" ht="15" customHeight="1">
      <c r="A1" s="9" t="s">
        <v>356</v>
      </c>
      <c r="B1" s="9" t="s">
        <v>2</v>
      </c>
      <c r="C1" s="9"/>
      <c r="D1" s="9"/>
      <c r="E1" s="9"/>
      <c r="F1" s="9"/>
      <c r="G1" s="9"/>
      <c r="H1" s="9"/>
    </row>
    <row r="2" spans="1:8" ht="15" customHeight="1">
      <c r="A2" s="9"/>
      <c r="B2" s="9" t="s">
        <v>3</v>
      </c>
      <c r="C2" s="9"/>
      <c r="D2" s="9"/>
      <c r="E2" s="9"/>
      <c r="F2" s="9"/>
      <c r="G2" s="9"/>
      <c r="H2" s="9"/>
    </row>
    <row r="3" spans="1:8" ht="30">
      <c r="A3" s="3" t="s">
        <v>200</v>
      </c>
      <c r="B3" s="26" t="s">
        <v>5</v>
      </c>
      <c r="C3" s="26"/>
      <c r="D3" s="26"/>
      <c r="E3" s="26"/>
      <c r="F3" s="26"/>
      <c r="G3" s="26"/>
      <c r="H3" s="26"/>
    </row>
    <row r="4" spans="1:8" ht="15" customHeight="1">
      <c r="A4" s="12" t="s">
        <v>356</v>
      </c>
      <c r="B4" s="26" t="s">
        <v>5</v>
      </c>
      <c r="C4" s="26"/>
      <c r="D4" s="26"/>
      <c r="E4" s="26"/>
      <c r="F4" s="26"/>
      <c r="G4" s="26"/>
      <c r="H4" s="26"/>
    </row>
    <row r="5" spans="1:8">
      <c r="A5" s="12"/>
      <c r="B5" s="27" t="s">
        <v>357</v>
      </c>
      <c r="C5" s="27"/>
      <c r="D5" s="27"/>
      <c r="E5" s="27"/>
      <c r="F5" s="27"/>
      <c r="G5" s="27"/>
      <c r="H5" s="27"/>
    </row>
    <row r="6" spans="1:8" ht="89.25" customHeight="1">
      <c r="A6" s="12"/>
      <c r="B6" s="28" t="s">
        <v>358</v>
      </c>
      <c r="C6" s="28"/>
      <c r="D6" s="28"/>
      <c r="E6" s="28"/>
      <c r="F6" s="28"/>
      <c r="G6" s="28"/>
      <c r="H6" s="28"/>
    </row>
    <row r="7" spans="1:8" ht="38.25" customHeight="1">
      <c r="A7" s="12"/>
      <c r="B7" s="28" t="s">
        <v>359</v>
      </c>
      <c r="C7" s="28"/>
      <c r="D7" s="28"/>
      <c r="E7" s="28"/>
      <c r="F7" s="28"/>
      <c r="G7" s="28"/>
      <c r="H7" s="28"/>
    </row>
    <row r="8" spans="1:8">
      <c r="A8" s="12"/>
      <c r="B8" s="28" t="s">
        <v>360</v>
      </c>
      <c r="C8" s="28"/>
      <c r="D8" s="28"/>
      <c r="E8" s="28"/>
      <c r="F8" s="28"/>
      <c r="G8" s="28"/>
      <c r="H8" s="28"/>
    </row>
    <row r="9" spans="1:8" ht="15.75" thickBot="1">
      <c r="A9" s="12"/>
      <c r="B9" s="13"/>
      <c r="C9" s="13"/>
      <c r="D9" s="46">
        <v>41547</v>
      </c>
      <c r="E9" s="46"/>
      <c r="F9" s="29"/>
      <c r="G9" s="46">
        <v>41274</v>
      </c>
      <c r="H9" s="46"/>
    </row>
    <row r="10" spans="1:8">
      <c r="A10" s="12"/>
      <c r="B10" s="13"/>
      <c r="C10" s="13"/>
      <c r="D10" s="64"/>
      <c r="E10" s="18"/>
      <c r="F10" s="13"/>
      <c r="G10" s="64"/>
      <c r="H10" s="18"/>
    </row>
    <row r="11" spans="1:8">
      <c r="A11" s="12"/>
      <c r="B11" s="14" t="s">
        <v>361</v>
      </c>
      <c r="C11" s="13"/>
      <c r="D11" s="14" t="s">
        <v>218</v>
      </c>
      <c r="E11" s="15">
        <v>523260</v>
      </c>
      <c r="F11" s="13"/>
      <c r="G11" s="14" t="s">
        <v>218</v>
      </c>
      <c r="H11" s="15">
        <v>410491</v>
      </c>
    </row>
    <row r="12" spans="1:8">
      <c r="A12" s="12"/>
      <c r="B12" s="14" t="s">
        <v>362</v>
      </c>
      <c r="C12" s="13"/>
      <c r="D12" s="29"/>
      <c r="E12" s="15">
        <v>-88847</v>
      </c>
      <c r="F12" s="13"/>
      <c r="G12" s="29"/>
      <c r="H12" s="15">
        <v>-114536</v>
      </c>
    </row>
    <row r="13" spans="1:8">
      <c r="A13" s="12"/>
      <c r="B13" s="14" t="s">
        <v>363</v>
      </c>
      <c r="C13" s="13"/>
      <c r="D13" s="29"/>
      <c r="E13" s="15">
        <v>8556</v>
      </c>
      <c r="F13" s="13"/>
      <c r="G13" s="29"/>
      <c r="H13" s="15">
        <v>134643</v>
      </c>
    </row>
    <row r="14" spans="1:8">
      <c r="A14" s="12"/>
      <c r="B14" s="14" t="s">
        <v>162</v>
      </c>
      <c r="C14" s="13"/>
      <c r="D14" s="29"/>
      <c r="E14" s="15">
        <v>14626</v>
      </c>
      <c r="F14" s="13"/>
      <c r="G14" s="29"/>
      <c r="H14" s="15">
        <v>16565</v>
      </c>
    </row>
    <row r="15" spans="1:8" ht="26.25">
      <c r="A15" s="12"/>
      <c r="B15" s="14" t="s">
        <v>187</v>
      </c>
      <c r="C15" s="13"/>
      <c r="D15" s="29"/>
      <c r="E15" s="15">
        <v>105389</v>
      </c>
      <c r="F15" s="13"/>
      <c r="G15" s="29"/>
      <c r="H15" s="15">
        <v>-18880</v>
      </c>
    </row>
    <row r="16" spans="1:8">
      <c r="A16" s="12"/>
      <c r="B16" s="14" t="s">
        <v>364</v>
      </c>
      <c r="C16" s="13"/>
      <c r="D16" s="29"/>
      <c r="E16" s="15">
        <v>77467</v>
      </c>
      <c r="F16" s="13"/>
      <c r="G16" s="29"/>
      <c r="H16" s="15">
        <v>94718</v>
      </c>
    </row>
    <row r="17" spans="1:8" ht="15.75" thickBot="1">
      <c r="A17" s="12"/>
      <c r="B17" s="14" t="s">
        <v>365</v>
      </c>
      <c r="C17" s="13"/>
      <c r="D17" s="37"/>
      <c r="E17" s="44">
        <v>570</v>
      </c>
      <c r="F17" s="13"/>
      <c r="G17" s="37"/>
      <c r="H17" s="44">
        <v>259</v>
      </c>
    </row>
    <row r="18" spans="1:8" ht="27" thickBot="1">
      <c r="A18" s="12"/>
      <c r="B18" s="14" t="s">
        <v>366</v>
      </c>
      <c r="C18" s="13"/>
      <c r="D18" s="41" t="s">
        <v>218</v>
      </c>
      <c r="E18" s="42">
        <v>641021</v>
      </c>
      <c r="F18" s="13"/>
      <c r="G18" s="41" t="s">
        <v>218</v>
      </c>
      <c r="H18" s="42">
        <v>523260</v>
      </c>
    </row>
  </sheetData>
  <mergeCells count="12">
    <mergeCell ref="B7:H7"/>
    <mergeCell ref="B8:H8"/>
    <mergeCell ref="D9:E9"/>
    <mergeCell ref="G9:H9"/>
    <mergeCell ref="A1:A2"/>
    <mergeCell ref="B1:H1"/>
    <mergeCell ref="B2:H2"/>
    <mergeCell ref="B3:H3"/>
    <mergeCell ref="A4:A18"/>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4.7109375" customWidth="1"/>
    <col min="4" max="4" width="20.28515625" customWidth="1"/>
    <col min="5" max="5" width="23.5703125" customWidth="1"/>
    <col min="6" max="6" width="4.7109375" customWidth="1"/>
    <col min="7" max="7" width="20.28515625" customWidth="1"/>
  </cols>
  <sheetData>
    <row r="1" spans="1:7" ht="15" customHeight="1">
      <c r="A1" s="9" t="s">
        <v>367</v>
      </c>
      <c r="B1" s="9" t="s">
        <v>2</v>
      </c>
      <c r="C1" s="9"/>
      <c r="D1" s="9"/>
      <c r="E1" s="9"/>
      <c r="F1" s="9"/>
      <c r="G1" s="9"/>
    </row>
    <row r="2" spans="1:7" ht="15" customHeight="1">
      <c r="A2" s="9"/>
      <c r="B2" s="9" t="s">
        <v>3</v>
      </c>
      <c r="C2" s="9"/>
      <c r="D2" s="9"/>
      <c r="E2" s="9"/>
      <c r="F2" s="9"/>
      <c r="G2" s="9"/>
    </row>
    <row r="3" spans="1:7" ht="30">
      <c r="A3" s="3" t="s">
        <v>200</v>
      </c>
      <c r="B3" s="26" t="s">
        <v>5</v>
      </c>
      <c r="C3" s="26"/>
      <c r="D3" s="26"/>
      <c r="E3" s="26"/>
      <c r="F3" s="26"/>
      <c r="G3" s="26"/>
    </row>
    <row r="4" spans="1:7" ht="15" customHeight="1">
      <c r="A4" s="12" t="s">
        <v>368</v>
      </c>
      <c r="B4" s="26" t="s">
        <v>5</v>
      </c>
      <c r="C4" s="26"/>
      <c r="D4" s="26"/>
      <c r="E4" s="26"/>
      <c r="F4" s="26"/>
      <c r="G4" s="26"/>
    </row>
    <row r="5" spans="1:7">
      <c r="A5" s="12"/>
      <c r="B5" s="27" t="s">
        <v>369</v>
      </c>
      <c r="C5" s="27"/>
      <c r="D5" s="27"/>
      <c r="E5" s="27"/>
      <c r="F5" s="27"/>
      <c r="G5" s="27"/>
    </row>
    <row r="6" spans="1:7" ht="51" customHeight="1">
      <c r="A6" s="12"/>
      <c r="B6" s="28" t="s">
        <v>370</v>
      </c>
      <c r="C6" s="28"/>
      <c r="D6" s="28"/>
      <c r="E6" s="28"/>
      <c r="F6" s="28"/>
      <c r="G6" s="28"/>
    </row>
    <row r="7" spans="1:7">
      <c r="A7" s="12"/>
      <c r="B7" s="26"/>
      <c r="C7" s="26"/>
      <c r="D7" s="26"/>
      <c r="E7" s="26"/>
      <c r="F7" s="26"/>
      <c r="G7" s="26"/>
    </row>
    <row r="8" spans="1:7" ht="15.75" thickBot="1">
      <c r="A8" s="12"/>
      <c r="B8" s="13"/>
      <c r="C8" s="35" t="s">
        <v>245</v>
      </c>
      <c r="D8" s="35"/>
      <c r="E8" s="35"/>
      <c r="F8" s="35"/>
      <c r="G8" s="35"/>
    </row>
    <row r="9" spans="1:7" ht="15.75" thickBot="1">
      <c r="A9" s="12"/>
      <c r="B9" s="13"/>
      <c r="C9" s="32"/>
      <c r="D9" s="31">
        <v>2013</v>
      </c>
      <c r="E9" s="64"/>
      <c r="F9" s="32"/>
      <c r="G9" s="31">
        <v>2012</v>
      </c>
    </row>
    <row r="10" spans="1:7">
      <c r="A10" s="12"/>
      <c r="B10" s="13"/>
      <c r="C10" s="18"/>
      <c r="D10" s="18"/>
      <c r="E10" s="13"/>
      <c r="F10" s="18"/>
      <c r="G10" s="18"/>
    </row>
    <row r="11" spans="1:7">
      <c r="A11" s="12"/>
      <c r="B11" s="14" t="s">
        <v>371</v>
      </c>
      <c r="C11" s="14" t="s">
        <v>218</v>
      </c>
      <c r="D11" s="15">
        <v>3258043</v>
      </c>
      <c r="E11" s="13"/>
      <c r="F11" s="14" t="s">
        <v>218</v>
      </c>
      <c r="G11" s="15">
        <v>2955411</v>
      </c>
    </row>
    <row r="12" spans="1:7">
      <c r="A12" s="12"/>
      <c r="B12" s="14" t="s">
        <v>372</v>
      </c>
      <c r="C12" s="13"/>
      <c r="D12" s="15">
        <v>2833762</v>
      </c>
      <c r="E12" s="13"/>
      <c r="F12" s="13"/>
      <c r="G12" s="15">
        <v>2671895</v>
      </c>
    </row>
    <row r="13" spans="1:7">
      <c r="A13" s="12"/>
      <c r="B13" s="14" t="s">
        <v>373</v>
      </c>
      <c r="C13" s="13"/>
      <c r="D13" s="15">
        <v>288878</v>
      </c>
      <c r="E13" s="13"/>
      <c r="F13" s="13"/>
      <c r="G13" s="15">
        <v>287726</v>
      </c>
    </row>
    <row r="14" spans="1:7" ht="15.75" thickBot="1">
      <c r="A14" s="12"/>
      <c r="B14" s="14" t="s">
        <v>374</v>
      </c>
      <c r="C14" s="16"/>
      <c r="D14" s="17">
        <v>309164</v>
      </c>
      <c r="E14" s="13"/>
      <c r="F14" s="16"/>
      <c r="G14" s="17">
        <v>299067</v>
      </c>
    </row>
    <row r="15" spans="1:7" ht="15.75" thickBot="1">
      <c r="A15" s="12"/>
      <c r="B15" s="14" t="s">
        <v>375</v>
      </c>
      <c r="C15" s="41" t="s">
        <v>218</v>
      </c>
      <c r="D15" s="42">
        <v>6689847</v>
      </c>
      <c r="E15" s="13"/>
      <c r="F15" s="41" t="s">
        <v>218</v>
      </c>
      <c r="G15" s="42">
        <v>6214099</v>
      </c>
    </row>
  </sheetData>
  <mergeCells count="10">
    <mergeCell ref="C8:G8"/>
    <mergeCell ref="A1:A2"/>
    <mergeCell ref="B1:G1"/>
    <mergeCell ref="B2:G2"/>
    <mergeCell ref="B3:G3"/>
    <mergeCell ref="A4:A15"/>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6"/>
  <sheetViews>
    <sheetView showGridLines="0" workbookViewId="0"/>
  </sheetViews>
  <sheetFormatPr defaultRowHeight="15"/>
  <cols>
    <col min="1" max="3" width="36.5703125" bestFit="1" customWidth="1"/>
    <col min="4" max="4" width="36.5703125" customWidth="1"/>
    <col min="5" max="5" width="36.5703125" bestFit="1" customWidth="1"/>
    <col min="6" max="6" width="14.85546875" customWidth="1"/>
    <col min="7" max="7" width="15.7109375" customWidth="1"/>
    <col min="8" max="8" width="10" customWidth="1"/>
    <col min="9" max="9" width="20" customWidth="1"/>
    <col min="10" max="10" width="29.140625" customWidth="1"/>
    <col min="11" max="11" width="17.42578125" customWidth="1"/>
    <col min="12" max="12" width="14.85546875" customWidth="1"/>
    <col min="13" max="13" width="15.7109375" customWidth="1"/>
    <col min="14" max="14" width="9" customWidth="1"/>
    <col min="15" max="15" width="20" customWidth="1"/>
    <col min="16" max="16" width="14.85546875" customWidth="1"/>
    <col min="17" max="17" width="8.85546875" customWidth="1"/>
    <col min="18" max="24" width="17.140625" customWidth="1"/>
  </cols>
  <sheetData>
    <row r="1" spans="1:24" ht="15" customHeight="1">
      <c r="A1" s="9" t="s">
        <v>376</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200</v>
      </c>
      <c r="B3" s="26" t="s">
        <v>5</v>
      </c>
      <c r="C3" s="26"/>
      <c r="D3" s="26"/>
      <c r="E3" s="26"/>
      <c r="F3" s="26"/>
      <c r="G3" s="26"/>
      <c r="H3" s="26"/>
      <c r="I3" s="26"/>
      <c r="J3" s="26"/>
      <c r="K3" s="26"/>
      <c r="L3" s="26"/>
      <c r="M3" s="26"/>
      <c r="N3" s="26"/>
      <c r="O3" s="26"/>
      <c r="P3" s="26"/>
      <c r="Q3" s="26"/>
      <c r="R3" s="26"/>
      <c r="S3" s="26"/>
      <c r="T3" s="26"/>
      <c r="U3" s="26"/>
      <c r="V3" s="26"/>
      <c r="W3" s="26"/>
      <c r="X3" s="26"/>
    </row>
    <row r="4" spans="1:24" ht="15" customHeight="1">
      <c r="A4" s="12" t="s">
        <v>376</v>
      </c>
      <c r="B4" s="26" t="s">
        <v>5</v>
      </c>
      <c r="C4" s="26"/>
      <c r="D4" s="26"/>
      <c r="E4" s="26"/>
      <c r="F4" s="26"/>
      <c r="G4" s="26"/>
      <c r="H4" s="26"/>
      <c r="I4" s="26"/>
      <c r="J4" s="26"/>
      <c r="K4" s="26"/>
      <c r="L4" s="26"/>
      <c r="M4" s="26"/>
      <c r="N4" s="26"/>
      <c r="O4" s="26"/>
      <c r="P4" s="26"/>
      <c r="Q4" s="26"/>
      <c r="R4" s="26"/>
      <c r="S4" s="26"/>
      <c r="T4" s="26"/>
      <c r="U4" s="26"/>
      <c r="V4" s="26"/>
      <c r="W4" s="26"/>
      <c r="X4" s="26"/>
    </row>
    <row r="5" spans="1:24">
      <c r="A5" s="12"/>
      <c r="B5" s="27" t="s">
        <v>377</v>
      </c>
      <c r="C5" s="27"/>
      <c r="D5" s="27"/>
      <c r="E5" s="27"/>
      <c r="F5" s="27"/>
      <c r="G5" s="27"/>
      <c r="H5" s="27"/>
      <c r="I5" s="27"/>
      <c r="J5" s="27"/>
      <c r="K5" s="27"/>
      <c r="L5" s="27"/>
      <c r="M5" s="27"/>
      <c r="N5" s="27"/>
      <c r="O5" s="27"/>
      <c r="P5" s="27"/>
      <c r="Q5" s="27"/>
      <c r="R5" s="27"/>
      <c r="S5" s="27"/>
      <c r="T5" s="27"/>
      <c r="U5" s="27"/>
      <c r="V5" s="27"/>
      <c r="W5" s="27"/>
      <c r="X5" s="27"/>
    </row>
    <row r="6" spans="1:24">
      <c r="A6" s="12"/>
      <c r="B6" s="28" t="s">
        <v>378</v>
      </c>
      <c r="C6" s="28"/>
      <c r="D6" s="28"/>
      <c r="E6" s="28"/>
      <c r="F6" s="28"/>
      <c r="G6" s="28"/>
      <c r="H6" s="28"/>
      <c r="I6" s="28"/>
      <c r="J6" s="28"/>
      <c r="K6" s="28"/>
      <c r="L6" s="28"/>
      <c r="M6" s="28"/>
      <c r="N6" s="28"/>
      <c r="O6" s="28"/>
      <c r="P6" s="28"/>
      <c r="Q6" s="28"/>
      <c r="R6" s="28"/>
      <c r="S6" s="28"/>
      <c r="T6" s="28"/>
      <c r="U6" s="28"/>
      <c r="V6" s="28"/>
      <c r="W6" s="28"/>
      <c r="X6" s="28"/>
    </row>
    <row r="7" spans="1:24">
      <c r="A7" s="12"/>
      <c r="B7" s="27" t="s">
        <v>379</v>
      </c>
      <c r="C7" s="27"/>
      <c r="D7" s="27"/>
      <c r="E7" s="27"/>
      <c r="F7" s="27"/>
      <c r="G7" s="27"/>
      <c r="H7" s="27"/>
      <c r="I7" s="27"/>
      <c r="J7" s="27"/>
      <c r="K7" s="27"/>
      <c r="L7" s="27"/>
      <c r="M7" s="27"/>
      <c r="N7" s="27"/>
      <c r="O7" s="27"/>
      <c r="P7" s="27"/>
      <c r="Q7" s="27"/>
      <c r="R7" s="27"/>
      <c r="S7" s="27"/>
      <c r="T7" s="27"/>
      <c r="U7" s="27"/>
      <c r="V7" s="27"/>
      <c r="W7" s="27"/>
      <c r="X7" s="27"/>
    </row>
    <row r="8" spans="1:24">
      <c r="A8" s="12"/>
      <c r="B8" s="28" t="s">
        <v>380</v>
      </c>
      <c r="C8" s="28"/>
      <c r="D8" s="28"/>
      <c r="E8" s="28"/>
      <c r="F8" s="28"/>
      <c r="G8" s="28"/>
      <c r="H8" s="28"/>
      <c r="I8" s="28"/>
      <c r="J8" s="28"/>
      <c r="K8" s="28"/>
      <c r="L8" s="28"/>
      <c r="M8" s="28"/>
      <c r="N8" s="28"/>
      <c r="O8" s="28"/>
      <c r="P8" s="28"/>
      <c r="Q8" s="28"/>
      <c r="R8" s="28"/>
      <c r="S8" s="28"/>
      <c r="T8" s="28"/>
      <c r="U8" s="28"/>
      <c r="V8" s="28"/>
      <c r="W8" s="28"/>
      <c r="X8" s="28"/>
    </row>
    <row r="9" spans="1:24">
      <c r="A9" s="12"/>
      <c r="B9" s="13"/>
      <c r="C9" s="13"/>
      <c r="D9" s="13"/>
      <c r="E9" s="13"/>
      <c r="F9" s="33"/>
      <c r="G9" s="48" t="s">
        <v>381</v>
      </c>
      <c r="H9" s="48"/>
      <c r="I9" s="48"/>
      <c r="J9" s="48"/>
      <c r="K9" s="29"/>
      <c r="L9" s="33"/>
      <c r="M9" s="48" t="s">
        <v>382</v>
      </c>
      <c r="N9" s="48"/>
      <c r="O9" s="48"/>
      <c r="P9" s="48"/>
    </row>
    <row r="10" spans="1:24" ht="15.75" thickBot="1">
      <c r="A10" s="12"/>
      <c r="B10" s="13"/>
      <c r="C10" s="13"/>
      <c r="D10" s="16"/>
      <c r="E10" s="13"/>
      <c r="F10" s="43"/>
      <c r="G10" s="35">
        <v>2013</v>
      </c>
      <c r="H10" s="35"/>
      <c r="I10" s="35"/>
      <c r="J10" s="35"/>
      <c r="K10" s="29"/>
      <c r="L10" s="43"/>
      <c r="M10" s="35">
        <v>2012</v>
      </c>
      <c r="N10" s="35"/>
      <c r="O10" s="35"/>
      <c r="P10" s="35"/>
    </row>
    <row r="11" spans="1:24">
      <c r="A11" s="12"/>
      <c r="B11" s="13"/>
      <c r="C11" s="13"/>
      <c r="D11" s="91" t="s">
        <v>383</v>
      </c>
      <c r="E11" s="13"/>
      <c r="F11" s="69"/>
      <c r="G11" s="91" t="s">
        <v>384</v>
      </c>
      <c r="H11" s="64"/>
      <c r="I11" s="69"/>
      <c r="J11" s="91" t="s">
        <v>385</v>
      </c>
      <c r="K11" s="29"/>
      <c r="L11" s="69"/>
      <c r="M11" s="91" t="s">
        <v>384</v>
      </c>
      <c r="N11" s="64"/>
      <c r="O11" s="64"/>
      <c r="P11" s="91" t="s">
        <v>385</v>
      </c>
    </row>
    <row r="12" spans="1:24" ht="15.75" thickBot="1">
      <c r="A12" s="12"/>
      <c r="B12" s="13"/>
      <c r="C12" s="13"/>
      <c r="D12" s="30" t="s">
        <v>386</v>
      </c>
      <c r="E12" s="13"/>
      <c r="F12" s="43"/>
      <c r="G12" s="30" t="s">
        <v>387</v>
      </c>
      <c r="H12" s="13"/>
      <c r="I12" s="43"/>
      <c r="J12" s="30" t="s">
        <v>388</v>
      </c>
      <c r="K12" s="29"/>
      <c r="L12" s="43"/>
      <c r="M12" s="30" t="s">
        <v>387</v>
      </c>
      <c r="N12" s="13"/>
      <c r="O12" s="43"/>
      <c r="P12" s="30" t="s">
        <v>388</v>
      </c>
    </row>
    <row r="13" spans="1:24">
      <c r="A13" s="12"/>
      <c r="B13" s="25" t="s">
        <v>389</v>
      </c>
      <c r="C13" s="25"/>
      <c r="D13" s="18"/>
      <c r="E13" s="13"/>
      <c r="F13" s="69"/>
      <c r="G13" s="64"/>
      <c r="H13" s="29"/>
      <c r="I13" s="69"/>
      <c r="J13" s="64"/>
      <c r="K13" s="29"/>
      <c r="L13" s="69"/>
      <c r="M13" s="64"/>
      <c r="N13" s="29"/>
      <c r="O13" s="69"/>
      <c r="P13" s="64"/>
    </row>
    <row r="14" spans="1:24">
      <c r="A14" s="12"/>
      <c r="B14" s="13"/>
      <c r="C14" s="14" t="s">
        <v>73</v>
      </c>
      <c r="D14" s="92">
        <v>1</v>
      </c>
      <c r="E14" s="13"/>
      <c r="F14" s="34" t="s">
        <v>218</v>
      </c>
      <c r="G14" s="15">
        <v>602155</v>
      </c>
      <c r="H14" s="33"/>
      <c r="I14" s="29"/>
      <c r="J14" s="15">
        <v>602155</v>
      </c>
      <c r="K14" s="33"/>
      <c r="L14" s="34" t="s">
        <v>218</v>
      </c>
      <c r="M14" s="15">
        <v>688040</v>
      </c>
      <c r="N14" s="13"/>
      <c r="O14" s="29"/>
      <c r="P14" s="15">
        <v>688040</v>
      </c>
    </row>
    <row r="15" spans="1:24" ht="17.25">
      <c r="A15" s="12"/>
      <c r="B15" s="13"/>
      <c r="C15" s="14" t="s">
        <v>390</v>
      </c>
      <c r="D15" s="92">
        <v>2</v>
      </c>
      <c r="E15" s="13"/>
      <c r="F15" s="33"/>
      <c r="G15" s="15">
        <v>3143172</v>
      </c>
      <c r="H15" s="33"/>
      <c r="I15" s="33"/>
      <c r="J15" s="15">
        <v>3143172</v>
      </c>
      <c r="K15" s="33"/>
      <c r="L15" s="33"/>
      <c r="M15" s="15">
        <v>3157233</v>
      </c>
      <c r="N15" s="33"/>
      <c r="O15" s="33"/>
      <c r="P15" s="15">
        <v>3157233</v>
      </c>
    </row>
    <row r="16" spans="1:24">
      <c r="A16" s="12"/>
      <c r="B16" s="13"/>
      <c r="C16" s="14" t="s">
        <v>391</v>
      </c>
      <c r="D16" s="92">
        <v>3</v>
      </c>
      <c r="E16" s="13"/>
      <c r="F16" s="33"/>
      <c r="G16" s="15">
        <v>165648</v>
      </c>
      <c r="H16" s="33"/>
      <c r="I16" s="33"/>
      <c r="J16" s="15">
        <v>172244</v>
      </c>
      <c r="K16" s="33"/>
      <c r="L16" s="33"/>
      <c r="M16" s="34" t="s">
        <v>303</v>
      </c>
      <c r="N16" s="33"/>
      <c r="O16" s="33"/>
      <c r="P16" s="34" t="s">
        <v>303</v>
      </c>
    </row>
    <row r="17" spans="1:24">
      <c r="A17" s="12"/>
      <c r="B17" s="13"/>
      <c r="C17" s="13"/>
      <c r="D17" s="29"/>
      <c r="E17" s="13"/>
      <c r="F17" s="33"/>
      <c r="G17" s="33"/>
      <c r="H17" s="33"/>
      <c r="I17" s="33"/>
      <c r="J17" s="33"/>
      <c r="K17" s="33"/>
      <c r="L17" s="33"/>
      <c r="M17" s="33"/>
      <c r="N17" s="33"/>
      <c r="O17" s="33"/>
      <c r="P17" s="33"/>
    </row>
    <row r="18" spans="1:24">
      <c r="A18" s="12"/>
      <c r="B18" s="25" t="s">
        <v>392</v>
      </c>
      <c r="C18" s="25"/>
      <c r="D18" s="29"/>
      <c r="E18" s="13"/>
      <c r="F18" s="33"/>
      <c r="G18" s="33"/>
      <c r="H18" s="33"/>
      <c r="I18" s="33"/>
      <c r="J18" s="33"/>
      <c r="K18" s="33"/>
      <c r="L18" s="33"/>
      <c r="M18" s="33"/>
      <c r="N18" s="33"/>
      <c r="O18" s="33"/>
      <c r="P18" s="33"/>
    </row>
    <row r="19" spans="1:24" ht="17.25">
      <c r="A19" s="12"/>
      <c r="B19" s="13"/>
      <c r="C19" s="14" t="s">
        <v>393</v>
      </c>
      <c r="D19" s="92">
        <v>2</v>
      </c>
      <c r="E19" s="13"/>
      <c r="F19" s="33"/>
      <c r="G19" s="15">
        <v>615657</v>
      </c>
      <c r="H19" s="33"/>
      <c r="I19" s="33"/>
      <c r="J19" s="15">
        <v>615657</v>
      </c>
      <c r="K19" s="33"/>
      <c r="L19" s="33"/>
      <c r="M19" s="15">
        <v>745644</v>
      </c>
      <c r="N19" s="33"/>
      <c r="O19" s="33"/>
      <c r="P19" s="15">
        <v>745644</v>
      </c>
    </row>
    <row r="20" spans="1:24" ht="17.25">
      <c r="A20" s="12"/>
      <c r="B20" s="13"/>
      <c r="C20" s="14" t="s">
        <v>394</v>
      </c>
      <c r="D20" s="92">
        <v>2</v>
      </c>
      <c r="E20" s="13"/>
      <c r="F20" s="33"/>
      <c r="G20" s="15">
        <v>185537</v>
      </c>
      <c r="H20" s="33"/>
      <c r="I20" s="33"/>
      <c r="J20" s="15">
        <v>185537</v>
      </c>
      <c r="K20" s="33"/>
      <c r="L20" s="33"/>
      <c r="M20" s="15">
        <v>121823</v>
      </c>
      <c r="N20" s="33"/>
      <c r="O20" s="33"/>
      <c r="P20" s="15">
        <v>121823</v>
      </c>
    </row>
    <row r="21" spans="1:24" ht="26.25">
      <c r="A21" s="12"/>
      <c r="B21" s="13"/>
      <c r="C21" s="14" t="s">
        <v>395</v>
      </c>
      <c r="D21" s="92">
        <v>2</v>
      </c>
      <c r="E21" s="13"/>
      <c r="F21" s="33"/>
      <c r="G21" s="15">
        <v>542385</v>
      </c>
      <c r="H21" s="33"/>
      <c r="I21" s="33"/>
      <c r="J21" s="15">
        <v>542385</v>
      </c>
      <c r="K21" s="33"/>
      <c r="L21" s="33"/>
      <c r="M21" s="15">
        <v>721928</v>
      </c>
      <c r="N21" s="33"/>
      <c r="O21" s="33"/>
      <c r="P21" s="15">
        <v>721928</v>
      </c>
    </row>
    <row r="22" spans="1:24">
      <c r="A22" s="12"/>
      <c r="B22" s="13"/>
      <c r="C22" s="14" t="s">
        <v>281</v>
      </c>
      <c r="D22" s="92">
        <v>2</v>
      </c>
      <c r="E22" s="13"/>
      <c r="F22" s="33"/>
      <c r="G22" s="15">
        <v>2869194</v>
      </c>
      <c r="H22" s="33"/>
      <c r="I22" s="33"/>
      <c r="J22" s="15">
        <v>2859632</v>
      </c>
      <c r="K22" s="33"/>
      <c r="L22" s="33"/>
      <c r="M22" s="15">
        <v>2659340</v>
      </c>
      <c r="N22" s="33"/>
      <c r="O22" s="33"/>
      <c r="P22" s="15">
        <v>2652840</v>
      </c>
    </row>
    <row r="23" spans="1:24">
      <c r="A23" s="12"/>
      <c r="B23" s="13"/>
      <c r="C23" s="14" t="s">
        <v>282</v>
      </c>
      <c r="D23" s="92">
        <v>2</v>
      </c>
      <c r="E23" s="13"/>
      <c r="F23" s="33"/>
      <c r="G23" s="15">
        <v>4786706</v>
      </c>
      <c r="H23" s="33"/>
      <c r="I23" s="33"/>
      <c r="J23" s="15">
        <v>5160957</v>
      </c>
      <c r="K23" s="33"/>
      <c r="L23" s="33"/>
      <c r="M23" s="15">
        <v>4743442</v>
      </c>
      <c r="N23" s="33"/>
      <c r="O23" s="33"/>
      <c r="P23" s="15">
        <v>5296325</v>
      </c>
    </row>
    <row r="24" spans="1:24">
      <c r="A24" s="12"/>
      <c r="B24" s="13"/>
      <c r="C24" s="14" t="s">
        <v>283</v>
      </c>
      <c r="D24" s="92">
        <v>2</v>
      </c>
      <c r="E24" s="13"/>
      <c r="F24" s="33"/>
      <c r="G24" s="15">
        <v>45579</v>
      </c>
      <c r="H24" s="13"/>
      <c r="I24" s="33"/>
      <c r="J24" s="15">
        <v>46236</v>
      </c>
      <c r="K24" s="13"/>
      <c r="L24" s="33"/>
      <c r="M24" s="15">
        <v>51951</v>
      </c>
      <c r="N24" s="13"/>
      <c r="O24" s="33"/>
      <c r="P24" s="15">
        <v>54574</v>
      </c>
    </row>
    <row r="25" spans="1:24">
      <c r="A25" s="12"/>
      <c r="B25" s="25" t="s">
        <v>104</v>
      </c>
      <c r="C25" s="25"/>
      <c r="D25" s="92">
        <v>3</v>
      </c>
      <c r="E25" s="13"/>
      <c r="F25" s="33"/>
      <c r="G25" s="15">
        <v>641021</v>
      </c>
      <c r="H25" s="13"/>
      <c r="I25" s="33"/>
      <c r="J25" s="15">
        <v>641021</v>
      </c>
      <c r="K25" s="13"/>
      <c r="L25" s="33"/>
      <c r="M25" s="15">
        <v>523260</v>
      </c>
      <c r="N25" s="13"/>
      <c r="O25" s="33"/>
      <c r="P25" s="15">
        <v>523260</v>
      </c>
    </row>
    <row r="26" spans="1:24">
      <c r="A26" s="12"/>
      <c r="B26" s="13"/>
      <c r="C26" s="13"/>
      <c r="D26" s="29"/>
      <c r="E26" s="13"/>
      <c r="F26" s="33"/>
      <c r="G26" s="33"/>
      <c r="H26" s="13"/>
      <c r="I26" s="33"/>
      <c r="J26" s="13"/>
      <c r="K26" s="13"/>
      <c r="L26" s="33"/>
      <c r="M26" s="13"/>
      <c r="N26" s="13"/>
      <c r="O26" s="33"/>
      <c r="P26" s="13"/>
    </row>
    <row r="27" spans="1:24">
      <c r="A27" s="12"/>
      <c r="B27" s="93" t="s">
        <v>396</v>
      </c>
      <c r="C27" s="93"/>
      <c r="D27" s="93"/>
      <c r="E27" s="93"/>
      <c r="F27" s="93"/>
      <c r="G27" s="93"/>
      <c r="H27" s="93"/>
      <c r="I27" s="93"/>
      <c r="J27" s="93"/>
      <c r="K27" s="93"/>
      <c r="L27" s="93"/>
      <c r="M27" s="93"/>
      <c r="N27" s="93"/>
      <c r="O27" s="93"/>
      <c r="P27" s="93"/>
    </row>
    <row r="28" spans="1:24">
      <c r="A28" s="12"/>
      <c r="B28" s="28" t="s">
        <v>397</v>
      </c>
      <c r="C28" s="28"/>
      <c r="D28" s="28"/>
      <c r="E28" s="28"/>
      <c r="F28" s="28"/>
      <c r="G28" s="28"/>
      <c r="H28" s="28"/>
      <c r="I28" s="28"/>
      <c r="J28" s="28"/>
      <c r="K28" s="28"/>
      <c r="L28" s="28"/>
      <c r="M28" s="28"/>
      <c r="N28" s="28"/>
      <c r="O28" s="28"/>
      <c r="P28" s="28"/>
      <c r="Q28" s="28"/>
      <c r="R28" s="28"/>
      <c r="S28" s="28"/>
      <c r="T28" s="28"/>
      <c r="U28" s="28"/>
      <c r="V28" s="28"/>
      <c r="W28" s="28"/>
      <c r="X28" s="28"/>
    </row>
    <row r="29" spans="1:24">
      <c r="A29" s="12"/>
      <c r="B29" s="28" t="s">
        <v>398</v>
      </c>
      <c r="C29" s="28"/>
      <c r="D29" s="28"/>
      <c r="E29" s="28"/>
      <c r="F29" s="28"/>
      <c r="G29" s="28"/>
      <c r="H29" s="28"/>
      <c r="I29" s="28"/>
      <c r="J29" s="28"/>
      <c r="K29" s="28"/>
      <c r="L29" s="28"/>
      <c r="M29" s="28"/>
      <c r="N29" s="28"/>
      <c r="O29" s="28"/>
      <c r="P29" s="28"/>
      <c r="Q29" s="28"/>
      <c r="R29" s="28"/>
      <c r="S29" s="28"/>
      <c r="T29" s="28"/>
      <c r="U29" s="28"/>
      <c r="V29" s="28"/>
      <c r="W29" s="28"/>
      <c r="X29" s="28"/>
    </row>
    <row r="30" spans="1:24">
      <c r="A30" s="12"/>
      <c r="B30" s="28" t="s">
        <v>399</v>
      </c>
      <c r="C30" s="28"/>
      <c r="D30" s="28"/>
      <c r="E30" s="28"/>
      <c r="F30" s="28"/>
      <c r="G30" s="28"/>
      <c r="H30" s="28"/>
      <c r="I30" s="28"/>
      <c r="J30" s="28"/>
      <c r="K30" s="28"/>
      <c r="L30" s="28"/>
      <c r="M30" s="28"/>
      <c r="N30" s="28"/>
      <c r="O30" s="28"/>
      <c r="P30" s="28"/>
      <c r="Q30" s="28"/>
      <c r="R30" s="28"/>
      <c r="S30" s="28"/>
      <c r="T30" s="28"/>
      <c r="U30" s="28"/>
      <c r="V30" s="28"/>
      <c r="W30" s="28"/>
      <c r="X30" s="28"/>
    </row>
    <row r="31" spans="1:24">
      <c r="A31" s="12"/>
      <c r="B31" s="28" t="s">
        <v>400</v>
      </c>
      <c r="C31" s="28"/>
      <c r="D31" s="28"/>
      <c r="E31" s="28"/>
      <c r="F31" s="28"/>
      <c r="G31" s="28"/>
      <c r="H31" s="28"/>
      <c r="I31" s="28"/>
      <c r="J31" s="28"/>
      <c r="K31" s="28"/>
      <c r="L31" s="28"/>
      <c r="M31" s="28"/>
      <c r="N31" s="28"/>
      <c r="O31" s="28"/>
      <c r="P31" s="28"/>
      <c r="Q31" s="28"/>
      <c r="R31" s="28"/>
      <c r="S31" s="28"/>
      <c r="T31" s="28"/>
      <c r="U31" s="28"/>
      <c r="V31" s="28"/>
      <c r="W31" s="28"/>
      <c r="X31" s="28"/>
    </row>
    <row r="32" spans="1:24">
      <c r="A32" s="12"/>
      <c r="B32" s="28" t="s">
        <v>401</v>
      </c>
      <c r="C32" s="28"/>
      <c r="D32" s="28"/>
      <c r="E32" s="28"/>
      <c r="F32" s="28"/>
      <c r="G32" s="28"/>
      <c r="H32" s="28"/>
      <c r="I32" s="28"/>
      <c r="J32" s="28"/>
      <c r="K32" s="28"/>
      <c r="L32" s="28"/>
      <c r="M32" s="28"/>
      <c r="N32" s="28"/>
      <c r="O32" s="28"/>
      <c r="P32" s="28"/>
      <c r="Q32" s="28"/>
      <c r="R32" s="28"/>
      <c r="S32" s="28"/>
      <c r="T32" s="28"/>
      <c r="U32" s="28"/>
      <c r="V32" s="28"/>
      <c r="W32" s="28"/>
      <c r="X32" s="28"/>
    </row>
    <row r="33" spans="1:24">
      <c r="A33" s="12"/>
      <c r="B33" s="28" t="s">
        <v>402</v>
      </c>
      <c r="C33" s="28"/>
      <c r="D33" s="28"/>
      <c r="E33" s="28"/>
      <c r="F33" s="28"/>
      <c r="G33" s="28"/>
      <c r="H33" s="28"/>
      <c r="I33" s="28"/>
      <c r="J33" s="28"/>
      <c r="K33" s="28"/>
      <c r="L33" s="28"/>
      <c r="M33" s="28"/>
      <c r="N33" s="28"/>
      <c r="O33" s="28"/>
      <c r="P33" s="28"/>
      <c r="Q33" s="28"/>
      <c r="R33" s="28"/>
      <c r="S33" s="28"/>
      <c r="T33" s="28"/>
      <c r="U33" s="28"/>
      <c r="V33" s="28"/>
      <c r="W33" s="28"/>
      <c r="X33" s="28"/>
    </row>
    <row r="34" spans="1:24">
      <c r="A34" s="12"/>
      <c r="B34" s="28" t="s">
        <v>403</v>
      </c>
      <c r="C34" s="28"/>
      <c r="D34" s="28"/>
      <c r="E34" s="28"/>
      <c r="F34" s="28"/>
      <c r="G34" s="28"/>
      <c r="H34" s="28"/>
      <c r="I34" s="28"/>
      <c r="J34" s="28"/>
      <c r="K34" s="28"/>
      <c r="L34" s="28"/>
      <c r="M34" s="28"/>
      <c r="N34" s="28"/>
      <c r="O34" s="28"/>
      <c r="P34" s="28"/>
      <c r="Q34" s="28"/>
      <c r="R34" s="28"/>
      <c r="S34" s="28"/>
      <c r="T34" s="28"/>
      <c r="U34" s="28"/>
      <c r="V34" s="28"/>
      <c r="W34" s="28"/>
      <c r="X34" s="28"/>
    </row>
    <row r="35" spans="1:24">
      <c r="A35" s="12"/>
      <c r="B35" s="28" t="s">
        <v>404</v>
      </c>
      <c r="C35" s="28"/>
      <c r="D35" s="28"/>
      <c r="E35" s="28"/>
      <c r="F35" s="28"/>
      <c r="G35" s="28"/>
      <c r="H35" s="28"/>
      <c r="I35" s="28"/>
      <c r="J35" s="28"/>
      <c r="K35" s="28"/>
      <c r="L35" s="28"/>
      <c r="M35" s="28"/>
      <c r="N35" s="28"/>
      <c r="O35" s="28"/>
      <c r="P35" s="28"/>
      <c r="Q35" s="28"/>
      <c r="R35" s="28"/>
      <c r="S35" s="28"/>
      <c r="T35" s="28"/>
      <c r="U35" s="28"/>
      <c r="V35" s="28"/>
      <c r="W35" s="28"/>
      <c r="X35" s="28"/>
    </row>
    <row r="36" spans="1:24">
      <c r="A36" s="12"/>
      <c r="B36" s="27" t="s">
        <v>405</v>
      </c>
      <c r="C36" s="27"/>
      <c r="D36" s="27"/>
      <c r="E36" s="27"/>
      <c r="F36" s="27"/>
      <c r="G36" s="27"/>
      <c r="H36" s="27"/>
      <c r="I36" s="27"/>
      <c r="J36" s="27"/>
      <c r="K36" s="27"/>
      <c r="L36" s="27"/>
      <c r="M36" s="27"/>
      <c r="N36" s="27"/>
      <c r="O36" s="27"/>
      <c r="P36" s="27"/>
      <c r="Q36" s="27"/>
      <c r="R36" s="27"/>
      <c r="S36" s="27"/>
      <c r="T36" s="27"/>
      <c r="U36" s="27"/>
      <c r="V36" s="27"/>
      <c r="W36" s="27"/>
      <c r="X36" s="27"/>
    </row>
    <row r="37" spans="1:24" ht="25.5" customHeight="1">
      <c r="A37" s="12"/>
      <c r="B37" s="28" t="s">
        <v>406</v>
      </c>
      <c r="C37" s="28"/>
      <c r="D37" s="28"/>
      <c r="E37" s="28"/>
      <c r="F37" s="28"/>
      <c r="G37" s="28"/>
      <c r="H37" s="28"/>
      <c r="I37" s="28"/>
      <c r="J37" s="28"/>
      <c r="K37" s="28"/>
      <c r="L37" s="28"/>
      <c r="M37" s="28"/>
      <c r="N37" s="28"/>
      <c r="O37" s="28"/>
      <c r="P37" s="28"/>
      <c r="Q37" s="28"/>
      <c r="R37" s="28"/>
      <c r="S37" s="28"/>
      <c r="T37" s="28"/>
      <c r="U37" s="28"/>
      <c r="V37" s="28"/>
      <c r="W37" s="28"/>
      <c r="X37" s="28"/>
    </row>
    <row r="38" spans="1:24">
      <c r="A38" s="12"/>
      <c r="B38" s="28" t="s">
        <v>407</v>
      </c>
      <c r="C38" s="28"/>
      <c r="D38" s="28"/>
      <c r="E38" s="28"/>
      <c r="F38" s="28"/>
      <c r="G38" s="28"/>
      <c r="H38" s="28"/>
      <c r="I38" s="28"/>
      <c r="J38" s="28"/>
      <c r="K38" s="28"/>
      <c r="L38" s="28"/>
      <c r="M38" s="28"/>
      <c r="N38" s="28"/>
      <c r="O38" s="28"/>
      <c r="P38" s="28"/>
      <c r="Q38" s="28"/>
      <c r="R38" s="28"/>
      <c r="S38" s="28"/>
      <c r="T38" s="28"/>
      <c r="U38" s="28"/>
      <c r="V38" s="28"/>
      <c r="W38" s="28"/>
      <c r="X38" s="28"/>
    </row>
    <row r="39" spans="1:24">
      <c r="A39" s="12"/>
      <c r="B39" s="28" t="s">
        <v>408</v>
      </c>
      <c r="C39" s="28"/>
      <c r="D39" s="28"/>
      <c r="E39" s="28"/>
      <c r="F39" s="28"/>
      <c r="G39" s="28"/>
      <c r="H39" s="28"/>
      <c r="I39" s="28"/>
      <c r="J39" s="28"/>
      <c r="K39" s="28"/>
      <c r="L39" s="28"/>
      <c r="M39" s="28"/>
      <c r="N39" s="28"/>
      <c r="O39" s="28"/>
      <c r="P39" s="28"/>
      <c r="Q39" s="28"/>
      <c r="R39" s="28"/>
      <c r="S39" s="28"/>
      <c r="T39" s="28"/>
      <c r="U39" s="28"/>
      <c r="V39" s="28"/>
      <c r="W39" s="28"/>
      <c r="X39" s="28"/>
    </row>
    <row r="40" spans="1:24">
      <c r="A40" s="12"/>
      <c r="B40" s="28" t="s">
        <v>409</v>
      </c>
      <c r="C40" s="28"/>
      <c r="D40" s="28"/>
      <c r="E40" s="28"/>
      <c r="F40" s="28"/>
      <c r="G40" s="28"/>
      <c r="H40" s="28"/>
      <c r="I40" s="28"/>
      <c r="J40" s="28"/>
      <c r="K40" s="28"/>
      <c r="L40" s="28"/>
      <c r="M40" s="28"/>
      <c r="N40" s="28"/>
      <c r="O40" s="28"/>
      <c r="P40" s="28"/>
      <c r="Q40" s="28"/>
      <c r="R40" s="28"/>
      <c r="S40" s="28"/>
      <c r="T40" s="28"/>
      <c r="U40" s="28"/>
      <c r="V40" s="28"/>
      <c r="W40" s="28"/>
      <c r="X40" s="28"/>
    </row>
    <row r="41" spans="1:24">
      <c r="A41" s="12"/>
      <c r="B41" s="28" t="s">
        <v>410</v>
      </c>
      <c r="C41" s="28"/>
      <c r="D41" s="28"/>
      <c r="E41" s="28"/>
      <c r="F41" s="28"/>
      <c r="G41" s="28"/>
      <c r="H41" s="28"/>
      <c r="I41" s="28"/>
      <c r="J41" s="28"/>
      <c r="K41" s="28"/>
      <c r="L41" s="28"/>
      <c r="M41" s="28"/>
      <c r="N41" s="28"/>
      <c r="O41" s="28"/>
      <c r="P41" s="28"/>
      <c r="Q41" s="28"/>
      <c r="R41" s="28"/>
      <c r="S41" s="28"/>
      <c r="T41" s="28"/>
      <c r="U41" s="28"/>
      <c r="V41" s="28"/>
      <c r="W41" s="28"/>
      <c r="X41" s="28"/>
    </row>
    <row r="42" spans="1:24">
      <c r="A42" s="12"/>
      <c r="B42" s="28" t="s">
        <v>411</v>
      </c>
      <c r="C42" s="28"/>
      <c r="D42" s="28"/>
      <c r="E42" s="28"/>
      <c r="F42" s="28"/>
      <c r="G42" s="28"/>
      <c r="H42" s="28"/>
      <c r="I42" s="28"/>
      <c r="J42" s="28"/>
      <c r="K42" s="28"/>
      <c r="L42" s="28"/>
      <c r="M42" s="28"/>
      <c r="N42" s="28"/>
      <c r="O42" s="28"/>
      <c r="P42" s="28"/>
      <c r="Q42" s="28"/>
      <c r="R42" s="28"/>
      <c r="S42" s="28"/>
      <c r="T42" s="28"/>
      <c r="U42" s="28"/>
      <c r="V42" s="28"/>
      <c r="W42" s="28"/>
      <c r="X42" s="28"/>
    </row>
    <row r="43" spans="1:24">
      <c r="A43" s="12"/>
      <c r="B43" s="108" t="s">
        <v>412</v>
      </c>
      <c r="C43" s="108"/>
      <c r="D43" s="108"/>
      <c r="E43" s="108"/>
      <c r="F43" s="108"/>
      <c r="G43" s="108"/>
      <c r="H43" s="108"/>
      <c r="I43" s="108"/>
      <c r="J43" s="108"/>
      <c r="K43" s="108"/>
      <c r="L43" s="108"/>
      <c r="M43" s="108"/>
      <c r="N43" s="108"/>
      <c r="O43" s="108"/>
      <c r="P43" s="108"/>
      <c r="Q43" s="108"/>
      <c r="R43" s="108"/>
      <c r="S43" s="108"/>
      <c r="T43" s="108"/>
      <c r="U43" s="108"/>
      <c r="V43" s="108"/>
      <c r="W43" s="108"/>
      <c r="X43" s="108"/>
    </row>
    <row r="44" spans="1:24">
      <c r="A44" s="12"/>
      <c r="B44" s="28" t="s">
        <v>413</v>
      </c>
      <c r="C44" s="28"/>
      <c r="D44" s="28"/>
      <c r="E44" s="28"/>
      <c r="F44" s="28"/>
      <c r="G44" s="28"/>
      <c r="H44" s="28"/>
      <c r="I44" s="28"/>
      <c r="J44" s="28"/>
      <c r="K44" s="28"/>
      <c r="L44" s="28"/>
      <c r="M44" s="28"/>
      <c r="N44" s="28"/>
      <c r="O44" s="28"/>
      <c r="P44" s="28"/>
      <c r="Q44" s="28"/>
      <c r="R44" s="28"/>
      <c r="S44" s="28"/>
      <c r="T44" s="28"/>
      <c r="U44" s="28"/>
      <c r="V44" s="28"/>
      <c r="W44" s="28"/>
      <c r="X44" s="28"/>
    </row>
    <row r="45" spans="1:24" ht="25.5" customHeight="1">
      <c r="A45" s="12"/>
      <c r="B45" s="28" t="s">
        <v>414</v>
      </c>
      <c r="C45" s="28"/>
      <c r="D45" s="28"/>
      <c r="E45" s="28"/>
      <c r="F45" s="28"/>
      <c r="G45" s="28"/>
      <c r="H45" s="28"/>
      <c r="I45" s="28"/>
      <c r="J45" s="28"/>
      <c r="K45" s="28"/>
      <c r="L45" s="28"/>
      <c r="M45" s="28"/>
      <c r="N45" s="28"/>
      <c r="O45" s="28"/>
      <c r="P45" s="28"/>
      <c r="Q45" s="28"/>
      <c r="R45" s="28"/>
      <c r="S45" s="28"/>
      <c r="T45" s="28"/>
      <c r="U45" s="28"/>
      <c r="V45" s="28"/>
      <c r="W45" s="28"/>
      <c r="X45" s="28"/>
    </row>
    <row r="46" spans="1:24" ht="25.5" customHeight="1">
      <c r="A46" s="12"/>
      <c r="B46" s="28" t="s">
        <v>415</v>
      </c>
      <c r="C46" s="28"/>
      <c r="D46" s="28"/>
      <c r="E46" s="28"/>
      <c r="F46" s="28"/>
      <c r="G46" s="28"/>
      <c r="H46" s="28"/>
      <c r="I46" s="28"/>
      <c r="J46" s="28"/>
      <c r="K46" s="28"/>
      <c r="L46" s="28"/>
      <c r="M46" s="28"/>
      <c r="N46" s="28"/>
      <c r="O46" s="28"/>
      <c r="P46" s="28"/>
      <c r="Q46" s="28"/>
      <c r="R46" s="28"/>
      <c r="S46" s="28"/>
      <c r="T46" s="28"/>
      <c r="U46" s="28"/>
      <c r="V46" s="28"/>
      <c r="W46" s="28"/>
      <c r="X46" s="28"/>
    </row>
    <row r="47" spans="1:24" ht="25.5" customHeight="1">
      <c r="A47" s="12"/>
      <c r="B47" s="28" t="s">
        <v>416</v>
      </c>
      <c r="C47" s="28"/>
      <c r="D47" s="28"/>
      <c r="E47" s="28"/>
      <c r="F47" s="28"/>
      <c r="G47" s="28"/>
      <c r="H47" s="28"/>
      <c r="I47" s="28"/>
      <c r="J47" s="28"/>
      <c r="K47" s="28"/>
      <c r="L47" s="28"/>
      <c r="M47" s="28"/>
      <c r="N47" s="28"/>
      <c r="O47" s="28"/>
      <c r="P47" s="28"/>
      <c r="Q47" s="28"/>
      <c r="R47" s="28"/>
      <c r="S47" s="28"/>
      <c r="T47" s="28"/>
      <c r="U47" s="28"/>
      <c r="V47" s="28"/>
      <c r="W47" s="28"/>
      <c r="X47" s="28"/>
    </row>
    <row r="48" spans="1:24">
      <c r="A48" s="12"/>
      <c r="B48" s="108" t="s">
        <v>417</v>
      </c>
      <c r="C48" s="108"/>
      <c r="D48" s="108"/>
      <c r="E48" s="108"/>
      <c r="F48" s="108"/>
      <c r="G48" s="108"/>
      <c r="H48" s="108"/>
      <c r="I48" s="108"/>
      <c r="J48" s="108"/>
      <c r="K48" s="108"/>
      <c r="L48" s="108"/>
      <c r="M48" s="108"/>
      <c r="N48" s="108"/>
      <c r="O48" s="108"/>
      <c r="P48" s="108"/>
      <c r="Q48" s="108"/>
      <c r="R48" s="108"/>
      <c r="S48" s="108"/>
      <c r="T48" s="108"/>
      <c r="U48" s="108"/>
      <c r="V48" s="108"/>
      <c r="W48" s="108"/>
      <c r="X48" s="108"/>
    </row>
    <row r="49" spans="1:24">
      <c r="A49" s="12"/>
      <c r="B49" s="28" t="s">
        <v>418</v>
      </c>
      <c r="C49" s="28"/>
      <c r="D49" s="28"/>
      <c r="E49" s="28"/>
      <c r="F49" s="28"/>
      <c r="G49" s="28"/>
      <c r="H49" s="28"/>
      <c r="I49" s="28"/>
      <c r="J49" s="28"/>
      <c r="K49" s="28"/>
      <c r="L49" s="28"/>
      <c r="M49" s="28"/>
      <c r="N49" s="28"/>
      <c r="O49" s="28"/>
      <c r="P49" s="28"/>
      <c r="Q49" s="28"/>
      <c r="R49" s="28"/>
      <c r="S49" s="28"/>
      <c r="T49" s="28"/>
      <c r="U49" s="28"/>
      <c r="V49" s="28"/>
      <c r="W49" s="28"/>
      <c r="X49" s="28"/>
    </row>
    <row r="50" spans="1:24">
      <c r="A50" s="12"/>
      <c r="B50" s="28" t="s">
        <v>419</v>
      </c>
      <c r="C50" s="28"/>
      <c r="D50" s="28"/>
      <c r="E50" s="28"/>
      <c r="F50" s="28"/>
      <c r="G50" s="28"/>
      <c r="H50" s="28"/>
      <c r="I50" s="28"/>
      <c r="J50" s="28"/>
      <c r="K50" s="28"/>
      <c r="L50" s="28"/>
      <c r="M50" s="28"/>
      <c r="N50" s="28"/>
      <c r="O50" s="28"/>
      <c r="P50" s="28"/>
      <c r="Q50" s="28"/>
      <c r="R50" s="28"/>
      <c r="S50" s="28"/>
      <c r="T50" s="28"/>
      <c r="U50" s="28"/>
      <c r="V50" s="28"/>
      <c r="W50" s="28"/>
      <c r="X50" s="28"/>
    </row>
    <row r="51" spans="1:24">
      <c r="A51" s="12"/>
      <c r="B51" s="26"/>
      <c r="C51" s="26"/>
      <c r="D51" s="26"/>
      <c r="E51" s="26"/>
      <c r="F51" s="26"/>
      <c r="G51" s="26"/>
      <c r="H51" s="26"/>
      <c r="I51" s="26"/>
      <c r="J51" s="26"/>
      <c r="K51" s="26"/>
      <c r="L51" s="26"/>
      <c r="M51" s="26"/>
      <c r="N51" s="26"/>
      <c r="O51" s="26"/>
      <c r="P51" s="26"/>
      <c r="Q51" s="26"/>
      <c r="R51" s="26"/>
      <c r="S51" s="26"/>
      <c r="T51" s="26"/>
      <c r="U51" s="26"/>
      <c r="V51" s="26"/>
      <c r="W51" s="26"/>
      <c r="X51" s="26"/>
    </row>
    <row r="52" spans="1:24">
      <c r="A52" s="12"/>
      <c r="B52" s="108" t="s">
        <v>420</v>
      </c>
      <c r="C52" s="108"/>
      <c r="D52" s="108"/>
      <c r="E52" s="108"/>
      <c r="F52" s="108"/>
      <c r="G52" s="108"/>
      <c r="H52" s="108"/>
      <c r="I52" s="108"/>
      <c r="J52" s="108"/>
      <c r="K52" s="108"/>
      <c r="L52" s="108"/>
      <c r="M52" s="108"/>
      <c r="N52" s="108"/>
      <c r="O52" s="108"/>
      <c r="P52" s="108"/>
      <c r="Q52" s="108"/>
      <c r="R52" s="108"/>
      <c r="S52" s="108"/>
      <c r="T52" s="108"/>
      <c r="U52" s="108"/>
      <c r="V52" s="108"/>
      <c r="W52" s="108"/>
      <c r="X52" s="108"/>
    </row>
    <row r="53" spans="1:24">
      <c r="A53" s="12"/>
      <c r="B53" s="28" t="s">
        <v>421</v>
      </c>
      <c r="C53" s="28"/>
      <c r="D53" s="28"/>
      <c r="E53" s="28"/>
      <c r="F53" s="28"/>
      <c r="G53" s="28"/>
      <c r="H53" s="28"/>
      <c r="I53" s="28"/>
      <c r="J53" s="28"/>
      <c r="K53" s="28"/>
      <c r="L53" s="28"/>
      <c r="M53" s="28"/>
      <c r="N53" s="28"/>
      <c r="O53" s="28"/>
      <c r="P53" s="28"/>
      <c r="Q53" s="28"/>
      <c r="R53" s="28"/>
      <c r="S53" s="28"/>
      <c r="T53" s="28"/>
      <c r="U53" s="28"/>
      <c r="V53" s="28"/>
      <c r="W53" s="28"/>
      <c r="X53" s="28"/>
    </row>
    <row r="54" spans="1:24">
      <c r="A54" s="12"/>
      <c r="B54" s="13"/>
      <c r="C54" s="13"/>
      <c r="D54" s="13"/>
      <c r="E54" s="45">
        <v>41547</v>
      </c>
      <c r="F54" s="45"/>
      <c r="G54" s="45"/>
      <c r="H54" s="45"/>
      <c r="I54" s="45"/>
      <c r="J54" s="29"/>
      <c r="K54" s="45">
        <v>41274</v>
      </c>
      <c r="L54" s="45"/>
      <c r="M54" s="45"/>
      <c r="N54" s="45"/>
      <c r="O54" s="45"/>
    </row>
    <row r="55" spans="1:24" ht="15.75" thickBot="1">
      <c r="A55" s="12"/>
      <c r="B55" s="13"/>
      <c r="C55" s="13"/>
      <c r="D55" s="13"/>
      <c r="E55" s="46"/>
      <c r="F55" s="46"/>
      <c r="G55" s="46"/>
      <c r="H55" s="46"/>
      <c r="I55" s="46"/>
      <c r="J55" s="16"/>
      <c r="K55" s="46"/>
      <c r="L55" s="46"/>
      <c r="M55" s="46"/>
      <c r="N55" s="46"/>
      <c r="O55" s="46"/>
      <c r="P55" s="16"/>
      <c r="Q55" s="16"/>
      <c r="R55" s="16"/>
      <c r="S55" s="29"/>
      <c r="T55" s="16"/>
      <c r="U55" s="16"/>
      <c r="V55" s="16"/>
      <c r="W55" s="16"/>
    </row>
    <row r="56" spans="1:24" ht="18" thickBot="1">
      <c r="A56" s="12"/>
      <c r="B56" s="13"/>
      <c r="C56" s="13"/>
      <c r="D56" s="13"/>
      <c r="E56" s="20"/>
      <c r="F56" s="31" t="s">
        <v>422</v>
      </c>
      <c r="G56" s="64"/>
      <c r="H56" s="32"/>
      <c r="I56" s="31" t="s">
        <v>423</v>
      </c>
      <c r="J56" s="29"/>
      <c r="K56" s="20"/>
      <c r="L56" s="31" t="s">
        <v>422</v>
      </c>
      <c r="M56" s="64"/>
      <c r="N56" s="32"/>
      <c r="O56" s="31" t="s">
        <v>423</v>
      </c>
    </row>
    <row r="57" spans="1:24" ht="17.25" customHeight="1">
      <c r="A57" s="12"/>
      <c r="B57" s="25" t="s">
        <v>424</v>
      </c>
      <c r="C57" s="25"/>
      <c r="D57" s="25"/>
      <c r="E57" s="18"/>
      <c r="F57" s="69"/>
      <c r="G57" s="33"/>
      <c r="H57" s="64"/>
      <c r="I57" s="69"/>
      <c r="J57" s="33"/>
      <c r="K57" s="64"/>
      <c r="L57" s="69"/>
      <c r="M57" s="33"/>
      <c r="N57" s="64"/>
      <c r="O57" s="69"/>
    </row>
    <row r="58" spans="1:24">
      <c r="A58" s="12"/>
      <c r="B58" s="13"/>
      <c r="C58" s="25" t="s">
        <v>425</v>
      </c>
      <c r="D58" s="25"/>
      <c r="E58" s="13"/>
      <c r="F58" s="33"/>
      <c r="G58" s="33"/>
      <c r="H58" s="29"/>
      <c r="I58" s="33"/>
      <c r="J58" s="33"/>
      <c r="K58" s="29"/>
      <c r="L58" s="33"/>
      <c r="M58" s="33"/>
      <c r="N58" s="29"/>
      <c r="O58" s="33"/>
    </row>
    <row r="59" spans="1:24">
      <c r="A59" s="12"/>
      <c r="B59" s="13"/>
      <c r="C59" s="13"/>
      <c r="D59" s="14" t="s">
        <v>426</v>
      </c>
      <c r="E59" s="13"/>
      <c r="F59" s="15">
        <v>4651</v>
      </c>
      <c r="G59" s="13"/>
      <c r="H59" s="29"/>
      <c r="I59" s="15">
        <v>-2117</v>
      </c>
      <c r="J59" s="49"/>
      <c r="K59" s="49"/>
      <c r="L59" s="15">
        <v>7839</v>
      </c>
      <c r="M59" s="13"/>
      <c r="N59" s="29"/>
      <c r="O59" s="15">
        <v>-7510</v>
      </c>
    </row>
    <row r="60" spans="1:24">
      <c r="A60" s="12"/>
      <c r="B60" s="13"/>
      <c r="C60" s="25" t="s">
        <v>427</v>
      </c>
      <c r="D60" s="25"/>
      <c r="E60" s="13"/>
      <c r="F60" s="13"/>
      <c r="G60" s="33"/>
      <c r="H60" s="29"/>
      <c r="I60" s="13"/>
      <c r="J60" s="33"/>
      <c r="K60" s="29"/>
      <c r="L60" s="33"/>
      <c r="M60" s="33"/>
      <c r="N60" s="29"/>
      <c r="O60" s="33"/>
    </row>
    <row r="61" spans="1:24">
      <c r="A61" s="12"/>
      <c r="B61" s="13"/>
      <c r="C61" s="13"/>
      <c r="D61" s="14" t="s">
        <v>426</v>
      </c>
      <c r="E61" s="13"/>
      <c r="F61" s="34">
        <v>236</v>
      </c>
      <c r="G61" s="33"/>
      <c r="H61" s="29"/>
      <c r="I61" s="34">
        <v>-785</v>
      </c>
      <c r="J61" s="33"/>
      <c r="K61" s="29"/>
      <c r="L61" s="34">
        <v>942</v>
      </c>
      <c r="M61" s="33"/>
      <c r="N61" s="29"/>
      <c r="O61" s="34">
        <v>-187</v>
      </c>
    </row>
    <row r="62" spans="1:24" ht="15.75" thickBot="1">
      <c r="A62" s="12"/>
      <c r="B62" s="13"/>
      <c r="C62" s="13"/>
      <c r="D62" s="14" t="s">
        <v>428</v>
      </c>
      <c r="E62" s="13"/>
      <c r="F62" s="34" t="s">
        <v>303</v>
      </c>
      <c r="G62" s="33"/>
      <c r="H62" s="29"/>
      <c r="I62" s="15">
        <v>-4374</v>
      </c>
      <c r="J62" s="33"/>
      <c r="K62" s="29"/>
      <c r="L62" s="34" t="s">
        <v>303</v>
      </c>
      <c r="M62" s="33"/>
      <c r="N62" s="29"/>
      <c r="O62" s="15">
        <v>-6221</v>
      </c>
    </row>
    <row r="63" spans="1:24" ht="15.75" thickBot="1">
      <c r="A63" s="12"/>
      <c r="B63" s="25" t="s">
        <v>429</v>
      </c>
      <c r="C63" s="25"/>
      <c r="D63" s="25"/>
      <c r="E63" s="95" t="s">
        <v>218</v>
      </c>
      <c r="F63" s="42">
        <v>4887</v>
      </c>
      <c r="G63" s="33"/>
      <c r="H63" s="95" t="s">
        <v>218</v>
      </c>
      <c r="I63" s="42">
        <v>-7276</v>
      </c>
      <c r="J63" s="33"/>
      <c r="K63" s="95" t="s">
        <v>218</v>
      </c>
      <c r="L63" s="42">
        <v>8781</v>
      </c>
      <c r="M63" s="33"/>
      <c r="N63" s="95" t="s">
        <v>218</v>
      </c>
      <c r="O63" s="42">
        <v>-13918</v>
      </c>
    </row>
    <row r="64" spans="1:24" ht="15.75" thickTop="1">
      <c r="A64" s="12"/>
      <c r="B64" s="13"/>
      <c r="C64" s="13"/>
      <c r="D64" s="13"/>
      <c r="E64" s="47"/>
      <c r="F64" s="47"/>
      <c r="G64" s="33"/>
      <c r="H64" s="96"/>
      <c r="I64" s="47"/>
      <c r="J64" s="33"/>
      <c r="K64" s="96"/>
      <c r="L64" s="85"/>
      <c r="M64" s="33"/>
      <c r="N64" s="96"/>
      <c r="O64" s="85"/>
    </row>
    <row r="65" spans="1:24" ht="17.25" customHeight="1">
      <c r="A65" s="12"/>
      <c r="B65" s="25" t="s">
        <v>430</v>
      </c>
      <c r="C65" s="25"/>
      <c r="D65" s="25"/>
      <c r="E65" s="13"/>
      <c r="F65" s="13"/>
      <c r="G65" s="33"/>
      <c r="H65" s="29"/>
      <c r="I65" s="13"/>
      <c r="J65" s="33"/>
      <c r="K65" s="29"/>
      <c r="L65" s="33"/>
      <c r="M65" s="33"/>
      <c r="N65" s="29"/>
      <c r="O65" s="33"/>
    </row>
    <row r="66" spans="1:24">
      <c r="A66" s="12"/>
      <c r="B66" s="13"/>
      <c r="C66" s="25" t="s">
        <v>431</v>
      </c>
      <c r="D66" s="25"/>
      <c r="E66" s="13"/>
      <c r="F66" s="13"/>
      <c r="G66" s="33"/>
      <c r="H66" s="29"/>
      <c r="I66" s="13"/>
      <c r="J66" s="33"/>
      <c r="K66" s="29"/>
      <c r="L66" s="33"/>
      <c r="M66" s="33"/>
      <c r="N66" s="29"/>
      <c r="O66" s="33"/>
    </row>
    <row r="67" spans="1:24">
      <c r="A67" s="12"/>
      <c r="B67" s="13"/>
      <c r="C67" s="13"/>
      <c r="D67" s="14" t="s">
        <v>426</v>
      </c>
      <c r="E67" s="13"/>
      <c r="F67" s="15">
        <v>10853</v>
      </c>
      <c r="G67" s="33"/>
      <c r="H67" s="29"/>
      <c r="I67" s="15">
        <v>-4048</v>
      </c>
      <c r="J67" s="33"/>
      <c r="K67" s="29"/>
      <c r="L67" s="15">
        <v>23396</v>
      </c>
      <c r="M67" s="33"/>
      <c r="N67" s="29"/>
      <c r="O67" s="15">
        <v>-19068</v>
      </c>
    </row>
    <row r="68" spans="1:24">
      <c r="A68" s="12"/>
      <c r="B68" s="13"/>
      <c r="C68" s="13"/>
      <c r="D68" s="13"/>
      <c r="E68" s="13"/>
      <c r="F68" s="13"/>
      <c r="G68" s="33"/>
      <c r="H68" s="29"/>
      <c r="I68" s="13"/>
      <c r="J68" s="33"/>
      <c r="K68" s="29"/>
      <c r="L68" s="33"/>
      <c r="M68" s="33"/>
      <c r="N68" s="29"/>
      <c r="O68" s="33"/>
    </row>
    <row r="69" spans="1:24">
      <c r="A69" s="12"/>
      <c r="B69" s="13"/>
      <c r="C69" s="25" t="s">
        <v>427</v>
      </c>
      <c r="D69" s="25"/>
      <c r="E69" s="13"/>
      <c r="F69" s="13"/>
      <c r="G69" s="33"/>
      <c r="H69" s="29"/>
      <c r="I69" s="13"/>
      <c r="J69" s="33"/>
      <c r="K69" s="29"/>
      <c r="L69" s="33"/>
      <c r="M69" s="33"/>
      <c r="N69" s="29"/>
      <c r="O69" s="33"/>
    </row>
    <row r="70" spans="1:24" ht="15.75" thickBot="1">
      <c r="A70" s="12"/>
      <c r="B70" s="13"/>
      <c r="C70" s="13"/>
      <c r="D70" s="14" t="s">
        <v>426</v>
      </c>
      <c r="E70" s="16"/>
      <c r="F70" s="44">
        <v>887</v>
      </c>
      <c r="G70" s="33"/>
      <c r="H70" s="37"/>
      <c r="I70" s="44">
        <v>-901</v>
      </c>
      <c r="J70" s="33"/>
      <c r="K70" s="37"/>
      <c r="L70" s="44">
        <v>132</v>
      </c>
      <c r="M70" s="33"/>
      <c r="N70" s="37"/>
      <c r="O70" s="44">
        <v>-292</v>
      </c>
    </row>
    <row r="71" spans="1:24" ht="15.75" thickBot="1">
      <c r="A71" s="12"/>
      <c r="B71" s="25" t="s">
        <v>170</v>
      </c>
      <c r="C71" s="25"/>
      <c r="D71" s="25"/>
      <c r="E71" s="97" t="s">
        <v>218</v>
      </c>
      <c r="F71" s="42">
        <v>11740</v>
      </c>
      <c r="G71" s="33"/>
      <c r="H71" s="95" t="s">
        <v>218</v>
      </c>
      <c r="I71" s="42">
        <v>-4949</v>
      </c>
      <c r="J71" s="33"/>
      <c r="K71" s="95" t="s">
        <v>218</v>
      </c>
      <c r="L71" s="42">
        <v>23528</v>
      </c>
      <c r="M71" s="33"/>
      <c r="N71" s="95" t="s">
        <v>218</v>
      </c>
      <c r="O71" s="42">
        <v>-19360</v>
      </c>
    </row>
    <row r="72" spans="1:24" ht="15.75" thickTop="1">
      <c r="A72" s="12"/>
      <c r="B72" s="13"/>
      <c r="C72" s="13"/>
      <c r="D72" s="13"/>
      <c r="E72" s="47"/>
      <c r="F72" s="47"/>
      <c r="G72" s="33"/>
      <c r="H72" s="96"/>
      <c r="I72" s="96"/>
      <c r="J72" s="33"/>
      <c r="K72" s="96"/>
      <c r="L72" s="85"/>
      <c r="M72" s="33"/>
      <c r="N72" s="96"/>
      <c r="O72" s="85"/>
    </row>
    <row r="73" spans="1:24">
      <c r="A73" s="12"/>
      <c r="B73" s="90" t="s">
        <v>432</v>
      </c>
      <c r="C73" s="90"/>
      <c r="D73" s="90"/>
      <c r="E73" s="90"/>
      <c r="F73" s="90"/>
      <c r="G73" s="90"/>
      <c r="H73" s="90"/>
      <c r="I73" s="90"/>
      <c r="J73" s="90"/>
      <c r="K73" s="90"/>
      <c r="L73" s="90"/>
      <c r="M73" s="90"/>
      <c r="N73" s="90"/>
      <c r="O73" s="90"/>
    </row>
    <row r="74" spans="1:24">
      <c r="A74" s="12"/>
      <c r="B74" s="90" t="s">
        <v>433</v>
      </c>
      <c r="C74" s="90"/>
      <c r="D74" s="90"/>
      <c r="E74" s="90"/>
      <c r="F74" s="90"/>
      <c r="G74" s="90"/>
      <c r="H74" s="90"/>
      <c r="I74" s="90"/>
      <c r="J74" s="90"/>
      <c r="K74" s="90"/>
      <c r="L74" s="90"/>
      <c r="M74" s="90"/>
      <c r="N74" s="90"/>
      <c r="O74" s="90"/>
    </row>
    <row r="75" spans="1:24">
      <c r="A75" s="12"/>
      <c r="B75" s="28" t="s">
        <v>434</v>
      </c>
      <c r="C75" s="28"/>
      <c r="D75" s="28"/>
      <c r="E75" s="28"/>
      <c r="F75" s="28"/>
      <c r="G75" s="28"/>
      <c r="H75" s="28"/>
      <c r="I75" s="28"/>
      <c r="J75" s="28"/>
      <c r="K75" s="28"/>
      <c r="L75" s="28"/>
      <c r="M75" s="28"/>
      <c r="N75" s="28"/>
      <c r="O75" s="28"/>
      <c r="P75" s="28"/>
      <c r="Q75" s="28"/>
      <c r="R75" s="28"/>
      <c r="S75" s="28"/>
      <c r="T75" s="28"/>
      <c r="U75" s="28"/>
      <c r="V75" s="28"/>
      <c r="W75" s="28"/>
      <c r="X75" s="28"/>
    </row>
    <row r="76" spans="1:24">
      <c r="A76" s="12"/>
      <c r="B76" s="28" t="s">
        <v>435</v>
      </c>
      <c r="C76" s="28"/>
      <c r="D76" s="28"/>
      <c r="E76" s="28"/>
      <c r="F76" s="28"/>
      <c r="G76" s="28"/>
      <c r="H76" s="28"/>
      <c r="I76" s="28"/>
      <c r="J76" s="28"/>
      <c r="K76" s="28"/>
      <c r="L76" s="28"/>
      <c r="M76" s="28"/>
      <c r="N76" s="28"/>
      <c r="O76" s="28"/>
      <c r="P76" s="28"/>
      <c r="Q76" s="28"/>
      <c r="R76" s="28"/>
      <c r="S76" s="28"/>
      <c r="T76" s="28"/>
      <c r="U76" s="28"/>
      <c r="V76" s="28"/>
      <c r="W76" s="28"/>
      <c r="X76" s="28"/>
    </row>
    <row r="77" spans="1:24">
      <c r="A77" s="12"/>
      <c r="B77" s="28" t="s">
        <v>436</v>
      </c>
      <c r="C77" s="28"/>
      <c r="D77" s="28"/>
      <c r="E77" s="28"/>
      <c r="F77" s="28"/>
      <c r="G77" s="28"/>
      <c r="H77" s="28"/>
      <c r="I77" s="28"/>
      <c r="J77" s="28"/>
      <c r="K77" s="28"/>
      <c r="L77" s="28"/>
      <c r="M77" s="28"/>
      <c r="N77" s="28"/>
      <c r="O77" s="28"/>
      <c r="P77" s="28"/>
      <c r="Q77" s="28"/>
      <c r="R77" s="28"/>
      <c r="S77" s="28"/>
      <c r="T77" s="28"/>
      <c r="U77" s="28"/>
      <c r="V77" s="28"/>
      <c r="W77" s="28"/>
      <c r="X77" s="28"/>
    </row>
    <row r="78" spans="1:24">
      <c r="A78" s="12"/>
      <c r="B78" s="28" t="s">
        <v>437</v>
      </c>
      <c r="C78" s="28"/>
      <c r="D78" s="28"/>
      <c r="E78" s="28"/>
      <c r="F78" s="28"/>
      <c r="G78" s="28"/>
      <c r="H78" s="28"/>
      <c r="I78" s="28"/>
      <c r="J78" s="28"/>
      <c r="K78" s="28"/>
      <c r="L78" s="28"/>
      <c r="M78" s="28"/>
      <c r="N78" s="28"/>
      <c r="O78" s="28"/>
      <c r="P78" s="28"/>
      <c r="Q78" s="28"/>
      <c r="R78" s="28"/>
      <c r="S78" s="28"/>
      <c r="T78" s="28"/>
      <c r="U78" s="28"/>
      <c r="V78" s="28"/>
      <c r="W78" s="28"/>
      <c r="X78" s="28"/>
    </row>
    <row r="79" spans="1:24">
      <c r="A79" s="12"/>
      <c r="B79" s="103" t="s">
        <v>438</v>
      </c>
      <c r="C79" s="103"/>
      <c r="D79" s="103"/>
      <c r="E79" s="103"/>
      <c r="F79" s="103"/>
      <c r="G79" s="103"/>
      <c r="H79" s="103"/>
      <c r="I79" s="103"/>
      <c r="J79" s="103"/>
      <c r="K79" s="103"/>
      <c r="L79" s="13"/>
      <c r="M79" s="13"/>
      <c r="N79" s="13"/>
      <c r="O79" s="13"/>
      <c r="P79" s="13"/>
      <c r="Q79" s="13"/>
    </row>
    <row r="80" spans="1:24">
      <c r="A80" s="12"/>
      <c r="B80" s="13"/>
      <c r="C80" s="13"/>
      <c r="D80" s="13"/>
      <c r="E80" s="13"/>
      <c r="F80" s="13"/>
      <c r="G80" s="13"/>
      <c r="H80" s="13"/>
      <c r="I80" s="13"/>
      <c r="J80" s="13"/>
      <c r="K80" s="13"/>
      <c r="L80" s="13"/>
      <c r="M80" s="13"/>
      <c r="N80" s="13"/>
      <c r="O80" s="13"/>
      <c r="P80" s="13"/>
      <c r="Q80" s="13"/>
    </row>
    <row r="81" spans="1:24">
      <c r="A81" s="12"/>
      <c r="B81" s="13"/>
      <c r="C81" s="13"/>
      <c r="D81" s="13"/>
      <c r="E81" s="104" t="s">
        <v>439</v>
      </c>
      <c r="F81" s="104"/>
      <c r="G81" s="104"/>
      <c r="H81" s="104"/>
      <c r="I81" s="13"/>
      <c r="J81" s="104" t="s">
        <v>440</v>
      </c>
      <c r="K81" s="104"/>
      <c r="L81" s="13"/>
      <c r="M81" s="13"/>
      <c r="N81" s="104" t="s">
        <v>441</v>
      </c>
      <c r="O81" s="104"/>
      <c r="P81" s="104"/>
      <c r="Q81" s="104"/>
    </row>
    <row r="82" spans="1:24">
      <c r="A82" s="12"/>
      <c r="B82" s="105" t="s">
        <v>442</v>
      </c>
      <c r="C82" s="13"/>
      <c r="D82" s="13"/>
      <c r="E82" s="104"/>
      <c r="F82" s="104"/>
      <c r="G82" s="104"/>
      <c r="H82" s="104"/>
      <c r="I82" s="13"/>
      <c r="J82" s="104"/>
      <c r="K82" s="104"/>
      <c r="L82" s="13"/>
      <c r="M82" s="13"/>
      <c r="N82" s="104"/>
      <c r="O82" s="104"/>
      <c r="P82" s="104"/>
      <c r="Q82" s="104"/>
      <c r="R82" s="13"/>
      <c r="S82" s="13"/>
      <c r="T82" s="13"/>
      <c r="U82" s="13"/>
      <c r="V82" s="13"/>
      <c r="W82" s="13"/>
      <c r="X82" s="13"/>
    </row>
    <row r="83" spans="1:24">
      <c r="A83" s="12"/>
      <c r="B83" s="105"/>
      <c r="C83" s="13"/>
      <c r="D83" s="13"/>
      <c r="E83" s="104"/>
      <c r="F83" s="104"/>
      <c r="G83" s="104"/>
      <c r="H83" s="104"/>
      <c r="I83" s="13"/>
      <c r="J83" s="104"/>
      <c r="K83" s="104"/>
      <c r="L83" s="13"/>
      <c r="M83" s="13"/>
      <c r="N83" s="104"/>
      <c r="O83" s="104"/>
      <c r="P83" s="104"/>
      <c r="Q83" s="104"/>
      <c r="R83" s="13"/>
      <c r="S83" s="13"/>
      <c r="T83" s="13"/>
      <c r="U83" s="13"/>
      <c r="V83" s="13"/>
      <c r="W83" s="13"/>
      <c r="X83" s="13"/>
    </row>
    <row r="84" spans="1:24" ht="15.75" thickBot="1">
      <c r="A84" s="12"/>
      <c r="B84" s="105"/>
      <c r="C84" s="13"/>
      <c r="D84" s="16"/>
      <c r="E84" s="107" t="s">
        <v>443</v>
      </c>
      <c r="F84" s="107"/>
      <c r="G84" s="107"/>
      <c r="H84" s="107"/>
      <c r="I84" s="13"/>
      <c r="J84" s="104"/>
      <c r="K84" s="104"/>
      <c r="L84" s="13"/>
      <c r="M84" s="13"/>
      <c r="N84" s="16"/>
      <c r="O84" s="107" t="s">
        <v>443</v>
      </c>
      <c r="P84" s="107"/>
      <c r="Q84" s="107"/>
      <c r="R84" s="107"/>
    </row>
    <row r="85" spans="1:24" ht="15.75" thickBot="1">
      <c r="A85" s="12"/>
      <c r="B85" s="106"/>
      <c r="C85" s="13"/>
      <c r="D85" s="20"/>
      <c r="E85" s="98">
        <v>2013</v>
      </c>
      <c r="F85" s="18"/>
      <c r="G85" s="20"/>
      <c r="H85" s="98">
        <v>2012</v>
      </c>
      <c r="I85" s="13"/>
      <c r="J85" s="107" t="s">
        <v>444</v>
      </c>
      <c r="K85" s="107"/>
      <c r="L85" s="13"/>
      <c r="M85" s="20"/>
      <c r="N85" s="98">
        <v>2013</v>
      </c>
      <c r="O85" s="64"/>
      <c r="P85" s="20"/>
      <c r="Q85" s="98">
        <v>2012</v>
      </c>
    </row>
    <row r="86" spans="1:24">
      <c r="A86" s="12"/>
      <c r="B86" s="18"/>
      <c r="C86" s="13"/>
      <c r="D86" s="18"/>
      <c r="E86" s="18"/>
      <c r="F86" s="13"/>
      <c r="G86" s="18"/>
      <c r="H86" s="18"/>
      <c r="I86" s="13"/>
      <c r="J86" s="18"/>
      <c r="K86" s="18"/>
      <c r="L86" s="13"/>
      <c r="M86" s="18"/>
      <c r="N86" s="18"/>
      <c r="O86" s="13"/>
      <c r="P86" s="18"/>
      <c r="Q86" s="18"/>
    </row>
    <row r="87" spans="1:24">
      <c r="A87" s="12"/>
      <c r="B87" s="86" t="s">
        <v>428</v>
      </c>
      <c r="C87" s="13"/>
      <c r="D87" s="99" t="s">
        <v>218</v>
      </c>
      <c r="E87" s="100">
        <v>-2544</v>
      </c>
      <c r="F87" s="13"/>
      <c r="G87" s="99" t="s">
        <v>218</v>
      </c>
      <c r="H87" s="100">
        <v>-12040</v>
      </c>
      <c r="I87" s="13"/>
      <c r="J87" s="90" t="s">
        <v>445</v>
      </c>
      <c r="K87" s="90"/>
      <c r="L87" s="13"/>
      <c r="M87" s="99" t="s">
        <v>218</v>
      </c>
      <c r="N87" s="100">
        <v>20476</v>
      </c>
      <c r="O87" s="13"/>
      <c r="P87" s="99" t="s">
        <v>218</v>
      </c>
      <c r="Q87" s="100">
        <v>17014</v>
      </c>
    </row>
    <row r="88" spans="1:24">
      <c r="A88" s="12"/>
      <c r="B88" s="86" t="s">
        <v>426</v>
      </c>
      <c r="C88" s="13"/>
      <c r="D88" s="13"/>
      <c r="E88" s="100">
        <v>2157</v>
      </c>
      <c r="F88" s="13"/>
      <c r="G88" s="13"/>
      <c r="H88" s="100">
        <v>14691</v>
      </c>
      <c r="I88" s="13"/>
      <c r="J88" s="90" t="s">
        <v>446</v>
      </c>
      <c r="K88" s="90"/>
      <c r="L88" s="13"/>
      <c r="M88" s="33"/>
      <c r="N88" s="100">
        <v>-1307</v>
      </c>
      <c r="O88" s="29"/>
      <c r="P88" s="13"/>
      <c r="Q88" s="100">
        <v>-5000</v>
      </c>
    </row>
    <row r="89" spans="1:24">
      <c r="A89" s="12"/>
      <c r="B89" s="86" t="s">
        <v>426</v>
      </c>
      <c r="C89" s="13"/>
      <c r="D89" s="13"/>
      <c r="E89" s="33"/>
      <c r="F89" s="13"/>
      <c r="G89" s="13"/>
      <c r="H89" s="33"/>
      <c r="I89" s="13"/>
      <c r="J89" s="90" t="s">
        <v>445</v>
      </c>
      <c r="K89" s="90"/>
      <c r="L89" s="13"/>
      <c r="M89" s="33"/>
      <c r="N89" s="99">
        <v>577</v>
      </c>
      <c r="O89" s="29"/>
      <c r="P89" s="33"/>
      <c r="Q89" s="99">
        <v>228</v>
      </c>
    </row>
    <row r="90" spans="1:24" ht="15.75" thickBot="1">
      <c r="A90" s="12"/>
      <c r="B90" s="13"/>
      <c r="C90" s="13"/>
      <c r="D90" s="16"/>
      <c r="E90" s="43"/>
      <c r="F90" s="13"/>
      <c r="G90" s="16"/>
      <c r="H90" s="43"/>
      <c r="I90" s="13"/>
      <c r="J90" s="13"/>
      <c r="K90" s="13"/>
      <c r="L90" s="13"/>
      <c r="M90" s="16"/>
      <c r="N90" s="43"/>
      <c r="O90" s="13"/>
      <c r="P90" s="16"/>
      <c r="Q90" s="43"/>
    </row>
    <row r="91" spans="1:24" ht="15.75" thickBot="1">
      <c r="A91" s="12"/>
      <c r="B91" s="13"/>
      <c r="C91" s="13"/>
      <c r="D91" s="101" t="s">
        <v>218</v>
      </c>
      <c r="E91" s="101">
        <v>-387</v>
      </c>
      <c r="F91" s="13"/>
      <c r="G91" s="101" t="s">
        <v>218</v>
      </c>
      <c r="H91" s="102">
        <v>2651</v>
      </c>
      <c r="I91" s="13"/>
      <c r="J91" s="13"/>
      <c r="K91" s="13"/>
      <c r="L91" s="13"/>
      <c r="M91" s="101" t="s">
        <v>218</v>
      </c>
      <c r="N91" s="102">
        <v>19746</v>
      </c>
      <c r="O91" s="29"/>
      <c r="P91" s="101" t="s">
        <v>218</v>
      </c>
      <c r="Q91" s="102">
        <v>12242</v>
      </c>
    </row>
    <row r="92" spans="1:24" ht="15.75" thickTop="1">
      <c r="A92" s="12"/>
      <c r="B92" s="13"/>
      <c r="C92" s="13"/>
      <c r="D92" s="47"/>
      <c r="E92" s="47"/>
      <c r="F92" s="13"/>
      <c r="G92" s="47"/>
      <c r="H92" s="47"/>
      <c r="I92" s="13"/>
      <c r="J92" s="13"/>
      <c r="K92" s="13"/>
      <c r="L92" s="13"/>
      <c r="M92" s="47"/>
      <c r="N92" s="47"/>
      <c r="O92" s="13"/>
      <c r="P92" s="47"/>
      <c r="Q92" s="47"/>
    </row>
    <row r="93" spans="1:24">
      <c r="A93" s="12"/>
      <c r="B93" s="13"/>
      <c r="C93" s="13"/>
      <c r="D93" s="13"/>
      <c r="E93" s="13"/>
      <c r="F93" s="13"/>
      <c r="G93" s="13"/>
      <c r="H93" s="13"/>
      <c r="I93" s="13"/>
      <c r="J93" s="13"/>
      <c r="K93" s="13"/>
      <c r="L93" s="13"/>
      <c r="M93" s="13"/>
      <c r="N93" s="13"/>
      <c r="O93" s="13"/>
      <c r="P93" s="13"/>
      <c r="Q93" s="13"/>
    </row>
    <row r="94" spans="1:24">
      <c r="A94" s="12"/>
      <c r="B94" s="105" t="s">
        <v>447</v>
      </c>
      <c r="C94" s="13"/>
      <c r="D94" s="13"/>
      <c r="E94" s="13"/>
      <c r="F94" s="13"/>
      <c r="G94" s="13"/>
      <c r="H94" s="104" t="s">
        <v>448</v>
      </c>
      <c r="I94" s="104"/>
      <c r="J94" s="104"/>
      <c r="K94" s="104"/>
      <c r="L94" s="13"/>
      <c r="M94" s="13"/>
      <c r="N94" s="13"/>
      <c r="O94" s="13"/>
      <c r="P94" s="13"/>
      <c r="Q94" s="13"/>
    </row>
    <row r="95" spans="1:24">
      <c r="A95" s="12"/>
      <c r="B95" s="105"/>
      <c r="C95" s="13"/>
      <c r="D95" s="13"/>
      <c r="E95" s="104" t="s">
        <v>449</v>
      </c>
      <c r="F95" s="13"/>
      <c r="G95" s="13"/>
      <c r="H95" s="104"/>
      <c r="I95" s="104"/>
      <c r="J95" s="104"/>
      <c r="K95" s="104"/>
      <c r="L95" s="13"/>
      <c r="M95" s="13"/>
      <c r="N95" s="13"/>
      <c r="O95" s="13"/>
      <c r="P95" s="13"/>
      <c r="Q95" s="13"/>
      <c r="R95" s="13"/>
      <c r="S95" s="13"/>
      <c r="T95" s="13"/>
    </row>
    <row r="96" spans="1:24" ht="15.75" thickBot="1">
      <c r="A96" s="12"/>
      <c r="B96" s="105"/>
      <c r="C96" s="13"/>
      <c r="D96" s="13"/>
      <c r="E96" s="104"/>
      <c r="F96" s="13"/>
      <c r="G96" s="16"/>
      <c r="H96" s="107"/>
      <c r="I96" s="107"/>
      <c r="J96" s="107"/>
      <c r="K96" s="107"/>
      <c r="L96" s="16"/>
      <c r="M96" s="16"/>
      <c r="N96" s="16"/>
      <c r="O96" s="13"/>
      <c r="P96" s="13"/>
      <c r="Q96" s="13"/>
      <c r="R96" s="13"/>
      <c r="S96" s="13"/>
      <c r="T96" s="13"/>
    </row>
    <row r="97" spans="1:24" ht="15.75" thickBot="1">
      <c r="A97" s="12"/>
      <c r="B97" s="106"/>
      <c r="C97" s="13"/>
      <c r="D97" s="13"/>
      <c r="E97" s="107"/>
      <c r="F97" s="13"/>
      <c r="G97" s="20"/>
      <c r="H97" s="98">
        <v>2013</v>
      </c>
      <c r="I97" s="64"/>
      <c r="J97" s="20"/>
      <c r="K97" s="98">
        <v>2012</v>
      </c>
      <c r="L97" s="13"/>
      <c r="M97" s="13"/>
      <c r="N97" s="13"/>
      <c r="O97" s="13"/>
      <c r="P97" s="13"/>
      <c r="Q97" s="13"/>
    </row>
    <row r="98" spans="1:24">
      <c r="A98" s="12"/>
      <c r="B98" s="18"/>
      <c r="C98" s="13"/>
      <c r="D98" s="13"/>
      <c r="E98" s="18"/>
      <c r="F98" s="13"/>
      <c r="G98" s="18"/>
      <c r="H98" s="18"/>
      <c r="I98" s="13"/>
      <c r="J98" s="18"/>
      <c r="K98" s="18"/>
      <c r="L98" s="13"/>
      <c r="M98" s="13"/>
      <c r="N98" s="13"/>
      <c r="O98" s="13"/>
      <c r="P98" s="13"/>
      <c r="Q98" s="13"/>
    </row>
    <row r="99" spans="1:24">
      <c r="A99" s="12"/>
      <c r="B99" s="86" t="s">
        <v>426</v>
      </c>
      <c r="C99" s="13"/>
      <c r="D99" s="13"/>
      <c r="E99" s="90" t="s">
        <v>450</v>
      </c>
      <c r="F99" s="13"/>
      <c r="G99" s="99" t="s">
        <v>218</v>
      </c>
      <c r="H99" s="100">
        <v>-26992</v>
      </c>
      <c r="I99" s="29"/>
      <c r="J99" s="99" t="s">
        <v>218</v>
      </c>
      <c r="K99" s="100">
        <v>3148</v>
      </c>
      <c r="L99" s="13"/>
      <c r="M99" s="13"/>
      <c r="N99" s="13"/>
      <c r="O99" s="13"/>
      <c r="P99" s="13"/>
      <c r="Q99" s="13"/>
    </row>
    <row r="100" spans="1:24">
      <c r="A100" s="12"/>
      <c r="B100" s="13"/>
      <c r="C100" s="13"/>
      <c r="D100" s="13"/>
      <c r="E100" s="90"/>
      <c r="F100" s="13"/>
      <c r="G100" s="13"/>
      <c r="H100" s="13"/>
      <c r="I100" s="29"/>
      <c r="J100" s="13"/>
      <c r="K100" s="13"/>
      <c r="L100" s="13"/>
      <c r="M100" s="13"/>
      <c r="N100" s="13"/>
      <c r="O100" s="13"/>
      <c r="P100" s="13"/>
      <c r="Q100" s="13"/>
    </row>
    <row r="101" spans="1:24">
      <c r="A101" s="12"/>
      <c r="B101" s="86" t="s">
        <v>426</v>
      </c>
      <c r="C101" s="13"/>
      <c r="D101" s="13"/>
      <c r="E101" s="86" t="s">
        <v>445</v>
      </c>
      <c r="F101" s="13"/>
      <c r="G101" s="13"/>
      <c r="H101" s="100">
        <v>5690</v>
      </c>
      <c r="I101" s="29"/>
      <c r="J101" s="13"/>
      <c r="K101" s="100">
        <v>4940</v>
      </c>
      <c r="L101" s="13"/>
      <c r="M101" s="13"/>
      <c r="N101" s="13"/>
      <c r="O101" s="13"/>
      <c r="P101" s="13"/>
      <c r="Q101" s="13"/>
    </row>
    <row r="102" spans="1:24" ht="15.75" thickBot="1">
      <c r="A102" s="12"/>
      <c r="B102" s="13"/>
      <c r="C102" s="13"/>
      <c r="D102" s="13"/>
      <c r="E102" s="13"/>
      <c r="F102" s="13"/>
      <c r="G102" s="16"/>
      <c r="H102" s="43"/>
      <c r="I102" s="13"/>
      <c r="J102" s="16"/>
      <c r="K102" s="43"/>
      <c r="L102" s="13"/>
      <c r="M102" s="13"/>
      <c r="N102" s="13"/>
      <c r="O102" s="13"/>
      <c r="P102" s="13"/>
      <c r="Q102" s="13"/>
    </row>
    <row r="103" spans="1:24" ht="15.75" thickBot="1">
      <c r="A103" s="12"/>
      <c r="B103" s="13"/>
      <c r="C103" s="13"/>
      <c r="D103" s="13"/>
      <c r="E103" s="13"/>
      <c r="F103" s="13"/>
      <c r="G103" s="101" t="s">
        <v>218</v>
      </c>
      <c r="H103" s="102">
        <v>-21302</v>
      </c>
      <c r="I103" s="29"/>
      <c r="J103" s="101" t="s">
        <v>218</v>
      </c>
      <c r="K103" s="102">
        <v>8088</v>
      </c>
      <c r="L103" s="13"/>
      <c r="M103" s="13"/>
      <c r="N103" s="13"/>
      <c r="O103" s="13"/>
      <c r="P103" s="13"/>
      <c r="Q103" s="13"/>
    </row>
    <row r="104" spans="1:24" ht="15.75" thickTop="1">
      <c r="A104" s="12"/>
      <c r="B104" s="28" t="s">
        <v>451</v>
      </c>
      <c r="C104" s="28"/>
      <c r="D104" s="28"/>
      <c r="E104" s="28"/>
      <c r="F104" s="28"/>
      <c r="G104" s="28"/>
      <c r="H104" s="28"/>
      <c r="I104" s="28"/>
      <c r="J104" s="28"/>
      <c r="K104" s="28"/>
      <c r="L104" s="28"/>
      <c r="M104" s="28"/>
      <c r="N104" s="28"/>
      <c r="O104" s="28"/>
      <c r="P104" s="28"/>
      <c r="Q104" s="28"/>
      <c r="R104" s="28"/>
      <c r="S104" s="28"/>
      <c r="T104" s="28"/>
      <c r="U104" s="28"/>
      <c r="V104" s="28"/>
      <c r="W104" s="28"/>
      <c r="X104" s="28"/>
    </row>
    <row r="105" spans="1:24">
      <c r="A105" s="12"/>
      <c r="B105" s="28" t="s">
        <v>452</v>
      </c>
      <c r="C105" s="28"/>
      <c r="D105" s="28"/>
      <c r="E105" s="28"/>
      <c r="F105" s="28"/>
      <c r="G105" s="28"/>
      <c r="H105" s="28"/>
      <c r="I105" s="28"/>
      <c r="J105" s="28"/>
      <c r="K105" s="28"/>
      <c r="L105" s="28"/>
      <c r="M105" s="28"/>
      <c r="N105" s="28"/>
      <c r="O105" s="28"/>
      <c r="P105" s="28"/>
      <c r="Q105" s="28"/>
      <c r="R105" s="28"/>
      <c r="S105" s="28"/>
      <c r="T105" s="28"/>
      <c r="U105" s="28"/>
      <c r="V105" s="28"/>
      <c r="W105" s="28"/>
      <c r="X105" s="28"/>
    </row>
    <row r="106" spans="1:24">
      <c r="A106" s="12"/>
      <c r="B106" s="28" t="s">
        <v>453</v>
      </c>
      <c r="C106" s="28"/>
      <c r="D106" s="28"/>
      <c r="E106" s="28"/>
      <c r="F106" s="28"/>
      <c r="G106" s="28"/>
      <c r="H106" s="28"/>
      <c r="I106" s="28"/>
      <c r="J106" s="28"/>
      <c r="K106" s="28"/>
      <c r="L106" s="28"/>
      <c r="M106" s="28"/>
      <c r="N106" s="28"/>
      <c r="O106" s="28"/>
      <c r="P106" s="28"/>
      <c r="Q106" s="28"/>
      <c r="R106" s="28"/>
      <c r="S106" s="28"/>
      <c r="T106" s="28"/>
      <c r="U106" s="28"/>
      <c r="V106" s="28"/>
      <c r="W106" s="28"/>
      <c r="X106" s="28"/>
    </row>
  </sheetData>
  <mergeCells count="78">
    <mergeCell ref="B76:X76"/>
    <mergeCell ref="B77:X77"/>
    <mergeCell ref="B78:X78"/>
    <mergeCell ref="B104:X104"/>
    <mergeCell ref="B105:X105"/>
    <mergeCell ref="B106:X106"/>
    <mergeCell ref="B49:X49"/>
    <mergeCell ref="B50:X50"/>
    <mergeCell ref="B51:X51"/>
    <mergeCell ref="B52:X52"/>
    <mergeCell ref="B53:X53"/>
    <mergeCell ref="B75:X75"/>
    <mergeCell ref="B43:X43"/>
    <mergeCell ref="B44:X44"/>
    <mergeCell ref="B45:X45"/>
    <mergeCell ref="B46:X46"/>
    <mergeCell ref="B47:X47"/>
    <mergeCell ref="B48:X48"/>
    <mergeCell ref="B37:X37"/>
    <mergeCell ref="B38:X38"/>
    <mergeCell ref="B39:X39"/>
    <mergeCell ref="B40:X40"/>
    <mergeCell ref="B41:X41"/>
    <mergeCell ref="B42:X42"/>
    <mergeCell ref="B8:X8"/>
    <mergeCell ref="B28:X28"/>
    <mergeCell ref="B29:X29"/>
    <mergeCell ref="B30:X30"/>
    <mergeCell ref="B31:X31"/>
    <mergeCell ref="B32:X32"/>
    <mergeCell ref="E99:E100"/>
    <mergeCell ref="A1:A2"/>
    <mergeCell ref="B1:X1"/>
    <mergeCell ref="B2:X2"/>
    <mergeCell ref="B3:X3"/>
    <mergeCell ref="A4:A106"/>
    <mergeCell ref="B4:X4"/>
    <mergeCell ref="B5:X5"/>
    <mergeCell ref="B6:X6"/>
    <mergeCell ref="B7:X7"/>
    <mergeCell ref="J87:K87"/>
    <mergeCell ref="J88:K88"/>
    <mergeCell ref="J89:K89"/>
    <mergeCell ref="B94:B97"/>
    <mergeCell ref="H94:K96"/>
    <mergeCell ref="E95:E97"/>
    <mergeCell ref="B73:O73"/>
    <mergeCell ref="B74:O74"/>
    <mergeCell ref="B79:K79"/>
    <mergeCell ref="E81:H83"/>
    <mergeCell ref="J81:K84"/>
    <mergeCell ref="N81:Q83"/>
    <mergeCell ref="B82:B85"/>
    <mergeCell ref="E84:H84"/>
    <mergeCell ref="O84:R84"/>
    <mergeCell ref="J85:K85"/>
    <mergeCell ref="C60:D60"/>
    <mergeCell ref="B63:D63"/>
    <mergeCell ref="B65:D65"/>
    <mergeCell ref="C66:D66"/>
    <mergeCell ref="C69:D69"/>
    <mergeCell ref="B71:D71"/>
    <mergeCell ref="B25:C25"/>
    <mergeCell ref="B27:P27"/>
    <mergeCell ref="E54:I55"/>
    <mergeCell ref="K54:O55"/>
    <mergeCell ref="B57:D57"/>
    <mergeCell ref="C58:D58"/>
    <mergeCell ref="B33:X33"/>
    <mergeCell ref="B34:X34"/>
    <mergeCell ref="B35:X35"/>
    <mergeCell ref="B36:X36"/>
    <mergeCell ref="G9:J9"/>
    <mergeCell ref="M9:P9"/>
    <mergeCell ref="G10:J10"/>
    <mergeCell ref="M10:P10"/>
    <mergeCell ref="B13:C13"/>
    <mergeCell ref="B18:C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4.28515625" bestFit="1" customWidth="1"/>
  </cols>
  <sheetData>
    <row r="1" spans="1:5" ht="15" customHeight="1">
      <c r="A1" s="9" t="s">
        <v>29</v>
      </c>
      <c r="B1" s="9" t="s">
        <v>30</v>
      </c>
      <c r="C1" s="9"/>
      <c r="D1" s="9" t="s">
        <v>2</v>
      </c>
      <c r="E1" s="9"/>
    </row>
    <row r="2" spans="1:5">
      <c r="A2" s="9"/>
      <c r="B2" s="1" t="s">
        <v>3</v>
      </c>
      <c r="C2" s="1" t="s">
        <v>31</v>
      </c>
      <c r="D2" s="1" t="s">
        <v>3</v>
      </c>
      <c r="E2" s="1" t="s">
        <v>31</v>
      </c>
    </row>
    <row r="3" spans="1:5">
      <c r="A3" s="3" t="s">
        <v>32</v>
      </c>
      <c r="B3" s="4" t="s">
        <v>5</v>
      </c>
      <c r="C3" s="4" t="s">
        <v>5</v>
      </c>
      <c r="D3" s="4" t="s">
        <v>5</v>
      </c>
      <c r="E3" s="4" t="s">
        <v>5</v>
      </c>
    </row>
    <row r="4" spans="1:5">
      <c r="A4" s="2" t="s">
        <v>33</v>
      </c>
      <c r="B4" s="7">
        <v>2886742000</v>
      </c>
      <c r="C4" s="7">
        <v>2674893000</v>
      </c>
      <c r="D4" s="7">
        <v>8439921000</v>
      </c>
      <c r="E4" s="7">
        <v>7894374000</v>
      </c>
    </row>
    <row r="5" spans="1:5" ht="30">
      <c r="A5" s="2" t="s">
        <v>34</v>
      </c>
      <c r="B5" s="6">
        <v>73590000</v>
      </c>
      <c r="C5" s="6">
        <v>69503000</v>
      </c>
      <c r="D5" s="6">
        <v>205137000</v>
      </c>
      <c r="E5" s="6">
        <v>206665000</v>
      </c>
    </row>
    <row r="6" spans="1:5">
      <c r="A6" s="2" t="s">
        <v>35</v>
      </c>
      <c r="B6" s="6">
        <v>2813152000</v>
      </c>
      <c r="C6" s="6">
        <v>2605390000</v>
      </c>
      <c r="D6" s="6">
        <v>8234784000</v>
      </c>
      <c r="E6" s="6">
        <v>7687709000</v>
      </c>
    </row>
    <row r="7" spans="1:5">
      <c r="A7" s="2" t="s">
        <v>36</v>
      </c>
      <c r="B7" s="6">
        <v>852980000</v>
      </c>
      <c r="C7" s="6">
        <v>812548000</v>
      </c>
      <c r="D7" s="6">
        <v>2507784000</v>
      </c>
      <c r="E7" s="6">
        <v>2406957000</v>
      </c>
    </row>
    <row r="8" spans="1:5">
      <c r="A8" s="2" t="s">
        <v>37</v>
      </c>
      <c r="B8" s="6">
        <v>3666132000</v>
      </c>
      <c r="C8" s="6">
        <v>3417938000</v>
      </c>
      <c r="D8" s="6">
        <v>10742568000</v>
      </c>
      <c r="E8" s="6">
        <v>10094666000</v>
      </c>
    </row>
    <row r="9" spans="1:5">
      <c r="A9" s="3" t="s">
        <v>38</v>
      </c>
      <c r="B9" s="4" t="s">
        <v>5</v>
      </c>
      <c r="C9" s="4" t="s">
        <v>5</v>
      </c>
      <c r="D9" s="4" t="s">
        <v>5</v>
      </c>
      <c r="E9" s="4" t="s">
        <v>5</v>
      </c>
    </row>
    <row r="10" spans="1:5">
      <c r="A10" s="2" t="s">
        <v>39</v>
      </c>
      <c r="B10" s="6">
        <v>2097751000</v>
      </c>
      <c r="C10" s="6">
        <v>1917303000</v>
      </c>
      <c r="D10" s="6">
        <v>6139317000</v>
      </c>
      <c r="E10" s="6">
        <v>5662376000</v>
      </c>
    </row>
    <row r="11" spans="1:5">
      <c r="A11" s="2" t="s">
        <v>40</v>
      </c>
      <c r="B11" s="6">
        <v>399252000</v>
      </c>
      <c r="C11" s="6">
        <v>388324000</v>
      </c>
      <c r="D11" s="6">
        <v>1166231000</v>
      </c>
      <c r="E11" s="6">
        <v>1123596000</v>
      </c>
    </row>
    <row r="12" spans="1:5">
      <c r="A12" s="2" t="s">
        <v>41</v>
      </c>
      <c r="B12" s="6">
        <v>2497003000</v>
      </c>
      <c r="C12" s="6">
        <v>2305627000</v>
      </c>
      <c r="D12" s="6">
        <v>7305548000</v>
      </c>
      <c r="E12" s="6">
        <v>6785972000</v>
      </c>
    </row>
    <row r="13" spans="1:5">
      <c r="A13" s="2" t="s">
        <v>42</v>
      </c>
      <c r="B13" s="6">
        <v>1169129000</v>
      </c>
      <c r="C13" s="6">
        <v>1112311000</v>
      </c>
      <c r="D13" s="6">
        <v>3437020000</v>
      </c>
      <c r="E13" s="6">
        <v>3308694000</v>
      </c>
    </row>
    <row r="14" spans="1:5">
      <c r="A14" s="3" t="s">
        <v>43</v>
      </c>
      <c r="B14" s="4" t="s">
        <v>5</v>
      </c>
      <c r="C14" s="4" t="s">
        <v>5</v>
      </c>
      <c r="D14" s="4" t="s">
        <v>5</v>
      </c>
      <c r="E14" s="4" t="s">
        <v>5</v>
      </c>
    </row>
    <row r="15" spans="1:5">
      <c r="A15" s="2" t="s">
        <v>44</v>
      </c>
      <c r="B15" s="6">
        <v>584549000</v>
      </c>
      <c r="C15" s="6">
        <v>522177000</v>
      </c>
      <c r="D15" s="6">
        <v>1771619000</v>
      </c>
      <c r="E15" s="6">
        <v>1614625000</v>
      </c>
    </row>
    <row r="16" spans="1:5">
      <c r="A16" s="2" t="s">
        <v>45</v>
      </c>
      <c r="B16" s="6">
        <v>33211000</v>
      </c>
      <c r="C16" s="6">
        <v>27867000</v>
      </c>
      <c r="D16" s="6">
        <v>94504000</v>
      </c>
      <c r="E16" s="6">
        <v>83327000</v>
      </c>
    </row>
    <row r="17" spans="1:5">
      <c r="A17" s="2" t="s">
        <v>46</v>
      </c>
      <c r="B17" s="6">
        <v>-5294000</v>
      </c>
      <c r="C17" s="6">
        <v>-5317000</v>
      </c>
      <c r="D17" s="6">
        <v>-14518000</v>
      </c>
      <c r="E17" s="6">
        <v>-14672000</v>
      </c>
    </row>
    <row r="18" spans="1:5">
      <c r="A18" s="2" t="s">
        <v>47</v>
      </c>
      <c r="B18" s="6">
        <v>597000</v>
      </c>
      <c r="C18" s="6">
        <v>58000</v>
      </c>
      <c r="D18" s="6">
        <v>9397000</v>
      </c>
      <c r="E18" s="4" t="s">
        <v>5</v>
      </c>
    </row>
    <row r="19" spans="1:5">
      <c r="A19" s="2" t="s">
        <v>48</v>
      </c>
      <c r="B19" s="6">
        <v>557260000</v>
      </c>
      <c r="C19" s="6">
        <v>567642000</v>
      </c>
      <c r="D19" s="6">
        <v>1594812000</v>
      </c>
      <c r="E19" s="6">
        <v>1659433000</v>
      </c>
    </row>
    <row r="20" spans="1:5">
      <c r="A20" s="3" t="s">
        <v>49</v>
      </c>
      <c r="B20" s="4" t="s">
        <v>5</v>
      </c>
      <c r="C20" s="4" t="s">
        <v>5</v>
      </c>
      <c r="D20" s="4" t="s">
        <v>5</v>
      </c>
      <c r="E20" s="4" t="s">
        <v>5</v>
      </c>
    </row>
    <row r="21" spans="1:5">
      <c r="A21" s="2" t="s">
        <v>50</v>
      </c>
      <c r="B21" s="6">
        <v>-8740000</v>
      </c>
      <c r="C21" s="6">
        <v>-7210000</v>
      </c>
      <c r="D21" s="6">
        <v>-25982000</v>
      </c>
      <c r="E21" s="6">
        <v>-40012000</v>
      </c>
    </row>
    <row r="22" spans="1:5">
      <c r="A22" s="2" t="s">
        <v>51</v>
      </c>
      <c r="B22" s="6">
        <v>111912000</v>
      </c>
      <c r="C22" s="6">
        <v>115175000</v>
      </c>
      <c r="D22" s="6">
        <v>336434000</v>
      </c>
      <c r="E22" s="6">
        <v>351052000</v>
      </c>
    </row>
    <row r="23" spans="1:5">
      <c r="A23" s="2" t="s">
        <v>52</v>
      </c>
      <c r="B23" s="4">
        <v>0</v>
      </c>
      <c r="C23" s="4">
        <v>0</v>
      </c>
      <c r="D23" s="4">
        <v>0</v>
      </c>
      <c r="E23" s="6">
        <v>139600000</v>
      </c>
    </row>
    <row r="24" spans="1:5">
      <c r="A24" s="2" t="s">
        <v>53</v>
      </c>
      <c r="B24" s="6">
        <v>454088000</v>
      </c>
      <c r="C24" s="6">
        <v>459677000</v>
      </c>
      <c r="D24" s="6">
        <v>1284360000</v>
      </c>
      <c r="E24" s="6">
        <v>1487993000</v>
      </c>
    </row>
    <row r="25" spans="1:5">
      <c r="A25" s="2" t="s">
        <v>54</v>
      </c>
      <c r="B25" s="6">
        <v>148259000</v>
      </c>
      <c r="C25" s="6">
        <v>153036000</v>
      </c>
      <c r="D25" s="6">
        <v>420873000</v>
      </c>
      <c r="E25" s="6">
        <v>462354000</v>
      </c>
    </row>
    <row r="26" spans="1:5">
      <c r="A26" s="2" t="s">
        <v>55</v>
      </c>
      <c r="B26" s="6">
        <v>305829000</v>
      </c>
      <c r="C26" s="6">
        <v>306641000</v>
      </c>
      <c r="D26" s="6">
        <v>863487000</v>
      </c>
      <c r="E26" s="6">
        <v>1025639000</v>
      </c>
    </row>
    <row r="27" spans="1:5" ht="30">
      <c r="A27" s="2" t="s">
        <v>56</v>
      </c>
      <c r="B27" s="6">
        <v>32855000</v>
      </c>
      <c r="C27" s="6">
        <v>36779000</v>
      </c>
      <c r="D27" s="6">
        <v>102490000</v>
      </c>
      <c r="E27" s="6">
        <v>95942000</v>
      </c>
    </row>
    <row r="28" spans="1:5" ht="30">
      <c r="A28" s="2" t="s">
        <v>57</v>
      </c>
      <c r="B28" s="6">
        <v>272974000</v>
      </c>
      <c r="C28" s="6">
        <v>269862000</v>
      </c>
      <c r="D28" s="6">
        <v>760997000</v>
      </c>
      <c r="E28" s="6">
        <v>929697000</v>
      </c>
    </row>
    <row r="29" spans="1:5">
      <c r="A29" s="2" t="s">
        <v>58</v>
      </c>
      <c r="B29" s="8">
        <v>0.9</v>
      </c>
      <c r="C29" s="8">
        <v>0.88</v>
      </c>
      <c r="D29" s="8">
        <v>2.4900000000000002</v>
      </c>
      <c r="E29" s="8">
        <v>3.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9" t="s">
        <v>454</v>
      </c>
      <c r="B1" s="1" t="s">
        <v>2</v>
      </c>
    </row>
    <row r="2" spans="1:2">
      <c r="A2" s="9"/>
      <c r="B2" s="1" t="s">
        <v>3</v>
      </c>
    </row>
    <row r="3" spans="1:2" ht="30">
      <c r="A3" s="3" t="s">
        <v>200</v>
      </c>
      <c r="B3" s="4" t="s">
        <v>5</v>
      </c>
    </row>
    <row r="4" spans="1:2">
      <c r="A4" s="12" t="s">
        <v>454</v>
      </c>
      <c r="B4" s="4" t="s">
        <v>5</v>
      </c>
    </row>
    <row r="5" spans="1:2">
      <c r="A5" s="12"/>
      <c r="B5" s="10" t="s">
        <v>455</v>
      </c>
    </row>
    <row r="6" spans="1:2">
      <c r="A6" s="12"/>
      <c r="B6" s="10" t="s">
        <v>456</v>
      </c>
    </row>
    <row r="7" spans="1:2" ht="370.5">
      <c r="A7" s="12"/>
      <c r="B7" s="11" t="s">
        <v>457</v>
      </c>
    </row>
    <row r="8" spans="1:2">
      <c r="A8" s="12"/>
      <c r="B8" s="94" t="s">
        <v>458</v>
      </c>
    </row>
    <row r="9" spans="1:2" ht="332.25">
      <c r="A9" s="12"/>
      <c r="B9" s="11" t="s">
        <v>459</v>
      </c>
    </row>
    <row r="10" spans="1:2" ht="192">
      <c r="A10" s="12"/>
      <c r="B10" s="11" t="s">
        <v>460</v>
      </c>
    </row>
    <row r="11" spans="1:2" ht="409.6">
      <c r="A11" s="12"/>
      <c r="B11" s="11" t="s">
        <v>461</v>
      </c>
    </row>
    <row r="12" spans="1:2" ht="179.25">
      <c r="A12" s="12"/>
      <c r="B12" s="11" t="s">
        <v>462</v>
      </c>
    </row>
    <row r="13" spans="1:2" ht="294">
      <c r="A13" s="12"/>
      <c r="B13" s="11" t="s">
        <v>463</v>
      </c>
    </row>
    <row r="14" spans="1:2" ht="409.6">
      <c r="A14" s="12"/>
      <c r="B14" s="11" t="s">
        <v>464</v>
      </c>
    </row>
    <row r="15" spans="1:2" ht="141">
      <c r="A15" s="12"/>
      <c r="B15" s="11" t="s">
        <v>465</v>
      </c>
    </row>
    <row r="16" spans="1:2" ht="294">
      <c r="A16" s="12"/>
      <c r="B16" s="11" t="s">
        <v>466</v>
      </c>
    </row>
    <row r="17" spans="1:2">
      <c r="A17" s="12"/>
      <c r="B17" s="94" t="s">
        <v>467</v>
      </c>
    </row>
    <row r="18" spans="1:2" ht="319.5">
      <c r="A18" s="12"/>
      <c r="B18" s="11" t="s">
        <v>468</v>
      </c>
    </row>
    <row r="19" spans="1:2" ht="319.5">
      <c r="A19" s="12"/>
      <c r="B19" s="11" t="s">
        <v>469</v>
      </c>
    </row>
    <row r="20" spans="1:2" ht="319.5">
      <c r="A20" s="12"/>
      <c r="B20" s="11" t="s">
        <v>470</v>
      </c>
    </row>
    <row r="21" spans="1:2" ht="255.75">
      <c r="A21" s="12"/>
      <c r="B21" s="11" t="s">
        <v>471</v>
      </c>
    </row>
    <row r="22" spans="1:2" ht="115.5">
      <c r="A22" s="12"/>
      <c r="B22" s="11" t="s">
        <v>472</v>
      </c>
    </row>
    <row r="23" spans="1:2" ht="128.25">
      <c r="A23" s="12"/>
      <c r="B23" s="11" t="s">
        <v>473</v>
      </c>
    </row>
    <row r="24" spans="1:2" ht="319.5">
      <c r="A24" s="12"/>
      <c r="B24" s="11" t="s">
        <v>474</v>
      </c>
    </row>
    <row r="25" spans="1:2" ht="128.25">
      <c r="A25" s="12"/>
      <c r="B25" s="11" t="s">
        <v>475</v>
      </c>
    </row>
    <row r="26" spans="1:2" ht="409.6">
      <c r="A26" s="12"/>
      <c r="B26" s="11" t="s">
        <v>476</v>
      </c>
    </row>
    <row r="27" spans="1:2" ht="281.25">
      <c r="A27" s="12"/>
      <c r="B27" s="11" t="s">
        <v>477</v>
      </c>
    </row>
    <row r="28" spans="1:2" ht="281.25">
      <c r="A28" s="12"/>
      <c r="B28" s="11" t="s">
        <v>478</v>
      </c>
    </row>
    <row r="29" spans="1:2" ht="217.5">
      <c r="A29" s="12"/>
      <c r="B29" s="11" t="s">
        <v>479</v>
      </c>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3" width="25.5703125" customWidth="1"/>
    <col min="4" max="4" width="36.5703125" customWidth="1"/>
    <col min="5" max="5" width="5.140625" customWidth="1"/>
    <col min="6" max="6" width="36.5703125" customWidth="1"/>
    <col min="7" max="7" width="25.5703125" customWidth="1"/>
    <col min="8" max="8" width="5.140625" customWidth="1"/>
    <col min="9" max="9" width="36.5703125" customWidth="1"/>
    <col min="10" max="10" width="25.5703125" customWidth="1"/>
    <col min="11" max="11" width="5.140625" customWidth="1"/>
    <col min="12" max="12" width="32.7109375" customWidth="1"/>
    <col min="13" max="13" width="25.5703125" customWidth="1"/>
    <col min="14" max="14" width="5.140625" customWidth="1"/>
    <col min="15" max="15" width="23.85546875" customWidth="1"/>
    <col min="16" max="16" width="25.5703125" customWidth="1"/>
    <col min="17" max="17" width="5.140625" customWidth="1"/>
    <col min="18" max="18" width="24.28515625" customWidth="1"/>
  </cols>
  <sheetData>
    <row r="1" spans="1:18" ht="15" customHeight="1">
      <c r="A1" s="9" t="s">
        <v>4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00</v>
      </c>
      <c r="B3" s="26" t="s">
        <v>5</v>
      </c>
      <c r="C3" s="26"/>
      <c r="D3" s="26"/>
      <c r="E3" s="26"/>
      <c r="F3" s="26"/>
      <c r="G3" s="26"/>
      <c r="H3" s="26"/>
      <c r="I3" s="26"/>
      <c r="J3" s="26"/>
      <c r="K3" s="26"/>
      <c r="L3" s="26"/>
      <c r="M3" s="26"/>
      <c r="N3" s="26"/>
      <c r="O3" s="26"/>
      <c r="P3" s="26"/>
      <c r="Q3" s="26"/>
      <c r="R3" s="26"/>
    </row>
    <row r="4" spans="1:18" ht="15" customHeight="1">
      <c r="A4" s="12" t="s">
        <v>480</v>
      </c>
      <c r="B4" s="26" t="s">
        <v>5</v>
      </c>
      <c r="C4" s="26"/>
      <c r="D4" s="26"/>
      <c r="E4" s="26"/>
      <c r="F4" s="26"/>
      <c r="G4" s="26"/>
      <c r="H4" s="26"/>
      <c r="I4" s="26"/>
      <c r="J4" s="26"/>
      <c r="K4" s="26"/>
      <c r="L4" s="26"/>
      <c r="M4" s="26"/>
      <c r="N4" s="26"/>
      <c r="O4" s="26"/>
      <c r="P4" s="26"/>
      <c r="Q4" s="26"/>
      <c r="R4" s="26"/>
    </row>
    <row r="5" spans="1:18">
      <c r="A5" s="12"/>
      <c r="B5" s="27" t="s">
        <v>481</v>
      </c>
      <c r="C5" s="27"/>
      <c r="D5" s="27"/>
      <c r="E5" s="27"/>
      <c r="F5" s="27"/>
      <c r="G5" s="27"/>
      <c r="H5" s="27"/>
      <c r="I5" s="27"/>
      <c r="J5" s="27"/>
      <c r="K5" s="27"/>
      <c r="L5" s="27"/>
      <c r="M5" s="27"/>
      <c r="N5" s="27"/>
      <c r="O5" s="27"/>
      <c r="P5" s="27"/>
      <c r="Q5" s="27"/>
      <c r="R5" s="27"/>
    </row>
    <row r="6" spans="1:18" ht="38.25" customHeight="1">
      <c r="A6" s="12"/>
      <c r="B6" s="28" t="s">
        <v>482</v>
      </c>
      <c r="C6" s="28"/>
      <c r="D6" s="28"/>
      <c r="E6" s="28"/>
      <c r="F6" s="28"/>
      <c r="G6" s="28"/>
      <c r="H6" s="28"/>
      <c r="I6" s="28"/>
      <c r="J6" s="28"/>
      <c r="K6" s="28"/>
      <c r="L6" s="28"/>
      <c r="M6" s="28"/>
      <c r="N6" s="28"/>
      <c r="O6" s="28"/>
      <c r="P6" s="28"/>
      <c r="Q6" s="28"/>
      <c r="R6" s="28"/>
    </row>
    <row r="7" spans="1:18" ht="51" customHeight="1">
      <c r="A7" s="12"/>
      <c r="B7" s="28" t="s">
        <v>483</v>
      </c>
      <c r="C7" s="28"/>
      <c r="D7" s="28"/>
      <c r="E7" s="28"/>
      <c r="F7" s="28"/>
      <c r="G7" s="28"/>
      <c r="H7" s="28"/>
      <c r="I7" s="28"/>
      <c r="J7" s="28"/>
      <c r="K7" s="28"/>
      <c r="L7" s="28"/>
      <c r="M7" s="28"/>
      <c r="N7" s="28"/>
      <c r="O7" s="28"/>
      <c r="P7" s="28"/>
      <c r="Q7" s="28"/>
      <c r="R7" s="28"/>
    </row>
    <row r="8" spans="1:18">
      <c r="A8" s="12"/>
      <c r="B8" s="28" t="s">
        <v>484</v>
      </c>
      <c r="C8" s="28"/>
      <c r="D8" s="28"/>
      <c r="E8" s="28"/>
      <c r="F8" s="28"/>
      <c r="G8" s="28"/>
      <c r="H8" s="28"/>
      <c r="I8" s="28"/>
      <c r="J8" s="28"/>
      <c r="K8" s="28"/>
      <c r="L8" s="28"/>
      <c r="M8" s="28"/>
      <c r="N8" s="28"/>
      <c r="O8" s="28"/>
      <c r="P8" s="28"/>
      <c r="Q8" s="28"/>
      <c r="R8" s="28"/>
    </row>
    <row r="9" spans="1:18" ht="15.75" thickBot="1">
      <c r="A9" s="12"/>
      <c r="B9" s="13"/>
      <c r="C9" s="13"/>
      <c r="D9" s="13"/>
      <c r="E9" s="37"/>
      <c r="F9" s="62" t="s">
        <v>485</v>
      </c>
      <c r="G9" s="13"/>
      <c r="H9" s="37"/>
      <c r="I9" s="62" t="s">
        <v>486</v>
      </c>
      <c r="J9" s="13"/>
      <c r="K9" s="16"/>
      <c r="L9" s="62" t="s">
        <v>487</v>
      </c>
      <c r="M9" s="13"/>
      <c r="N9" s="16"/>
      <c r="O9" s="62" t="s">
        <v>488</v>
      </c>
      <c r="P9" s="13"/>
      <c r="Q9" s="16"/>
      <c r="R9" s="62" t="s">
        <v>170</v>
      </c>
    </row>
    <row r="10" spans="1:18">
      <c r="A10" s="12"/>
      <c r="B10" s="112" t="s">
        <v>489</v>
      </c>
      <c r="C10" s="112"/>
      <c r="D10" s="112"/>
      <c r="E10" s="64"/>
      <c r="F10" s="64"/>
      <c r="G10" s="29"/>
      <c r="H10" s="64"/>
      <c r="I10" s="64"/>
      <c r="J10" s="29"/>
      <c r="K10" s="64"/>
      <c r="L10" s="64"/>
      <c r="M10" s="29"/>
      <c r="N10" s="64"/>
      <c r="O10" s="64"/>
      <c r="P10" s="29"/>
      <c r="Q10" s="64"/>
      <c r="R10" s="64"/>
    </row>
    <row r="11" spans="1:18">
      <c r="A11" s="12"/>
      <c r="B11" s="13"/>
      <c r="C11" s="13"/>
      <c r="D11" s="13"/>
      <c r="E11" s="29"/>
      <c r="F11" s="29"/>
      <c r="G11" s="29"/>
      <c r="H11" s="29"/>
      <c r="I11" s="29"/>
      <c r="J11" s="29"/>
      <c r="K11" s="29"/>
      <c r="L11" s="29"/>
      <c r="M11" s="29"/>
      <c r="N11" s="29"/>
      <c r="O11" s="29"/>
      <c r="P11" s="29"/>
      <c r="Q11" s="29"/>
      <c r="R11" s="29"/>
    </row>
    <row r="12" spans="1:18">
      <c r="A12" s="12"/>
      <c r="B12" s="13"/>
      <c r="C12" s="93" t="s">
        <v>490</v>
      </c>
      <c r="D12" s="93"/>
      <c r="E12" s="67" t="s">
        <v>218</v>
      </c>
      <c r="F12" s="68">
        <v>2436141</v>
      </c>
      <c r="G12" s="13"/>
      <c r="H12" s="67" t="s">
        <v>218</v>
      </c>
      <c r="I12" s="68">
        <v>1222026</v>
      </c>
      <c r="J12" s="13"/>
      <c r="K12" s="67" t="s">
        <v>218</v>
      </c>
      <c r="L12" s="68">
        <v>3658167</v>
      </c>
      <c r="M12" s="13"/>
      <c r="N12" s="67" t="s">
        <v>218</v>
      </c>
      <c r="O12" s="68">
        <v>7965</v>
      </c>
      <c r="P12" s="13"/>
      <c r="Q12" s="67" t="s">
        <v>218</v>
      </c>
      <c r="R12" s="68">
        <v>3666132</v>
      </c>
    </row>
    <row r="13" spans="1:18" ht="15.75" thickBot="1">
      <c r="A13" s="12"/>
      <c r="B13" s="13"/>
      <c r="C13" s="93" t="s">
        <v>491</v>
      </c>
      <c r="D13" s="93"/>
      <c r="E13" s="37"/>
      <c r="F13" s="78">
        <v>2591</v>
      </c>
      <c r="G13" s="13"/>
      <c r="H13" s="37"/>
      <c r="I13" s="77" t="s">
        <v>292</v>
      </c>
      <c r="J13" s="13"/>
      <c r="K13" s="37"/>
      <c r="L13" s="78">
        <v>2591</v>
      </c>
      <c r="M13" s="13"/>
      <c r="N13" s="37"/>
      <c r="O13" s="78">
        <v>-2591</v>
      </c>
      <c r="P13" s="13"/>
      <c r="Q13" s="37"/>
      <c r="R13" s="77" t="s">
        <v>292</v>
      </c>
    </row>
    <row r="14" spans="1:18" ht="15.75" thickBot="1">
      <c r="A14" s="12"/>
      <c r="B14" s="13"/>
      <c r="C14" s="93" t="s">
        <v>492</v>
      </c>
      <c r="D14" s="93"/>
      <c r="E14" s="32"/>
      <c r="F14" s="109">
        <v>2438732</v>
      </c>
      <c r="G14" s="13"/>
      <c r="H14" s="32"/>
      <c r="I14" s="109">
        <v>1222026</v>
      </c>
      <c r="J14" s="13"/>
      <c r="K14" s="20"/>
      <c r="L14" s="109">
        <v>3660758</v>
      </c>
      <c r="M14" s="13"/>
      <c r="N14" s="20"/>
      <c r="O14" s="109">
        <v>5374</v>
      </c>
      <c r="P14" s="13"/>
      <c r="Q14" s="20"/>
      <c r="R14" s="109">
        <v>3666132</v>
      </c>
    </row>
    <row r="15" spans="1:18" ht="15.75" thickBot="1">
      <c r="A15" s="12"/>
      <c r="B15" s="13"/>
      <c r="C15" s="93" t="s">
        <v>128</v>
      </c>
      <c r="D15" s="93"/>
      <c r="E15" s="32"/>
      <c r="F15" s="109">
        <v>-83251</v>
      </c>
      <c r="G15" s="13"/>
      <c r="H15" s="32"/>
      <c r="I15" s="109">
        <v>-45824</v>
      </c>
      <c r="J15" s="13"/>
      <c r="K15" s="20"/>
      <c r="L15" s="109">
        <v>-129075</v>
      </c>
      <c r="M15" s="13"/>
      <c r="N15" s="20"/>
      <c r="O15" s="109">
        <v>-35204</v>
      </c>
      <c r="P15" s="13"/>
      <c r="Q15" s="20"/>
      <c r="R15" s="109">
        <v>-164279</v>
      </c>
    </row>
    <row r="16" spans="1:18" ht="15.75" thickBot="1">
      <c r="A16" s="12"/>
      <c r="B16" s="13"/>
      <c r="C16" s="93" t="s">
        <v>493</v>
      </c>
      <c r="D16" s="93"/>
      <c r="E16" s="32"/>
      <c r="F16" s="109">
        <v>415533</v>
      </c>
      <c r="G16" s="13"/>
      <c r="H16" s="32"/>
      <c r="I16" s="109">
        <v>204458</v>
      </c>
      <c r="J16" s="13"/>
      <c r="K16" s="20"/>
      <c r="L16" s="109">
        <v>619991</v>
      </c>
      <c r="M16" s="13"/>
      <c r="N16" s="20"/>
      <c r="O16" s="109">
        <v>-62731</v>
      </c>
      <c r="P16" s="13"/>
      <c r="Q16" s="20"/>
      <c r="R16" s="109">
        <v>557260</v>
      </c>
    </row>
    <row r="17" spans="1:18">
      <c r="A17" s="12"/>
      <c r="B17" s="13"/>
      <c r="C17" s="93" t="s">
        <v>494</v>
      </c>
      <c r="D17" s="93"/>
      <c r="E17" s="64"/>
      <c r="F17" s="71">
        <v>3965</v>
      </c>
      <c r="G17" s="13"/>
      <c r="H17" s="64"/>
      <c r="I17" s="110">
        <v>-102</v>
      </c>
      <c r="J17" s="13"/>
      <c r="K17" s="18"/>
      <c r="L17" s="71">
        <v>3863</v>
      </c>
      <c r="M17" s="13"/>
      <c r="N17" s="18"/>
      <c r="O17" s="71">
        <v>1431</v>
      </c>
      <c r="P17" s="13"/>
      <c r="Q17" s="18"/>
      <c r="R17" s="71">
        <v>5294</v>
      </c>
    </row>
    <row r="18" spans="1:18">
      <c r="A18" s="12"/>
      <c r="B18" s="13"/>
      <c r="C18" s="93" t="s">
        <v>495</v>
      </c>
      <c r="D18" s="93"/>
      <c r="E18" s="29"/>
      <c r="F18" s="68">
        <v>284453</v>
      </c>
      <c r="G18" s="13"/>
      <c r="H18" s="29"/>
      <c r="I18" s="68">
        <v>53260</v>
      </c>
      <c r="J18" s="13"/>
      <c r="K18" s="13"/>
      <c r="L18" s="68">
        <v>337713</v>
      </c>
      <c r="M18" s="13"/>
      <c r="N18" s="13"/>
      <c r="O18" s="68">
        <v>36768</v>
      </c>
      <c r="P18" s="13"/>
      <c r="Q18" s="13"/>
      <c r="R18" s="68">
        <v>374481</v>
      </c>
    </row>
    <row r="19" spans="1:18">
      <c r="A19" s="12"/>
      <c r="B19" s="13"/>
      <c r="C19" s="13"/>
      <c r="D19" s="13"/>
      <c r="E19" s="29"/>
      <c r="F19" s="13"/>
      <c r="G19" s="13"/>
      <c r="H19" s="29"/>
      <c r="I19" s="13"/>
      <c r="J19" s="13"/>
      <c r="K19" s="13"/>
      <c r="L19" s="13"/>
      <c r="M19" s="13"/>
      <c r="N19" s="13"/>
      <c r="O19" s="13"/>
      <c r="P19" s="13"/>
      <c r="Q19" s="13"/>
      <c r="R19" s="13"/>
    </row>
    <row r="20" spans="1:18">
      <c r="A20" s="12"/>
      <c r="B20" s="112" t="s">
        <v>496</v>
      </c>
      <c r="C20" s="112"/>
      <c r="D20" s="112"/>
      <c r="E20" s="29"/>
      <c r="F20" s="29"/>
      <c r="G20" s="29"/>
      <c r="H20" s="29"/>
      <c r="I20" s="29"/>
      <c r="J20" s="29"/>
      <c r="K20" s="29"/>
      <c r="L20" s="29"/>
      <c r="M20" s="29"/>
      <c r="N20" s="29"/>
      <c r="O20" s="29"/>
      <c r="P20" s="29"/>
      <c r="Q20" s="29"/>
      <c r="R20" s="29"/>
    </row>
    <row r="21" spans="1:18">
      <c r="A21" s="12"/>
      <c r="B21" s="13"/>
      <c r="C21" s="13"/>
      <c r="D21" s="13"/>
      <c r="E21" s="29"/>
      <c r="F21" s="29"/>
      <c r="G21" s="29"/>
      <c r="H21" s="29"/>
      <c r="I21" s="29"/>
      <c r="J21" s="29"/>
      <c r="K21" s="29"/>
      <c r="L21" s="29"/>
      <c r="M21" s="29"/>
      <c r="N21" s="29"/>
      <c r="O21" s="29"/>
      <c r="P21" s="29"/>
      <c r="Q21" s="29"/>
      <c r="R21" s="29"/>
    </row>
    <row r="22" spans="1:18">
      <c r="A22" s="12"/>
      <c r="B22" s="13"/>
      <c r="C22" s="93" t="s">
        <v>490</v>
      </c>
      <c r="D22" s="93"/>
      <c r="E22" s="67" t="s">
        <v>218</v>
      </c>
      <c r="F22" s="68">
        <v>2248724</v>
      </c>
      <c r="G22" s="29"/>
      <c r="H22" s="67" t="s">
        <v>218</v>
      </c>
      <c r="I22" s="68">
        <v>1163362</v>
      </c>
      <c r="J22" s="29"/>
      <c r="K22" s="67" t="s">
        <v>218</v>
      </c>
      <c r="L22" s="68">
        <v>3412086</v>
      </c>
      <c r="M22" s="29"/>
      <c r="N22" s="67" t="s">
        <v>218</v>
      </c>
      <c r="O22" s="68">
        <v>5852</v>
      </c>
      <c r="P22" s="29"/>
      <c r="Q22" s="67" t="s">
        <v>218</v>
      </c>
      <c r="R22" s="68">
        <v>3417938</v>
      </c>
    </row>
    <row r="23" spans="1:18" ht="15.75" thickBot="1">
      <c r="A23" s="12"/>
      <c r="B23" s="13"/>
      <c r="C23" s="93" t="s">
        <v>491</v>
      </c>
      <c r="D23" s="93"/>
      <c r="E23" s="37"/>
      <c r="F23" s="78">
        <v>2501</v>
      </c>
      <c r="G23" s="29"/>
      <c r="H23" s="37"/>
      <c r="I23" s="77" t="s">
        <v>292</v>
      </c>
      <c r="J23" s="29"/>
      <c r="K23" s="37"/>
      <c r="L23" s="78">
        <v>2501</v>
      </c>
      <c r="M23" s="29"/>
      <c r="N23" s="37"/>
      <c r="O23" s="78">
        <v>-2501</v>
      </c>
      <c r="P23" s="29"/>
      <c r="Q23" s="37"/>
      <c r="R23" s="77" t="s">
        <v>292</v>
      </c>
    </row>
    <row r="24" spans="1:18" ht="15.75" thickBot="1">
      <c r="A24" s="12"/>
      <c r="B24" s="13"/>
      <c r="C24" s="93" t="s">
        <v>492</v>
      </c>
      <c r="D24" s="93"/>
      <c r="E24" s="32"/>
      <c r="F24" s="109">
        <v>2251225</v>
      </c>
      <c r="G24" s="13"/>
      <c r="H24" s="32"/>
      <c r="I24" s="109">
        <v>1163362</v>
      </c>
      <c r="J24" s="13"/>
      <c r="K24" s="20"/>
      <c r="L24" s="109">
        <v>3414587</v>
      </c>
      <c r="M24" s="13"/>
      <c r="N24" s="20"/>
      <c r="O24" s="109">
        <v>3351</v>
      </c>
      <c r="P24" s="13"/>
      <c r="Q24" s="20"/>
      <c r="R24" s="109">
        <v>3417938</v>
      </c>
    </row>
    <row r="25" spans="1:18" ht="15.75" thickBot="1">
      <c r="A25" s="12"/>
      <c r="B25" s="13"/>
      <c r="C25" s="93" t="s">
        <v>128</v>
      </c>
      <c r="D25" s="93"/>
      <c r="E25" s="32"/>
      <c r="F25" s="109">
        <v>-79446</v>
      </c>
      <c r="G25" s="13"/>
      <c r="H25" s="32"/>
      <c r="I25" s="109">
        <v>-43942</v>
      </c>
      <c r="J25" s="13"/>
      <c r="K25" s="20"/>
      <c r="L25" s="109">
        <v>-123388</v>
      </c>
      <c r="M25" s="13"/>
      <c r="N25" s="20"/>
      <c r="O25" s="109">
        <v>-28824</v>
      </c>
      <c r="P25" s="13"/>
      <c r="Q25" s="20"/>
      <c r="R25" s="109">
        <v>-152212</v>
      </c>
    </row>
    <row r="26" spans="1:18" ht="15.75" thickBot="1">
      <c r="A26" s="12"/>
      <c r="B26" s="13"/>
      <c r="C26" s="93" t="s">
        <v>493</v>
      </c>
      <c r="D26" s="93"/>
      <c r="E26" s="32"/>
      <c r="F26" s="109">
        <v>420316</v>
      </c>
      <c r="G26" s="13"/>
      <c r="H26" s="32"/>
      <c r="I26" s="109">
        <v>195264</v>
      </c>
      <c r="J26" s="13"/>
      <c r="K26" s="20"/>
      <c r="L26" s="109">
        <v>615580</v>
      </c>
      <c r="M26" s="13"/>
      <c r="N26" s="20"/>
      <c r="O26" s="109">
        <v>-47938</v>
      </c>
      <c r="P26" s="13"/>
      <c r="Q26" s="20"/>
      <c r="R26" s="109">
        <v>567642</v>
      </c>
    </row>
    <row r="27" spans="1:18">
      <c r="A27" s="12"/>
      <c r="B27" s="13"/>
      <c r="C27" s="93" t="s">
        <v>494</v>
      </c>
      <c r="D27" s="93"/>
      <c r="E27" s="64"/>
      <c r="F27" s="71">
        <v>6642</v>
      </c>
      <c r="G27" s="13"/>
      <c r="H27" s="64"/>
      <c r="I27" s="110">
        <v>53</v>
      </c>
      <c r="J27" s="13"/>
      <c r="K27" s="18"/>
      <c r="L27" s="71">
        <v>6695</v>
      </c>
      <c r="M27" s="13"/>
      <c r="N27" s="18"/>
      <c r="O27" s="71">
        <v>-1378</v>
      </c>
      <c r="P27" s="13"/>
      <c r="Q27" s="18"/>
      <c r="R27" s="71">
        <v>5317</v>
      </c>
    </row>
    <row r="28" spans="1:18">
      <c r="A28" s="12"/>
      <c r="B28" s="13"/>
      <c r="C28" s="93" t="s">
        <v>495</v>
      </c>
      <c r="D28" s="93"/>
      <c r="E28" s="29"/>
      <c r="F28" s="68">
        <v>108286</v>
      </c>
      <c r="G28" s="13"/>
      <c r="H28" s="13"/>
      <c r="I28" s="68">
        <v>55255</v>
      </c>
      <c r="J28" s="13"/>
      <c r="K28" s="13"/>
      <c r="L28" s="68">
        <v>163541</v>
      </c>
      <c r="M28" s="13"/>
      <c r="N28" s="13"/>
      <c r="O28" s="68">
        <v>49650</v>
      </c>
      <c r="P28" s="13"/>
      <c r="Q28" s="13"/>
      <c r="R28" s="68">
        <v>213191</v>
      </c>
    </row>
    <row r="29" spans="1:18">
      <c r="A29" s="12"/>
      <c r="B29" s="13"/>
      <c r="C29" s="13"/>
      <c r="D29" s="13"/>
      <c r="E29" s="29"/>
      <c r="F29" s="13"/>
      <c r="G29" s="13"/>
      <c r="H29" s="13"/>
      <c r="I29" s="13"/>
      <c r="J29" s="13"/>
      <c r="K29" s="13"/>
      <c r="L29" s="13"/>
      <c r="M29" s="13"/>
      <c r="N29" s="13"/>
      <c r="O29" s="13"/>
      <c r="P29" s="13"/>
      <c r="Q29" s="13"/>
      <c r="R29" s="13"/>
    </row>
    <row r="30" spans="1:18">
      <c r="A30" s="12"/>
      <c r="B30" s="112" t="s">
        <v>497</v>
      </c>
      <c r="C30" s="112"/>
      <c r="D30" s="112"/>
      <c r="E30" s="29"/>
      <c r="F30" s="13"/>
      <c r="G30" s="13"/>
      <c r="H30" s="29"/>
      <c r="I30" s="29"/>
      <c r="J30" s="29"/>
      <c r="K30" s="29"/>
      <c r="L30" s="29"/>
      <c r="M30" s="29"/>
      <c r="N30" s="29"/>
      <c r="O30" s="29"/>
      <c r="P30" s="29"/>
      <c r="Q30" s="29"/>
      <c r="R30" s="29"/>
    </row>
    <row r="31" spans="1:18">
      <c r="A31" s="12"/>
      <c r="B31" s="13"/>
      <c r="C31" s="13"/>
      <c r="D31" s="13"/>
      <c r="E31" s="29"/>
      <c r="F31" s="13"/>
      <c r="G31" s="13"/>
      <c r="H31" s="29"/>
      <c r="I31" s="29"/>
      <c r="J31" s="29"/>
      <c r="K31" s="29"/>
      <c r="L31" s="29"/>
      <c r="M31" s="29"/>
      <c r="N31" s="29"/>
      <c r="O31" s="29"/>
      <c r="P31" s="29"/>
      <c r="Q31" s="29"/>
      <c r="R31" s="29"/>
    </row>
    <row r="32" spans="1:18">
      <c r="A32" s="12"/>
      <c r="B32" s="13"/>
      <c r="C32" s="93" t="s">
        <v>490</v>
      </c>
      <c r="D32" s="93"/>
      <c r="E32" s="67" t="s">
        <v>218</v>
      </c>
      <c r="F32" s="68">
        <v>7098638</v>
      </c>
      <c r="G32" s="29"/>
      <c r="H32" s="67" t="s">
        <v>218</v>
      </c>
      <c r="I32" s="68">
        <v>3619000</v>
      </c>
      <c r="J32" s="29"/>
      <c r="K32" s="67" t="s">
        <v>218</v>
      </c>
      <c r="L32" s="68">
        <v>10717638</v>
      </c>
      <c r="M32" s="13"/>
      <c r="N32" s="67" t="s">
        <v>218</v>
      </c>
      <c r="O32" s="68">
        <v>24930</v>
      </c>
      <c r="P32" s="29"/>
      <c r="Q32" s="67" t="s">
        <v>218</v>
      </c>
      <c r="R32" s="68">
        <v>10742568</v>
      </c>
    </row>
    <row r="33" spans="1:18" ht="15.75" thickBot="1">
      <c r="A33" s="12"/>
      <c r="B33" s="13"/>
      <c r="C33" s="93" t="s">
        <v>491</v>
      </c>
      <c r="D33" s="93"/>
      <c r="E33" s="37"/>
      <c r="F33" s="78">
        <v>5437</v>
      </c>
      <c r="G33" s="16"/>
      <c r="H33" s="29"/>
      <c r="I33" s="77" t="s">
        <v>292</v>
      </c>
      <c r="J33" s="29"/>
      <c r="K33" s="16"/>
      <c r="L33" s="78">
        <v>5437</v>
      </c>
      <c r="M33" s="13"/>
      <c r="N33" s="16"/>
      <c r="O33" s="78">
        <v>-5437</v>
      </c>
      <c r="P33" s="29"/>
      <c r="Q33" s="16"/>
      <c r="R33" s="77" t="s">
        <v>292</v>
      </c>
    </row>
    <row r="34" spans="1:18" ht="15.75" thickBot="1">
      <c r="A34" s="12"/>
      <c r="B34" s="13"/>
      <c r="C34" s="93" t="s">
        <v>492</v>
      </c>
      <c r="D34" s="93"/>
      <c r="E34" s="32"/>
      <c r="F34" s="109">
        <v>7104075</v>
      </c>
      <c r="G34" s="20"/>
      <c r="H34" s="29"/>
      <c r="I34" s="109">
        <v>3619000</v>
      </c>
      <c r="J34" s="29"/>
      <c r="K34" s="20"/>
      <c r="L34" s="109">
        <v>10723075</v>
      </c>
      <c r="M34" s="13"/>
      <c r="N34" s="20"/>
      <c r="O34" s="109">
        <v>19493</v>
      </c>
      <c r="P34" s="13"/>
      <c r="Q34" s="20"/>
      <c r="R34" s="109">
        <v>10742568</v>
      </c>
    </row>
    <row r="35" spans="1:18" ht="15.75" thickBot="1">
      <c r="A35" s="12"/>
      <c r="B35" s="13"/>
      <c r="C35" s="93" t="s">
        <v>128</v>
      </c>
      <c r="D35" s="93"/>
      <c r="E35" s="32"/>
      <c r="F35" s="109">
        <v>-244619</v>
      </c>
      <c r="G35" s="20"/>
      <c r="H35" s="29"/>
      <c r="I35" s="109">
        <v>-136779</v>
      </c>
      <c r="J35" s="13"/>
      <c r="K35" s="20"/>
      <c r="L35" s="109">
        <v>-381398</v>
      </c>
      <c r="M35" s="13"/>
      <c r="N35" s="20"/>
      <c r="O35" s="109">
        <v>-98035</v>
      </c>
      <c r="P35" s="13"/>
      <c r="Q35" s="20"/>
      <c r="R35" s="109">
        <v>-479433</v>
      </c>
    </row>
    <row r="36" spans="1:18" ht="15.75" thickBot="1">
      <c r="A36" s="12"/>
      <c r="B36" s="13"/>
      <c r="C36" s="93" t="s">
        <v>498</v>
      </c>
      <c r="D36" s="93"/>
      <c r="E36" s="32"/>
      <c r="F36" s="109">
        <v>1178192</v>
      </c>
      <c r="G36" s="20"/>
      <c r="H36" s="29"/>
      <c r="I36" s="109">
        <v>597229</v>
      </c>
      <c r="J36" s="13"/>
      <c r="K36" s="20"/>
      <c r="L36" s="109">
        <v>1775421</v>
      </c>
      <c r="M36" s="13"/>
      <c r="N36" s="20"/>
      <c r="O36" s="109">
        <v>-180609</v>
      </c>
      <c r="P36" s="13"/>
      <c r="Q36" s="20"/>
      <c r="R36" s="109">
        <v>1594812</v>
      </c>
    </row>
    <row r="37" spans="1:18">
      <c r="A37" s="12"/>
      <c r="B37" s="13"/>
      <c r="C37" s="93" t="s">
        <v>494</v>
      </c>
      <c r="D37" s="93"/>
      <c r="E37" s="64"/>
      <c r="F37" s="71">
        <v>11899</v>
      </c>
      <c r="G37" s="18"/>
      <c r="H37" s="29"/>
      <c r="I37" s="110">
        <v>866</v>
      </c>
      <c r="J37" s="13"/>
      <c r="K37" s="18"/>
      <c r="L37" s="71">
        <v>12765</v>
      </c>
      <c r="M37" s="13"/>
      <c r="N37" s="18"/>
      <c r="O37" s="71">
        <v>1753</v>
      </c>
      <c r="P37" s="13"/>
      <c r="Q37" s="18"/>
      <c r="R37" s="71">
        <v>14518</v>
      </c>
    </row>
    <row r="38" spans="1:18">
      <c r="A38" s="12"/>
      <c r="B38" s="13"/>
      <c r="C38" s="93" t="s">
        <v>499</v>
      </c>
      <c r="D38" s="93"/>
      <c r="E38" s="29"/>
      <c r="F38" s="68">
        <v>14238874</v>
      </c>
      <c r="G38" s="13"/>
      <c r="H38" s="29"/>
      <c r="I38" s="68">
        <v>6034705</v>
      </c>
      <c r="J38" s="13"/>
      <c r="K38" s="13"/>
      <c r="L38" s="68">
        <v>20273579</v>
      </c>
      <c r="M38" s="13"/>
      <c r="N38" s="13"/>
      <c r="O38" s="68">
        <v>2260941</v>
      </c>
      <c r="P38" s="13"/>
      <c r="Q38" s="13"/>
      <c r="R38" s="68">
        <v>22534520</v>
      </c>
    </row>
    <row r="39" spans="1:18">
      <c r="A39" s="12"/>
      <c r="B39" s="13"/>
      <c r="C39" s="13"/>
      <c r="D39" s="66" t="s">
        <v>500</v>
      </c>
      <c r="E39" s="29"/>
      <c r="F39" s="68">
        <v>256195</v>
      </c>
      <c r="G39" s="13"/>
      <c r="H39" s="29"/>
      <c r="I39" s="68">
        <v>387565</v>
      </c>
      <c r="J39" s="13"/>
      <c r="K39" s="13"/>
      <c r="L39" s="68">
        <v>643760</v>
      </c>
      <c r="M39" s="13"/>
      <c r="N39" s="13"/>
      <c r="O39" s="68">
        <v>-3857</v>
      </c>
      <c r="P39" s="13"/>
      <c r="Q39" s="13"/>
      <c r="R39" s="68">
        <v>639903</v>
      </c>
    </row>
    <row r="40" spans="1:18" ht="17.25" customHeight="1">
      <c r="A40" s="12"/>
      <c r="B40" s="13"/>
      <c r="C40" s="93" t="s">
        <v>501</v>
      </c>
      <c r="D40" s="93"/>
      <c r="E40" s="29"/>
      <c r="F40" s="68">
        <v>504733</v>
      </c>
      <c r="G40" s="13"/>
      <c r="H40" s="29"/>
      <c r="I40" s="68">
        <v>202137</v>
      </c>
      <c r="J40" s="13"/>
      <c r="K40" s="13"/>
      <c r="L40" s="68">
        <v>706870</v>
      </c>
      <c r="M40" s="13"/>
      <c r="N40" s="13"/>
      <c r="O40" s="68">
        <v>103062</v>
      </c>
      <c r="P40" s="13"/>
      <c r="Q40" s="13"/>
      <c r="R40" s="68">
        <v>809932</v>
      </c>
    </row>
    <row r="41" spans="1:18">
      <c r="A41" s="12"/>
      <c r="B41" s="13"/>
      <c r="C41" s="13"/>
      <c r="D41" s="13"/>
      <c r="E41" s="29"/>
      <c r="F41" s="13"/>
      <c r="G41" s="13"/>
      <c r="H41" s="29"/>
      <c r="I41" s="13"/>
      <c r="J41" s="13"/>
      <c r="K41" s="13"/>
      <c r="L41" s="13"/>
      <c r="M41" s="13"/>
      <c r="N41" s="13"/>
      <c r="O41" s="13"/>
      <c r="P41" s="13"/>
      <c r="Q41" s="13"/>
      <c r="R41" s="13"/>
    </row>
    <row r="42" spans="1:18">
      <c r="A42" s="12"/>
      <c r="B42" s="112" t="s">
        <v>502</v>
      </c>
      <c r="C42" s="112"/>
      <c r="D42" s="112"/>
      <c r="E42" s="29"/>
      <c r="F42" s="13"/>
      <c r="G42" s="13"/>
      <c r="H42" s="29"/>
      <c r="I42" s="29"/>
      <c r="J42" s="29"/>
      <c r="K42" s="29"/>
      <c r="L42" s="29"/>
      <c r="M42" s="29"/>
      <c r="N42" s="29"/>
      <c r="O42" s="29"/>
      <c r="P42" s="29"/>
      <c r="Q42" s="29"/>
      <c r="R42" s="29"/>
    </row>
    <row r="43" spans="1:18">
      <c r="A43" s="12"/>
      <c r="B43" s="13"/>
      <c r="C43" s="13"/>
      <c r="D43" s="13"/>
      <c r="E43" s="29"/>
      <c r="F43" s="13"/>
      <c r="G43" s="13"/>
      <c r="H43" s="29"/>
      <c r="I43" s="29"/>
      <c r="J43" s="29"/>
      <c r="K43" s="29"/>
      <c r="L43" s="29"/>
      <c r="M43" s="29"/>
      <c r="N43" s="29"/>
      <c r="O43" s="29"/>
      <c r="P43" s="29"/>
      <c r="Q43" s="29"/>
      <c r="R43" s="29"/>
    </row>
    <row r="44" spans="1:18">
      <c r="A44" s="12"/>
      <c r="B44" s="13"/>
      <c r="C44" s="93" t="s">
        <v>490</v>
      </c>
      <c r="D44" s="93"/>
      <c r="E44" s="67" t="s">
        <v>218</v>
      </c>
      <c r="F44" s="68">
        <v>6602000</v>
      </c>
      <c r="G44" s="13"/>
      <c r="H44" s="67" t="s">
        <v>218</v>
      </c>
      <c r="I44" s="68">
        <v>3470353</v>
      </c>
      <c r="J44" s="33"/>
      <c r="K44" s="67" t="s">
        <v>218</v>
      </c>
      <c r="L44" s="68">
        <v>10072353</v>
      </c>
      <c r="M44" s="33"/>
      <c r="N44" s="67" t="s">
        <v>218</v>
      </c>
      <c r="O44" s="68">
        <v>22313</v>
      </c>
      <c r="P44" s="33"/>
      <c r="Q44" s="67" t="s">
        <v>218</v>
      </c>
      <c r="R44" s="68">
        <v>10094666</v>
      </c>
    </row>
    <row r="45" spans="1:18" ht="15.75" thickBot="1">
      <c r="A45" s="12"/>
      <c r="B45" s="13"/>
      <c r="C45" s="93" t="s">
        <v>491</v>
      </c>
      <c r="D45" s="93"/>
      <c r="E45" s="29"/>
      <c r="F45" s="78">
        <v>9041</v>
      </c>
      <c r="G45" s="16"/>
      <c r="H45" s="29"/>
      <c r="I45" s="77" t="s">
        <v>292</v>
      </c>
      <c r="J45" s="43"/>
      <c r="K45" s="13"/>
      <c r="L45" s="78">
        <v>9041</v>
      </c>
      <c r="M45" s="43"/>
      <c r="N45" s="13"/>
      <c r="O45" s="78">
        <v>-9041</v>
      </c>
      <c r="P45" s="43"/>
      <c r="Q45" s="13"/>
      <c r="R45" s="77" t="s">
        <v>292</v>
      </c>
    </row>
    <row r="46" spans="1:18" ht="15.75" thickBot="1">
      <c r="A46" s="12"/>
      <c r="B46" s="13"/>
      <c r="C46" s="93" t="s">
        <v>492</v>
      </c>
      <c r="D46" s="93"/>
      <c r="E46" s="29"/>
      <c r="F46" s="109">
        <v>6611041</v>
      </c>
      <c r="G46" s="20"/>
      <c r="H46" s="29"/>
      <c r="I46" s="109">
        <v>3470353</v>
      </c>
      <c r="J46" s="111"/>
      <c r="K46" s="13"/>
      <c r="L46" s="109">
        <v>10081394</v>
      </c>
      <c r="M46" s="111"/>
      <c r="N46" s="13"/>
      <c r="O46" s="109">
        <v>13272</v>
      </c>
      <c r="P46" s="111"/>
      <c r="Q46" s="13"/>
      <c r="R46" s="109">
        <v>10094666</v>
      </c>
    </row>
    <row r="47" spans="1:18" ht="15.75" thickBot="1">
      <c r="A47" s="12"/>
      <c r="B47" s="13"/>
      <c r="C47" s="93" t="s">
        <v>128</v>
      </c>
      <c r="D47" s="93"/>
      <c r="E47" s="29"/>
      <c r="F47" s="109">
        <v>-230575</v>
      </c>
      <c r="G47" s="20"/>
      <c r="H47" s="29"/>
      <c r="I47" s="109">
        <v>-129784</v>
      </c>
      <c r="J47" s="111"/>
      <c r="K47" s="13"/>
      <c r="L47" s="109">
        <v>-360359</v>
      </c>
      <c r="M47" s="111"/>
      <c r="N47" s="13"/>
      <c r="O47" s="109">
        <v>-86104</v>
      </c>
      <c r="P47" s="111"/>
      <c r="Q47" s="13"/>
      <c r="R47" s="109">
        <v>-446463</v>
      </c>
    </row>
    <row r="48" spans="1:18" ht="15.75" thickBot="1">
      <c r="A48" s="12"/>
      <c r="B48" s="13"/>
      <c r="C48" s="93" t="s">
        <v>498</v>
      </c>
      <c r="D48" s="93"/>
      <c r="E48" s="29"/>
      <c r="F48" s="109">
        <v>1199234</v>
      </c>
      <c r="G48" s="20"/>
      <c r="H48" s="29"/>
      <c r="I48" s="109">
        <v>597399</v>
      </c>
      <c r="J48" s="111"/>
      <c r="K48" s="13"/>
      <c r="L48" s="109">
        <v>1796633</v>
      </c>
      <c r="M48" s="111"/>
      <c r="N48" s="13"/>
      <c r="O48" s="109">
        <v>-137200</v>
      </c>
      <c r="P48" s="111"/>
      <c r="Q48" s="13"/>
      <c r="R48" s="109">
        <v>1659433</v>
      </c>
    </row>
    <row r="49" spans="1:18">
      <c r="A49" s="12"/>
      <c r="B49" s="13"/>
      <c r="C49" s="93" t="s">
        <v>494</v>
      </c>
      <c r="D49" s="93"/>
      <c r="E49" s="29"/>
      <c r="F49" s="71">
        <v>17962</v>
      </c>
      <c r="G49" s="69"/>
      <c r="H49" s="29"/>
      <c r="I49" s="110">
        <v>182</v>
      </c>
      <c r="J49" s="69"/>
      <c r="K49" s="13"/>
      <c r="L49" s="71">
        <v>18144</v>
      </c>
      <c r="M49" s="69"/>
      <c r="N49" s="13"/>
      <c r="O49" s="71">
        <v>-3472</v>
      </c>
      <c r="P49" s="69"/>
      <c r="Q49" s="13"/>
      <c r="R49" s="71">
        <v>14672</v>
      </c>
    </row>
    <row r="50" spans="1:18">
      <c r="A50" s="12"/>
      <c r="B50" s="13"/>
      <c r="C50" s="93" t="s">
        <v>503</v>
      </c>
      <c r="D50" s="93"/>
      <c r="E50" s="29"/>
      <c r="F50" s="68">
        <v>13806253</v>
      </c>
      <c r="G50" s="13"/>
      <c r="H50" s="13"/>
      <c r="I50" s="68">
        <v>5835643</v>
      </c>
      <c r="J50" s="13"/>
      <c r="K50" s="13"/>
      <c r="L50" s="68">
        <v>19641896</v>
      </c>
      <c r="M50" s="13"/>
      <c r="N50" s="13"/>
      <c r="O50" s="68">
        <v>2218437</v>
      </c>
      <c r="P50" s="13"/>
      <c r="Q50" s="13"/>
      <c r="R50" s="68">
        <v>21860333</v>
      </c>
    </row>
    <row r="51" spans="1:18">
      <c r="A51" s="12"/>
      <c r="B51" s="13"/>
      <c r="C51" s="13"/>
      <c r="D51" s="66" t="s">
        <v>500</v>
      </c>
      <c r="E51" s="29"/>
      <c r="F51" s="68">
        <v>257324</v>
      </c>
      <c r="G51" s="13"/>
      <c r="H51" s="13"/>
      <c r="I51" s="68">
        <v>369943</v>
      </c>
      <c r="J51" s="13"/>
      <c r="K51" s="13"/>
      <c r="L51" s="68">
        <v>627267</v>
      </c>
      <c r="M51" s="13"/>
      <c r="N51" s="13"/>
      <c r="O51" s="68">
        <v>-4189</v>
      </c>
      <c r="P51" s="13"/>
      <c r="Q51" s="13"/>
      <c r="R51" s="68">
        <v>623078</v>
      </c>
    </row>
    <row r="52" spans="1:18" ht="17.25" customHeight="1">
      <c r="A52" s="12"/>
      <c r="B52" s="13"/>
      <c r="C52" s="93" t="s">
        <v>504</v>
      </c>
      <c r="D52" s="93"/>
      <c r="E52" s="29"/>
      <c r="F52" s="68">
        <v>1970330</v>
      </c>
      <c r="G52" s="13"/>
      <c r="H52" s="13"/>
      <c r="I52" s="68">
        <v>155075</v>
      </c>
      <c r="J52" s="13"/>
      <c r="K52" s="13"/>
      <c r="L52" s="68">
        <v>2125405</v>
      </c>
      <c r="M52" s="13"/>
      <c r="N52" s="13"/>
      <c r="O52" s="68">
        <v>113388</v>
      </c>
      <c r="P52" s="13"/>
      <c r="Q52" s="13"/>
      <c r="R52" s="68">
        <v>2238793</v>
      </c>
    </row>
    <row r="53" spans="1:18" ht="15.75" thickBot="1">
      <c r="A53" s="12"/>
      <c r="B53" s="13"/>
      <c r="C53" s="113"/>
      <c r="D53" s="113"/>
      <c r="E53" s="29"/>
      <c r="F53" s="13"/>
      <c r="G53" s="13"/>
      <c r="H53" s="29"/>
      <c r="I53" s="13"/>
      <c r="J53" s="13"/>
      <c r="K53" s="13"/>
      <c r="L53" s="13"/>
      <c r="M53" s="13"/>
      <c r="N53" s="13"/>
      <c r="O53" s="13"/>
      <c r="P53" s="13"/>
      <c r="Q53" s="13"/>
      <c r="R53" s="13"/>
    </row>
    <row r="54" spans="1:18">
      <c r="A54" s="12"/>
      <c r="B54" s="13"/>
      <c r="C54" s="18"/>
      <c r="D54" s="18"/>
      <c r="E54" s="13"/>
      <c r="F54" s="13"/>
      <c r="G54" s="13"/>
      <c r="H54" s="13"/>
      <c r="I54" s="13"/>
      <c r="J54" s="13"/>
      <c r="K54" s="13"/>
      <c r="L54" s="13"/>
      <c r="M54" s="13"/>
      <c r="N54" s="13"/>
      <c r="O54" s="13"/>
      <c r="P54" s="13"/>
      <c r="Q54" s="13"/>
      <c r="R54" s="13"/>
    </row>
    <row r="55" spans="1:18">
      <c r="A55" s="12"/>
      <c r="B55" s="13"/>
      <c r="C55" s="90" t="s">
        <v>505</v>
      </c>
      <c r="D55" s="90"/>
      <c r="E55" s="90"/>
      <c r="F55" s="90"/>
      <c r="G55" s="90"/>
      <c r="H55" s="90"/>
      <c r="I55" s="90"/>
      <c r="J55" s="90"/>
      <c r="K55" s="90"/>
      <c r="L55" s="90"/>
      <c r="M55" s="90"/>
      <c r="N55" s="90"/>
      <c r="O55" s="90"/>
      <c r="P55" s="90"/>
      <c r="Q55" s="90"/>
      <c r="R55" s="90"/>
    </row>
    <row r="56" spans="1:18">
      <c r="A56" s="12"/>
      <c r="B56" s="13"/>
      <c r="C56" s="90" t="s">
        <v>506</v>
      </c>
      <c r="D56" s="90"/>
      <c r="E56" s="90"/>
      <c r="F56" s="90"/>
      <c r="G56" s="90"/>
      <c r="H56" s="90"/>
      <c r="I56" s="90"/>
      <c r="J56" s="90"/>
      <c r="K56" s="90"/>
      <c r="L56" s="90"/>
      <c r="M56" s="90"/>
      <c r="N56" s="90"/>
      <c r="O56" s="90"/>
      <c r="P56" s="90"/>
      <c r="Q56" s="90"/>
      <c r="R56" s="90"/>
    </row>
  </sheetData>
  <mergeCells count="47">
    <mergeCell ref="B8:R8"/>
    <mergeCell ref="C56:R56"/>
    <mergeCell ref="A1:A2"/>
    <mergeCell ref="B1:R1"/>
    <mergeCell ref="B2:R2"/>
    <mergeCell ref="B3:R3"/>
    <mergeCell ref="A4:A56"/>
    <mergeCell ref="B4:R4"/>
    <mergeCell ref="B5:R5"/>
    <mergeCell ref="B6:R6"/>
    <mergeCell ref="B7:R7"/>
    <mergeCell ref="C48:D48"/>
    <mergeCell ref="C49:D49"/>
    <mergeCell ref="C50:D50"/>
    <mergeCell ref="C52:D52"/>
    <mergeCell ref="C53:D53"/>
    <mergeCell ref="C55:R55"/>
    <mergeCell ref="C40:D40"/>
    <mergeCell ref="B42:D42"/>
    <mergeCell ref="C44:D44"/>
    <mergeCell ref="C45:D45"/>
    <mergeCell ref="C46:D46"/>
    <mergeCell ref="C47:D47"/>
    <mergeCell ref="C33:D33"/>
    <mergeCell ref="C34:D34"/>
    <mergeCell ref="C35:D35"/>
    <mergeCell ref="C36:D36"/>
    <mergeCell ref="C37:D37"/>
    <mergeCell ref="C38:D38"/>
    <mergeCell ref="C25:D25"/>
    <mergeCell ref="C26:D26"/>
    <mergeCell ref="C27:D27"/>
    <mergeCell ref="C28:D28"/>
    <mergeCell ref="B30:D30"/>
    <mergeCell ref="C32:D32"/>
    <mergeCell ref="C17:D17"/>
    <mergeCell ref="C18:D18"/>
    <mergeCell ref="B20:D20"/>
    <mergeCell ref="C22:D22"/>
    <mergeCell ref="C23:D23"/>
    <mergeCell ref="C24:D24"/>
    <mergeCell ref="B10:D10"/>
    <mergeCell ref="C12:D12"/>
    <mergeCell ref="C13:D13"/>
    <mergeCell ref="C14:D14"/>
    <mergeCell ref="C15:D15"/>
    <mergeCell ref="C16:D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3" max="3" width="36.5703125" bestFit="1" customWidth="1"/>
    <col min="4" max="4" width="7.42578125" customWidth="1"/>
    <col min="5" max="5" width="23" customWidth="1"/>
    <col min="6" max="6" width="5.7109375" bestFit="1" customWidth="1"/>
    <col min="7" max="7" width="9.85546875" customWidth="1"/>
    <col min="8" max="8" width="30.7109375" customWidth="1"/>
    <col min="9" max="9" width="5.7109375" bestFit="1" customWidth="1"/>
    <col min="10" max="10" width="1.85546875" bestFit="1" customWidth="1"/>
    <col min="11" max="11" width="36.5703125" bestFit="1" customWidth="1"/>
    <col min="13" max="13" width="7" customWidth="1"/>
    <col min="14" max="14" width="23" customWidth="1"/>
    <col min="16" max="16" width="5.85546875" customWidth="1"/>
    <col min="17" max="17" width="13.7109375" customWidth="1"/>
    <col min="19" max="19" width="1.85546875" bestFit="1" customWidth="1"/>
    <col min="20" max="20" width="6" bestFit="1" customWidth="1"/>
  </cols>
  <sheetData>
    <row r="1" spans="1:20" ht="15" customHeight="1">
      <c r="A1" s="9" t="s">
        <v>50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200</v>
      </c>
      <c r="B3" s="26" t="s">
        <v>5</v>
      </c>
      <c r="C3" s="26"/>
      <c r="D3" s="26"/>
      <c r="E3" s="26"/>
      <c r="F3" s="26"/>
      <c r="G3" s="26"/>
      <c r="H3" s="26"/>
      <c r="I3" s="26"/>
      <c r="J3" s="26"/>
      <c r="K3" s="26"/>
      <c r="L3" s="26"/>
      <c r="M3" s="26"/>
      <c r="N3" s="26"/>
      <c r="O3" s="26"/>
      <c r="P3" s="26"/>
      <c r="Q3" s="26"/>
      <c r="R3" s="26"/>
      <c r="S3" s="26"/>
      <c r="T3" s="26"/>
    </row>
    <row r="4" spans="1:20" ht="15" customHeight="1">
      <c r="A4" s="12" t="s">
        <v>507</v>
      </c>
      <c r="B4" s="26" t="s">
        <v>5</v>
      </c>
      <c r="C4" s="26"/>
      <c r="D4" s="26"/>
      <c r="E4" s="26"/>
      <c r="F4" s="26"/>
      <c r="G4" s="26"/>
      <c r="H4" s="26"/>
      <c r="I4" s="26"/>
      <c r="J4" s="26"/>
      <c r="K4" s="26"/>
      <c r="L4" s="26"/>
      <c r="M4" s="26"/>
      <c r="N4" s="26"/>
      <c r="O4" s="26"/>
      <c r="P4" s="26"/>
      <c r="Q4" s="26"/>
      <c r="R4" s="26"/>
      <c r="S4" s="26"/>
      <c r="T4" s="26"/>
    </row>
    <row r="5" spans="1:20">
      <c r="A5" s="12"/>
      <c r="B5" s="27" t="s">
        <v>508</v>
      </c>
      <c r="C5" s="27"/>
      <c r="D5" s="27"/>
      <c r="E5" s="27"/>
      <c r="F5" s="27"/>
      <c r="G5" s="27"/>
      <c r="H5" s="27"/>
      <c r="I5" s="27"/>
      <c r="J5" s="27"/>
      <c r="K5" s="27"/>
      <c r="L5" s="27"/>
      <c r="M5" s="27"/>
      <c r="N5" s="27"/>
      <c r="O5" s="27"/>
      <c r="P5" s="27"/>
      <c r="Q5" s="27"/>
      <c r="R5" s="27"/>
      <c r="S5" s="27"/>
      <c r="T5" s="27"/>
    </row>
    <row r="6" spans="1:20">
      <c r="A6" s="12"/>
      <c r="B6" s="28" t="s">
        <v>509</v>
      </c>
      <c r="C6" s="28"/>
      <c r="D6" s="28"/>
      <c r="E6" s="28"/>
      <c r="F6" s="28"/>
      <c r="G6" s="28"/>
      <c r="H6" s="28"/>
      <c r="I6" s="28"/>
      <c r="J6" s="28"/>
      <c r="K6" s="28"/>
      <c r="L6" s="28"/>
      <c r="M6" s="28"/>
      <c r="N6" s="28"/>
      <c r="O6" s="28"/>
      <c r="P6" s="28"/>
      <c r="Q6" s="28"/>
      <c r="R6" s="28"/>
      <c r="S6" s="28"/>
      <c r="T6" s="28"/>
    </row>
    <row r="7" spans="1:20" ht="15.75" thickBot="1">
      <c r="A7" s="12"/>
      <c r="B7" s="13"/>
      <c r="C7" s="13"/>
      <c r="D7" s="107" t="s">
        <v>510</v>
      </c>
      <c r="E7" s="107"/>
      <c r="F7" s="29"/>
      <c r="G7" s="107" t="s">
        <v>511</v>
      </c>
      <c r="H7" s="107"/>
      <c r="I7" s="29"/>
      <c r="J7" s="107" t="s">
        <v>512</v>
      </c>
      <c r="K7" s="107"/>
      <c r="L7" s="13"/>
      <c r="M7" s="107" t="s">
        <v>513</v>
      </c>
      <c r="N7" s="107"/>
      <c r="O7" s="29"/>
      <c r="P7" s="107" t="s">
        <v>514</v>
      </c>
      <c r="Q7" s="107"/>
      <c r="R7" s="29"/>
      <c r="S7" s="107" t="s">
        <v>170</v>
      </c>
      <c r="T7" s="107"/>
    </row>
    <row r="8" spans="1:20">
      <c r="A8" s="12"/>
      <c r="B8" s="90" t="s">
        <v>515</v>
      </c>
      <c r="C8" s="90"/>
      <c r="D8" s="114" t="s">
        <v>218</v>
      </c>
      <c r="E8" s="115">
        <v>-136221</v>
      </c>
      <c r="F8" s="29"/>
      <c r="G8" s="114" t="s">
        <v>218</v>
      </c>
      <c r="H8" s="115">
        <v>-111215</v>
      </c>
      <c r="I8" s="29"/>
      <c r="J8" s="116" t="s">
        <v>218</v>
      </c>
      <c r="K8" s="115">
        <v>-238331</v>
      </c>
      <c r="L8" s="13"/>
      <c r="M8" s="114" t="s">
        <v>218</v>
      </c>
      <c r="N8" s="115">
        <v>-485767</v>
      </c>
      <c r="O8" s="29"/>
      <c r="P8" s="114" t="s">
        <v>218</v>
      </c>
      <c r="Q8" s="115">
        <v>3048</v>
      </c>
      <c r="R8" s="29"/>
      <c r="S8" s="116" t="s">
        <v>218</v>
      </c>
      <c r="T8" s="115">
        <v>-482719</v>
      </c>
    </row>
    <row r="9" spans="1:20" ht="19.5">
      <c r="A9" s="12"/>
      <c r="B9" s="13"/>
      <c r="C9" s="86" t="s">
        <v>516</v>
      </c>
      <c r="D9" s="13"/>
      <c r="E9" s="100">
        <v>-18150</v>
      </c>
      <c r="F9" s="13"/>
      <c r="G9" s="33"/>
      <c r="H9" s="99" t="s">
        <v>303</v>
      </c>
      <c r="I9" s="13"/>
      <c r="J9" s="33"/>
      <c r="K9" s="100">
        <v>31550</v>
      </c>
      <c r="L9" s="13"/>
      <c r="M9" s="29"/>
      <c r="N9" s="100">
        <v>13400</v>
      </c>
      <c r="O9" s="13"/>
      <c r="P9" s="33"/>
      <c r="Q9" s="100">
        <v>1241</v>
      </c>
      <c r="R9" s="13"/>
      <c r="S9" s="29"/>
      <c r="T9" s="100">
        <v>14641</v>
      </c>
    </row>
    <row r="10" spans="1:20" ht="27" thickBot="1">
      <c r="A10" s="12"/>
      <c r="B10" s="13"/>
      <c r="C10" s="86" t="s">
        <v>517</v>
      </c>
      <c r="D10" s="16"/>
      <c r="E10" s="117">
        <v>9817</v>
      </c>
      <c r="F10" s="13"/>
      <c r="G10" s="43"/>
      <c r="H10" s="117">
        <v>8229</v>
      </c>
      <c r="I10" s="13"/>
      <c r="J10" s="43"/>
      <c r="K10" s="118" t="s">
        <v>303</v>
      </c>
      <c r="L10" s="13"/>
      <c r="M10" s="43"/>
      <c r="N10" s="117">
        <v>18046</v>
      </c>
      <c r="O10" s="13"/>
      <c r="P10" s="43"/>
      <c r="Q10" s="118" t="s">
        <v>303</v>
      </c>
      <c r="R10" s="13"/>
      <c r="S10" s="16"/>
      <c r="T10" s="117">
        <v>18046</v>
      </c>
    </row>
    <row r="11" spans="1:20" ht="15.75" thickBot="1">
      <c r="A11" s="12"/>
      <c r="B11" s="90" t="s">
        <v>518</v>
      </c>
      <c r="C11" s="90"/>
      <c r="D11" s="111"/>
      <c r="E11" s="119">
        <v>-8333</v>
      </c>
      <c r="F11" s="13"/>
      <c r="G11" s="111"/>
      <c r="H11" s="119">
        <v>8229</v>
      </c>
      <c r="I11" s="13"/>
      <c r="J11" s="111"/>
      <c r="K11" s="119">
        <v>31550</v>
      </c>
      <c r="L11" s="13"/>
      <c r="M11" s="111"/>
      <c r="N11" s="119">
        <v>31446</v>
      </c>
      <c r="O11" s="13"/>
      <c r="P11" s="111"/>
      <c r="Q11" s="119">
        <v>1241</v>
      </c>
      <c r="R11" s="13"/>
      <c r="S11" s="20"/>
      <c r="T11" s="119">
        <v>32687</v>
      </c>
    </row>
    <row r="12" spans="1:20" ht="15.75" thickBot="1">
      <c r="A12" s="12"/>
      <c r="B12" s="90" t="s">
        <v>519</v>
      </c>
      <c r="C12" s="90"/>
      <c r="D12" s="120" t="s">
        <v>218</v>
      </c>
      <c r="E12" s="102">
        <v>-144554</v>
      </c>
      <c r="F12" s="13"/>
      <c r="G12" s="120" t="s">
        <v>218</v>
      </c>
      <c r="H12" s="102">
        <v>-102986</v>
      </c>
      <c r="I12" s="13"/>
      <c r="J12" s="120" t="s">
        <v>218</v>
      </c>
      <c r="K12" s="102">
        <v>-206781</v>
      </c>
      <c r="L12" s="13"/>
      <c r="M12" s="120" t="s">
        <v>218</v>
      </c>
      <c r="N12" s="102">
        <v>-454321</v>
      </c>
      <c r="O12" s="13"/>
      <c r="P12" s="120" t="s">
        <v>218</v>
      </c>
      <c r="Q12" s="102">
        <v>4289</v>
      </c>
      <c r="R12" s="13"/>
      <c r="S12" s="120" t="s">
        <v>218</v>
      </c>
      <c r="T12" s="102">
        <v>-450032</v>
      </c>
    </row>
    <row r="13" spans="1:20" ht="15.75" thickTop="1">
      <c r="A13" s="12"/>
      <c r="B13" s="13"/>
      <c r="C13" s="13"/>
      <c r="D13" s="85"/>
      <c r="E13" s="85"/>
      <c r="F13" s="13"/>
      <c r="G13" s="85"/>
      <c r="H13" s="85"/>
      <c r="I13" s="13"/>
      <c r="J13" s="85"/>
      <c r="K13" s="47"/>
      <c r="L13" s="13"/>
      <c r="M13" s="85"/>
      <c r="N13" s="85"/>
      <c r="O13" s="13"/>
      <c r="P13" s="85"/>
      <c r="Q13" s="85"/>
      <c r="R13" s="33"/>
      <c r="S13" s="85"/>
      <c r="T13" s="85"/>
    </row>
    <row r="14" spans="1:20" ht="15.75" thickBot="1">
      <c r="A14" s="12"/>
      <c r="B14" s="90" t="s">
        <v>520</v>
      </c>
      <c r="C14" s="90"/>
      <c r="D14" s="121" t="s">
        <v>218</v>
      </c>
      <c r="E14" s="117">
        <v>-138341</v>
      </c>
      <c r="F14" s="13"/>
      <c r="G14" s="121" t="s">
        <v>218</v>
      </c>
      <c r="H14" s="117">
        <v>-179423</v>
      </c>
      <c r="I14" s="13"/>
      <c r="J14" s="121" t="s">
        <v>218</v>
      </c>
      <c r="K14" s="117">
        <v>-174349</v>
      </c>
      <c r="L14" s="13"/>
      <c r="M14" s="121" t="s">
        <v>218</v>
      </c>
      <c r="N14" s="117">
        <v>-492113</v>
      </c>
      <c r="O14" s="13"/>
      <c r="P14" s="121" t="s">
        <v>218</v>
      </c>
      <c r="Q14" s="117">
        <v>2869</v>
      </c>
      <c r="R14" s="13"/>
      <c r="S14" s="121" t="s">
        <v>218</v>
      </c>
      <c r="T14" s="117">
        <v>-489244</v>
      </c>
    </row>
    <row r="15" spans="1:20" ht="19.5">
      <c r="A15" s="12"/>
      <c r="B15" s="13"/>
      <c r="C15" s="86" t="s">
        <v>516</v>
      </c>
      <c r="D15" s="69"/>
      <c r="E15" s="122">
        <v>124</v>
      </c>
      <c r="F15" s="13"/>
      <c r="G15" s="69"/>
      <c r="H15" s="122" t="s">
        <v>303</v>
      </c>
      <c r="I15" s="13"/>
      <c r="J15" s="69"/>
      <c r="K15" s="115">
        <v>-95348</v>
      </c>
      <c r="L15" s="13"/>
      <c r="M15" s="69"/>
      <c r="N15" s="115">
        <v>-95224</v>
      </c>
      <c r="O15" s="13"/>
      <c r="P15" s="69"/>
      <c r="Q15" s="115">
        <v>-1554</v>
      </c>
      <c r="R15" s="13"/>
      <c r="S15" s="69"/>
      <c r="T15" s="115">
        <v>-96778</v>
      </c>
    </row>
    <row r="16" spans="1:20" ht="27" thickBot="1">
      <c r="A16" s="12"/>
      <c r="B16" s="13"/>
      <c r="C16" s="86" t="s">
        <v>517</v>
      </c>
      <c r="D16" s="43"/>
      <c r="E16" s="117">
        <v>14122</v>
      </c>
      <c r="F16" s="13"/>
      <c r="G16" s="43"/>
      <c r="H16" s="117">
        <v>11777</v>
      </c>
      <c r="I16" s="13"/>
      <c r="J16" s="43"/>
      <c r="K16" s="118" t="s">
        <v>303</v>
      </c>
      <c r="L16" s="13"/>
      <c r="M16" s="43"/>
      <c r="N16" s="117">
        <v>25899</v>
      </c>
      <c r="O16" s="13"/>
      <c r="P16" s="43"/>
      <c r="Q16" s="118" t="s">
        <v>303</v>
      </c>
      <c r="R16" s="13"/>
      <c r="S16" s="43"/>
      <c r="T16" s="117">
        <v>25899</v>
      </c>
    </row>
    <row r="17" spans="1:20" ht="15.75" thickBot="1">
      <c r="A17" s="12"/>
      <c r="B17" s="90" t="s">
        <v>518</v>
      </c>
      <c r="C17" s="90"/>
      <c r="D17" s="111"/>
      <c r="E17" s="119">
        <v>14246</v>
      </c>
      <c r="F17" s="13"/>
      <c r="G17" s="111"/>
      <c r="H17" s="119">
        <v>11777</v>
      </c>
      <c r="I17" s="13"/>
      <c r="J17" s="111"/>
      <c r="K17" s="119">
        <v>-95348</v>
      </c>
      <c r="L17" s="13"/>
      <c r="M17" s="111"/>
      <c r="N17" s="119">
        <v>-69325</v>
      </c>
      <c r="O17" s="13"/>
      <c r="P17" s="111"/>
      <c r="Q17" s="119">
        <v>-1554</v>
      </c>
      <c r="R17" s="13"/>
      <c r="S17" s="111"/>
      <c r="T17" s="119">
        <v>-70879</v>
      </c>
    </row>
    <row r="18" spans="1:20" ht="15.75" thickBot="1">
      <c r="A18" s="12"/>
      <c r="B18" s="90" t="s">
        <v>521</v>
      </c>
      <c r="C18" s="90"/>
      <c r="D18" s="120" t="s">
        <v>218</v>
      </c>
      <c r="E18" s="102">
        <v>-124095</v>
      </c>
      <c r="F18" s="13"/>
      <c r="G18" s="120" t="s">
        <v>218</v>
      </c>
      <c r="H18" s="102">
        <v>-167646</v>
      </c>
      <c r="I18" s="13"/>
      <c r="J18" s="120" t="s">
        <v>218</v>
      </c>
      <c r="K18" s="102">
        <v>-269697</v>
      </c>
      <c r="L18" s="13"/>
      <c r="M18" s="120" t="s">
        <v>218</v>
      </c>
      <c r="N18" s="102">
        <v>-561438</v>
      </c>
      <c r="O18" s="13"/>
      <c r="P18" s="120" t="s">
        <v>218</v>
      </c>
      <c r="Q18" s="102">
        <v>1315</v>
      </c>
      <c r="R18" s="33"/>
      <c r="S18" s="120" t="s">
        <v>218</v>
      </c>
      <c r="T18" s="102">
        <v>-560123</v>
      </c>
    </row>
    <row r="19" spans="1:20" ht="15.75" thickTop="1">
      <c r="A19" s="12"/>
      <c r="B19" s="13"/>
      <c r="C19" s="13"/>
      <c r="D19" s="85"/>
      <c r="E19" s="85"/>
      <c r="F19" s="13"/>
      <c r="G19" s="85"/>
      <c r="H19" s="85"/>
      <c r="I19" s="13"/>
      <c r="J19" s="85"/>
      <c r="K19" s="85"/>
      <c r="L19" s="13"/>
      <c r="M19" s="85"/>
      <c r="N19" s="85"/>
      <c r="O19" s="13"/>
      <c r="P19" s="85"/>
      <c r="Q19" s="85"/>
      <c r="R19" s="33"/>
      <c r="S19" s="85"/>
      <c r="T19" s="85"/>
    </row>
    <row r="20" spans="1:20">
      <c r="A20" s="12"/>
      <c r="B20" s="124" t="s">
        <v>522</v>
      </c>
      <c r="C20" s="124"/>
      <c r="D20" s="124"/>
      <c r="E20" s="124"/>
      <c r="F20" s="124"/>
      <c r="G20" s="124"/>
      <c r="H20" s="124"/>
      <c r="I20" s="124"/>
      <c r="J20" s="124"/>
      <c r="K20" s="124"/>
      <c r="L20" s="124"/>
      <c r="M20" s="124"/>
      <c r="N20" s="124"/>
      <c r="O20" s="124"/>
      <c r="P20" s="124"/>
      <c r="Q20" s="124"/>
      <c r="R20" s="124"/>
      <c r="S20" s="124"/>
      <c r="T20" s="124"/>
    </row>
    <row r="21" spans="1:20">
      <c r="A21" s="12"/>
      <c r="B21" s="28" t="s">
        <v>523</v>
      </c>
      <c r="C21" s="28"/>
      <c r="D21" s="28"/>
      <c r="E21" s="28"/>
      <c r="F21" s="28"/>
      <c r="G21" s="28"/>
      <c r="H21" s="28"/>
      <c r="I21" s="28"/>
      <c r="J21" s="28"/>
      <c r="K21" s="28"/>
      <c r="L21" s="28"/>
      <c r="M21" s="28"/>
      <c r="N21" s="28"/>
      <c r="O21" s="28"/>
      <c r="P21" s="28"/>
      <c r="Q21" s="28"/>
      <c r="R21" s="28"/>
      <c r="S21" s="28"/>
      <c r="T21" s="28"/>
    </row>
    <row r="22" spans="1:20" ht="23.25" thickBot="1">
      <c r="A22" s="12"/>
      <c r="B22" s="127" t="s">
        <v>524</v>
      </c>
      <c r="C22" s="127"/>
      <c r="D22" s="13"/>
      <c r="E22" s="87" t="s">
        <v>525</v>
      </c>
      <c r="F22" s="87"/>
      <c r="G22" s="87"/>
      <c r="H22" s="87"/>
      <c r="I22" s="87"/>
      <c r="J22" s="13"/>
      <c r="K22" s="125" t="s">
        <v>526</v>
      </c>
    </row>
    <row r="23" spans="1:20" ht="15.75" thickBot="1">
      <c r="A23" s="12"/>
      <c r="B23" s="13"/>
      <c r="C23" s="13"/>
      <c r="D23" s="13"/>
      <c r="E23" s="89" t="s">
        <v>245</v>
      </c>
      <c r="F23" s="89"/>
      <c r="G23" s="89"/>
      <c r="H23" s="89"/>
      <c r="I23" s="89"/>
      <c r="J23" s="13"/>
      <c r="K23" s="18"/>
    </row>
    <row r="24" spans="1:20" ht="15.75" thickBot="1">
      <c r="A24" s="12"/>
      <c r="B24" s="13"/>
      <c r="C24" s="13"/>
      <c r="D24" s="13"/>
      <c r="E24" s="89">
        <v>2013</v>
      </c>
      <c r="F24" s="89"/>
      <c r="G24" s="64"/>
      <c r="H24" s="89">
        <v>2012</v>
      </c>
      <c r="I24" s="89"/>
      <c r="J24" s="13"/>
      <c r="K24" s="13"/>
    </row>
    <row r="25" spans="1:20">
      <c r="A25" s="12"/>
      <c r="B25" s="93" t="s">
        <v>527</v>
      </c>
      <c r="C25" s="93"/>
      <c r="D25" s="13"/>
      <c r="E25" s="18"/>
      <c r="F25" s="18"/>
      <c r="G25" s="13"/>
      <c r="H25" s="18"/>
      <c r="I25" s="18"/>
      <c r="J25" s="13"/>
      <c r="K25" s="13"/>
    </row>
    <row r="26" spans="1:20">
      <c r="A26" s="12"/>
      <c r="B26" s="13"/>
      <c r="C26" s="66" t="s">
        <v>428</v>
      </c>
      <c r="D26" s="29"/>
      <c r="E26" s="66" t="s">
        <v>218</v>
      </c>
      <c r="F26" s="68">
        <v>20476</v>
      </c>
      <c r="G26" s="33"/>
      <c r="H26" s="66" t="s">
        <v>218</v>
      </c>
      <c r="I26" s="68">
        <v>17014</v>
      </c>
      <c r="J26" s="13"/>
      <c r="K26" s="66" t="s">
        <v>445</v>
      </c>
    </row>
    <row r="27" spans="1:20">
      <c r="A27" s="12"/>
      <c r="B27" s="13"/>
      <c r="C27" s="66" t="s">
        <v>426</v>
      </c>
      <c r="D27" s="29"/>
      <c r="E27" s="13"/>
      <c r="F27" s="68">
        <v>-1307</v>
      </c>
      <c r="G27" s="33"/>
      <c r="H27" s="13"/>
      <c r="I27" s="68">
        <v>-5000</v>
      </c>
      <c r="J27" s="13"/>
      <c r="K27" s="66" t="s">
        <v>446</v>
      </c>
    </row>
    <row r="28" spans="1:20" ht="15.75" thickBot="1">
      <c r="A28" s="12"/>
      <c r="B28" s="13"/>
      <c r="C28" s="66" t="s">
        <v>426</v>
      </c>
      <c r="D28" s="29"/>
      <c r="E28" s="16"/>
      <c r="F28" s="77">
        <v>577</v>
      </c>
      <c r="G28" s="33"/>
      <c r="H28" s="16"/>
      <c r="I28" s="77">
        <v>228</v>
      </c>
      <c r="J28" s="13"/>
      <c r="K28" s="66" t="s">
        <v>445</v>
      </c>
    </row>
    <row r="29" spans="1:20" ht="15.75" thickBot="1">
      <c r="A29" s="12"/>
      <c r="B29" s="13"/>
      <c r="C29" s="13"/>
      <c r="D29" s="13"/>
      <c r="E29" s="20"/>
      <c r="F29" s="109">
        <v>19746</v>
      </c>
      <c r="G29" s="33"/>
      <c r="H29" s="20"/>
      <c r="I29" s="109">
        <v>12242</v>
      </c>
      <c r="J29" s="13"/>
      <c r="K29" s="66" t="s">
        <v>528</v>
      </c>
    </row>
    <row r="30" spans="1:20" ht="15.75" thickBot="1">
      <c r="A30" s="12"/>
      <c r="B30" s="13"/>
      <c r="C30" s="13"/>
      <c r="D30" s="13"/>
      <c r="E30" s="20"/>
      <c r="F30" s="109">
        <v>-5624</v>
      </c>
      <c r="G30" s="33"/>
      <c r="H30" s="20"/>
      <c r="I30" s="109">
        <v>-2425</v>
      </c>
      <c r="J30" s="13"/>
      <c r="K30" s="66" t="s">
        <v>529</v>
      </c>
    </row>
    <row r="31" spans="1:20" ht="15.75" thickBot="1">
      <c r="A31" s="12"/>
      <c r="B31" s="13"/>
      <c r="C31" s="13"/>
      <c r="D31" s="13"/>
      <c r="E31" s="126" t="s">
        <v>218</v>
      </c>
      <c r="F31" s="109">
        <v>14122</v>
      </c>
      <c r="G31" s="33"/>
      <c r="H31" s="126" t="s">
        <v>218</v>
      </c>
      <c r="I31" s="109">
        <v>9817</v>
      </c>
      <c r="J31" s="13"/>
      <c r="K31" s="66" t="s">
        <v>530</v>
      </c>
    </row>
    <row r="32" spans="1:20">
      <c r="A32" s="12"/>
      <c r="B32" s="13"/>
      <c r="C32" s="13"/>
      <c r="D32" s="13"/>
      <c r="E32" s="18"/>
      <c r="F32" s="69"/>
      <c r="G32" s="13"/>
      <c r="H32" s="18"/>
      <c r="I32" s="69"/>
      <c r="J32" s="13"/>
      <c r="K32" s="13"/>
    </row>
    <row r="33" spans="1:11">
      <c r="A33" s="12"/>
      <c r="B33" s="93" t="s">
        <v>531</v>
      </c>
      <c r="C33" s="93"/>
      <c r="D33" s="13"/>
      <c r="E33" s="13"/>
      <c r="F33" s="33"/>
      <c r="G33" s="13"/>
      <c r="H33" s="13"/>
      <c r="I33" s="33"/>
      <c r="J33" s="13"/>
      <c r="K33" s="13"/>
    </row>
    <row r="34" spans="1:11" ht="15.75" thickBot="1">
      <c r="A34" s="12"/>
      <c r="B34" s="13"/>
      <c r="C34" s="66" t="s">
        <v>532</v>
      </c>
      <c r="D34" s="13"/>
      <c r="E34" s="16"/>
      <c r="F34" s="78">
        <v>19095</v>
      </c>
      <c r="G34" s="33"/>
      <c r="H34" s="16"/>
      <c r="I34" s="78">
        <v>13537</v>
      </c>
      <c r="J34" s="13"/>
      <c r="K34" s="123">
        <v>-1</v>
      </c>
    </row>
    <row r="35" spans="1:11" ht="15.75" thickBot="1">
      <c r="A35" s="12"/>
      <c r="B35" s="13"/>
      <c r="C35" s="13"/>
      <c r="D35" s="13"/>
      <c r="E35" s="20"/>
      <c r="F35" s="109">
        <v>19095</v>
      </c>
      <c r="G35" s="33"/>
      <c r="H35" s="20"/>
      <c r="I35" s="109">
        <v>13537</v>
      </c>
      <c r="J35" s="13"/>
      <c r="K35" s="66" t="s">
        <v>528</v>
      </c>
    </row>
    <row r="36" spans="1:11" ht="15.75" thickBot="1">
      <c r="A36" s="12"/>
      <c r="B36" s="13"/>
      <c r="C36" s="13"/>
      <c r="D36" s="13"/>
      <c r="E36" s="20"/>
      <c r="F36" s="109">
        <v>-7318</v>
      </c>
      <c r="G36" s="33"/>
      <c r="H36" s="20"/>
      <c r="I36" s="109">
        <v>-5308</v>
      </c>
      <c r="J36" s="13"/>
      <c r="K36" s="66" t="s">
        <v>529</v>
      </c>
    </row>
    <row r="37" spans="1:11" ht="15.75" thickBot="1">
      <c r="A37" s="12"/>
      <c r="B37" s="13"/>
      <c r="C37" s="13"/>
      <c r="D37" s="13"/>
      <c r="E37" s="126" t="s">
        <v>218</v>
      </c>
      <c r="F37" s="109">
        <v>11777</v>
      </c>
      <c r="G37" s="33"/>
      <c r="H37" s="126" t="s">
        <v>218</v>
      </c>
      <c r="I37" s="109">
        <v>8229</v>
      </c>
      <c r="J37" s="13"/>
      <c r="K37" s="66" t="s">
        <v>530</v>
      </c>
    </row>
    <row r="38" spans="1:11" ht="15.75" thickBot="1">
      <c r="A38" s="12"/>
      <c r="B38" s="93" t="s">
        <v>533</v>
      </c>
      <c r="C38" s="93"/>
      <c r="D38" s="13"/>
      <c r="E38" s="81" t="s">
        <v>218</v>
      </c>
      <c r="F38" s="83">
        <v>25899</v>
      </c>
      <c r="G38" s="33"/>
      <c r="H38" s="81" t="s">
        <v>218</v>
      </c>
      <c r="I38" s="83">
        <v>18046</v>
      </c>
      <c r="J38" s="13"/>
      <c r="K38" s="66" t="s">
        <v>530</v>
      </c>
    </row>
    <row r="39" spans="1:11" ht="15.75" thickTop="1">
      <c r="A39" s="12"/>
      <c r="B39" s="13"/>
      <c r="C39" s="13"/>
      <c r="D39" s="13"/>
      <c r="E39" s="47"/>
      <c r="F39" s="47"/>
      <c r="G39" s="13"/>
      <c r="H39" s="47"/>
      <c r="I39" s="47"/>
      <c r="J39" s="13"/>
      <c r="K39" s="13"/>
    </row>
    <row r="40" spans="1:11">
      <c r="A40" s="12"/>
      <c r="B40" s="124" t="s">
        <v>534</v>
      </c>
      <c r="C40" s="124"/>
      <c r="D40" s="124"/>
      <c r="E40" s="124"/>
      <c r="F40" s="124"/>
      <c r="G40" s="124"/>
      <c r="H40" s="124"/>
      <c r="I40" s="124"/>
      <c r="J40" s="124"/>
      <c r="K40" s="124"/>
    </row>
  </sheetData>
  <mergeCells count="31">
    <mergeCell ref="B5:T5"/>
    <mergeCell ref="B6:T6"/>
    <mergeCell ref="B21:T21"/>
    <mergeCell ref="B25:C25"/>
    <mergeCell ref="B33:C33"/>
    <mergeCell ref="B38:C38"/>
    <mergeCell ref="B40:K40"/>
    <mergeCell ref="A1:A2"/>
    <mergeCell ref="B1:T1"/>
    <mergeCell ref="B2:T2"/>
    <mergeCell ref="B3:T3"/>
    <mergeCell ref="A4:A40"/>
    <mergeCell ref="B4:T4"/>
    <mergeCell ref="B20:T20"/>
    <mergeCell ref="B22:C22"/>
    <mergeCell ref="E22:I22"/>
    <mergeCell ref="E23:I23"/>
    <mergeCell ref="E24:F24"/>
    <mergeCell ref="H24:I24"/>
    <mergeCell ref="B8:C8"/>
    <mergeCell ref="B11:C11"/>
    <mergeCell ref="B12:C12"/>
    <mergeCell ref="B14:C14"/>
    <mergeCell ref="B17:C17"/>
    <mergeCell ref="B18:C18"/>
    <mergeCell ref="D7:E7"/>
    <mergeCell ref="G7:H7"/>
    <mergeCell ref="J7:K7"/>
    <mergeCell ref="M7:N7"/>
    <mergeCell ref="P7:Q7"/>
    <mergeCell ref="S7:T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42578125" customWidth="1"/>
    <col min="3" max="3" width="36.5703125" bestFit="1" customWidth="1"/>
    <col min="4" max="4" width="2" customWidth="1"/>
    <col min="5" max="5" width="8.140625" customWidth="1"/>
    <col min="6" max="6" width="10.42578125" customWidth="1"/>
    <col min="7" max="7" width="2" customWidth="1"/>
    <col min="8" max="8" width="9.5703125" customWidth="1"/>
  </cols>
  <sheetData>
    <row r="1" spans="1:8" ht="15" customHeight="1">
      <c r="A1" s="9" t="s">
        <v>535</v>
      </c>
      <c r="B1" s="9" t="s">
        <v>2</v>
      </c>
      <c r="C1" s="9"/>
      <c r="D1" s="9"/>
      <c r="E1" s="9"/>
      <c r="F1" s="9"/>
      <c r="G1" s="9"/>
      <c r="H1" s="9"/>
    </row>
    <row r="2" spans="1:8" ht="15" customHeight="1">
      <c r="A2" s="9"/>
      <c r="B2" s="9" t="s">
        <v>3</v>
      </c>
      <c r="C2" s="9"/>
      <c r="D2" s="9"/>
      <c r="E2" s="9"/>
      <c r="F2" s="9"/>
      <c r="G2" s="9"/>
      <c r="H2" s="9"/>
    </row>
    <row r="3" spans="1:8" ht="30">
      <c r="A3" s="3" t="s">
        <v>200</v>
      </c>
      <c r="B3" s="26" t="s">
        <v>5</v>
      </c>
      <c r="C3" s="26"/>
      <c r="D3" s="26"/>
      <c r="E3" s="26"/>
      <c r="F3" s="26"/>
      <c r="G3" s="26"/>
      <c r="H3" s="26"/>
    </row>
    <row r="4" spans="1:8" ht="15" customHeight="1">
      <c r="A4" s="12" t="s">
        <v>536</v>
      </c>
      <c r="B4" s="26" t="s">
        <v>5</v>
      </c>
      <c r="C4" s="26"/>
      <c r="D4" s="26"/>
      <c r="E4" s="26"/>
      <c r="F4" s="26"/>
      <c r="G4" s="26"/>
      <c r="H4" s="26"/>
    </row>
    <row r="5" spans="1:8">
      <c r="A5" s="12"/>
      <c r="B5" s="27" t="s">
        <v>537</v>
      </c>
      <c r="C5" s="27"/>
      <c r="D5" s="27"/>
      <c r="E5" s="27"/>
      <c r="F5" s="27"/>
      <c r="G5" s="27"/>
      <c r="H5" s="27"/>
    </row>
    <row r="6" spans="1:8" ht="25.5" customHeight="1">
      <c r="A6" s="12"/>
      <c r="B6" s="28" t="s">
        <v>538</v>
      </c>
      <c r="C6" s="28"/>
      <c r="D6" s="28"/>
      <c r="E6" s="28"/>
      <c r="F6" s="28"/>
      <c r="G6" s="28"/>
      <c r="H6" s="28"/>
    </row>
    <row r="7" spans="1:8" ht="15.75" thickBot="1">
      <c r="A7" s="12"/>
      <c r="B7" s="13"/>
      <c r="C7" s="13"/>
      <c r="D7" s="35" t="s">
        <v>349</v>
      </c>
      <c r="E7" s="35"/>
      <c r="F7" s="35"/>
      <c r="G7" s="35"/>
      <c r="H7" s="35"/>
    </row>
    <row r="8" spans="1:8" ht="15.75" thickBot="1">
      <c r="A8" s="12"/>
      <c r="B8" s="13"/>
      <c r="C8" s="13"/>
      <c r="D8" s="36">
        <v>2013</v>
      </c>
      <c r="E8" s="36"/>
      <c r="F8" s="18"/>
      <c r="G8" s="36">
        <v>2012</v>
      </c>
      <c r="H8" s="36"/>
    </row>
    <row r="9" spans="1:8">
      <c r="A9" s="12"/>
      <c r="B9" s="25" t="s">
        <v>539</v>
      </c>
      <c r="C9" s="25"/>
      <c r="D9" s="69"/>
      <c r="E9" s="18"/>
      <c r="F9" s="13"/>
      <c r="G9" s="69"/>
      <c r="H9" s="18"/>
    </row>
    <row r="10" spans="1:8" ht="15.75" thickBot="1">
      <c r="A10" s="12"/>
      <c r="B10" s="13"/>
      <c r="C10" s="14" t="s">
        <v>540</v>
      </c>
      <c r="D10" s="128" t="s">
        <v>218</v>
      </c>
      <c r="E10" s="17">
        <v>337143</v>
      </c>
      <c r="F10" s="13"/>
      <c r="G10" s="128" t="s">
        <v>218</v>
      </c>
      <c r="H10" s="17">
        <v>316734</v>
      </c>
    </row>
    <row r="11" spans="1:8" ht="18" thickBot="1">
      <c r="A11" s="12"/>
      <c r="B11" s="13"/>
      <c r="C11" s="14" t="s">
        <v>541</v>
      </c>
      <c r="D11" s="129" t="s">
        <v>218</v>
      </c>
      <c r="E11" s="22">
        <v>373217</v>
      </c>
      <c r="F11" s="13"/>
      <c r="G11" s="129" t="s">
        <v>218</v>
      </c>
      <c r="H11" s="22">
        <v>414657</v>
      </c>
    </row>
    <row r="12" spans="1:8" ht="27" thickBot="1">
      <c r="A12" s="12"/>
      <c r="B12" s="13"/>
      <c r="C12" s="14" t="s">
        <v>542</v>
      </c>
      <c r="D12" s="129" t="s">
        <v>218</v>
      </c>
      <c r="E12" s="22">
        <v>6297</v>
      </c>
      <c r="F12" s="13"/>
      <c r="G12" s="129" t="s">
        <v>218</v>
      </c>
      <c r="H12" s="22">
        <v>17588</v>
      </c>
    </row>
    <row r="13" spans="1:8">
      <c r="A13" s="12"/>
      <c r="B13" s="13"/>
      <c r="C13" s="13"/>
      <c r="D13" s="64"/>
      <c r="E13" s="18"/>
      <c r="F13" s="13"/>
      <c r="G13" s="64"/>
      <c r="H13" s="18"/>
    </row>
    <row r="14" spans="1:8">
      <c r="A14" s="12"/>
      <c r="B14" s="25" t="s">
        <v>543</v>
      </c>
      <c r="C14" s="25"/>
      <c r="D14" s="29"/>
      <c r="E14" s="13"/>
      <c r="F14" s="13"/>
      <c r="G14" s="29"/>
      <c r="H14" s="13"/>
    </row>
    <row r="15" spans="1:8">
      <c r="A15" s="12"/>
      <c r="B15" s="13"/>
      <c r="C15" s="14" t="s">
        <v>544</v>
      </c>
      <c r="D15" s="29"/>
      <c r="E15" s="13"/>
      <c r="F15" s="13"/>
      <c r="G15" s="29"/>
      <c r="H15" s="13"/>
    </row>
    <row r="16" spans="1:8">
      <c r="A16" s="12"/>
      <c r="B16" s="13"/>
      <c r="C16" s="14" t="s">
        <v>545</v>
      </c>
      <c r="D16" s="92" t="s">
        <v>218</v>
      </c>
      <c r="E16" s="15">
        <v>-158447</v>
      </c>
      <c r="F16" s="13"/>
      <c r="G16" s="92" t="s">
        <v>218</v>
      </c>
      <c r="H16" s="15">
        <v>-2434645</v>
      </c>
    </row>
    <row r="17" spans="1:8">
      <c r="A17" s="12"/>
      <c r="B17" s="13"/>
      <c r="C17" s="14" t="s">
        <v>546</v>
      </c>
      <c r="D17" s="29"/>
      <c r="E17" s="15">
        <v>19923</v>
      </c>
      <c r="F17" s="13"/>
      <c r="G17" s="29"/>
      <c r="H17" s="15">
        <v>282789</v>
      </c>
    </row>
    <row r="18" spans="1:8" ht="26.25">
      <c r="A18" s="12"/>
      <c r="B18" s="13"/>
      <c r="C18" s="14" t="s">
        <v>547</v>
      </c>
      <c r="D18" s="29"/>
      <c r="E18" s="15">
        <v>16317</v>
      </c>
      <c r="F18" s="13"/>
      <c r="G18" s="29"/>
      <c r="H18" s="15">
        <v>86729</v>
      </c>
    </row>
    <row r="19" spans="1:8">
      <c r="A19" s="12"/>
      <c r="B19" s="13"/>
      <c r="C19" s="14" t="s">
        <v>548</v>
      </c>
      <c r="D19" s="29"/>
      <c r="E19" s="15">
        <v>4558</v>
      </c>
      <c r="F19" s="13"/>
      <c r="G19" s="29"/>
      <c r="H19" s="15">
        <v>105863</v>
      </c>
    </row>
    <row r="20" spans="1:8" ht="27" thickBot="1">
      <c r="A20" s="12"/>
      <c r="B20" s="13"/>
      <c r="C20" s="14" t="s">
        <v>549</v>
      </c>
      <c r="D20" s="37"/>
      <c r="E20" s="17">
        <v>8403</v>
      </c>
      <c r="F20" s="13"/>
      <c r="G20" s="37"/>
      <c r="H20" s="17">
        <v>4720</v>
      </c>
    </row>
    <row r="21" spans="1:8">
      <c r="A21" s="12"/>
      <c r="B21" s="13"/>
      <c r="C21" s="14" t="s">
        <v>550</v>
      </c>
      <c r="D21" s="64"/>
      <c r="E21" s="40">
        <v>-109246</v>
      </c>
      <c r="F21" s="13"/>
      <c r="G21" s="64"/>
      <c r="H21" s="40">
        <v>-1954544</v>
      </c>
    </row>
    <row r="22" spans="1:8" ht="15.75" thickBot="1">
      <c r="A22" s="12"/>
      <c r="B22" s="13"/>
      <c r="C22" s="14" t="s">
        <v>551</v>
      </c>
      <c r="D22" s="16"/>
      <c r="E22" s="17">
        <v>5471</v>
      </c>
      <c r="F22" s="13"/>
      <c r="G22" s="16"/>
      <c r="H22" s="17">
        <v>171795</v>
      </c>
    </row>
    <row r="23" spans="1:8">
      <c r="A23" s="12"/>
      <c r="B23" s="13"/>
      <c r="C23" s="14" t="s">
        <v>552</v>
      </c>
      <c r="D23" s="18"/>
      <c r="E23" s="40">
        <v>-103775</v>
      </c>
      <c r="F23" s="13"/>
      <c r="G23" s="18"/>
      <c r="H23" s="40">
        <v>-1782749</v>
      </c>
    </row>
    <row r="24" spans="1:8">
      <c r="A24" s="12"/>
      <c r="B24" s="13"/>
      <c r="C24" s="14" t="s">
        <v>553</v>
      </c>
      <c r="D24" s="29"/>
      <c r="E24" s="15">
        <v>-188538</v>
      </c>
      <c r="F24" s="13"/>
      <c r="G24" s="29"/>
      <c r="H24" s="34">
        <v>-386</v>
      </c>
    </row>
    <row r="25" spans="1:8" ht="15.75" thickBot="1">
      <c r="A25" s="12"/>
      <c r="B25" s="13"/>
      <c r="C25" s="14" t="s">
        <v>554</v>
      </c>
      <c r="D25" s="37"/>
      <c r="E25" s="17">
        <v>-5143</v>
      </c>
      <c r="F25" s="13"/>
      <c r="G25" s="37"/>
      <c r="H25" s="17">
        <v>-5696</v>
      </c>
    </row>
    <row r="26" spans="1:8" ht="39.75" thickBot="1">
      <c r="A26" s="12"/>
      <c r="B26" s="13"/>
      <c r="C26" s="14" t="s">
        <v>555</v>
      </c>
      <c r="D26" s="130" t="s">
        <v>218</v>
      </c>
      <c r="E26" s="42">
        <v>-297456</v>
      </c>
      <c r="F26" s="13"/>
      <c r="G26" s="130" t="s">
        <v>218</v>
      </c>
      <c r="H26" s="42">
        <v>-1788831</v>
      </c>
    </row>
    <row r="27" spans="1:8" ht="15.75" thickTop="1">
      <c r="A27" s="12"/>
      <c r="B27" s="13"/>
      <c r="C27" s="13"/>
      <c r="D27" s="96"/>
      <c r="E27" s="47"/>
      <c r="F27" s="13"/>
      <c r="G27" s="96"/>
      <c r="H27" s="47"/>
    </row>
    <row r="28" spans="1:8">
      <c r="A28" s="12"/>
      <c r="B28" s="13"/>
      <c r="C28" s="66" t="s">
        <v>556</v>
      </c>
      <c r="D28" s="29"/>
      <c r="E28" s="13"/>
      <c r="F28" s="13"/>
      <c r="G28" s="29"/>
      <c r="H28" s="13"/>
    </row>
  </sheetData>
  <mergeCells count="13">
    <mergeCell ref="B4:H4"/>
    <mergeCell ref="B5:H5"/>
    <mergeCell ref="B6:H6"/>
    <mergeCell ref="D7:H7"/>
    <mergeCell ref="D8:E8"/>
    <mergeCell ref="G8:H8"/>
    <mergeCell ref="B9:C9"/>
    <mergeCell ref="B14:C14"/>
    <mergeCell ref="A1:A2"/>
    <mergeCell ref="B1:H1"/>
    <mergeCell ref="B2:H2"/>
    <mergeCell ref="B3:H3"/>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4"/>
  <sheetViews>
    <sheetView showGridLines="0" workbookViewId="0"/>
  </sheetViews>
  <sheetFormatPr defaultRowHeight="15"/>
  <cols>
    <col min="1" max="1" width="36.5703125" bestFit="1" customWidth="1"/>
    <col min="2" max="2" width="23.140625" customWidth="1"/>
    <col min="3" max="3" width="36.5703125" customWidth="1"/>
    <col min="4" max="4" width="35.5703125" customWidth="1"/>
    <col min="5" max="5" width="36.5703125" bestFit="1" customWidth="1"/>
    <col min="6" max="6" width="15.85546875" customWidth="1"/>
    <col min="7" max="7" width="18.140625" customWidth="1"/>
    <col min="8" max="8" width="16.28515625" customWidth="1"/>
    <col min="9" max="9" width="17.7109375" customWidth="1"/>
    <col min="10" max="10" width="24.28515625" customWidth="1"/>
    <col min="11" max="12" width="15.85546875" customWidth="1"/>
    <col min="13" max="13" width="18.85546875" customWidth="1"/>
    <col min="14" max="14" width="15.140625" customWidth="1"/>
    <col min="15" max="15" width="17.7109375" customWidth="1"/>
    <col min="16" max="16" width="24.28515625" customWidth="1"/>
    <col min="17" max="18" width="17.7109375" customWidth="1"/>
    <col min="19" max="19" width="24.28515625" customWidth="1"/>
    <col min="20" max="20" width="17.7109375" customWidth="1"/>
    <col min="21" max="21" width="19.5703125" customWidth="1"/>
    <col min="22" max="22" width="24.28515625" customWidth="1"/>
    <col min="23" max="23" width="17.7109375" customWidth="1"/>
    <col min="24" max="24" width="18.42578125" customWidth="1"/>
    <col min="25" max="25" width="24.28515625" customWidth="1"/>
    <col min="26" max="26" width="36.5703125" customWidth="1"/>
    <col min="27" max="34" width="23.140625" customWidth="1"/>
  </cols>
  <sheetData>
    <row r="1" spans="1:34" ht="15" customHeight="1">
      <c r="A1" s="9" t="s">
        <v>5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200</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c r="A4" s="12" t="s">
        <v>557</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c r="A5" s="12"/>
      <c r="B5" s="27" t="s">
        <v>55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ht="25.5" customHeight="1">
      <c r="A6" s="12"/>
      <c r="B6" s="28" t="s">
        <v>559</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ht="15.75" thickBot="1">
      <c r="A7" s="12"/>
      <c r="B7" s="13"/>
      <c r="C7" s="13"/>
      <c r="D7" s="107" t="s">
        <v>560</v>
      </c>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row>
    <row r="8" spans="1:34" ht="15.75" thickBot="1">
      <c r="A8" s="12"/>
      <c r="B8" s="13"/>
      <c r="C8" s="13"/>
      <c r="D8" s="133" t="s">
        <v>561</v>
      </c>
      <c r="E8" s="133"/>
      <c r="F8" s="18"/>
      <c r="G8" s="133" t="s">
        <v>562</v>
      </c>
      <c r="H8" s="133"/>
      <c r="I8" s="133"/>
      <c r="J8" s="133"/>
      <c r="K8" s="133"/>
      <c r="L8" s="133"/>
      <c r="M8" s="133"/>
      <c r="N8" s="133"/>
      <c r="O8" s="64"/>
      <c r="P8" s="134"/>
      <c r="Q8" s="134"/>
      <c r="R8" s="64"/>
      <c r="S8" s="134"/>
      <c r="T8" s="134"/>
      <c r="U8" s="64"/>
      <c r="V8" s="134"/>
      <c r="W8" s="134"/>
    </row>
    <row r="9" spans="1:34" ht="15.75" thickBot="1">
      <c r="A9" s="12"/>
      <c r="B9" s="13"/>
      <c r="C9" s="13"/>
      <c r="D9" s="133" t="s">
        <v>563</v>
      </c>
      <c r="E9" s="133"/>
      <c r="F9" s="29"/>
      <c r="G9" s="133" t="s">
        <v>564</v>
      </c>
      <c r="H9" s="133"/>
      <c r="I9" s="64"/>
      <c r="J9" s="133" t="s">
        <v>565</v>
      </c>
      <c r="K9" s="133"/>
      <c r="L9" s="64"/>
      <c r="M9" s="133" t="s">
        <v>566</v>
      </c>
      <c r="N9" s="133"/>
      <c r="O9" s="29"/>
      <c r="P9" s="107" t="s">
        <v>567</v>
      </c>
      <c r="Q9" s="107"/>
      <c r="R9" s="29"/>
      <c r="S9" s="107" t="s">
        <v>568</v>
      </c>
      <c r="T9" s="107"/>
      <c r="U9" s="29"/>
      <c r="V9" s="107" t="s">
        <v>569</v>
      </c>
      <c r="W9" s="107"/>
    </row>
    <row r="10" spans="1:34">
      <c r="A10" s="12"/>
      <c r="B10" s="13"/>
      <c r="C10" s="13"/>
      <c r="D10" s="69"/>
      <c r="E10" s="18"/>
      <c r="F10" s="13"/>
      <c r="G10" s="64"/>
      <c r="H10" s="18"/>
      <c r="I10" s="13"/>
      <c r="J10" s="64"/>
      <c r="K10" s="18"/>
      <c r="L10" s="13"/>
      <c r="M10" s="64"/>
      <c r="N10" s="69"/>
      <c r="O10" s="13"/>
      <c r="P10" s="64"/>
      <c r="Q10" s="18"/>
      <c r="R10" s="13"/>
      <c r="S10" s="64"/>
      <c r="T10" s="18"/>
      <c r="U10" s="13"/>
      <c r="V10" s="64"/>
      <c r="W10" s="64"/>
    </row>
    <row r="11" spans="1:34">
      <c r="A11" s="12"/>
      <c r="B11" s="90" t="s">
        <v>37</v>
      </c>
      <c r="C11" s="90"/>
      <c r="D11" s="123" t="s">
        <v>218</v>
      </c>
      <c r="E11" s="99" t="s">
        <v>303</v>
      </c>
      <c r="F11" s="13"/>
      <c r="G11" s="123" t="s">
        <v>218</v>
      </c>
      <c r="H11" s="99" t="s">
        <v>303</v>
      </c>
      <c r="I11" s="13"/>
      <c r="J11" s="123" t="s">
        <v>218</v>
      </c>
      <c r="K11" s="100">
        <v>1525867</v>
      </c>
      <c r="L11" s="13"/>
      <c r="M11" s="123" t="s">
        <v>218</v>
      </c>
      <c r="N11" s="99" t="s">
        <v>303</v>
      </c>
      <c r="O11" s="13"/>
      <c r="P11" s="123" t="s">
        <v>218</v>
      </c>
      <c r="Q11" s="100">
        <v>11646195</v>
      </c>
      <c r="R11" s="13"/>
      <c r="S11" s="123" t="s">
        <v>218</v>
      </c>
      <c r="T11" s="100">
        <v>-2429494</v>
      </c>
      <c r="U11" s="13"/>
      <c r="V11" s="123" t="s">
        <v>218</v>
      </c>
      <c r="W11" s="100">
        <v>10742568</v>
      </c>
    </row>
    <row r="12" spans="1:34" ht="15.75" thickBot="1">
      <c r="A12" s="12"/>
      <c r="B12" s="90" t="s">
        <v>570</v>
      </c>
      <c r="C12" s="90"/>
      <c r="D12" s="43"/>
      <c r="E12" s="118" t="s">
        <v>303</v>
      </c>
      <c r="F12" s="13"/>
      <c r="G12" s="37"/>
      <c r="H12" s="118" t="s">
        <v>303</v>
      </c>
      <c r="I12" s="13"/>
      <c r="J12" s="37"/>
      <c r="K12" s="117">
        <v>1009678</v>
      </c>
      <c r="L12" s="13"/>
      <c r="M12" s="37"/>
      <c r="N12" s="118" t="s">
        <v>303</v>
      </c>
      <c r="O12" s="13"/>
      <c r="P12" s="37"/>
      <c r="Q12" s="117">
        <v>8699457</v>
      </c>
      <c r="R12" s="13"/>
      <c r="S12" s="37"/>
      <c r="T12" s="117">
        <v>-2403587</v>
      </c>
      <c r="U12" s="13"/>
      <c r="V12" s="37"/>
      <c r="W12" s="117">
        <v>7305548</v>
      </c>
    </row>
    <row r="13" spans="1:34" ht="15.75" thickBot="1">
      <c r="A13" s="12"/>
      <c r="B13" s="13"/>
      <c r="C13" s="86" t="s">
        <v>42</v>
      </c>
      <c r="D13" s="111"/>
      <c r="E13" s="131" t="s">
        <v>303</v>
      </c>
      <c r="F13" s="13"/>
      <c r="G13" s="32"/>
      <c r="H13" s="131" t="s">
        <v>303</v>
      </c>
      <c r="I13" s="13"/>
      <c r="J13" s="32"/>
      <c r="K13" s="119">
        <v>516189</v>
      </c>
      <c r="L13" s="13"/>
      <c r="M13" s="32"/>
      <c r="N13" s="131" t="s">
        <v>303</v>
      </c>
      <c r="O13" s="13"/>
      <c r="P13" s="32"/>
      <c r="Q13" s="119">
        <v>2946738</v>
      </c>
      <c r="R13" s="13"/>
      <c r="S13" s="32"/>
      <c r="T13" s="119">
        <v>-25907</v>
      </c>
      <c r="U13" s="13"/>
      <c r="V13" s="32"/>
      <c r="W13" s="119">
        <v>3437020</v>
      </c>
    </row>
    <row r="14" spans="1:34">
      <c r="A14" s="12"/>
      <c r="B14" s="90" t="s">
        <v>571</v>
      </c>
      <c r="C14" s="90"/>
      <c r="D14" s="69"/>
      <c r="E14" s="18"/>
      <c r="F14" s="13"/>
      <c r="G14" s="64"/>
      <c r="H14" s="69"/>
      <c r="I14" s="13"/>
      <c r="J14" s="64"/>
      <c r="K14" s="69"/>
      <c r="L14" s="13"/>
      <c r="M14" s="64"/>
      <c r="N14" s="69"/>
      <c r="O14" s="13"/>
      <c r="P14" s="64"/>
      <c r="Q14" s="69"/>
      <c r="R14" s="13"/>
      <c r="S14" s="64"/>
      <c r="T14" s="69"/>
      <c r="U14" s="13"/>
      <c r="V14" s="64"/>
      <c r="W14" s="69"/>
    </row>
    <row r="15" spans="1:34" ht="17.25">
      <c r="A15" s="12"/>
      <c r="B15" s="13"/>
      <c r="C15" s="86" t="s">
        <v>572</v>
      </c>
      <c r="D15" s="33"/>
      <c r="E15" s="99" t="s">
        <v>303</v>
      </c>
      <c r="F15" s="13"/>
      <c r="G15" s="29"/>
      <c r="H15" s="100">
        <v>69946</v>
      </c>
      <c r="I15" s="13"/>
      <c r="J15" s="29"/>
      <c r="K15" s="100">
        <v>156445</v>
      </c>
      <c r="L15" s="13"/>
      <c r="M15" s="29"/>
      <c r="N15" s="100">
        <v>-91072</v>
      </c>
      <c r="O15" s="13"/>
      <c r="P15" s="29"/>
      <c r="Q15" s="100">
        <v>1590946</v>
      </c>
      <c r="R15" s="13"/>
      <c r="S15" s="29"/>
      <c r="T15" s="100">
        <v>21439</v>
      </c>
      <c r="U15" s="13"/>
      <c r="V15" s="29"/>
      <c r="W15" s="100">
        <v>1747704</v>
      </c>
    </row>
    <row r="16" spans="1:34" ht="15.75" thickBot="1">
      <c r="A16" s="12"/>
      <c r="B16" s="13"/>
      <c r="C16" s="86" t="s">
        <v>45</v>
      </c>
      <c r="D16" s="43"/>
      <c r="E16" s="118" t="s">
        <v>303</v>
      </c>
      <c r="F16" s="13"/>
      <c r="G16" s="37"/>
      <c r="H16" s="118" t="s">
        <v>303</v>
      </c>
      <c r="I16" s="13"/>
      <c r="J16" s="37"/>
      <c r="K16" s="117">
        <v>54985</v>
      </c>
      <c r="L16" s="13"/>
      <c r="M16" s="37"/>
      <c r="N16" s="118" t="s">
        <v>303</v>
      </c>
      <c r="O16" s="13"/>
      <c r="P16" s="37"/>
      <c r="Q16" s="117">
        <v>39687</v>
      </c>
      <c r="R16" s="13"/>
      <c r="S16" s="37"/>
      <c r="T16" s="118">
        <v>-168</v>
      </c>
      <c r="U16" s="13"/>
      <c r="V16" s="37"/>
      <c r="W16" s="117">
        <v>94504</v>
      </c>
    </row>
    <row r="17" spans="1:32" ht="15.75" thickBot="1">
      <c r="A17" s="12"/>
      <c r="B17" s="90" t="s">
        <v>573</v>
      </c>
      <c r="C17" s="90"/>
      <c r="D17" s="111"/>
      <c r="E17" s="131" t="s">
        <v>303</v>
      </c>
      <c r="F17" s="13"/>
      <c r="G17" s="32"/>
      <c r="H17" s="119">
        <v>-69946</v>
      </c>
      <c r="I17" s="13"/>
      <c r="J17" s="32"/>
      <c r="K17" s="119">
        <v>304759</v>
      </c>
      <c r="L17" s="13"/>
      <c r="M17" s="32"/>
      <c r="N17" s="119">
        <v>91072</v>
      </c>
      <c r="O17" s="13"/>
      <c r="P17" s="32"/>
      <c r="Q17" s="119">
        <v>1316105</v>
      </c>
      <c r="R17" s="13"/>
      <c r="S17" s="32"/>
      <c r="T17" s="119">
        <v>-47178</v>
      </c>
      <c r="U17" s="13"/>
      <c r="V17" s="32"/>
      <c r="W17" s="119">
        <v>1594812</v>
      </c>
    </row>
    <row r="18" spans="1:32">
      <c r="A18" s="12"/>
      <c r="B18" s="90" t="s">
        <v>49</v>
      </c>
      <c r="C18" s="90"/>
      <c r="D18" s="69"/>
      <c r="E18" s="18"/>
      <c r="F18" s="13"/>
      <c r="G18" s="64"/>
      <c r="H18" s="69"/>
      <c r="I18" s="13"/>
      <c r="J18" s="64"/>
      <c r="K18" s="69"/>
      <c r="L18" s="13"/>
      <c r="M18" s="64"/>
      <c r="N18" s="69"/>
      <c r="O18" s="13"/>
      <c r="P18" s="64"/>
      <c r="Q18" s="69"/>
      <c r="R18" s="13"/>
      <c r="S18" s="64"/>
      <c r="T18" s="69"/>
      <c r="U18" s="13"/>
      <c r="V18" s="64"/>
      <c r="W18" s="69"/>
    </row>
    <row r="19" spans="1:32">
      <c r="A19" s="12"/>
      <c r="B19" s="13"/>
      <c r="C19" s="86" t="s">
        <v>574</v>
      </c>
      <c r="D19" s="33"/>
      <c r="E19" s="100">
        <v>-5144</v>
      </c>
      <c r="F19" s="13"/>
      <c r="G19" s="13"/>
      <c r="H19" s="100">
        <v>149956</v>
      </c>
      <c r="I19" s="13"/>
      <c r="J19" s="13"/>
      <c r="K19" s="100">
        <v>5767</v>
      </c>
      <c r="L19" s="13"/>
      <c r="M19" s="13"/>
      <c r="N19" s="100">
        <v>131973</v>
      </c>
      <c r="O19" s="13"/>
      <c r="P19" s="13"/>
      <c r="Q19" s="100">
        <v>27900</v>
      </c>
      <c r="R19" s="13"/>
      <c r="S19" s="13"/>
      <c r="T19" s="99" t="s">
        <v>303</v>
      </c>
      <c r="U19" s="13"/>
      <c r="V19" s="13"/>
      <c r="W19" s="100">
        <v>310452</v>
      </c>
    </row>
    <row r="20" spans="1:32" ht="15.75" thickBot="1">
      <c r="A20" s="12"/>
      <c r="B20" s="13"/>
      <c r="C20" s="86" t="s">
        <v>575</v>
      </c>
      <c r="D20" s="16"/>
      <c r="E20" s="118" t="s">
        <v>303</v>
      </c>
      <c r="F20" s="13"/>
      <c r="G20" s="16"/>
      <c r="H20" s="117">
        <v>-1001160</v>
      </c>
      <c r="I20" s="13"/>
      <c r="J20" s="16"/>
      <c r="K20" s="117">
        <v>238088</v>
      </c>
      <c r="L20" s="13"/>
      <c r="M20" s="16"/>
      <c r="N20" s="117">
        <v>-593924</v>
      </c>
      <c r="O20" s="13"/>
      <c r="P20" s="16"/>
      <c r="Q20" s="118" t="s">
        <v>303</v>
      </c>
      <c r="R20" s="13"/>
      <c r="S20" s="16"/>
      <c r="T20" s="117">
        <v>1356996</v>
      </c>
      <c r="U20" s="13"/>
      <c r="V20" s="16"/>
      <c r="W20" s="118" t="s">
        <v>303</v>
      </c>
    </row>
    <row r="21" spans="1:32">
      <c r="A21" s="12"/>
      <c r="B21" s="90" t="s">
        <v>576</v>
      </c>
      <c r="C21" s="90"/>
      <c r="D21" s="69"/>
      <c r="E21" s="115">
        <v>5144</v>
      </c>
      <c r="F21" s="13"/>
      <c r="G21" s="64"/>
      <c r="H21" s="115">
        <v>781258</v>
      </c>
      <c r="I21" s="13"/>
      <c r="J21" s="64"/>
      <c r="K21" s="115">
        <v>60904</v>
      </c>
      <c r="L21" s="13"/>
      <c r="M21" s="64"/>
      <c r="N21" s="115">
        <v>553023</v>
      </c>
      <c r="O21" s="13"/>
      <c r="P21" s="64"/>
      <c r="Q21" s="115">
        <v>1288205</v>
      </c>
      <c r="R21" s="13"/>
      <c r="S21" s="64"/>
      <c r="T21" s="115">
        <v>-1404174</v>
      </c>
      <c r="U21" s="13"/>
      <c r="V21" s="64"/>
      <c r="W21" s="115">
        <v>1284360</v>
      </c>
    </row>
    <row r="22" spans="1:32" ht="15.75" thickBot="1">
      <c r="A22" s="12"/>
      <c r="B22" s="13"/>
      <c r="C22" s="86" t="s">
        <v>577</v>
      </c>
      <c r="D22" s="43"/>
      <c r="E22" s="117">
        <v>1867</v>
      </c>
      <c r="F22" s="13"/>
      <c r="G22" s="37"/>
      <c r="H22" s="117">
        <v>20261</v>
      </c>
      <c r="I22" s="13"/>
      <c r="J22" s="37"/>
      <c r="K22" s="117">
        <v>67212</v>
      </c>
      <c r="L22" s="13"/>
      <c r="M22" s="37"/>
      <c r="N22" s="117">
        <v>-16135</v>
      </c>
      <c r="O22" s="13"/>
      <c r="P22" s="37"/>
      <c r="Q22" s="117">
        <v>464200</v>
      </c>
      <c r="R22" s="13"/>
      <c r="S22" s="37"/>
      <c r="T22" s="117">
        <v>-116532</v>
      </c>
      <c r="U22" s="13"/>
      <c r="V22" s="37"/>
      <c r="W22" s="117">
        <v>420873</v>
      </c>
    </row>
    <row r="23" spans="1:32">
      <c r="A23" s="12"/>
      <c r="B23" s="90" t="s">
        <v>578</v>
      </c>
      <c r="C23" s="90"/>
      <c r="D23" s="69"/>
      <c r="E23" s="115">
        <v>3277</v>
      </c>
      <c r="F23" s="13"/>
      <c r="G23" s="64"/>
      <c r="H23" s="115">
        <v>760997</v>
      </c>
      <c r="I23" s="13"/>
      <c r="J23" s="64"/>
      <c r="K23" s="115">
        <v>-6308</v>
      </c>
      <c r="L23" s="13"/>
      <c r="M23" s="64"/>
      <c r="N23" s="115">
        <v>569158</v>
      </c>
      <c r="O23" s="13"/>
      <c r="P23" s="64"/>
      <c r="Q23" s="115">
        <v>824005</v>
      </c>
      <c r="R23" s="13"/>
      <c r="S23" s="64"/>
      <c r="T23" s="115">
        <v>-1287642</v>
      </c>
      <c r="U23" s="13"/>
      <c r="V23" s="64"/>
      <c r="W23" s="115">
        <v>863487</v>
      </c>
    </row>
    <row r="24" spans="1:32" ht="15.75" thickBot="1">
      <c r="A24" s="12"/>
      <c r="B24" s="90" t="s">
        <v>579</v>
      </c>
      <c r="C24" s="90"/>
      <c r="D24" s="43"/>
      <c r="E24" s="118" t="s">
        <v>303</v>
      </c>
      <c r="F24" s="13"/>
      <c r="G24" s="37"/>
      <c r="H24" s="118" t="s">
        <v>303</v>
      </c>
      <c r="I24" s="13"/>
      <c r="J24" s="37"/>
      <c r="K24" s="118" t="s">
        <v>303</v>
      </c>
      <c r="L24" s="13"/>
      <c r="M24" s="37"/>
      <c r="N24" s="118" t="s">
        <v>303</v>
      </c>
      <c r="O24" s="13"/>
      <c r="P24" s="37"/>
      <c r="Q24" s="118" t="s">
        <v>303</v>
      </c>
      <c r="R24" s="13"/>
      <c r="S24" s="37"/>
      <c r="T24" s="117">
        <v>102490</v>
      </c>
      <c r="U24" s="13"/>
      <c r="V24" s="37"/>
      <c r="W24" s="117">
        <v>102490</v>
      </c>
    </row>
    <row r="25" spans="1:32" ht="15.75" thickBot="1">
      <c r="A25" s="12"/>
      <c r="B25" s="90" t="s">
        <v>580</v>
      </c>
      <c r="C25" s="90"/>
      <c r="D25" s="132" t="s">
        <v>218</v>
      </c>
      <c r="E25" s="102">
        <v>3277</v>
      </c>
      <c r="F25" s="13"/>
      <c r="G25" s="132" t="s">
        <v>218</v>
      </c>
      <c r="H25" s="102">
        <v>760997</v>
      </c>
      <c r="I25" s="13"/>
      <c r="J25" s="132" t="s">
        <v>218</v>
      </c>
      <c r="K25" s="102">
        <v>-6308</v>
      </c>
      <c r="L25" s="13"/>
      <c r="M25" s="132" t="s">
        <v>218</v>
      </c>
      <c r="N25" s="102">
        <v>569158</v>
      </c>
      <c r="O25" s="13"/>
      <c r="P25" s="132" t="s">
        <v>218</v>
      </c>
      <c r="Q25" s="102">
        <v>824005</v>
      </c>
      <c r="R25" s="13"/>
      <c r="S25" s="132" t="s">
        <v>218</v>
      </c>
      <c r="T25" s="102">
        <v>-1390132</v>
      </c>
      <c r="U25" s="13"/>
      <c r="V25" s="132" t="s">
        <v>218</v>
      </c>
      <c r="W25" s="102">
        <v>760997</v>
      </c>
    </row>
    <row r="26" spans="1:32" ht="15.75" thickTop="1">
      <c r="A26" s="12"/>
      <c r="B26" s="13"/>
      <c r="C26" s="13"/>
      <c r="D26" s="85"/>
      <c r="E26" s="47"/>
      <c r="F26" s="13"/>
      <c r="G26" s="96"/>
      <c r="H26" s="47"/>
      <c r="I26" s="13"/>
      <c r="J26" s="96"/>
      <c r="K26" s="47"/>
      <c r="L26" s="13"/>
      <c r="M26" s="96"/>
      <c r="N26" s="47"/>
      <c r="O26" s="13"/>
      <c r="P26" s="96"/>
      <c r="Q26" s="47"/>
      <c r="R26" s="13"/>
      <c r="S26" s="96"/>
      <c r="T26" s="47"/>
      <c r="U26" s="13"/>
      <c r="V26" s="96"/>
      <c r="W26" s="96"/>
    </row>
    <row r="27" spans="1:32">
      <c r="A27" s="12"/>
      <c r="B27" s="124" t="s">
        <v>581</v>
      </c>
      <c r="C27" s="124"/>
      <c r="D27" s="124"/>
      <c r="E27" s="124"/>
      <c r="F27" s="124"/>
      <c r="G27" s="124"/>
      <c r="H27" s="124"/>
      <c r="I27" s="124"/>
      <c r="J27" s="124"/>
      <c r="K27" s="124"/>
      <c r="L27" s="124"/>
      <c r="M27" s="124"/>
      <c r="N27" s="124"/>
      <c r="O27" s="124"/>
      <c r="P27" s="124"/>
      <c r="Q27" s="124"/>
      <c r="R27" s="124"/>
      <c r="S27" s="124"/>
      <c r="T27" s="124"/>
      <c r="U27" s="124"/>
      <c r="V27" s="124"/>
      <c r="W27" s="124"/>
      <c r="X27" s="124"/>
      <c r="Y27" s="124"/>
      <c r="Z27" s="124"/>
      <c r="AA27" s="124"/>
      <c r="AB27" s="124"/>
      <c r="AC27" s="124"/>
      <c r="AD27" s="124"/>
      <c r="AE27" s="124"/>
      <c r="AF27" s="124"/>
    </row>
    <row r="28" spans="1:32" ht="15.75" thickBot="1">
      <c r="A28" s="12"/>
      <c r="B28" s="13"/>
      <c r="C28" s="13"/>
      <c r="D28" s="107" t="s">
        <v>582</v>
      </c>
      <c r="E28" s="107"/>
      <c r="F28" s="107"/>
      <c r="G28" s="107"/>
      <c r="H28" s="107"/>
      <c r="I28" s="107"/>
      <c r="J28" s="107"/>
      <c r="K28" s="107"/>
      <c r="L28" s="107"/>
      <c r="M28" s="107"/>
      <c r="N28" s="107"/>
      <c r="O28" s="107"/>
      <c r="P28" s="107"/>
      <c r="Q28" s="107"/>
      <c r="R28" s="107"/>
      <c r="S28" s="107"/>
      <c r="T28" s="107"/>
      <c r="U28" s="107"/>
      <c r="V28" s="107"/>
      <c r="W28" s="107"/>
      <c r="X28" s="107"/>
      <c r="Y28" s="107"/>
      <c r="Z28" s="107"/>
    </row>
    <row r="29" spans="1:32" ht="15.75" thickBot="1">
      <c r="A29" s="12"/>
      <c r="B29" s="13"/>
      <c r="C29" s="13"/>
      <c r="D29" s="133" t="s">
        <v>561</v>
      </c>
      <c r="E29" s="133"/>
      <c r="F29" s="18"/>
      <c r="G29" s="133" t="s">
        <v>562</v>
      </c>
      <c r="H29" s="133"/>
      <c r="I29" s="133"/>
      <c r="J29" s="133"/>
      <c r="K29" s="133"/>
      <c r="L29" s="133"/>
      <c r="M29" s="133"/>
      <c r="N29" s="133"/>
      <c r="O29" s="64"/>
      <c r="P29" s="134"/>
      <c r="Q29" s="134"/>
      <c r="R29" s="64"/>
      <c r="S29" s="134"/>
      <c r="T29" s="134"/>
      <c r="U29" s="64"/>
      <c r="V29" s="134"/>
      <c r="W29" s="134"/>
    </row>
    <row r="30" spans="1:32" ht="15.75" thickBot="1">
      <c r="A30" s="12"/>
      <c r="B30" s="13"/>
      <c r="C30" s="13"/>
      <c r="D30" s="133" t="s">
        <v>563</v>
      </c>
      <c r="E30" s="133"/>
      <c r="F30" s="29"/>
      <c r="G30" s="133" t="s">
        <v>564</v>
      </c>
      <c r="H30" s="133"/>
      <c r="I30" s="64"/>
      <c r="J30" s="133" t="s">
        <v>565</v>
      </c>
      <c r="K30" s="133"/>
      <c r="L30" s="64"/>
      <c r="M30" s="133" t="s">
        <v>566</v>
      </c>
      <c r="N30" s="133"/>
      <c r="O30" s="29"/>
      <c r="P30" s="107" t="s">
        <v>567</v>
      </c>
      <c r="Q30" s="107"/>
      <c r="R30" s="29"/>
      <c r="S30" s="107" t="s">
        <v>568</v>
      </c>
      <c r="T30" s="107"/>
      <c r="U30" s="29"/>
      <c r="V30" s="107" t="s">
        <v>569</v>
      </c>
      <c r="W30" s="107"/>
    </row>
    <row r="31" spans="1:32">
      <c r="A31" s="12"/>
      <c r="B31" s="13"/>
      <c r="C31" s="13"/>
      <c r="D31" s="69"/>
      <c r="E31" s="18"/>
      <c r="F31" s="13"/>
      <c r="G31" s="64"/>
      <c r="H31" s="18"/>
      <c r="I31" s="13"/>
      <c r="J31" s="64"/>
      <c r="K31" s="18"/>
      <c r="L31" s="13"/>
      <c r="M31" s="64"/>
      <c r="N31" s="69"/>
      <c r="O31" s="13"/>
      <c r="P31" s="64"/>
      <c r="Q31" s="18"/>
      <c r="R31" s="13"/>
      <c r="S31" s="64"/>
      <c r="T31" s="18"/>
      <c r="U31" s="13"/>
      <c r="V31" s="64"/>
      <c r="W31" s="18"/>
    </row>
    <row r="32" spans="1:32">
      <c r="A32" s="12"/>
      <c r="B32" s="90" t="s">
        <v>37</v>
      </c>
      <c r="C32" s="90"/>
      <c r="D32" s="86" t="s">
        <v>218</v>
      </c>
      <c r="E32" s="99" t="s">
        <v>292</v>
      </c>
      <c r="F32" s="13"/>
      <c r="G32" s="86" t="s">
        <v>218</v>
      </c>
      <c r="H32" s="99" t="s">
        <v>292</v>
      </c>
      <c r="I32" s="13"/>
      <c r="J32" s="86" t="s">
        <v>218</v>
      </c>
      <c r="K32" s="100">
        <v>1394861</v>
      </c>
      <c r="L32" s="13"/>
      <c r="M32" s="86" t="s">
        <v>218</v>
      </c>
      <c r="N32" s="99" t="s">
        <v>292</v>
      </c>
      <c r="O32" s="13"/>
      <c r="P32" s="86" t="s">
        <v>218</v>
      </c>
      <c r="Q32" s="100">
        <v>10838232</v>
      </c>
      <c r="R32" s="13"/>
      <c r="S32" s="86" t="s">
        <v>218</v>
      </c>
      <c r="T32" s="100">
        <v>-2138427</v>
      </c>
      <c r="U32" s="13"/>
      <c r="V32" s="86" t="s">
        <v>218</v>
      </c>
      <c r="W32" s="100">
        <v>10094666</v>
      </c>
    </row>
    <row r="33" spans="1:23" ht="15.75" thickBot="1">
      <c r="A33" s="12"/>
      <c r="B33" s="90" t="s">
        <v>570</v>
      </c>
      <c r="C33" s="90"/>
      <c r="D33" s="43"/>
      <c r="E33" s="118" t="s">
        <v>292</v>
      </c>
      <c r="F33" s="13"/>
      <c r="G33" s="37"/>
      <c r="H33" s="118" t="s">
        <v>292</v>
      </c>
      <c r="I33" s="13"/>
      <c r="J33" s="37"/>
      <c r="K33" s="117">
        <v>890050</v>
      </c>
      <c r="L33" s="13"/>
      <c r="M33" s="37"/>
      <c r="N33" s="118" t="s">
        <v>292</v>
      </c>
      <c r="O33" s="13"/>
      <c r="P33" s="37"/>
      <c r="Q33" s="117">
        <v>8014600</v>
      </c>
      <c r="R33" s="13"/>
      <c r="S33" s="37"/>
      <c r="T33" s="117">
        <v>-2118678</v>
      </c>
      <c r="U33" s="13"/>
      <c r="V33" s="37"/>
      <c r="W33" s="117">
        <v>6785972</v>
      </c>
    </row>
    <row r="34" spans="1:23" ht="15.75" thickBot="1">
      <c r="A34" s="12"/>
      <c r="B34" s="13"/>
      <c r="C34" s="86" t="s">
        <v>42</v>
      </c>
      <c r="D34" s="111"/>
      <c r="E34" s="131" t="s">
        <v>292</v>
      </c>
      <c r="F34" s="13"/>
      <c r="G34" s="32"/>
      <c r="H34" s="131" t="s">
        <v>292</v>
      </c>
      <c r="I34" s="13"/>
      <c r="J34" s="32"/>
      <c r="K34" s="119">
        <v>504811</v>
      </c>
      <c r="L34" s="13"/>
      <c r="M34" s="32"/>
      <c r="N34" s="131" t="s">
        <v>292</v>
      </c>
      <c r="O34" s="13"/>
      <c r="P34" s="32"/>
      <c r="Q34" s="119">
        <v>2823632</v>
      </c>
      <c r="R34" s="13"/>
      <c r="S34" s="32"/>
      <c r="T34" s="119">
        <v>-19749</v>
      </c>
      <c r="U34" s="13"/>
      <c r="V34" s="32"/>
      <c r="W34" s="119">
        <v>3308694</v>
      </c>
    </row>
    <row r="35" spans="1:23">
      <c r="A35" s="12"/>
      <c r="B35" s="90" t="s">
        <v>571</v>
      </c>
      <c r="C35" s="90"/>
      <c r="D35" s="69"/>
      <c r="E35" s="18"/>
      <c r="F35" s="13"/>
      <c r="G35" s="64"/>
      <c r="H35" s="69"/>
      <c r="I35" s="13"/>
      <c r="J35" s="64"/>
      <c r="K35" s="69"/>
      <c r="L35" s="13"/>
      <c r="M35" s="64"/>
      <c r="N35" s="69"/>
      <c r="O35" s="13"/>
      <c r="P35" s="69"/>
      <c r="Q35" s="69"/>
      <c r="R35" s="13"/>
      <c r="S35" s="64"/>
      <c r="T35" s="69"/>
      <c r="U35" s="13"/>
      <c r="V35" s="64"/>
      <c r="W35" s="69"/>
    </row>
    <row r="36" spans="1:23" ht="17.25">
      <c r="A36" s="12"/>
      <c r="B36" s="13"/>
      <c r="C36" s="86" t="s">
        <v>583</v>
      </c>
      <c r="D36" s="33"/>
      <c r="E36" s="99" t="s">
        <v>292</v>
      </c>
      <c r="F36" s="13"/>
      <c r="G36" s="29"/>
      <c r="H36" s="100">
        <v>27391</v>
      </c>
      <c r="I36" s="13"/>
      <c r="J36" s="29"/>
      <c r="K36" s="100">
        <v>148291</v>
      </c>
      <c r="L36" s="13"/>
      <c r="M36" s="29"/>
      <c r="N36" s="100">
        <v>17612</v>
      </c>
      <c r="O36" s="13"/>
      <c r="P36" s="29"/>
      <c r="Q36" s="100">
        <v>1336427</v>
      </c>
      <c r="R36" s="13"/>
      <c r="S36" s="29"/>
      <c r="T36" s="100">
        <v>36213</v>
      </c>
      <c r="U36" s="13"/>
      <c r="V36" s="29"/>
      <c r="W36" s="100">
        <v>1565934</v>
      </c>
    </row>
    <row r="37" spans="1:23" ht="15.75" thickBot="1">
      <c r="A37" s="12"/>
      <c r="B37" s="13"/>
      <c r="C37" s="86" t="s">
        <v>45</v>
      </c>
      <c r="D37" s="43"/>
      <c r="E37" s="118" t="s">
        <v>292</v>
      </c>
      <c r="F37" s="13"/>
      <c r="G37" s="37"/>
      <c r="H37" s="118" t="s">
        <v>292</v>
      </c>
      <c r="I37" s="13"/>
      <c r="J37" s="37"/>
      <c r="K37" s="117">
        <v>51298</v>
      </c>
      <c r="L37" s="13"/>
      <c r="M37" s="37"/>
      <c r="N37" s="118" t="s">
        <v>292</v>
      </c>
      <c r="O37" s="13"/>
      <c r="P37" s="37"/>
      <c r="Q37" s="117">
        <v>32029</v>
      </c>
      <c r="R37" s="13"/>
      <c r="S37" s="37"/>
      <c r="T37" s="118" t="s">
        <v>292</v>
      </c>
      <c r="U37" s="13"/>
      <c r="V37" s="37"/>
      <c r="W37" s="117">
        <v>83327</v>
      </c>
    </row>
    <row r="38" spans="1:23" ht="15.75" thickBot="1">
      <c r="A38" s="12"/>
      <c r="B38" s="90" t="s">
        <v>573</v>
      </c>
      <c r="C38" s="90"/>
      <c r="D38" s="111"/>
      <c r="E38" s="131" t="s">
        <v>292</v>
      </c>
      <c r="F38" s="13"/>
      <c r="G38" s="32"/>
      <c r="H38" s="119">
        <v>-27391</v>
      </c>
      <c r="I38" s="13"/>
      <c r="J38" s="32"/>
      <c r="K38" s="119">
        <v>305222</v>
      </c>
      <c r="L38" s="13"/>
      <c r="M38" s="32"/>
      <c r="N38" s="119">
        <v>-17612</v>
      </c>
      <c r="O38" s="13"/>
      <c r="P38" s="32"/>
      <c r="Q38" s="119">
        <v>1455176</v>
      </c>
      <c r="R38" s="13"/>
      <c r="S38" s="32"/>
      <c r="T38" s="119">
        <v>-55962</v>
      </c>
      <c r="U38" s="13"/>
      <c r="V38" s="32"/>
      <c r="W38" s="119">
        <v>1659433</v>
      </c>
    </row>
    <row r="39" spans="1:23">
      <c r="A39" s="12"/>
      <c r="B39" s="90" t="s">
        <v>49</v>
      </c>
      <c r="C39" s="90"/>
      <c r="D39" s="69"/>
      <c r="E39" s="18"/>
      <c r="F39" s="13"/>
      <c r="G39" s="64"/>
      <c r="H39" s="69"/>
      <c r="I39" s="13"/>
      <c r="J39" s="64"/>
      <c r="K39" s="69"/>
      <c r="L39" s="13"/>
      <c r="M39" s="64"/>
      <c r="N39" s="69"/>
      <c r="O39" s="13"/>
      <c r="P39" s="64"/>
      <c r="Q39" s="69"/>
      <c r="R39" s="13"/>
      <c r="S39" s="64"/>
      <c r="T39" s="69"/>
      <c r="U39" s="13"/>
      <c r="V39" s="64"/>
      <c r="W39" s="69"/>
    </row>
    <row r="40" spans="1:23">
      <c r="A40" s="12"/>
      <c r="B40" s="13"/>
      <c r="C40" s="86" t="s">
        <v>52</v>
      </c>
      <c r="D40" s="33"/>
      <c r="E40" s="99" t="s">
        <v>292</v>
      </c>
      <c r="F40" s="13"/>
      <c r="G40" s="29"/>
      <c r="H40" s="99" t="s">
        <v>292</v>
      </c>
      <c r="I40" s="13"/>
      <c r="J40" s="29"/>
      <c r="K40" s="99" t="s">
        <v>292</v>
      </c>
      <c r="L40" s="13"/>
      <c r="M40" s="29"/>
      <c r="N40" s="99" t="s">
        <v>292</v>
      </c>
      <c r="O40" s="13"/>
      <c r="P40" s="29"/>
      <c r="Q40" s="100">
        <v>-139600</v>
      </c>
      <c r="R40" s="13"/>
      <c r="S40" s="29"/>
      <c r="T40" s="99" t="s">
        <v>292</v>
      </c>
      <c r="U40" s="13"/>
      <c r="V40" s="29"/>
      <c r="W40" s="100">
        <v>-139600</v>
      </c>
    </row>
    <row r="41" spans="1:23">
      <c r="A41" s="12"/>
      <c r="B41" s="13"/>
      <c r="C41" s="86" t="s">
        <v>574</v>
      </c>
      <c r="D41" s="33"/>
      <c r="E41" s="100">
        <v>-5125</v>
      </c>
      <c r="F41" s="13"/>
      <c r="G41" s="13"/>
      <c r="H41" s="100">
        <v>160923</v>
      </c>
      <c r="I41" s="13"/>
      <c r="J41" s="13"/>
      <c r="K41" s="100">
        <v>1580</v>
      </c>
      <c r="L41" s="13"/>
      <c r="M41" s="13"/>
      <c r="N41" s="100">
        <v>111308</v>
      </c>
      <c r="O41" s="13"/>
      <c r="P41" s="13"/>
      <c r="Q41" s="100">
        <v>43204</v>
      </c>
      <c r="R41" s="13"/>
      <c r="S41" s="13"/>
      <c r="T41" s="99">
        <v>-850</v>
      </c>
      <c r="U41" s="13"/>
      <c r="V41" s="13"/>
      <c r="W41" s="100">
        <v>311040</v>
      </c>
    </row>
    <row r="42" spans="1:23" ht="15.75" thickBot="1">
      <c r="A42" s="12"/>
      <c r="B42" s="13"/>
      <c r="C42" s="86" t="s">
        <v>575</v>
      </c>
      <c r="D42" s="43"/>
      <c r="E42" s="118" t="s">
        <v>292</v>
      </c>
      <c r="F42" s="13"/>
      <c r="G42" s="37"/>
      <c r="H42" s="117">
        <v>-1175959</v>
      </c>
      <c r="I42" s="13"/>
      <c r="J42" s="37"/>
      <c r="K42" s="117">
        <v>201306</v>
      </c>
      <c r="L42" s="13"/>
      <c r="M42" s="37"/>
      <c r="N42" s="117">
        <v>-723885</v>
      </c>
      <c r="O42" s="13"/>
      <c r="P42" s="37"/>
      <c r="Q42" s="118" t="s">
        <v>292</v>
      </c>
      <c r="R42" s="13"/>
      <c r="S42" s="37"/>
      <c r="T42" s="117">
        <v>1698538</v>
      </c>
      <c r="U42" s="13"/>
      <c r="V42" s="37"/>
      <c r="W42" s="118" t="s">
        <v>292</v>
      </c>
    </row>
    <row r="43" spans="1:23">
      <c r="A43" s="12"/>
      <c r="B43" s="90" t="s">
        <v>576</v>
      </c>
      <c r="C43" s="90"/>
      <c r="D43" s="69"/>
      <c r="E43" s="115">
        <v>5125</v>
      </c>
      <c r="F43" s="13"/>
      <c r="G43" s="64"/>
      <c r="H43" s="115">
        <v>987645</v>
      </c>
      <c r="I43" s="13"/>
      <c r="J43" s="64"/>
      <c r="K43" s="115">
        <v>102336</v>
      </c>
      <c r="L43" s="13"/>
      <c r="M43" s="64"/>
      <c r="N43" s="115">
        <v>594965</v>
      </c>
      <c r="O43" s="13"/>
      <c r="P43" s="64"/>
      <c r="Q43" s="115">
        <v>1551572</v>
      </c>
      <c r="R43" s="13"/>
      <c r="S43" s="64"/>
      <c r="T43" s="115">
        <v>-1753650</v>
      </c>
      <c r="U43" s="13"/>
      <c r="V43" s="64"/>
      <c r="W43" s="115">
        <v>1487993</v>
      </c>
    </row>
    <row r="44" spans="1:23" ht="15.75" thickBot="1">
      <c r="A44" s="12"/>
      <c r="B44" s="13"/>
      <c r="C44" s="86" t="s">
        <v>577</v>
      </c>
      <c r="D44" s="43"/>
      <c r="E44" s="117">
        <v>1877</v>
      </c>
      <c r="F44" s="13"/>
      <c r="G44" s="37"/>
      <c r="H44" s="117">
        <v>57948</v>
      </c>
      <c r="I44" s="13"/>
      <c r="J44" s="37"/>
      <c r="K44" s="117">
        <v>88213</v>
      </c>
      <c r="L44" s="13"/>
      <c r="M44" s="37"/>
      <c r="N44" s="117">
        <v>-50859</v>
      </c>
      <c r="O44" s="13"/>
      <c r="P44" s="37"/>
      <c r="Q44" s="117">
        <v>555710</v>
      </c>
      <c r="R44" s="13"/>
      <c r="S44" s="37"/>
      <c r="T44" s="117">
        <v>-190535</v>
      </c>
      <c r="U44" s="13"/>
      <c r="V44" s="37"/>
      <c r="W44" s="117">
        <v>462354</v>
      </c>
    </row>
    <row r="45" spans="1:23">
      <c r="A45" s="12"/>
      <c r="B45" s="90" t="s">
        <v>578</v>
      </c>
      <c r="C45" s="90"/>
      <c r="D45" s="69"/>
      <c r="E45" s="115">
        <v>3248</v>
      </c>
      <c r="F45" s="13"/>
      <c r="G45" s="64"/>
      <c r="H45" s="115">
        <v>929697</v>
      </c>
      <c r="I45" s="13"/>
      <c r="J45" s="64"/>
      <c r="K45" s="115">
        <v>14123</v>
      </c>
      <c r="L45" s="13"/>
      <c r="M45" s="64"/>
      <c r="N45" s="115">
        <v>645824</v>
      </c>
      <c r="O45" s="13"/>
      <c r="P45" s="64"/>
      <c r="Q45" s="115">
        <v>995862</v>
      </c>
      <c r="R45" s="13"/>
      <c r="S45" s="64"/>
      <c r="T45" s="115">
        <v>-1563115</v>
      </c>
      <c r="U45" s="13"/>
      <c r="V45" s="64"/>
      <c r="W45" s="115">
        <v>1025639</v>
      </c>
    </row>
    <row r="46" spans="1:23" ht="15.75" thickBot="1">
      <c r="A46" s="12"/>
      <c r="B46" s="90" t="s">
        <v>579</v>
      </c>
      <c r="C46" s="90"/>
      <c r="D46" s="43"/>
      <c r="E46" s="118" t="s">
        <v>292</v>
      </c>
      <c r="F46" s="13"/>
      <c r="G46" s="37"/>
      <c r="H46" s="118" t="s">
        <v>292</v>
      </c>
      <c r="I46" s="13"/>
      <c r="J46" s="37"/>
      <c r="K46" s="118" t="s">
        <v>292</v>
      </c>
      <c r="L46" s="13"/>
      <c r="M46" s="37"/>
      <c r="N46" s="118" t="s">
        <v>292</v>
      </c>
      <c r="O46" s="13"/>
      <c r="P46" s="37"/>
      <c r="Q46" s="118" t="s">
        <v>292</v>
      </c>
      <c r="R46" s="13"/>
      <c r="S46" s="37"/>
      <c r="T46" s="117">
        <v>95942</v>
      </c>
      <c r="U46" s="13"/>
      <c r="V46" s="37"/>
      <c r="W46" s="117">
        <v>95942</v>
      </c>
    </row>
    <row r="47" spans="1:23" ht="15.75" thickBot="1">
      <c r="A47" s="12"/>
      <c r="B47" s="90" t="s">
        <v>580</v>
      </c>
      <c r="C47" s="90"/>
      <c r="D47" s="135" t="s">
        <v>218</v>
      </c>
      <c r="E47" s="102">
        <v>3248</v>
      </c>
      <c r="F47" s="13"/>
      <c r="G47" s="135" t="s">
        <v>218</v>
      </c>
      <c r="H47" s="102">
        <v>929697</v>
      </c>
      <c r="I47" s="13"/>
      <c r="J47" s="135" t="s">
        <v>218</v>
      </c>
      <c r="K47" s="102">
        <v>14123</v>
      </c>
      <c r="L47" s="13"/>
      <c r="M47" s="135" t="s">
        <v>218</v>
      </c>
      <c r="N47" s="102">
        <v>645824</v>
      </c>
      <c r="O47" s="13"/>
      <c r="P47" s="135" t="s">
        <v>218</v>
      </c>
      <c r="Q47" s="102">
        <v>995862</v>
      </c>
      <c r="R47" s="13"/>
      <c r="S47" s="135" t="s">
        <v>218</v>
      </c>
      <c r="T47" s="102">
        <v>-1659057</v>
      </c>
      <c r="U47" s="13"/>
      <c r="V47" s="135" t="s">
        <v>218</v>
      </c>
      <c r="W47" s="102">
        <v>929697</v>
      </c>
    </row>
    <row r="48" spans="1:23" ht="15.75" thickTop="1">
      <c r="A48" s="12"/>
      <c r="B48" s="13"/>
      <c r="C48" s="13"/>
      <c r="D48" s="85"/>
      <c r="E48" s="47"/>
      <c r="F48" s="13"/>
      <c r="G48" s="96"/>
      <c r="H48" s="85"/>
      <c r="I48" s="13"/>
      <c r="J48" s="96"/>
      <c r="K48" s="85"/>
      <c r="L48" s="13"/>
      <c r="M48" s="96"/>
      <c r="N48" s="85"/>
      <c r="O48" s="13"/>
      <c r="P48" s="96"/>
      <c r="Q48" s="85"/>
      <c r="R48" s="13"/>
      <c r="S48" s="96"/>
      <c r="T48" s="85"/>
      <c r="U48" s="13"/>
      <c r="V48" s="96"/>
      <c r="W48" s="85"/>
    </row>
    <row r="49" spans="1:27">
      <c r="A49" s="12"/>
      <c r="B49" s="124" t="s">
        <v>581</v>
      </c>
      <c r="C49" s="124"/>
      <c r="D49" s="124"/>
      <c r="E49" s="124"/>
      <c r="F49" s="124"/>
      <c r="G49" s="124"/>
      <c r="H49" s="124"/>
      <c r="I49" s="124"/>
      <c r="J49" s="124"/>
      <c r="K49" s="124"/>
      <c r="L49" s="124"/>
      <c r="M49" s="124"/>
      <c r="N49" s="124"/>
      <c r="O49" s="124"/>
      <c r="P49" s="124"/>
      <c r="Q49" s="124"/>
      <c r="R49" s="124"/>
      <c r="S49" s="124"/>
      <c r="T49" s="124"/>
      <c r="U49" s="124"/>
      <c r="V49" s="124"/>
      <c r="W49" s="124"/>
      <c r="X49" s="124"/>
      <c r="Y49" s="124"/>
      <c r="Z49" s="124"/>
    </row>
    <row r="50" spans="1:27" ht="15.75" thickBot="1">
      <c r="A50" s="12"/>
      <c r="B50" s="13"/>
      <c r="C50" s="13"/>
      <c r="D50" s="13"/>
      <c r="E50" s="107" t="s">
        <v>560</v>
      </c>
      <c r="F50" s="107"/>
      <c r="G50" s="107"/>
      <c r="H50" s="107"/>
      <c r="I50" s="107"/>
      <c r="J50" s="107"/>
      <c r="K50" s="107"/>
      <c r="L50" s="107"/>
      <c r="M50" s="107"/>
      <c r="N50" s="107"/>
      <c r="O50" s="107"/>
      <c r="P50" s="107"/>
      <c r="Q50" s="107"/>
      <c r="R50" s="107"/>
      <c r="S50" s="107"/>
      <c r="T50" s="107"/>
      <c r="U50" s="107"/>
      <c r="V50" s="107"/>
      <c r="W50" s="107"/>
      <c r="X50" s="107"/>
    </row>
    <row r="51" spans="1:27" ht="15.75" thickBot="1">
      <c r="A51" s="12"/>
      <c r="B51" s="13"/>
      <c r="C51" s="13"/>
      <c r="D51" s="13"/>
      <c r="E51" s="133" t="s">
        <v>561</v>
      </c>
      <c r="F51" s="133"/>
      <c r="G51" s="64"/>
      <c r="H51" s="133" t="s">
        <v>562</v>
      </c>
      <c r="I51" s="133"/>
      <c r="J51" s="133"/>
      <c r="K51" s="133"/>
      <c r="L51" s="133"/>
      <c r="M51" s="133"/>
      <c r="N51" s="133"/>
      <c r="O51" s="133"/>
      <c r="P51" s="64"/>
      <c r="Q51" s="137" t="s">
        <v>567</v>
      </c>
      <c r="R51" s="137"/>
      <c r="S51" s="64"/>
      <c r="T51" s="137" t="s">
        <v>568</v>
      </c>
      <c r="U51" s="137"/>
      <c r="V51" s="64"/>
      <c r="W51" s="137" t="s">
        <v>584</v>
      </c>
      <c r="X51" s="137"/>
    </row>
    <row r="52" spans="1:27" ht="15.75" thickBot="1">
      <c r="A52" s="12"/>
      <c r="B52" s="13"/>
      <c r="C52" s="13"/>
      <c r="D52" s="13"/>
      <c r="E52" s="133" t="s">
        <v>563</v>
      </c>
      <c r="F52" s="133"/>
      <c r="G52" s="29"/>
      <c r="H52" s="133" t="s">
        <v>564</v>
      </c>
      <c r="I52" s="133"/>
      <c r="J52" s="64"/>
      <c r="K52" s="133" t="s">
        <v>565</v>
      </c>
      <c r="L52" s="133"/>
      <c r="M52" s="64"/>
      <c r="N52" s="133" t="s">
        <v>566</v>
      </c>
      <c r="O52" s="133"/>
      <c r="P52" s="29"/>
      <c r="Q52" s="107"/>
      <c r="R52" s="107"/>
      <c r="S52" s="16"/>
      <c r="T52" s="107"/>
      <c r="U52" s="107"/>
      <c r="V52" s="29"/>
      <c r="W52" s="107"/>
      <c r="X52" s="107"/>
      <c r="Y52" s="16"/>
      <c r="Z52" s="29"/>
      <c r="AA52" s="16"/>
    </row>
    <row r="53" spans="1:27">
      <c r="A53" s="12"/>
      <c r="B53" s="13"/>
      <c r="C53" s="13"/>
      <c r="D53" s="13"/>
      <c r="E53" s="64"/>
      <c r="F53" s="64"/>
      <c r="G53" s="29"/>
      <c r="H53" s="64"/>
      <c r="I53" s="18"/>
      <c r="J53" s="29"/>
      <c r="K53" s="64"/>
      <c r="L53" s="64"/>
      <c r="M53" s="29"/>
      <c r="N53" s="64"/>
      <c r="O53" s="18"/>
      <c r="P53" s="29"/>
      <c r="Q53" s="64"/>
      <c r="R53" s="18"/>
      <c r="S53" s="29"/>
      <c r="T53" s="64"/>
      <c r="U53" s="18"/>
      <c r="V53" s="29"/>
      <c r="W53" s="64"/>
      <c r="X53" s="18"/>
    </row>
    <row r="54" spans="1:27" ht="15.75" thickBot="1">
      <c r="A54" s="12"/>
      <c r="B54" s="90" t="s">
        <v>55</v>
      </c>
      <c r="C54" s="90"/>
      <c r="D54" s="90"/>
      <c r="E54" s="136" t="s">
        <v>218</v>
      </c>
      <c r="F54" s="117">
        <v>3277</v>
      </c>
      <c r="G54" s="13"/>
      <c r="H54" s="136" t="s">
        <v>218</v>
      </c>
      <c r="I54" s="117">
        <v>760997</v>
      </c>
      <c r="J54" s="13"/>
      <c r="K54" s="136" t="s">
        <v>218</v>
      </c>
      <c r="L54" s="117">
        <v>-6308</v>
      </c>
      <c r="M54" s="13"/>
      <c r="N54" s="136" t="s">
        <v>218</v>
      </c>
      <c r="O54" s="117">
        <v>569158</v>
      </c>
      <c r="P54" s="13"/>
      <c r="Q54" s="136" t="s">
        <v>218</v>
      </c>
      <c r="R54" s="117">
        <v>824005</v>
      </c>
      <c r="S54" s="13"/>
      <c r="T54" s="136" t="s">
        <v>218</v>
      </c>
      <c r="U54" s="117">
        <v>-1287642</v>
      </c>
      <c r="V54" s="13"/>
      <c r="W54" s="136" t="s">
        <v>218</v>
      </c>
      <c r="X54" s="117">
        <v>863487</v>
      </c>
    </row>
    <row r="55" spans="1:27">
      <c r="A55" s="12"/>
      <c r="B55" s="13"/>
      <c r="C55" s="90" t="s">
        <v>585</v>
      </c>
      <c r="D55" s="90"/>
      <c r="E55" s="64"/>
      <c r="F55" s="122" t="s">
        <v>292</v>
      </c>
      <c r="G55" s="13"/>
      <c r="H55" s="64"/>
      <c r="I55" s="115">
        <v>17880</v>
      </c>
      <c r="J55" s="13"/>
      <c r="K55" s="64"/>
      <c r="L55" s="122" t="s">
        <v>292</v>
      </c>
      <c r="M55" s="13"/>
      <c r="N55" s="64"/>
      <c r="O55" s="122" t="s">
        <v>292</v>
      </c>
      <c r="P55" s="13"/>
      <c r="Q55" s="64"/>
      <c r="R55" s="115">
        <v>1479</v>
      </c>
      <c r="S55" s="13"/>
      <c r="T55" s="64"/>
      <c r="U55" s="122" t="s">
        <v>292</v>
      </c>
      <c r="V55" s="13"/>
      <c r="W55" s="64"/>
      <c r="X55" s="115">
        <v>19359</v>
      </c>
    </row>
    <row r="56" spans="1:27">
      <c r="A56" s="12"/>
      <c r="B56" s="13"/>
      <c r="C56" s="90" t="s">
        <v>511</v>
      </c>
      <c r="D56" s="90"/>
      <c r="E56" s="29"/>
      <c r="F56" s="99" t="s">
        <v>292</v>
      </c>
      <c r="G56" s="13"/>
      <c r="H56" s="29"/>
      <c r="I56" s="99">
        <v>97</v>
      </c>
      <c r="J56" s="13"/>
      <c r="K56" s="29"/>
      <c r="L56" s="100">
        <v>1906</v>
      </c>
      <c r="M56" s="13"/>
      <c r="N56" s="29"/>
      <c r="O56" s="100">
        <v>16926</v>
      </c>
      <c r="P56" s="13"/>
      <c r="Q56" s="29"/>
      <c r="R56" s="99">
        <v>166</v>
      </c>
      <c r="S56" s="13"/>
      <c r="T56" s="29"/>
      <c r="U56" s="99" t="s">
        <v>292</v>
      </c>
      <c r="V56" s="13"/>
      <c r="W56" s="29"/>
      <c r="X56" s="100">
        <v>19095</v>
      </c>
    </row>
    <row r="57" spans="1:27">
      <c r="A57" s="12"/>
      <c r="B57" s="13"/>
      <c r="C57" s="90" t="s">
        <v>586</v>
      </c>
      <c r="D57" s="90"/>
      <c r="E57" s="29"/>
      <c r="F57" s="99" t="s">
        <v>292</v>
      </c>
      <c r="G57" s="13"/>
      <c r="H57" s="29"/>
      <c r="I57" s="100">
        <v>-83209</v>
      </c>
      <c r="J57" s="13"/>
      <c r="K57" s="29"/>
      <c r="L57" s="100">
        <v>17734</v>
      </c>
      <c r="M57" s="13"/>
      <c r="N57" s="29"/>
      <c r="O57" s="99" t="s">
        <v>292</v>
      </c>
      <c r="P57" s="13"/>
      <c r="Q57" s="29"/>
      <c r="R57" s="100">
        <v>-37229</v>
      </c>
      <c r="S57" s="13"/>
      <c r="T57" s="29"/>
      <c r="U57" s="100">
        <v>5802</v>
      </c>
      <c r="V57" s="13"/>
      <c r="W57" s="29"/>
      <c r="X57" s="100">
        <v>-96902</v>
      </c>
    </row>
    <row r="58" spans="1:27" ht="15.75" thickBot="1">
      <c r="A58" s="12"/>
      <c r="B58" s="13"/>
      <c r="C58" s="90" t="s">
        <v>587</v>
      </c>
      <c r="D58" s="90"/>
      <c r="E58" s="37"/>
      <c r="F58" s="118" t="s">
        <v>292</v>
      </c>
      <c r="G58" s="13"/>
      <c r="H58" s="37"/>
      <c r="I58" s="117">
        <v>-5172</v>
      </c>
      <c r="J58" s="13"/>
      <c r="K58" s="37"/>
      <c r="L58" s="118">
        <v>-556</v>
      </c>
      <c r="M58" s="13"/>
      <c r="N58" s="37"/>
      <c r="O58" s="117">
        <v>-6677</v>
      </c>
      <c r="P58" s="13"/>
      <c r="Q58" s="37"/>
      <c r="R58" s="118">
        <v>-26</v>
      </c>
      <c r="S58" s="13"/>
      <c r="T58" s="37"/>
      <c r="U58" s="118" t="s">
        <v>292</v>
      </c>
      <c r="V58" s="13"/>
      <c r="W58" s="37"/>
      <c r="X58" s="117">
        <v>-12431</v>
      </c>
    </row>
    <row r="59" spans="1:27" ht="15.75" thickBot="1">
      <c r="A59" s="12"/>
      <c r="B59" s="90" t="s">
        <v>588</v>
      </c>
      <c r="C59" s="90"/>
      <c r="D59" s="90"/>
      <c r="E59" s="32"/>
      <c r="F59" s="131" t="s">
        <v>292</v>
      </c>
      <c r="G59" s="13"/>
      <c r="H59" s="32"/>
      <c r="I59" s="119">
        <v>-70404</v>
      </c>
      <c r="J59" s="13"/>
      <c r="K59" s="32"/>
      <c r="L59" s="119">
        <v>19084</v>
      </c>
      <c r="M59" s="13"/>
      <c r="N59" s="32"/>
      <c r="O59" s="119">
        <v>10249</v>
      </c>
      <c r="P59" s="13"/>
      <c r="Q59" s="32"/>
      <c r="R59" s="119">
        <v>-35610</v>
      </c>
      <c r="S59" s="13"/>
      <c r="T59" s="32"/>
      <c r="U59" s="119">
        <v>5802</v>
      </c>
      <c r="V59" s="13"/>
      <c r="W59" s="32"/>
      <c r="X59" s="119">
        <v>-70879</v>
      </c>
    </row>
    <row r="60" spans="1:27">
      <c r="A60" s="12"/>
      <c r="B60" s="90" t="s">
        <v>589</v>
      </c>
      <c r="C60" s="90"/>
      <c r="D60" s="90"/>
      <c r="E60" s="116" t="s">
        <v>218</v>
      </c>
      <c r="F60" s="115">
        <v>3277</v>
      </c>
      <c r="G60" s="13"/>
      <c r="H60" s="116" t="s">
        <v>218</v>
      </c>
      <c r="I60" s="115">
        <v>690593</v>
      </c>
      <c r="J60" s="13"/>
      <c r="K60" s="116" t="s">
        <v>218</v>
      </c>
      <c r="L60" s="115">
        <v>12776</v>
      </c>
      <c r="M60" s="13"/>
      <c r="N60" s="116" t="s">
        <v>218</v>
      </c>
      <c r="O60" s="115">
        <v>579407</v>
      </c>
      <c r="P60" s="13"/>
      <c r="Q60" s="116" t="s">
        <v>218</v>
      </c>
      <c r="R60" s="115">
        <v>788395</v>
      </c>
      <c r="S60" s="13"/>
      <c r="T60" s="116" t="s">
        <v>218</v>
      </c>
      <c r="U60" s="115">
        <v>-1281840</v>
      </c>
      <c r="V60" s="13"/>
      <c r="W60" s="116" t="s">
        <v>218</v>
      </c>
      <c r="X60" s="115">
        <v>792608</v>
      </c>
    </row>
    <row r="61" spans="1:27" ht="15.75" thickBot="1">
      <c r="A61" s="12"/>
      <c r="B61" s="13"/>
      <c r="C61" s="90" t="s">
        <v>590</v>
      </c>
      <c r="D61" s="90"/>
      <c r="E61" s="37"/>
      <c r="F61" s="118" t="s">
        <v>292</v>
      </c>
      <c r="G61" s="13"/>
      <c r="H61" s="37"/>
      <c r="I61" s="118" t="s">
        <v>292</v>
      </c>
      <c r="J61" s="13"/>
      <c r="K61" s="37"/>
      <c r="L61" s="118" t="s">
        <v>292</v>
      </c>
      <c r="M61" s="13"/>
      <c r="N61" s="37"/>
      <c r="O61" s="118" t="s">
        <v>292</v>
      </c>
      <c r="P61" s="13"/>
      <c r="Q61" s="37"/>
      <c r="R61" s="118" t="s">
        <v>292</v>
      </c>
      <c r="S61" s="13"/>
      <c r="T61" s="37"/>
      <c r="U61" s="117">
        <v>100936</v>
      </c>
      <c r="V61" s="13"/>
      <c r="W61" s="37"/>
      <c r="X61" s="117">
        <v>100936</v>
      </c>
    </row>
    <row r="62" spans="1:27" ht="15.75" thickBot="1">
      <c r="A62" s="12"/>
      <c r="B62" s="90" t="s">
        <v>591</v>
      </c>
      <c r="C62" s="90"/>
      <c r="D62" s="90"/>
      <c r="E62" s="135" t="s">
        <v>218</v>
      </c>
      <c r="F62" s="102">
        <v>3277</v>
      </c>
      <c r="G62" s="13"/>
      <c r="H62" s="135" t="s">
        <v>218</v>
      </c>
      <c r="I62" s="102">
        <v>690593</v>
      </c>
      <c r="J62" s="13"/>
      <c r="K62" s="135" t="s">
        <v>218</v>
      </c>
      <c r="L62" s="102">
        <v>12776</v>
      </c>
      <c r="M62" s="13"/>
      <c r="N62" s="135" t="s">
        <v>218</v>
      </c>
      <c r="O62" s="102">
        <v>579407</v>
      </c>
      <c r="P62" s="13"/>
      <c r="Q62" s="135" t="s">
        <v>218</v>
      </c>
      <c r="R62" s="102">
        <v>788395</v>
      </c>
      <c r="S62" s="13"/>
      <c r="T62" s="135" t="s">
        <v>218</v>
      </c>
      <c r="U62" s="102">
        <v>-1382776</v>
      </c>
      <c r="V62" s="13"/>
      <c r="W62" s="135" t="s">
        <v>218</v>
      </c>
      <c r="X62" s="102">
        <v>691672</v>
      </c>
    </row>
    <row r="63" spans="1:27" ht="15.75" thickTop="1">
      <c r="A63" s="12"/>
      <c r="B63" s="13"/>
      <c r="C63" s="13"/>
      <c r="D63" s="13"/>
      <c r="E63" s="96"/>
      <c r="F63" s="85"/>
      <c r="G63" s="13"/>
      <c r="H63" s="96"/>
      <c r="I63" s="85"/>
      <c r="J63" s="13"/>
      <c r="K63" s="96"/>
      <c r="L63" s="85"/>
      <c r="M63" s="13"/>
      <c r="N63" s="96"/>
      <c r="O63" s="85"/>
      <c r="P63" s="13"/>
      <c r="Q63" s="96"/>
      <c r="R63" s="85"/>
      <c r="S63" s="13"/>
      <c r="T63" s="96"/>
      <c r="U63" s="85"/>
      <c r="V63" s="13"/>
      <c r="W63" s="96"/>
      <c r="X63" s="85"/>
    </row>
    <row r="64" spans="1:27" ht="15.75" thickBot="1">
      <c r="A64" s="12"/>
      <c r="B64" s="13"/>
      <c r="C64" s="13"/>
      <c r="D64" s="13"/>
      <c r="E64" s="107" t="s">
        <v>582</v>
      </c>
      <c r="F64" s="107"/>
      <c r="G64" s="107"/>
      <c r="H64" s="107"/>
      <c r="I64" s="107"/>
      <c r="J64" s="107"/>
      <c r="K64" s="107"/>
      <c r="L64" s="107"/>
      <c r="M64" s="107"/>
      <c r="N64" s="107"/>
      <c r="O64" s="107"/>
      <c r="P64" s="107"/>
      <c r="Q64" s="107"/>
      <c r="R64" s="107"/>
      <c r="S64" s="107"/>
      <c r="T64" s="107"/>
      <c r="U64" s="107"/>
      <c r="V64" s="107"/>
      <c r="W64" s="107"/>
      <c r="X64" s="107"/>
    </row>
    <row r="65" spans="1:33" ht="15.75" thickBot="1">
      <c r="A65" s="12"/>
      <c r="B65" s="13"/>
      <c r="C65" s="13"/>
      <c r="D65" s="13"/>
      <c r="E65" s="133" t="s">
        <v>561</v>
      </c>
      <c r="F65" s="133"/>
      <c r="G65" s="64"/>
      <c r="H65" s="133" t="s">
        <v>562</v>
      </c>
      <c r="I65" s="133"/>
      <c r="J65" s="133"/>
      <c r="K65" s="133"/>
      <c r="L65" s="133"/>
      <c r="M65" s="133"/>
      <c r="N65" s="133"/>
      <c r="O65" s="133"/>
      <c r="P65" s="64"/>
      <c r="Q65" s="137" t="s">
        <v>567</v>
      </c>
      <c r="R65" s="137"/>
      <c r="S65" s="64"/>
      <c r="T65" s="137" t="s">
        <v>568</v>
      </c>
      <c r="U65" s="137"/>
      <c r="V65" s="64"/>
      <c r="W65" s="137" t="s">
        <v>584</v>
      </c>
      <c r="X65" s="137"/>
    </row>
    <row r="66" spans="1:33" ht="15.75" thickBot="1">
      <c r="A66" s="12"/>
      <c r="B66" s="13"/>
      <c r="C66" s="13"/>
      <c r="D66" s="13"/>
      <c r="E66" s="133" t="s">
        <v>563</v>
      </c>
      <c r="F66" s="133"/>
      <c r="G66" s="29"/>
      <c r="H66" s="133" t="s">
        <v>564</v>
      </c>
      <c r="I66" s="133"/>
      <c r="J66" s="64"/>
      <c r="K66" s="133" t="s">
        <v>565</v>
      </c>
      <c r="L66" s="133"/>
      <c r="M66" s="64"/>
      <c r="N66" s="133" t="s">
        <v>566</v>
      </c>
      <c r="O66" s="133"/>
      <c r="P66" s="29"/>
      <c r="Q66" s="107"/>
      <c r="R66" s="107"/>
      <c r="S66" s="16"/>
      <c r="T66" s="107"/>
      <c r="U66" s="107"/>
      <c r="V66" s="29"/>
      <c r="W66" s="107"/>
      <c r="X66" s="107"/>
      <c r="Y66" s="16"/>
      <c r="Z66" s="29"/>
      <c r="AA66" s="16"/>
    </row>
    <row r="67" spans="1:33">
      <c r="A67" s="12"/>
      <c r="B67" s="13"/>
      <c r="C67" s="13"/>
      <c r="D67" s="13"/>
      <c r="E67" s="64"/>
      <c r="F67" s="64"/>
      <c r="G67" s="29"/>
      <c r="H67" s="64"/>
      <c r="I67" s="18"/>
      <c r="J67" s="29"/>
      <c r="K67" s="64"/>
      <c r="L67" s="64"/>
      <c r="M67" s="29"/>
      <c r="N67" s="64"/>
      <c r="O67" s="18"/>
      <c r="P67" s="29"/>
      <c r="Q67" s="64"/>
      <c r="R67" s="18"/>
      <c r="S67" s="29"/>
      <c r="T67" s="64"/>
      <c r="U67" s="18"/>
      <c r="V67" s="29"/>
      <c r="W67" s="64"/>
      <c r="X67" s="18"/>
    </row>
    <row r="68" spans="1:33" ht="15.75" thickBot="1">
      <c r="A68" s="12"/>
      <c r="B68" s="90" t="s">
        <v>55</v>
      </c>
      <c r="C68" s="90"/>
      <c r="D68" s="90"/>
      <c r="E68" s="138" t="s">
        <v>218</v>
      </c>
      <c r="F68" s="117">
        <v>3248</v>
      </c>
      <c r="G68" s="13"/>
      <c r="H68" s="138" t="s">
        <v>218</v>
      </c>
      <c r="I68" s="117">
        <v>929697</v>
      </c>
      <c r="J68" s="13"/>
      <c r="K68" s="138" t="s">
        <v>218</v>
      </c>
      <c r="L68" s="117">
        <v>14123</v>
      </c>
      <c r="M68" s="13"/>
      <c r="N68" s="138" t="s">
        <v>218</v>
      </c>
      <c r="O68" s="117">
        <v>645824</v>
      </c>
      <c r="P68" s="13"/>
      <c r="Q68" s="138" t="s">
        <v>218</v>
      </c>
      <c r="R68" s="117">
        <v>995862</v>
      </c>
      <c r="S68" s="13"/>
      <c r="T68" s="138" t="s">
        <v>218</v>
      </c>
      <c r="U68" s="117">
        <v>-1563115</v>
      </c>
      <c r="V68" s="13"/>
      <c r="W68" s="138" t="s">
        <v>218</v>
      </c>
      <c r="X68" s="117">
        <v>1025639</v>
      </c>
    </row>
    <row r="69" spans="1:33">
      <c r="A69" s="12"/>
      <c r="B69" s="13"/>
      <c r="C69" s="90" t="s">
        <v>585</v>
      </c>
      <c r="D69" s="90"/>
      <c r="E69" s="64"/>
      <c r="F69" s="122" t="s">
        <v>292</v>
      </c>
      <c r="G69" s="13"/>
      <c r="H69" s="64"/>
      <c r="I69" s="115">
        <v>-6629</v>
      </c>
      <c r="J69" s="13"/>
      <c r="K69" s="64"/>
      <c r="L69" s="122">
        <v>-9</v>
      </c>
      <c r="M69" s="13"/>
      <c r="N69" s="64"/>
      <c r="O69" s="115">
        <v>11725</v>
      </c>
      <c r="P69" s="13"/>
      <c r="Q69" s="64"/>
      <c r="R69" s="115">
        <v>9806</v>
      </c>
      <c r="S69" s="13"/>
      <c r="T69" s="64"/>
      <c r="U69" s="122" t="s">
        <v>292</v>
      </c>
      <c r="V69" s="13"/>
      <c r="W69" s="64"/>
      <c r="X69" s="115">
        <v>14893</v>
      </c>
    </row>
    <row r="70" spans="1:33">
      <c r="A70" s="12"/>
      <c r="B70" s="13"/>
      <c r="C70" s="90" t="s">
        <v>511</v>
      </c>
      <c r="D70" s="90"/>
      <c r="E70" s="29"/>
      <c r="F70" s="99" t="s">
        <v>292</v>
      </c>
      <c r="G70" s="13"/>
      <c r="H70" s="29"/>
      <c r="I70" s="99">
        <v>22</v>
      </c>
      <c r="J70" s="13"/>
      <c r="K70" s="29"/>
      <c r="L70" s="99">
        <v>276</v>
      </c>
      <c r="M70" s="13"/>
      <c r="N70" s="29"/>
      <c r="O70" s="100">
        <v>13229</v>
      </c>
      <c r="P70" s="13"/>
      <c r="Q70" s="29"/>
      <c r="R70" s="99">
        <v>10</v>
      </c>
      <c r="S70" s="13"/>
      <c r="T70" s="29"/>
      <c r="U70" s="99" t="s">
        <v>292</v>
      </c>
      <c r="V70" s="13"/>
      <c r="W70" s="29"/>
      <c r="X70" s="100">
        <v>13537</v>
      </c>
    </row>
    <row r="71" spans="1:33">
      <c r="A71" s="12"/>
      <c r="B71" s="13"/>
      <c r="C71" s="90" t="s">
        <v>586</v>
      </c>
      <c r="D71" s="90"/>
      <c r="E71" s="29"/>
      <c r="F71" s="99" t="s">
        <v>292</v>
      </c>
      <c r="G71" s="13"/>
      <c r="H71" s="29"/>
      <c r="I71" s="100">
        <v>-14402</v>
      </c>
      <c r="J71" s="13"/>
      <c r="K71" s="29"/>
      <c r="L71" s="99">
        <v>2</v>
      </c>
      <c r="M71" s="13"/>
      <c r="N71" s="29"/>
      <c r="O71" s="99" t="s">
        <v>292</v>
      </c>
      <c r="P71" s="13"/>
      <c r="Q71" s="29"/>
      <c r="R71" s="100">
        <v>49371</v>
      </c>
      <c r="S71" s="13"/>
      <c r="T71" s="29"/>
      <c r="U71" s="100">
        <v>-2180</v>
      </c>
      <c r="V71" s="13"/>
      <c r="W71" s="29"/>
      <c r="X71" s="100">
        <v>32791</v>
      </c>
    </row>
    <row r="72" spans="1:33" ht="15.75" thickBot="1">
      <c r="A72" s="12"/>
      <c r="B72" s="13"/>
      <c r="C72" s="90" t="s">
        <v>587</v>
      </c>
      <c r="D72" s="90"/>
      <c r="E72" s="37"/>
      <c r="F72" s="118" t="s">
        <v>292</v>
      </c>
      <c r="G72" s="13"/>
      <c r="H72" s="37"/>
      <c r="I72" s="117">
        <v>3629</v>
      </c>
      <c r="J72" s="13"/>
      <c r="K72" s="37"/>
      <c r="L72" s="118">
        <v>-76</v>
      </c>
      <c r="M72" s="13"/>
      <c r="N72" s="37"/>
      <c r="O72" s="117">
        <v>-9845</v>
      </c>
      <c r="P72" s="13"/>
      <c r="Q72" s="37"/>
      <c r="R72" s="117">
        <v>-22242</v>
      </c>
      <c r="S72" s="13"/>
      <c r="T72" s="37"/>
      <c r="U72" s="118" t="s">
        <v>292</v>
      </c>
      <c r="V72" s="13"/>
      <c r="W72" s="37"/>
      <c r="X72" s="117">
        <v>-28534</v>
      </c>
    </row>
    <row r="73" spans="1:33" ht="15.75" thickBot="1">
      <c r="A73" s="12"/>
      <c r="B73" s="90" t="s">
        <v>588</v>
      </c>
      <c r="C73" s="90"/>
      <c r="D73" s="90"/>
      <c r="E73" s="32"/>
      <c r="F73" s="131" t="s">
        <v>292</v>
      </c>
      <c r="G73" s="13"/>
      <c r="H73" s="32"/>
      <c r="I73" s="119">
        <v>-17380</v>
      </c>
      <c r="J73" s="13"/>
      <c r="K73" s="32"/>
      <c r="L73" s="131">
        <v>193</v>
      </c>
      <c r="M73" s="13"/>
      <c r="N73" s="32"/>
      <c r="O73" s="119">
        <v>15109</v>
      </c>
      <c r="P73" s="13"/>
      <c r="Q73" s="32"/>
      <c r="R73" s="119">
        <v>36945</v>
      </c>
      <c r="S73" s="13"/>
      <c r="T73" s="32"/>
      <c r="U73" s="119">
        <v>-2180</v>
      </c>
      <c r="V73" s="13"/>
      <c r="W73" s="32"/>
      <c r="X73" s="119">
        <v>32687</v>
      </c>
    </row>
    <row r="74" spans="1:33">
      <c r="A74" s="12"/>
      <c r="B74" s="90" t="s">
        <v>589</v>
      </c>
      <c r="C74" s="90"/>
      <c r="D74" s="90"/>
      <c r="E74" s="139" t="s">
        <v>218</v>
      </c>
      <c r="F74" s="115">
        <v>3248</v>
      </c>
      <c r="G74" s="13"/>
      <c r="H74" s="139" t="s">
        <v>218</v>
      </c>
      <c r="I74" s="115">
        <v>912317</v>
      </c>
      <c r="J74" s="13"/>
      <c r="K74" s="139" t="s">
        <v>218</v>
      </c>
      <c r="L74" s="115">
        <v>14316</v>
      </c>
      <c r="M74" s="13"/>
      <c r="N74" s="139" t="s">
        <v>218</v>
      </c>
      <c r="O74" s="115">
        <v>660933</v>
      </c>
      <c r="P74" s="13"/>
      <c r="Q74" s="139" t="s">
        <v>218</v>
      </c>
      <c r="R74" s="115">
        <v>1032807</v>
      </c>
      <c r="S74" s="13"/>
      <c r="T74" s="139" t="s">
        <v>218</v>
      </c>
      <c r="U74" s="115">
        <v>-1565295</v>
      </c>
      <c r="V74" s="13"/>
      <c r="W74" s="139" t="s">
        <v>218</v>
      </c>
      <c r="X74" s="115">
        <v>1058326</v>
      </c>
    </row>
    <row r="75" spans="1:33" ht="15.75" thickBot="1">
      <c r="A75" s="12"/>
      <c r="B75" s="13"/>
      <c r="C75" s="90" t="s">
        <v>590</v>
      </c>
      <c r="D75" s="90"/>
      <c r="E75" s="37"/>
      <c r="F75" s="118" t="s">
        <v>292</v>
      </c>
      <c r="G75" s="13"/>
      <c r="H75" s="37"/>
      <c r="I75" s="118" t="s">
        <v>292</v>
      </c>
      <c r="J75" s="13"/>
      <c r="K75" s="37"/>
      <c r="L75" s="118" t="s">
        <v>292</v>
      </c>
      <c r="M75" s="13"/>
      <c r="N75" s="37"/>
      <c r="O75" s="118" t="s">
        <v>292</v>
      </c>
      <c r="P75" s="13"/>
      <c r="Q75" s="37"/>
      <c r="R75" s="118" t="s">
        <v>292</v>
      </c>
      <c r="S75" s="13"/>
      <c r="T75" s="37"/>
      <c r="U75" s="117">
        <v>97183</v>
      </c>
      <c r="V75" s="13"/>
      <c r="W75" s="37"/>
      <c r="X75" s="117">
        <v>97183</v>
      </c>
    </row>
    <row r="76" spans="1:33" ht="15.75" thickBot="1">
      <c r="A76" s="12"/>
      <c r="B76" s="90" t="s">
        <v>591</v>
      </c>
      <c r="C76" s="90"/>
      <c r="D76" s="90"/>
      <c r="E76" s="132" t="s">
        <v>218</v>
      </c>
      <c r="F76" s="102">
        <v>3248</v>
      </c>
      <c r="G76" s="13"/>
      <c r="H76" s="132" t="s">
        <v>218</v>
      </c>
      <c r="I76" s="102">
        <v>912317</v>
      </c>
      <c r="J76" s="13"/>
      <c r="K76" s="132" t="s">
        <v>218</v>
      </c>
      <c r="L76" s="102">
        <v>14316</v>
      </c>
      <c r="M76" s="13"/>
      <c r="N76" s="132" t="s">
        <v>218</v>
      </c>
      <c r="O76" s="102">
        <v>660933</v>
      </c>
      <c r="P76" s="13"/>
      <c r="Q76" s="132" t="s">
        <v>218</v>
      </c>
      <c r="R76" s="102">
        <v>1032807</v>
      </c>
      <c r="S76" s="13"/>
      <c r="T76" s="132" t="s">
        <v>218</v>
      </c>
      <c r="U76" s="102">
        <v>-1662478</v>
      </c>
      <c r="V76" s="13"/>
      <c r="W76" s="132" t="s">
        <v>218</v>
      </c>
      <c r="X76" s="102">
        <v>961143</v>
      </c>
    </row>
    <row r="77" spans="1:33" ht="15.75" thickTop="1">
      <c r="A77" s="12"/>
      <c r="B77" s="13"/>
      <c r="C77" s="13"/>
      <c r="D77" s="13"/>
      <c r="E77" s="96"/>
      <c r="F77" s="85"/>
      <c r="G77" s="13"/>
      <c r="H77" s="96"/>
      <c r="I77" s="85"/>
      <c r="J77" s="13"/>
      <c r="K77" s="96"/>
      <c r="L77" s="85"/>
      <c r="M77" s="13"/>
      <c r="N77" s="96"/>
      <c r="O77" s="85"/>
      <c r="P77" s="13"/>
      <c r="Q77" s="96"/>
      <c r="R77" s="85"/>
      <c r="S77" s="13"/>
      <c r="T77" s="96"/>
      <c r="U77" s="85"/>
      <c r="V77" s="13"/>
      <c r="W77" s="96"/>
      <c r="X77" s="85"/>
    </row>
    <row r="78" spans="1:33" ht="15.75" thickBot="1">
      <c r="A78" s="12"/>
      <c r="B78" s="13"/>
      <c r="C78" s="13"/>
      <c r="D78" s="13"/>
      <c r="E78" s="107" t="s">
        <v>592</v>
      </c>
      <c r="F78" s="107"/>
      <c r="G78" s="107"/>
      <c r="H78" s="107"/>
      <c r="I78" s="107"/>
      <c r="J78" s="107"/>
      <c r="K78" s="107"/>
      <c r="L78" s="107"/>
      <c r="M78" s="107"/>
      <c r="N78" s="107"/>
      <c r="O78" s="107"/>
      <c r="P78" s="107"/>
      <c r="Q78" s="107"/>
      <c r="R78" s="107"/>
      <c r="S78" s="107"/>
      <c r="T78" s="107"/>
      <c r="U78" s="107"/>
      <c r="V78" s="107"/>
      <c r="W78" s="107"/>
      <c r="X78" s="107"/>
      <c r="Y78" s="107"/>
      <c r="Z78" s="107"/>
      <c r="AA78" s="107"/>
      <c r="AB78" s="107"/>
      <c r="AC78" s="107"/>
      <c r="AD78" s="107"/>
      <c r="AE78" s="107"/>
      <c r="AF78" s="107"/>
      <c r="AG78" s="107"/>
    </row>
    <row r="79" spans="1:33" ht="15.75" thickBot="1">
      <c r="A79" s="12"/>
      <c r="B79" s="13"/>
      <c r="C79" s="13"/>
      <c r="D79" s="13"/>
      <c r="E79" s="133" t="s">
        <v>561</v>
      </c>
      <c r="F79" s="133"/>
      <c r="G79" s="18"/>
      <c r="H79" s="133" t="s">
        <v>562</v>
      </c>
      <c r="I79" s="133"/>
      <c r="J79" s="133"/>
      <c r="K79" s="133"/>
      <c r="L79" s="133"/>
      <c r="M79" s="133"/>
      <c r="N79" s="133"/>
      <c r="O79" s="133"/>
      <c r="P79" s="64"/>
      <c r="Q79" s="137" t="s">
        <v>567</v>
      </c>
      <c r="R79" s="137"/>
      <c r="S79" s="64"/>
      <c r="T79" s="137" t="s">
        <v>568</v>
      </c>
      <c r="U79" s="137"/>
      <c r="V79" s="64"/>
      <c r="W79" s="137" t="s">
        <v>569</v>
      </c>
      <c r="X79" s="137"/>
    </row>
    <row r="80" spans="1:33" ht="15.75" thickBot="1">
      <c r="A80" s="12"/>
      <c r="B80" s="13"/>
      <c r="C80" s="13"/>
      <c r="D80" s="13"/>
      <c r="E80" s="133" t="s">
        <v>563</v>
      </c>
      <c r="F80" s="133"/>
      <c r="G80" s="29"/>
      <c r="H80" s="133" t="s">
        <v>564</v>
      </c>
      <c r="I80" s="133"/>
      <c r="J80" s="64"/>
      <c r="K80" s="133" t="s">
        <v>565</v>
      </c>
      <c r="L80" s="133"/>
      <c r="M80" s="64"/>
      <c r="N80" s="133" t="s">
        <v>566</v>
      </c>
      <c r="O80" s="133"/>
      <c r="P80" s="29"/>
      <c r="Q80" s="141"/>
      <c r="R80" s="141"/>
      <c r="S80" s="16"/>
      <c r="T80" s="141"/>
      <c r="U80" s="141"/>
      <c r="V80" s="29"/>
      <c r="W80" s="141"/>
      <c r="X80" s="141"/>
      <c r="Y80" s="16"/>
      <c r="Z80" s="29"/>
      <c r="AA80" s="16"/>
    </row>
    <row r="81" spans="1:24">
      <c r="A81" s="12"/>
      <c r="B81" s="90" t="s">
        <v>72</v>
      </c>
      <c r="C81" s="90"/>
      <c r="D81" s="90"/>
      <c r="E81" s="29"/>
      <c r="F81" s="13"/>
      <c r="G81" s="29"/>
      <c r="H81" s="29"/>
      <c r="I81" s="13"/>
      <c r="J81" s="13"/>
      <c r="K81" s="29"/>
      <c r="L81" s="13"/>
      <c r="M81" s="13"/>
      <c r="N81" s="29"/>
      <c r="O81" s="13"/>
      <c r="P81" s="13"/>
      <c r="Q81" s="29"/>
      <c r="R81" s="33"/>
      <c r="S81" s="13"/>
      <c r="T81" s="29"/>
      <c r="U81" s="33"/>
      <c r="V81" s="13"/>
      <c r="W81" s="29"/>
      <c r="X81" s="33"/>
    </row>
    <row r="82" spans="1:24">
      <c r="A82" s="12"/>
      <c r="B82" s="13"/>
      <c r="C82" s="90" t="s">
        <v>73</v>
      </c>
      <c r="D82" s="90"/>
      <c r="E82" s="140" t="s">
        <v>218</v>
      </c>
      <c r="F82" s="99">
        <v>36</v>
      </c>
      <c r="G82" s="13"/>
      <c r="H82" s="140" t="s">
        <v>218</v>
      </c>
      <c r="I82" s="99">
        <v>65</v>
      </c>
      <c r="J82" s="13"/>
      <c r="K82" s="140" t="s">
        <v>218</v>
      </c>
      <c r="L82" s="100">
        <v>3939</v>
      </c>
      <c r="M82" s="13"/>
      <c r="N82" s="140" t="s">
        <v>218</v>
      </c>
      <c r="O82" s="99" t="s">
        <v>292</v>
      </c>
      <c r="P82" s="13"/>
      <c r="Q82" s="140" t="s">
        <v>218</v>
      </c>
      <c r="R82" s="100">
        <v>598115</v>
      </c>
      <c r="S82" s="13"/>
      <c r="T82" s="140" t="s">
        <v>218</v>
      </c>
      <c r="U82" s="99" t="s">
        <v>292</v>
      </c>
      <c r="V82" s="13"/>
      <c r="W82" s="140" t="s">
        <v>218</v>
      </c>
      <c r="X82" s="100">
        <v>602155</v>
      </c>
    </row>
    <row r="83" spans="1:24">
      <c r="A83" s="12"/>
      <c r="B83" s="13"/>
      <c r="C83" s="90" t="s">
        <v>593</v>
      </c>
      <c r="D83" s="90"/>
      <c r="E83" s="29"/>
      <c r="F83" s="99" t="s">
        <v>292</v>
      </c>
      <c r="G83" s="13"/>
      <c r="H83" s="29"/>
      <c r="I83" s="99" t="s">
        <v>292</v>
      </c>
      <c r="J83" s="13"/>
      <c r="K83" s="29"/>
      <c r="L83" s="100">
        <v>148801</v>
      </c>
      <c r="M83" s="13"/>
      <c r="N83" s="29"/>
      <c r="O83" s="99" t="s">
        <v>292</v>
      </c>
      <c r="P83" s="13"/>
      <c r="Q83" s="29"/>
      <c r="R83" s="100">
        <v>2852896</v>
      </c>
      <c r="S83" s="13"/>
      <c r="T83" s="29"/>
      <c r="U83" s="99">
        <v>203</v>
      </c>
      <c r="V83" s="13"/>
      <c r="W83" s="29"/>
      <c r="X83" s="100">
        <v>3001900</v>
      </c>
    </row>
    <row r="84" spans="1:24">
      <c r="A84" s="12"/>
      <c r="B84" s="13"/>
      <c r="C84" s="90" t="s">
        <v>75</v>
      </c>
      <c r="D84" s="90"/>
      <c r="E84" s="29"/>
      <c r="F84" s="100">
        <v>1252224</v>
      </c>
      <c r="G84" s="13"/>
      <c r="H84" s="29"/>
      <c r="I84" s="100">
        <v>1936651</v>
      </c>
      <c r="J84" s="13"/>
      <c r="K84" s="29"/>
      <c r="L84" s="100">
        <v>1134433</v>
      </c>
      <c r="M84" s="13"/>
      <c r="N84" s="29"/>
      <c r="O84" s="100">
        <v>1638081</v>
      </c>
      <c r="P84" s="13"/>
      <c r="Q84" s="29"/>
      <c r="R84" s="100">
        <v>4651538</v>
      </c>
      <c r="S84" s="13"/>
      <c r="T84" s="29"/>
      <c r="U84" s="100">
        <v>-10471655</v>
      </c>
      <c r="V84" s="13"/>
      <c r="W84" s="29"/>
      <c r="X84" s="100">
        <v>141272</v>
      </c>
    </row>
    <row r="85" spans="1:24">
      <c r="A85" s="12"/>
      <c r="B85" s="13"/>
      <c r="C85" s="90" t="s">
        <v>76</v>
      </c>
      <c r="D85" s="90"/>
      <c r="E85" s="29"/>
      <c r="F85" s="99" t="s">
        <v>292</v>
      </c>
      <c r="G85" s="13"/>
      <c r="H85" s="29"/>
      <c r="I85" s="99" t="s">
        <v>292</v>
      </c>
      <c r="J85" s="13"/>
      <c r="K85" s="29"/>
      <c r="L85" s="100">
        <v>280719</v>
      </c>
      <c r="M85" s="13"/>
      <c r="N85" s="29"/>
      <c r="O85" s="99" t="s">
        <v>292</v>
      </c>
      <c r="P85" s="13"/>
      <c r="Q85" s="29"/>
      <c r="R85" s="100">
        <v>913073</v>
      </c>
      <c r="S85" s="13"/>
      <c r="T85" s="29"/>
      <c r="U85" s="100">
        <v>-140437</v>
      </c>
      <c r="V85" s="13"/>
      <c r="W85" s="29"/>
      <c r="X85" s="100">
        <v>1053355</v>
      </c>
    </row>
    <row r="86" spans="1:24">
      <c r="A86" s="12"/>
      <c r="B86" s="13"/>
      <c r="C86" s="90" t="s">
        <v>77</v>
      </c>
      <c r="D86" s="90"/>
      <c r="E86" s="29"/>
      <c r="F86" s="99" t="s">
        <v>292</v>
      </c>
      <c r="G86" s="13"/>
      <c r="H86" s="29"/>
      <c r="I86" s="100">
        <v>71670</v>
      </c>
      <c r="J86" s="13"/>
      <c r="K86" s="29"/>
      <c r="L86" s="100">
        <v>49271</v>
      </c>
      <c r="M86" s="13"/>
      <c r="N86" s="29"/>
      <c r="O86" s="99">
        <v>17</v>
      </c>
      <c r="P86" s="13"/>
      <c r="Q86" s="29"/>
      <c r="R86" s="100">
        <v>825766</v>
      </c>
      <c r="S86" s="13"/>
      <c r="T86" s="29"/>
      <c r="U86" s="99">
        <v>820</v>
      </c>
      <c r="V86" s="13"/>
      <c r="W86" s="29"/>
      <c r="X86" s="100">
        <v>947544</v>
      </c>
    </row>
    <row r="87" spans="1:24" ht="15.75" thickBot="1">
      <c r="A87" s="12"/>
      <c r="B87" s="13"/>
      <c r="C87" s="90" t="s">
        <v>594</v>
      </c>
      <c r="D87" s="90"/>
      <c r="E87" s="37"/>
      <c r="F87" s="118" t="s">
        <v>292</v>
      </c>
      <c r="G87" s="13"/>
      <c r="H87" s="37"/>
      <c r="I87" s="118" t="s">
        <v>303</v>
      </c>
      <c r="J87" s="13"/>
      <c r="K87" s="37"/>
      <c r="L87" s="118" t="s">
        <v>292</v>
      </c>
      <c r="M87" s="13"/>
      <c r="N87" s="37"/>
      <c r="O87" s="118" t="s">
        <v>292</v>
      </c>
      <c r="P87" s="13"/>
      <c r="Q87" s="37"/>
      <c r="R87" s="117">
        <v>295581</v>
      </c>
      <c r="S87" s="13"/>
      <c r="T87" s="37"/>
      <c r="U87" s="117">
        <v>2368</v>
      </c>
      <c r="V87" s="13"/>
      <c r="W87" s="37"/>
      <c r="X87" s="117">
        <v>297949</v>
      </c>
    </row>
    <row r="88" spans="1:24">
      <c r="A88" s="12"/>
      <c r="B88" s="13"/>
      <c r="C88" s="13"/>
      <c r="D88" s="86" t="s">
        <v>79</v>
      </c>
      <c r="E88" s="64"/>
      <c r="F88" s="115">
        <v>1252260</v>
      </c>
      <c r="G88" s="13"/>
      <c r="H88" s="64"/>
      <c r="I88" s="115">
        <v>2008386</v>
      </c>
      <c r="J88" s="13"/>
      <c r="K88" s="64"/>
      <c r="L88" s="115">
        <v>1617163</v>
      </c>
      <c r="M88" s="13"/>
      <c r="N88" s="64"/>
      <c r="O88" s="115">
        <v>1638098</v>
      </c>
      <c r="P88" s="13"/>
      <c r="Q88" s="64"/>
      <c r="R88" s="115">
        <v>10136969</v>
      </c>
      <c r="S88" s="13"/>
      <c r="T88" s="64"/>
      <c r="U88" s="115">
        <v>-10608701</v>
      </c>
      <c r="V88" s="13"/>
      <c r="W88" s="64"/>
      <c r="X88" s="115">
        <v>6044175</v>
      </c>
    </row>
    <row r="89" spans="1:24">
      <c r="A89" s="12"/>
      <c r="B89" s="13"/>
      <c r="C89" s="13"/>
      <c r="D89" s="13"/>
      <c r="E89" s="29"/>
      <c r="F89" s="33"/>
      <c r="G89" s="13"/>
      <c r="H89" s="29"/>
      <c r="I89" s="33"/>
      <c r="J89" s="13"/>
      <c r="K89" s="29"/>
      <c r="L89" s="33"/>
      <c r="M89" s="13"/>
      <c r="N89" s="29"/>
      <c r="O89" s="33"/>
      <c r="P89" s="13"/>
      <c r="Q89" s="29"/>
      <c r="R89" s="33"/>
      <c r="S89" s="13"/>
      <c r="T89" s="29"/>
      <c r="U89" s="33"/>
      <c r="V89" s="13"/>
      <c r="W89" s="29"/>
      <c r="X89" s="33"/>
    </row>
    <row r="90" spans="1:24">
      <c r="A90" s="12"/>
      <c r="B90" s="90" t="s">
        <v>80</v>
      </c>
      <c r="C90" s="90"/>
      <c r="D90" s="90"/>
      <c r="E90" s="29"/>
      <c r="F90" s="99" t="s">
        <v>292</v>
      </c>
      <c r="G90" s="13"/>
      <c r="H90" s="29"/>
      <c r="I90" s="99">
        <v>692</v>
      </c>
      <c r="J90" s="13"/>
      <c r="K90" s="29"/>
      <c r="L90" s="100">
        <v>228568</v>
      </c>
      <c r="M90" s="13"/>
      <c r="N90" s="29"/>
      <c r="O90" s="99" t="s">
        <v>292</v>
      </c>
      <c r="P90" s="13"/>
      <c r="Q90" s="29"/>
      <c r="R90" s="100">
        <v>2902301</v>
      </c>
      <c r="S90" s="13"/>
      <c r="T90" s="29"/>
      <c r="U90" s="100">
        <v>-123657</v>
      </c>
      <c r="V90" s="13"/>
      <c r="W90" s="29"/>
      <c r="X90" s="100">
        <v>3007904</v>
      </c>
    </row>
    <row r="91" spans="1:24">
      <c r="A91" s="12"/>
      <c r="B91" s="90" t="s">
        <v>81</v>
      </c>
      <c r="C91" s="90"/>
      <c r="D91" s="90"/>
      <c r="E91" s="29"/>
      <c r="F91" s="99" t="s">
        <v>292</v>
      </c>
      <c r="G91" s="13"/>
      <c r="H91" s="29"/>
      <c r="I91" s="99">
        <v>609</v>
      </c>
      <c r="J91" s="13"/>
      <c r="K91" s="29"/>
      <c r="L91" s="100">
        <v>74649</v>
      </c>
      <c r="M91" s="13"/>
      <c r="N91" s="29"/>
      <c r="O91" s="99" t="s">
        <v>292</v>
      </c>
      <c r="P91" s="13"/>
      <c r="Q91" s="29"/>
      <c r="R91" s="100">
        <v>596216</v>
      </c>
      <c r="S91" s="13"/>
      <c r="T91" s="29"/>
      <c r="U91" s="99">
        <v>-72</v>
      </c>
      <c r="V91" s="13"/>
      <c r="W91" s="29"/>
      <c r="X91" s="100">
        <v>671402</v>
      </c>
    </row>
    <row r="92" spans="1:24">
      <c r="A92" s="12"/>
      <c r="B92" s="90" t="s">
        <v>82</v>
      </c>
      <c r="C92" s="90"/>
      <c r="D92" s="90"/>
      <c r="E92" s="29"/>
      <c r="F92" s="99" t="s">
        <v>292</v>
      </c>
      <c r="G92" s="13"/>
      <c r="H92" s="29"/>
      <c r="I92" s="99" t="s">
        <v>292</v>
      </c>
      <c r="J92" s="13"/>
      <c r="K92" s="29"/>
      <c r="L92" s="100">
        <v>56664</v>
      </c>
      <c r="M92" s="13"/>
      <c r="N92" s="29"/>
      <c r="O92" s="99" t="s">
        <v>292</v>
      </c>
      <c r="P92" s="13"/>
      <c r="Q92" s="29"/>
      <c r="R92" s="100">
        <v>11464148</v>
      </c>
      <c r="S92" s="13"/>
      <c r="T92" s="29"/>
      <c r="U92" s="99" t="s">
        <v>292</v>
      </c>
      <c r="V92" s="13"/>
      <c r="W92" s="29"/>
      <c r="X92" s="100">
        <v>11520812</v>
      </c>
    </row>
    <row r="93" spans="1:24">
      <c r="A93" s="12"/>
      <c r="B93" s="90" t="s">
        <v>594</v>
      </c>
      <c r="C93" s="90"/>
      <c r="D93" s="90"/>
      <c r="E93" s="29"/>
      <c r="F93" s="99" t="s">
        <v>292</v>
      </c>
      <c r="G93" s="13"/>
      <c r="H93" s="29"/>
      <c r="I93" s="100">
        <v>74649</v>
      </c>
      <c r="J93" s="13"/>
      <c r="K93" s="29"/>
      <c r="L93" s="100">
        <v>7522</v>
      </c>
      <c r="M93" s="13"/>
      <c r="N93" s="29"/>
      <c r="O93" s="99" t="s">
        <v>292</v>
      </c>
      <c r="P93" s="13"/>
      <c r="Q93" s="29"/>
      <c r="R93" s="100">
        <v>124386</v>
      </c>
      <c r="S93" s="13"/>
      <c r="T93" s="29"/>
      <c r="U93" s="100">
        <v>-65269</v>
      </c>
      <c r="V93" s="13"/>
      <c r="W93" s="29"/>
      <c r="X93" s="100">
        <v>141288</v>
      </c>
    </row>
    <row r="94" spans="1:24" ht="17.25" customHeight="1" thickBot="1">
      <c r="A94" s="12"/>
      <c r="B94" s="90" t="s">
        <v>595</v>
      </c>
      <c r="C94" s="90"/>
      <c r="D94" s="90"/>
      <c r="E94" s="37"/>
      <c r="F94" s="118" t="s">
        <v>292</v>
      </c>
      <c r="G94" s="13"/>
      <c r="H94" s="37"/>
      <c r="I94" s="117">
        <v>13084810</v>
      </c>
      <c r="J94" s="13"/>
      <c r="K94" s="37"/>
      <c r="L94" s="117">
        <v>28184</v>
      </c>
      <c r="M94" s="13"/>
      <c r="N94" s="37"/>
      <c r="O94" s="117">
        <v>12194966</v>
      </c>
      <c r="P94" s="13"/>
      <c r="Q94" s="37"/>
      <c r="R94" s="117">
        <v>5348178</v>
      </c>
      <c r="S94" s="13"/>
      <c r="T94" s="37"/>
      <c r="U94" s="117">
        <v>-29507199</v>
      </c>
      <c r="V94" s="13"/>
      <c r="W94" s="37"/>
      <c r="X94" s="117">
        <v>1148939</v>
      </c>
    </row>
    <row r="95" spans="1:24" ht="15.75" thickBot="1">
      <c r="A95" s="12"/>
      <c r="B95" s="13"/>
      <c r="C95" s="90" t="s">
        <v>86</v>
      </c>
      <c r="D95" s="90"/>
      <c r="E95" s="120" t="s">
        <v>218</v>
      </c>
      <c r="F95" s="102">
        <v>1252260</v>
      </c>
      <c r="G95" s="13"/>
      <c r="H95" s="120" t="s">
        <v>218</v>
      </c>
      <c r="I95" s="102">
        <v>15169146</v>
      </c>
      <c r="J95" s="13"/>
      <c r="K95" s="120" t="s">
        <v>218</v>
      </c>
      <c r="L95" s="102">
        <v>2012750</v>
      </c>
      <c r="M95" s="13"/>
      <c r="N95" s="120" t="s">
        <v>218</v>
      </c>
      <c r="O95" s="102">
        <v>13833064</v>
      </c>
      <c r="P95" s="13"/>
      <c r="Q95" s="120" t="s">
        <v>218</v>
      </c>
      <c r="R95" s="102">
        <v>30572198</v>
      </c>
      <c r="S95" s="13"/>
      <c r="T95" s="120" t="s">
        <v>218</v>
      </c>
      <c r="U95" s="102">
        <v>-40304898</v>
      </c>
      <c r="V95" s="13"/>
      <c r="W95" s="120" t="s">
        <v>218</v>
      </c>
      <c r="X95" s="102">
        <v>22534520</v>
      </c>
    </row>
    <row r="96" spans="1:24" ht="15.75" thickTop="1">
      <c r="A96" s="12"/>
      <c r="B96" s="13"/>
      <c r="C96" s="13"/>
      <c r="D96" s="13"/>
      <c r="E96" s="96"/>
      <c r="F96" s="85"/>
      <c r="G96" s="13"/>
      <c r="H96" s="96"/>
      <c r="I96" s="85"/>
      <c r="J96" s="13"/>
      <c r="K96" s="96"/>
      <c r="L96" s="85"/>
      <c r="M96" s="13"/>
      <c r="N96" s="96"/>
      <c r="O96" s="85"/>
      <c r="P96" s="13"/>
      <c r="Q96" s="96"/>
      <c r="R96" s="85"/>
      <c r="S96" s="13"/>
      <c r="T96" s="96"/>
      <c r="U96" s="85"/>
      <c r="V96" s="13"/>
      <c r="W96" s="96"/>
      <c r="X96" s="85"/>
    </row>
    <row r="97" spans="1:24">
      <c r="A97" s="12"/>
      <c r="B97" s="90" t="s">
        <v>87</v>
      </c>
      <c r="C97" s="90"/>
      <c r="D97" s="90"/>
      <c r="E97" s="29"/>
      <c r="F97" s="33"/>
      <c r="G97" s="13"/>
      <c r="H97" s="29"/>
      <c r="I97" s="33"/>
      <c r="J97" s="13"/>
      <c r="K97" s="29"/>
      <c r="L97" s="33"/>
      <c r="M97" s="13"/>
      <c r="N97" s="29"/>
      <c r="O97" s="33"/>
      <c r="P97" s="13"/>
      <c r="Q97" s="29"/>
      <c r="R97" s="33"/>
      <c r="S97" s="13"/>
      <c r="T97" s="29"/>
      <c r="U97" s="33"/>
      <c r="V97" s="13"/>
      <c r="W97" s="29"/>
      <c r="X97" s="33"/>
    </row>
    <row r="98" spans="1:24">
      <c r="A98" s="12"/>
      <c r="B98" s="13"/>
      <c r="C98" s="90" t="s">
        <v>88</v>
      </c>
      <c r="D98" s="90"/>
      <c r="E98" s="140" t="s">
        <v>218</v>
      </c>
      <c r="F98" s="99" t="s">
        <v>292</v>
      </c>
      <c r="G98" s="13"/>
      <c r="H98" s="140" t="s">
        <v>218</v>
      </c>
      <c r="I98" s="99">
        <v>285</v>
      </c>
      <c r="J98" s="13"/>
      <c r="K98" s="140" t="s">
        <v>218</v>
      </c>
      <c r="L98" s="100">
        <v>29090</v>
      </c>
      <c r="M98" s="13"/>
      <c r="N98" s="140" t="s">
        <v>218</v>
      </c>
      <c r="O98" s="99" t="s">
        <v>292</v>
      </c>
      <c r="P98" s="13"/>
      <c r="Q98" s="140" t="s">
        <v>218</v>
      </c>
      <c r="R98" s="100">
        <v>476030</v>
      </c>
      <c r="S98" s="13"/>
      <c r="T98" s="140" t="s">
        <v>218</v>
      </c>
      <c r="U98" s="99" t="s">
        <v>292</v>
      </c>
      <c r="V98" s="13"/>
      <c r="W98" s="140" t="s">
        <v>218</v>
      </c>
      <c r="X98" s="100">
        <v>505405</v>
      </c>
    </row>
    <row r="99" spans="1:24">
      <c r="A99" s="12"/>
      <c r="B99" s="13"/>
      <c r="C99" s="90" t="s">
        <v>89</v>
      </c>
      <c r="D99" s="90"/>
      <c r="E99" s="29"/>
      <c r="F99" s="99" t="s">
        <v>292</v>
      </c>
      <c r="G99" s="13"/>
      <c r="H99" s="29"/>
      <c r="I99" s="100">
        <v>2231722</v>
      </c>
      <c r="J99" s="13"/>
      <c r="K99" s="29"/>
      <c r="L99" s="100">
        <v>816334</v>
      </c>
      <c r="M99" s="13"/>
      <c r="N99" s="29"/>
      <c r="O99" s="100">
        <v>1569192</v>
      </c>
      <c r="P99" s="13"/>
      <c r="Q99" s="29"/>
      <c r="R99" s="100">
        <v>6028772</v>
      </c>
      <c r="S99" s="13"/>
      <c r="T99" s="29"/>
      <c r="U99" s="100">
        <v>-10535768</v>
      </c>
      <c r="V99" s="13"/>
      <c r="W99" s="29"/>
      <c r="X99" s="100">
        <v>110252</v>
      </c>
    </row>
    <row r="100" spans="1:24">
      <c r="A100" s="12"/>
      <c r="B100" s="13"/>
      <c r="C100" s="90" t="s">
        <v>90</v>
      </c>
      <c r="D100" s="90"/>
      <c r="E100" s="29"/>
      <c r="F100" s="100">
        <v>11833</v>
      </c>
      <c r="G100" s="13"/>
      <c r="H100" s="29"/>
      <c r="I100" s="100">
        <v>29192</v>
      </c>
      <c r="J100" s="13"/>
      <c r="K100" s="29"/>
      <c r="L100" s="100">
        <v>140393</v>
      </c>
      <c r="M100" s="13"/>
      <c r="N100" s="29"/>
      <c r="O100" s="100">
        <v>9688</v>
      </c>
      <c r="P100" s="13"/>
      <c r="Q100" s="29"/>
      <c r="R100" s="100">
        <v>1688889</v>
      </c>
      <c r="S100" s="13"/>
      <c r="T100" s="29"/>
      <c r="U100" s="100">
        <v>8534</v>
      </c>
      <c r="V100" s="13"/>
      <c r="W100" s="29"/>
      <c r="X100" s="100">
        <v>1888529</v>
      </c>
    </row>
    <row r="101" spans="1:24">
      <c r="A101" s="12"/>
      <c r="B101" s="13"/>
      <c r="C101" s="90" t="s">
        <v>596</v>
      </c>
      <c r="D101" s="90"/>
      <c r="E101" s="29"/>
      <c r="F101" s="99" t="s">
        <v>292</v>
      </c>
      <c r="G101" s="13"/>
      <c r="H101" s="29"/>
      <c r="I101" s="99">
        <v>27</v>
      </c>
      <c r="J101" s="13"/>
      <c r="K101" s="29"/>
      <c r="L101" s="99" t="s">
        <v>292</v>
      </c>
      <c r="M101" s="13"/>
      <c r="N101" s="29"/>
      <c r="O101" s="99" t="s">
        <v>292</v>
      </c>
      <c r="P101" s="13"/>
      <c r="Q101" s="29"/>
      <c r="R101" s="100">
        <v>112462</v>
      </c>
      <c r="S101" s="13"/>
      <c r="T101" s="29"/>
      <c r="U101" s="99" t="s">
        <v>292</v>
      </c>
      <c r="V101" s="13"/>
      <c r="W101" s="29"/>
      <c r="X101" s="100">
        <v>112489</v>
      </c>
    </row>
    <row r="102" spans="1:24">
      <c r="A102" s="12"/>
      <c r="B102" s="13"/>
      <c r="C102" s="90" t="s">
        <v>92</v>
      </c>
      <c r="D102" s="90"/>
      <c r="E102" s="13"/>
      <c r="F102" s="99" t="s">
        <v>292</v>
      </c>
      <c r="G102" s="13"/>
      <c r="H102" s="29"/>
      <c r="I102" s="99" t="s">
        <v>292</v>
      </c>
      <c r="J102" s="13"/>
      <c r="K102" s="29"/>
      <c r="L102" s="99" t="s">
        <v>292</v>
      </c>
      <c r="M102" s="13"/>
      <c r="N102" s="29"/>
      <c r="O102" s="99" t="s">
        <v>292</v>
      </c>
      <c r="P102" s="13"/>
      <c r="Q102" s="29"/>
      <c r="R102" s="100">
        <v>73048</v>
      </c>
      <c r="S102" s="13"/>
      <c r="T102" s="29"/>
      <c r="U102" s="99" t="s">
        <v>292</v>
      </c>
      <c r="V102" s="13"/>
      <c r="W102" s="29"/>
      <c r="X102" s="100">
        <v>73048</v>
      </c>
    </row>
    <row r="103" spans="1:24">
      <c r="A103" s="12"/>
      <c r="B103" s="13"/>
      <c r="C103" s="90" t="s">
        <v>93</v>
      </c>
      <c r="D103" s="90"/>
      <c r="E103" s="29"/>
      <c r="F103" s="99" t="s">
        <v>292</v>
      </c>
      <c r="G103" s="13"/>
      <c r="H103" s="29"/>
      <c r="I103" s="100">
        <v>239766</v>
      </c>
      <c r="J103" s="13"/>
      <c r="K103" s="29"/>
      <c r="L103" s="99" t="s">
        <v>292</v>
      </c>
      <c r="M103" s="13"/>
      <c r="N103" s="29"/>
      <c r="O103" s="100">
        <v>200000</v>
      </c>
      <c r="P103" s="13"/>
      <c r="Q103" s="29"/>
      <c r="R103" s="100">
        <v>31795</v>
      </c>
      <c r="S103" s="13"/>
      <c r="T103" s="29"/>
      <c r="U103" s="99" t="s">
        <v>292</v>
      </c>
      <c r="V103" s="13"/>
      <c r="W103" s="29"/>
      <c r="X103" s="100">
        <v>471561</v>
      </c>
    </row>
    <row r="104" spans="1:24">
      <c r="A104" s="12"/>
      <c r="B104" s="13"/>
      <c r="C104" s="90" t="s">
        <v>141</v>
      </c>
      <c r="D104" s="90"/>
      <c r="E104" s="29"/>
      <c r="F104" s="99" t="s">
        <v>292</v>
      </c>
      <c r="G104" s="13"/>
      <c r="H104" s="29"/>
      <c r="I104" s="100">
        <v>127094</v>
      </c>
      <c r="J104" s="13"/>
      <c r="K104" s="29"/>
      <c r="L104" s="99" t="s">
        <v>292</v>
      </c>
      <c r="M104" s="13"/>
      <c r="N104" s="29"/>
      <c r="O104" s="99" t="s">
        <v>292</v>
      </c>
      <c r="P104" s="13"/>
      <c r="Q104" s="29"/>
      <c r="R104" s="100">
        <v>59869</v>
      </c>
      <c r="S104" s="13"/>
      <c r="T104" s="29"/>
      <c r="U104" s="100">
        <v>8176</v>
      </c>
      <c r="V104" s="13"/>
      <c r="W104" s="29"/>
      <c r="X104" s="100">
        <v>195139</v>
      </c>
    </row>
    <row r="105" spans="1:24" ht="15.75" thickBot="1">
      <c r="A105" s="12"/>
      <c r="B105" s="13"/>
      <c r="C105" s="90" t="s">
        <v>594</v>
      </c>
      <c r="D105" s="90"/>
      <c r="E105" s="37"/>
      <c r="F105" s="118" t="s">
        <v>292</v>
      </c>
      <c r="G105" s="13"/>
      <c r="H105" s="37"/>
      <c r="I105" s="117">
        <v>3001</v>
      </c>
      <c r="J105" s="13"/>
      <c r="K105" s="37"/>
      <c r="L105" s="117">
        <v>7546</v>
      </c>
      <c r="M105" s="13"/>
      <c r="N105" s="37"/>
      <c r="O105" s="118" t="s">
        <v>292</v>
      </c>
      <c r="P105" s="13"/>
      <c r="Q105" s="37"/>
      <c r="R105" s="117">
        <v>64397</v>
      </c>
      <c r="S105" s="13"/>
      <c r="T105" s="37"/>
      <c r="U105" s="117">
        <v>-41330</v>
      </c>
      <c r="V105" s="13"/>
      <c r="W105" s="37"/>
      <c r="X105" s="117">
        <v>33614</v>
      </c>
    </row>
    <row r="106" spans="1:24">
      <c r="A106" s="12"/>
      <c r="B106" s="13"/>
      <c r="C106" s="13"/>
      <c r="D106" s="86" t="s">
        <v>96</v>
      </c>
      <c r="E106" s="64"/>
      <c r="F106" s="115">
        <v>11833</v>
      </c>
      <c r="G106" s="13"/>
      <c r="H106" s="64"/>
      <c r="I106" s="115">
        <v>2631087</v>
      </c>
      <c r="J106" s="13"/>
      <c r="K106" s="64"/>
      <c r="L106" s="115">
        <v>993363</v>
      </c>
      <c r="M106" s="13"/>
      <c r="N106" s="64"/>
      <c r="O106" s="115">
        <v>1778880</v>
      </c>
      <c r="P106" s="13"/>
      <c r="Q106" s="64"/>
      <c r="R106" s="115">
        <v>8535262</v>
      </c>
      <c r="S106" s="13"/>
      <c r="T106" s="64"/>
      <c r="U106" s="115">
        <v>-10560388</v>
      </c>
      <c r="V106" s="13"/>
      <c r="W106" s="64"/>
      <c r="X106" s="115">
        <v>3390037</v>
      </c>
    </row>
    <row r="107" spans="1:24">
      <c r="A107" s="12"/>
      <c r="B107" s="13"/>
      <c r="C107" s="13"/>
      <c r="D107" s="13"/>
      <c r="E107" s="29"/>
      <c r="F107" s="33"/>
      <c r="G107" s="13"/>
      <c r="H107" s="29"/>
      <c r="I107" s="33"/>
      <c r="J107" s="13"/>
      <c r="K107" s="29"/>
      <c r="L107" s="33"/>
      <c r="M107" s="13"/>
      <c r="N107" s="29"/>
      <c r="O107" s="33"/>
      <c r="P107" s="13"/>
      <c r="Q107" s="29"/>
      <c r="R107" s="33"/>
      <c r="S107" s="13"/>
      <c r="T107" s="29"/>
      <c r="U107" s="33"/>
      <c r="V107" s="13"/>
      <c r="W107" s="29"/>
      <c r="X107" s="33"/>
    </row>
    <row r="108" spans="1:24">
      <c r="A108" s="12"/>
      <c r="B108" s="90" t="s">
        <v>597</v>
      </c>
      <c r="C108" s="90"/>
      <c r="D108" s="90"/>
      <c r="E108" s="29"/>
      <c r="F108" s="100">
        <v>1168699</v>
      </c>
      <c r="G108" s="13"/>
      <c r="H108" s="29"/>
      <c r="I108" s="100">
        <v>349929</v>
      </c>
      <c r="J108" s="13"/>
      <c r="K108" s="29"/>
      <c r="L108" s="99" t="s">
        <v>292</v>
      </c>
      <c r="M108" s="13"/>
      <c r="N108" s="29"/>
      <c r="O108" s="100">
        <v>2399094</v>
      </c>
      <c r="P108" s="13"/>
      <c r="Q108" s="29"/>
      <c r="R108" s="100">
        <v>6933357</v>
      </c>
      <c r="S108" s="13"/>
      <c r="T108" s="29"/>
      <c r="U108" s="100">
        <v>-3078776</v>
      </c>
      <c r="V108" s="13"/>
      <c r="W108" s="29"/>
      <c r="X108" s="100">
        <v>7772303</v>
      </c>
    </row>
    <row r="109" spans="1:24">
      <c r="A109" s="12"/>
      <c r="B109" s="90" t="s">
        <v>598</v>
      </c>
      <c r="C109" s="90"/>
      <c r="D109" s="90"/>
      <c r="E109" s="29"/>
      <c r="F109" s="99" t="s">
        <v>292</v>
      </c>
      <c r="G109" s="13"/>
      <c r="H109" s="29"/>
      <c r="I109" s="100">
        <v>3289494</v>
      </c>
      <c r="J109" s="13"/>
      <c r="K109" s="29"/>
      <c r="L109" s="99" t="s">
        <v>292</v>
      </c>
      <c r="M109" s="13"/>
      <c r="N109" s="29"/>
      <c r="O109" s="100">
        <v>2057898</v>
      </c>
      <c r="P109" s="13"/>
      <c r="Q109" s="29"/>
      <c r="R109" s="100">
        <v>7236</v>
      </c>
      <c r="S109" s="13"/>
      <c r="T109" s="29"/>
      <c r="U109" s="100">
        <v>-5354628</v>
      </c>
      <c r="V109" s="13"/>
      <c r="W109" s="29"/>
      <c r="X109" s="99" t="s">
        <v>292</v>
      </c>
    </row>
    <row r="110" spans="1:24">
      <c r="A110" s="12"/>
      <c r="B110" s="90" t="s">
        <v>98</v>
      </c>
      <c r="C110" s="90"/>
      <c r="D110" s="90"/>
      <c r="E110" s="29"/>
      <c r="F110" s="99" t="s">
        <v>292</v>
      </c>
      <c r="G110" s="13"/>
      <c r="H110" s="29"/>
      <c r="I110" s="100">
        <v>5600</v>
      </c>
      <c r="J110" s="13"/>
      <c r="K110" s="29"/>
      <c r="L110" s="100">
        <v>14629</v>
      </c>
      <c r="M110" s="13"/>
      <c r="N110" s="29"/>
      <c r="O110" s="99" t="s">
        <v>303</v>
      </c>
      <c r="P110" s="13"/>
      <c r="Q110" s="29"/>
      <c r="R110" s="100">
        <v>250842</v>
      </c>
      <c r="S110" s="13"/>
      <c r="T110" s="29"/>
      <c r="U110" s="100">
        <v>31684</v>
      </c>
      <c r="V110" s="13"/>
      <c r="W110" s="29"/>
      <c r="X110" s="100">
        <v>302755</v>
      </c>
    </row>
    <row r="111" spans="1:24">
      <c r="A111" s="12"/>
      <c r="B111" s="90" t="s">
        <v>99</v>
      </c>
      <c r="C111" s="90"/>
      <c r="D111" s="90"/>
      <c r="E111" s="29"/>
      <c r="F111" s="99" t="s">
        <v>292</v>
      </c>
      <c r="G111" s="13"/>
      <c r="H111" s="29"/>
      <c r="I111" s="100">
        <v>10661</v>
      </c>
      <c r="J111" s="13"/>
      <c r="K111" s="29"/>
      <c r="L111" s="100">
        <v>219439</v>
      </c>
      <c r="M111" s="13"/>
      <c r="N111" s="29"/>
      <c r="O111" s="99" t="s">
        <v>292</v>
      </c>
      <c r="P111" s="13"/>
      <c r="Q111" s="29"/>
      <c r="R111" s="100">
        <v>244756</v>
      </c>
      <c r="S111" s="13"/>
      <c r="T111" s="29"/>
      <c r="U111" s="99" t="s">
        <v>292</v>
      </c>
      <c r="V111" s="13"/>
      <c r="W111" s="29"/>
      <c r="X111" s="100">
        <v>474856</v>
      </c>
    </row>
    <row r="112" spans="1:24">
      <c r="A112" s="12"/>
      <c r="B112" s="90" t="s">
        <v>141</v>
      </c>
      <c r="C112" s="90"/>
      <c r="D112" s="90"/>
      <c r="E112" s="29"/>
      <c r="F112" s="100">
        <v>3260</v>
      </c>
      <c r="G112" s="13"/>
      <c r="H112" s="29"/>
      <c r="I112" s="100">
        <v>27850</v>
      </c>
      <c r="J112" s="13"/>
      <c r="K112" s="29"/>
      <c r="L112" s="99" t="s">
        <v>292</v>
      </c>
      <c r="M112" s="13"/>
      <c r="N112" s="29"/>
      <c r="O112" s="99" t="s">
        <v>292</v>
      </c>
      <c r="P112" s="13"/>
      <c r="Q112" s="29"/>
      <c r="R112" s="100">
        <v>41332</v>
      </c>
      <c r="S112" s="13"/>
      <c r="T112" s="29"/>
      <c r="U112" s="100">
        <v>120990</v>
      </c>
      <c r="V112" s="13"/>
      <c r="W112" s="29"/>
      <c r="X112" s="100">
        <v>193432</v>
      </c>
    </row>
    <row r="113" spans="1:33" ht="15.75" thickBot="1">
      <c r="A113" s="12"/>
      <c r="B113" s="90" t="s">
        <v>594</v>
      </c>
      <c r="C113" s="90"/>
      <c r="D113" s="90"/>
      <c r="E113" s="37"/>
      <c r="F113" s="118" t="s">
        <v>292</v>
      </c>
      <c r="G113" s="13"/>
      <c r="H113" s="37"/>
      <c r="I113" s="118" t="s">
        <v>292</v>
      </c>
      <c r="J113" s="13"/>
      <c r="K113" s="37"/>
      <c r="L113" s="118" t="s">
        <v>292</v>
      </c>
      <c r="M113" s="13"/>
      <c r="N113" s="37"/>
      <c r="O113" s="118" t="s">
        <v>292</v>
      </c>
      <c r="P113" s="13"/>
      <c r="Q113" s="37"/>
      <c r="R113" s="117">
        <v>692077</v>
      </c>
      <c r="S113" s="13"/>
      <c r="T113" s="37"/>
      <c r="U113" s="117">
        <v>-29450</v>
      </c>
      <c r="V113" s="13"/>
      <c r="W113" s="37"/>
      <c r="X113" s="117">
        <v>662627</v>
      </c>
    </row>
    <row r="114" spans="1:33">
      <c r="A114" s="12"/>
      <c r="B114" s="13"/>
      <c r="C114" s="13"/>
      <c r="D114" s="86" t="s">
        <v>103</v>
      </c>
      <c r="E114" s="29"/>
      <c r="F114" s="100">
        <v>1183792</v>
      </c>
      <c r="G114" s="13"/>
      <c r="H114" s="29"/>
      <c r="I114" s="100">
        <v>6314621</v>
      </c>
      <c r="J114" s="13"/>
      <c r="K114" s="29"/>
      <c r="L114" s="100">
        <v>1227431</v>
      </c>
      <c r="M114" s="13"/>
      <c r="N114" s="29"/>
      <c r="O114" s="100">
        <v>6235872</v>
      </c>
      <c r="P114" s="13"/>
      <c r="Q114" s="29"/>
      <c r="R114" s="100">
        <v>16704862</v>
      </c>
      <c r="S114" s="13"/>
      <c r="T114" s="29"/>
      <c r="U114" s="100">
        <v>-18870568</v>
      </c>
      <c r="V114" s="13"/>
      <c r="W114" s="29"/>
      <c r="X114" s="100">
        <v>12796010</v>
      </c>
    </row>
    <row r="115" spans="1:33">
      <c r="A115" s="12"/>
      <c r="B115" s="13"/>
      <c r="C115" s="13"/>
      <c r="D115" s="13"/>
      <c r="E115" s="29"/>
      <c r="F115" s="33"/>
      <c r="G115" s="13"/>
      <c r="H115" s="29"/>
      <c r="I115" s="33"/>
      <c r="J115" s="13"/>
      <c r="K115" s="29"/>
      <c r="L115" s="33"/>
      <c r="M115" s="13"/>
      <c r="N115" s="29"/>
      <c r="O115" s="33"/>
      <c r="P115" s="13"/>
      <c r="Q115" s="29"/>
      <c r="R115" s="33"/>
      <c r="S115" s="13"/>
      <c r="T115" s="29"/>
      <c r="U115" s="33"/>
      <c r="V115" s="13"/>
      <c r="W115" s="29"/>
      <c r="X115" s="33"/>
    </row>
    <row r="116" spans="1:33">
      <c r="A116" s="12"/>
      <c r="B116" s="90" t="s">
        <v>104</v>
      </c>
      <c r="C116" s="90"/>
      <c r="D116" s="90"/>
      <c r="E116" s="29"/>
      <c r="F116" s="99" t="s">
        <v>292</v>
      </c>
      <c r="G116" s="13"/>
      <c r="H116" s="29"/>
      <c r="I116" s="99" t="s">
        <v>292</v>
      </c>
      <c r="J116" s="13"/>
      <c r="K116" s="29"/>
      <c r="L116" s="99">
        <v>0</v>
      </c>
      <c r="M116" s="13"/>
      <c r="N116" s="29"/>
      <c r="O116" s="99" t="s">
        <v>292</v>
      </c>
      <c r="P116" s="13"/>
      <c r="Q116" s="29"/>
      <c r="R116" s="100">
        <v>641021</v>
      </c>
      <c r="S116" s="13"/>
      <c r="T116" s="29"/>
      <c r="U116" s="99" t="s">
        <v>292</v>
      </c>
      <c r="V116" s="13"/>
      <c r="W116" s="29"/>
      <c r="X116" s="100">
        <v>641021</v>
      </c>
    </row>
    <row r="117" spans="1:33">
      <c r="A117" s="12"/>
      <c r="B117" s="90" t="s">
        <v>599</v>
      </c>
      <c r="C117" s="90"/>
      <c r="D117" s="90"/>
      <c r="E117" s="29"/>
      <c r="F117" s="100">
        <v>68468</v>
      </c>
      <c r="G117" s="13"/>
      <c r="H117" s="29"/>
      <c r="I117" s="100">
        <v>8854525</v>
      </c>
      <c r="J117" s="13"/>
      <c r="K117" s="29"/>
      <c r="L117" s="100">
        <v>785319</v>
      </c>
      <c r="M117" s="13"/>
      <c r="N117" s="29"/>
      <c r="O117" s="100">
        <v>7597192</v>
      </c>
      <c r="P117" s="13"/>
      <c r="Q117" s="29"/>
      <c r="R117" s="100">
        <v>12983351</v>
      </c>
      <c r="S117" s="13"/>
      <c r="T117" s="29"/>
      <c r="U117" s="100">
        <v>-21434330</v>
      </c>
      <c r="V117" s="13"/>
      <c r="W117" s="29"/>
      <c r="X117" s="100">
        <v>8854525</v>
      </c>
    </row>
    <row r="118" spans="1:33" ht="15.75" thickBot="1">
      <c r="A118" s="12"/>
      <c r="B118" s="90" t="s">
        <v>600</v>
      </c>
      <c r="C118" s="90"/>
      <c r="D118" s="90"/>
      <c r="E118" s="37"/>
      <c r="F118" s="118" t="s">
        <v>292</v>
      </c>
      <c r="G118" s="13"/>
      <c r="H118" s="37"/>
      <c r="I118" s="118" t="s">
        <v>292</v>
      </c>
      <c r="J118" s="13"/>
      <c r="K118" s="37"/>
      <c r="L118" s="118" t="s">
        <v>292</v>
      </c>
      <c r="M118" s="13"/>
      <c r="N118" s="37"/>
      <c r="O118" s="118" t="s">
        <v>292</v>
      </c>
      <c r="P118" s="13"/>
      <c r="Q118" s="37"/>
      <c r="R118" s="117">
        <v>242964</v>
      </c>
      <c r="S118" s="13"/>
      <c r="T118" s="37"/>
      <c r="U118" s="118" t="s">
        <v>292</v>
      </c>
      <c r="V118" s="13"/>
      <c r="W118" s="37"/>
      <c r="X118" s="117">
        <v>242964</v>
      </c>
    </row>
    <row r="119" spans="1:33" ht="15.75" thickBot="1">
      <c r="A119" s="12"/>
      <c r="B119" s="90" t="s">
        <v>114</v>
      </c>
      <c r="C119" s="90"/>
      <c r="D119" s="90"/>
      <c r="E119" s="32"/>
      <c r="F119" s="119">
        <v>68468</v>
      </c>
      <c r="G119" s="13"/>
      <c r="H119" s="32"/>
      <c r="I119" s="119">
        <v>8854525</v>
      </c>
      <c r="J119" s="13"/>
      <c r="K119" s="32"/>
      <c r="L119" s="119">
        <v>785319</v>
      </c>
      <c r="M119" s="13"/>
      <c r="N119" s="32"/>
      <c r="O119" s="119">
        <v>7597192</v>
      </c>
      <c r="P119" s="13"/>
      <c r="Q119" s="32"/>
      <c r="R119" s="119">
        <v>13226315</v>
      </c>
      <c r="S119" s="29"/>
      <c r="T119" s="32"/>
      <c r="U119" s="119">
        <v>-21434330</v>
      </c>
      <c r="V119" s="29"/>
      <c r="W119" s="32"/>
      <c r="X119" s="119">
        <v>9097489</v>
      </c>
    </row>
    <row r="120" spans="1:33" ht="15.75" thickBot="1">
      <c r="A120" s="12"/>
      <c r="B120" s="13"/>
      <c r="C120" s="90" t="s">
        <v>115</v>
      </c>
      <c r="D120" s="90"/>
      <c r="E120" s="120" t="s">
        <v>218</v>
      </c>
      <c r="F120" s="102">
        <v>1252260</v>
      </c>
      <c r="G120" s="13"/>
      <c r="H120" s="120" t="s">
        <v>218</v>
      </c>
      <c r="I120" s="102">
        <v>15169146</v>
      </c>
      <c r="J120" s="13"/>
      <c r="K120" s="120" t="s">
        <v>218</v>
      </c>
      <c r="L120" s="102">
        <v>2012750</v>
      </c>
      <c r="M120" s="13"/>
      <c r="N120" s="120" t="s">
        <v>218</v>
      </c>
      <c r="O120" s="102">
        <v>13833064</v>
      </c>
      <c r="P120" s="13"/>
      <c r="Q120" s="120" t="s">
        <v>218</v>
      </c>
      <c r="R120" s="102">
        <v>30572198</v>
      </c>
      <c r="S120" s="13"/>
      <c r="T120" s="120" t="s">
        <v>218</v>
      </c>
      <c r="U120" s="102">
        <v>-40304898</v>
      </c>
      <c r="V120" s="13"/>
      <c r="W120" s="120" t="s">
        <v>218</v>
      </c>
      <c r="X120" s="102">
        <v>22534520</v>
      </c>
    </row>
    <row r="121" spans="1:33" ht="15.75" thickTop="1">
      <c r="A121" s="12"/>
      <c r="B121" s="13"/>
      <c r="C121" s="13"/>
      <c r="D121" s="13"/>
      <c r="E121" s="96"/>
      <c r="F121" s="85"/>
      <c r="G121" s="13"/>
      <c r="H121" s="96"/>
      <c r="I121" s="85"/>
      <c r="J121" s="13"/>
      <c r="K121" s="96"/>
      <c r="L121" s="85"/>
      <c r="M121" s="13"/>
      <c r="N121" s="96"/>
      <c r="O121" s="85"/>
      <c r="P121" s="13"/>
      <c r="Q121" s="96"/>
      <c r="R121" s="85"/>
      <c r="S121" s="13"/>
      <c r="T121" s="96"/>
      <c r="U121" s="85"/>
      <c r="V121" s="13"/>
      <c r="W121" s="96"/>
      <c r="X121" s="85"/>
    </row>
    <row r="122" spans="1:33">
      <c r="A122" s="12"/>
      <c r="B122" s="124" t="s">
        <v>601</v>
      </c>
      <c r="C122" s="124"/>
      <c r="D122" s="124"/>
      <c r="E122" s="124"/>
      <c r="F122" s="124"/>
      <c r="G122" s="124"/>
      <c r="H122" s="124"/>
      <c r="I122" s="124"/>
      <c r="J122" s="124"/>
      <c r="K122" s="124"/>
      <c r="L122" s="124"/>
      <c r="M122" s="124"/>
      <c r="N122" s="124"/>
      <c r="O122" s="124"/>
      <c r="P122" s="124"/>
      <c r="Q122" s="124"/>
      <c r="R122" s="124"/>
      <c r="S122" s="124"/>
      <c r="T122" s="124"/>
      <c r="U122" s="124"/>
      <c r="V122" s="124"/>
      <c r="W122" s="124"/>
      <c r="X122" s="124"/>
      <c r="Y122" s="124"/>
      <c r="Z122" s="124"/>
      <c r="AA122" s="124"/>
      <c r="AB122" s="124"/>
      <c r="AC122" s="124"/>
      <c r="AD122" s="124"/>
      <c r="AE122" s="124"/>
      <c r="AF122" s="124"/>
      <c r="AG122" s="124"/>
    </row>
    <row r="123" spans="1:33" ht="15.75" thickBot="1">
      <c r="A123" s="12"/>
      <c r="B123" s="13"/>
      <c r="C123" s="13"/>
      <c r="D123" s="13"/>
      <c r="E123" s="107" t="s">
        <v>602</v>
      </c>
      <c r="F123" s="107"/>
      <c r="G123" s="107"/>
      <c r="H123" s="107"/>
      <c r="I123" s="107"/>
      <c r="J123" s="107"/>
      <c r="K123" s="107"/>
      <c r="L123" s="107"/>
      <c r="M123" s="107"/>
      <c r="N123" s="107"/>
      <c r="O123" s="107"/>
      <c r="P123" s="107"/>
      <c r="Q123" s="107"/>
      <c r="R123" s="107"/>
      <c r="S123" s="107"/>
      <c r="T123" s="107"/>
      <c r="U123" s="107"/>
      <c r="V123" s="107"/>
      <c r="W123" s="107"/>
      <c r="X123" s="107"/>
      <c r="Y123" s="107"/>
      <c r="Z123" s="107"/>
      <c r="AA123" s="107"/>
      <c r="AB123" s="107"/>
      <c r="AC123" s="107"/>
      <c r="AD123" s="107"/>
      <c r="AE123" s="107"/>
      <c r="AF123" s="107"/>
      <c r="AG123" s="107"/>
    </row>
    <row r="124" spans="1:33" ht="15.75" thickBot="1">
      <c r="A124" s="12"/>
      <c r="B124" s="13"/>
      <c r="C124" s="13"/>
      <c r="D124" s="13"/>
      <c r="E124" s="133" t="s">
        <v>561</v>
      </c>
      <c r="F124" s="133"/>
      <c r="G124" s="18"/>
      <c r="H124" s="133" t="s">
        <v>562</v>
      </c>
      <c r="I124" s="133"/>
      <c r="J124" s="133"/>
      <c r="K124" s="133"/>
      <c r="L124" s="133"/>
      <c r="M124" s="133"/>
      <c r="N124" s="133"/>
      <c r="O124" s="133"/>
      <c r="P124" s="64"/>
      <c r="Q124" s="137" t="s">
        <v>567</v>
      </c>
      <c r="R124" s="137"/>
      <c r="S124" s="64"/>
      <c r="T124" s="137" t="s">
        <v>568</v>
      </c>
      <c r="U124" s="137"/>
      <c r="V124" s="64"/>
      <c r="W124" s="137" t="s">
        <v>569</v>
      </c>
      <c r="X124" s="137"/>
    </row>
    <row r="125" spans="1:33" ht="15.75" thickBot="1">
      <c r="A125" s="12"/>
      <c r="B125" s="13"/>
      <c r="C125" s="13"/>
      <c r="D125" s="13"/>
      <c r="E125" s="133" t="s">
        <v>563</v>
      </c>
      <c r="F125" s="133"/>
      <c r="G125" s="29"/>
      <c r="H125" s="133" t="s">
        <v>564</v>
      </c>
      <c r="I125" s="133"/>
      <c r="J125" s="64"/>
      <c r="K125" s="133" t="s">
        <v>565</v>
      </c>
      <c r="L125" s="133"/>
      <c r="M125" s="64"/>
      <c r="N125" s="133" t="s">
        <v>566</v>
      </c>
      <c r="O125" s="133"/>
      <c r="P125" s="29"/>
      <c r="Q125" s="141"/>
      <c r="R125" s="141"/>
      <c r="S125" s="16"/>
      <c r="T125" s="141"/>
      <c r="U125" s="141"/>
      <c r="V125" s="29"/>
      <c r="W125" s="141"/>
      <c r="X125" s="141"/>
      <c r="Y125" s="16"/>
      <c r="Z125" s="29"/>
      <c r="AA125" s="16"/>
    </row>
    <row r="126" spans="1:33">
      <c r="A126" s="12"/>
      <c r="B126" s="90" t="s">
        <v>72</v>
      </c>
      <c r="C126" s="90"/>
      <c r="D126" s="90"/>
      <c r="E126" s="13"/>
      <c r="F126" s="13"/>
      <c r="G126" s="29"/>
      <c r="H126" s="13"/>
      <c r="I126" s="13"/>
      <c r="J126" s="13"/>
      <c r="K126" s="13"/>
      <c r="L126" s="13"/>
      <c r="M126" s="13"/>
      <c r="N126" s="13"/>
      <c r="O126" s="13"/>
      <c r="P126" s="13"/>
      <c r="Q126" s="13"/>
      <c r="R126" s="33"/>
      <c r="S126" s="13"/>
      <c r="T126" s="13"/>
      <c r="U126" s="33"/>
      <c r="V126" s="13"/>
      <c r="W126" s="13"/>
      <c r="X126" s="33"/>
    </row>
    <row r="127" spans="1:33">
      <c r="A127" s="12"/>
      <c r="B127" s="13"/>
      <c r="C127" s="90" t="s">
        <v>73</v>
      </c>
      <c r="D127" s="90"/>
      <c r="E127" s="86" t="s">
        <v>218</v>
      </c>
      <c r="F127" s="99">
        <v>1</v>
      </c>
      <c r="G127" s="13"/>
      <c r="H127" s="86" t="s">
        <v>218</v>
      </c>
      <c r="I127" s="99">
        <v>78</v>
      </c>
      <c r="J127" s="13"/>
      <c r="K127" s="86" t="s">
        <v>218</v>
      </c>
      <c r="L127" s="99">
        <v>501</v>
      </c>
      <c r="M127" s="13"/>
      <c r="N127" s="86" t="s">
        <v>218</v>
      </c>
      <c r="O127" s="99" t="s">
        <v>292</v>
      </c>
      <c r="P127" s="13"/>
      <c r="Q127" s="86" t="s">
        <v>218</v>
      </c>
      <c r="R127" s="100">
        <v>686457</v>
      </c>
      <c r="S127" s="13"/>
      <c r="T127" s="86" t="s">
        <v>218</v>
      </c>
      <c r="U127" s="100">
        <v>1003</v>
      </c>
      <c r="V127" s="13"/>
      <c r="W127" s="86" t="s">
        <v>218</v>
      </c>
      <c r="X127" s="100">
        <v>688040</v>
      </c>
    </row>
    <row r="128" spans="1:33">
      <c r="A128" s="12"/>
      <c r="B128" s="13"/>
      <c r="C128" s="90" t="s">
        <v>593</v>
      </c>
      <c r="D128" s="90"/>
      <c r="E128" s="13"/>
      <c r="F128" s="99" t="s">
        <v>292</v>
      </c>
      <c r="G128" s="13"/>
      <c r="H128" s="13"/>
      <c r="I128" s="99" t="s">
        <v>292</v>
      </c>
      <c r="J128" s="13"/>
      <c r="K128" s="13"/>
      <c r="L128" s="100">
        <v>170627</v>
      </c>
      <c r="M128" s="13"/>
      <c r="N128" s="13"/>
      <c r="O128" s="99" t="s">
        <v>292</v>
      </c>
      <c r="P128" s="13"/>
      <c r="Q128" s="13"/>
      <c r="R128" s="100">
        <v>2848797</v>
      </c>
      <c r="S128" s="13"/>
      <c r="T128" s="13"/>
      <c r="U128" s="99" t="s">
        <v>292</v>
      </c>
      <c r="V128" s="13"/>
      <c r="W128" s="13"/>
      <c r="X128" s="100">
        <v>3019424</v>
      </c>
    </row>
    <row r="129" spans="1:24">
      <c r="A129" s="12"/>
      <c r="B129" s="13"/>
      <c r="C129" s="90" t="s">
        <v>75</v>
      </c>
      <c r="D129" s="90"/>
      <c r="E129" s="13"/>
      <c r="F129" s="100">
        <v>1269471</v>
      </c>
      <c r="G129" s="13"/>
      <c r="H129" s="13"/>
      <c r="I129" s="100">
        <v>2257445</v>
      </c>
      <c r="J129" s="13"/>
      <c r="K129" s="13"/>
      <c r="L129" s="100">
        <v>1449317</v>
      </c>
      <c r="M129" s="13"/>
      <c r="N129" s="13"/>
      <c r="O129" s="100">
        <v>3562953</v>
      </c>
      <c r="P129" s="13"/>
      <c r="Q129" s="13"/>
      <c r="R129" s="100">
        <v>4398630</v>
      </c>
      <c r="S129" s="13"/>
      <c r="T129" s="13"/>
      <c r="U129" s="100">
        <v>-12800007</v>
      </c>
      <c r="V129" s="13"/>
      <c r="W129" s="13"/>
      <c r="X129" s="100">
        <v>137809</v>
      </c>
    </row>
    <row r="130" spans="1:24">
      <c r="A130" s="12"/>
      <c r="B130" s="13"/>
      <c r="C130" s="90" t="s">
        <v>76</v>
      </c>
      <c r="D130" s="90"/>
      <c r="E130" s="13"/>
      <c r="F130" s="99" t="s">
        <v>292</v>
      </c>
      <c r="G130" s="13"/>
      <c r="H130" s="13"/>
      <c r="I130" s="99" t="s">
        <v>292</v>
      </c>
      <c r="J130" s="13"/>
      <c r="K130" s="13"/>
      <c r="L130" s="100">
        <v>271039</v>
      </c>
      <c r="M130" s="13"/>
      <c r="N130" s="13"/>
      <c r="O130" s="99" t="s">
        <v>292</v>
      </c>
      <c r="P130" s="13"/>
      <c r="Q130" s="13"/>
      <c r="R130" s="100">
        <v>885613</v>
      </c>
      <c r="S130" s="13"/>
      <c r="T130" s="13"/>
      <c r="U130" s="100">
        <v>-119843</v>
      </c>
      <c r="V130" s="13"/>
      <c r="W130" s="13"/>
      <c r="X130" s="100">
        <v>1036809</v>
      </c>
    </row>
    <row r="131" spans="1:24">
      <c r="A131" s="12"/>
      <c r="B131" s="13"/>
      <c r="C131" s="90" t="s">
        <v>77</v>
      </c>
      <c r="D131" s="90"/>
      <c r="E131" s="13"/>
      <c r="F131" s="99" t="s">
        <v>292</v>
      </c>
      <c r="G131" s="13"/>
      <c r="H131" s="13"/>
      <c r="I131" s="100">
        <v>72022</v>
      </c>
      <c r="J131" s="13"/>
      <c r="K131" s="13"/>
      <c r="L131" s="100">
        <v>27693</v>
      </c>
      <c r="M131" s="13"/>
      <c r="N131" s="13"/>
      <c r="O131" s="99">
        <v>167</v>
      </c>
      <c r="P131" s="13"/>
      <c r="Q131" s="13"/>
      <c r="R131" s="100">
        <v>837152</v>
      </c>
      <c r="S131" s="13"/>
      <c r="T131" s="13"/>
      <c r="U131" s="99">
        <v>727</v>
      </c>
      <c r="V131" s="13"/>
      <c r="W131" s="13"/>
      <c r="X131" s="100">
        <v>937761</v>
      </c>
    </row>
    <row r="132" spans="1:24" ht="15.75" thickBot="1">
      <c r="A132" s="12"/>
      <c r="B132" s="13"/>
      <c r="C132" s="90" t="s">
        <v>594</v>
      </c>
      <c r="D132" s="90"/>
      <c r="E132" s="16"/>
      <c r="F132" s="118" t="s">
        <v>292</v>
      </c>
      <c r="G132" s="13"/>
      <c r="H132" s="16"/>
      <c r="I132" s="118" t="s">
        <v>292</v>
      </c>
      <c r="J132" s="13"/>
      <c r="K132" s="16"/>
      <c r="L132" s="118" t="s">
        <v>292</v>
      </c>
      <c r="M132" s="13"/>
      <c r="N132" s="16"/>
      <c r="O132" s="118" t="s">
        <v>292</v>
      </c>
      <c r="P132" s="13"/>
      <c r="Q132" s="16"/>
      <c r="R132" s="117">
        <v>311280</v>
      </c>
      <c r="S132" s="13"/>
      <c r="T132" s="16"/>
      <c r="U132" s="117">
        <v>-3667</v>
      </c>
      <c r="V132" s="13"/>
      <c r="W132" s="16"/>
      <c r="X132" s="117">
        <v>307613</v>
      </c>
    </row>
    <row r="133" spans="1:24">
      <c r="A133" s="12"/>
      <c r="B133" s="13"/>
      <c r="C133" s="13"/>
      <c r="D133" s="86" t="s">
        <v>79</v>
      </c>
      <c r="E133" s="18"/>
      <c r="F133" s="115">
        <v>1269472</v>
      </c>
      <c r="G133" s="13"/>
      <c r="H133" s="18"/>
      <c r="I133" s="115">
        <v>2329545</v>
      </c>
      <c r="J133" s="13"/>
      <c r="K133" s="18"/>
      <c r="L133" s="115">
        <v>1919177</v>
      </c>
      <c r="M133" s="13"/>
      <c r="N133" s="18"/>
      <c r="O133" s="115">
        <v>3563120</v>
      </c>
      <c r="P133" s="13"/>
      <c r="Q133" s="18"/>
      <c r="R133" s="115">
        <v>9967929</v>
      </c>
      <c r="S133" s="13"/>
      <c r="T133" s="18"/>
      <c r="U133" s="115">
        <v>-12921787</v>
      </c>
      <c r="V133" s="13"/>
      <c r="W133" s="18"/>
      <c r="X133" s="115">
        <v>6127456</v>
      </c>
    </row>
    <row r="134" spans="1:24">
      <c r="A134" s="12"/>
      <c r="B134" s="13"/>
      <c r="C134" s="13"/>
      <c r="D134" s="13"/>
      <c r="E134" s="13"/>
      <c r="F134" s="33"/>
      <c r="G134" s="13"/>
      <c r="H134" s="13"/>
      <c r="I134" s="33"/>
      <c r="J134" s="13"/>
      <c r="K134" s="13"/>
      <c r="L134" s="33"/>
      <c r="M134" s="13"/>
      <c r="N134" s="13"/>
      <c r="O134" s="33"/>
      <c r="P134" s="13"/>
      <c r="Q134" s="13"/>
      <c r="R134" s="33"/>
      <c r="S134" s="13"/>
      <c r="T134" s="13"/>
      <c r="U134" s="33"/>
      <c r="V134" s="13"/>
      <c r="W134" s="13"/>
      <c r="X134" s="33"/>
    </row>
    <row r="135" spans="1:24">
      <c r="A135" s="12"/>
      <c r="B135" s="90" t="s">
        <v>80</v>
      </c>
      <c r="C135" s="90"/>
      <c r="D135" s="90"/>
      <c r="E135" s="13"/>
      <c r="F135" s="99" t="s">
        <v>292</v>
      </c>
      <c r="G135" s="13"/>
      <c r="H135" s="13"/>
      <c r="I135" s="99">
        <v>611</v>
      </c>
      <c r="J135" s="13"/>
      <c r="K135" s="13"/>
      <c r="L135" s="100">
        <v>206873</v>
      </c>
      <c r="M135" s="13"/>
      <c r="N135" s="13"/>
      <c r="O135" s="99" t="s">
        <v>292</v>
      </c>
      <c r="P135" s="13"/>
      <c r="Q135" s="13"/>
      <c r="R135" s="100">
        <v>2856000</v>
      </c>
      <c r="S135" s="13"/>
      <c r="T135" s="13"/>
      <c r="U135" s="100">
        <v>-122881</v>
      </c>
      <c r="V135" s="13"/>
      <c r="W135" s="13"/>
      <c r="X135" s="100">
        <v>2940603</v>
      </c>
    </row>
    <row r="136" spans="1:24">
      <c r="A136" s="12"/>
      <c r="B136" s="90" t="s">
        <v>81</v>
      </c>
      <c r="C136" s="90"/>
      <c r="D136" s="90"/>
      <c r="E136" s="13"/>
      <c r="F136" s="99" t="s">
        <v>292</v>
      </c>
      <c r="G136" s="13"/>
      <c r="H136" s="13"/>
      <c r="I136" s="99">
        <v>584</v>
      </c>
      <c r="J136" s="13"/>
      <c r="K136" s="13"/>
      <c r="L136" s="100">
        <v>67874</v>
      </c>
      <c r="M136" s="13"/>
      <c r="N136" s="13"/>
      <c r="O136" s="99" t="s">
        <v>292</v>
      </c>
      <c r="P136" s="13"/>
      <c r="Q136" s="13"/>
      <c r="R136" s="100">
        <v>641714</v>
      </c>
      <c r="S136" s="13"/>
      <c r="T136" s="13"/>
      <c r="U136" s="99">
        <v>-56</v>
      </c>
      <c r="V136" s="13"/>
      <c r="W136" s="13"/>
      <c r="X136" s="100">
        <v>710116</v>
      </c>
    </row>
    <row r="137" spans="1:24">
      <c r="A137" s="12"/>
      <c r="B137" s="90" t="s">
        <v>82</v>
      </c>
      <c r="C137" s="90"/>
      <c r="D137" s="90"/>
      <c r="E137" s="13"/>
      <c r="F137" s="99" t="s">
        <v>292</v>
      </c>
      <c r="G137" s="13"/>
      <c r="H137" s="13"/>
      <c r="I137" s="99" t="s">
        <v>292</v>
      </c>
      <c r="J137" s="13"/>
      <c r="K137" s="13"/>
      <c r="L137" s="100">
        <v>54848</v>
      </c>
      <c r="M137" s="13"/>
      <c r="N137" s="13"/>
      <c r="O137" s="99" t="s">
        <v>292</v>
      </c>
      <c r="P137" s="13"/>
      <c r="Q137" s="13"/>
      <c r="R137" s="100">
        <v>11367041</v>
      </c>
      <c r="S137" s="13"/>
      <c r="T137" s="13"/>
      <c r="U137" s="99" t="s">
        <v>292</v>
      </c>
      <c r="V137" s="13"/>
      <c r="W137" s="13"/>
      <c r="X137" s="100">
        <v>11421889</v>
      </c>
    </row>
    <row r="138" spans="1:24">
      <c r="A138" s="12"/>
      <c r="B138" s="90" t="s">
        <v>594</v>
      </c>
      <c r="C138" s="90"/>
      <c r="D138" s="90"/>
      <c r="E138" s="13"/>
      <c r="F138" s="99" t="s">
        <v>292</v>
      </c>
      <c r="G138" s="13"/>
      <c r="H138" s="13"/>
      <c r="I138" s="100">
        <v>51111</v>
      </c>
      <c r="J138" s="13"/>
      <c r="K138" s="13"/>
      <c r="L138" s="100">
        <v>10123</v>
      </c>
      <c r="M138" s="13"/>
      <c r="N138" s="13"/>
      <c r="O138" s="99" t="s">
        <v>292</v>
      </c>
      <c r="P138" s="13"/>
      <c r="Q138" s="13"/>
      <c r="R138" s="100">
        <v>131452</v>
      </c>
      <c r="S138" s="13"/>
      <c r="T138" s="13"/>
      <c r="U138" s="100">
        <v>-58933</v>
      </c>
      <c r="V138" s="13"/>
      <c r="W138" s="13"/>
      <c r="X138" s="100">
        <v>133753</v>
      </c>
    </row>
    <row r="139" spans="1:24" ht="17.25" customHeight="1" thickBot="1">
      <c r="A139" s="12"/>
      <c r="B139" s="90" t="s">
        <v>603</v>
      </c>
      <c r="C139" s="90"/>
      <c r="D139" s="90"/>
      <c r="E139" s="16"/>
      <c r="F139" s="118" t="s">
        <v>292</v>
      </c>
      <c r="G139" s="13"/>
      <c r="H139" s="16"/>
      <c r="I139" s="117">
        <v>12675998</v>
      </c>
      <c r="J139" s="13"/>
      <c r="K139" s="16"/>
      <c r="L139" s="117">
        <v>650255</v>
      </c>
      <c r="M139" s="13"/>
      <c r="N139" s="16"/>
      <c r="O139" s="117">
        <v>11766104</v>
      </c>
      <c r="P139" s="13"/>
      <c r="Q139" s="16"/>
      <c r="R139" s="117">
        <v>-4751531</v>
      </c>
      <c r="S139" s="13"/>
      <c r="T139" s="16"/>
      <c r="U139" s="117">
        <v>-19348645</v>
      </c>
      <c r="V139" s="13"/>
      <c r="W139" s="16"/>
      <c r="X139" s="117">
        <v>992181</v>
      </c>
    </row>
    <row r="140" spans="1:24" ht="15.75" thickBot="1">
      <c r="A140" s="12"/>
      <c r="B140" s="13"/>
      <c r="C140" s="90" t="s">
        <v>86</v>
      </c>
      <c r="D140" s="90"/>
      <c r="E140" s="135" t="s">
        <v>218</v>
      </c>
      <c r="F140" s="102">
        <v>1269472</v>
      </c>
      <c r="G140" s="13"/>
      <c r="H140" s="135" t="s">
        <v>218</v>
      </c>
      <c r="I140" s="102">
        <v>15057849</v>
      </c>
      <c r="J140" s="13"/>
      <c r="K140" s="135" t="s">
        <v>218</v>
      </c>
      <c r="L140" s="102">
        <v>2909150</v>
      </c>
      <c r="M140" s="13"/>
      <c r="N140" s="135" t="s">
        <v>218</v>
      </c>
      <c r="O140" s="102">
        <v>15329224</v>
      </c>
      <c r="P140" s="13"/>
      <c r="Q140" s="135" t="s">
        <v>218</v>
      </c>
      <c r="R140" s="102">
        <v>20212605</v>
      </c>
      <c r="S140" s="13"/>
      <c r="T140" s="135" t="s">
        <v>218</v>
      </c>
      <c r="U140" s="102">
        <v>-32452302</v>
      </c>
      <c r="V140" s="13"/>
      <c r="W140" s="135" t="s">
        <v>218</v>
      </c>
      <c r="X140" s="102">
        <v>22325998</v>
      </c>
    </row>
    <row r="141" spans="1:24" ht="15.75" thickTop="1">
      <c r="A141" s="12"/>
      <c r="B141" s="13"/>
      <c r="C141" s="13"/>
      <c r="D141" s="13"/>
      <c r="E141" s="47"/>
      <c r="F141" s="85"/>
      <c r="G141" s="13"/>
      <c r="H141" s="47"/>
      <c r="I141" s="85"/>
      <c r="J141" s="13"/>
      <c r="K141" s="47"/>
      <c r="L141" s="85"/>
      <c r="M141" s="13"/>
      <c r="N141" s="47"/>
      <c r="O141" s="85"/>
      <c r="P141" s="13"/>
      <c r="Q141" s="47"/>
      <c r="R141" s="85"/>
      <c r="S141" s="13"/>
      <c r="T141" s="47"/>
      <c r="U141" s="85"/>
      <c r="V141" s="13"/>
      <c r="W141" s="47"/>
      <c r="X141" s="85"/>
    </row>
    <row r="142" spans="1:24">
      <c r="A142" s="12"/>
      <c r="B142" s="90" t="s">
        <v>87</v>
      </c>
      <c r="C142" s="90"/>
      <c r="D142" s="90"/>
      <c r="E142" s="13"/>
      <c r="F142" s="33"/>
      <c r="G142" s="13"/>
      <c r="H142" s="13"/>
      <c r="I142" s="33"/>
      <c r="J142" s="13"/>
      <c r="K142" s="13"/>
      <c r="L142" s="33"/>
      <c r="M142" s="13"/>
      <c r="N142" s="13"/>
      <c r="O142" s="33"/>
      <c r="P142" s="13"/>
      <c r="Q142" s="13"/>
      <c r="R142" s="33"/>
      <c r="S142" s="13"/>
      <c r="T142" s="13"/>
      <c r="U142" s="33"/>
      <c r="V142" s="13"/>
      <c r="W142" s="13"/>
      <c r="X142" s="33"/>
    </row>
    <row r="143" spans="1:24">
      <c r="A143" s="12"/>
      <c r="B143" s="13"/>
      <c r="C143" s="90" t="s">
        <v>88</v>
      </c>
      <c r="D143" s="90"/>
      <c r="E143" s="86" t="s">
        <v>218</v>
      </c>
      <c r="F143" s="99" t="s">
        <v>292</v>
      </c>
      <c r="G143" s="13"/>
      <c r="H143" s="86" t="s">
        <v>218</v>
      </c>
      <c r="I143" s="100">
        <v>1935</v>
      </c>
      <c r="J143" s="13"/>
      <c r="K143" s="86" t="s">
        <v>218</v>
      </c>
      <c r="L143" s="100">
        <v>41114</v>
      </c>
      <c r="M143" s="13"/>
      <c r="N143" s="86" t="s">
        <v>218</v>
      </c>
      <c r="O143" s="99" t="s">
        <v>292</v>
      </c>
      <c r="P143" s="13"/>
      <c r="Q143" s="86" t="s">
        <v>218</v>
      </c>
      <c r="R143" s="100">
        <v>579245</v>
      </c>
      <c r="S143" s="13"/>
      <c r="T143" s="86" t="s">
        <v>218</v>
      </c>
      <c r="U143" s="99" t="s">
        <v>292</v>
      </c>
      <c r="V143" s="13"/>
      <c r="W143" s="86" t="s">
        <v>218</v>
      </c>
      <c r="X143" s="100">
        <v>622294</v>
      </c>
    </row>
    <row r="144" spans="1:24">
      <c r="A144" s="12"/>
      <c r="B144" s="13"/>
      <c r="C144" s="90" t="s">
        <v>89</v>
      </c>
      <c r="D144" s="90"/>
      <c r="E144" s="13"/>
      <c r="F144" s="99" t="s">
        <v>292</v>
      </c>
      <c r="G144" s="13"/>
      <c r="H144" s="13"/>
      <c r="I144" s="100">
        <v>2234205</v>
      </c>
      <c r="J144" s="13"/>
      <c r="K144" s="13"/>
      <c r="L144" s="100">
        <v>491525</v>
      </c>
      <c r="M144" s="13"/>
      <c r="N144" s="13"/>
      <c r="O144" s="100">
        <v>1598852</v>
      </c>
      <c r="P144" s="13"/>
      <c r="Q144" s="13"/>
      <c r="R144" s="100">
        <v>8663240</v>
      </c>
      <c r="S144" s="13"/>
      <c r="T144" s="13"/>
      <c r="U144" s="100">
        <v>-12864472</v>
      </c>
      <c r="V144" s="13"/>
      <c r="W144" s="13"/>
      <c r="X144" s="100">
        <v>123350</v>
      </c>
    </row>
    <row r="145" spans="1:24">
      <c r="A145" s="12"/>
      <c r="B145" s="13"/>
      <c r="C145" s="90" t="s">
        <v>90</v>
      </c>
      <c r="D145" s="90"/>
      <c r="E145" s="13"/>
      <c r="F145" s="100">
        <v>29771</v>
      </c>
      <c r="G145" s="13"/>
      <c r="H145" s="13"/>
      <c r="I145" s="100">
        <v>27530</v>
      </c>
      <c r="J145" s="13"/>
      <c r="K145" s="13"/>
      <c r="L145" s="100">
        <v>102728</v>
      </c>
      <c r="M145" s="13"/>
      <c r="N145" s="13"/>
      <c r="O145" s="100">
        <v>3157</v>
      </c>
      <c r="P145" s="13"/>
      <c r="Q145" s="13"/>
      <c r="R145" s="100">
        <v>1611997</v>
      </c>
      <c r="S145" s="13"/>
      <c r="T145" s="13"/>
      <c r="U145" s="100">
        <v>12288</v>
      </c>
      <c r="V145" s="13"/>
      <c r="W145" s="13"/>
      <c r="X145" s="100">
        <v>1787471</v>
      </c>
    </row>
    <row r="146" spans="1:24">
      <c r="A146" s="12"/>
      <c r="B146" s="13"/>
      <c r="C146" s="90" t="s">
        <v>596</v>
      </c>
      <c r="D146" s="90"/>
      <c r="E146" s="13"/>
      <c r="F146" s="99" t="s">
        <v>292</v>
      </c>
      <c r="G146" s="13"/>
      <c r="H146" s="13"/>
      <c r="I146" s="99">
        <v>38</v>
      </c>
      <c r="J146" s="13"/>
      <c r="K146" s="13"/>
      <c r="L146" s="99" t="s">
        <v>292</v>
      </c>
      <c r="M146" s="13"/>
      <c r="N146" s="13"/>
      <c r="O146" s="99" t="s">
        <v>292</v>
      </c>
      <c r="P146" s="13"/>
      <c r="Q146" s="13"/>
      <c r="R146" s="100">
        <v>117812</v>
      </c>
      <c r="S146" s="13"/>
      <c r="T146" s="13"/>
      <c r="U146" s="99" t="s">
        <v>292</v>
      </c>
      <c r="V146" s="13"/>
      <c r="W146" s="13"/>
      <c r="X146" s="100">
        <v>117850</v>
      </c>
    </row>
    <row r="147" spans="1:24">
      <c r="A147" s="12"/>
      <c r="B147" s="13"/>
      <c r="C147" s="90" t="s">
        <v>92</v>
      </c>
      <c r="D147" s="90"/>
      <c r="E147" s="90"/>
      <c r="F147" s="99" t="s">
        <v>292</v>
      </c>
      <c r="G147" s="13"/>
      <c r="H147" s="13"/>
      <c r="I147" s="99" t="s">
        <v>292</v>
      </c>
      <c r="J147" s="13"/>
      <c r="K147" s="13"/>
      <c r="L147" s="99" t="s">
        <v>292</v>
      </c>
      <c r="M147" s="13"/>
      <c r="N147" s="13"/>
      <c r="O147" s="99" t="s">
        <v>292</v>
      </c>
      <c r="P147" s="13"/>
      <c r="Q147" s="13"/>
      <c r="R147" s="100">
        <v>3973</v>
      </c>
      <c r="S147" s="13"/>
      <c r="T147" s="13"/>
      <c r="U147" s="99" t="s">
        <v>292</v>
      </c>
      <c r="V147" s="13"/>
      <c r="W147" s="13"/>
      <c r="X147" s="100">
        <v>3973</v>
      </c>
    </row>
    <row r="148" spans="1:24">
      <c r="A148" s="12"/>
      <c r="B148" s="13"/>
      <c r="C148" s="90" t="s">
        <v>93</v>
      </c>
      <c r="D148" s="90"/>
      <c r="E148" s="13"/>
      <c r="F148" s="99" t="s">
        <v>292</v>
      </c>
      <c r="G148" s="13"/>
      <c r="H148" s="13"/>
      <c r="I148" s="100">
        <v>207160</v>
      </c>
      <c r="J148" s="13"/>
      <c r="K148" s="13"/>
      <c r="L148" s="99" t="s">
        <v>292</v>
      </c>
      <c r="M148" s="13"/>
      <c r="N148" s="13"/>
      <c r="O148" s="100">
        <v>100000</v>
      </c>
      <c r="P148" s="13"/>
      <c r="Q148" s="13"/>
      <c r="R148" s="100">
        <v>27587</v>
      </c>
      <c r="S148" s="13"/>
      <c r="T148" s="13"/>
      <c r="U148" s="99" t="s">
        <v>292</v>
      </c>
      <c r="V148" s="13"/>
      <c r="W148" s="13"/>
      <c r="X148" s="100">
        <v>334747</v>
      </c>
    </row>
    <row r="149" spans="1:24">
      <c r="A149" s="12"/>
      <c r="B149" s="13"/>
      <c r="C149" s="90" t="s">
        <v>141</v>
      </c>
      <c r="D149" s="90"/>
      <c r="E149" s="13"/>
      <c r="F149" s="99" t="s">
        <v>292</v>
      </c>
      <c r="G149" s="13"/>
      <c r="H149" s="13"/>
      <c r="I149" s="100">
        <v>130636</v>
      </c>
      <c r="J149" s="13"/>
      <c r="K149" s="13"/>
      <c r="L149" s="99" t="s">
        <v>292</v>
      </c>
      <c r="M149" s="13"/>
      <c r="N149" s="13"/>
      <c r="O149" s="99" t="s">
        <v>292</v>
      </c>
      <c r="P149" s="13"/>
      <c r="Q149" s="13"/>
      <c r="R149" s="100">
        <v>19367</v>
      </c>
      <c r="S149" s="13"/>
      <c r="T149" s="13"/>
      <c r="U149" s="99" t="s">
        <v>292</v>
      </c>
      <c r="V149" s="13"/>
      <c r="W149" s="13"/>
      <c r="X149" s="100">
        <v>150003</v>
      </c>
    </row>
    <row r="150" spans="1:24" ht="15.75" thickBot="1">
      <c r="A150" s="12"/>
      <c r="B150" s="13"/>
      <c r="C150" s="90" t="s">
        <v>594</v>
      </c>
      <c r="D150" s="90"/>
      <c r="E150" s="16"/>
      <c r="F150" s="118" t="s">
        <v>292</v>
      </c>
      <c r="G150" s="13"/>
      <c r="H150" s="16"/>
      <c r="I150" s="117">
        <v>1622</v>
      </c>
      <c r="J150" s="13"/>
      <c r="K150" s="16"/>
      <c r="L150" s="117">
        <v>8126</v>
      </c>
      <c r="M150" s="13"/>
      <c r="N150" s="16"/>
      <c r="O150" s="118" t="s">
        <v>292</v>
      </c>
      <c r="P150" s="13"/>
      <c r="Q150" s="16"/>
      <c r="R150" s="117">
        <v>61774</v>
      </c>
      <c r="S150" s="13"/>
      <c r="T150" s="16"/>
      <c r="U150" s="117">
        <v>-41219</v>
      </c>
      <c r="V150" s="13"/>
      <c r="W150" s="16"/>
      <c r="X150" s="117">
        <v>30303</v>
      </c>
    </row>
    <row r="151" spans="1:24">
      <c r="A151" s="12"/>
      <c r="B151" s="13"/>
      <c r="C151" s="13"/>
      <c r="D151" s="86" t="s">
        <v>96</v>
      </c>
      <c r="E151" s="18"/>
      <c r="F151" s="115">
        <v>29771</v>
      </c>
      <c r="G151" s="13"/>
      <c r="H151" s="18"/>
      <c r="I151" s="115">
        <v>2603126</v>
      </c>
      <c r="J151" s="13"/>
      <c r="K151" s="18"/>
      <c r="L151" s="115">
        <v>643493</v>
      </c>
      <c r="M151" s="13"/>
      <c r="N151" s="18"/>
      <c r="O151" s="115">
        <v>1702009</v>
      </c>
      <c r="P151" s="13"/>
      <c r="Q151" s="18"/>
      <c r="R151" s="115">
        <v>11084995</v>
      </c>
      <c r="S151" s="13"/>
      <c r="T151" s="18"/>
      <c r="U151" s="115">
        <v>-12893403</v>
      </c>
      <c r="V151" s="13"/>
      <c r="W151" s="18"/>
      <c r="X151" s="115">
        <v>3169991</v>
      </c>
    </row>
    <row r="152" spans="1:24">
      <c r="A152" s="12"/>
      <c r="B152" s="13"/>
      <c r="C152" s="13"/>
      <c r="D152" s="13"/>
      <c r="E152" s="13"/>
      <c r="F152" s="33"/>
      <c r="G152" s="13"/>
      <c r="H152" s="13"/>
      <c r="I152" s="33"/>
      <c r="J152" s="13"/>
      <c r="K152" s="13"/>
      <c r="L152" s="33"/>
      <c r="M152" s="13"/>
      <c r="N152" s="13"/>
      <c r="O152" s="33"/>
      <c r="P152" s="13"/>
      <c r="Q152" s="13"/>
      <c r="R152" s="33"/>
      <c r="S152" s="13"/>
      <c r="T152" s="13"/>
      <c r="U152" s="33"/>
      <c r="V152" s="13"/>
      <c r="W152" s="13"/>
      <c r="X152" s="33"/>
    </row>
    <row r="153" spans="1:24">
      <c r="A153" s="12"/>
      <c r="B153" s="90" t="s">
        <v>597</v>
      </c>
      <c r="C153" s="90"/>
      <c r="D153" s="90"/>
      <c r="E153" s="13"/>
      <c r="F153" s="100">
        <v>1172397</v>
      </c>
      <c r="G153" s="13"/>
      <c r="H153" s="13"/>
      <c r="I153" s="100">
        <v>285049</v>
      </c>
      <c r="J153" s="13"/>
      <c r="K153" s="13"/>
      <c r="L153" s="99" t="s">
        <v>292</v>
      </c>
      <c r="M153" s="13"/>
      <c r="N153" s="13"/>
      <c r="O153" s="100">
        <v>2559340</v>
      </c>
      <c r="P153" s="13"/>
      <c r="Q153" s="13"/>
      <c r="R153" s="100">
        <v>7020190</v>
      </c>
      <c r="S153" s="13"/>
      <c r="T153" s="13"/>
      <c r="U153" s="100">
        <v>-3251236</v>
      </c>
      <c r="V153" s="13"/>
      <c r="W153" s="13"/>
      <c r="X153" s="100">
        <v>7785740</v>
      </c>
    </row>
    <row r="154" spans="1:24">
      <c r="A154" s="12"/>
      <c r="B154" s="90" t="s">
        <v>598</v>
      </c>
      <c r="C154" s="90"/>
      <c r="D154" s="90"/>
      <c r="E154" s="13"/>
      <c r="F154" s="99" t="s">
        <v>292</v>
      </c>
      <c r="G154" s="13"/>
      <c r="H154" s="13"/>
      <c r="I154" s="100">
        <v>3212455</v>
      </c>
      <c r="J154" s="13"/>
      <c r="K154" s="13"/>
      <c r="L154" s="100">
        <v>657284</v>
      </c>
      <c r="M154" s="13"/>
      <c r="N154" s="13"/>
      <c r="O154" s="100">
        <v>2019925</v>
      </c>
      <c r="P154" s="13"/>
      <c r="Q154" s="13"/>
      <c r="R154" s="100">
        <v>64530</v>
      </c>
      <c r="S154" s="13"/>
      <c r="T154" s="13"/>
      <c r="U154" s="100">
        <v>-5898020</v>
      </c>
      <c r="V154" s="13"/>
      <c r="W154" s="13"/>
      <c r="X154" s="100">
        <v>56174</v>
      </c>
    </row>
    <row r="155" spans="1:24">
      <c r="A155" s="12"/>
      <c r="B155" s="90" t="s">
        <v>98</v>
      </c>
      <c r="C155" s="90"/>
      <c r="D155" s="90"/>
      <c r="E155" s="13"/>
      <c r="F155" s="99" t="s">
        <v>292</v>
      </c>
      <c r="G155" s="13"/>
      <c r="H155" s="13"/>
      <c r="I155" s="100">
        <v>6696</v>
      </c>
      <c r="J155" s="13"/>
      <c r="K155" s="13"/>
      <c r="L155" s="100">
        <v>12679</v>
      </c>
      <c r="M155" s="13"/>
      <c r="N155" s="13"/>
      <c r="O155" s="100">
        <v>110637</v>
      </c>
      <c r="P155" s="13"/>
      <c r="Q155" s="13"/>
      <c r="R155" s="100">
        <v>96322</v>
      </c>
      <c r="S155" s="13"/>
      <c r="T155" s="13"/>
      <c r="U155" s="100">
        <v>33923</v>
      </c>
      <c r="V155" s="13"/>
      <c r="W155" s="13"/>
      <c r="X155" s="100">
        <v>260257</v>
      </c>
    </row>
    <row r="156" spans="1:24">
      <c r="A156" s="12"/>
      <c r="B156" s="90" t="s">
        <v>99</v>
      </c>
      <c r="C156" s="90"/>
      <c r="D156" s="90"/>
      <c r="E156" s="13"/>
      <c r="F156" s="99" t="s">
        <v>292</v>
      </c>
      <c r="G156" s="13"/>
      <c r="H156" s="13"/>
      <c r="I156" s="100">
        <v>7753</v>
      </c>
      <c r="J156" s="13"/>
      <c r="K156" s="13"/>
      <c r="L156" s="100">
        <v>202219</v>
      </c>
      <c r="M156" s="13"/>
      <c r="N156" s="13"/>
      <c r="O156" s="99" t="s">
        <v>292</v>
      </c>
      <c r="P156" s="13"/>
      <c r="Q156" s="13"/>
      <c r="R156" s="100">
        <v>247701</v>
      </c>
      <c r="S156" s="13"/>
      <c r="T156" s="13"/>
      <c r="U156" s="99" t="s">
        <v>292</v>
      </c>
      <c r="V156" s="13"/>
      <c r="W156" s="13"/>
      <c r="X156" s="100">
        <v>457673</v>
      </c>
    </row>
    <row r="157" spans="1:24">
      <c r="A157" s="12"/>
      <c r="B157" s="90" t="s">
        <v>141</v>
      </c>
      <c r="C157" s="90"/>
      <c r="D157" s="90"/>
      <c r="E157" s="13"/>
      <c r="F157" s="100">
        <v>2113</v>
      </c>
      <c r="G157" s="13"/>
      <c r="H157" s="13"/>
      <c r="I157" s="99">
        <v>264</v>
      </c>
      <c r="J157" s="13"/>
      <c r="K157" s="13"/>
      <c r="L157" s="99" t="s">
        <v>292</v>
      </c>
      <c r="M157" s="13"/>
      <c r="N157" s="13"/>
      <c r="O157" s="99" t="s">
        <v>292</v>
      </c>
      <c r="P157" s="13"/>
      <c r="Q157" s="13"/>
      <c r="R157" s="100">
        <v>52684</v>
      </c>
      <c r="S157" s="13"/>
      <c r="T157" s="13"/>
      <c r="U157" s="100">
        <v>146581</v>
      </c>
      <c r="V157" s="13"/>
      <c r="W157" s="13"/>
      <c r="X157" s="100">
        <v>201642</v>
      </c>
    </row>
    <row r="158" spans="1:24" ht="15.75" thickBot="1">
      <c r="A158" s="12"/>
      <c r="B158" s="90" t="s">
        <v>594</v>
      </c>
      <c r="C158" s="90"/>
      <c r="D158" s="90"/>
      <c r="E158" s="16"/>
      <c r="F158" s="118" t="s">
        <v>292</v>
      </c>
      <c r="G158" s="13"/>
      <c r="H158" s="16"/>
      <c r="I158" s="118" t="s">
        <v>292</v>
      </c>
      <c r="J158" s="13"/>
      <c r="K158" s="16"/>
      <c r="L158" s="118" t="s">
        <v>292</v>
      </c>
      <c r="M158" s="13"/>
      <c r="N158" s="16"/>
      <c r="O158" s="118" t="s">
        <v>292</v>
      </c>
      <c r="P158" s="13"/>
      <c r="Q158" s="16"/>
      <c r="R158" s="117">
        <v>685158</v>
      </c>
      <c r="S158" s="13"/>
      <c r="T158" s="16"/>
      <c r="U158" s="117">
        <v>-21157</v>
      </c>
      <c r="V158" s="13"/>
      <c r="W158" s="16"/>
      <c r="X158" s="117">
        <v>664001</v>
      </c>
    </row>
    <row r="159" spans="1:24">
      <c r="A159" s="12"/>
      <c r="B159" s="13"/>
      <c r="C159" s="13"/>
      <c r="D159" s="86" t="s">
        <v>103</v>
      </c>
      <c r="E159" s="13"/>
      <c r="F159" s="100">
        <v>1204281</v>
      </c>
      <c r="G159" s="13"/>
      <c r="H159" s="13"/>
      <c r="I159" s="100">
        <v>6115343</v>
      </c>
      <c r="J159" s="13"/>
      <c r="K159" s="13"/>
      <c r="L159" s="100">
        <v>1515675</v>
      </c>
      <c r="M159" s="13"/>
      <c r="N159" s="13"/>
      <c r="O159" s="100">
        <v>6391911</v>
      </c>
      <c r="P159" s="13"/>
      <c r="Q159" s="13"/>
      <c r="R159" s="100">
        <v>19251580</v>
      </c>
      <c r="S159" s="13"/>
      <c r="T159" s="13"/>
      <c r="U159" s="100">
        <v>-21883312</v>
      </c>
      <c r="V159" s="13"/>
      <c r="W159" s="13"/>
      <c r="X159" s="100">
        <v>12595478</v>
      </c>
    </row>
    <row r="160" spans="1:24">
      <c r="A160" s="12"/>
      <c r="B160" s="13"/>
      <c r="C160" s="13"/>
      <c r="D160" s="13"/>
      <c r="E160" s="13"/>
      <c r="F160" s="33"/>
      <c r="G160" s="13"/>
      <c r="H160" s="13"/>
      <c r="I160" s="33"/>
      <c r="J160" s="13"/>
      <c r="K160" s="13"/>
      <c r="L160" s="33"/>
      <c r="M160" s="13"/>
      <c r="N160" s="13"/>
      <c r="O160" s="33"/>
      <c r="P160" s="13"/>
      <c r="Q160" s="13"/>
      <c r="R160" s="33"/>
      <c r="S160" s="13"/>
      <c r="T160" s="13"/>
      <c r="U160" s="33"/>
      <c r="V160" s="13"/>
      <c r="W160" s="13"/>
      <c r="X160" s="33"/>
    </row>
    <row r="161" spans="1:34">
      <c r="A161" s="12"/>
      <c r="B161" s="90" t="s">
        <v>104</v>
      </c>
      <c r="C161" s="90"/>
      <c r="D161" s="90"/>
      <c r="E161" s="13"/>
      <c r="F161" s="99" t="s">
        <v>292</v>
      </c>
      <c r="G161" s="13"/>
      <c r="H161" s="13"/>
      <c r="I161" s="99" t="s">
        <v>292</v>
      </c>
      <c r="J161" s="13"/>
      <c r="K161" s="13"/>
      <c r="L161" s="99" t="s">
        <v>292</v>
      </c>
      <c r="M161" s="13"/>
      <c r="N161" s="13"/>
      <c r="O161" s="99" t="s">
        <v>292</v>
      </c>
      <c r="P161" s="13"/>
      <c r="Q161" s="13"/>
      <c r="R161" s="100">
        <v>523260</v>
      </c>
      <c r="S161" s="13"/>
      <c r="T161" s="13"/>
      <c r="U161" s="99" t="s">
        <v>292</v>
      </c>
      <c r="V161" s="13"/>
      <c r="W161" s="13"/>
      <c r="X161" s="100">
        <v>523260</v>
      </c>
    </row>
    <row r="162" spans="1:34">
      <c r="A162" s="12"/>
      <c r="B162" s="90" t="s">
        <v>599</v>
      </c>
      <c r="C162" s="90"/>
      <c r="D162" s="90"/>
      <c r="E162" s="13"/>
      <c r="F162" s="100">
        <v>65191</v>
      </c>
      <c r="G162" s="13"/>
      <c r="H162" s="13"/>
      <c r="I162" s="100">
        <v>8942506</v>
      </c>
      <c r="J162" s="13"/>
      <c r="K162" s="13"/>
      <c r="L162" s="100">
        <v>1393475</v>
      </c>
      <c r="M162" s="13"/>
      <c r="N162" s="13"/>
      <c r="O162" s="100">
        <v>8937313</v>
      </c>
      <c r="P162" s="13"/>
      <c r="Q162" s="13"/>
      <c r="R162" s="100">
        <v>173011</v>
      </c>
      <c r="S162" s="13"/>
      <c r="T162" s="13"/>
      <c r="U162" s="100">
        <v>-10568990</v>
      </c>
      <c r="V162" s="13"/>
      <c r="W162" s="13"/>
      <c r="X162" s="100">
        <v>8942506</v>
      </c>
    </row>
    <row r="163" spans="1:34" ht="15.75" thickBot="1">
      <c r="A163" s="12"/>
      <c r="B163" s="90" t="s">
        <v>600</v>
      </c>
      <c r="C163" s="90"/>
      <c r="D163" s="90"/>
      <c r="E163" s="16"/>
      <c r="F163" s="118" t="s">
        <v>292</v>
      </c>
      <c r="G163" s="13"/>
      <c r="H163" s="16"/>
      <c r="I163" s="118" t="s">
        <v>292</v>
      </c>
      <c r="J163" s="13"/>
      <c r="K163" s="16"/>
      <c r="L163" s="118" t="s">
        <v>292</v>
      </c>
      <c r="M163" s="13"/>
      <c r="N163" s="16"/>
      <c r="O163" s="118" t="s">
        <v>292</v>
      </c>
      <c r="P163" s="13"/>
      <c r="Q163" s="16"/>
      <c r="R163" s="117">
        <v>264754</v>
      </c>
      <c r="S163" s="13"/>
      <c r="T163" s="16"/>
      <c r="U163" s="118" t="s">
        <v>292</v>
      </c>
      <c r="V163" s="13"/>
      <c r="W163" s="16"/>
      <c r="X163" s="117">
        <v>264754</v>
      </c>
    </row>
    <row r="164" spans="1:34" ht="15.75" thickBot="1">
      <c r="A164" s="12"/>
      <c r="B164" s="90" t="s">
        <v>114</v>
      </c>
      <c r="C164" s="90"/>
      <c r="D164" s="90"/>
      <c r="E164" s="20"/>
      <c r="F164" s="119">
        <v>65191</v>
      </c>
      <c r="G164" s="13"/>
      <c r="H164" s="20"/>
      <c r="I164" s="119">
        <v>8942506</v>
      </c>
      <c r="J164" s="13"/>
      <c r="K164" s="20"/>
      <c r="L164" s="119">
        <v>1393475</v>
      </c>
      <c r="M164" s="13"/>
      <c r="N164" s="20"/>
      <c r="O164" s="119">
        <v>8937313</v>
      </c>
      <c r="P164" s="13"/>
      <c r="Q164" s="20"/>
      <c r="R164" s="119">
        <v>437765</v>
      </c>
      <c r="S164" s="29"/>
      <c r="T164" s="20"/>
      <c r="U164" s="119">
        <v>-10568990</v>
      </c>
      <c r="V164" s="29"/>
      <c r="W164" s="20"/>
      <c r="X164" s="119">
        <v>9207260</v>
      </c>
    </row>
    <row r="165" spans="1:34" ht="15.75" thickBot="1">
      <c r="A165" s="12"/>
      <c r="B165" s="13"/>
      <c r="C165" s="90" t="s">
        <v>115</v>
      </c>
      <c r="D165" s="90"/>
      <c r="E165" s="135" t="s">
        <v>218</v>
      </c>
      <c r="F165" s="102">
        <v>1269472</v>
      </c>
      <c r="G165" s="13"/>
      <c r="H165" s="135" t="s">
        <v>218</v>
      </c>
      <c r="I165" s="102">
        <v>15057849</v>
      </c>
      <c r="J165" s="13"/>
      <c r="K165" s="135" t="s">
        <v>218</v>
      </c>
      <c r="L165" s="102">
        <v>2909150</v>
      </c>
      <c r="M165" s="13"/>
      <c r="N165" s="135" t="s">
        <v>218</v>
      </c>
      <c r="O165" s="102">
        <v>15329224</v>
      </c>
      <c r="P165" s="13"/>
      <c r="Q165" s="135" t="s">
        <v>218</v>
      </c>
      <c r="R165" s="102">
        <v>20212605</v>
      </c>
      <c r="S165" s="13"/>
      <c r="T165" s="135" t="s">
        <v>218</v>
      </c>
      <c r="U165" s="102">
        <v>-32452302</v>
      </c>
      <c r="V165" s="13"/>
      <c r="W165" s="135" t="s">
        <v>218</v>
      </c>
      <c r="X165" s="102">
        <v>22325998</v>
      </c>
    </row>
    <row r="166" spans="1:34" ht="15.75" thickTop="1">
      <c r="A166" s="12"/>
      <c r="B166" s="13"/>
      <c r="C166" s="13"/>
      <c r="D166" s="13"/>
      <c r="E166" s="47"/>
      <c r="F166" s="85"/>
      <c r="G166" s="13"/>
      <c r="H166" s="47"/>
      <c r="I166" s="85"/>
      <c r="J166" s="13"/>
      <c r="K166" s="47"/>
      <c r="L166" s="85"/>
      <c r="M166" s="13"/>
      <c r="N166" s="47"/>
      <c r="O166" s="85"/>
      <c r="P166" s="13"/>
      <c r="Q166" s="47"/>
      <c r="R166" s="85"/>
      <c r="S166" s="13"/>
      <c r="T166" s="47"/>
      <c r="U166" s="85"/>
      <c r="V166" s="13"/>
      <c r="W166" s="47"/>
      <c r="X166" s="85"/>
    </row>
    <row r="167" spans="1:34">
      <c r="A167" s="12"/>
      <c r="B167" s="124" t="s">
        <v>601</v>
      </c>
      <c r="C167" s="124"/>
      <c r="D167" s="124"/>
      <c r="E167" s="124"/>
      <c r="F167" s="124"/>
      <c r="G167" s="124"/>
      <c r="H167" s="124"/>
      <c r="I167" s="124"/>
      <c r="J167" s="124"/>
      <c r="K167" s="124"/>
      <c r="L167" s="124"/>
      <c r="M167" s="124"/>
      <c r="N167" s="124"/>
      <c r="O167" s="124"/>
      <c r="P167" s="124"/>
      <c r="Q167" s="124"/>
      <c r="R167" s="124"/>
      <c r="S167" s="124"/>
      <c r="T167" s="124"/>
      <c r="U167" s="124"/>
      <c r="V167" s="124"/>
      <c r="W167" s="124"/>
      <c r="X167" s="124"/>
      <c r="Y167" s="124"/>
      <c r="Z167" s="124"/>
      <c r="AA167" s="124"/>
      <c r="AB167" s="124"/>
      <c r="AC167" s="124"/>
      <c r="AD167" s="124"/>
      <c r="AE167" s="124"/>
      <c r="AF167" s="124"/>
      <c r="AG167" s="124"/>
    </row>
    <row r="168" spans="1:34" ht="15.75" thickBot="1">
      <c r="A168" s="12"/>
      <c r="B168" s="13"/>
      <c r="C168" s="13"/>
      <c r="D168" s="13"/>
      <c r="E168" s="13"/>
      <c r="F168" s="155" t="s">
        <v>560</v>
      </c>
      <c r="G168" s="155"/>
      <c r="H168" s="155"/>
      <c r="I168" s="155"/>
      <c r="J168" s="155"/>
      <c r="K168" s="155"/>
      <c r="L168" s="155"/>
      <c r="M168" s="155"/>
      <c r="N168" s="155"/>
      <c r="O168" s="155"/>
      <c r="P168" s="155"/>
      <c r="Q168" s="155"/>
      <c r="R168" s="155"/>
      <c r="S168" s="155"/>
      <c r="T168" s="155"/>
      <c r="U168" s="155"/>
      <c r="V168" s="155"/>
      <c r="W168" s="155"/>
      <c r="X168" s="155"/>
      <c r="Y168" s="155"/>
      <c r="Z168" s="155"/>
      <c r="AA168" s="155"/>
      <c r="AB168" s="155"/>
      <c r="AC168" s="155"/>
      <c r="AD168" s="155"/>
      <c r="AE168" s="155"/>
      <c r="AF168" s="155"/>
      <c r="AG168" s="155"/>
      <c r="AH168" s="155"/>
    </row>
    <row r="169" spans="1:34" ht="15.75" thickBot="1">
      <c r="A169" s="12"/>
      <c r="B169" s="13"/>
      <c r="C169" s="13"/>
      <c r="D169" s="13"/>
      <c r="E169" s="13"/>
      <c r="F169" s="156" t="s">
        <v>561</v>
      </c>
      <c r="G169" s="156"/>
      <c r="H169" s="18"/>
      <c r="I169" s="156" t="s">
        <v>562</v>
      </c>
      <c r="J169" s="156"/>
      <c r="K169" s="156"/>
      <c r="L169" s="156"/>
      <c r="M169" s="156"/>
      <c r="N169" s="156"/>
      <c r="O169" s="156"/>
      <c r="P169" s="156"/>
      <c r="Q169" s="18"/>
      <c r="R169" s="134"/>
      <c r="S169" s="134"/>
      <c r="T169" s="64"/>
      <c r="U169" s="134"/>
      <c r="V169" s="134"/>
      <c r="W169" s="64"/>
      <c r="X169" s="134"/>
      <c r="Y169" s="134"/>
    </row>
    <row r="170" spans="1:34" ht="15.75" thickBot="1">
      <c r="A170" s="12"/>
      <c r="B170" s="13"/>
      <c r="C170" s="13"/>
      <c r="D170" s="13"/>
      <c r="E170" s="13"/>
      <c r="F170" s="156" t="s">
        <v>563</v>
      </c>
      <c r="G170" s="156"/>
      <c r="H170" s="29"/>
      <c r="I170" s="156" t="s">
        <v>564</v>
      </c>
      <c r="J170" s="156"/>
      <c r="K170" s="64"/>
      <c r="L170" s="156" t="s">
        <v>565</v>
      </c>
      <c r="M170" s="156"/>
      <c r="N170" s="64"/>
      <c r="O170" s="32"/>
      <c r="P170" s="143" t="s">
        <v>566</v>
      </c>
      <c r="Q170" s="29"/>
      <c r="R170" s="155" t="s">
        <v>567</v>
      </c>
      <c r="S170" s="155"/>
      <c r="T170" s="29"/>
      <c r="U170" s="155" t="s">
        <v>568</v>
      </c>
      <c r="V170" s="155"/>
      <c r="W170" s="29"/>
      <c r="X170" s="155" t="s">
        <v>584</v>
      </c>
      <c r="Y170" s="155"/>
    </row>
    <row r="171" spans="1:34" ht="15" customHeight="1">
      <c r="A171" s="12"/>
      <c r="B171" s="157" t="s">
        <v>126</v>
      </c>
      <c r="C171" s="157"/>
      <c r="D171" s="157"/>
      <c r="E171" s="157"/>
      <c r="F171" s="29"/>
      <c r="G171" s="13"/>
      <c r="H171" s="13"/>
      <c r="I171" s="29"/>
      <c r="J171" s="13"/>
      <c r="K171" s="13"/>
      <c r="L171" s="29"/>
      <c r="M171" s="13"/>
      <c r="N171" s="13"/>
      <c r="O171" s="29"/>
      <c r="P171" s="13"/>
      <c r="Q171" s="13"/>
      <c r="R171" s="29"/>
      <c r="S171" s="13"/>
      <c r="T171" s="13"/>
      <c r="U171" s="29"/>
      <c r="V171" s="13"/>
      <c r="W171" s="13"/>
      <c r="X171" s="29"/>
      <c r="Y171" s="13"/>
    </row>
    <row r="172" spans="1:34" ht="15" customHeight="1">
      <c r="A172" s="12"/>
      <c r="B172" s="13"/>
      <c r="C172" s="157" t="s">
        <v>604</v>
      </c>
      <c r="D172" s="157"/>
      <c r="E172" s="157"/>
      <c r="F172" s="145" t="s">
        <v>218</v>
      </c>
      <c r="G172" s="146">
        <v>3277</v>
      </c>
      <c r="H172" s="13"/>
      <c r="I172" s="145" t="s">
        <v>218</v>
      </c>
      <c r="J172" s="146">
        <v>760997</v>
      </c>
      <c r="K172" s="13"/>
      <c r="L172" s="145" t="s">
        <v>218</v>
      </c>
      <c r="M172" s="146">
        <v>-6308</v>
      </c>
      <c r="N172" s="13"/>
      <c r="O172" s="145" t="s">
        <v>218</v>
      </c>
      <c r="P172" s="146">
        <v>569158</v>
      </c>
      <c r="Q172" s="13"/>
      <c r="R172" s="145" t="s">
        <v>218</v>
      </c>
      <c r="S172" s="146">
        <v>824005</v>
      </c>
      <c r="T172" s="13"/>
      <c r="U172" s="145" t="s">
        <v>218</v>
      </c>
      <c r="V172" s="146">
        <v>-1287642</v>
      </c>
      <c r="W172" s="13"/>
      <c r="X172" s="145" t="s">
        <v>218</v>
      </c>
      <c r="Y172" s="146">
        <v>863487</v>
      </c>
    </row>
    <row r="173" spans="1:34" ht="15" customHeight="1">
      <c r="A173" s="12"/>
      <c r="B173" s="13"/>
      <c r="C173" s="157" t="s">
        <v>605</v>
      </c>
      <c r="D173" s="157"/>
      <c r="E173" s="157"/>
      <c r="F173" s="29"/>
      <c r="G173" s="13"/>
      <c r="H173" s="13"/>
      <c r="I173" s="29"/>
      <c r="J173" s="13"/>
      <c r="K173" s="13"/>
      <c r="L173" s="29"/>
      <c r="M173" s="13"/>
      <c r="N173" s="13"/>
      <c r="O173" s="29"/>
      <c r="P173" s="13"/>
      <c r="Q173" s="13"/>
      <c r="R173" s="29"/>
      <c r="S173" s="13"/>
      <c r="T173" s="13"/>
      <c r="U173" s="29"/>
      <c r="V173" s="13"/>
      <c r="W173" s="13"/>
      <c r="X173" s="29"/>
      <c r="Y173" s="13"/>
    </row>
    <row r="174" spans="1:34" ht="15" customHeight="1">
      <c r="A174" s="12"/>
      <c r="B174" s="13"/>
      <c r="C174" s="157" t="s">
        <v>606</v>
      </c>
      <c r="D174" s="157"/>
      <c r="E174" s="157"/>
      <c r="F174" s="29"/>
      <c r="G174" s="147" t="s">
        <v>292</v>
      </c>
      <c r="H174" s="13"/>
      <c r="I174" s="29"/>
      <c r="J174" s="146">
        <v>-547834</v>
      </c>
      <c r="K174" s="13"/>
      <c r="L174" s="29"/>
      <c r="M174" s="147" t="s">
        <v>292</v>
      </c>
      <c r="N174" s="13"/>
      <c r="O174" s="29"/>
      <c r="P174" s="146">
        <v>-593924</v>
      </c>
      <c r="Q174" s="13"/>
      <c r="R174" s="29"/>
      <c r="S174" s="147" t="s">
        <v>292</v>
      </c>
      <c r="T174" s="13"/>
      <c r="U174" s="29"/>
      <c r="V174" s="146">
        <v>1141758</v>
      </c>
      <c r="W174" s="13"/>
      <c r="X174" s="29"/>
      <c r="Y174" s="147" t="s">
        <v>292</v>
      </c>
    </row>
    <row r="175" spans="1:34" ht="15" customHeight="1">
      <c r="A175" s="12"/>
      <c r="B175" s="13"/>
      <c r="C175" s="13"/>
      <c r="D175" s="157" t="s">
        <v>128</v>
      </c>
      <c r="E175" s="157"/>
      <c r="F175" s="29"/>
      <c r="G175" s="147" t="s">
        <v>292</v>
      </c>
      <c r="H175" s="13"/>
      <c r="I175" s="29"/>
      <c r="J175" s="147">
        <v>512</v>
      </c>
      <c r="K175" s="13"/>
      <c r="L175" s="29"/>
      <c r="M175" s="146">
        <v>38203</v>
      </c>
      <c r="N175" s="13"/>
      <c r="O175" s="29"/>
      <c r="P175" s="147" t="s">
        <v>292</v>
      </c>
      <c r="Q175" s="13"/>
      <c r="R175" s="29"/>
      <c r="S175" s="146">
        <v>465002</v>
      </c>
      <c r="T175" s="13"/>
      <c r="U175" s="29"/>
      <c r="V175" s="146">
        <v>-24284</v>
      </c>
      <c r="W175" s="13"/>
      <c r="X175" s="29"/>
      <c r="Y175" s="146">
        <v>479433</v>
      </c>
    </row>
    <row r="176" spans="1:34" ht="15" customHeight="1">
      <c r="A176" s="12"/>
      <c r="B176" s="13"/>
      <c r="C176" s="13"/>
      <c r="D176" s="157" t="s">
        <v>129</v>
      </c>
      <c r="E176" s="157"/>
      <c r="F176" s="29"/>
      <c r="G176" s="147" t="s">
        <v>292</v>
      </c>
      <c r="H176" s="13"/>
      <c r="I176" s="29"/>
      <c r="J176" s="146">
        <v>-27091</v>
      </c>
      <c r="K176" s="13"/>
      <c r="L176" s="29"/>
      <c r="M176" s="146">
        <v>1372</v>
      </c>
      <c r="N176" s="13"/>
      <c r="O176" s="29"/>
      <c r="P176" s="147" t="s">
        <v>292</v>
      </c>
      <c r="Q176" s="13"/>
      <c r="R176" s="29"/>
      <c r="S176" s="146">
        <v>25028</v>
      </c>
      <c r="T176" s="13"/>
      <c r="U176" s="29"/>
      <c r="V176" s="146">
        <v>-13513</v>
      </c>
      <c r="W176" s="13"/>
      <c r="X176" s="29"/>
      <c r="Y176" s="146">
        <v>-14204</v>
      </c>
    </row>
    <row r="177" spans="1:25" ht="15" customHeight="1">
      <c r="A177" s="12"/>
      <c r="B177" s="13"/>
      <c r="C177" s="13"/>
      <c r="D177" s="157" t="s">
        <v>607</v>
      </c>
      <c r="E177" s="157"/>
      <c r="F177" s="29"/>
      <c r="G177" s="147" t="s">
        <v>292</v>
      </c>
      <c r="H177" s="13"/>
      <c r="I177" s="29"/>
      <c r="J177" s="147">
        <v>-12</v>
      </c>
      <c r="K177" s="13"/>
      <c r="L177" s="29"/>
      <c r="M177" s="147">
        <v>-304</v>
      </c>
      <c r="N177" s="13"/>
      <c r="O177" s="29"/>
      <c r="P177" s="147" t="s">
        <v>292</v>
      </c>
      <c r="Q177" s="13"/>
      <c r="R177" s="29"/>
      <c r="S177" s="146">
        <v>-6086</v>
      </c>
      <c r="T177" s="13"/>
      <c r="U177" s="29"/>
      <c r="V177" s="147" t="s">
        <v>292</v>
      </c>
      <c r="W177" s="13"/>
      <c r="X177" s="29"/>
      <c r="Y177" s="146">
        <v>-6402</v>
      </c>
    </row>
    <row r="178" spans="1:25" ht="15" customHeight="1">
      <c r="A178" s="12"/>
      <c r="B178" s="13"/>
      <c r="C178" s="13"/>
      <c r="D178" s="157" t="s">
        <v>608</v>
      </c>
      <c r="E178" s="157"/>
      <c r="F178" s="29"/>
      <c r="G178" s="147" t="s">
        <v>292</v>
      </c>
      <c r="H178" s="13"/>
      <c r="I178" s="29"/>
      <c r="J178" s="147" t="s">
        <v>292</v>
      </c>
      <c r="K178" s="13"/>
      <c r="L178" s="29"/>
      <c r="M178" s="147">
        <v>-66</v>
      </c>
      <c r="N178" s="13"/>
      <c r="O178" s="29"/>
      <c r="P178" s="147" t="s">
        <v>292</v>
      </c>
      <c r="Q178" s="13"/>
      <c r="R178" s="29"/>
      <c r="S178" s="147" t="s">
        <v>292</v>
      </c>
      <c r="T178" s="13"/>
      <c r="U178" s="29"/>
      <c r="V178" s="147">
        <v>66</v>
      </c>
      <c r="W178" s="13"/>
      <c r="X178" s="29"/>
      <c r="Y178" s="147" t="s">
        <v>292</v>
      </c>
    </row>
    <row r="179" spans="1:25" ht="15" customHeight="1">
      <c r="A179" s="12"/>
      <c r="B179" s="13"/>
      <c r="C179" s="13"/>
      <c r="D179" s="157" t="s">
        <v>183</v>
      </c>
      <c r="E179" s="157"/>
      <c r="F179" s="29"/>
      <c r="G179" s="147" t="s">
        <v>292</v>
      </c>
      <c r="H179" s="13"/>
      <c r="I179" s="29"/>
      <c r="J179" s="146">
        <v>18484</v>
      </c>
      <c r="K179" s="13"/>
      <c r="L179" s="29"/>
      <c r="M179" s="147" t="s">
        <v>292</v>
      </c>
      <c r="N179" s="13"/>
      <c r="O179" s="29"/>
      <c r="P179" s="147" t="s">
        <v>292</v>
      </c>
      <c r="Q179" s="13"/>
      <c r="R179" s="29"/>
      <c r="S179" s="147" t="s">
        <v>292</v>
      </c>
      <c r="T179" s="13"/>
      <c r="U179" s="29"/>
      <c r="V179" s="147" t="s">
        <v>292</v>
      </c>
      <c r="W179" s="13"/>
      <c r="X179" s="29"/>
      <c r="Y179" s="146">
        <v>18484</v>
      </c>
    </row>
    <row r="180" spans="1:25" ht="15" customHeight="1">
      <c r="A180" s="12"/>
      <c r="B180" s="13"/>
      <c r="C180" s="13"/>
      <c r="D180" s="157" t="s">
        <v>609</v>
      </c>
      <c r="E180" s="157"/>
      <c r="F180" s="29"/>
      <c r="G180" s="147" t="s">
        <v>292</v>
      </c>
      <c r="H180" s="13"/>
      <c r="I180" s="29"/>
      <c r="J180" s="146">
        <v>-4040</v>
      </c>
      <c r="K180" s="13"/>
      <c r="L180" s="29"/>
      <c r="M180" s="147" t="s">
        <v>292</v>
      </c>
      <c r="N180" s="13"/>
      <c r="O180" s="29"/>
      <c r="P180" s="147" t="s">
        <v>292</v>
      </c>
      <c r="Q180" s="13"/>
      <c r="R180" s="29"/>
      <c r="S180" s="147" t="s">
        <v>292</v>
      </c>
      <c r="T180" s="13"/>
      <c r="U180" s="29"/>
      <c r="V180" s="147" t="s">
        <v>292</v>
      </c>
      <c r="W180" s="13"/>
      <c r="X180" s="29"/>
      <c r="Y180" s="146">
        <v>-4040</v>
      </c>
    </row>
    <row r="181" spans="1:25" ht="15" customHeight="1">
      <c r="A181" s="12"/>
      <c r="B181" s="13"/>
      <c r="C181" s="13"/>
      <c r="D181" s="157" t="s">
        <v>610</v>
      </c>
      <c r="E181" s="157"/>
      <c r="F181" s="29"/>
      <c r="G181" s="147" t="s">
        <v>292</v>
      </c>
      <c r="H181" s="13"/>
      <c r="I181" s="29"/>
      <c r="J181" s="146">
        <v>22755</v>
      </c>
      <c r="K181" s="13"/>
      <c r="L181" s="29"/>
      <c r="M181" s="147" t="s">
        <v>292</v>
      </c>
      <c r="N181" s="13"/>
      <c r="O181" s="29"/>
      <c r="P181" s="147" t="s">
        <v>292</v>
      </c>
      <c r="Q181" s="13"/>
      <c r="R181" s="29"/>
      <c r="S181" s="146">
        <v>-11965</v>
      </c>
      <c r="T181" s="13"/>
      <c r="U181" s="29"/>
      <c r="V181" s="147" t="s">
        <v>292</v>
      </c>
      <c r="W181" s="13"/>
      <c r="X181" s="29"/>
      <c r="Y181" s="146">
        <v>10790</v>
      </c>
    </row>
    <row r="182" spans="1:25" ht="15" customHeight="1">
      <c r="A182" s="12"/>
      <c r="B182" s="13"/>
      <c r="C182" s="157" t="s">
        <v>134</v>
      </c>
      <c r="D182" s="157"/>
      <c r="E182" s="157"/>
      <c r="F182" s="29"/>
      <c r="G182" s="13"/>
      <c r="H182" s="13"/>
      <c r="I182" s="29"/>
      <c r="J182" s="13"/>
      <c r="K182" s="13"/>
      <c r="L182" s="29"/>
      <c r="M182" s="13"/>
      <c r="N182" s="13"/>
      <c r="O182" s="29"/>
      <c r="P182" s="13"/>
      <c r="Q182" s="13"/>
      <c r="R182" s="29"/>
      <c r="S182" s="13"/>
      <c r="T182" s="13"/>
      <c r="U182" s="29"/>
      <c r="V182" s="13"/>
      <c r="W182" s="13"/>
      <c r="X182" s="29"/>
      <c r="Y182" s="13"/>
    </row>
    <row r="183" spans="1:25" ht="15" customHeight="1">
      <c r="A183" s="12"/>
      <c r="B183" s="13"/>
      <c r="C183" s="13"/>
      <c r="D183" s="157" t="s">
        <v>135</v>
      </c>
      <c r="E183" s="157"/>
      <c r="F183" s="29"/>
      <c r="G183" s="147" t="s">
        <v>292</v>
      </c>
      <c r="H183" s="13"/>
      <c r="I183" s="29"/>
      <c r="J183" s="147" t="s">
        <v>292</v>
      </c>
      <c r="K183" s="13"/>
      <c r="L183" s="29"/>
      <c r="M183" s="146">
        <v>17616</v>
      </c>
      <c r="N183" s="13"/>
      <c r="O183" s="29"/>
      <c r="P183" s="147" t="s">
        <v>292</v>
      </c>
      <c r="Q183" s="13"/>
      <c r="R183" s="29"/>
      <c r="S183" s="146">
        <v>-32888</v>
      </c>
      <c r="T183" s="13"/>
      <c r="U183" s="29"/>
      <c r="V183" s="147">
        <v>-198</v>
      </c>
      <c r="W183" s="13"/>
      <c r="X183" s="13"/>
      <c r="Y183" s="146">
        <v>-15470</v>
      </c>
    </row>
    <row r="184" spans="1:25" ht="15" customHeight="1">
      <c r="A184" s="12"/>
      <c r="B184" s="13"/>
      <c r="C184" s="13"/>
      <c r="D184" s="157" t="s">
        <v>76</v>
      </c>
      <c r="E184" s="157"/>
      <c r="F184" s="29"/>
      <c r="G184" s="147" t="s">
        <v>292</v>
      </c>
      <c r="H184" s="13"/>
      <c r="I184" s="29"/>
      <c r="J184" s="147" t="s">
        <v>292</v>
      </c>
      <c r="K184" s="13"/>
      <c r="L184" s="29"/>
      <c r="M184" s="146">
        <v>-3210</v>
      </c>
      <c r="N184" s="13"/>
      <c r="O184" s="29"/>
      <c r="P184" s="147" t="s">
        <v>292</v>
      </c>
      <c r="Q184" s="13"/>
      <c r="R184" s="29"/>
      <c r="S184" s="146">
        <v>-41613</v>
      </c>
      <c r="T184" s="13"/>
      <c r="U184" s="29"/>
      <c r="V184" s="146">
        <v>24714</v>
      </c>
      <c r="W184" s="13"/>
      <c r="X184" s="29"/>
      <c r="Y184" s="146">
        <v>-20109</v>
      </c>
    </row>
    <row r="185" spans="1:25" ht="15" customHeight="1">
      <c r="A185" s="12"/>
      <c r="B185" s="13"/>
      <c r="C185" s="13"/>
      <c r="D185" s="157" t="s">
        <v>611</v>
      </c>
      <c r="E185" s="157"/>
      <c r="F185" s="29"/>
      <c r="G185" s="147" t="s">
        <v>292</v>
      </c>
      <c r="H185" s="13"/>
      <c r="I185" s="29"/>
      <c r="J185" s="146">
        <v>17451</v>
      </c>
      <c r="K185" s="13"/>
      <c r="L185" s="29"/>
      <c r="M185" s="146">
        <v>-18106</v>
      </c>
      <c r="N185" s="13"/>
      <c r="O185" s="29"/>
      <c r="P185" s="146">
        <v>-87639</v>
      </c>
      <c r="Q185" s="13"/>
      <c r="R185" s="29"/>
      <c r="S185" s="146">
        <v>144519</v>
      </c>
      <c r="T185" s="13"/>
      <c r="U185" s="29"/>
      <c r="V185" s="146">
        <v>-1061</v>
      </c>
      <c r="W185" s="13"/>
      <c r="X185" s="29"/>
      <c r="Y185" s="146">
        <v>55164</v>
      </c>
    </row>
    <row r="186" spans="1:25" ht="15" customHeight="1">
      <c r="A186" s="12"/>
      <c r="B186" s="13"/>
      <c r="C186" s="13"/>
      <c r="D186" s="157" t="s">
        <v>612</v>
      </c>
      <c r="E186" s="157"/>
      <c r="F186" s="29"/>
      <c r="G186" s="146">
        <v>19612</v>
      </c>
      <c r="H186" s="13"/>
      <c r="I186" s="29"/>
      <c r="J186" s="146">
        <v>-127112</v>
      </c>
      <c r="K186" s="13"/>
      <c r="L186" s="29"/>
      <c r="M186" s="146">
        <v>93191</v>
      </c>
      <c r="N186" s="13"/>
      <c r="O186" s="29"/>
      <c r="P186" s="146">
        <v>98809</v>
      </c>
      <c r="Q186" s="13"/>
      <c r="R186" s="29"/>
      <c r="S186" s="146">
        <v>-202653</v>
      </c>
      <c r="T186" s="13"/>
      <c r="U186" s="29"/>
      <c r="V186" s="146">
        <v>101988</v>
      </c>
      <c r="W186" s="13"/>
      <c r="X186" s="29"/>
      <c r="Y186" s="146">
        <v>-16165</v>
      </c>
    </row>
    <row r="187" spans="1:25" ht="15" customHeight="1">
      <c r="A187" s="12"/>
      <c r="B187" s="13"/>
      <c r="C187" s="13"/>
      <c r="D187" s="157" t="s">
        <v>140</v>
      </c>
      <c r="E187" s="157"/>
      <c r="F187" s="29"/>
      <c r="G187" s="146">
        <v>-17939</v>
      </c>
      <c r="H187" s="13"/>
      <c r="I187" s="29"/>
      <c r="J187" s="146">
        <v>14143</v>
      </c>
      <c r="K187" s="13"/>
      <c r="L187" s="29"/>
      <c r="M187" s="146">
        <v>37724</v>
      </c>
      <c r="N187" s="13"/>
      <c r="O187" s="29"/>
      <c r="P187" s="146">
        <v>6531</v>
      </c>
      <c r="Q187" s="13"/>
      <c r="R187" s="29"/>
      <c r="S187" s="146">
        <v>41288</v>
      </c>
      <c r="T187" s="13"/>
      <c r="U187" s="29"/>
      <c r="V187" s="146">
        <v>-3004</v>
      </c>
      <c r="W187" s="13"/>
      <c r="X187" s="29"/>
      <c r="Y187" s="146">
        <v>78743</v>
      </c>
    </row>
    <row r="188" spans="1:25" ht="15.75" thickBot="1">
      <c r="A188" s="12"/>
      <c r="B188" s="13"/>
      <c r="C188" s="13"/>
      <c r="D188" s="157" t="s">
        <v>141</v>
      </c>
      <c r="E188" s="157"/>
      <c r="F188" s="29"/>
      <c r="G188" s="146">
        <v>1147</v>
      </c>
      <c r="H188" s="13"/>
      <c r="I188" s="29"/>
      <c r="J188" s="146">
        <v>20440</v>
      </c>
      <c r="K188" s="13"/>
      <c r="L188" s="29"/>
      <c r="M188" s="147" t="s">
        <v>292</v>
      </c>
      <c r="N188" s="13"/>
      <c r="O188" s="29"/>
      <c r="P188" s="146">
        <v>-16135</v>
      </c>
      <c r="Q188" s="13"/>
      <c r="R188" s="29"/>
      <c r="S188" s="146">
        <v>3837</v>
      </c>
      <c r="T188" s="13"/>
      <c r="U188" s="29"/>
      <c r="V188" s="146">
        <v>7020</v>
      </c>
      <c r="W188" s="13"/>
      <c r="X188" s="29"/>
      <c r="Y188" s="146">
        <v>16309</v>
      </c>
    </row>
    <row r="189" spans="1:25" ht="30.75" thickBot="1">
      <c r="A189" s="12"/>
      <c r="B189" s="13"/>
      <c r="C189" s="13"/>
      <c r="D189" s="13"/>
      <c r="E189" s="144" t="s">
        <v>142</v>
      </c>
      <c r="F189" s="37"/>
      <c r="G189" s="148">
        <v>6097</v>
      </c>
      <c r="H189" s="13"/>
      <c r="I189" s="37"/>
      <c r="J189" s="148">
        <v>148693</v>
      </c>
      <c r="K189" s="13"/>
      <c r="L189" s="37"/>
      <c r="M189" s="148">
        <v>160112</v>
      </c>
      <c r="N189" s="13"/>
      <c r="O189" s="37"/>
      <c r="P189" s="148">
        <v>-23200</v>
      </c>
      <c r="Q189" s="13"/>
      <c r="R189" s="37"/>
      <c r="S189" s="148">
        <v>1208474</v>
      </c>
      <c r="T189" s="13"/>
      <c r="U189" s="37"/>
      <c r="V189" s="148">
        <v>-54156</v>
      </c>
      <c r="W189" s="13"/>
      <c r="X189" s="37"/>
      <c r="Y189" s="148">
        <v>1446020</v>
      </c>
    </row>
    <row r="190" spans="1:25">
      <c r="A190" s="12"/>
      <c r="B190" s="13"/>
      <c r="C190" s="13"/>
      <c r="D190" s="13"/>
      <c r="E190" s="13"/>
      <c r="F190" s="64"/>
      <c r="G190" s="18"/>
      <c r="H190" s="13"/>
      <c r="I190" s="64"/>
      <c r="J190" s="18"/>
      <c r="K190" s="13"/>
      <c r="L190" s="64"/>
      <c r="M190" s="18"/>
      <c r="N190" s="13"/>
      <c r="O190" s="64"/>
      <c r="P190" s="18"/>
      <c r="Q190" s="13"/>
      <c r="R190" s="64"/>
      <c r="S190" s="18"/>
      <c r="T190" s="13"/>
      <c r="U190" s="64"/>
      <c r="V190" s="18"/>
      <c r="W190" s="13"/>
      <c r="X190" s="64"/>
      <c r="Y190" s="18"/>
    </row>
    <row r="191" spans="1:25" ht="15" customHeight="1">
      <c r="A191" s="12"/>
      <c r="B191" s="157" t="s">
        <v>143</v>
      </c>
      <c r="C191" s="157"/>
      <c r="D191" s="157"/>
      <c r="E191" s="157"/>
      <c r="F191" s="29"/>
      <c r="G191" s="13"/>
      <c r="H191" s="13"/>
      <c r="I191" s="29"/>
      <c r="J191" s="13"/>
      <c r="K191" s="13"/>
      <c r="L191" s="29"/>
      <c r="M191" s="13"/>
      <c r="N191" s="13"/>
      <c r="O191" s="29"/>
      <c r="P191" s="13"/>
      <c r="Q191" s="13"/>
      <c r="R191" s="29"/>
      <c r="S191" s="13"/>
      <c r="T191" s="13"/>
      <c r="U191" s="29"/>
      <c r="V191" s="13"/>
      <c r="W191" s="13"/>
      <c r="X191" s="29"/>
      <c r="Y191" s="13"/>
    </row>
    <row r="192" spans="1:25" ht="15" customHeight="1">
      <c r="A192" s="12"/>
      <c r="B192" s="13"/>
      <c r="C192" s="157" t="s">
        <v>144</v>
      </c>
      <c r="D192" s="157"/>
      <c r="E192" s="157"/>
      <c r="F192" s="29"/>
      <c r="G192" s="147" t="s">
        <v>292</v>
      </c>
      <c r="H192" s="13"/>
      <c r="I192" s="29"/>
      <c r="J192" s="147">
        <v>-235</v>
      </c>
      <c r="K192" s="13"/>
      <c r="L192" s="29"/>
      <c r="M192" s="146">
        <v>-56354</v>
      </c>
      <c r="N192" s="13"/>
      <c r="O192" s="29"/>
      <c r="P192" s="147" t="s">
        <v>292</v>
      </c>
      <c r="Q192" s="13"/>
      <c r="R192" s="29"/>
      <c r="S192" s="146">
        <v>-483424</v>
      </c>
      <c r="T192" s="13"/>
      <c r="U192" s="29"/>
      <c r="V192" s="146">
        <v>27537</v>
      </c>
      <c r="W192" s="13"/>
      <c r="X192" s="29"/>
      <c r="Y192" s="146">
        <v>-512476</v>
      </c>
    </row>
    <row r="193" spans="1:25" ht="15" customHeight="1">
      <c r="A193" s="12"/>
      <c r="B193" s="13"/>
      <c r="C193" s="157" t="s">
        <v>145</v>
      </c>
      <c r="D193" s="157"/>
      <c r="E193" s="157"/>
      <c r="F193" s="29"/>
      <c r="G193" s="147" t="s">
        <v>292</v>
      </c>
      <c r="H193" s="13"/>
      <c r="I193" s="29"/>
      <c r="J193" s="147">
        <v>17</v>
      </c>
      <c r="K193" s="13"/>
      <c r="L193" s="29"/>
      <c r="M193" s="147">
        <v>468</v>
      </c>
      <c r="N193" s="13"/>
      <c r="O193" s="29"/>
      <c r="P193" s="147" t="s">
        <v>292</v>
      </c>
      <c r="Q193" s="13"/>
      <c r="R193" s="29"/>
      <c r="S193" s="146">
        <v>18098</v>
      </c>
      <c r="T193" s="13"/>
      <c r="U193" s="29"/>
      <c r="V193" s="147" t="s">
        <v>292</v>
      </c>
      <c r="W193" s="13"/>
      <c r="X193" s="29"/>
      <c r="Y193" s="146">
        <v>18583</v>
      </c>
    </row>
    <row r="194" spans="1:25" ht="15" customHeight="1">
      <c r="A194" s="12"/>
      <c r="B194" s="13"/>
      <c r="C194" s="157" t="s">
        <v>613</v>
      </c>
      <c r="D194" s="157"/>
      <c r="E194" s="157"/>
      <c r="F194" s="29"/>
      <c r="G194" s="147" t="s">
        <v>292</v>
      </c>
      <c r="H194" s="13"/>
      <c r="I194" s="29"/>
      <c r="J194" s="146">
        <v>487243</v>
      </c>
      <c r="K194" s="13"/>
      <c r="L194" s="29"/>
      <c r="M194" s="147" t="s">
        <v>292</v>
      </c>
      <c r="N194" s="13"/>
      <c r="O194" s="29"/>
      <c r="P194" s="146">
        <v>165814</v>
      </c>
      <c r="Q194" s="13"/>
      <c r="R194" s="29"/>
      <c r="S194" s="147" t="s">
        <v>292</v>
      </c>
      <c r="T194" s="13"/>
      <c r="U194" s="29"/>
      <c r="V194" s="146">
        <v>-653057</v>
      </c>
      <c r="W194" s="13"/>
      <c r="X194" s="29"/>
      <c r="Y194" s="147" t="s">
        <v>292</v>
      </c>
    </row>
    <row r="195" spans="1:25" ht="15" customHeight="1">
      <c r="A195" s="12"/>
      <c r="B195" s="13"/>
      <c r="C195" s="157" t="s">
        <v>614</v>
      </c>
      <c r="D195" s="157"/>
      <c r="E195" s="157"/>
      <c r="F195" s="29"/>
      <c r="G195" s="147" t="s">
        <v>292</v>
      </c>
      <c r="H195" s="13"/>
      <c r="I195" s="29"/>
      <c r="J195" s="146">
        <v>-32060</v>
      </c>
      <c r="K195" s="13"/>
      <c r="L195" s="29"/>
      <c r="M195" s="146">
        <v>-4670</v>
      </c>
      <c r="N195" s="13"/>
      <c r="O195" s="29"/>
      <c r="P195" s="146">
        <v>-1000</v>
      </c>
      <c r="Q195" s="13"/>
      <c r="R195" s="29"/>
      <c r="S195" s="146">
        <v>-292784</v>
      </c>
      <c r="T195" s="13"/>
      <c r="U195" s="29"/>
      <c r="V195" s="146">
        <v>33058</v>
      </c>
      <c r="W195" s="13"/>
      <c r="X195" s="29"/>
      <c r="Y195" s="146">
        <v>-297456</v>
      </c>
    </row>
    <row r="196" spans="1:25" ht="15.75" thickBot="1">
      <c r="A196" s="12"/>
      <c r="B196" s="13"/>
      <c r="C196" s="157" t="s">
        <v>147</v>
      </c>
      <c r="D196" s="157"/>
      <c r="E196" s="157"/>
      <c r="F196" s="37"/>
      <c r="G196" s="149" t="s">
        <v>292</v>
      </c>
      <c r="H196" s="13"/>
      <c r="I196" s="37"/>
      <c r="J196" s="149" t="s">
        <v>292</v>
      </c>
      <c r="K196" s="13"/>
      <c r="L196" s="37"/>
      <c r="M196" s="149" t="s">
        <v>292</v>
      </c>
      <c r="N196" s="13"/>
      <c r="O196" s="37"/>
      <c r="P196" s="149" t="s">
        <v>292</v>
      </c>
      <c r="Q196" s="13"/>
      <c r="R196" s="37"/>
      <c r="S196" s="150">
        <v>17984</v>
      </c>
      <c r="T196" s="13"/>
      <c r="U196" s="37"/>
      <c r="V196" s="149" t="s">
        <v>292</v>
      </c>
      <c r="W196" s="13"/>
      <c r="X196" s="37"/>
      <c r="Y196" s="150">
        <v>17984</v>
      </c>
    </row>
    <row r="197" spans="1:25" ht="30.75" thickBot="1">
      <c r="A197" s="12"/>
      <c r="B197" s="13"/>
      <c r="C197" s="13"/>
      <c r="D197" s="13"/>
      <c r="E197" s="144" t="s">
        <v>615</v>
      </c>
      <c r="F197" s="32"/>
      <c r="G197" s="151" t="s">
        <v>292</v>
      </c>
      <c r="H197" s="13"/>
      <c r="I197" s="32"/>
      <c r="J197" s="148">
        <v>454965</v>
      </c>
      <c r="K197" s="13"/>
      <c r="L197" s="32"/>
      <c r="M197" s="148">
        <v>-60556</v>
      </c>
      <c r="N197" s="13"/>
      <c r="O197" s="32"/>
      <c r="P197" s="148">
        <v>164814</v>
      </c>
      <c r="Q197" s="13"/>
      <c r="R197" s="32"/>
      <c r="S197" s="148">
        <v>-740126</v>
      </c>
      <c r="T197" s="13"/>
      <c r="U197" s="32"/>
      <c r="V197" s="148">
        <v>-592462</v>
      </c>
      <c r="W197" s="13"/>
      <c r="X197" s="32"/>
      <c r="Y197" s="148">
        <v>-773365</v>
      </c>
    </row>
    <row r="198" spans="1:25">
      <c r="A198" s="12"/>
      <c r="B198" s="13"/>
      <c r="C198" s="13"/>
      <c r="D198" s="13"/>
      <c r="E198" s="13"/>
      <c r="F198" s="64"/>
      <c r="G198" s="18"/>
      <c r="H198" s="13"/>
      <c r="I198" s="64"/>
      <c r="J198" s="18"/>
      <c r="K198" s="13"/>
      <c r="L198" s="64"/>
      <c r="M198" s="18"/>
      <c r="N198" s="13"/>
      <c r="O198" s="64"/>
      <c r="P198" s="18"/>
      <c r="Q198" s="13"/>
      <c r="R198" s="64"/>
      <c r="S198" s="18"/>
      <c r="T198" s="13"/>
      <c r="U198" s="64"/>
      <c r="V198" s="18"/>
      <c r="W198" s="13"/>
      <c r="X198" s="64"/>
      <c r="Y198" s="18"/>
    </row>
    <row r="199" spans="1:25" ht="15" customHeight="1">
      <c r="A199" s="12"/>
      <c r="B199" s="157" t="s">
        <v>149</v>
      </c>
      <c r="C199" s="157"/>
      <c r="D199" s="157"/>
      <c r="E199" s="157"/>
      <c r="F199" s="29"/>
      <c r="G199" s="13"/>
      <c r="H199" s="13"/>
      <c r="I199" s="29"/>
      <c r="J199" s="13"/>
      <c r="K199" s="13"/>
      <c r="L199" s="29"/>
      <c r="M199" s="13"/>
      <c r="N199" s="13"/>
      <c r="O199" s="29"/>
      <c r="P199" s="13"/>
      <c r="Q199" s="13"/>
      <c r="R199" s="29"/>
      <c r="S199" s="13"/>
      <c r="T199" s="13"/>
      <c r="U199" s="29"/>
      <c r="V199" s="13"/>
      <c r="W199" s="13"/>
      <c r="X199" s="29"/>
      <c r="Y199" s="13"/>
    </row>
    <row r="200" spans="1:25" ht="15" customHeight="1">
      <c r="A200" s="12"/>
      <c r="B200" s="13"/>
      <c r="C200" s="157" t="s">
        <v>616</v>
      </c>
      <c r="D200" s="157"/>
      <c r="E200" s="157"/>
      <c r="F200" s="29"/>
      <c r="G200" s="147" t="s">
        <v>292</v>
      </c>
      <c r="H200" s="13"/>
      <c r="I200" s="29"/>
      <c r="J200" s="146">
        <v>12237</v>
      </c>
      <c r="K200" s="13"/>
      <c r="L200" s="29"/>
      <c r="M200" s="146">
        <v>-96214</v>
      </c>
      <c r="N200" s="13"/>
      <c r="O200" s="29"/>
      <c r="P200" s="147" t="s">
        <v>292</v>
      </c>
      <c r="Q200" s="13"/>
      <c r="R200" s="29"/>
      <c r="S200" s="146">
        <v>94366</v>
      </c>
      <c r="T200" s="13"/>
      <c r="U200" s="29"/>
      <c r="V200" s="147" t="s">
        <v>292</v>
      </c>
      <c r="W200" s="13"/>
      <c r="X200" s="29"/>
      <c r="Y200" s="146">
        <v>10389</v>
      </c>
    </row>
    <row r="201" spans="1:25" ht="15" customHeight="1">
      <c r="A201" s="12"/>
      <c r="B201" s="13"/>
      <c r="C201" s="157" t="s">
        <v>617</v>
      </c>
      <c r="D201" s="157"/>
      <c r="E201" s="157"/>
      <c r="F201" s="29"/>
      <c r="G201" s="146">
        <v>-6062</v>
      </c>
      <c r="H201" s="13"/>
      <c r="I201" s="29"/>
      <c r="J201" s="146">
        <v>83515</v>
      </c>
      <c r="K201" s="13"/>
      <c r="L201" s="29"/>
      <c r="M201" s="147" t="s">
        <v>292</v>
      </c>
      <c r="N201" s="13"/>
      <c r="O201" s="29"/>
      <c r="P201" s="146">
        <v>1590348</v>
      </c>
      <c r="Q201" s="13"/>
      <c r="R201" s="29"/>
      <c r="S201" s="146">
        <v>-2309633</v>
      </c>
      <c r="T201" s="13"/>
      <c r="U201" s="29"/>
      <c r="V201" s="146">
        <v>653057</v>
      </c>
      <c r="W201" s="13"/>
      <c r="X201" s="29"/>
      <c r="Y201" s="146">
        <v>11225</v>
      </c>
    </row>
    <row r="202" spans="1:25" ht="15" customHeight="1">
      <c r="A202" s="12"/>
      <c r="B202" s="13"/>
      <c r="C202" s="157" t="s">
        <v>156</v>
      </c>
      <c r="D202" s="157"/>
      <c r="E202" s="157"/>
      <c r="F202" s="29"/>
      <c r="G202" s="147" t="s">
        <v>292</v>
      </c>
      <c r="H202" s="13"/>
      <c r="I202" s="29"/>
      <c r="J202" s="147" t="s">
        <v>292</v>
      </c>
      <c r="K202" s="13"/>
      <c r="L202" s="29"/>
      <c r="M202" s="147" t="s">
        <v>292</v>
      </c>
      <c r="N202" s="13"/>
      <c r="O202" s="29"/>
      <c r="P202" s="147" t="s">
        <v>292</v>
      </c>
      <c r="Q202" s="13"/>
      <c r="R202" s="29"/>
      <c r="S202" s="146">
        <v>37000</v>
      </c>
      <c r="T202" s="13"/>
      <c r="U202" s="29"/>
      <c r="V202" s="147" t="s">
        <v>292</v>
      </c>
      <c r="W202" s="13"/>
      <c r="X202" s="29"/>
      <c r="Y202" s="146">
        <v>37000</v>
      </c>
    </row>
    <row r="203" spans="1:25" ht="15" customHeight="1">
      <c r="A203" s="12"/>
      <c r="B203" s="13"/>
      <c r="C203" s="157" t="s">
        <v>157</v>
      </c>
      <c r="D203" s="157"/>
      <c r="E203" s="157"/>
      <c r="F203" s="29"/>
      <c r="G203" s="147" t="s">
        <v>292</v>
      </c>
      <c r="H203" s="13"/>
      <c r="I203" s="29"/>
      <c r="J203" s="146">
        <v>68577</v>
      </c>
      <c r="K203" s="13"/>
      <c r="L203" s="29"/>
      <c r="M203" s="147" t="s">
        <v>292</v>
      </c>
      <c r="N203" s="13"/>
      <c r="O203" s="29"/>
      <c r="P203" s="147" t="s">
        <v>292</v>
      </c>
      <c r="Q203" s="13"/>
      <c r="R203" s="29"/>
      <c r="S203" s="146">
        <v>6298</v>
      </c>
      <c r="T203" s="13"/>
      <c r="U203" s="29"/>
      <c r="V203" s="147" t="s">
        <v>292</v>
      </c>
      <c r="W203" s="13"/>
      <c r="X203" s="29"/>
      <c r="Y203" s="146">
        <v>74875</v>
      </c>
    </row>
    <row r="204" spans="1:25" ht="15" customHeight="1">
      <c r="A204" s="12"/>
      <c r="B204" s="13"/>
      <c r="C204" s="157" t="s">
        <v>158</v>
      </c>
      <c r="D204" s="157"/>
      <c r="E204" s="157"/>
      <c r="F204" s="29"/>
      <c r="G204" s="147" t="s">
        <v>292</v>
      </c>
      <c r="H204" s="13"/>
      <c r="I204" s="29"/>
      <c r="J204" s="146">
        <v>34784</v>
      </c>
      <c r="K204" s="13"/>
      <c r="L204" s="29"/>
      <c r="M204" s="147" t="s">
        <v>292</v>
      </c>
      <c r="N204" s="13"/>
      <c r="O204" s="29"/>
      <c r="P204" s="147" t="s">
        <v>292</v>
      </c>
      <c r="Q204" s="13"/>
      <c r="R204" s="29"/>
      <c r="S204" s="147" t="s">
        <v>292</v>
      </c>
      <c r="T204" s="13"/>
      <c r="U204" s="29"/>
      <c r="V204" s="147" t="s">
        <v>292</v>
      </c>
      <c r="W204" s="13"/>
      <c r="X204" s="29"/>
      <c r="Y204" s="146">
        <v>34784</v>
      </c>
    </row>
    <row r="205" spans="1:25" ht="15" customHeight="1">
      <c r="A205" s="12"/>
      <c r="B205" s="13"/>
      <c r="C205" s="157" t="s">
        <v>159</v>
      </c>
      <c r="D205" s="157"/>
      <c r="E205" s="157"/>
      <c r="F205" s="29"/>
      <c r="G205" s="147" t="s">
        <v>292</v>
      </c>
      <c r="H205" s="13"/>
      <c r="I205" s="29"/>
      <c r="J205" s="146">
        <v>-505014</v>
      </c>
      <c r="K205" s="13"/>
      <c r="L205" s="29"/>
      <c r="M205" s="147" t="s">
        <v>292</v>
      </c>
      <c r="N205" s="13"/>
      <c r="O205" s="29"/>
      <c r="P205" s="147" t="s">
        <v>292</v>
      </c>
      <c r="Q205" s="13"/>
      <c r="R205" s="29"/>
      <c r="S205" s="147" t="s">
        <v>292</v>
      </c>
      <c r="T205" s="13"/>
      <c r="U205" s="29"/>
      <c r="V205" s="147" t="s">
        <v>292</v>
      </c>
      <c r="W205" s="13"/>
      <c r="X205" s="29"/>
      <c r="Y205" s="146">
        <v>-505014</v>
      </c>
    </row>
    <row r="206" spans="1:25" ht="15" customHeight="1">
      <c r="A206" s="12"/>
      <c r="B206" s="13"/>
      <c r="C206" s="157" t="s">
        <v>184</v>
      </c>
      <c r="D206" s="157"/>
      <c r="E206" s="157"/>
      <c r="F206" s="29"/>
      <c r="G206" s="147" t="s">
        <v>292</v>
      </c>
      <c r="H206" s="13"/>
      <c r="I206" s="29"/>
      <c r="J206" s="146">
        <v>-296134</v>
      </c>
      <c r="K206" s="13"/>
      <c r="L206" s="29"/>
      <c r="M206" s="147" t="s">
        <v>292</v>
      </c>
      <c r="N206" s="13"/>
      <c r="O206" s="29"/>
      <c r="P206" s="147" t="s">
        <v>292</v>
      </c>
      <c r="Q206" s="13"/>
      <c r="R206" s="29"/>
      <c r="S206" s="146">
        <v>-2861</v>
      </c>
      <c r="T206" s="13"/>
      <c r="U206" s="29"/>
      <c r="V206" s="146">
        <v>2861</v>
      </c>
      <c r="W206" s="13"/>
      <c r="X206" s="29"/>
      <c r="Y206" s="146">
        <v>-296134</v>
      </c>
    </row>
    <row r="207" spans="1:25" ht="15" customHeight="1">
      <c r="A207" s="12"/>
      <c r="B207" s="13"/>
      <c r="C207" s="157" t="s">
        <v>618</v>
      </c>
      <c r="D207" s="157"/>
      <c r="E207" s="157"/>
      <c r="F207" s="29"/>
      <c r="G207" s="147" t="s">
        <v>292</v>
      </c>
      <c r="H207" s="13"/>
      <c r="I207" s="29"/>
      <c r="J207" s="147" t="s">
        <v>292</v>
      </c>
      <c r="K207" s="13"/>
      <c r="L207" s="29"/>
      <c r="M207" s="147" t="s">
        <v>292</v>
      </c>
      <c r="N207" s="13"/>
      <c r="O207" s="29"/>
      <c r="P207" s="146">
        <v>-1731962</v>
      </c>
      <c r="Q207" s="13"/>
      <c r="R207" s="29"/>
      <c r="S207" s="146">
        <v>1742265</v>
      </c>
      <c r="T207" s="13"/>
      <c r="U207" s="29"/>
      <c r="V207" s="146">
        <v>-10303</v>
      </c>
      <c r="W207" s="13"/>
      <c r="X207" s="29"/>
      <c r="Y207" s="147" t="s">
        <v>292</v>
      </c>
    </row>
    <row r="208" spans="1:25" ht="15" customHeight="1">
      <c r="A208" s="12"/>
      <c r="B208" s="13"/>
      <c r="C208" s="157" t="s">
        <v>619</v>
      </c>
      <c r="D208" s="157"/>
      <c r="E208" s="157"/>
      <c r="F208" s="29"/>
      <c r="G208" s="147" t="s">
        <v>292</v>
      </c>
      <c r="H208" s="13"/>
      <c r="I208" s="29"/>
      <c r="J208" s="147" t="s">
        <v>292</v>
      </c>
      <c r="K208" s="13"/>
      <c r="L208" s="29"/>
      <c r="M208" s="147" t="s">
        <v>292</v>
      </c>
      <c r="N208" s="13"/>
      <c r="O208" s="29"/>
      <c r="P208" s="147" t="s">
        <v>292</v>
      </c>
      <c r="Q208" s="13"/>
      <c r="R208" s="29"/>
      <c r="S208" s="146">
        <v>-162239</v>
      </c>
      <c r="T208" s="13"/>
      <c r="U208" s="29"/>
      <c r="V208" s="147" t="s">
        <v>292</v>
      </c>
      <c r="W208" s="13"/>
      <c r="X208" s="29"/>
      <c r="Y208" s="146">
        <v>-162239</v>
      </c>
    </row>
    <row r="209" spans="1:28" ht="15.75" thickBot="1">
      <c r="A209" s="12"/>
      <c r="B209" s="13"/>
      <c r="C209" s="157" t="s">
        <v>620</v>
      </c>
      <c r="D209" s="157"/>
      <c r="E209" s="157"/>
      <c r="F209" s="37"/>
      <c r="G209" s="149" t="s">
        <v>292</v>
      </c>
      <c r="H209" s="13"/>
      <c r="I209" s="37"/>
      <c r="J209" s="149" t="s">
        <v>292</v>
      </c>
      <c r="K209" s="13"/>
      <c r="L209" s="37"/>
      <c r="M209" s="149" t="s">
        <v>292</v>
      </c>
      <c r="N209" s="13"/>
      <c r="O209" s="37"/>
      <c r="P209" s="149" t="s">
        <v>292</v>
      </c>
      <c r="Q209" s="13"/>
      <c r="R209" s="37"/>
      <c r="S209" s="150">
        <v>52357</v>
      </c>
      <c r="T209" s="13"/>
      <c r="U209" s="37"/>
      <c r="V209" s="149" t="s">
        <v>292</v>
      </c>
      <c r="W209" s="13"/>
      <c r="X209" s="37"/>
      <c r="Y209" s="150">
        <v>52357</v>
      </c>
    </row>
    <row r="210" spans="1:28" ht="30.75" thickBot="1">
      <c r="A210" s="12"/>
      <c r="B210" s="13"/>
      <c r="C210" s="13"/>
      <c r="D210" s="13"/>
      <c r="E210" s="144" t="s">
        <v>621</v>
      </c>
      <c r="F210" s="20"/>
      <c r="G210" s="148">
        <v>-6062</v>
      </c>
      <c r="H210" s="13"/>
      <c r="I210" s="20"/>
      <c r="J210" s="148">
        <v>-602035</v>
      </c>
      <c r="K210" s="13"/>
      <c r="L210" s="20"/>
      <c r="M210" s="148">
        <v>-96214</v>
      </c>
      <c r="N210" s="13"/>
      <c r="O210" s="20"/>
      <c r="P210" s="148">
        <v>-141614</v>
      </c>
      <c r="Q210" s="13"/>
      <c r="R210" s="20"/>
      <c r="S210" s="148">
        <v>-542447</v>
      </c>
      <c r="T210" s="13"/>
      <c r="U210" s="20"/>
      <c r="V210" s="148">
        <v>645615</v>
      </c>
      <c r="W210" s="13"/>
      <c r="X210" s="20"/>
      <c r="Y210" s="148">
        <v>-742757</v>
      </c>
    </row>
    <row r="211" spans="1:28" ht="15.75" thickBot="1">
      <c r="A211" s="12"/>
      <c r="B211" s="157" t="s">
        <v>164</v>
      </c>
      <c r="C211" s="157"/>
      <c r="D211" s="157"/>
      <c r="E211" s="157"/>
      <c r="F211" s="37"/>
      <c r="G211" s="149" t="s">
        <v>292</v>
      </c>
      <c r="H211" s="13"/>
      <c r="I211" s="37"/>
      <c r="J211" s="150">
        <v>-1636</v>
      </c>
      <c r="K211" s="13"/>
      <c r="L211" s="37"/>
      <c r="M211" s="149">
        <v>96</v>
      </c>
      <c r="N211" s="13"/>
      <c r="O211" s="37"/>
      <c r="P211" s="149" t="s">
        <v>292</v>
      </c>
      <c r="Q211" s="13"/>
      <c r="R211" s="37"/>
      <c r="S211" s="150">
        <v>-14243</v>
      </c>
      <c r="T211" s="13"/>
      <c r="U211" s="37"/>
      <c r="V211" s="149" t="s">
        <v>292</v>
      </c>
      <c r="W211" s="13"/>
      <c r="X211" s="37"/>
      <c r="Y211" s="150">
        <v>-15783</v>
      </c>
    </row>
    <row r="212" spans="1:28">
      <c r="A212" s="12"/>
      <c r="B212" s="158"/>
      <c r="C212" s="158"/>
      <c r="D212" s="158"/>
      <c r="E212" s="158"/>
      <c r="F212" s="18"/>
      <c r="G212" s="18"/>
      <c r="H212" s="13"/>
      <c r="I212" s="18"/>
      <c r="J212" s="18"/>
      <c r="K212" s="13"/>
      <c r="L212" s="18"/>
      <c r="M212" s="18"/>
      <c r="N212" s="13"/>
      <c r="O212" s="18"/>
      <c r="P212" s="18"/>
      <c r="Q212" s="13"/>
      <c r="R212" s="18"/>
      <c r="S212" s="18"/>
      <c r="T212" s="13"/>
      <c r="U212" s="18"/>
      <c r="V212" s="18"/>
      <c r="W212" s="13"/>
      <c r="X212" s="18"/>
      <c r="Y212" s="18"/>
    </row>
    <row r="213" spans="1:28" ht="15" customHeight="1">
      <c r="A213" s="12"/>
      <c r="B213" s="157" t="s">
        <v>165</v>
      </c>
      <c r="C213" s="157"/>
      <c r="D213" s="157"/>
      <c r="E213" s="157"/>
      <c r="F213" s="13"/>
      <c r="G213" s="13"/>
      <c r="H213" s="13"/>
      <c r="I213" s="13"/>
      <c r="J213" s="13"/>
      <c r="K213" s="13"/>
      <c r="L213" s="13"/>
      <c r="M213" s="13"/>
      <c r="N213" s="13"/>
      <c r="O213" s="13"/>
      <c r="P213" s="13"/>
      <c r="Q213" s="13"/>
      <c r="R213" s="13"/>
      <c r="S213" s="13"/>
      <c r="T213" s="13"/>
      <c r="U213" s="13"/>
      <c r="V213" s="13"/>
      <c r="W213" s="13"/>
      <c r="X213" s="13"/>
      <c r="Y213" s="13"/>
    </row>
    <row r="214" spans="1:28" ht="15" customHeight="1">
      <c r="A214" s="12"/>
      <c r="B214" s="157" t="s">
        <v>622</v>
      </c>
      <c r="C214" s="157"/>
      <c r="D214" s="157"/>
      <c r="E214" s="157"/>
      <c r="F214" s="29"/>
      <c r="G214" s="147">
        <v>35</v>
      </c>
      <c r="H214" s="13"/>
      <c r="I214" s="29"/>
      <c r="J214" s="147">
        <v>-13</v>
      </c>
      <c r="K214" s="13"/>
      <c r="L214" s="29"/>
      <c r="M214" s="146">
        <v>3438</v>
      </c>
      <c r="N214" s="13"/>
      <c r="O214" s="29"/>
      <c r="P214" s="147" t="s">
        <v>292</v>
      </c>
      <c r="Q214" s="13"/>
      <c r="R214" s="29"/>
      <c r="S214" s="146">
        <v>-88342</v>
      </c>
      <c r="T214" s="13"/>
      <c r="U214" s="29"/>
      <c r="V214" s="146">
        <v>-1003</v>
      </c>
      <c r="W214" s="13"/>
      <c r="X214" s="29"/>
      <c r="Y214" s="146">
        <v>-85885</v>
      </c>
    </row>
    <row r="215" spans="1:28" ht="15.75" thickBot="1">
      <c r="A215" s="12"/>
      <c r="B215" s="157" t="s">
        <v>167</v>
      </c>
      <c r="C215" s="157"/>
      <c r="D215" s="157"/>
      <c r="E215" s="157"/>
      <c r="F215" s="37"/>
      <c r="G215" s="149">
        <v>1</v>
      </c>
      <c r="H215" s="13"/>
      <c r="I215" s="37"/>
      <c r="J215" s="149">
        <v>78</v>
      </c>
      <c r="K215" s="13"/>
      <c r="L215" s="37"/>
      <c r="M215" s="149">
        <v>501</v>
      </c>
      <c r="N215" s="13"/>
      <c r="O215" s="37"/>
      <c r="P215" s="149" t="s">
        <v>292</v>
      </c>
      <c r="Q215" s="13"/>
      <c r="R215" s="37"/>
      <c r="S215" s="150">
        <v>686457</v>
      </c>
      <c r="T215" s="13"/>
      <c r="U215" s="37"/>
      <c r="V215" s="150">
        <v>1003</v>
      </c>
      <c r="W215" s="13"/>
      <c r="X215" s="37"/>
      <c r="Y215" s="150">
        <v>688040</v>
      </c>
    </row>
    <row r="216" spans="1:28" ht="15.75" thickBot="1">
      <c r="A216" s="12"/>
      <c r="B216" s="157" t="s">
        <v>168</v>
      </c>
      <c r="C216" s="157"/>
      <c r="D216" s="157"/>
      <c r="E216" s="157"/>
      <c r="F216" s="152" t="s">
        <v>218</v>
      </c>
      <c r="G216" s="153">
        <v>36</v>
      </c>
      <c r="H216" s="13"/>
      <c r="I216" s="152" t="s">
        <v>218</v>
      </c>
      <c r="J216" s="153">
        <v>65</v>
      </c>
      <c r="K216" s="13"/>
      <c r="L216" s="152" t="s">
        <v>218</v>
      </c>
      <c r="M216" s="154">
        <v>3939</v>
      </c>
      <c r="N216" s="13"/>
      <c r="O216" s="152" t="s">
        <v>218</v>
      </c>
      <c r="P216" s="153" t="s">
        <v>292</v>
      </c>
      <c r="Q216" s="13"/>
      <c r="R216" s="152" t="s">
        <v>218</v>
      </c>
      <c r="S216" s="154">
        <v>598115</v>
      </c>
      <c r="T216" s="13"/>
      <c r="U216" s="152" t="s">
        <v>218</v>
      </c>
      <c r="V216" s="153" t="s">
        <v>292</v>
      </c>
      <c r="W216" s="13"/>
      <c r="X216" s="152" t="s">
        <v>218</v>
      </c>
      <c r="Y216" s="154">
        <v>602155</v>
      </c>
    </row>
    <row r="217" spans="1:28" ht="16.5" thickTop="1" thickBot="1">
      <c r="A217" s="12"/>
      <c r="B217" s="13"/>
      <c r="C217" s="13"/>
      <c r="D217" s="13"/>
      <c r="E217" s="13"/>
      <c r="F217" s="155" t="s">
        <v>582</v>
      </c>
      <c r="G217" s="155"/>
      <c r="H217" s="155"/>
      <c r="I217" s="155"/>
      <c r="J217" s="155"/>
      <c r="K217" s="155"/>
      <c r="L217" s="155"/>
      <c r="M217" s="155"/>
      <c r="N217" s="155"/>
      <c r="O217" s="155"/>
      <c r="P217" s="155"/>
      <c r="Q217" s="155"/>
      <c r="R217" s="155"/>
      <c r="S217" s="155"/>
      <c r="T217" s="155"/>
      <c r="U217" s="155"/>
      <c r="V217" s="155"/>
      <c r="W217" s="155"/>
      <c r="X217" s="155"/>
      <c r="Y217" s="155"/>
      <c r="Z217" s="155"/>
      <c r="AA217" s="155"/>
      <c r="AB217" s="155"/>
    </row>
    <row r="218" spans="1:28" ht="15.75" thickBot="1">
      <c r="A218" s="12"/>
      <c r="B218" s="13"/>
      <c r="C218" s="13"/>
      <c r="D218" s="13"/>
      <c r="E218" s="13"/>
      <c r="F218" s="156" t="s">
        <v>561</v>
      </c>
      <c r="G218" s="156"/>
      <c r="H218" s="18"/>
      <c r="I218" s="156" t="s">
        <v>562</v>
      </c>
      <c r="J218" s="156"/>
      <c r="K218" s="156"/>
      <c r="L218" s="156"/>
      <c r="M218" s="156"/>
      <c r="N218" s="156"/>
      <c r="O218" s="156"/>
      <c r="P218" s="156"/>
      <c r="Q218" s="18"/>
      <c r="R218" s="159" t="s">
        <v>567</v>
      </c>
      <c r="S218" s="159"/>
      <c r="T218" s="64"/>
      <c r="U218" s="134"/>
      <c r="V218" s="134"/>
      <c r="W218" s="64"/>
      <c r="X218" s="134"/>
      <c r="Y218" s="134"/>
    </row>
    <row r="219" spans="1:28" ht="15.75" thickBot="1">
      <c r="A219" s="12"/>
      <c r="B219" s="13"/>
      <c r="C219" s="13"/>
      <c r="D219" s="13"/>
      <c r="E219" s="13"/>
      <c r="F219" s="156" t="s">
        <v>563</v>
      </c>
      <c r="G219" s="156"/>
      <c r="H219" s="29"/>
      <c r="I219" s="156" t="s">
        <v>564</v>
      </c>
      <c r="J219" s="156"/>
      <c r="K219" s="64"/>
      <c r="L219" s="156" t="s">
        <v>565</v>
      </c>
      <c r="M219" s="156"/>
      <c r="N219" s="64"/>
      <c r="O219" s="32"/>
      <c r="P219" s="143" t="s">
        <v>566</v>
      </c>
      <c r="Q219" s="29"/>
      <c r="R219" s="155"/>
      <c r="S219" s="155"/>
      <c r="T219" s="37"/>
      <c r="U219" s="29"/>
      <c r="V219" s="155" t="s">
        <v>568</v>
      </c>
      <c r="W219" s="155"/>
      <c r="X219" s="29"/>
      <c r="Y219" s="37"/>
      <c r="Z219" s="142" t="s">
        <v>584</v>
      </c>
    </row>
    <row r="220" spans="1:28">
      <c r="A220" s="12"/>
      <c r="B220" s="13"/>
      <c r="C220" s="13"/>
      <c r="D220" s="13"/>
      <c r="E220" s="13"/>
      <c r="F220" s="64"/>
      <c r="G220" s="18"/>
      <c r="H220" s="13"/>
      <c r="I220" s="64"/>
      <c r="J220" s="18"/>
      <c r="K220" s="13"/>
      <c r="L220" s="64"/>
      <c r="M220" s="64"/>
      <c r="N220" s="29"/>
      <c r="O220" s="64"/>
      <c r="P220" s="18"/>
      <c r="Q220" s="13"/>
      <c r="R220" s="64"/>
      <c r="S220" s="18"/>
      <c r="T220" s="13"/>
      <c r="U220" s="64"/>
      <c r="V220" s="18"/>
      <c r="W220" s="13"/>
      <c r="X220" s="64"/>
      <c r="Y220" s="18"/>
    </row>
    <row r="221" spans="1:28" ht="15" customHeight="1">
      <c r="A221" s="12"/>
      <c r="B221" s="157" t="s">
        <v>126</v>
      </c>
      <c r="C221" s="157"/>
      <c r="D221" s="157"/>
      <c r="E221" s="157"/>
      <c r="F221" s="29"/>
      <c r="G221" s="13"/>
      <c r="H221" s="13"/>
      <c r="I221" s="29"/>
      <c r="J221" s="13"/>
      <c r="K221" s="13"/>
      <c r="L221" s="29"/>
      <c r="M221" s="13"/>
      <c r="N221" s="13"/>
      <c r="O221" s="29"/>
      <c r="P221" s="13"/>
      <c r="Q221" s="13"/>
      <c r="R221" s="29"/>
      <c r="S221" s="13"/>
      <c r="T221" s="13"/>
      <c r="U221" s="29"/>
      <c r="V221" s="13"/>
      <c r="W221" s="13"/>
      <c r="X221" s="29"/>
      <c r="Y221" s="13"/>
    </row>
    <row r="222" spans="1:28" ht="15" customHeight="1">
      <c r="A222" s="12"/>
      <c r="B222" s="13"/>
      <c r="C222" s="157" t="s">
        <v>604</v>
      </c>
      <c r="D222" s="157"/>
      <c r="E222" s="157"/>
      <c r="F222" s="145" t="s">
        <v>218</v>
      </c>
      <c r="G222" s="146">
        <v>3248</v>
      </c>
      <c r="H222" s="13"/>
      <c r="I222" s="145" t="s">
        <v>218</v>
      </c>
      <c r="J222" s="146">
        <v>929697</v>
      </c>
      <c r="K222" s="13"/>
      <c r="L222" s="145" t="s">
        <v>218</v>
      </c>
      <c r="M222" s="146">
        <v>14123</v>
      </c>
      <c r="N222" s="13"/>
      <c r="O222" s="145" t="s">
        <v>218</v>
      </c>
      <c r="P222" s="146">
        <v>645824</v>
      </c>
      <c r="Q222" s="13"/>
      <c r="R222" s="145" t="s">
        <v>218</v>
      </c>
      <c r="S222" s="146">
        <v>995862</v>
      </c>
      <c r="T222" s="13"/>
      <c r="U222" s="145" t="s">
        <v>218</v>
      </c>
      <c r="V222" s="146">
        <v>-1563115</v>
      </c>
      <c r="W222" s="13"/>
      <c r="X222" s="145" t="s">
        <v>218</v>
      </c>
      <c r="Y222" s="146">
        <v>1025639</v>
      </c>
    </row>
    <row r="223" spans="1:28" ht="15" customHeight="1">
      <c r="A223" s="12"/>
      <c r="B223" s="13"/>
      <c r="C223" s="157" t="s">
        <v>605</v>
      </c>
      <c r="D223" s="157"/>
      <c r="E223" s="157"/>
      <c r="F223" s="29"/>
      <c r="G223" s="13"/>
      <c r="H223" s="13"/>
      <c r="I223" s="29"/>
      <c r="J223" s="13"/>
      <c r="K223" s="13"/>
      <c r="L223" s="29"/>
      <c r="M223" s="13"/>
      <c r="N223" s="13"/>
      <c r="O223" s="29"/>
      <c r="P223" s="13"/>
      <c r="Q223" s="13"/>
      <c r="R223" s="29"/>
      <c r="S223" s="13"/>
      <c r="T223" s="13"/>
      <c r="U223" s="29"/>
      <c r="V223" s="13"/>
      <c r="W223" s="13"/>
      <c r="X223" s="29"/>
      <c r="Y223" s="13"/>
    </row>
    <row r="224" spans="1:28" ht="15" customHeight="1">
      <c r="A224" s="12"/>
      <c r="B224" s="13"/>
      <c r="C224" s="157" t="s">
        <v>606</v>
      </c>
      <c r="D224" s="157"/>
      <c r="E224" s="157"/>
      <c r="F224" s="29"/>
      <c r="G224" s="147" t="s">
        <v>292</v>
      </c>
      <c r="H224" s="13"/>
      <c r="I224" s="29"/>
      <c r="J224" s="146">
        <v>-751747</v>
      </c>
      <c r="K224" s="13"/>
      <c r="L224" s="29"/>
      <c r="M224" s="147" t="s">
        <v>292</v>
      </c>
      <c r="N224" s="13"/>
      <c r="O224" s="29"/>
      <c r="P224" s="146">
        <v>-723885</v>
      </c>
      <c r="Q224" s="13"/>
      <c r="R224" s="29"/>
      <c r="S224" s="147" t="s">
        <v>292</v>
      </c>
      <c r="T224" s="13"/>
      <c r="U224" s="29"/>
      <c r="V224" s="146">
        <v>1475632</v>
      </c>
      <c r="W224" s="13"/>
      <c r="X224" s="29"/>
      <c r="Y224" s="147" t="s">
        <v>292</v>
      </c>
    </row>
    <row r="225" spans="1:25" ht="15" customHeight="1">
      <c r="A225" s="12"/>
      <c r="B225" s="13"/>
      <c r="C225" s="13"/>
      <c r="D225" s="157" t="s">
        <v>128</v>
      </c>
      <c r="E225" s="157"/>
      <c r="F225" s="29"/>
      <c r="G225" s="147" t="s">
        <v>292</v>
      </c>
      <c r="H225" s="13"/>
      <c r="I225" s="29"/>
      <c r="J225" s="147">
        <v>356</v>
      </c>
      <c r="K225" s="13"/>
      <c r="L225" s="29"/>
      <c r="M225" s="146">
        <v>34877</v>
      </c>
      <c r="N225" s="13"/>
      <c r="O225" s="29"/>
      <c r="P225" s="147" t="s">
        <v>292</v>
      </c>
      <c r="Q225" s="13"/>
      <c r="R225" s="29"/>
      <c r="S225" s="146">
        <v>432726</v>
      </c>
      <c r="T225" s="13"/>
      <c r="U225" s="29"/>
      <c r="V225" s="146">
        <v>-21496</v>
      </c>
      <c r="W225" s="13"/>
      <c r="X225" s="29"/>
      <c r="Y225" s="146">
        <v>446463</v>
      </c>
    </row>
    <row r="226" spans="1:25" ht="15" customHeight="1">
      <c r="A226" s="12"/>
      <c r="B226" s="13"/>
      <c r="C226" s="13"/>
      <c r="D226" s="157" t="s">
        <v>129</v>
      </c>
      <c r="E226" s="157"/>
      <c r="F226" s="29"/>
      <c r="G226" s="147" t="s">
        <v>292</v>
      </c>
      <c r="H226" s="13"/>
      <c r="I226" s="29"/>
      <c r="J226" s="146">
        <v>9518</v>
      </c>
      <c r="K226" s="13"/>
      <c r="L226" s="29"/>
      <c r="M226" s="146">
        <v>5757</v>
      </c>
      <c r="N226" s="13"/>
      <c r="O226" s="29"/>
      <c r="P226" s="147" t="s">
        <v>292</v>
      </c>
      <c r="Q226" s="13"/>
      <c r="R226" s="29"/>
      <c r="S226" s="146">
        <v>61782</v>
      </c>
      <c r="T226" s="13"/>
      <c r="U226" s="29"/>
      <c r="V226" s="146">
        <v>-5669</v>
      </c>
      <c r="W226" s="13"/>
      <c r="X226" s="29"/>
      <c r="Y226" s="146">
        <v>71388</v>
      </c>
    </row>
    <row r="227" spans="1:25" ht="15" customHeight="1">
      <c r="A227" s="12"/>
      <c r="B227" s="13"/>
      <c r="C227" s="13"/>
      <c r="D227" s="157" t="s">
        <v>607</v>
      </c>
      <c r="E227" s="157"/>
      <c r="F227" s="29"/>
      <c r="G227" s="147" t="s">
        <v>292</v>
      </c>
      <c r="H227" s="13"/>
      <c r="I227" s="29"/>
      <c r="J227" s="147">
        <v>-39</v>
      </c>
      <c r="K227" s="13"/>
      <c r="L227" s="29"/>
      <c r="M227" s="147">
        <v>-109</v>
      </c>
      <c r="N227" s="13"/>
      <c r="O227" s="29"/>
      <c r="P227" s="147" t="s">
        <v>292</v>
      </c>
      <c r="Q227" s="13"/>
      <c r="R227" s="29"/>
      <c r="S227" s="146">
        <v>-31674</v>
      </c>
      <c r="T227" s="13"/>
      <c r="U227" s="29"/>
      <c r="V227" s="147" t="s">
        <v>292</v>
      </c>
      <c r="W227" s="13"/>
      <c r="X227" s="29"/>
      <c r="Y227" s="146">
        <v>-31822</v>
      </c>
    </row>
    <row r="228" spans="1:25" ht="15" customHeight="1">
      <c r="A228" s="12"/>
      <c r="B228" s="13"/>
      <c r="C228" s="13"/>
      <c r="D228" s="157" t="s">
        <v>623</v>
      </c>
      <c r="E228" s="157"/>
      <c r="F228" s="29"/>
      <c r="G228" s="147" t="s">
        <v>292</v>
      </c>
      <c r="H228" s="13"/>
      <c r="I228" s="29"/>
      <c r="J228" s="147" t="s">
        <v>292</v>
      </c>
      <c r="K228" s="13"/>
      <c r="L228" s="29"/>
      <c r="M228" s="147" t="s">
        <v>292</v>
      </c>
      <c r="N228" s="13"/>
      <c r="O228" s="29"/>
      <c r="P228" s="147" t="s">
        <v>292</v>
      </c>
      <c r="Q228" s="13"/>
      <c r="R228" s="29"/>
      <c r="S228" s="146">
        <v>-139600</v>
      </c>
      <c r="T228" s="13"/>
      <c r="U228" s="29"/>
      <c r="V228" s="147" t="s">
        <v>292</v>
      </c>
      <c r="W228" s="13"/>
      <c r="X228" s="29"/>
      <c r="Y228" s="146">
        <v>-139600</v>
      </c>
    </row>
    <row r="229" spans="1:25" ht="15" customHeight="1">
      <c r="A229" s="12"/>
      <c r="B229" s="13"/>
      <c r="C229" s="13"/>
      <c r="D229" s="157" t="s">
        <v>183</v>
      </c>
      <c r="E229" s="157"/>
      <c r="F229" s="29"/>
      <c r="G229" s="147" t="s">
        <v>292</v>
      </c>
      <c r="H229" s="13"/>
      <c r="I229" s="29"/>
      <c r="J229" s="146">
        <v>19685</v>
      </c>
      <c r="K229" s="13"/>
      <c r="L229" s="29"/>
      <c r="M229" s="147" t="s">
        <v>292</v>
      </c>
      <c r="N229" s="13"/>
      <c r="O229" s="29"/>
      <c r="P229" s="147" t="s">
        <v>292</v>
      </c>
      <c r="Q229" s="13"/>
      <c r="R229" s="29"/>
      <c r="S229" s="147" t="s">
        <v>292</v>
      </c>
      <c r="T229" s="13"/>
      <c r="U229" s="29"/>
      <c r="V229" s="147" t="s">
        <v>292</v>
      </c>
      <c r="W229" s="13"/>
      <c r="X229" s="29"/>
      <c r="Y229" s="146">
        <v>19685</v>
      </c>
    </row>
    <row r="230" spans="1:25" ht="15" customHeight="1">
      <c r="A230" s="12"/>
      <c r="B230" s="13"/>
      <c r="C230" s="13"/>
      <c r="D230" s="157" t="s">
        <v>609</v>
      </c>
      <c r="E230" s="157"/>
      <c r="F230" s="29"/>
      <c r="G230" s="147" t="s">
        <v>292</v>
      </c>
      <c r="H230" s="13"/>
      <c r="I230" s="29"/>
      <c r="J230" s="146">
        <v>1318</v>
      </c>
      <c r="K230" s="13"/>
      <c r="L230" s="29"/>
      <c r="M230" s="147" t="s">
        <v>292</v>
      </c>
      <c r="N230" s="13"/>
      <c r="O230" s="29"/>
      <c r="P230" s="147" t="s">
        <v>292</v>
      </c>
      <c r="Q230" s="13"/>
      <c r="R230" s="29"/>
      <c r="S230" s="146">
        <v>-15221</v>
      </c>
      <c r="T230" s="13"/>
      <c r="U230" s="29"/>
      <c r="V230" s="147" t="s">
        <v>292</v>
      </c>
      <c r="W230" s="13"/>
      <c r="X230" s="29"/>
      <c r="Y230" s="146">
        <v>-13903</v>
      </c>
    </row>
    <row r="231" spans="1:25" ht="15" customHeight="1">
      <c r="A231" s="12"/>
      <c r="B231" s="13"/>
      <c r="C231" s="13"/>
      <c r="D231" s="157" t="s">
        <v>610</v>
      </c>
      <c r="E231" s="157"/>
      <c r="F231" s="29"/>
      <c r="G231" s="147" t="s">
        <v>292</v>
      </c>
      <c r="H231" s="13"/>
      <c r="I231" s="29"/>
      <c r="J231" s="146">
        <v>36339</v>
      </c>
      <c r="K231" s="13"/>
      <c r="L231" s="29"/>
      <c r="M231" s="147" t="s">
        <v>292</v>
      </c>
      <c r="N231" s="13"/>
      <c r="O231" s="29"/>
      <c r="P231" s="147" t="s">
        <v>292</v>
      </c>
      <c r="Q231" s="13"/>
      <c r="R231" s="29"/>
      <c r="S231" s="146">
        <v>-11256</v>
      </c>
      <c r="T231" s="13"/>
      <c r="U231" s="29"/>
      <c r="V231" s="147" t="s">
        <v>292</v>
      </c>
      <c r="W231" s="13"/>
      <c r="X231" s="29"/>
      <c r="Y231" s="146">
        <v>25083</v>
      </c>
    </row>
    <row r="232" spans="1:25" ht="15" customHeight="1">
      <c r="A232" s="12"/>
      <c r="B232" s="13"/>
      <c r="C232" s="157" t="s">
        <v>134</v>
      </c>
      <c r="D232" s="157"/>
      <c r="E232" s="157"/>
      <c r="F232" s="29"/>
      <c r="G232" s="13"/>
      <c r="H232" s="13"/>
      <c r="I232" s="29"/>
      <c r="J232" s="13"/>
      <c r="K232" s="13"/>
      <c r="L232" s="29"/>
      <c r="M232" s="13"/>
      <c r="N232" s="13"/>
      <c r="O232" s="29"/>
      <c r="P232" s="13"/>
      <c r="Q232" s="13"/>
      <c r="R232" s="29"/>
      <c r="S232" s="13"/>
      <c r="T232" s="13"/>
      <c r="U232" s="29"/>
      <c r="V232" s="13"/>
      <c r="W232" s="13"/>
      <c r="X232" s="29"/>
      <c r="Y232" s="13"/>
    </row>
    <row r="233" spans="1:25" ht="15" customHeight="1">
      <c r="A233" s="12"/>
      <c r="B233" s="13"/>
      <c r="C233" s="13"/>
      <c r="D233" s="157" t="s">
        <v>135</v>
      </c>
      <c r="E233" s="157"/>
      <c r="F233" s="29"/>
      <c r="G233" s="147" t="s">
        <v>292</v>
      </c>
      <c r="H233" s="13"/>
      <c r="I233" s="29"/>
      <c r="J233" s="147" t="s">
        <v>292</v>
      </c>
      <c r="K233" s="13"/>
      <c r="L233" s="29"/>
      <c r="M233" s="146">
        <v>-22199</v>
      </c>
      <c r="N233" s="13"/>
      <c r="O233" s="29"/>
      <c r="P233" s="147" t="s">
        <v>292</v>
      </c>
      <c r="Q233" s="13"/>
      <c r="R233" s="29"/>
      <c r="S233" s="146">
        <v>19309</v>
      </c>
      <c r="T233" s="13"/>
      <c r="U233" s="29"/>
      <c r="V233" s="147" t="s">
        <v>292</v>
      </c>
      <c r="W233" s="13"/>
      <c r="X233" s="13"/>
      <c r="Y233" s="146">
        <v>-2890</v>
      </c>
    </row>
    <row r="234" spans="1:25" ht="15" customHeight="1">
      <c r="A234" s="12"/>
      <c r="B234" s="13"/>
      <c r="C234" s="13"/>
      <c r="D234" s="157" t="s">
        <v>76</v>
      </c>
      <c r="E234" s="157"/>
      <c r="F234" s="29"/>
      <c r="G234" s="147" t="s">
        <v>292</v>
      </c>
      <c r="H234" s="13"/>
      <c r="I234" s="29"/>
      <c r="J234" s="147" t="s">
        <v>292</v>
      </c>
      <c r="K234" s="13"/>
      <c r="L234" s="29"/>
      <c r="M234" s="146">
        <v>-36526</v>
      </c>
      <c r="N234" s="13"/>
      <c r="O234" s="29"/>
      <c r="P234" s="147" t="s">
        <v>292</v>
      </c>
      <c r="Q234" s="13"/>
      <c r="R234" s="29"/>
      <c r="S234" s="146">
        <v>-19777</v>
      </c>
      <c r="T234" s="13"/>
      <c r="U234" s="29"/>
      <c r="V234" s="146">
        <v>13089</v>
      </c>
      <c r="W234" s="13"/>
      <c r="X234" s="29"/>
      <c r="Y234" s="146">
        <v>-43214</v>
      </c>
    </row>
    <row r="235" spans="1:25" ht="15" customHeight="1">
      <c r="A235" s="12"/>
      <c r="B235" s="13"/>
      <c r="C235" s="13"/>
      <c r="D235" s="157" t="s">
        <v>611</v>
      </c>
      <c r="E235" s="157"/>
      <c r="F235" s="29"/>
      <c r="G235" s="147" t="s">
        <v>292</v>
      </c>
      <c r="H235" s="13"/>
      <c r="I235" s="29"/>
      <c r="J235" s="146">
        <v>136300</v>
      </c>
      <c r="K235" s="13"/>
      <c r="L235" s="29"/>
      <c r="M235" s="146">
        <v>-20822</v>
      </c>
      <c r="N235" s="13"/>
      <c r="O235" s="29"/>
      <c r="P235" s="146">
        <v>25710</v>
      </c>
      <c r="Q235" s="13"/>
      <c r="R235" s="29"/>
      <c r="S235" s="146">
        <v>3468</v>
      </c>
      <c r="T235" s="13"/>
      <c r="U235" s="29"/>
      <c r="V235" s="147">
        <v>68</v>
      </c>
      <c r="W235" s="13"/>
      <c r="X235" s="29"/>
      <c r="Y235" s="146">
        <v>144724</v>
      </c>
    </row>
    <row r="236" spans="1:25" ht="15" customHeight="1">
      <c r="A236" s="12"/>
      <c r="B236" s="13"/>
      <c r="C236" s="13"/>
      <c r="D236" s="157" t="s">
        <v>612</v>
      </c>
      <c r="E236" s="157"/>
      <c r="F236" s="29"/>
      <c r="G236" s="146">
        <v>5230</v>
      </c>
      <c r="H236" s="13"/>
      <c r="I236" s="29"/>
      <c r="J236" s="146">
        <v>-325366</v>
      </c>
      <c r="K236" s="13"/>
      <c r="L236" s="29"/>
      <c r="M236" s="146">
        <v>60662</v>
      </c>
      <c r="N236" s="13"/>
      <c r="O236" s="29"/>
      <c r="P236" s="146">
        <v>84245</v>
      </c>
      <c r="Q236" s="13"/>
      <c r="R236" s="29"/>
      <c r="S236" s="146">
        <v>104633</v>
      </c>
      <c r="T236" s="13"/>
      <c r="U236" s="29"/>
      <c r="V236" s="146">
        <v>60572</v>
      </c>
      <c r="W236" s="13"/>
      <c r="X236" s="29"/>
      <c r="Y236" s="146">
        <v>-10024</v>
      </c>
    </row>
    <row r="237" spans="1:25" ht="15" customHeight="1">
      <c r="A237" s="12"/>
      <c r="B237" s="13"/>
      <c r="C237" s="13"/>
      <c r="D237" s="157" t="s">
        <v>140</v>
      </c>
      <c r="E237" s="157"/>
      <c r="F237" s="29"/>
      <c r="G237" s="146">
        <v>-7273</v>
      </c>
      <c r="H237" s="13"/>
      <c r="I237" s="29"/>
      <c r="J237" s="146">
        <v>9271</v>
      </c>
      <c r="K237" s="13"/>
      <c r="L237" s="29"/>
      <c r="M237" s="146">
        <v>45374</v>
      </c>
      <c r="N237" s="13"/>
      <c r="O237" s="29"/>
      <c r="P237" s="147">
        <v>894</v>
      </c>
      <c r="Q237" s="13"/>
      <c r="R237" s="29"/>
      <c r="S237" s="146">
        <v>12220</v>
      </c>
      <c r="T237" s="13"/>
      <c r="U237" s="29"/>
      <c r="V237" s="146">
        <v>-1466</v>
      </c>
      <c r="W237" s="13"/>
      <c r="X237" s="29"/>
      <c r="Y237" s="146">
        <v>59020</v>
      </c>
    </row>
    <row r="238" spans="1:25" ht="15.75" thickBot="1">
      <c r="A238" s="12"/>
      <c r="B238" s="13"/>
      <c r="C238" s="13"/>
      <c r="D238" s="157" t="s">
        <v>141</v>
      </c>
      <c r="E238" s="157"/>
      <c r="F238" s="37"/>
      <c r="G238" s="149">
        <v>106</v>
      </c>
      <c r="H238" s="13"/>
      <c r="I238" s="37"/>
      <c r="J238" s="150">
        <v>-9813</v>
      </c>
      <c r="K238" s="13"/>
      <c r="L238" s="37"/>
      <c r="M238" s="149" t="s">
        <v>292</v>
      </c>
      <c r="N238" s="13"/>
      <c r="O238" s="37"/>
      <c r="P238" s="146">
        <v>-50859</v>
      </c>
      <c r="Q238" s="13"/>
      <c r="R238" s="37"/>
      <c r="S238" s="146">
        <v>1257</v>
      </c>
      <c r="T238" s="13"/>
      <c r="U238" s="37"/>
      <c r="V238" s="146">
        <v>-23866</v>
      </c>
      <c r="W238" s="13"/>
      <c r="X238" s="37"/>
      <c r="Y238" s="146">
        <v>-83175</v>
      </c>
    </row>
    <row r="239" spans="1:25" ht="30.75" thickBot="1">
      <c r="A239" s="12"/>
      <c r="B239" s="13"/>
      <c r="C239" s="13"/>
      <c r="D239" s="13"/>
      <c r="E239" s="144" t="s">
        <v>142</v>
      </c>
      <c r="F239" s="37"/>
      <c r="G239" s="148">
        <v>1311</v>
      </c>
      <c r="H239" s="13"/>
      <c r="I239" s="37"/>
      <c r="J239" s="148">
        <v>55519</v>
      </c>
      <c r="K239" s="13"/>
      <c r="L239" s="37"/>
      <c r="M239" s="148">
        <v>81137</v>
      </c>
      <c r="N239" s="13"/>
      <c r="O239" s="37"/>
      <c r="P239" s="148">
        <v>-18071</v>
      </c>
      <c r="Q239" s="13"/>
      <c r="R239" s="37"/>
      <c r="S239" s="148">
        <v>1413729</v>
      </c>
      <c r="T239" s="13"/>
      <c r="U239" s="37"/>
      <c r="V239" s="148">
        <v>-66251</v>
      </c>
      <c r="W239" s="13"/>
      <c r="X239" s="37"/>
      <c r="Y239" s="148">
        <v>1467374</v>
      </c>
    </row>
    <row r="240" spans="1:25">
      <c r="A240" s="12"/>
      <c r="B240" s="13"/>
      <c r="C240" s="13"/>
      <c r="D240" s="13"/>
      <c r="E240" s="13"/>
      <c r="F240" s="64"/>
      <c r="G240" s="18"/>
      <c r="H240" s="13"/>
      <c r="I240" s="64"/>
      <c r="J240" s="18"/>
      <c r="K240" s="13"/>
      <c r="L240" s="64"/>
      <c r="M240" s="18"/>
      <c r="N240" s="13"/>
      <c r="O240" s="64"/>
      <c r="P240" s="18"/>
      <c r="Q240" s="13"/>
      <c r="R240" s="64"/>
      <c r="S240" s="18"/>
      <c r="T240" s="13"/>
      <c r="U240" s="64"/>
      <c r="V240" s="18"/>
      <c r="W240" s="13"/>
      <c r="X240" s="64"/>
      <c r="Y240" s="18"/>
    </row>
    <row r="241" spans="1:25" ht="15" customHeight="1">
      <c r="A241" s="12"/>
      <c r="B241" s="157" t="s">
        <v>143</v>
      </c>
      <c r="C241" s="157"/>
      <c r="D241" s="157"/>
      <c r="E241" s="157"/>
      <c r="F241" s="29"/>
      <c r="G241" s="13"/>
      <c r="H241" s="13"/>
      <c r="I241" s="29"/>
      <c r="J241" s="13"/>
      <c r="K241" s="13"/>
      <c r="L241" s="29"/>
      <c r="M241" s="13"/>
      <c r="N241" s="13"/>
      <c r="O241" s="29"/>
      <c r="P241" s="13"/>
      <c r="Q241" s="13"/>
      <c r="R241" s="29"/>
      <c r="S241" s="13"/>
      <c r="T241" s="13"/>
      <c r="U241" s="29"/>
      <c r="V241" s="13"/>
      <c r="W241" s="13"/>
      <c r="X241" s="29"/>
      <c r="Y241" s="13"/>
    </row>
    <row r="242" spans="1:25" ht="15" customHeight="1">
      <c r="A242" s="12"/>
      <c r="B242" s="13"/>
      <c r="C242" s="157" t="s">
        <v>144</v>
      </c>
      <c r="D242" s="157"/>
      <c r="E242" s="157"/>
      <c r="F242" s="29"/>
      <c r="G242" s="147" t="s">
        <v>292</v>
      </c>
      <c r="H242" s="13"/>
      <c r="I242" s="29"/>
      <c r="J242" s="147">
        <v>-399</v>
      </c>
      <c r="K242" s="13"/>
      <c r="L242" s="29"/>
      <c r="M242" s="146">
        <v>-58818</v>
      </c>
      <c r="N242" s="13"/>
      <c r="O242" s="29"/>
      <c r="P242" s="147" t="s">
        <v>292</v>
      </c>
      <c r="Q242" s="13"/>
      <c r="R242" s="29"/>
      <c r="S242" s="146">
        <v>-420367</v>
      </c>
      <c r="T242" s="13"/>
      <c r="U242" s="29"/>
      <c r="V242" s="146">
        <v>29622</v>
      </c>
      <c r="W242" s="13"/>
      <c r="X242" s="29"/>
      <c r="Y242" s="146">
        <v>-449962</v>
      </c>
    </row>
    <row r="243" spans="1:25" ht="15" customHeight="1">
      <c r="A243" s="12"/>
      <c r="B243" s="13"/>
      <c r="C243" s="157" t="s">
        <v>145</v>
      </c>
      <c r="D243" s="157"/>
      <c r="E243" s="157"/>
      <c r="F243" s="29"/>
      <c r="G243" s="147" t="s">
        <v>292</v>
      </c>
      <c r="H243" s="13"/>
      <c r="I243" s="29"/>
      <c r="J243" s="147">
        <v>39</v>
      </c>
      <c r="K243" s="13"/>
      <c r="L243" s="29"/>
      <c r="M243" s="147">
        <v>288</v>
      </c>
      <c r="N243" s="13"/>
      <c r="O243" s="29"/>
      <c r="P243" s="147" t="s">
        <v>292</v>
      </c>
      <c r="Q243" s="13"/>
      <c r="R243" s="29"/>
      <c r="S243" s="146">
        <v>10965</v>
      </c>
      <c r="T243" s="13"/>
      <c r="U243" s="29"/>
      <c r="V243" s="147" t="s">
        <v>292</v>
      </c>
      <c r="W243" s="13"/>
      <c r="X243" s="29"/>
      <c r="Y243" s="146">
        <v>11292</v>
      </c>
    </row>
    <row r="244" spans="1:25" ht="15" customHeight="1">
      <c r="A244" s="12"/>
      <c r="B244" s="13"/>
      <c r="C244" s="157" t="s">
        <v>613</v>
      </c>
      <c r="D244" s="157"/>
      <c r="E244" s="157"/>
      <c r="F244" s="29"/>
      <c r="G244" s="147" t="s">
        <v>292</v>
      </c>
      <c r="H244" s="13"/>
      <c r="I244" s="29"/>
      <c r="J244" s="146">
        <v>-28315</v>
      </c>
      <c r="K244" s="13"/>
      <c r="L244" s="29"/>
      <c r="M244" s="147">
        <v>90</v>
      </c>
      <c r="N244" s="13"/>
      <c r="O244" s="29"/>
      <c r="P244" s="146">
        <v>960074</v>
      </c>
      <c r="Q244" s="13"/>
      <c r="R244" s="29"/>
      <c r="S244" s="147" t="s">
        <v>292</v>
      </c>
      <c r="T244" s="13"/>
      <c r="U244" s="29"/>
      <c r="V244" s="146">
        <v>-931849</v>
      </c>
      <c r="W244" s="13"/>
      <c r="X244" s="29"/>
      <c r="Y244" s="147" t="s">
        <v>292</v>
      </c>
    </row>
    <row r="245" spans="1:25" ht="15" customHeight="1">
      <c r="A245" s="12"/>
      <c r="B245" s="13"/>
      <c r="C245" s="157" t="s">
        <v>146</v>
      </c>
      <c r="D245" s="157"/>
      <c r="E245" s="157"/>
      <c r="F245" s="29"/>
      <c r="G245" s="147" t="s">
        <v>292</v>
      </c>
      <c r="H245" s="13"/>
      <c r="I245" s="29"/>
      <c r="J245" s="146">
        <v>-1613292</v>
      </c>
      <c r="K245" s="13"/>
      <c r="L245" s="29"/>
      <c r="M245" s="146">
        <v>-1138</v>
      </c>
      <c r="N245" s="13"/>
      <c r="O245" s="29"/>
      <c r="P245" s="147" t="s">
        <v>292</v>
      </c>
      <c r="Q245" s="13"/>
      <c r="R245" s="29"/>
      <c r="S245" s="146">
        <v>-1787208</v>
      </c>
      <c r="T245" s="13"/>
      <c r="U245" s="29"/>
      <c r="V245" s="146">
        <v>1612807</v>
      </c>
      <c r="W245" s="13"/>
      <c r="X245" s="29"/>
      <c r="Y245" s="146">
        <v>-1788831</v>
      </c>
    </row>
    <row r="246" spans="1:25" ht="15.75" thickBot="1">
      <c r="A246" s="12"/>
      <c r="B246" s="13"/>
      <c r="C246" s="157" t="s">
        <v>147</v>
      </c>
      <c r="D246" s="157"/>
      <c r="E246" s="157"/>
      <c r="F246" s="37"/>
      <c r="G246" s="149" t="s">
        <v>292</v>
      </c>
      <c r="H246" s="13"/>
      <c r="I246" s="37"/>
      <c r="J246" s="149">
        <v>44</v>
      </c>
      <c r="K246" s="13"/>
      <c r="L246" s="37"/>
      <c r="M246" s="149" t="s">
        <v>292</v>
      </c>
      <c r="N246" s="13"/>
      <c r="O246" s="37"/>
      <c r="P246" s="149" t="s">
        <v>292</v>
      </c>
      <c r="Q246" s="13"/>
      <c r="R246" s="37"/>
      <c r="S246" s="150">
        <v>231747</v>
      </c>
      <c r="T246" s="13"/>
      <c r="U246" s="37"/>
      <c r="V246" s="149">
        <v>-44</v>
      </c>
      <c r="W246" s="13"/>
      <c r="X246" s="37"/>
      <c r="Y246" s="150">
        <v>231747</v>
      </c>
    </row>
    <row r="247" spans="1:25" ht="30.75" thickBot="1">
      <c r="A247" s="12"/>
      <c r="B247" s="13"/>
      <c r="C247" s="13"/>
      <c r="D247" s="13"/>
      <c r="E247" s="144" t="s">
        <v>615</v>
      </c>
      <c r="F247" s="32"/>
      <c r="G247" s="151" t="s">
        <v>292</v>
      </c>
      <c r="H247" s="13"/>
      <c r="I247" s="32"/>
      <c r="J247" s="148">
        <v>-1641923</v>
      </c>
      <c r="K247" s="13"/>
      <c r="L247" s="32"/>
      <c r="M247" s="148">
        <v>-59578</v>
      </c>
      <c r="N247" s="13"/>
      <c r="O247" s="32"/>
      <c r="P247" s="148">
        <v>960074</v>
      </c>
      <c r="Q247" s="13"/>
      <c r="R247" s="32"/>
      <c r="S247" s="148">
        <v>-1964863</v>
      </c>
      <c r="T247" s="13"/>
      <c r="U247" s="32"/>
      <c r="V247" s="148">
        <v>710536</v>
      </c>
      <c r="W247" s="13"/>
      <c r="X247" s="32"/>
      <c r="Y247" s="148">
        <v>-1995754</v>
      </c>
    </row>
    <row r="248" spans="1:25">
      <c r="A248" s="12"/>
      <c r="B248" s="13"/>
      <c r="C248" s="13"/>
      <c r="D248" s="13"/>
      <c r="E248" s="13"/>
      <c r="F248" s="64"/>
      <c r="G248" s="18"/>
      <c r="H248" s="13"/>
      <c r="I248" s="64"/>
      <c r="J248" s="18"/>
      <c r="K248" s="13"/>
      <c r="L248" s="64"/>
      <c r="M248" s="18"/>
      <c r="N248" s="13"/>
      <c r="O248" s="64"/>
      <c r="P248" s="18"/>
      <c r="Q248" s="13"/>
      <c r="R248" s="64"/>
      <c r="S248" s="18"/>
      <c r="T248" s="13"/>
      <c r="U248" s="64"/>
      <c r="V248" s="18"/>
      <c r="W248" s="13"/>
      <c r="X248" s="64"/>
      <c r="Y248" s="18"/>
    </row>
    <row r="249" spans="1:25" ht="15" customHeight="1">
      <c r="A249" s="12"/>
      <c r="B249" s="157" t="s">
        <v>149</v>
      </c>
      <c r="C249" s="157"/>
      <c r="D249" s="157"/>
      <c r="E249" s="157"/>
      <c r="F249" s="29"/>
      <c r="G249" s="13"/>
      <c r="H249" s="13"/>
      <c r="I249" s="29"/>
      <c r="J249" s="13"/>
      <c r="K249" s="13"/>
      <c r="L249" s="29"/>
      <c r="M249" s="13"/>
      <c r="N249" s="13"/>
      <c r="O249" s="29"/>
      <c r="P249" s="13"/>
      <c r="Q249" s="13"/>
      <c r="R249" s="29"/>
      <c r="S249" s="13"/>
      <c r="T249" s="13"/>
      <c r="U249" s="29"/>
      <c r="V249" s="13"/>
      <c r="W249" s="13"/>
      <c r="X249" s="29"/>
      <c r="Y249" s="13"/>
    </row>
    <row r="250" spans="1:25" ht="15" customHeight="1">
      <c r="A250" s="12"/>
      <c r="B250" s="13"/>
      <c r="C250" s="157" t="s">
        <v>616</v>
      </c>
      <c r="D250" s="157"/>
      <c r="E250" s="157"/>
      <c r="F250" s="29"/>
      <c r="G250" s="147" t="s">
        <v>292</v>
      </c>
      <c r="H250" s="13"/>
      <c r="I250" s="29"/>
      <c r="J250" s="146">
        <v>26118</v>
      </c>
      <c r="K250" s="13"/>
      <c r="L250" s="29"/>
      <c r="M250" s="146">
        <v>-21516</v>
      </c>
      <c r="N250" s="13"/>
      <c r="O250" s="29"/>
      <c r="P250" s="147" t="s">
        <v>292</v>
      </c>
      <c r="Q250" s="13"/>
      <c r="R250" s="29"/>
      <c r="S250" s="146">
        <v>67723</v>
      </c>
      <c r="T250" s="13"/>
      <c r="U250" s="29"/>
      <c r="V250" s="147" t="s">
        <v>292</v>
      </c>
      <c r="W250" s="13"/>
      <c r="X250" s="29"/>
      <c r="Y250" s="146">
        <v>72325</v>
      </c>
    </row>
    <row r="251" spans="1:25" ht="15" customHeight="1">
      <c r="A251" s="12"/>
      <c r="B251" s="13"/>
      <c r="C251" s="157" t="s">
        <v>617</v>
      </c>
      <c r="D251" s="157"/>
      <c r="E251" s="157"/>
      <c r="F251" s="29"/>
      <c r="G251" s="146">
        <v>-1312</v>
      </c>
      <c r="H251" s="13"/>
      <c r="I251" s="29"/>
      <c r="J251" s="146">
        <v>1751969</v>
      </c>
      <c r="K251" s="13"/>
      <c r="L251" s="29"/>
      <c r="M251" s="147" t="s">
        <v>292</v>
      </c>
      <c r="N251" s="13"/>
      <c r="O251" s="29"/>
      <c r="P251" s="146">
        <v>-942003</v>
      </c>
      <c r="Q251" s="13"/>
      <c r="R251" s="29"/>
      <c r="S251" s="146">
        <v>-844418</v>
      </c>
      <c r="T251" s="13"/>
      <c r="U251" s="29"/>
      <c r="V251" s="146">
        <v>931849</v>
      </c>
      <c r="W251" s="13"/>
      <c r="X251" s="29"/>
      <c r="Y251" s="146">
        <v>896085</v>
      </c>
    </row>
    <row r="252" spans="1:25" ht="15" customHeight="1">
      <c r="A252" s="12"/>
      <c r="B252" s="13"/>
      <c r="C252" s="157" t="s">
        <v>156</v>
      </c>
      <c r="D252" s="157"/>
      <c r="E252" s="157"/>
      <c r="F252" s="29"/>
      <c r="G252" s="147" t="s">
        <v>292</v>
      </c>
      <c r="H252" s="13"/>
      <c r="I252" s="29"/>
      <c r="J252" s="147" t="s">
        <v>292</v>
      </c>
      <c r="K252" s="13"/>
      <c r="L252" s="29"/>
      <c r="M252" s="147" t="s">
        <v>292</v>
      </c>
      <c r="N252" s="13"/>
      <c r="O252" s="29"/>
      <c r="P252" s="147" t="s">
        <v>292</v>
      </c>
      <c r="Q252" s="13"/>
      <c r="R252" s="29"/>
      <c r="S252" s="146">
        <v>12500</v>
      </c>
      <c r="T252" s="13"/>
      <c r="U252" s="29"/>
      <c r="V252" s="147" t="s">
        <v>292</v>
      </c>
      <c r="W252" s="13"/>
      <c r="X252" s="29"/>
      <c r="Y252" s="146">
        <v>12500</v>
      </c>
    </row>
    <row r="253" spans="1:25" ht="15" customHeight="1">
      <c r="A253" s="12"/>
      <c r="B253" s="13"/>
      <c r="C253" s="157" t="s">
        <v>157</v>
      </c>
      <c r="D253" s="157"/>
      <c r="E253" s="157"/>
      <c r="F253" s="29"/>
      <c r="G253" s="147" t="s">
        <v>292</v>
      </c>
      <c r="H253" s="13"/>
      <c r="I253" s="29"/>
      <c r="J253" s="146">
        <v>76950</v>
      </c>
      <c r="K253" s="13"/>
      <c r="L253" s="29"/>
      <c r="M253" s="147" t="s">
        <v>292</v>
      </c>
      <c r="N253" s="13"/>
      <c r="O253" s="29"/>
      <c r="P253" s="147" t="s">
        <v>292</v>
      </c>
      <c r="Q253" s="13"/>
      <c r="R253" s="29"/>
      <c r="S253" s="146">
        <v>17589</v>
      </c>
      <c r="T253" s="13"/>
      <c r="U253" s="29"/>
      <c r="V253" s="147" t="s">
        <v>292</v>
      </c>
      <c r="W253" s="13"/>
      <c r="X253" s="29"/>
      <c r="Y253" s="146">
        <v>94539</v>
      </c>
    </row>
    <row r="254" spans="1:25" ht="15" customHeight="1">
      <c r="A254" s="12"/>
      <c r="B254" s="13"/>
      <c r="C254" s="157" t="s">
        <v>184</v>
      </c>
      <c r="D254" s="157"/>
      <c r="E254" s="157"/>
      <c r="F254" s="29"/>
      <c r="G254" s="147" t="s">
        <v>292</v>
      </c>
      <c r="H254" s="13"/>
      <c r="I254" s="29"/>
      <c r="J254" s="146">
        <v>-271733</v>
      </c>
      <c r="K254" s="13"/>
      <c r="L254" s="29"/>
      <c r="M254" s="147" t="s">
        <v>292</v>
      </c>
      <c r="N254" s="13"/>
      <c r="O254" s="29"/>
      <c r="P254" s="147" t="s">
        <v>292</v>
      </c>
      <c r="Q254" s="13"/>
      <c r="R254" s="29"/>
      <c r="S254" s="147">
        <v>-240</v>
      </c>
      <c r="T254" s="13"/>
      <c r="U254" s="29"/>
      <c r="V254" s="147">
        <v>240</v>
      </c>
      <c r="W254" s="13"/>
      <c r="X254" s="29"/>
      <c r="Y254" s="146">
        <v>-271733</v>
      </c>
    </row>
    <row r="255" spans="1:25" ht="15" customHeight="1">
      <c r="A255" s="12"/>
      <c r="B255" s="13"/>
      <c r="C255" s="157" t="s">
        <v>618</v>
      </c>
      <c r="D255" s="157"/>
      <c r="E255" s="157"/>
      <c r="F255" s="29"/>
      <c r="G255" s="147" t="s">
        <v>292</v>
      </c>
      <c r="H255" s="13"/>
      <c r="I255" s="29"/>
      <c r="J255" s="147" t="s">
        <v>292</v>
      </c>
      <c r="K255" s="13"/>
      <c r="L255" s="29"/>
      <c r="M255" s="147" t="s">
        <v>292</v>
      </c>
      <c r="N255" s="13"/>
      <c r="O255" s="29"/>
      <c r="P255" s="147" t="s">
        <v>292</v>
      </c>
      <c r="Q255" s="13"/>
      <c r="R255" s="29"/>
      <c r="S255" s="146">
        <v>1576424</v>
      </c>
      <c r="T255" s="13"/>
      <c r="U255" s="29"/>
      <c r="V255" s="146">
        <v>-1576424</v>
      </c>
      <c r="W255" s="13"/>
      <c r="X255" s="29"/>
      <c r="Y255" s="147" t="s">
        <v>292</v>
      </c>
    </row>
    <row r="256" spans="1:25" ht="15" customHeight="1">
      <c r="A256" s="12"/>
      <c r="B256" s="13"/>
      <c r="C256" s="157" t="s">
        <v>619</v>
      </c>
      <c r="D256" s="157"/>
      <c r="E256" s="157"/>
      <c r="F256" s="29"/>
      <c r="G256" s="147" t="s">
        <v>292</v>
      </c>
      <c r="H256" s="13"/>
      <c r="I256" s="29"/>
      <c r="J256" s="147" t="s">
        <v>292</v>
      </c>
      <c r="K256" s="13"/>
      <c r="L256" s="29"/>
      <c r="M256" s="147" t="s">
        <v>292</v>
      </c>
      <c r="N256" s="13"/>
      <c r="O256" s="29"/>
      <c r="P256" s="147" t="s">
        <v>292</v>
      </c>
      <c r="Q256" s="13"/>
      <c r="R256" s="29"/>
      <c r="S256" s="146">
        <v>-131783</v>
      </c>
      <c r="T256" s="13"/>
      <c r="U256" s="29"/>
      <c r="V256" s="147" t="s">
        <v>292</v>
      </c>
      <c r="W256" s="13"/>
      <c r="X256" s="29"/>
      <c r="Y256" s="146">
        <v>-131783</v>
      </c>
    </row>
    <row r="257" spans="1:25" ht="15.75" thickBot="1">
      <c r="A257" s="12"/>
      <c r="B257" s="13"/>
      <c r="C257" s="157" t="s">
        <v>620</v>
      </c>
      <c r="D257" s="157"/>
      <c r="E257" s="157"/>
      <c r="F257" s="16"/>
      <c r="G257" s="149" t="s">
        <v>292</v>
      </c>
      <c r="H257" s="13"/>
      <c r="I257" s="37"/>
      <c r="J257" s="149" t="s">
        <v>292</v>
      </c>
      <c r="K257" s="13"/>
      <c r="L257" s="37"/>
      <c r="M257" s="149" t="s">
        <v>292</v>
      </c>
      <c r="N257" s="13"/>
      <c r="O257" s="37"/>
      <c r="P257" s="149" t="s">
        <v>292</v>
      </c>
      <c r="Q257" s="13"/>
      <c r="R257" s="37"/>
      <c r="S257" s="150">
        <v>15167</v>
      </c>
      <c r="T257" s="13"/>
      <c r="U257" s="37"/>
      <c r="V257" s="149" t="s">
        <v>292</v>
      </c>
      <c r="W257" s="13"/>
      <c r="X257" s="37"/>
      <c r="Y257" s="150">
        <v>15167</v>
      </c>
    </row>
    <row r="258" spans="1:25" ht="30.75" thickBot="1">
      <c r="A258" s="12"/>
      <c r="B258" s="13"/>
      <c r="C258" s="13"/>
      <c r="D258" s="13"/>
      <c r="E258" s="144" t="s">
        <v>621</v>
      </c>
      <c r="F258" s="32"/>
      <c r="G258" s="148">
        <v>-1312</v>
      </c>
      <c r="H258" s="13"/>
      <c r="I258" s="32"/>
      <c r="J258" s="148">
        <v>1583304</v>
      </c>
      <c r="K258" s="13"/>
      <c r="L258" s="32"/>
      <c r="M258" s="148">
        <v>-21516</v>
      </c>
      <c r="N258" s="13"/>
      <c r="O258" s="32"/>
      <c r="P258" s="148">
        <v>-942003</v>
      </c>
      <c r="Q258" s="13"/>
      <c r="R258" s="32"/>
      <c r="S258" s="148">
        <v>712962</v>
      </c>
      <c r="T258" s="13"/>
      <c r="U258" s="32"/>
      <c r="V258" s="148">
        <v>-644335</v>
      </c>
      <c r="W258" s="13"/>
      <c r="X258" s="32"/>
      <c r="Y258" s="148">
        <v>687100</v>
      </c>
    </row>
    <row r="259" spans="1:25">
      <c r="A259" s="12"/>
      <c r="B259" s="158"/>
      <c r="C259" s="158"/>
      <c r="D259" s="158"/>
      <c r="E259" s="158"/>
      <c r="F259" s="18"/>
      <c r="G259" s="18"/>
      <c r="H259" s="13"/>
      <c r="I259" s="18"/>
      <c r="J259" s="18"/>
      <c r="K259" s="13"/>
      <c r="L259" s="18"/>
      <c r="M259" s="18"/>
      <c r="N259" s="13"/>
      <c r="O259" s="18"/>
      <c r="P259" s="18"/>
      <c r="Q259" s="13"/>
      <c r="R259" s="18"/>
      <c r="S259" s="18"/>
      <c r="T259" s="13"/>
      <c r="U259" s="18"/>
      <c r="V259" s="18"/>
      <c r="W259" s="13"/>
      <c r="X259" s="18"/>
      <c r="Y259" s="18"/>
    </row>
    <row r="260" spans="1:25" ht="15.75" thickBot="1">
      <c r="A260" s="12"/>
      <c r="B260" s="157" t="s">
        <v>164</v>
      </c>
      <c r="C260" s="157"/>
      <c r="D260" s="157"/>
      <c r="E260" s="157"/>
      <c r="F260" s="37"/>
      <c r="G260" s="149" t="s">
        <v>292</v>
      </c>
      <c r="H260" s="13"/>
      <c r="I260" s="37"/>
      <c r="J260" s="150">
        <v>5853</v>
      </c>
      <c r="K260" s="13"/>
      <c r="L260" s="37"/>
      <c r="M260" s="149" t="s">
        <v>292</v>
      </c>
      <c r="N260" s="13"/>
      <c r="O260" s="37"/>
      <c r="P260" s="149" t="s">
        <v>292</v>
      </c>
      <c r="Q260" s="13"/>
      <c r="R260" s="37"/>
      <c r="S260" s="150">
        <v>-2814</v>
      </c>
      <c r="T260" s="13"/>
      <c r="U260" s="37"/>
      <c r="V260" s="149" t="s">
        <v>292</v>
      </c>
      <c r="W260" s="13"/>
      <c r="X260" s="37"/>
      <c r="Y260" s="150">
        <v>3039</v>
      </c>
    </row>
    <row r="261" spans="1:25" ht="15" customHeight="1">
      <c r="A261" s="12"/>
      <c r="B261" s="157" t="s">
        <v>165</v>
      </c>
      <c r="C261" s="157"/>
      <c r="D261" s="157"/>
      <c r="E261" s="157"/>
      <c r="F261" s="18"/>
      <c r="G261" s="18"/>
      <c r="H261" s="13"/>
      <c r="I261" s="18"/>
      <c r="J261" s="18"/>
      <c r="K261" s="13"/>
      <c r="L261" s="18"/>
      <c r="M261" s="18"/>
      <c r="N261" s="13"/>
      <c r="O261" s="18"/>
      <c r="P261" s="18"/>
      <c r="Q261" s="13"/>
      <c r="R261" s="18"/>
      <c r="S261" s="18"/>
      <c r="T261" s="13"/>
      <c r="U261" s="18"/>
      <c r="V261" s="18"/>
      <c r="W261" s="13"/>
      <c r="X261" s="18"/>
      <c r="Y261" s="18"/>
    </row>
    <row r="262" spans="1:25" ht="15" customHeight="1">
      <c r="A262" s="12"/>
      <c r="B262" s="157" t="s">
        <v>622</v>
      </c>
      <c r="C262" s="157"/>
      <c r="D262" s="157"/>
      <c r="E262" s="157"/>
      <c r="F262" s="29"/>
      <c r="G262" s="147">
        <v>-1</v>
      </c>
      <c r="H262" s="13"/>
      <c r="I262" s="29"/>
      <c r="J262" s="146">
        <v>2753</v>
      </c>
      <c r="K262" s="13"/>
      <c r="L262" s="29"/>
      <c r="M262" s="147">
        <v>43</v>
      </c>
      <c r="N262" s="13"/>
      <c r="O262" s="29"/>
      <c r="P262" s="147" t="s">
        <v>292</v>
      </c>
      <c r="Q262" s="13"/>
      <c r="R262" s="29"/>
      <c r="S262" s="146">
        <v>159014</v>
      </c>
      <c r="T262" s="13"/>
      <c r="U262" s="29"/>
      <c r="V262" s="147">
        <v>-50</v>
      </c>
      <c r="W262" s="13"/>
      <c r="X262" s="29"/>
      <c r="Y262" s="146">
        <v>161759</v>
      </c>
    </row>
    <row r="263" spans="1:25" ht="15.75" thickBot="1">
      <c r="A263" s="12"/>
      <c r="B263" s="157" t="s">
        <v>167</v>
      </c>
      <c r="C263" s="157"/>
      <c r="D263" s="157"/>
      <c r="E263" s="157"/>
      <c r="F263" s="37"/>
      <c r="G263" s="149">
        <v>1</v>
      </c>
      <c r="H263" s="13"/>
      <c r="I263" s="37"/>
      <c r="J263" s="149">
        <v>2</v>
      </c>
      <c r="K263" s="13"/>
      <c r="L263" s="37"/>
      <c r="M263" s="149">
        <v>144</v>
      </c>
      <c r="N263" s="13"/>
      <c r="O263" s="37"/>
      <c r="P263" s="149" t="s">
        <v>292</v>
      </c>
      <c r="Q263" s="13"/>
      <c r="R263" s="37"/>
      <c r="S263" s="150">
        <v>457145</v>
      </c>
      <c r="T263" s="13"/>
      <c r="U263" s="37"/>
      <c r="V263" s="149" t="s">
        <v>292</v>
      </c>
      <c r="W263" s="13"/>
      <c r="X263" s="37"/>
      <c r="Y263" s="150">
        <v>457292</v>
      </c>
    </row>
    <row r="264" spans="1:25" ht="15.75" thickBot="1">
      <c r="A264" s="12"/>
      <c r="B264" s="157" t="s">
        <v>168</v>
      </c>
      <c r="C264" s="157"/>
      <c r="D264" s="157"/>
      <c r="E264" s="157"/>
      <c r="F264" s="152" t="s">
        <v>218</v>
      </c>
      <c r="G264" s="153">
        <v>0</v>
      </c>
      <c r="H264" s="13"/>
      <c r="I264" s="152" t="s">
        <v>218</v>
      </c>
      <c r="J264" s="154">
        <v>2755</v>
      </c>
      <c r="K264" s="13"/>
      <c r="L264" s="152" t="s">
        <v>218</v>
      </c>
      <c r="M264" s="153">
        <v>187</v>
      </c>
      <c r="N264" s="13"/>
      <c r="O264" s="152" t="s">
        <v>218</v>
      </c>
      <c r="P264" s="153" t="s">
        <v>292</v>
      </c>
      <c r="Q264" s="13"/>
      <c r="R264" s="152" t="s">
        <v>218</v>
      </c>
      <c r="S264" s="154">
        <v>616159</v>
      </c>
      <c r="T264" s="13"/>
      <c r="U264" s="152" t="s">
        <v>218</v>
      </c>
      <c r="V264" s="153">
        <v>-50</v>
      </c>
      <c r="W264" s="13"/>
      <c r="X264" s="152" t="s">
        <v>218</v>
      </c>
      <c r="Y264" s="154">
        <v>619051</v>
      </c>
    </row>
  </sheetData>
  <mergeCells count="282">
    <mergeCell ref="B6:AH6"/>
    <mergeCell ref="B262:E262"/>
    <mergeCell ref="B263:E263"/>
    <mergeCell ref="B264:E264"/>
    <mergeCell ref="A1:A2"/>
    <mergeCell ref="B1:AH1"/>
    <mergeCell ref="B2:AH2"/>
    <mergeCell ref="B3:AH3"/>
    <mergeCell ref="A4:A264"/>
    <mergeCell ref="B4:AH4"/>
    <mergeCell ref="B5:AH5"/>
    <mergeCell ref="C255:E255"/>
    <mergeCell ref="C256:E256"/>
    <mergeCell ref="C257:E257"/>
    <mergeCell ref="B259:E259"/>
    <mergeCell ref="B260:E260"/>
    <mergeCell ref="B261:E261"/>
    <mergeCell ref="B249:E249"/>
    <mergeCell ref="C250:E250"/>
    <mergeCell ref="C251:E251"/>
    <mergeCell ref="C252:E252"/>
    <mergeCell ref="C253:E253"/>
    <mergeCell ref="C254:E254"/>
    <mergeCell ref="B241:E241"/>
    <mergeCell ref="C242:E242"/>
    <mergeCell ref="C243:E243"/>
    <mergeCell ref="C244:E244"/>
    <mergeCell ref="C245:E245"/>
    <mergeCell ref="C246:E246"/>
    <mergeCell ref="D233:E233"/>
    <mergeCell ref="D234:E234"/>
    <mergeCell ref="D235:E235"/>
    <mergeCell ref="D236:E236"/>
    <mergeCell ref="D237:E237"/>
    <mergeCell ref="D238:E238"/>
    <mergeCell ref="D227:E227"/>
    <mergeCell ref="D228:E228"/>
    <mergeCell ref="D229:E229"/>
    <mergeCell ref="D230:E230"/>
    <mergeCell ref="D231:E231"/>
    <mergeCell ref="C232:E232"/>
    <mergeCell ref="B221:E221"/>
    <mergeCell ref="C222:E222"/>
    <mergeCell ref="C223:E223"/>
    <mergeCell ref="C224:E224"/>
    <mergeCell ref="D225:E225"/>
    <mergeCell ref="D226:E226"/>
    <mergeCell ref="F218:G218"/>
    <mergeCell ref="I218:P218"/>
    <mergeCell ref="R218:S219"/>
    <mergeCell ref="U218:V218"/>
    <mergeCell ref="X218:Y218"/>
    <mergeCell ref="F219:G219"/>
    <mergeCell ref="I219:J219"/>
    <mergeCell ref="L219:M219"/>
    <mergeCell ref="V219:W219"/>
    <mergeCell ref="B212:E212"/>
    <mergeCell ref="B213:E213"/>
    <mergeCell ref="B214:E214"/>
    <mergeCell ref="B215:E215"/>
    <mergeCell ref="B216:E216"/>
    <mergeCell ref="F217:AB217"/>
    <mergeCell ref="C205:E205"/>
    <mergeCell ref="C206:E206"/>
    <mergeCell ref="C207:E207"/>
    <mergeCell ref="C208:E208"/>
    <mergeCell ref="C209:E209"/>
    <mergeCell ref="B211:E211"/>
    <mergeCell ref="B199:E199"/>
    <mergeCell ref="C200:E200"/>
    <mergeCell ref="C201:E201"/>
    <mergeCell ref="C202:E202"/>
    <mergeCell ref="C203:E203"/>
    <mergeCell ref="C204:E204"/>
    <mergeCell ref="B191:E191"/>
    <mergeCell ref="C192:E192"/>
    <mergeCell ref="C193:E193"/>
    <mergeCell ref="C194:E194"/>
    <mergeCell ref="C195:E195"/>
    <mergeCell ref="C196:E196"/>
    <mergeCell ref="D183:E183"/>
    <mergeCell ref="D184:E184"/>
    <mergeCell ref="D185:E185"/>
    <mergeCell ref="D186:E186"/>
    <mergeCell ref="D187:E187"/>
    <mergeCell ref="D188:E188"/>
    <mergeCell ref="D177:E177"/>
    <mergeCell ref="D178:E178"/>
    <mergeCell ref="D179:E179"/>
    <mergeCell ref="D180:E180"/>
    <mergeCell ref="D181:E181"/>
    <mergeCell ref="C182:E182"/>
    <mergeCell ref="B171:E171"/>
    <mergeCell ref="C172:E172"/>
    <mergeCell ref="C173:E173"/>
    <mergeCell ref="C174:E174"/>
    <mergeCell ref="D175:E175"/>
    <mergeCell ref="D176:E176"/>
    <mergeCell ref="F170:G170"/>
    <mergeCell ref="I170:J170"/>
    <mergeCell ref="L170:M170"/>
    <mergeCell ref="R170:S170"/>
    <mergeCell ref="U170:V170"/>
    <mergeCell ref="X170:Y170"/>
    <mergeCell ref="C165:D165"/>
    <mergeCell ref="B167:AG167"/>
    <mergeCell ref="F168:AH168"/>
    <mergeCell ref="F169:G169"/>
    <mergeCell ref="I169:P169"/>
    <mergeCell ref="R169:S169"/>
    <mergeCell ref="U169:V169"/>
    <mergeCell ref="X169:Y169"/>
    <mergeCell ref="B157:D157"/>
    <mergeCell ref="B158:D158"/>
    <mergeCell ref="B161:D161"/>
    <mergeCell ref="B162:D162"/>
    <mergeCell ref="B163:D163"/>
    <mergeCell ref="B164:D164"/>
    <mergeCell ref="C149:D149"/>
    <mergeCell ref="C150:D150"/>
    <mergeCell ref="B153:D153"/>
    <mergeCell ref="B154:D154"/>
    <mergeCell ref="B155:D155"/>
    <mergeCell ref="B156:D156"/>
    <mergeCell ref="C143:D143"/>
    <mergeCell ref="C144:D144"/>
    <mergeCell ref="C145:D145"/>
    <mergeCell ref="C146:D146"/>
    <mergeCell ref="C147:E147"/>
    <mergeCell ref="C148:D148"/>
    <mergeCell ref="B136:D136"/>
    <mergeCell ref="B137:D137"/>
    <mergeCell ref="B138:D138"/>
    <mergeCell ref="B139:D139"/>
    <mergeCell ref="C140:D140"/>
    <mergeCell ref="B142:D142"/>
    <mergeCell ref="C128:D128"/>
    <mergeCell ref="C129:D129"/>
    <mergeCell ref="C130:D130"/>
    <mergeCell ref="C131:D131"/>
    <mergeCell ref="C132:D132"/>
    <mergeCell ref="B135:D135"/>
    <mergeCell ref="E125:F125"/>
    <mergeCell ref="H125:I125"/>
    <mergeCell ref="K125:L125"/>
    <mergeCell ref="N125:O125"/>
    <mergeCell ref="B126:D126"/>
    <mergeCell ref="C127:D127"/>
    <mergeCell ref="B118:D118"/>
    <mergeCell ref="B119:D119"/>
    <mergeCell ref="C120:D120"/>
    <mergeCell ref="B122:AG122"/>
    <mergeCell ref="E123:AG123"/>
    <mergeCell ref="E124:F124"/>
    <mergeCell ref="H124:O124"/>
    <mergeCell ref="Q124:R125"/>
    <mergeCell ref="T124:U125"/>
    <mergeCell ref="W124:X125"/>
    <mergeCell ref="B110:D110"/>
    <mergeCell ref="B111:D111"/>
    <mergeCell ref="B112:D112"/>
    <mergeCell ref="B113:D113"/>
    <mergeCell ref="B116:D116"/>
    <mergeCell ref="B117:D117"/>
    <mergeCell ref="C102:D102"/>
    <mergeCell ref="C103:D103"/>
    <mergeCell ref="C104:D104"/>
    <mergeCell ref="C105:D105"/>
    <mergeCell ref="B108:D108"/>
    <mergeCell ref="B109:D109"/>
    <mergeCell ref="C95:D95"/>
    <mergeCell ref="B97:D97"/>
    <mergeCell ref="C98:D98"/>
    <mergeCell ref="C99:D99"/>
    <mergeCell ref="C100:D100"/>
    <mergeCell ref="C101:D101"/>
    <mergeCell ref="C87:D87"/>
    <mergeCell ref="B90:D90"/>
    <mergeCell ref="B91:D91"/>
    <mergeCell ref="B92:D92"/>
    <mergeCell ref="B93:D93"/>
    <mergeCell ref="B94:D94"/>
    <mergeCell ref="B81:D81"/>
    <mergeCell ref="C82:D82"/>
    <mergeCell ref="C83:D83"/>
    <mergeCell ref="C84:D84"/>
    <mergeCell ref="C85:D85"/>
    <mergeCell ref="C86:D86"/>
    <mergeCell ref="E78:AG78"/>
    <mergeCell ref="E79:F79"/>
    <mergeCell ref="H79:O79"/>
    <mergeCell ref="Q79:R80"/>
    <mergeCell ref="T79:U80"/>
    <mergeCell ref="W79:X80"/>
    <mergeCell ref="E80:F80"/>
    <mergeCell ref="H80:I80"/>
    <mergeCell ref="K80:L80"/>
    <mergeCell ref="N80:O80"/>
    <mergeCell ref="C71:D71"/>
    <mergeCell ref="C72:D72"/>
    <mergeCell ref="B73:D73"/>
    <mergeCell ref="B74:D74"/>
    <mergeCell ref="C75:D75"/>
    <mergeCell ref="B76:D76"/>
    <mergeCell ref="H66:I66"/>
    <mergeCell ref="K66:L66"/>
    <mergeCell ref="N66:O66"/>
    <mergeCell ref="B68:D68"/>
    <mergeCell ref="C69:D69"/>
    <mergeCell ref="C70:D70"/>
    <mergeCell ref="B60:D60"/>
    <mergeCell ref="C61:D61"/>
    <mergeCell ref="B62:D62"/>
    <mergeCell ref="E64:X64"/>
    <mergeCell ref="E65:F65"/>
    <mergeCell ref="H65:O65"/>
    <mergeCell ref="Q65:R66"/>
    <mergeCell ref="T65:U66"/>
    <mergeCell ref="W65:X66"/>
    <mergeCell ref="E66:F66"/>
    <mergeCell ref="B54:D54"/>
    <mergeCell ref="C55:D55"/>
    <mergeCell ref="C56:D56"/>
    <mergeCell ref="C57:D57"/>
    <mergeCell ref="C58:D58"/>
    <mergeCell ref="B59:D59"/>
    <mergeCell ref="E50:X50"/>
    <mergeCell ref="E51:F51"/>
    <mergeCell ref="H51:O51"/>
    <mergeCell ref="Q51:R52"/>
    <mergeCell ref="T51:U52"/>
    <mergeCell ref="W51:X52"/>
    <mergeCell ref="E52:F52"/>
    <mergeCell ref="H52:I52"/>
    <mergeCell ref="K52:L52"/>
    <mergeCell ref="N52:O52"/>
    <mergeCell ref="B39:C39"/>
    <mergeCell ref="B43:C43"/>
    <mergeCell ref="B45:C45"/>
    <mergeCell ref="B46:C46"/>
    <mergeCell ref="B47:C47"/>
    <mergeCell ref="B49:Z49"/>
    <mergeCell ref="S30:T30"/>
    <mergeCell ref="V30:W30"/>
    <mergeCell ref="B32:C32"/>
    <mergeCell ref="B33:C33"/>
    <mergeCell ref="B35:C35"/>
    <mergeCell ref="B38:C38"/>
    <mergeCell ref="D29:E29"/>
    <mergeCell ref="G29:N29"/>
    <mergeCell ref="P29:Q29"/>
    <mergeCell ref="S29:T29"/>
    <mergeCell ref="V29:W29"/>
    <mergeCell ref="D30:E30"/>
    <mergeCell ref="G30:H30"/>
    <mergeCell ref="J30:K30"/>
    <mergeCell ref="M30:N30"/>
    <mergeCell ref="P30:Q30"/>
    <mergeCell ref="B21:C21"/>
    <mergeCell ref="B23:C23"/>
    <mergeCell ref="B24:C24"/>
    <mergeCell ref="B25:C25"/>
    <mergeCell ref="B27:AF27"/>
    <mergeCell ref="D28:Z28"/>
    <mergeCell ref="V9:W9"/>
    <mergeCell ref="B11:C11"/>
    <mergeCell ref="B12:C12"/>
    <mergeCell ref="B14:C14"/>
    <mergeCell ref="B17:C17"/>
    <mergeCell ref="B18:C18"/>
    <mergeCell ref="D9:E9"/>
    <mergeCell ref="G9:H9"/>
    <mergeCell ref="J9:K9"/>
    <mergeCell ref="M9:N9"/>
    <mergeCell ref="P9:Q9"/>
    <mergeCell ref="S9:T9"/>
    <mergeCell ref="D7:AF7"/>
    <mergeCell ref="D8:E8"/>
    <mergeCell ref="G8:N8"/>
    <mergeCell ref="P8:Q8"/>
    <mergeCell ref="S8:T8"/>
    <mergeCell ref="V8:W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0.7109375" customWidth="1"/>
    <col min="3" max="3" width="28.7109375" customWidth="1"/>
    <col min="5" max="5" width="1.85546875" bestFit="1" customWidth="1"/>
    <col min="6" max="6" width="7.85546875" bestFit="1" customWidth="1"/>
  </cols>
  <sheetData>
    <row r="1" spans="1:6" ht="15" customHeight="1">
      <c r="A1" s="9" t="s">
        <v>624</v>
      </c>
      <c r="B1" s="9" t="s">
        <v>2</v>
      </c>
      <c r="C1" s="9"/>
      <c r="D1" s="9"/>
      <c r="E1" s="9"/>
      <c r="F1" s="9"/>
    </row>
    <row r="2" spans="1:6" ht="15" customHeight="1">
      <c r="A2" s="9"/>
      <c r="B2" s="9" t="s">
        <v>3</v>
      </c>
      <c r="C2" s="9"/>
      <c r="D2" s="9"/>
      <c r="E2" s="9"/>
      <c r="F2" s="9"/>
    </row>
    <row r="3" spans="1:6" ht="30">
      <c r="A3" s="3" t="s">
        <v>625</v>
      </c>
      <c r="B3" s="26" t="s">
        <v>5</v>
      </c>
      <c r="C3" s="26"/>
      <c r="D3" s="26"/>
      <c r="E3" s="26"/>
      <c r="F3" s="26"/>
    </row>
    <row r="4" spans="1:6" ht="15" customHeight="1">
      <c r="A4" s="12" t="s">
        <v>626</v>
      </c>
      <c r="B4" s="26" t="s">
        <v>5</v>
      </c>
      <c r="C4" s="26"/>
      <c r="D4" s="26"/>
      <c r="E4" s="26"/>
      <c r="F4" s="26"/>
    </row>
    <row r="5" spans="1:6">
      <c r="A5" s="12"/>
      <c r="B5" s="25" t="s">
        <v>217</v>
      </c>
      <c r="C5" s="25"/>
      <c r="D5" s="13"/>
      <c r="E5" s="14" t="s">
        <v>218</v>
      </c>
      <c r="F5" s="15">
        <v>164068</v>
      </c>
    </row>
    <row r="6" spans="1:6">
      <c r="A6" s="12"/>
      <c r="B6" s="25" t="s">
        <v>219</v>
      </c>
      <c r="C6" s="25"/>
      <c r="D6" s="13"/>
      <c r="E6" s="13"/>
      <c r="F6" s="15">
        <v>149219</v>
      </c>
    </row>
    <row r="7" spans="1:6">
      <c r="A7" s="12"/>
      <c r="B7" s="25" t="s">
        <v>220</v>
      </c>
      <c r="C7" s="25"/>
      <c r="D7" s="13"/>
      <c r="E7" s="13"/>
      <c r="F7" s="15">
        <v>17458</v>
      </c>
    </row>
    <row r="8" spans="1:6">
      <c r="A8" s="12"/>
      <c r="B8" s="25" t="s">
        <v>221</v>
      </c>
      <c r="C8" s="25"/>
      <c r="D8" s="13"/>
      <c r="E8" s="13"/>
      <c r="F8" s="15">
        <v>14932</v>
      </c>
    </row>
    <row r="9" spans="1:6">
      <c r="A9" s="12"/>
      <c r="B9" s="25" t="s">
        <v>222</v>
      </c>
      <c r="C9" s="25"/>
      <c r="D9" s="13"/>
      <c r="E9" s="13"/>
      <c r="F9" s="15">
        <v>168335</v>
      </c>
    </row>
    <row r="10" spans="1:6">
      <c r="A10" s="12"/>
      <c r="B10" s="25" t="s">
        <v>223</v>
      </c>
      <c r="C10" s="25"/>
      <c r="D10" s="13"/>
      <c r="E10" s="13"/>
      <c r="F10" s="15">
        <v>84556</v>
      </c>
    </row>
    <row r="11" spans="1:6">
      <c r="A11" s="12"/>
      <c r="B11" s="25" t="s">
        <v>82</v>
      </c>
      <c r="C11" s="25"/>
      <c r="D11" s="13"/>
      <c r="E11" s="13"/>
      <c r="F11" s="15">
        <v>2003465</v>
      </c>
    </row>
    <row r="12" spans="1:6" ht="25.5" customHeight="1">
      <c r="A12" s="12"/>
      <c r="B12" s="25" t="s">
        <v>224</v>
      </c>
      <c r="C12" s="25"/>
      <c r="D12" s="13"/>
      <c r="E12" s="13"/>
      <c r="F12" s="15">
        <v>-105403</v>
      </c>
    </row>
    <row r="13" spans="1:6">
      <c r="A13" s="12"/>
      <c r="B13" s="25" t="s">
        <v>225</v>
      </c>
      <c r="C13" s="25"/>
      <c r="D13" s="13"/>
      <c r="E13" s="13"/>
      <c r="F13" s="15">
        <v>-33597</v>
      </c>
    </row>
    <row r="14" spans="1:6" ht="25.5" customHeight="1">
      <c r="A14" s="12"/>
      <c r="B14" s="25" t="s">
        <v>226</v>
      </c>
      <c r="C14" s="25"/>
      <c r="D14" s="13"/>
      <c r="E14" s="13"/>
      <c r="F14" s="15">
        <v>-72101</v>
      </c>
    </row>
    <row r="15" spans="1:6">
      <c r="A15" s="12"/>
      <c r="B15" s="25" t="s">
        <v>98</v>
      </c>
      <c r="C15" s="25"/>
      <c r="D15" s="13"/>
      <c r="E15" s="13"/>
      <c r="F15" s="15">
        <v>-39923</v>
      </c>
    </row>
    <row r="16" spans="1:6" ht="25.5" customHeight="1" thickBot="1">
      <c r="A16" s="12"/>
      <c r="B16" s="25" t="s">
        <v>227</v>
      </c>
      <c r="C16" s="25"/>
      <c r="D16" s="13"/>
      <c r="E16" s="16"/>
      <c r="F16" s="17">
        <v>-169651</v>
      </c>
    </row>
    <row r="17" spans="1:6">
      <c r="A17" s="12"/>
      <c r="B17" s="13"/>
      <c r="C17" s="13"/>
      <c r="D17" s="13"/>
      <c r="E17" s="18"/>
      <c r="F17" s="18"/>
    </row>
    <row r="18" spans="1:6" ht="15.75" thickBot="1">
      <c r="A18" s="12"/>
      <c r="B18" s="25" t="s">
        <v>228</v>
      </c>
      <c r="C18" s="25"/>
      <c r="D18" s="13"/>
      <c r="E18" s="19" t="s">
        <v>218</v>
      </c>
      <c r="F18" s="17">
        <v>2181358</v>
      </c>
    </row>
    <row r="19" spans="1:6">
      <c r="A19" s="12"/>
      <c r="B19" s="13"/>
      <c r="C19" s="13"/>
      <c r="D19" s="13"/>
      <c r="E19" s="18"/>
      <c r="F19" s="18"/>
    </row>
    <row r="20" spans="1:6">
      <c r="A20" s="12"/>
      <c r="B20" s="25" t="s">
        <v>229</v>
      </c>
      <c r="C20" s="25"/>
      <c r="D20" s="13"/>
      <c r="E20" s="13"/>
      <c r="F20" s="13"/>
    </row>
    <row r="21" spans="1:6">
      <c r="A21" s="12"/>
      <c r="B21" s="13"/>
      <c r="C21" s="14" t="s">
        <v>230</v>
      </c>
      <c r="D21" s="13"/>
      <c r="E21" s="13"/>
      <c r="F21" s="15">
        <v>-201915</v>
      </c>
    </row>
    <row r="22" spans="1:6" ht="15.75" thickBot="1">
      <c r="A22" s="12"/>
      <c r="B22" s="13"/>
      <c r="C22" s="14" t="s">
        <v>231</v>
      </c>
      <c r="D22" s="13"/>
      <c r="E22" s="13"/>
      <c r="F22" s="15">
        <v>-282784</v>
      </c>
    </row>
    <row r="23" spans="1:6" ht="15.75" thickBot="1">
      <c r="A23" s="12"/>
      <c r="B23" s="25" t="s">
        <v>232</v>
      </c>
      <c r="C23" s="25"/>
      <c r="D23" s="13"/>
      <c r="E23" s="21" t="s">
        <v>218</v>
      </c>
      <c r="F23" s="22">
        <v>-484699</v>
      </c>
    </row>
    <row r="24" spans="1:6" ht="15.75" thickBot="1">
      <c r="A24" s="12"/>
      <c r="B24" s="25" t="s">
        <v>233</v>
      </c>
      <c r="C24" s="25"/>
      <c r="D24" s="13"/>
      <c r="E24" s="23" t="s">
        <v>218</v>
      </c>
      <c r="F24" s="24">
        <v>1696659</v>
      </c>
    </row>
  </sheetData>
  <mergeCells count="22">
    <mergeCell ref="B18:C18"/>
    <mergeCell ref="B20:C20"/>
    <mergeCell ref="B23:C23"/>
    <mergeCell ref="B24:C24"/>
    <mergeCell ref="A1:A2"/>
    <mergeCell ref="B1:F1"/>
    <mergeCell ref="B2:F2"/>
    <mergeCell ref="B3:F3"/>
    <mergeCell ref="A4:A24"/>
    <mergeCell ref="B4:F4"/>
    <mergeCell ref="B11:C11"/>
    <mergeCell ref="B12:C12"/>
    <mergeCell ref="B13:C13"/>
    <mergeCell ref="B14:C14"/>
    <mergeCell ref="B15:C15"/>
    <mergeCell ref="B16:C16"/>
    <mergeCell ref="B5:C5"/>
    <mergeCell ref="B6:C6"/>
    <mergeCell ref="B7:C7"/>
    <mergeCell ref="B8:C8"/>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3.85546875" customWidth="1"/>
    <col min="3" max="3" width="27.7109375" customWidth="1"/>
    <col min="5" max="5" width="6.5703125" customWidth="1"/>
    <col min="6" max="6" width="27.7109375" customWidth="1"/>
    <col min="8" max="8" width="5.85546875" customWidth="1"/>
    <col min="9" max="9" width="27.7109375" customWidth="1"/>
  </cols>
  <sheetData>
    <row r="1" spans="1:9" ht="15" customHeight="1">
      <c r="A1" s="9" t="s">
        <v>627</v>
      </c>
      <c r="B1" s="9" t="s">
        <v>2</v>
      </c>
      <c r="C1" s="9"/>
      <c r="D1" s="9"/>
      <c r="E1" s="9"/>
      <c r="F1" s="9"/>
      <c r="G1" s="9"/>
      <c r="H1" s="9"/>
      <c r="I1" s="9"/>
    </row>
    <row r="2" spans="1:9" ht="15" customHeight="1">
      <c r="A2" s="9"/>
      <c r="B2" s="9" t="s">
        <v>3</v>
      </c>
      <c r="C2" s="9"/>
      <c r="D2" s="9"/>
      <c r="E2" s="9"/>
      <c r="F2" s="9"/>
      <c r="G2" s="9"/>
      <c r="H2" s="9"/>
      <c r="I2" s="9"/>
    </row>
    <row r="3" spans="1:9" ht="15" customHeight="1">
      <c r="A3" s="3" t="s">
        <v>628</v>
      </c>
      <c r="B3" s="26" t="s">
        <v>5</v>
      </c>
      <c r="C3" s="26"/>
      <c r="D3" s="26"/>
      <c r="E3" s="26"/>
      <c r="F3" s="26"/>
      <c r="G3" s="26"/>
      <c r="H3" s="26"/>
      <c r="I3" s="26"/>
    </row>
    <row r="4" spans="1:9" ht="15" customHeight="1">
      <c r="A4" s="12" t="s">
        <v>629</v>
      </c>
      <c r="B4" s="26" t="s">
        <v>5</v>
      </c>
      <c r="C4" s="26"/>
      <c r="D4" s="26"/>
      <c r="E4" s="26"/>
      <c r="F4" s="26"/>
      <c r="G4" s="26"/>
      <c r="H4" s="26"/>
      <c r="I4" s="26"/>
    </row>
    <row r="5" spans="1:9" ht="15.75" thickBot="1">
      <c r="A5" s="12"/>
      <c r="B5" s="13"/>
      <c r="C5" s="13"/>
      <c r="D5" s="13"/>
      <c r="E5" s="35" t="s">
        <v>244</v>
      </c>
      <c r="F5" s="35"/>
      <c r="G5" s="29"/>
      <c r="H5" s="35" t="s">
        <v>245</v>
      </c>
      <c r="I5" s="35"/>
    </row>
    <row r="6" spans="1:9" ht="15.75" thickBot="1">
      <c r="A6" s="12"/>
      <c r="B6" s="13"/>
      <c r="C6" s="13"/>
      <c r="D6" s="13"/>
      <c r="E6" s="36">
        <v>2012</v>
      </c>
      <c r="F6" s="36"/>
      <c r="G6" s="29"/>
      <c r="H6" s="32"/>
      <c r="I6" s="31">
        <v>2012</v>
      </c>
    </row>
    <row r="7" spans="1:9">
      <c r="A7" s="12"/>
      <c r="B7" s="13"/>
      <c r="C7" s="13"/>
      <c r="D7" s="13"/>
      <c r="E7" s="18"/>
      <c r="F7" s="18"/>
      <c r="G7" s="13"/>
      <c r="H7" s="18"/>
      <c r="I7" s="18"/>
    </row>
    <row r="8" spans="1:9">
      <c r="A8" s="12"/>
      <c r="B8" s="25" t="s">
        <v>37</v>
      </c>
      <c r="C8" s="25"/>
      <c r="D8" s="13"/>
      <c r="E8" s="14" t="s">
        <v>218</v>
      </c>
      <c r="F8" s="15">
        <v>3415472</v>
      </c>
      <c r="G8" s="13"/>
      <c r="H8" s="14" t="s">
        <v>218</v>
      </c>
      <c r="I8" s="15">
        <v>10197670</v>
      </c>
    </row>
    <row r="9" spans="1:9">
      <c r="A9" s="12"/>
      <c r="B9" s="25" t="s">
        <v>246</v>
      </c>
      <c r="C9" s="25"/>
      <c r="D9" s="13"/>
      <c r="E9" s="13"/>
      <c r="F9" s="15">
        <v>268467</v>
      </c>
      <c r="G9" s="13"/>
      <c r="H9" s="13"/>
      <c r="I9" s="15">
        <v>797867</v>
      </c>
    </row>
    <row r="10" spans="1:9">
      <c r="A10" s="12"/>
      <c r="B10" s="25" t="s">
        <v>247</v>
      </c>
      <c r="C10" s="25"/>
      <c r="D10" s="13"/>
      <c r="E10" s="13"/>
      <c r="F10" s="13"/>
      <c r="G10" s="13"/>
      <c r="H10" s="13"/>
      <c r="I10" s="33"/>
    </row>
    <row r="11" spans="1:9">
      <c r="A11" s="12"/>
      <c r="B11" s="13"/>
      <c r="C11" s="14" t="s">
        <v>248</v>
      </c>
      <c r="D11" s="13"/>
      <c r="E11" s="14" t="s">
        <v>218</v>
      </c>
      <c r="F11" s="34">
        <v>0.88</v>
      </c>
      <c r="G11" s="13"/>
      <c r="H11" s="14" t="s">
        <v>218</v>
      </c>
      <c r="I11" s="34">
        <v>2.62</v>
      </c>
    </row>
    <row r="12" spans="1:9">
      <c r="A12" s="12"/>
      <c r="B12" s="13"/>
      <c r="C12" s="14" t="s">
        <v>249</v>
      </c>
      <c r="D12" s="13"/>
      <c r="E12" s="14" t="s">
        <v>218</v>
      </c>
      <c r="F12" s="34">
        <v>0.87</v>
      </c>
      <c r="G12" s="13"/>
      <c r="H12" s="14" t="s">
        <v>218</v>
      </c>
      <c r="I12" s="34">
        <v>2.6</v>
      </c>
    </row>
  </sheetData>
  <mergeCells count="12">
    <mergeCell ref="A1:A2"/>
    <mergeCell ref="B1:I1"/>
    <mergeCell ref="B2:I2"/>
    <mergeCell ref="B3:I3"/>
    <mergeCell ref="A4:A12"/>
    <mergeCell ref="B4:I4"/>
    <mergeCell ref="E5:F5"/>
    <mergeCell ref="H5:I5"/>
    <mergeCell ref="E6:F6"/>
    <mergeCell ref="B8:C8"/>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28515625" customWidth="1"/>
    <col min="3" max="3" width="17.28515625" customWidth="1"/>
    <col min="4" max="4" width="1.85546875" bestFit="1" customWidth="1"/>
    <col min="5" max="5" width="9" bestFit="1" customWidth="1"/>
    <col min="7" max="7" width="1.85546875" bestFit="1" customWidth="1"/>
  </cols>
  <sheetData>
    <row r="1" spans="1:8" ht="15" customHeight="1">
      <c r="A1" s="9" t="s">
        <v>630</v>
      </c>
      <c r="B1" s="9" t="s">
        <v>2</v>
      </c>
      <c r="C1" s="9"/>
      <c r="D1" s="9"/>
      <c r="E1" s="9"/>
      <c r="F1" s="9"/>
      <c r="G1" s="9"/>
      <c r="H1" s="9"/>
    </row>
    <row r="2" spans="1:8" ht="15" customHeight="1">
      <c r="A2" s="9"/>
      <c r="B2" s="9" t="s">
        <v>3</v>
      </c>
      <c r="C2" s="9"/>
      <c r="D2" s="9"/>
      <c r="E2" s="9"/>
      <c r="F2" s="9"/>
      <c r="G2" s="9"/>
      <c r="H2" s="9"/>
    </row>
    <row r="3" spans="1:8" ht="15" customHeight="1">
      <c r="A3" s="3" t="s">
        <v>631</v>
      </c>
      <c r="B3" s="26" t="s">
        <v>5</v>
      </c>
      <c r="C3" s="26"/>
      <c r="D3" s="26"/>
      <c r="E3" s="26"/>
      <c r="F3" s="26"/>
      <c r="G3" s="26"/>
      <c r="H3" s="26"/>
    </row>
    <row r="4" spans="1:8" ht="15" customHeight="1">
      <c r="A4" s="12" t="s">
        <v>632</v>
      </c>
      <c r="B4" s="26" t="s">
        <v>5</v>
      </c>
      <c r="C4" s="26"/>
      <c r="D4" s="26"/>
      <c r="E4" s="26"/>
      <c r="F4" s="26"/>
      <c r="G4" s="26"/>
      <c r="H4" s="26"/>
    </row>
    <row r="5" spans="1:8" ht="15.75" thickBot="1">
      <c r="A5" s="12"/>
      <c r="B5" s="13"/>
      <c r="C5" s="13"/>
      <c r="D5" s="37"/>
      <c r="E5" s="38">
        <v>41547</v>
      </c>
      <c r="F5" s="29"/>
      <c r="G5" s="37"/>
      <c r="H5" s="38">
        <v>41274</v>
      </c>
    </row>
    <row r="6" spans="1:8">
      <c r="A6" s="12"/>
      <c r="B6" s="25" t="s">
        <v>269</v>
      </c>
      <c r="C6" s="25"/>
      <c r="D6" s="39" t="s">
        <v>218</v>
      </c>
      <c r="E6" s="40">
        <v>646659</v>
      </c>
      <c r="F6" s="13"/>
      <c r="G6" s="39" t="s">
        <v>218</v>
      </c>
      <c r="H6" s="40">
        <v>627338</v>
      </c>
    </row>
    <row r="7" spans="1:8">
      <c r="A7" s="12"/>
      <c r="B7" s="25" t="s">
        <v>270</v>
      </c>
      <c r="C7" s="25"/>
      <c r="D7" s="13"/>
      <c r="E7" s="15">
        <v>192352</v>
      </c>
      <c r="F7" s="13"/>
      <c r="G7" s="13"/>
      <c r="H7" s="15">
        <v>171373</v>
      </c>
    </row>
    <row r="8" spans="1:8">
      <c r="A8" s="12"/>
      <c r="B8" s="25" t="s">
        <v>271</v>
      </c>
      <c r="C8" s="25"/>
      <c r="D8" s="13"/>
      <c r="E8" s="15">
        <v>127715</v>
      </c>
      <c r="F8" s="13"/>
      <c r="G8" s="13"/>
      <c r="H8" s="15">
        <v>154840</v>
      </c>
    </row>
    <row r="9" spans="1:8" ht="15.75" thickBot="1">
      <c r="A9" s="12"/>
      <c r="B9" s="25" t="s">
        <v>272</v>
      </c>
      <c r="C9" s="25"/>
      <c r="D9" s="16"/>
      <c r="E9" s="17">
        <v>86629</v>
      </c>
      <c r="F9" s="13"/>
      <c r="G9" s="16"/>
      <c r="H9" s="17">
        <v>83258</v>
      </c>
    </row>
    <row r="10" spans="1:8" ht="15.75" thickBot="1">
      <c r="A10" s="12"/>
      <c r="B10" s="13"/>
      <c r="C10" s="14" t="s">
        <v>76</v>
      </c>
      <c r="D10" s="41" t="s">
        <v>218</v>
      </c>
      <c r="E10" s="42">
        <v>1053355</v>
      </c>
      <c r="F10" s="13"/>
      <c r="G10" s="41" t="s">
        <v>218</v>
      </c>
      <c r="H10" s="42">
        <v>1036809</v>
      </c>
    </row>
  </sheetData>
  <mergeCells count="10">
    <mergeCell ref="B6:C6"/>
    <mergeCell ref="B7:C7"/>
    <mergeCell ref="B8:C8"/>
    <mergeCell ref="B9:C9"/>
    <mergeCell ref="A1:A2"/>
    <mergeCell ref="B1:H1"/>
    <mergeCell ref="B2:H2"/>
    <mergeCell ref="B3:H3"/>
    <mergeCell ref="A4:A10"/>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2.5703125" customWidth="1"/>
    <col min="4" max="4" width="10.85546875" customWidth="1"/>
    <col min="5" max="5" width="12.5703125" customWidth="1"/>
    <col min="6" max="6" width="2.5703125" customWidth="1"/>
    <col min="7" max="7" width="10.85546875" customWidth="1"/>
    <col min="9" max="9" width="2.140625" customWidth="1"/>
    <col min="10" max="10" width="9.28515625" customWidth="1"/>
    <col min="11" max="11" width="10.85546875" customWidth="1"/>
    <col min="12" max="12" width="2.140625" customWidth="1"/>
    <col min="13" max="13" width="9.28515625" customWidth="1"/>
  </cols>
  <sheetData>
    <row r="1" spans="1:21" ht="15" customHeight="1">
      <c r="A1" s="9" t="s">
        <v>63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34</v>
      </c>
      <c r="B3" s="26" t="s">
        <v>5</v>
      </c>
      <c r="C3" s="26"/>
      <c r="D3" s="26"/>
      <c r="E3" s="26"/>
      <c r="F3" s="26"/>
      <c r="G3" s="26"/>
      <c r="H3" s="26"/>
      <c r="I3" s="26"/>
      <c r="J3" s="26"/>
      <c r="K3" s="26"/>
      <c r="L3" s="26"/>
      <c r="M3" s="26"/>
      <c r="N3" s="26"/>
      <c r="O3" s="26"/>
      <c r="P3" s="26"/>
      <c r="Q3" s="26"/>
      <c r="R3" s="26"/>
      <c r="S3" s="26"/>
      <c r="T3" s="26"/>
      <c r="U3" s="26"/>
    </row>
    <row r="4" spans="1:21" ht="15" customHeight="1">
      <c r="A4" s="12" t="s">
        <v>635</v>
      </c>
      <c r="B4" s="26" t="s">
        <v>5</v>
      </c>
      <c r="C4" s="26"/>
      <c r="D4" s="26"/>
      <c r="E4" s="26"/>
      <c r="F4" s="26"/>
      <c r="G4" s="26"/>
      <c r="H4" s="26"/>
      <c r="I4" s="26"/>
      <c r="J4" s="26"/>
      <c r="K4" s="26"/>
      <c r="L4" s="26"/>
      <c r="M4" s="26"/>
      <c r="N4" s="26"/>
      <c r="O4" s="26"/>
      <c r="P4" s="26"/>
      <c r="Q4" s="26"/>
      <c r="R4" s="26"/>
      <c r="S4" s="26"/>
      <c r="T4" s="26"/>
      <c r="U4" s="26"/>
    </row>
    <row r="5" spans="1:21">
      <c r="A5" s="12"/>
      <c r="B5" s="13"/>
      <c r="C5" s="45">
        <v>41547</v>
      </c>
      <c r="D5" s="45"/>
      <c r="E5" s="13"/>
      <c r="F5" s="45">
        <v>41274</v>
      </c>
      <c r="G5" s="45"/>
    </row>
    <row r="6" spans="1:21" ht="15.75" thickBot="1">
      <c r="A6" s="12"/>
      <c r="B6" s="13"/>
      <c r="C6" s="46"/>
      <c r="D6" s="46"/>
      <c r="E6" s="37"/>
      <c r="F6" s="46"/>
      <c r="G6" s="46"/>
      <c r="H6" s="29"/>
      <c r="I6" s="37"/>
    </row>
    <row r="7" spans="1:21">
      <c r="A7" s="12"/>
      <c r="B7" s="13"/>
      <c r="C7" s="18"/>
      <c r="D7" s="18"/>
      <c r="E7" s="13"/>
      <c r="F7" s="18"/>
      <c r="G7" s="18"/>
    </row>
    <row r="8" spans="1:21">
      <c r="A8" s="12"/>
      <c r="B8" s="14" t="s">
        <v>281</v>
      </c>
      <c r="C8" s="14" t="s">
        <v>218</v>
      </c>
      <c r="D8" s="15">
        <v>2869194</v>
      </c>
      <c r="E8" s="13"/>
      <c r="F8" s="14" t="s">
        <v>218</v>
      </c>
      <c r="G8" s="15">
        <v>2659340</v>
      </c>
    </row>
    <row r="9" spans="1:21">
      <c r="A9" s="12"/>
      <c r="B9" s="14" t="s">
        <v>282</v>
      </c>
      <c r="C9" s="13"/>
      <c r="D9" s="15">
        <v>4786706</v>
      </c>
      <c r="E9" s="13"/>
      <c r="F9" s="13"/>
      <c r="G9" s="15">
        <v>4743442</v>
      </c>
    </row>
    <row r="10" spans="1:21">
      <c r="A10" s="12"/>
      <c r="B10" s="14" t="s">
        <v>283</v>
      </c>
      <c r="C10" s="13"/>
      <c r="D10" s="15">
        <v>45579</v>
      </c>
      <c r="E10" s="13"/>
      <c r="F10" s="13"/>
      <c r="G10" s="15">
        <v>51951</v>
      </c>
    </row>
    <row r="11" spans="1:21">
      <c r="A11" s="12"/>
      <c r="B11" s="14" t="s">
        <v>284</v>
      </c>
      <c r="C11" s="13"/>
      <c r="D11" s="15">
        <v>189070</v>
      </c>
      <c r="E11" s="13"/>
      <c r="F11" s="13"/>
      <c r="G11" s="15">
        <v>324334</v>
      </c>
    </row>
    <row r="12" spans="1:21">
      <c r="A12" s="12"/>
      <c r="B12" s="14" t="s">
        <v>285</v>
      </c>
      <c r="C12" s="13"/>
      <c r="D12" s="15">
        <v>199000</v>
      </c>
      <c r="E12" s="13"/>
      <c r="F12" s="13"/>
      <c r="G12" s="15">
        <v>162000</v>
      </c>
    </row>
    <row r="13" spans="1:21">
      <c r="A13" s="12"/>
      <c r="B13" s="14" t="s">
        <v>286</v>
      </c>
      <c r="C13" s="13"/>
      <c r="D13" s="15">
        <v>23171</v>
      </c>
      <c r="E13" s="13"/>
      <c r="F13" s="13"/>
      <c r="G13" s="15">
        <v>15618</v>
      </c>
    </row>
    <row r="14" spans="1:21" ht="15.75" thickBot="1">
      <c r="A14" s="12"/>
      <c r="B14" s="14" t="s">
        <v>287</v>
      </c>
      <c r="C14" s="16"/>
      <c r="D14" s="17">
        <v>131144</v>
      </c>
      <c r="E14" s="13"/>
      <c r="F14" s="16"/>
      <c r="G14" s="17">
        <v>163802</v>
      </c>
    </row>
    <row r="15" spans="1:21">
      <c r="A15" s="12"/>
      <c r="B15" s="14" t="s">
        <v>288</v>
      </c>
      <c r="C15" s="18"/>
      <c r="D15" s="40">
        <v>8243864</v>
      </c>
      <c r="E15" s="13"/>
      <c r="F15" s="18"/>
      <c r="G15" s="40">
        <v>8120487</v>
      </c>
    </row>
    <row r="16" spans="1:21" ht="15.75" thickBot="1">
      <c r="A16" s="12"/>
      <c r="B16" s="14" t="s">
        <v>289</v>
      </c>
      <c r="C16" s="16"/>
      <c r="D16" s="17">
        <v>-471561</v>
      </c>
      <c r="E16" s="13"/>
      <c r="F16" s="16"/>
      <c r="G16" s="17">
        <v>-334747</v>
      </c>
    </row>
    <row r="17" spans="1:21" ht="26.25">
      <c r="A17" s="12"/>
      <c r="B17" s="14" t="s">
        <v>290</v>
      </c>
      <c r="C17" s="18"/>
      <c r="D17" s="40">
        <v>7772303</v>
      </c>
      <c r="E17" s="13"/>
      <c r="F17" s="18"/>
      <c r="G17" s="40">
        <v>7785740</v>
      </c>
    </row>
    <row r="18" spans="1:21" ht="15.75" thickBot="1">
      <c r="A18" s="12"/>
      <c r="B18" s="14" t="s">
        <v>291</v>
      </c>
      <c r="C18" s="16"/>
      <c r="D18" s="44" t="s">
        <v>292</v>
      </c>
      <c r="E18" s="13"/>
      <c r="F18" s="16"/>
      <c r="G18" s="17">
        <v>56174</v>
      </c>
    </row>
    <row r="19" spans="1:21" ht="27" thickBot="1">
      <c r="A19" s="12"/>
      <c r="B19" s="14" t="s">
        <v>293</v>
      </c>
      <c r="C19" s="41" t="s">
        <v>218</v>
      </c>
      <c r="D19" s="42">
        <v>7772303</v>
      </c>
      <c r="E19" s="13"/>
      <c r="F19" s="41" t="s">
        <v>218</v>
      </c>
      <c r="G19" s="42">
        <v>7841914</v>
      </c>
    </row>
    <row r="20" spans="1:21" ht="15.75" thickTop="1">
      <c r="A20" s="12" t="s">
        <v>636</v>
      </c>
      <c r="B20" s="26" t="s">
        <v>5</v>
      </c>
      <c r="C20" s="26"/>
      <c r="D20" s="26"/>
      <c r="E20" s="26"/>
      <c r="F20" s="26"/>
      <c r="G20" s="26"/>
      <c r="H20" s="26"/>
      <c r="I20" s="26"/>
      <c r="J20" s="26"/>
      <c r="K20" s="26"/>
      <c r="L20" s="26"/>
      <c r="M20" s="26"/>
      <c r="N20" s="26"/>
      <c r="O20" s="26"/>
      <c r="P20" s="26"/>
      <c r="Q20" s="26"/>
      <c r="R20" s="26"/>
      <c r="S20" s="26"/>
      <c r="T20" s="26"/>
      <c r="U20" s="26"/>
    </row>
    <row r="21" spans="1:21">
      <c r="A21" s="12"/>
      <c r="B21" s="13"/>
      <c r="C21" s="48" t="s">
        <v>295</v>
      </c>
      <c r="D21" s="48"/>
      <c r="E21" s="48"/>
      <c r="F21" s="48"/>
      <c r="G21" s="48"/>
      <c r="H21" s="29"/>
      <c r="I21" s="48" t="s">
        <v>296</v>
      </c>
      <c r="J21" s="48"/>
      <c r="K21" s="48"/>
      <c r="L21" s="48"/>
      <c r="M21" s="48"/>
    </row>
    <row r="22" spans="1:21" ht="15.75" thickBot="1">
      <c r="A22" s="12"/>
      <c r="B22" s="13"/>
      <c r="C22" s="35"/>
      <c r="D22" s="35"/>
      <c r="E22" s="35"/>
      <c r="F22" s="35"/>
      <c r="G22" s="35"/>
      <c r="H22" s="37"/>
      <c r="I22" s="35"/>
      <c r="J22" s="35"/>
      <c r="K22" s="35"/>
      <c r="L22" s="35"/>
      <c r="M22" s="35"/>
      <c r="N22" s="37"/>
      <c r="O22" s="37"/>
      <c r="P22" s="37"/>
      <c r="Q22" s="29"/>
      <c r="R22" s="37"/>
      <c r="S22" s="37"/>
      <c r="T22" s="37"/>
      <c r="U22" s="37"/>
    </row>
    <row r="23" spans="1:21">
      <c r="A23" s="12"/>
      <c r="B23" s="14" t="s">
        <v>297</v>
      </c>
      <c r="C23" s="39" t="s">
        <v>218</v>
      </c>
      <c r="D23" s="40">
        <v>600000</v>
      </c>
      <c r="E23" s="18"/>
      <c r="F23" s="39" t="s">
        <v>218</v>
      </c>
      <c r="G23" s="40">
        <v>600000</v>
      </c>
      <c r="H23" s="13"/>
      <c r="I23" s="39" t="s">
        <v>218</v>
      </c>
      <c r="J23" s="40">
        <v>49094</v>
      </c>
      <c r="K23" s="18"/>
      <c r="L23" s="39" t="s">
        <v>218</v>
      </c>
      <c r="M23" s="40">
        <v>49094</v>
      </c>
    </row>
    <row r="24" spans="1:21">
      <c r="A24" s="12"/>
      <c r="B24" s="14" t="s">
        <v>298</v>
      </c>
      <c r="C24" s="14" t="s">
        <v>299</v>
      </c>
      <c r="D24" s="15">
        <v>500000</v>
      </c>
      <c r="E24" s="13"/>
      <c r="F24" s="14" t="s">
        <v>218</v>
      </c>
      <c r="G24" s="15">
        <v>675250</v>
      </c>
      <c r="H24" s="13"/>
      <c r="I24" s="14" t="s">
        <v>299</v>
      </c>
      <c r="J24" s="15">
        <v>200000</v>
      </c>
      <c r="K24" s="13"/>
      <c r="L24" s="14" t="s">
        <v>218</v>
      </c>
      <c r="M24" s="15">
        <v>270100</v>
      </c>
    </row>
    <row r="25" spans="1:21" ht="15.75" thickBot="1">
      <c r="A25" s="12"/>
      <c r="B25" s="14" t="s">
        <v>300</v>
      </c>
      <c r="C25" s="14" t="s">
        <v>218</v>
      </c>
      <c r="D25" s="15">
        <v>2550000</v>
      </c>
      <c r="E25" s="13"/>
      <c r="F25" s="19" t="s">
        <v>218</v>
      </c>
      <c r="G25" s="17">
        <v>2550000</v>
      </c>
      <c r="H25" s="13"/>
      <c r="I25" s="14" t="s">
        <v>218</v>
      </c>
      <c r="J25" s="15">
        <v>2550000</v>
      </c>
      <c r="K25" s="13"/>
      <c r="L25" s="19" t="s">
        <v>218</v>
      </c>
      <c r="M25" s="17">
        <v>2550000</v>
      </c>
    </row>
    <row r="26" spans="1:21" ht="15.75" thickBot="1">
      <c r="A26" s="12"/>
      <c r="B26" s="13"/>
      <c r="C26" s="13"/>
      <c r="D26" s="13"/>
      <c r="E26" s="13"/>
      <c r="F26" s="41" t="s">
        <v>218</v>
      </c>
      <c r="G26" s="42">
        <v>3825250</v>
      </c>
      <c r="H26" s="13"/>
      <c r="I26" s="13"/>
      <c r="J26" s="13"/>
      <c r="K26" s="13"/>
      <c r="L26" s="41" t="s">
        <v>218</v>
      </c>
      <c r="M26" s="42">
        <v>2869194</v>
      </c>
    </row>
    <row r="27" spans="1:21" ht="15.75" thickTop="1">
      <c r="A27" s="12"/>
      <c r="B27" s="13"/>
      <c r="C27" s="13"/>
      <c r="D27" s="13"/>
      <c r="E27" s="13"/>
      <c r="F27" s="47"/>
      <c r="G27" s="47"/>
      <c r="H27" s="13"/>
      <c r="I27" s="13"/>
      <c r="J27" s="13"/>
      <c r="K27" s="13"/>
      <c r="L27" s="47"/>
      <c r="M27" s="47"/>
    </row>
    <row r="28" spans="1:21">
      <c r="A28" s="12"/>
      <c r="B28" s="13"/>
      <c r="C28" s="48" t="s">
        <v>301</v>
      </c>
      <c r="D28" s="48"/>
      <c r="E28" s="48"/>
      <c r="F28" s="48"/>
      <c r="G28" s="48"/>
      <c r="H28" s="29"/>
      <c r="I28" s="48" t="s">
        <v>302</v>
      </c>
      <c r="J28" s="48"/>
      <c r="K28" s="48"/>
      <c r="L28" s="48"/>
      <c r="M28" s="48"/>
    </row>
    <row r="29" spans="1:21" ht="15.75" thickBot="1">
      <c r="A29" s="12"/>
      <c r="B29" s="13"/>
      <c r="C29" s="35"/>
      <c r="D29" s="35"/>
      <c r="E29" s="35"/>
      <c r="F29" s="35"/>
      <c r="G29" s="35"/>
      <c r="H29" s="37"/>
      <c r="I29" s="35"/>
      <c r="J29" s="35"/>
      <c r="K29" s="35"/>
      <c r="L29" s="35"/>
      <c r="M29" s="35"/>
      <c r="N29" s="37"/>
      <c r="O29" s="37"/>
      <c r="P29" s="37"/>
      <c r="Q29" s="29"/>
      <c r="R29" s="37"/>
      <c r="S29" s="37"/>
      <c r="T29" s="37"/>
      <c r="U29" s="37"/>
    </row>
    <row r="30" spans="1:21">
      <c r="A30" s="12"/>
      <c r="B30" s="14" t="s">
        <v>297</v>
      </c>
      <c r="C30" s="39" t="s">
        <v>218</v>
      </c>
      <c r="D30" s="40">
        <v>600000</v>
      </c>
      <c r="E30" s="18"/>
      <c r="F30" s="39" t="s">
        <v>218</v>
      </c>
      <c r="G30" s="40">
        <v>600000</v>
      </c>
      <c r="H30" s="13"/>
      <c r="I30" s="39" t="s">
        <v>218</v>
      </c>
      <c r="J30" s="40">
        <v>59340</v>
      </c>
      <c r="K30" s="18"/>
      <c r="L30" s="39" t="s">
        <v>218</v>
      </c>
      <c r="M30" s="40">
        <v>59340</v>
      </c>
    </row>
    <row r="31" spans="1:21">
      <c r="A31" s="12"/>
      <c r="B31" s="14" t="s">
        <v>298</v>
      </c>
      <c r="C31" s="14" t="s">
        <v>299</v>
      </c>
      <c r="D31" s="15">
        <v>500000</v>
      </c>
      <c r="E31" s="13"/>
      <c r="F31" s="14" t="s">
        <v>218</v>
      </c>
      <c r="G31" s="15">
        <v>659700</v>
      </c>
      <c r="H31" s="13"/>
      <c r="I31" s="14" t="s">
        <v>299</v>
      </c>
      <c r="J31" s="34" t="s">
        <v>303</v>
      </c>
      <c r="K31" s="13"/>
      <c r="L31" s="14" t="s">
        <v>218</v>
      </c>
      <c r="M31" s="34" t="s">
        <v>303</v>
      </c>
    </row>
    <row r="32" spans="1:21" ht="15.75" thickBot="1">
      <c r="A32" s="12"/>
      <c r="B32" s="14" t="s">
        <v>300</v>
      </c>
      <c r="C32" s="14" t="s">
        <v>218</v>
      </c>
      <c r="D32" s="15">
        <v>2600000</v>
      </c>
      <c r="E32" s="13"/>
      <c r="F32" s="19" t="s">
        <v>218</v>
      </c>
      <c r="G32" s="17">
        <v>2600000</v>
      </c>
      <c r="H32" s="13"/>
      <c r="I32" s="14" t="s">
        <v>218</v>
      </c>
      <c r="J32" s="15">
        <v>2600000</v>
      </c>
      <c r="K32" s="13"/>
      <c r="L32" s="19" t="s">
        <v>218</v>
      </c>
      <c r="M32" s="17">
        <v>2600000</v>
      </c>
    </row>
    <row r="33" spans="1:13" ht="15.75" thickBot="1">
      <c r="A33" s="12"/>
      <c r="B33" s="13"/>
      <c r="C33" s="13"/>
      <c r="D33" s="13"/>
      <c r="E33" s="13"/>
      <c r="F33" s="41" t="s">
        <v>218</v>
      </c>
      <c r="G33" s="42">
        <v>3859700</v>
      </c>
      <c r="H33" s="13"/>
      <c r="I33" s="13"/>
      <c r="J33" s="13"/>
      <c r="K33" s="13"/>
      <c r="L33" s="41" t="s">
        <v>218</v>
      </c>
      <c r="M33" s="42">
        <v>2659340</v>
      </c>
    </row>
  </sheetData>
  <mergeCells count="14">
    <mergeCell ref="A20:A33"/>
    <mergeCell ref="B20:U20"/>
    <mergeCell ref="A1:A2"/>
    <mergeCell ref="B1:U1"/>
    <mergeCell ref="B2:U2"/>
    <mergeCell ref="B3:U3"/>
    <mergeCell ref="A4:A19"/>
    <mergeCell ref="B4:U4"/>
    <mergeCell ref="C5:D6"/>
    <mergeCell ref="F5:G6"/>
    <mergeCell ref="C21:G22"/>
    <mergeCell ref="I21:M22"/>
    <mergeCell ref="C28:G29"/>
    <mergeCell ref="I28:M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4.85546875" bestFit="1" customWidth="1"/>
    <col min="2" max="2" width="6.28515625" customWidth="1"/>
    <col min="3" max="3" width="33.42578125" customWidth="1"/>
    <col min="4" max="4" width="3.42578125" customWidth="1"/>
    <col min="5" max="5" width="18.85546875" customWidth="1"/>
    <col min="6" max="6" width="9.7109375" customWidth="1"/>
    <col min="7" max="7" width="3.5703125" customWidth="1"/>
    <col min="8" max="8" width="20.28515625" customWidth="1"/>
    <col min="9" max="9" width="30.140625" customWidth="1"/>
    <col min="10" max="10" width="25.85546875" customWidth="1"/>
    <col min="11" max="11" width="9.5703125" bestFit="1" customWidth="1"/>
    <col min="12" max="12" width="6.28515625" customWidth="1"/>
    <col min="13" max="13" width="22.5703125" customWidth="1"/>
    <col min="14" max="14" width="9.5703125" bestFit="1" customWidth="1"/>
    <col min="15" max="15" width="6.85546875" customWidth="1"/>
    <col min="16" max="16" width="24.42578125" customWidth="1"/>
    <col min="18" max="18" width="1.85546875" bestFit="1" customWidth="1"/>
    <col min="19" max="19" width="22.28515625" customWidth="1"/>
    <col min="20" max="20" width="31.140625" customWidth="1"/>
    <col min="21" max="21" width="6.28515625" customWidth="1"/>
    <col min="22" max="22" width="22.28515625" customWidth="1"/>
  </cols>
  <sheetData>
    <row r="1" spans="1:22" ht="15" customHeight="1">
      <c r="A1" s="9" t="s">
        <v>63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38</v>
      </c>
      <c r="B3" s="26" t="s">
        <v>5</v>
      </c>
      <c r="C3" s="26"/>
      <c r="D3" s="26"/>
      <c r="E3" s="26"/>
      <c r="F3" s="26"/>
      <c r="G3" s="26"/>
      <c r="H3" s="26"/>
      <c r="I3" s="26"/>
      <c r="J3" s="26"/>
      <c r="K3" s="26"/>
      <c r="L3" s="26"/>
      <c r="M3" s="26"/>
      <c r="N3" s="26"/>
      <c r="O3" s="26"/>
      <c r="P3" s="26"/>
      <c r="Q3" s="26"/>
      <c r="R3" s="26"/>
      <c r="S3" s="26"/>
      <c r="T3" s="26"/>
      <c r="U3" s="26"/>
      <c r="V3" s="26"/>
    </row>
    <row r="4" spans="1:22" ht="15" customHeight="1">
      <c r="A4" s="12" t="s">
        <v>639</v>
      </c>
      <c r="B4" s="26" t="s">
        <v>5</v>
      </c>
      <c r="C4" s="26"/>
      <c r="D4" s="26"/>
      <c r="E4" s="26"/>
      <c r="F4" s="26"/>
      <c r="G4" s="26"/>
      <c r="H4" s="26"/>
      <c r="I4" s="26"/>
      <c r="J4" s="26"/>
      <c r="K4" s="26"/>
      <c r="L4" s="26"/>
      <c r="M4" s="26"/>
      <c r="N4" s="26"/>
      <c r="O4" s="26"/>
      <c r="P4" s="26"/>
      <c r="Q4" s="26"/>
      <c r="R4" s="26"/>
      <c r="S4" s="26"/>
      <c r="T4" s="26"/>
      <c r="U4" s="26"/>
      <c r="V4" s="26"/>
    </row>
    <row r="5" spans="1:22">
      <c r="A5" s="12"/>
      <c r="B5" s="49"/>
      <c r="C5" s="49"/>
      <c r="D5" s="55" t="s">
        <v>244</v>
      </c>
      <c r="E5" s="55"/>
      <c r="F5" s="55"/>
      <c r="G5" s="55"/>
      <c r="H5" s="55"/>
      <c r="I5" s="50"/>
      <c r="J5" s="55" t="s">
        <v>245</v>
      </c>
      <c r="K5" s="55"/>
      <c r="L5" s="55"/>
      <c r="M5" s="55"/>
      <c r="N5" s="55"/>
    </row>
    <row r="6" spans="1:22" ht="15.75" thickBot="1">
      <c r="A6" s="12"/>
      <c r="B6" s="49"/>
      <c r="C6" s="49"/>
      <c r="D6" s="56"/>
      <c r="E6" s="56"/>
      <c r="F6" s="56"/>
      <c r="G6" s="56"/>
      <c r="H6" s="56"/>
      <c r="I6" s="37"/>
      <c r="J6" s="56"/>
      <c r="K6" s="56"/>
      <c r="L6" s="56"/>
      <c r="M6" s="56"/>
      <c r="N6" s="56"/>
      <c r="O6" s="37"/>
      <c r="P6" s="37"/>
      <c r="Q6" s="37"/>
      <c r="R6" s="29"/>
      <c r="S6" s="37"/>
      <c r="T6" s="37"/>
      <c r="U6" s="37"/>
      <c r="V6" s="37"/>
    </row>
    <row r="7" spans="1:22" ht="15.75" thickBot="1">
      <c r="A7" s="12"/>
      <c r="B7" s="49"/>
      <c r="C7" s="49"/>
      <c r="D7" s="57">
        <v>2013</v>
      </c>
      <c r="E7" s="57"/>
      <c r="F7" s="51"/>
      <c r="G7" s="57">
        <v>2012</v>
      </c>
      <c r="H7" s="57"/>
      <c r="I7" s="50"/>
      <c r="J7" s="57">
        <v>2013</v>
      </c>
      <c r="K7" s="57"/>
      <c r="L7" s="51"/>
      <c r="M7" s="57">
        <v>2012</v>
      </c>
      <c r="N7" s="57"/>
    </row>
    <row r="8" spans="1:22">
      <c r="A8" s="12"/>
      <c r="B8" s="58" t="s">
        <v>311</v>
      </c>
      <c r="C8" s="58"/>
      <c r="D8" s="52"/>
      <c r="E8" s="52"/>
      <c r="F8" s="49"/>
      <c r="G8" s="52"/>
      <c r="H8" s="52"/>
      <c r="I8" s="49"/>
      <c r="J8" s="52"/>
      <c r="K8" s="52"/>
      <c r="L8" s="49"/>
      <c r="M8" s="52"/>
      <c r="N8" s="52"/>
    </row>
    <row r="9" spans="1:22" ht="25.5" customHeight="1">
      <c r="A9" s="12"/>
      <c r="B9" s="59" t="s">
        <v>246</v>
      </c>
      <c r="C9" s="59"/>
      <c r="D9" s="53" t="s">
        <v>218</v>
      </c>
      <c r="E9" s="15">
        <v>272974</v>
      </c>
      <c r="F9" s="13"/>
      <c r="G9" s="14" t="s">
        <v>218</v>
      </c>
      <c r="H9" s="15">
        <v>269862</v>
      </c>
      <c r="I9" s="13"/>
      <c r="J9" s="14" t="s">
        <v>218</v>
      </c>
      <c r="K9" s="15">
        <v>760997</v>
      </c>
      <c r="L9" s="13"/>
      <c r="M9" s="14" t="s">
        <v>218</v>
      </c>
      <c r="N9" s="15">
        <v>929697</v>
      </c>
    </row>
    <row r="10" spans="1:22">
      <c r="A10" s="12"/>
      <c r="B10" s="59" t="s">
        <v>312</v>
      </c>
      <c r="C10" s="59"/>
      <c r="D10" s="49"/>
      <c r="E10" s="13"/>
      <c r="F10" s="13"/>
      <c r="G10" s="13"/>
      <c r="H10" s="13"/>
      <c r="I10" s="13"/>
      <c r="J10" s="13"/>
      <c r="K10" s="13"/>
      <c r="L10" s="13"/>
      <c r="M10" s="13"/>
      <c r="N10" s="13"/>
    </row>
    <row r="11" spans="1:22" ht="15.75" thickBot="1">
      <c r="A11" s="12"/>
      <c r="B11" s="49"/>
      <c r="C11" s="53" t="s">
        <v>313</v>
      </c>
      <c r="D11" s="54"/>
      <c r="E11" s="44" t="s">
        <v>292</v>
      </c>
      <c r="F11" s="13"/>
      <c r="G11" s="16"/>
      <c r="H11" s="44">
        <v>25</v>
      </c>
      <c r="I11" s="13"/>
      <c r="J11" s="16"/>
      <c r="K11" s="44" t="s">
        <v>292</v>
      </c>
      <c r="L11" s="13"/>
      <c r="M11" s="16"/>
      <c r="N11" s="44">
        <v>76</v>
      </c>
    </row>
    <row r="12" spans="1:22" ht="15.75" thickBot="1">
      <c r="A12" s="12"/>
      <c r="B12" s="59" t="s">
        <v>314</v>
      </c>
      <c r="C12" s="59"/>
      <c r="D12" s="41" t="s">
        <v>218</v>
      </c>
      <c r="E12" s="42">
        <v>272974</v>
      </c>
      <c r="F12" s="13"/>
      <c r="G12" s="41" t="s">
        <v>218</v>
      </c>
      <c r="H12" s="42">
        <v>269837</v>
      </c>
      <c r="I12" s="13"/>
      <c r="J12" s="41" t="s">
        <v>218</v>
      </c>
      <c r="K12" s="42">
        <v>760997</v>
      </c>
      <c r="L12" s="13"/>
      <c r="M12" s="41" t="s">
        <v>218</v>
      </c>
      <c r="N12" s="42">
        <v>929621</v>
      </c>
    </row>
    <row r="13" spans="1:22" ht="15.75" thickTop="1">
      <c r="A13" s="12"/>
      <c r="B13" s="60"/>
      <c r="C13" s="60"/>
      <c r="D13" s="47"/>
      <c r="E13" s="47"/>
      <c r="F13" s="13"/>
      <c r="G13" s="47"/>
      <c r="H13" s="47"/>
      <c r="I13" s="13"/>
      <c r="J13" s="47"/>
      <c r="K13" s="47"/>
      <c r="L13" s="13"/>
      <c r="M13" s="47"/>
      <c r="N13" s="47"/>
    </row>
    <row r="14" spans="1:22">
      <c r="A14" s="12"/>
      <c r="B14" s="58" t="s">
        <v>315</v>
      </c>
      <c r="C14" s="58"/>
      <c r="D14" s="13"/>
      <c r="E14" s="13"/>
      <c r="F14" s="13"/>
      <c r="G14" s="13"/>
      <c r="H14" s="13"/>
      <c r="I14" s="13"/>
      <c r="J14" s="13"/>
      <c r="K14" s="13"/>
      <c r="L14" s="13"/>
      <c r="M14" s="13"/>
      <c r="N14" s="13"/>
    </row>
    <row r="15" spans="1:22">
      <c r="A15" s="12"/>
      <c r="B15" s="59" t="s">
        <v>316</v>
      </c>
      <c r="C15" s="59"/>
      <c r="D15" s="13"/>
      <c r="E15" s="13"/>
      <c r="F15" s="13"/>
      <c r="G15" s="13"/>
      <c r="H15" s="13"/>
      <c r="I15" s="13"/>
      <c r="J15" s="13"/>
      <c r="K15" s="13"/>
      <c r="L15" s="13"/>
      <c r="M15" s="13"/>
      <c r="N15" s="13"/>
    </row>
    <row r="16" spans="1:22">
      <c r="A16" s="12"/>
      <c r="B16" s="59" t="s">
        <v>317</v>
      </c>
      <c r="C16" s="59"/>
      <c r="D16" s="49"/>
      <c r="E16" s="15">
        <v>301310149</v>
      </c>
      <c r="F16" s="13"/>
      <c r="G16" s="13"/>
      <c r="H16" s="15">
        <v>301531173</v>
      </c>
      <c r="I16" s="13"/>
      <c r="J16" s="13"/>
      <c r="K16" s="15">
        <v>302158886</v>
      </c>
      <c r="L16" s="13"/>
      <c r="M16" s="13"/>
      <c r="N16" s="15">
        <v>300720312</v>
      </c>
    </row>
    <row r="17" spans="1:22" ht="15.75" thickBot="1">
      <c r="A17" s="12"/>
      <c r="B17" s="59" t="s">
        <v>318</v>
      </c>
      <c r="C17" s="59"/>
      <c r="D17" s="54"/>
      <c r="E17" s="44" t="s">
        <v>292</v>
      </c>
      <c r="F17" s="13"/>
      <c r="G17" s="16"/>
      <c r="H17" s="17">
        <v>3971607</v>
      </c>
      <c r="I17" s="13"/>
      <c r="J17" s="16"/>
      <c r="K17" s="17">
        <v>2590857</v>
      </c>
      <c r="L17" s="13"/>
      <c r="M17" s="16"/>
      <c r="N17" s="17">
        <v>3968082</v>
      </c>
    </row>
    <row r="18" spans="1:22">
      <c r="A18" s="12"/>
      <c r="B18" s="59" t="s">
        <v>319</v>
      </c>
      <c r="C18" s="59"/>
      <c r="D18" s="52"/>
      <c r="E18" s="40">
        <v>301310149</v>
      </c>
      <c r="F18" s="13"/>
      <c r="G18" s="18"/>
      <c r="H18" s="40">
        <v>305502780</v>
      </c>
      <c r="I18" s="13"/>
      <c r="J18" s="18"/>
      <c r="K18" s="40">
        <v>304749743</v>
      </c>
      <c r="L18" s="13"/>
      <c r="M18" s="18"/>
      <c r="N18" s="40">
        <v>304688394</v>
      </c>
    </row>
    <row r="19" spans="1:22">
      <c r="A19" s="12"/>
      <c r="B19" s="59" t="s">
        <v>320</v>
      </c>
      <c r="C19" s="59"/>
      <c r="D19" s="49"/>
      <c r="E19" s="15">
        <v>445648</v>
      </c>
      <c r="F19" s="13"/>
      <c r="G19" s="13"/>
      <c r="H19" s="15">
        <v>2008318</v>
      </c>
      <c r="I19" s="13"/>
      <c r="J19" s="13"/>
      <c r="K19" s="15">
        <v>637188</v>
      </c>
      <c r="L19" s="13"/>
      <c r="M19" s="13"/>
      <c r="N19" s="15">
        <v>1740599</v>
      </c>
    </row>
    <row r="20" spans="1:22" ht="15.75" thickBot="1">
      <c r="A20" s="12"/>
      <c r="B20" s="59" t="s">
        <v>321</v>
      </c>
      <c r="C20" s="59"/>
      <c r="D20" s="54"/>
      <c r="E20" s="44" t="s">
        <v>292</v>
      </c>
      <c r="F20" s="13"/>
      <c r="G20" s="16"/>
      <c r="H20" s="17">
        <v>17392</v>
      </c>
      <c r="I20" s="13"/>
      <c r="J20" s="16"/>
      <c r="K20" s="44" t="s">
        <v>292</v>
      </c>
      <c r="L20" s="13"/>
      <c r="M20" s="16"/>
      <c r="N20" s="17">
        <v>17209</v>
      </c>
    </row>
    <row r="21" spans="1:22" ht="25.5" customHeight="1">
      <c r="A21" s="12"/>
      <c r="B21" s="59" t="s">
        <v>322</v>
      </c>
      <c r="C21" s="59"/>
      <c r="D21" s="52"/>
      <c r="E21" s="40">
        <v>301755797</v>
      </c>
      <c r="F21" s="13"/>
      <c r="G21" s="18"/>
      <c r="H21" s="40">
        <v>303539491</v>
      </c>
      <c r="I21" s="13"/>
      <c r="J21" s="18"/>
      <c r="K21" s="40">
        <v>302796074</v>
      </c>
      <c r="L21" s="13"/>
      <c r="M21" s="18"/>
      <c r="N21" s="40">
        <v>302460911</v>
      </c>
    </row>
    <row r="22" spans="1:22" ht="25.5" customHeight="1">
      <c r="A22" s="12"/>
      <c r="B22" s="59" t="s">
        <v>323</v>
      </c>
      <c r="C22" s="59"/>
      <c r="D22" s="49"/>
      <c r="E22" s="34" t="s">
        <v>292</v>
      </c>
      <c r="F22" s="13"/>
      <c r="G22" s="13"/>
      <c r="H22" s="15">
        <v>3988999</v>
      </c>
      <c r="I22" s="13"/>
      <c r="J22" s="13"/>
      <c r="K22" s="15">
        <v>2590857</v>
      </c>
      <c r="L22" s="13"/>
      <c r="M22" s="13"/>
      <c r="N22" s="15">
        <v>3985291</v>
      </c>
    </row>
    <row r="23" spans="1:22">
      <c r="A23" s="12"/>
      <c r="B23" s="49"/>
      <c r="C23" s="49"/>
      <c r="D23" s="49"/>
      <c r="E23" s="13"/>
      <c r="F23" s="13"/>
      <c r="G23" s="13"/>
      <c r="H23" s="13"/>
      <c r="I23" s="13"/>
      <c r="J23" s="13"/>
      <c r="K23" s="13"/>
      <c r="L23" s="13"/>
      <c r="M23" s="13"/>
      <c r="N23" s="13"/>
    </row>
    <row r="24" spans="1:22">
      <c r="A24" s="12"/>
      <c r="B24" s="59" t="s">
        <v>324</v>
      </c>
      <c r="C24" s="59"/>
      <c r="D24" s="53" t="s">
        <v>218</v>
      </c>
      <c r="E24" s="34">
        <v>0.91</v>
      </c>
      <c r="F24" s="13"/>
      <c r="G24" s="14" t="s">
        <v>218</v>
      </c>
      <c r="H24" s="34">
        <v>0.88</v>
      </c>
      <c r="I24" s="13"/>
      <c r="J24" s="14" t="s">
        <v>218</v>
      </c>
      <c r="K24" s="34">
        <v>2.5</v>
      </c>
      <c r="L24" s="13"/>
      <c r="M24" s="14" t="s">
        <v>218</v>
      </c>
      <c r="N24" s="34">
        <v>3.05</v>
      </c>
    </row>
    <row r="25" spans="1:22">
      <c r="A25" s="12"/>
      <c r="B25" s="59" t="s">
        <v>325</v>
      </c>
      <c r="C25" s="59"/>
      <c r="D25" s="53" t="s">
        <v>218</v>
      </c>
      <c r="E25" s="34">
        <v>0.9</v>
      </c>
      <c r="F25" s="13"/>
      <c r="G25" s="14" t="s">
        <v>218</v>
      </c>
      <c r="H25" s="34">
        <v>0.88</v>
      </c>
      <c r="I25" s="13"/>
      <c r="J25" s="14" t="s">
        <v>218</v>
      </c>
      <c r="K25" s="34">
        <v>2.4900000000000002</v>
      </c>
      <c r="L25" s="13"/>
      <c r="M25" s="14" t="s">
        <v>218</v>
      </c>
      <c r="N25" s="34">
        <v>3.03</v>
      </c>
    </row>
    <row r="26" spans="1:22" ht="21" customHeight="1" thickBot="1">
      <c r="A26" s="12"/>
      <c r="B26" s="61" t="s">
        <v>330</v>
      </c>
      <c r="C26" s="13"/>
      <c r="D26" s="87" t="s">
        <v>331</v>
      </c>
      <c r="E26" s="87"/>
      <c r="F26" s="29"/>
      <c r="G26" s="87" t="s">
        <v>332</v>
      </c>
      <c r="H26" s="87"/>
      <c r="I26" s="88" t="s">
        <v>333</v>
      </c>
      <c r="J26" s="88"/>
      <c r="K26" s="29"/>
      <c r="L26" s="87" t="s">
        <v>334</v>
      </c>
      <c r="M26" s="87"/>
      <c r="N26" s="29"/>
      <c r="O26" s="87" t="s">
        <v>335</v>
      </c>
      <c r="P26" s="87"/>
      <c r="Q26" s="29"/>
      <c r="R26" s="16"/>
      <c r="S26" s="87" t="s">
        <v>336</v>
      </c>
      <c r="T26" s="87"/>
      <c r="U26" s="87"/>
      <c r="V26" s="87"/>
    </row>
    <row r="27" spans="1:22" ht="15.75" thickBot="1">
      <c r="A27" s="12"/>
      <c r="B27" s="13"/>
      <c r="C27" s="13"/>
      <c r="D27" s="20"/>
      <c r="E27" s="63" t="s">
        <v>337</v>
      </c>
      <c r="F27" s="29"/>
      <c r="G27" s="32"/>
      <c r="H27" s="63" t="s">
        <v>338</v>
      </c>
      <c r="I27" s="29"/>
      <c r="J27" s="32"/>
      <c r="K27" s="29"/>
      <c r="L27" s="32"/>
      <c r="M27" s="63" t="s">
        <v>337</v>
      </c>
      <c r="N27" s="29"/>
      <c r="O27" s="32"/>
      <c r="P27" s="63" t="s">
        <v>338</v>
      </c>
      <c r="Q27" s="29"/>
      <c r="R27" s="32"/>
      <c r="S27" s="63" t="s">
        <v>337</v>
      </c>
      <c r="T27" s="64"/>
      <c r="U27" s="32"/>
      <c r="V27" s="63" t="s">
        <v>338</v>
      </c>
    </row>
    <row r="28" spans="1:22" ht="15.75" thickBot="1">
      <c r="A28" s="12"/>
      <c r="B28" s="13"/>
      <c r="C28" s="13"/>
      <c r="D28" s="18"/>
      <c r="E28" s="18"/>
      <c r="F28" s="13"/>
      <c r="G28" s="18"/>
      <c r="H28" s="18"/>
      <c r="I28" s="13"/>
      <c r="J28" s="18"/>
      <c r="K28" s="13"/>
      <c r="L28" s="20"/>
      <c r="M28" s="89" t="s">
        <v>339</v>
      </c>
      <c r="N28" s="89"/>
      <c r="O28" s="89"/>
      <c r="P28" s="89"/>
      <c r="Q28" s="89"/>
      <c r="R28" s="89"/>
      <c r="S28" s="89"/>
      <c r="T28" s="89"/>
      <c r="U28" s="89"/>
      <c r="V28" s="89"/>
    </row>
    <row r="29" spans="1:22">
      <c r="A29" s="12"/>
      <c r="B29" s="65">
        <v>41395</v>
      </c>
      <c r="C29" s="13"/>
      <c r="D29" s="66" t="s">
        <v>299</v>
      </c>
      <c r="E29" s="67">
        <v>52.96</v>
      </c>
      <c r="F29" s="13"/>
      <c r="G29" s="66" t="s">
        <v>218</v>
      </c>
      <c r="H29" s="67">
        <v>68.48</v>
      </c>
      <c r="I29" s="13"/>
      <c r="J29" s="68">
        <v>1078255</v>
      </c>
      <c r="K29" s="13"/>
      <c r="L29" s="70" t="s">
        <v>299</v>
      </c>
      <c r="M29" s="71">
        <v>57107</v>
      </c>
      <c r="N29" s="18"/>
      <c r="O29" s="72" t="s">
        <v>218</v>
      </c>
      <c r="P29" s="71">
        <v>73842</v>
      </c>
      <c r="Q29" s="18"/>
      <c r="R29" s="73" t="s">
        <v>299</v>
      </c>
      <c r="S29" s="71">
        <v>327893</v>
      </c>
      <c r="T29" s="18"/>
      <c r="U29" s="72" t="s">
        <v>218</v>
      </c>
      <c r="V29" s="71">
        <v>426458</v>
      </c>
    </row>
    <row r="30" spans="1:22">
      <c r="A30" s="12"/>
      <c r="B30" s="65">
        <v>41426</v>
      </c>
      <c r="C30" s="13"/>
      <c r="D30" s="66" t="s">
        <v>299</v>
      </c>
      <c r="E30" s="67">
        <v>53.05</v>
      </c>
      <c r="F30" s="13"/>
      <c r="G30" s="66" t="s">
        <v>218</v>
      </c>
      <c r="H30" s="67">
        <v>69.95</v>
      </c>
      <c r="I30" s="13"/>
      <c r="J30" s="68">
        <v>2502552</v>
      </c>
      <c r="K30" s="13"/>
      <c r="L30" s="74" t="s">
        <v>299</v>
      </c>
      <c r="M30" s="68">
        <v>132769</v>
      </c>
      <c r="N30" s="13"/>
      <c r="O30" s="66" t="s">
        <v>218</v>
      </c>
      <c r="P30" s="68">
        <v>175047</v>
      </c>
      <c r="Q30" s="13"/>
      <c r="R30" s="75" t="s">
        <v>299</v>
      </c>
      <c r="S30" s="68">
        <v>195124</v>
      </c>
      <c r="T30" s="13"/>
      <c r="U30" s="66" t="s">
        <v>218</v>
      </c>
      <c r="V30" s="68">
        <v>255222</v>
      </c>
    </row>
    <row r="31" spans="1:22">
      <c r="A31" s="12"/>
      <c r="B31" s="65">
        <v>41456</v>
      </c>
      <c r="C31" s="13"/>
      <c r="D31" s="66" t="s">
        <v>299</v>
      </c>
      <c r="E31" s="67">
        <v>49.42</v>
      </c>
      <c r="F31" s="13"/>
      <c r="G31" s="66" t="s">
        <v>218</v>
      </c>
      <c r="H31" s="67">
        <v>64.63</v>
      </c>
      <c r="I31" s="13"/>
      <c r="J31" s="68">
        <v>2972770</v>
      </c>
      <c r="K31" s="13"/>
      <c r="L31" s="74" t="s">
        <v>299</v>
      </c>
      <c r="M31" s="68">
        <v>146916</v>
      </c>
      <c r="N31" s="13"/>
      <c r="O31" s="66" t="s">
        <v>218</v>
      </c>
      <c r="P31" s="68">
        <v>192124</v>
      </c>
      <c r="Q31" s="13"/>
      <c r="R31" s="75" t="s">
        <v>299</v>
      </c>
      <c r="S31" s="68">
        <v>48208</v>
      </c>
      <c r="T31" s="13"/>
      <c r="U31" s="66" t="s">
        <v>218</v>
      </c>
      <c r="V31" s="68">
        <v>63996</v>
      </c>
    </row>
    <row r="32" spans="1:22" ht="15.75" thickBot="1">
      <c r="A32" s="12"/>
      <c r="B32" s="65">
        <v>41487</v>
      </c>
      <c r="C32" s="13"/>
      <c r="D32" s="76" t="s">
        <v>299</v>
      </c>
      <c r="E32" s="77">
        <v>48.4</v>
      </c>
      <c r="F32" s="13"/>
      <c r="G32" s="76" t="s">
        <v>218</v>
      </c>
      <c r="H32" s="77">
        <v>64.3</v>
      </c>
      <c r="I32" s="13"/>
      <c r="J32" s="78">
        <v>995374</v>
      </c>
      <c r="K32" s="13"/>
      <c r="L32" s="79" t="s">
        <v>299</v>
      </c>
      <c r="M32" s="78">
        <v>48174</v>
      </c>
      <c r="N32" s="13"/>
      <c r="O32" s="76" t="s">
        <v>218</v>
      </c>
      <c r="P32" s="78">
        <v>64001</v>
      </c>
      <c r="Q32" s="13"/>
      <c r="R32" s="80" t="s">
        <v>299</v>
      </c>
      <c r="S32" s="77" t="s">
        <v>303</v>
      </c>
      <c r="T32" s="13"/>
      <c r="U32" s="76" t="s">
        <v>218</v>
      </c>
      <c r="V32" s="77" t="s">
        <v>303</v>
      </c>
    </row>
    <row r="33" spans="1:22" ht="15.75" thickBot="1">
      <c r="A33" s="12"/>
      <c r="B33" s="66" t="s">
        <v>170</v>
      </c>
      <c r="C33" s="13"/>
      <c r="D33" s="81" t="s">
        <v>299</v>
      </c>
      <c r="E33" s="82">
        <v>51</v>
      </c>
      <c r="F33" s="13"/>
      <c r="G33" s="81" t="s">
        <v>218</v>
      </c>
      <c r="H33" s="82">
        <v>66.900000000000006</v>
      </c>
      <c r="I33" s="13"/>
      <c r="J33" s="83">
        <v>7548951</v>
      </c>
      <c r="K33" s="13"/>
      <c r="L33" s="84" t="s">
        <v>299</v>
      </c>
      <c r="M33" s="83">
        <v>384966</v>
      </c>
      <c r="N33" s="13"/>
      <c r="O33" s="81" t="s">
        <v>218</v>
      </c>
      <c r="P33" s="83">
        <v>505014</v>
      </c>
      <c r="Q33" s="13"/>
      <c r="R33" s="18"/>
      <c r="S33" s="18"/>
      <c r="T33" s="13"/>
      <c r="U33" s="18"/>
      <c r="V33" s="18"/>
    </row>
    <row r="34" spans="1:22" ht="15.75" thickTop="1">
      <c r="A34" s="12"/>
      <c r="B34" s="13"/>
      <c r="C34" s="13"/>
      <c r="D34" s="85"/>
      <c r="E34" s="47"/>
      <c r="F34" s="13"/>
      <c r="G34" s="47"/>
      <c r="H34" s="18"/>
      <c r="I34" s="13"/>
      <c r="J34" s="47"/>
      <c r="K34" s="13"/>
      <c r="L34" s="85"/>
      <c r="M34" s="47"/>
      <c r="N34" s="13"/>
      <c r="O34" s="18"/>
      <c r="P34" s="47"/>
      <c r="Q34" s="13"/>
      <c r="R34" s="13"/>
      <c r="S34" s="13"/>
      <c r="T34" s="13"/>
      <c r="U34" s="13"/>
      <c r="V34" s="13"/>
    </row>
    <row r="35" spans="1:22">
      <c r="A35" s="12"/>
      <c r="B35" s="90" t="s">
        <v>340</v>
      </c>
      <c r="C35" s="90"/>
      <c r="D35" s="90"/>
      <c r="E35" s="90"/>
      <c r="F35" s="90"/>
      <c r="G35" s="90"/>
      <c r="H35" s="90"/>
      <c r="I35" s="90"/>
      <c r="J35" s="90"/>
      <c r="K35" s="90"/>
      <c r="L35" s="90"/>
      <c r="M35" s="90"/>
      <c r="N35" s="90"/>
      <c r="O35" s="90"/>
      <c r="P35" s="90"/>
      <c r="Q35" s="90"/>
      <c r="R35" s="90"/>
      <c r="S35" s="90"/>
      <c r="T35" s="90"/>
      <c r="U35" s="90"/>
      <c r="V35" s="90"/>
    </row>
    <row r="36" spans="1:22">
      <c r="A36" s="12"/>
      <c r="B36" s="90" t="s">
        <v>341</v>
      </c>
      <c r="C36" s="90"/>
      <c r="D36" s="90"/>
      <c r="E36" s="90"/>
      <c r="F36" s="90"/>
      <c r="G36" s="90"/>
      <c r="H36" s="90"/>
      <c r="I36" s="90"/>
      <c r="J36" s="90"/>
      <c r="K36" s="90"/>
      <c r="L36" s="90"/>
      <c r="M36" s="90"/>
      <c r="N36" s="90"/>
      <c r="O36" s="90"/>
      <c r="P36" s="90"/>
      <c r="Q36" s="90"/>
      <c r="R36" s="90"/>
      <c r="S36" s="90"/>
      <c r="T36" s="90"/>
      <c r="U36" s="90"/>
      <c r="V36" s="90"/>
    </row>
    <row r="37" spans="1:22">
      <c r="A37" s="12"/>
      <c r="B37" s="90" t="s">
        <v>342</v>
      </c>
      <c r="C37" s="90"/>
      <c r="D37" s="90"/>
      <c r="E37" s="90"/>
      <c r="F37" s="90"/>
      <c r="G37" s="90"/>
      <c r="H37" s="90"/>
      <c r="I37" s="90"/>
      <c r="J37" s="90"/>
      <c r="K37" s="90"/>
      <c r="L37" s="90"/>
      <c r="M37" s="90"/>
      <c r="N37" s="90"/>
      <c r="O37" s="90"/>
      <c r="P37" s="90"/>
      <c r="Q37" s="90"/>
      <c r="R37" s="90"/>
      <c r="S37" s="90"/>
      <c r="T37" s="90"/>
      <c r="U37" s="90"/>
      <c r="V37" s="90"/>
    </row>
    <row r="38" spans="1:22">
      <c r="A38" s="12"/>
      <c r="B38" s="90" t="s">
        <v>343</v>
      </c>
      <c r="C38" s="90"/>
      <c r="D38" s="90"/>
      <c r="E38" s="90"/>
      <c r="F38" s="90"/>
      <c r="G38" s="90"/>
      <c r="H38" s="90"/>
      <c r="I38" s="90"/>
      <c r="J38" s="90"/>
      <c r="K38" s="90"/>
      <c r="L38" s="90"/>
      <c r="M38" s="90"/>
      <c r="N38" s="90"/>
      <c r="O38" s="90"/>
      <c r="P38" s="90"/>
      <c r="Q38" s="90"/>
      <c r="R38" s="90"/>
      <c r="S38" s="90"/>
      <c r="T38" s="90"/>
      <c r="U38" s="90"/>
      <c r="V38" s="90"/>
    </row>
  </sheetData>
  <mergeCells count="39">
    <mergeCell ref="B36:V36"/>
    <mergeCell ref="B37:V37"/>
    <mergeCell ref="B38:V38"/>
    <mergeCell ref="A1:A2"/>
    <mergeCell ref="B1:V1"/>
    <mergeCell ref="B2:V2"/>
    <mergeCell ref="B3:V3"/>
    <mergeCell ref="A4:A38"/>
    <mergeCell ref="B4:V4"/>
    <mergeCell ref="I26:J26"/>
    <mergeCell ref="L26:M26"/>
    <mergeCell ref="O26:P26"/>
    <mergeCell ref="S26:V26"/>
    <mergeCell ref="M28:V28"/>
    <mergeCell ref="B35:V35"/>
    <mergeCell ref="B21:C21"/>
    <mergeCell ref="B22:C22"/>
    <mergeCell ref="B24:C24"/>
    <mergeCell ref="B25:C25"/>
    <mergeCell ref="D26:E26"/>
    <mergeCell ref="G26:H26"/>
    <mergeCell ref="B15:C15"/>
    <mergeCell ref="B16:C16"/>
    <mergeCell ref="B17:C17"/>
    <mergeCell ref="B18:C18"/>
    <mergeCell ref="B19:C19"/>
    <mergeCell ref="B20:C20"/>
    <mergeCell ref="B8:C8"/>
    <mergeCell ref="B9:C9"/>
    <mergeCell ref="B10:C10"/>
    <mergeCell ref="B12:C12"/>
    <mergeCell ref="B13:C13"/>
    <mergeCell ref="B14:C14"/>
    <mergeCell ref="D5:H6"/>
    <mergeCell ref="J5: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9" t="s">
        <v>30</v>
      </c>
      <c r="C1" s="9"/>
      <c r="D1" s="9" t="s">
        <v>2</v>
      </c>
      <c r="E1" s="9"/>
    </row>
    <row r="2" spans="1:5" ht="30">
      <c r="A2" s="1" t="s">
        <v>60</v>
      </c>
      <c r="B2" s="1" t="s">
        <v>3</v>
      </c>
      <c r="C2" s="1" t="s">
        <v>31</v>
      </c>
      <c r="D2" s="1" t="s">
        <v>3</v>
      </c>
      <c r="E2" s="1" t="s">
        <v>31</v>
      </c>
    </row>
    <row r="3" spans="1:5" ht="30">
      <c r="A3" s="3" t="s">
        <v>61</v>
      </c>
      <c r="B3" s="4" t="s">
        <v>5</v>
      </c>
      <c r="C3" s="4" t="s">
        <v>5</v>
      </c>
      <c r="D3" s="4" t="s">
        <v>5</v>
      </c>
      <c r="E3" s="4" t="s">
        <v>5</v>
      </c>
    </row>
    <row r="4" spans="1:5">
      <c r="A4" s="2" t="s">
        <v>55</v>
      </c>
      <c r="B4" s="7">
        <v>305829</v>
      </c>
      <c r="C4" s="7">
        <v>306641</v>
      </c>
      <c r="D4" s="7">
        <v>863487</v>
      </c>
      <c r="E4" s="7">
        <v>1025639</v>
      </c>
    </row>
    <row r="5" spans="1:5" ht="45">
      <c r="A5" s="2" t="s">
        <v>62</v>
      </c>
      <c r="B5" s="4">
        <v>-531</v>
      </c>
      <c r="C5" s="6">
        <v>6651</v>
      </c>
      <c r="D5" s="6">
        <v>19359</v>
      </c>
      <c r="E5" s="6">
        <v>14893</v>
      </c>
    </row>
    <row r="6" spans="1:5" ht="60">
      <c r="A6" s="2" t="s">
        <v>63</v>
      </c>
      <c r="B6" s="6">
        <v>6318</v>
      </c>
      <c r="C6" s="6">
        <v>4794</v>
      </c>
      <c r="D6" s="6">
        <v>19095</v>
      </c>
      <c r="E6" s="6">
        <v>13537</v>
      </c>
    </row>
    <row r="7" spans="1:5" ht="45">
      <c r="A7" s="2" t="s">
        <v>64</v>
      </c>
      <c r="B7" s="6">
        <v>30460</v>
      </c>
      <c r="C7" s="6">
        <v>80407</v>
      </c>
      <c r="D7" s="6">
        <v>-96902</v>
      </c>
      <c r="E7" s="6">
        <v>32791</v>
      </c>
    </row>
    <row r="8" spans="1:5">
      <c r="A8" s="2" t="s">
        <v>65</v>
      </c>
      <c r="B8" s="6">
        <v>-2517</v>
      </c>
      <c r="C8" s="6">
        <v>-4576</v>
      </c>
      <c r="D8" s="6">
        <v>-12431</v>
      </c>
      <c r="E8" s="6">
        <v>-28534</v>
      </c>
    </row>
    <row r="9" spans="1:5" ht="30">
      <c r="A9" s="2" t="s">
        <v>66</v>
      </c>
      <c r="B9" s="6">
        <v>33730</v>
      </c>
      <c r="C9" s="6">
        <v>87276</v>
      </c>
      <c r="D9" s="6">
        <v>-70879</v>
      </c>
      <c r="E9" s="6">
        <v>32687</v>
      </c>
    </row>
    <row r="10" spans="1:5">
      <c r="A10" s="2" t="s">
        <v>67</v>
      </c>
      <c r="B10" s="6">
        <v>339559</v>
      </c>
      <c r="C10" s="6">
        <v>393917</v>
      </c>
      <c r="D10" s="6">
        <v>792608</v>
      </c>
      <c r="E10" s="6">
        <v>1058326</v>
      </c>
    </row>
    <row r="11" spans="1:5" ht="30">
      <c r="A11" s="2" t="s">
        <v>68</v>
      </c>
      <c r="B11" s="6">
        <v>33619</v>
      </c>
      <c r="C11" s="6">
        <v>37934</v>
      </c>
      <c r="D11" s="6">
        <v>100936</v>
      </c>
      <c r="E11" s="6">
        <v>97183</v>
      </c>
    </row>
    <row r="12" spans="1:5" ht="30">
      <c r="A12" s="2" t="s">
        <v>69</v>
      </c>
      <c r="B12" s="7">
        <v>305940</v>
      </c>
      <c r="C12" s="7">
        <v>355983</v>
      </c>
      <c r="D12" s="7">
        <v>691672</v>
      </c>
      <c r="E12" s="7">
        <v>96114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32.7109375" bestFit="1" customWidth="1"/>
    <col min="3" max="3" width="2.140625" customWidth="1"/>
    <col min="4" max="4" width="6.7109375" customWidth="1"/>
    <col min="5" max="5" width="10.7109375" customWidth="1"/>
    <col min="6" max="6" width="2.140625" customWidth="1"/>
    <col min="7" max="7" width="6.7109375" customWidth="1"/>
    <col min="9" max="9" width="2" customWidth="1"/>
    <col min="10" max="10" width="6.7109375" customWidth="1"/>
    <col min="11" max="11" width="9.85546875" customWidth="1"/>
    <col min="12" max="12" width="2" customWidth="1"/>
    <col min="13" max="13" width="6.7109375" customWidth="1"/>
  </cols>
  <sheetData>
    <row r="1" spans="1:21" ht="15" customHeight="1">
      <c r="A1" s="9" t="s">
        <v>64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41</v>
      </c>
      <c r="B3" s="26" t="s">
        <v>5</v>
      </c>
      <c r="C3" s="26"/>
      <c r="D3" s="26"/>
      <c r="E3" s="26"/>
      <c r="F3" s="26"/>
      <c r="G3" s="26"/>
      <c r="H3" s="26"/>
      <c r="I3" s="26"/>
      <c r="J3" s="26"/>
      <c r="K3" s="26"/>
      <c r="L3" s="26"/>
      <c r="M3" s="26"/>
      <c r="N3" s="26"/>
      <c r="O3" s="26"/>
      <c r="P3" s="26"/>
      <c r="Q3" s="26"/>
      <c r="R3" s="26"/>
      <c r="S3" s="26"/>
      <c r="T3" s="26"/>
      <c r="U3" s="26"/>
    </row>
    <row r="4" spans="1:21" ht="15" customHeight="1">
      <c r="A4" s="12" t="s">
        <v>642</v>
      </c>
      <c r="B4" s="26" t="s">
        <v>5</v>
      </c>
      <c r="C4" s="26"/>
      <c r="D4" s="26"/>
      <c r="E4" s="26"/>
      <c r="F4" s="26"/>
      <c r="G4" s="26"/>
      <c r="H4" s="26"/>
      <c r="I4" s="26"/>
      <c r="J4" s="26"/>
      <c r="K4" s="26"/>
      <c r="L4" s="26"/>
      <c r="M4" s="26"/>
      <c r="N4" s="26"/>
      <c r="O4" s="26"/>
      <c r="P4" s="26"/>
      <c r="Q4" s="26"/>
      <c r="R4" s="26"/>
      <c r="S4" s="26"/>
      <c r="T4" s="26"/>
      <c r="U4" s="26"/>
    </row>
    <row r="5" spans="1:21">
      <c r="A5" s="12"/>
      <c r="B5" s="13"/>
      <c r="C5" s="48" t="s">
        <v>348</v>
      </c>
      <c r="D5" s="48"/>
      <c r="E5" s="48"/>
      <c r="F5" s="48"/>
      <c r="G5" s="48"/>
      <c r="H5" s="13"/>
      <c r="I5" s="48" t="s">
        <v>349</v>
      </c>
      <c r="J5" s="48"/>
      <c r="K5" s="48"/>
      <c r="L5" s="48"/>
      <c r="M5" s="48"/>
    </row>
    <row r="6" spans="1:21" ht="15.75" thickBot="1">
      <c r="A6" s="12"/>
      <c r="B6" s="13"/>
      <c r="C6" s="35"/>
      <c r="D6" s="35"/>
      <c r="E6" s="35"/>
      <c r="F6" s="35"/>
      <c r="G6" s="35"/>
      <c r="H6" s="16"/>
      <c r="I6" s="35"/>
      <c r="J6" s="35"/>
      <c r="K6" s="35"/>
      <c r="L6" s="35"/>
      <c r="M6" s="35"/>
      <c r="N6" s="16"/>
      <c r="O6" s="16"/>
      <c r="P6" s="16"/>
      <c r="Q6" s="13"/>
      <c r="R6" s="16"/>
      <c r="S6" s="16"/>
      <c r="T6" s="16"/>
      <c r="U6" s="16"/>
    </row>
    <row r="7" spans="1:21" ht="15.75" thickBot="1">
      <c r="A7" s="12"/>
      <c r="B7" s="13"/>
      <c r="C7" s="36">
        <v>2013</v>
      </c>
      <c r="D7" s="36"/>
      <c r="E7" s="64"/>
      <c r="F7" s="36">
        <v>2012</v>
      </c>
      <c r="G7" s="36"/>
      <c r="H7" s="13"/>
      <c r="I7" s="36">
        <v>2013</v>
      </c>
      <c r="J7" s="36"/>
      <c r="K7" s="64"/>
      <c r="L7" s="36">
        <v>2012</v>
      </c>
      <c r="M7" s="36"/>
    </row>
    <row r="8" spans="1:21">
      <c r="A8" s="12"/>
      <c r="B8" s="14" t="s">
        <v>350</v>
      </c>
      <c r="C8" s="18"/>
      <c r="D8" s="18"/>
      <c r="E8" s="13"/>
      <c r="F8" s="18"/>
      <c r="G8" s="18"/>
      <c r="H8" s="13"/>
      <c r="I8" s="18"/>
      <c r="J8" s="18"/>
      <c r="K8" s="13"/>
      <c r="L8" s="18"/>
      <c r="M8" s="18"/>
    </row>
    <row r="9" spans="1:21">
      <c r="A9" s="12"/>
      <c r="B9" s="14" t="s">
        <v>351</v>
      </c>
      <c r="C9" s="14" t="s">
        <v>218</v>
      </c>
      <c r="D9" s="15">
        <v>3932</v>
      </c>
      <c r="E9" s="13"/>
      <c r="F9" s="14" t="s">
        <v>218</v>
      </c>
      <c r="G9" s="15">
        <v>2645</v>
      </c>
      <c r="H9" s="13"/>
      <c r="I9" s="14" t="s">
        <v>218</v>
      </c>
      <c r="J9" s="15">
        <v>11601</v>
      </c>
      <c r="K9" s="13"/>
      <c r="L9" s="14" t="s">
        <v>218</v>
      </c>
      <c r="M9" s="15">
        <v>7982</v>
      </c>
    </row>
    <row r="10" spans="1:21">
      <c r="A10" s="12"/>
      <c r="B10" s="14" t="s">
        <v>352</v>
      </c>
      <c r="C10" s="13"/>
      <c r="D10" s="15">
        <v>6635</v>
      </c>
      <c r="E10" s="13"/>
      <c r="F10" s="13"/>
      <c r="G10" s="15">
        <v>6590</v>
      </c>
      <c r="H10" s="13"/>
      <c r="I10" s="13"/>
      <c r="J10" s="15">
        <v>20130</v>
      </c>
      <c r="K10" s="13"/>
      <c r="L10" s="13"/>
      <c r="M10" s="15">
        <v>19528</v>
      </c>
    </row>
    <row r="11" spans="1:21">
      <c r="A11" s="12"/>
      <c r="B11" s="14" t="s">
        <v>353</v>
      </c>
      <c r="C11" s="13"/>
      <c r="D11" s="15">
        <v>-3415</v>
      </c>
      <c r="E11" s="13"/>
      <c r="F11" s="13"/>
      <c r="G11" s="15">
        <v>-3796</v>
      </c>
      <c r="H11" s="13"/>
      <c r="I11" s="13"/>
      <c r="J11" s="15">
        <v>-10215</v>
      </c>
      <c r="K11" s="13"/>
      <c r="L11" s="13"/>
      <c r="M11" s="15">
        <v>-11446</v>
      </c>
    </row>
    <row r="12" spans="1:21" ht="15.75" thickBot="1">
      <c r="A12" s="12"/>
      <c r="B12" s="14" t="s">
        <v>354</v>
      </c>
      <c r="C12" s="13"/>
      <c r="D12" s="15">
        <v>6318</v>
      </c>
      <c r="E12" s="13"/>
      <c r="F12" s="13"/>
      <c r="G12" s="15">
        <v>4794</v>
      </c>
      <c r="H12" s="13"/>
      <c r="I12" s="13"/>
      <c r="J12" s="15">
        <v>19095</v>
      </c>
      <c r="K12" s="13"/>
      <c r="L12" s="13"/>
      <c r="M12" s="15">
        <v>13537</v>
      </c>
    </row>
    <row r="13" spans="1:21" ht="15.75" thickBot="1">
      <c r="A13" s="12"/>
      <c r="B13" s="14" t="s">
        <v>355</v>
      </c>
      <c r="C13" s="41" t="s">
        <v>218</v>
      </c>
      <c r="D13" s="42">
        <v>13470</v>
      </c>
      <c r="E13" s="13"/>
      <c r="F13" s="41" t="s">
        <v>218</v>
      </c>
      <c r="G13" s="42">
        <v>10233</v>
      </c>
      <c r="H13" s="13"/>
      <c r="I13" s="41" t="s">
        <v>218</v>
      </c>
      <c r="J13" s="42">
        <v>40611</v>
      </c>
      <c r="K13" s="13"/>
      <c r="L13" s="41" t="s">
        <v>218</v>
      </c>
      <c r="M13" s="42">
        <v>29601</v>
      </c>
    </row>
  </sheetData>
  <mergeCells count="12">
    <mergeCell ref="A1:A2"/>
    <mergeCell ref="B1:U1"/>
    <mergeCell ref="B2:U2"/>
    <mergeCell ref="B3:U3"/>
    <mergeCell ref="A4:A13"/>
    <mergeCell ref="B4:U4"/>
    <mergeCell ref="C5:G6"/>
    <mergeCell ref="I5:M6"/>
    <mergeCell ref="C7:D7"/>
    <mergeCell ref="F7:G7"/>
    <mergeCell ref="I7:J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23.42578125" customWidth="1"/>
    <col min="4" max="4" width="4.7109375" customWidth="1"/>
    <col min="5" max="5" width="16.7109375" customWidth="1"/>
    <col min="6" max="6" width="23.42578125" customWidth="1"/>
    <col min="7" max="7" width="4.7109375" customWidth="1"/>
    <col min="8" max="8" width="18.42578125" customWidth="1"/>
  </cols>
  <sheetData>
    <row r="1" spans="1:8" ht="15" customHeight="1">
      <c r="A1" s="9" t="s">
        <v>643</v>
      </c>
      <c r="B1" s="9" t="s">
        <v>2</v>
      </c>
      <c r="C1" s="9"/>
      <c r="D1" s="9"/>
      <c r="E1" s="9"/>
      <c r="F1" s="9"/>
      <c r="G1" s="9"/>
      <c r="H1" s="9"/>
    </row>
    <row r="2" spans="1:8" ht="15" customHeight="1">
      <c r="A2" s="9"/>
      <c r="B2" s="9" t="s">
        <v>3</v>
      </c>
      <c r="C2" s="9"/>
      <c r="D2" s="9"/>
      <c r="E2" s="9"/>
      <c r="F2" s="9"/>
      <c r="G2" s="9"/>
      <c r="H2" s="9"/>
    </row>
    <row r="3" spans="1:8" ht="30">
      <c r="A3" s="3" t="s">
        <v>644</v>
      </c>
      <c r="B3" s="26" t="s">
        <v>5</v>
      </c>
      <c r="C3" s="26"/>
      <c r="D3" s="26"/>
      <c r="E3" s="26"/>
      <c r="F3" s="26"/>
      <c r="G3" s="26"/>
      <c r="H3" s="26"/>
    </row>
    <row r="4" spans="1:8" ht="15" customHeight="1">
      <c r="A4" s="12" t="s">
        <v>356</v>
      </c>
      <c r="B4" s="26" t="s">
        <v>5</v>
      </c>
      <c r="C4" s="26"/>
      <c r="D4" s="26"/>
      <c r="E4" s="26"/>
      <c r="F4" s="26"/>
      <c r="G4" s="26"/>
      <c r="H4" s="26"/>
    </row>
    <row r="5" spans="1:8">
      <c r="A5" s="12"/>
      <c r="B5" s="27" t="s">
        <v>357</v>
      </c>
      <c r="C5" s="27"/>
      <c r="D5" s="27"/>
      <c r="E5" s="27"/>
      <c r="F5" s="27"/>
      <c r="G5" s="27"/>
      <c r="H5" s="27"/>
    </row>
    <row r="6" spans="1:8" ht="89.25" customHeight="1">
      <c r="A6" s="12"/>
      <c r="B6" s="28" t="s">
        <v>358</v>
      </c>
      <c r="C6" s="28"/>
      <c r="D6" s="28"/>
      <c r="E6" s="28"/>
      <c r="F6" s="28"/>
      <c r="G6" s="28"/>
      <c r="H6" s="28"/>
    </row>
    <row r="7" spans="1:8" ht="38.25" customHeight="1">
      <c r="A7" s="12"/>
      <c r="B7" s="28" t="s">
        <v>359</v>
      </c>
      <c r="C7" s="28"/>
      <c r="D7" s="28"/>
      <c r="E7" s="28"/>
      <c r="F7" s="28"/>
      <c r="G7" s="28"/>
      <c r="H7" s="28"/>
    </row>
    <row r="8" spans="1:8">
      <c r="A8" s="12"/>
      <c r="B8" s="28" t="s">
        <v>360</v>
      </c>
      <c r="C8" s="28"/>
      <c r="D8" s="28"/>
      <c r="E8" s="28"/>
      <c r="F8" s="28"/>
      <c r="G8" s="28"/>
      <c r="H8" s="28"/>
    </row>
    <row r="9" spans="1:8" ht="15.75" thickBot="1">
      <c r="A9" s="12"/>
      <c r="B9" s="13"/>
      <c r="C9" s="13"/>
      <c r="D9" s="46">
        <v>41547</v>
      </c>
      <c r="E9" s="46"/>
      <c r="F9" s="29"/>
      <c r="G9" s="46">
        <v>41274</v>
      </c>
      <c r="H9" s="46"/>
    </row>
    <row r="10" spans="1:8">
      <c r="A10" s="12"/>
      <c r="B10" s="13"/>
      <c r="C10" s="13"/>
      <c r="D10" s="64"/>
      <c r="E10" s="18"/>
      <c r="F10" s="13"/>
      <c r="G10" s="64"/>
      <c r="H10" s="18"/>
    </row>
    <row r="11" spans="1:8">
      <c r="A11" s="12"/>
      <c r="B11" s="14" t="s">
        <v>361</v>
      </c>
      <c r="C11" s="13"/>
      <c r="D11" s="14" t="s">
        <v>218</v>
      </c>
      <c r="E11" s="15">
        <v>523260</v>
      </c>
      <c r="F11" s="13"/>
      <c r="G11" s="14" t="s">
        <v>218</v>
      </c>
      <c r="H11" s="15">
        <v>410491</v>
      </c>
    </row>
    <row r="12" spans="1:8">
      <c r="A12" s="12"/>
      <c r="B12" s="14" t="s">
        <v>362</v>
      </c>
      <c r="C12" s="13"/>
      <c r="D12" s="29"/>
      <c r="E12" s="15">
        <v>-88847</v>
      </c>
      <c r="F12" s="13"/>
      <c r="G12" s="29"/>
      <c r="H12" s="15">
        <v>-114536</v>
      </c>
    </row>
    <row r="13" spans="1:8">
      <c r="A13" s="12"/>
      <c r="B13" s="14" t="s">
        <v>363</v>
      </c>
      <c r="C13" s="13"/>
      <c r="D13" s="29"/>
      <c r="E13" s="15">
        <v>8556</v>
      </c>
      <c r="F13" s="13"/>
      <c r="G13" s="29"/>
      <c r="H13" s="15">
        <v>134643</v>
      </c>
    </row>
    <row r="14" spans="1:8">
      <c r="A14" s="12"/>
      <c r="B14" s="14" t="s">
        <v>162</v>
      </c>
      <c r="C14" s="13"/>
      <c r="D14" s="29"/>
      <c r="E14" s="15">
        <v>14626</v>
      </c>
      <c r="F14" s="13"/>
      <c r="G14" s="29"/>
      <c r="H14" s="15">
        <v>16565</v>
      </c>
    </row>
    <row r="15" spans="1:8" ht="26.25">
      <c r="A15" s="12"/>
      <c r="B15" s="14" t="s">
        <v>187</v>
      </c>
      <c r="C15" s="13"/>
      <c r="D15" s="29"/>
      <c r="E15" s="15">
        <v>105389</v>
      </c>
      <c r="F15" s="13"/>
      <c r="G15" s="29"/>
      <c r="H15" s="15">
        <v>-18880</v>
      </c>
    </row>
    <row r="16" spans="1:8">
      <c r="A16" s="12"/>
      <c r="B16" s="14" t="s">
        <v>364</v>
      </c>
      <c r="C16" s="13"/>
      <c r="D16" s="29"/>
      <c r="E16" s="15">
        <v>77467</v>
      </c>
      <c r="F16" s="13"/>
      <c r="G16" s="29"/>
      <c r="H16" s="15">
        <v>94718</v>
      </c>
    </row>
    <row r="17" spans="1:8" ht="15.75" thickBot="1">
      <c r="A17" s="12"/>
      <c r="B17" s="14" t="s">
        <v>365</v>
      </c>
      <c r="C17" s="13"/>
      <c r="D17" s="37"/>
      <c r="E17" s="44">
        <v>570</v>
      </c>
      <c r="F17" s="13"/>
      <c r="G17" s="37"/>
      <c r="H17" s="44">
        <v>259</v>
      </c>
    </row>
    <row r="18" spans="1:8" ht="27" thickBot="1">
      <c r="A18" s="12"/>
      <c r="B18" s="14" t="s">
        <v>366</v>
      </c>
      <c r="C18" s="13"/>
      <c r="D18" s="41" t="s">
        <v>218</v>
      </c>
      <c r="E18" s="42">
        <v>641021</v>
      </c>
      <c r="F18" s="13"/>
      <c r="G18" s="41" t="s">
        <v>218</v>
      </c>
      <c r="H18" s="42">
        <v>523260</v>
      </c>
    </row>
  </sheetData>
  <mergeCells count="12">
    <mergeCell ref="B7:H7"/>
    <mergeCell ref="B8:H8"/>
    <mergeCell ref="D9:E9"/>
    <mergeCell ref="G9:H9"/>
    <mergeCell ref="A1:A2"/>
    <mergeCell ref="B1:H1"/>
    <mergeCell ref="B2:H2"/>
    <mergeCell ref="B3:H3"/>
    <mergeCell ref="A4:A18"/>
    <mergeCell ref="B4:H4"/>
    <mergeCell ref="B5:H5"/>
    <mergeCell ref="B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2.5703125" bestFit="1" customWidth="1"/>
    <col min="3" max="3" width="2.140625" customWidth="1"/>
    <col min="4" max="4" width="9.140625" customWidth="1"/>
    <col min="5" max="5" width="10.7109375" customWidth="1"/>
    <col min="6" max="6" width="2.140625" customWidth="1"/>
    <col min="7" max="7" width="9.140625" customWidth="1"/>
  </cols>
  <sheetData>
    <row r="1" spans="1:7" ht="15" customHeight="1">
      <c r="A1" s="9" t="s">
        <v>645</v>
      </c>
      <c r="B1" s="9" t="s">
        <v>2</v>
      </c>
      <c r="C1" s="9"/>
      <c r="D1" s="9"/>
      <c r="E1" s="9"/>
      <c r="F1" s="9"/>
      <c r="G1" s="9"/>
    </row>
    <row r="2" spans="1:7" ht="15" customHeight="1">
      <c r="A2" s="9"/>
      <c r="B2" s="9" t="s">
        <v>3</v>
      </c>
      <c r="C2" s="9"/>
      <c r="D2" s="9"/>
      <c r="E2" s="9"/>
      <c r="F2" s="9"/>
      <c r="G2" s="9"/>
    </row>
    <row r="3" spans="1:7" ht="30">
      <c r="A3" s="3" t="s">
        <v>646</v>
      </c>
      <c r="B3" s="26" t="s">
        <v>5</v>
      </c>
      <c r="C3" s="26"/>
      <c r="D3" s="26"/>
      <c r="E3" s="26"/>
      <c r="F3" s="26"/>
      <c r="G3" s="26"/>
    </row>
    <row r="4" spans="1:7" ht="15" customHeight="1">
      <c r="A4" s="12" t="s">
        <v>647</v>
      </c>
      <c r="B4" s="26" t="s">
        <v>5</v>
      </c>
      <c r="C4" s="26"/>
      <c r="D4" s="26"/>
      <c r="E4" s="26"/>
      <c r="F4" s="26"/>
      <c r="G4" s="26"/>
    </row>
    <row r="5" spans="1:7" ht="15.75" thickBot="1">
      <c r="A5" s="12"/>
      <c r="B5" s="13"/>
      <c r="C5" s="35" t="s">
        <v>245</v>
      </c>
      <c r="D5" s="35"/>
      <c r="E5" s="35"/>
      <c r="F5" s="35"/>
      <c r="G5" s="35"/>
    </row>
    <row r="6" spans="1:7" ht="15.75" thickBot="1">
      <c r="A6" s="12"/>
      <c r="B6" s="13"/>
      <c r="C6" s="32"/>
      <c r="D6" s="31">
        <v>2013</v>
      </c>
      <c r="E6" s="64"/>
      <c r="F6" s="32"/>
      <c r="G6" s="31">
        <v>2012</v>
      </c>
    </row>
    <row r="7" spans="1:7">
      <c r="A7" s="12"/>
      <c r="B7" s="13"/>
      <c r="C7" s="18"/>
      <c r="D7" s="18"/>
      <c r="E7" s="13"/>
      <c r="F7" s="18"/>
      <c r="G7" s="18"/>
    </row>
    <row r="8" spans="1:7">
      <c r="A8" s="12"/>
      <c r="B8" s="14" t="s">
        <v>371</v>
      </c>
      <c r="C8" s="14" t="s">
        <v>218</v>
      </c>
      <c r="D8" s="15">
        <v>3258043</v>
      </c>
      <c r="E8" s="13"/>
      <c r="F8" s="14" t="s">
        <v>218</v>
      </c>
      <c r="G8" s="15">
        <v>2955411</v>
      </c>
    </row>
    <row r="9" spans="1:7">
      <c r="A9" s="12"/>
      <c r="B9" s="14" t="s">
        <v>372</v>
      </c>
      <c r="C9" s="13"/>
      <c r="D9" s="15">
        <v>2833762</v>
      </c>
      <c r="E9" s="13"/>
      <c r="F9" s="13"/>
      <c r="G9" s="15">
        <v>2671895</v>
      </c>
    </row>
    <row r="10" spans="1:7">
      <c r="A10" s="12"/>
      <c r="B10" s="14" t="s">
        <v>373</v>
      </c>
      <c r="C10" s="13"/>
      <c r="D10" s="15">
        <v>288878</v>
      </c>
      <c r="E10" s="13"/>
      <c r="F10" s="13"/>
      <c r="G10" s="15">
        <v>287726</v>
      </c>
    </row>
    <row r="11" spans="1:7" ht="15.75" thickBot="1">
      <c r="A11" s="12"/>
      <c r="B11" s="14" t="s">
        <v>374</v>
      </c>
      <c r="C11" s="16"/>
      <c r="D11" s="17">
        <v>309164</v>
      </c>
      <c r="E11" s="13"/>
      <c r="F11" s="16"/>
      <c r="G11" s="17">
        <v>299067</v>
      </c>
    </row>
    <row r="12" spans="1:7" ht="15.75" thickBot="1">
      <c r="A12" s="12"/>
      <c r="B12" s="14" t="s">
        <v>375</v>
      </c>
      <c r="C12" s="41" t="s">
        <v>218</v>
      </c>
      <c r="D12" s="42">
        <v>6689847</v>
      </c>
      <c r="E12" s="13"/>
      <c r="F12" s="41" t="s">
        <v>218</v>
      </c>
      <c r="G12" s="42">
        <v>6214099</v>
      </c>
    </row>
  </sheetData>
  <mergeCells count="7">
    <mergeCell ref="C5:G5"/>
    <mergeCell ref="A1:A2"/>
    <mergeCell ref="B1:G1"/>
    <mergeCell ref="B2:G2"/>
    <mergeCell ref="B3:G3"/>
    <mergeCell ref="A4:A12"/>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cols>
    <col min="1" max="3" width="36.5703125" bestFit="1" customWidth="1"/>
    <col min="4" max="4" width="22.42578125" bestFit="1" customWidth="1"/>
    <col min="5" max="5" width="36.5703125" bestFit="1" customWidth="1"/>
    <col min="6" max="6" width="7.85546875" bestFit="1" customWidth="1"/>
    <col min="7" max="7" width="8.28515625" bestFit="1" customWidth="1"/>
    <col min="8" max="8" width="6.7109375" customWidth="1"/>
    <col min="9" max="9" width="13.42578125" customWidth="1"/>
    <col min="10" max="10" width="36.5703125" customWidth="1"/>
    <col min="11" max="11" width="22.140625" customWidth="1"/>
    <col min="12" max="12" width="7.85546875" bestFit="1" customWidth="1"/>
    <col min="13" max="13" width="8.28515625" bestFit="1" customWidth="1"/>
    <col min="14" max="14" width="7.85546875" customWidth="1"/>
    <col min="15" max="15" width="17.28515625" customWidth="1"/>
    <col min="16" max="16" width="12.85546875" customWidth="1"/>
    <col min="17" max="17" width="7.7109375" customWidth="1"/>
  </cols>
  <sheetData>
    <row r="1" spans="1:24" ht="15" customHeight="1">
      <c r="A1" s="9" t="s">
        <v>64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649</v>
      </c>
      <c r="B3" s="26" t="s">
        <v>5</v>
      </c>
      <c r="C3" s="26"/>
      <c r="D3" s="26"/>
      <c r="E3" s="26"/>
      <c r="F3" s="26"/>
      <c r="G3" s="26"/>
      <c r="H3" s="26"/>
      <c r="I3" s="26"/>
      <c r="J3" s="26"/>
      <c r="K3" s="26"/>
      <c r="L3" s="26"/>
      <c r="M3" s="26"/>
      <c r="N3" s="26"/>
      <c r="O3" s="26"/>
      <c r="P3" s="26"/>
      <c r="Q3" s="26"/>
      <c r="R3" s="26"/>
      <c r="S3" s="26"/>
      <c r="T3" s="26"/>
      <c r="U3" s="26"/>
      <c r="V3" s="26"/>
      <c r="W3" s="26"/>
      <c r="X3" s="26"/>
    </row>
    <row r="4" spans="1:24" ht="15" customHeight="1">
      <c r="A4" s="12" t="s">
        <v>650</v>
      </c>
      <c r="B4" s="26" t="s">
        <v>5</v>
      </c>
      <c r="C4" s="26"/>
      <c r="D4" s="26"/>
      <c r="E4" s="26"/>
      <c r="F4" s="26"/>
      <c r="G4" s="26"/>
      <c r="H4" s="26"/>
      <c r="I4" s="26"/>
      <c r="J4" s="26"/>
      <c r="K4" s="26"/>
      <c r="L4" s="26"/>
      <c r="M4" s="26"/>
      <c r="N4" s="26"/>
      <c r="O4" s="26"/>
      <c r="P4" s="26"/>
      <c r="Q4" s="26"/>
      <c r="R4" s="26"/>
      <c r="S4" s="26"/>
      <c r="T4" s="26"/>
      <c r="U4" s="26"/>
      <c r="V4" s="26"/>
      <c r="W4" s="26"/>
      <c r="X4" s="26"/>
    </row>
    <row r="5" spans="1:24">
      <c r="A5" s="12"/>
      <c r="B5" s="13"/>
      <c r="C5" s="13"/>
      <c r="D5" s="13"/>
      <c r="E5" s="13"/>
      <c r="F5" s="33"/>
      <c r="G5" s="48" t="s">
        <v>381</v>
      </c>
      <c r="H5" s="48"/>
      <c r="I5" s="48"/>
      <c r="J5" s="48"/>
      <c r="K5" s="29"/>
      <c r="L5" s="33"/>
      <c r="M5" s="48" t="s">
        <v>382</v>
      </c>
      <c r="N5" s="48"/>
      <c r="O5" s="48"/>
      <c r="P5" s="48"/>
    </row>
    <row r="6" spans="1:24" ht="15.75" thickBot="1">
      <c r="A6" s="12"/>
      <c r="B6" s="13"/>
      <c r="C6" s="13"/>
      <c r="D6" s="16"/>
      <c r="E6" s="13"/>
      <c r="F6" s="43"/>
      <c r="G6" s="35">
        <v>2013</v>
      </c>
      <c r="H6" s="35"/>
      <c r="I6" s="35"/>
      <c r="J6" s="35"/>
      <c r="K6" s="29"/>
      <c r="L6" s="43"/>
      <c r="M6" s="35">
        <v>2012</v>
      </c>
      <c r="N6" s="35"/>
      <c r="O6" s="35"/>
      <c r="P6" s="35"/>
    </row>
    <row r="7" spans="1:24">
      <c r="A7" s="12"/>
      <c r="B7" s="13"/>
      <c r="C7" s="13"/>
      <c r="D7" s="91" t="s">
        <v>383</v>
      </c>
      <c r="E7" s="13"/>
      <c r="F7" s="69"/>
      <c r="G7" s="91" t="s">
        <v>384</v>
      </c>
      <c r="H7" s="64"/>
      <c r="I7" s="69"/>
      <c r="J7" s="91" t="s">
        <v>385</v>
      </c>
      <c r="K7" s="29"/>
      <c r="L7" s="69"/>
      <c r="M7" s="91" t="s">
        <v>384</v>
      </c>
      <c r="N7" s="64"/>
      <c r="O7" s="64"/>
      <c r="P7" s="91" t="s">
        <v>385</v>
      </c>
    </row>
    <row r="8" spans="1:24" ht="15.75" thickBot="1">
      <c r="A8" s="12"/>
      <c r="B8" s="13"/>
      <c r="C8" s="13"/>
      <c r="D8" s="30" t="s">
        <v>386</v>
      </c>
      <c r="E8" s="13"/>
      <c r="F8" s="43"/>
      <c r="G8" s="30" t="s">
        <v>387</v>
      </c>
      <c r="H8" s="13"/>
      <c r="I8" s="43"/>
      <c r="J8" s="30" t="s">
        <v>388</v>
      </c>
      <c r="K8" s="29"/>
      <c r="L8" s="43"/>
      <c r="M8" s="30" t="s">
        <v>387</v>
      </c>
      <c r="N8" s="13"/>
      <c r="O8" s="43"/>
      <c r="P8" s="30" t="s">
        <v>388</v>
      </c>
    </row>
    <row r="9" spans="1:24">
      <c r="A9" s="12"/>
      <c r="B9" s="25" t="s">
        <v>389</v>
      </c>
      <c r="C9" s="25"/>
      <c r="D9" s="18"/>
      <c r="E9" s="13"/>
      <c r="F9" s="69"/>
      <c r="G9" s="64"/>
      <c r="H9" s="29"/>
      <c r="I9" s="69"/>
      <c r="J9" s="64"/>
      <c r="K9" s="29"/>
      <c r="L9" s="69"/>
      <c r="M9" s="64"/>
      <c r="N9" s="29"/>
      <c r="O9" s="69"/>
      <c r="P9" s="64"/>
    </row>
    <row r="10" spans="1:24">
      <c r="A10" s="12"/>
      <c r="B10" s="13"/>
      <c r="C10" s="14" t="s">
        <v>73</v>
      </c>
      <c r="D10" s="92">
        <v>1</v>
      </c>
      <c r="E10" s="13"/>
      <c r="F10" s="34" t="s">
        <v>218</v>
      </c>
      <c r="G10" s="15">
        <v>602155</v>
      </c>
      <c r="H10" s="33"/>
      <c r="I10" s="29"/>
      <c r="J10" s="15">
        <v>602155</v>
      </c>
      <c r="K10" s="33"/>
      <c r="L10" s="34" t="s">
        <v>218</v>
      </c>
      <c r="M10" s="15">
        <v>688040</v>
      </c>
      <c r="N10" s="13"/>
      <c r="O10" s="29"/>
      <c r="P10" s="15">
        <v>688040</v>
      </c>
    </row>
    <row r="11" spans="1:24" ht="17.25">
      <c r="A11" s="12"/>
      <c r="B11" s="13"/>
      <c r="C11" s="14" t="s">
        <v>390</v>
      </c>
      <c r="D11" s="92">
        <v>2</v>
      </c>
      <c r="E11" s="13"/>
      <c r="F11" s="33"/>
      <c r="G11" s="15">
        <v>3143172</v>
      </c>
      <c r="H11" s="33"/>
      <c r="I11" s="33"/>
      <c r="J11" s="15">
        <v>3143172</v>
      </c>
      <c r="K11" s="33"/>
      <c r="L11" s="33"/>
      <c r="M11" s="15">
        <v>3157233</v>
      </c>
      <c r="N11" s="33"/>
      <c r="O11" s="33"/>
      <c r="P11" s="15">
        <v>3157233</v>
      </c>
    </row>
    <row r="12" spans="1:24">
      <c r="A12" s="12"/>
      <c r="B12" s="13"/>
      <c r="C12" s="14" t="s">
        <v>391</v>
      </c>
      <c r="D12" s="92">
        <v>3</v>
      </c>
      <c r="E12" s="13"/>
      <c r="F12" s="33"/>
      <c r="G12" s="15">
        <v>165648</v>
      </c>
      <c r="H12" s="33"/>
      <c r="I12" s="33"/>
      <c r="J12" s="15">
        <v>172244</v>
      </c>
      <c r="K12" s="33"/>
      <c r="L12" s="33"/>
      <c r="M12" s="34" t="s">
        <v>303</v>
      </c>
      <c r="N12" s="33"/>
      <c r="O12" s="33"/>
      <c r="P12" s="34" t="s">
        <v>303</v>
      </c>
    </row>
    <row r="13" spans="1:24">
      <c r="A13" s="12"/>
      <c r="B13" s="13"/>
      <c r="C13" s="13"/>
      <c r="D13" s="29"/>
      <c r="E13" s="13"/>
      <c r="F13" s="33"/>
      <c r="G13" s="33"/>
      <c r="H13" s="33"/>
      <c r="I13" s="33"/>
      <c r="J13" s="33"/>
      <c r="K13" s="33"/>
      <c r="L13" s="33"/>
      <c r="M13" s="33"/>
      <c r="N13" s="33"/>
      <c r="O13" s="33"/>
      <c r="P13" s="33"/>
    </row>
    <row r="14" spans="1:24">
      <c r="A14" s="12"/>
      <c r="B14" s="25" t="s">
        <v>392</v>
      </c>
      <c r="C14" s="25"/>
      <c r="D14" s="29"/>
      <c r="E14" s="13"/>
      <c r="F14" s="33"/>
      <c r="G14" s="33"/>
      <c r="H14" s="33"/>
      <c r="I14" s="33"/>
      <c r="J14" s="33"/>
      <c r="K14" s="33"/>
      <c r="L14" s="33"/>
      <c r="M14" s="33"/>
      <c r="N14" s="33"/>
      <c r="O14" s="33"/>
      <c r="P14" s="33"/>
    </row>
    <row r="15" spans="1:24" ht="17.25">
      <c r="A15" s="12"/>
      <c r="B15" s="13"/>
      <c r="C15" s="14" t="s">
        <v>393</v>
      </c>
      <c r="D15" s="92">
        <v>2</v>
      </c>
      <c r="E15" s="13"/>
      <c r="F15" s="33"/>
      <c r="G15" s="15">
        <v>615657</v>
      </c>
      <c r="H15" s="33"/>
      <c r="I15" s="33"/>
      <c r="J15" s="15">
        <v>615657</v>
      </c>
      <c r="K15" s="33"/>
      <c r="L15" s="33"/>
      <c r="M15" s="15">
        <v>745644</v>
      </c>
      <c r="N15" s="33"/>
      <c r="O15" s="33"/>
      <c r="P15" s="15">
        <v>745644</v>
      </c>
    </row>
    <row r="16" spans="1:24" ht="17.25">
      <c r="A16" s="12"/>
      <c r="B16" s="13"/>
      <c r="C16" s="14" t="s">
        <v>394</v>
      </c>
      <c r="D16" s="92">
        <v>2</v>
      </c>
      <c r="E16" s="13"/>
      <c r="F16" s="33"/>
      <c r="G16" s="15">
        <v>185537</v>
      </c>
      <c r="H16" s="33"/>
      <c r="I16" s="33"/>
      <c r="J16" s="15">
        <v>185537</v>
      </c>
      <c r="K16" s="33"/>
      <c r="L16" s="33"/>
      <c r="M16" s="15">
        <v>121823</v>
      </c>
      <c r="N16" s="33"/>
      <c r="O16" s="33"/>
      <c r="P16" s="15">
        <v>121823</v>
      </c>
    </row>
    <row r="17" spans="1:24" ht="26.25">
      <c r="A17" s="12"/>
      <c r="B17" s="13"/>
      <c r="C17" s="14" t="s">
        <v>395</v>
      </c>
      <c r="D17" s="92">
        <v>2</v>
      </c>
      <c r="E17" s="13"/>
      <c r="F17" s="33"/>
      <c r="G17" s="15">
        <v>542385</v>
      </c>
      <c r="H17" s="33"/>
      <c r="I17" s="33"/>
      <c r="J17" s="15">
        <v>542385</v>
      </c>
      <c r="K17" s="33"/>
      <c r="L17" s="33"/>
      <c r="M17" s="15">
        <v>721928</v>
      </c>
      <c r="N17" s="33"/>
      <c r="O17" s="33"/>
      <c r="P17" s="15">
        <v>721928</v>
      </c>
    </row>
    <row r="18" spans="1:24">
      <c r="A18" s="12"/>
      <c r="B18" s="13"/>
      <c r="C18" s="14" t="s">
        <v>281</v>
      </c>
      <c r="D18" s="92">
        <v>2</v>
      </c>
      <c r="E18" s="13"/>
      <c r="F18" s="33"/>
      <c r="G18" s="15">
        <v>2869194</v>
      </c>
      <c r="H18" s="33"/>
      <c r="I18" s="33"/>
      <c r="J18" s="15">
        <v>2859632</v>
      </c>
      <c r="K18" s="33"/>
      <c r="L18" s="33"/>
      <c r="M18" s="15">
        <v>2659340</v>
      </c>
      <c r="N18" s="33"/>
      <c r="O18" s="33"/>
      <c r="P18" s="15">
        <v>2652840</v>
      </c>
    </row>
    <row r="19" spans="1:24">
      <c r="A19" s="12"/>
      <c r="B19" s="13"/>
      <c r="C19" s="14" t="s">
        <v>282</v>
      </c>
      <c r="D19" s="92">
        <v>2</v>
      </c>
      <c r="E19" s="13"/>
      <c r="F19" s="33"/>
      <c r="G19" s="15">
        <v>4786706</v>
      </c>
      <c r="H19" s="33"/>
      <c r="I19" s="33"/>
      <c r="J19" s="15">
        <v>5160957</v>
      </c>
      <c r="K19" s="33"/>
      <c r="L19" s="33"/>
      <c r="M19" s="15">
        <v>4743442</v>
      </c>
      <c r="N19" s="33"/>
      <c r="O19" s="33"/>
      <c r="P19" s="15">
        <v>5296325</v>
      </c>
    </row>
    <row r="20" spans="1:24">
      <c r="A20" s="12"/>
      <c r="B20" s="13"/>
      <c r="C20" s="14" t="s">
        <v>283</v>
      </c>
      <c r="D20" s="92">
        <v>2</v>
      </c>
      <c r="E20" s="13"/>
      <c r="F20" s="33"/>
      <c r="G20" s="15">
        <v>45579</v>
      </c>
      <c r="H20" s="13"/>
      <c r="I20" s="33"/>
      <c r="J20" s="15">
        <v>46236</v>
      </c>
      <c r="K20" s="13"/>
      <c r="L20" s="33"/>
      <c r="M20" s="15">
        <v>51951</v>
      </c>
      <c r="N20" s="13"/>
      <c r="O20" s="33"/>
      <c r="P20" s="15">
        <v>54574</v>
      </c>
    </row>
    <row r="21" spans="1:24">
      <c r="A21" s="12"/>
      <c r="B21" s="25" t="s">
        <v>104</v>
      </c>
      <c r="C21" s="25"/>
      <c r="D21" s="92">
        <v>3</v>
      </c>
      <c r="E21" s="13"/>
      <c r="F21" s="33"/>
      <c r="G21" s="15">
        <v>641021</v>
      </c>
      <c r="H21" s="13"/>
      <c r="I21" s="33"/>
      <c r="J21" s="15">
        <v>641021</v>
      </c>
      <c r="K21" s="13"/>
      <c r="L21" s="33"/>
      <c r="M21" s="15">
        <v>523260</v>
      </c>
      <c r="N21" s="13"/>
      <c r="O21" s="33"/>
      <c r="P21" s="15">
        <v>523260</v>
      </c>
    </row>
    <row r="22" spans="1:24">
      <c r="A22" s="12"/>
      <c r="B22" s="13"/>
      <c r="C22" s="13"/>
      <c r="D22" s="29"/>
      <c r="E22" s="13"/>
      <c r="F22" s="33"/>
      <c r="G22" s="33"/>
      <c r="H22" s="13"/>
      <c r="I22" s="33"/>
      <c r="J22" s="13"/>
      <c r="K22" s="13"/>
      <c r="L22" s="33"/>
      <c r="M22" s="13"/>
      <c r="N22" s="13"/>
      <c r="O22" s="33"/>
      <c r="P22" s="13"/>
    </row>
    <row r="23" spans="1:24">
      <c r="A23" s="12"/>
      <c r="B23" s="93" t="s">
        <v>396</v>
      </c>
      <c r="C23" s="93"/>
      <c r="D23" s="93"/>
      <c r="E23" s="93"/>
      <c r="F23" s="93"/>
      <c r="G23" s="93"/>
      <c r="H23" s="93"/>
      <c r="I23" s="93"/>
      <c r="J23" s="93"/>
      <c r="K23" s="93"/>
      <c r="L23" s="93"/>
      <c r="M23" s="93"/>
      <c r="N23" s="93"/>
      <c r="O23" s="93"/>
      <c r="P23" s="93"/>
    </row>
    <row r="24" spans="1:24" ht="15" customHeight="1">
      <c r="A24" s="12" t="s">
        <v>420</v>
      </c>
      <c r="B24" s="26" t="s">
        <v>5</v>
      </c>
      <c r="C24" s="26"/>
      <c r="D24" s="26"/>
      <c r="E24" s="26"/>
      <c r="F24" s="26"/>
      <c r="G24" s="26"/>
      <c r="H24" s="26"/>
      <c r="I24" s="26"/>
      <c r="J24" s="26"/>
      <c r="K24" s="26"/>
      <c r="L24" s="26"/>
      <c r="M24" s="26"/>
      <c r="N24" s="26"/>
      <c r="O24" s="26"/>
      <c r="P24" s="26"/>
      <c r="Q24" s="26"/>
      <c r="R24" s="26"/>
      <c r="S24" s="26"/>
      <c r="T24" s="26"/>
      <c r="U24" s="26"/>
      <c r="V24" s="26"/>
      <c r="W24" s="26"/>
      <c r="X24" s="26"/>
    </row>
    <row r="25" spans="1:24">
      <c r="A25" s="12"/>
      <c r="B25" s="13"/>
      <c r="C25" s="13"/>
      <c r="D25" s="13"/>
      <c r="E25" s="45">
        <v>41547</v>
      </c>
      <c r="F25" s="45"/>
      <c r="G25" s="45"/>
      <c r="H25" s="45"/>
      <c r="I25" s="45"/>
      <c r="J25" s="29"/>
      <c r="K25" s="45">
        <v>41274</v>
      </c>
      <c r="L25" s="45"/>
      <c r="M25" s="45"/>
      <c r="N25" s="45"/>
      <c r="O25" s="45"/>
    </row>
    <row r="26" spans="1:24" ht="15.75" thickBot="1">
      <c r="A26" s="12"/>
      <c r="B26" s="13"/>
      <c r="C26" s="13"/>
      <c r="D26" s="13"/>
      <c r="E26" s="46"/>
      <c r="F26" s="46"/>
      <c r="G26" s="46"/>
      <c r="H26" s="46"/>
      <c r="I26" s="46"/>
      <c r="J26" s="16"/>
      <c r="K26" s="46"/>
      <c r="L26" s="46"/>
      <c r="M26" s="46"/>
      <c r="N26" s="46"/>
      <c r="O26" s="46"/>
      <c r="P26" s="16"/>
      <c r="Q26" s="16"/>
      <c r="R26" s="16"/>
      <c r="S26" s="29"/>
      <c r="T26" s="16"/>
      <c r="U26" s="16"/>
      <c r="V26" s="16"/>
      <c r="W26" s="16"/>
    </row>
    <row r="27" spans="1:24" ht="18" thickBot="1">
      <c r="A27" s="12"/>
      <c r="B27" s="13"/>
      <c r="C27" s="13"/>
      <c r="D27" s="13"/>
      <c r="E27" s="20"/>
      <c r="F27" s="31" t="s">
        <v>422</v>
      </c>
      <c r="G27" s="64"/>
      <c r="H27" s="32"/>
      <c r="I27" s="31" t="s">
        <v>423</v>
      </c>
      <c r="J27" s="29"/>
      <c r="K27" s="20"/>
      <c r="L27" s="31" t="s">
        <v>422</v>
      </c>
      <c r="M27" s="64"/>
      <c r="N27" s="32"/>
      <c r="O27" s="31" t="s">
        <v>423</v>
      </c>
    </row>
    <row r="28" spans="1:24" ht="17.25" customHeight="1">
      <c r="A28" s="12"/>
      <c r="B28" s="25" t="s">
        <v>424</v>
      </c>
      <c r="C28" s="25"/>
      <c r="D28" s="25"/>
      <c r="E28" s="18"/>
      <c r="F28" s="69"/>
      <c r="G28" s="33"/>
      <c r="H28" s="64"/>
      <c r="I28" s="69"/>
      <c r="J28" s="33"/>
      <c r="K28" s="64"/>
      <c r="L28" s="69"/>
      <c r="M28" s="33"/>
      <c r="N28" s="64"/>
      <c r="O28" s="69"/>
    </row>
    <row r="29" spans="1:24">
      <c r="A29" s="12"/>
      <c r="B29" s="13"/>
      <c r="C29" s="25" t="s">
        <v>425</v>
      </c>
      <c r="D29" s="25"/>
      <c r="E29" s="13"/>
      <c r="F29" s="33"/>
      <c r="G29" s="33"/>
      <c r="H29" s="29"/>
      <c r="I29" s="33"/>
      <c r="J29" s="33"/>
      <c r="K29" s="29"/>
      <c r="L29" s="33"/>
      <c r="M29" s="33"/>
      <c r="N29" s="29"/>
      <c r="O29" s="33"/>
    </row>
    <row r="30" spans="1:24">
      <c r="A30" s="12"/>
      <c r="B30" s="13"/>
      <c r="C30" s="13"/>
      <c r="D30" s="14" t="s">
        <v>426</v>
      </c>
      <c r="E30" s="13"/>
      <c r="F30" s="15">
        <v>4651</v>
      </c>
      <c r="G30" s="13"/>
      <c r="H30" s="29"/>
      <c r="I30" s="15">
        <v>-2117</v>
      </c>
      <c r="J30" s="49"/>
      <c r="K30" s="49"/>
      <c r="L30" s="15">
        <v>7839</v>
      </c>
      <c r="M30" s="13"/>
      <c r="N30" s="29"/>
      <c r="O30" s="15">
        <v>-7510</v>
      </c>
    </row>
    <row r="31" spans="1:24">
      <c r="A31" s="12"/>
      <c r="B31" s="13"/>
      <c r="C31" s="25" t="s">
        <v>427</v>
      </c>
      <c r="D31" s="25"/>
      <c r="E31" s="13"/>
      <c r="F31" s="13"/>
      <c r="G31" s="33"/>
      <c r="H31" s="29"/>
      <c r="I31" s="13"/>
      <c r="J31" s="33"/>
      <c r="K31" s="29"/>
      <c r="L31" s="33"/>
      <c r="M31" s="33"/>
      <c r="N31" s="29"/>
      <c r="O31" s="33"/>
    </row>
    <row r="32" spans="1:24">
      <c r="A32" s="12"/>
      <c r="B32" s="13"/>
      <c r="C32" s="13"/>
      <c r="D32" s="14" t="s">
        <v>426</v>
      </c>
      <c r="E32" s="13"/>
      <c r="F32" s="34">
        <v>236</v>
      </c>
      <c r="G32" s="33"/>
      <c r="H32" s="29"/>
      <c r="I32" s="34">
        <v>-785</v>
      </c>
      <c r="J32" s="33"/>
      <c r="K32" s="29"/>
      <c r="L32" s="34">
        <v>942</v>
      </c>
      <c r="M32" s="33"/>
      <c r="N32" s="29"/>
      <c r="O32" s="34">
        <v>-187</v>
      </c>
    </row>
    <row r="33" spans="1:24" ht="15.75" thickBot="1">
      <c r="A33" s="12"/>
      <c r="B33" s="13"/>
      <c r="C33" s="13"/>
      <c r="D33" s="14" t="s">
        <v>428</v>
      </c>
      <c r="E33" s="13"/>
      <c r="F33" s="34" t="s">
        <v>303</v>
      </c>
      <c r="G33" s="33"/>
      <c r="H33" s="29"/>
      <c r="I33" s="15">
        <v>-4374</v>
      </c>
      <c r="J33" s="33"/>
      <c r="K33" s="29"/>
      <c r="L33" s="34" t="s">
        <v>303</v>
      </c>
      <c r="M33" s="33"/>
      <c r="N33" s="29"/>
      <c r="O33" s="15">
        <v>-6221</v>
      </c>
    </row>
    <row r="34" spans="1:24" ht="15.75" thickBot="1">
      <c r="A34" s="12"/>
      <c r="B34" s="25" t="s">
        <v>429</v>
      </c>
      <c r="C34" s="25"/>
      <c r="D34" s="25"/>
      <c r="E34" s="95" t="s">
        <v>218</v>
      </c>
      <c r="F34" s="42">
        <v>4887</v>
      </c>
      <c r="G34" s="33"/>
      <c r="H34" s="95" t="s">
        <v>218</v>
      </c>
      <c r="I34" s="42">
        <v>-7276</v>
      </c>
      <c r="J34" s="33"/>
      <c r="K34" s="95" t="s">
        <v>218</v>
      </c>
      <c r="L34" s="42">
        <v>8781</v>
      </c>
      <c r="M34" s="33"/>
      <c r="N34" s="95" t="s">
        <v>218</v>
      </c>
      <c r="O34" s="42">
        <v>-13918</v>
      </c>
    </row>
    <row r="35" spans="1:24" ht="15.75" thickTop="1">
      <c r="A35" s="12"/>
      <c r="B35" s="13"/>
      <c r="C35" s="13"/>
      <c r="D35" s="13"/>
      <c r="E35" s="47"/>
      <c r="F35" s="47"/>
      <c r="G35" s="33"/>
      <c r="H35" s="96"/>
      <c r="I35" s="47"/>
      <c r="J35" s="33"/>
      <c r="K35" s="96"/>
      <c r="L35" s="85"/>
      <c r="M35" s="33"/>
      <c r="N35" s="96"/>
      <c r="O35" s="85"/>
    </row>
    <row r="36" spans="1:24" ht="17.25" customHeight="1">
      <c r="A36" s="12"/>
      <c r="B36" s="25" t="s">
        <v>430</v>
      </c>
      <c r="C36" s="25"/>
      <c r="D36" s="25"/>
      <c r="E36" s="13"/>
      <c r="F36" s="13"/>
      <c r="G36" s="33"/>
      <c r="H36" s="29"/>
      <c r="I36" s="13"/>
      <c r="J36" s="33"/>
      <c r="K36" s="29"/>
      <c r="L36" s="33"/>
      <c r="M36" s="33"/>
      <c r="N36" s="29"/>
      <c r="O36" s="33"/>
    </row>
    <row r="37" spans="1:24">
      <c r="A37" s="12"/>
      <c r="B37" s="13"/>
      <c r="C37" s="25" t="s">
        <v>431</v>
      </c>
      <c r="D37" s="25"/>
      <c r="E37" s="13"/>
      <c r="F37" s="13"/>
      <c r="G37" s="33"/>
      <c r="H37" s="29"/>
      <c r="I37" s="13"/>
      <c r="J37" s="33"/>
      <c r="K37" s="29"/>
      <c r="L37" s="33"/>
      <c r="M37" s="33"/>
      <c r="N37" s="29"/>
      <c r="O37" s="33"/>
    </row>
    <row r="38" spans="1:24">
      <c r="A38" s="12"/>
      <c r="B38" s="13"/>
      <c r="C38" s="13"/>
      <c r="D38" s="14" t="s">
        <v>426</v>
      </c>
      <c r="E38" s="13"/>
      <c r="F38" s="15">
        <v>10853</v>
      </c>
      <c r="G38" s="33"/>
      <c r="H38" s="29"/>
      <c r="I38" s="15">
        <v>-4048</v>
      </c>
      <c r="J38" s="33"/>
      <c r="K38" s="29"/>
      <c r="L38" s="15">
        <v>23396</v>
      </c>
      <c r="M38" s="33"/>
      <c r="N38" s="29"/>
      <c r="O38" s="15">
        <v>-19068</v>
      </c>
    </row>
    <row r="39" spans="1:24">
      <c r="A39" s="12"/>
      <c r="B39" s="13"/>
      <c r="C39" s="13"/>
      <c r="D39" s="13"/>
      <c r="E39" s="13"/>
      <c r="F39" s="13"/>
      <c r="G39" s="33"/>
      <c r="H39" s="29"/>
      <c r="I39" s="13"/>
      <c r="J39" s="33"/>
      <c r="K39" s="29"/>
      <c r="L39" s="33"/>
      <c r="M39" s="33"/>
      <c r="N39" s="29"/>
      <c r="O39" s="33"/>
    </row>
    <row r="40" spans="1:24">
      <c r="A40" s="12"/>
      <c r="B40" s="13"/>
      <c r="C40" s="25" t="s">
        <v>427</v>
      </c>
      <c r="D40" s="25"/>
      <c r="E40" s="13"/>
      <c r="F40" s="13"/>
      <c r="G40" s="33"/>
      <c r="H40" s="29"/>
      <c r="I40" s="13"/>
      <c r="J40" s="33"/>
      <c r="K40" s="29"/>
      <c r="L40" s="33"/>
      <c r="M40" s="33"/>
      <c r="N40" s="29"/>
      <c r="O40" s="33"/>
    </row>
    <row r="41" spans="1:24" ht="15.75" thickBot="1">
      <c r="A41" s="12"/>
      <c r="B41" s="13"/>
      <c r="C41" s="13"/>
      <c r="D41" s="14" t="s">
        <v>426</v>
      </c>
      <c r="E41" s="16"/>
      <c r="F41" s="44">
        <v>887</v>
      </c>
      <c r="G41" s="33"/>
      <c r="H41" s="37"/>
      <c r="I41" s="44">
        <v>-901</v>
      </c>
      <c r="J41" s="33"/>
      <c r="K41" s="37"/>
      <c r="L41" s="44">
        <v>132</v>
      </c>
      <c r="M41" s="33"/>
      <c r="N41" s="37"/>
      <c r="O41" s="44">
        <v>-292</v>
      </c>
    </row>
    <row r="42" spans="1:24" ht="15.75" thickBot="1">
      <c r="A42" s="12"/>
      <c r="B42" s="25" t="s">
        <v>170</v>
      </c>
      <c r="C42" s="25"/>
      <c r="D42" s="25"/>
      <c r="E42" s="97" t="s">
        <v>218</v>
      </c>
      <c r="F42" s="42">
        <v>11740</v>
      </c>
      <c r="G42" s="33"/>
      <c r="H42" s="95" t="s">
        <v>218</v>
      </c>
      <c r="I42" s="42">
        <v>-4949</v>
      </c>
      <c r="J42" s="33"/>
      <c r="K42" s="95" t="s">
        <v>218</v>
      </c>
      <c r="L42" s="42">
        <v>23528</v>
      </c>
      <c r="M42" s="33"/>
      <c r="N42" s="95" t="s">
        <v>218</v>
      </c>
      <c r="O42" s="42">
        <v>-19360</v>
      </c>
    </row>
    <row r="43" spans="1:24" ht="15.75" thickTop="1">
      <c r="A43" s="12"/>
      <c r="B43" s="13"/>
      <c r="C43" s="13"/>
      <c r="D43" s="13"/>
      <c r="E43" s="47"/>
      <c r="F43" s="47"/>
      <c r="G43" s="33"/>
      <c r="H43" s="96"/>
      <c r="I43" s="96"/>
      <c r="J43" s="33"/>
      <c r="K43" s="96"/>
      <c r="L43" s="85"/>
      <c r="M43" s="33"/>
      <c r="N43" s="96"/>
      <c r="O43" s="85"/>
    </row>
    <row r="44" spans="1:24">
      <c r="A44" s="12"/>
      <c r="B44" s="90" t="s">
        <v>432</v>
      </c>
      <c r="C44" s="90"/>
      <c r="D44" s="90"/>
      <c r="E44" s="90"/>
      <c r="F44" s="90"/>
      <c r="G44" s="90"/>
      <c r="H44" s="90"/>
      <c r="I44" s="90"/>
      <c r="J44" s="90"/>
      <c r="K44" s="90"/>
      <c r="L44" s="90"/>
      <c r="M44" s="90"/>
      <c r="N44" s="90"/>
      <c r="O44" s="90"/>
    </row>
    <row r="45" spans="1:24">
      <c r="A45" s="12"/>
      <c r="B45" s="90" t="s">
        <v>433</v>
      </c>
      <c r="C45" s="90"/>
      <c r="D45" s="90"/>
      <c r="E45" s="90"/>
      <c r="F45" s="90"/>
      <c r="G45" s="90"/>
      <c r="H45" s="90"/>
      <c r="I45" s="90"/>
      <c r="J45" s="90"/>
      <c r="K45" s="90"/>
      <c r="L45" s="90"/>
      <c r="M45" s="90"/>
      <c r="N45" s="90"/>
      <c r="O45" s="90"/>
    </row>
    <row r="46" spans="1:24" ht="15" customHeight="1">
      <c r="A46" s="12" t="s">
        <v>651</v>
      </c>
      <c r="B46" s="26" t="s">
        <v>5</v>
      </c>
      <c r="C46" s="26"/>
      <c r="D46" s="26"/>
      <c r="E46" s="26"/>
      <c r="F46" s="26"/>
      <c r="G46" s="26"/>
      <c r="H46" s="26"/>
      <c r="I46" s="26"/>
      <c r="J46" s="26"/>
      <c r="K46" s="26"/>
      <c r="L46" s="26"/>
      <c r="M46" s="26"/>
      <c r="N46" s="26"/>
      <c r="O46" s="26"/>
      <c r="P46" s="26"/>
      <c r="Q46" s="26"/>
      <c r="R46" s="26"/>
      <c r="S46" s="26"/>
      <c r="T46" s="26"/>
      <c r="U46" s="26"/>
      <c r="V46" s="26"/>
      <c r="W46" s="26"/>
      <c r="X46" s="26"/>
    </row>
    <row r="47" spans="1:24">
      <c r="A47" s="12"/>
      <c r="B47" s="103" t="s">
        <v>438</v>
      </c>
      <c r="C47" s="103"/>
      <c r="D47" s="103"/>
      <c r="E47" s="103"/>
      <c r="F47" s="103"/>
      <c r="G47" s="103"/>
      <c r="H47" s="103"/>
      <c r="I47" s="103"/>
      <c r="J47" s="103"/>
      <c r="K47" s="103"/>
      <c r="L47" s="13"/>
      <c r="M47" s="13"/>
      <c r="N47" s="13"/>
      <c r="O47" s="13"/>
      <c r="P47" s="13"/>
      <c r="Q47" s="13"/>
    </row>
    <row r="48" spans="1:24">
      <c r="A48" s="12"/>
      <c r="B48" s="13"/>
      <c r="C48" s="13"/>
      <c r="D48" s="13"/>
      <c r="E48" s="13"/>
      <c r="F48" s="13"/>
      <c r="G48" s="13"/>
      <c r="H48" s="13"/>
      <c r="I48" s="13"/>
      <c r="J48" s="13"/>
      <c r="K48" s="13"/>
      <c r="L48" s="13"/>
      <c r="M48" s="13"/>
      <c r="N48" s="13"/>
      <c r="O48" s="13"/>
      <c r="P48" s="13"/>
      <c r="Q48" s="13"/>
    </row>
    <row r="49" spans="1:24">
      <c r="A49" s="12"/>
      <c r="B49" s="13"/>
      <c r="C49" s="13"/>
      <c r="D49" s="13"/>
      <c r="E49" s="104" t="s">
        <v>439</v>
      </c>
      <c r="F49" s="104"/>
      <c r="G49" s="104"/>
      <c r="H49" s="104"/>
      <c r="I49" s="13"/>
      <c r="J49" s="104" t="s">
        <v>440</v>
      </c>
      <c r="K49" s="104"/>
      <c r="L49" s="13"/>
      <c r="M49" s="13"/>
      <c r="N49" s="104" t="s">
        <v>441</v>
      </c>
      <c r="O49" s="104"/>
      <c r="P49" s="104"/>
      <c r="Q49" s="104"/>
    </row>
    <row r="50" spans="1:24">
      <c r="A50" s="12"/>
      <c r="B50" s="105" t="s">
        <v>442</v>
      </c>
      <c r="C50" s="13"/>
      <c r="D50" s="13"/>
      <c r="E50" s="104"/>
      <c r="F50" s="104"/>
      <c r="G50" s="104"/>
      <c r="H50" s="104"/>
      <c r="I50" s="13"/>
      <c r="J50" s="104"/>
      <c r="K50" s="104"/>
      <c r="L50" s="13"/>
      <c r="M50" s="13"/>
      <c r="N50" s="104"/>
      <c r="O50" s="104"/>
      <c r="P50" s="104"/>
      <c r="Q50" s="104"/>
      <c r="R50" s="13"/>
      <c r="S50" s="13"/>
      <c r="T50" s="13"/>
      <c r="U50" s="13"/>
      <c r="V50" s="13"/>
      <c r="W50" s="13"/>
      <c r="X50" s="13"/>
    </row>
    <row r="51" spans="1:24">
      <c r="A51" s="12"/>
      <c r="B51" s="105"/>
      <c r="C51" s="13"/>
      <c r="D51" s="13"/>
      <c r="E51" s="104"/>
      <c r="F51" s="104"/>
      <c r="G51" s="104"/>
      <c r="H51" s="104"/>
      <c r="I51" s="13"/>
      <c r="J51" s="104"/>
      <c r="K51" s="104"/>
      <c r="L51" s="13"/>
      <c r="M51" s="13"/>
      <c r="N51" s="104"/>
      <c r="O51" s="104"/>
      <c r="P51" s="104"/>
      <c r="Q51" s="104"/>
      <c r="R51" s="13"/>
      <c r="S51" s="13"/>
      <c r="T51" s="13"/>
      <c r="U51" s="13"/>
      <c r="V51" s="13"/>
      <c r="W51" s="13"/>
      <c r="X51" s="13"/>
    </row>
    <row r="52" spans="1:24" ht="15.75" thickBot="1">
      <c r="A52" s="12"/>
      <c r="B52" s="105"/>
      <c r="C52" s="13"/>
      <c r="D52" s="16"/>
      <c r="E52" s="107" t="s">
        <v>443</v>
      </c>
      <c r="F52" s="107"/>
      <c r="G52" s="107"/>
      <c r="H52" s="107"/>
      <c r="I52" s="13"/>
      <c r="J52" s="104"/>
      <c r="K52" s="104"/>
      <c r="L52" s="13"/>
      <c r="M52" s="13"/>
      <c r="N52" s="16"/>
      <c r="O52" s="107" t="s">
        <v>443</v>
      </c>
      <c r="P52" s="107"/>
      <c r="Q52" s="107"/>
      <c r="R52" s="107"/>
    </row>
    <row r="53" spans="1:24" ht="15.75" thickBot="1">
      <c r="A53" s="12"/>
      <c r="B53" s="106"/>
      <c r="C53" s="13"/>
      <c r="D53" s="20"/>
      <c r="E53" s="98">
        <v>2013</v>
      </c>
      <c r="F53" s="18"/>
      <c r="G53" s="20"/>
      <c r="H53" s="98">
        <v>2012</v>
      </c>
      <c r="I53" s="13"/>
      <c r="J53" s="107" t="s">
        <v>444</v>
      </c>
      <c r="K53" s="107"/>
      <c r="L53" s="13"/>
      <c r="M53" s="20"/>
      <c r="N53" s="98">
        <v>2013</v>
      </c>
      <c r="O53" s="64"/>
      <c r="P53" s="20"/>
      <c r="Q53" s="98">
        <v>2012</v>
      </c>
    </row>
    <row r="54" spans="1:24">
      <c r="A54" s="12"/>
      <c r="B54" s="18"/>
      <c r="C54" s="13"/>
      <c r="D54" s="18"/>
      <c r="E54" s="18"/>
      <c r="F54" s="13"/>
      <c r="G54" s="18"/>
      <c r="H54" s="18"/>
      <c r="I54" s="13"/>
      <c r="J54" s="18"/>
      <c r="K54" s="18"/>
      <c r="L54" s="13"/>
      <c r="M54" s="18"/>
      <c r="N54" s="18"/>
      <c r="O54" s="13"/>
      <c r="P54" s="18"/>
      <c r="Q54" s="18"/>
    </row>
    <row r="55" spans="1:24">
      <c r="A55" s="12"/>
      <c r="B55" s="86" t="s">
        <v>428</v>
      </c>
      <c r="C55" s="13"/>
      <c r="D55" s="99" t="s">
        <v>218</v>
      </c>
      <c r="E55" s="100">
        <v>-2544</v>
      </c>
      <c r="F55" s="13"/>
      <c r="G55" s="99" t="s">
        <v>218</v>
      </c>
      <c r="H55" s="100">
        <v>-12040</v>
      </c>
      <c r="I55" s="13"/>
      <c r="J55" s="90" t="s">
        <v>445</v>
      </c>
      <c r="K55" s="90"/>
      <c r="L55" s="13"/>
      <c r="M55" s="99" t="s">
        <v>218</v>
      </c>
      <c r="N55" s="100">
        <v>20476</v>
      </c>
      <c r="O55" s="13"/>
      <c r="P55" s="99" t="s">
        <v>218</v>
      </c>
      <c r="Q55" s="100">
        <v>17014</v>
      </c>
    </row>
    <row r="56" spans="1:24">
      <c r="A56" s="12"/>
      <c r="B56" s="86" t="s">
        <v>426</v>
      </c>
      <c r="C56" s="13"/>
      <c r="D56" s="13"/>
      <c r="E56" s="100">
        <v>2157</v>
      </c>
      <c r="F56" s="13"/>
      <c r="G56" s="13"/>
      <c r="H56" s="100">
        <v>14691</v>
      </c>
      <c r="I56" s="13"/>
      <c r="J56" s="90" t="s">
        <v>446</v>
      </c>
      <c r="K56" s="90"/>
      <c r="L56" s="13"/>
      <c r="M56" s="33"/>
      <c r="N56" s="100">
        <v>-1307</v>
      </c>
      <c r="O56" s="29"/>
      <c r="P56" s="13"/>
      <c r="Q56" s="100">
        <v>-5000</v>
      </c>
    </row>
    <row r="57" spans="1:24">
      <c r="A57" s="12"/>
      <c r="B57" s="86" t="s">
        <v>426</v>
      </c>
      <c r="C57" s="13"/>
      <c r="D57" s="13"/>
      <c r="E57" s="33"/>
      <c r="F57" s="13"/>
      <c r="G57" s="13"/>
      <c r="H57" s="33"/>
      <c r="I57" s="13"/>
      <c r="J57" s="90" t="s">
        <v>445</v>
      </c>
      <c r="K57" s="90"/>
      <c r="L57" s="13"/>
      <c r="M57" s="33"/>
      <c r="N57" s="99">
        <v>577</v>
      </c>
      <c r="O57" s="29"/>
      <c r="P57" s="33"/>
      <c r="Q57" s="99">
        <v>228</v>
      </c>
    </row>
    <row r="58" spans="1:24" ht="15.75" thickBot="1">
      <c r="A58" s="12"/>
      <c r="B58" s="13"/>
      <c r="C58" s="13"/>
      <c r="D58" s="16"/>
      <c r="E58" s="43"/>
      <c r="F58" s="13"/>
      <c r="G58" s="16"/>
      <c r="H58" s="43"/>
      <c r="I58" s="13"/>
      <c r="J58" s="13"/>
      <c r="K58" s="13"/>
      <c r="L58" s="13"/>
      <c r="M58" s="16"/>
      <c r="N58" s="43"/>
      <c r="O58" s="13"/>
      <c r="P58" s="16"/>
      <c r="Q58" s="43"/>
    </row>
    <row r="59" spans="1:24" ht="15.75" thickBot="1">
      <c r="A59" s="12"/>
      <c r="B59" s="13"/>
      <c r="C59" s="13"/>
      <c r="D59" s="101" t="s">
        <v>218</v>
      </c>
      <c r="E59" s="101">
        <v>-387</v>
      </c>
      <c r="F59" s="13"/>
      <c r="G59" s="101" t="s">
        <v>218</v>
      </c>
      <c r="H59" s="102">
        <v>2651</v>
      </c>
      <c r="I59" s="13"/>
      <c r="J59" s="13"/>
      <c r="K59" s="13"/>
      <c r="L59" s="13"/>
      <c r="M59" s="101" t="s">
        <v>218</v>
      </c>
      <c r="N59" s="102">
        <v>19746</v>
      </c>
      <c r="O59" s="29"/>
      <c r="P59" s="101" t="s">
        <v>218</v>
      </c>
      <c r="Q59" s="102">
        <v>12242</v>
      </c>
    </row>
    <row r="60" spans="1:24" ht="15.75" thickTop="1">
      <c r="A60" s="12"/>
      <c r="B60" s="13"/>
      <c r="C60" s="13"/>
      <c r="D60" s="47"/>
      <c r="E60" s="47"/>
      <c r="F60" s="13"/>
      <c r="G60" s="47"/>
      <c r="H60" s="47"/>
      <c r="I60" s="13"/>
      <c r="J60" s="13"/>
      <c r="K60" s="13"/>
      <c r="L60" s="13"/>
      <c r="M60" s="47"/>
      <c r="N60" s="47"/>
      <c r="O60" s="13"/>
      <c r="P60" s="47"/>
      <c r="Q60" s="47"/>
    </row>
    <row r="61" spans="1:24">
      <c r="A61" s="12"/>
      <c r="B61" s="13"/>
      <c r="C61" s="13"/>
      <c r="D61" s="13"/>
      <c r="E61" s="13"/>
      <c r="F61" s="13"/>
      <c r="G61" s="13"/>
      <c r="H61" s="13"/>
      <c r="I61" s="13"/>
      <c r="J61" s="13"/>
      <c r="K61" s="13"/>
      <c r="L61" s="13"/>
      <c r="M61" s="13"/>
      <c r="N61" s="13"/>
      <c r="O61" s="13"/>
      <c r="P61" s="13"/>
      <c r="Q61" s="13"/>
    </row>
    <row r="62" spans="1:24">
      <c r="A62" s="12"/>
      <c r="B62" s="105" t="s">
        <v>447</v>
      </c>
      <c r="C62" s="13"/>
      <c r="D62" s="13"/>
      <c r="E62" s="13"/>
      <c r="F62" s="13"/>
      <c r="G62" s="13"/>
      <c r="H62" s="104" t="s">
        <v>448</v>
      </c>
      <c r="I62" s="104"/>
      <c r="J62" s="104"/>
      <c r="K62" s="104"/>
      <c r="L62" s="13"/>
      <c r="M62" s="13"/>
      <c r="N62" s="13"/>
      <c r="O62" s="13"/>
      <c r="P62" s="13"/>
      <c r="Q62" s="13"/>
    </row>
    <row r="63" spans="1:24">
      <c r="A63" s="12"/>
      <c r="B63" s="105"/>
      <c r="C63" s="13"/>
      <c r="D63" s="13"/>
      <c r="E63" s="104" t="s">
        <v>449</v>
      </c>
      <c r="F63" s="13"/>
      <c r="G63" s="13"/>
      <c r="H63" s="104"/>
      <c r="I63" s="104"/>
      <c r="J63" s="104"/>
      <c r="K63" s="104"/>
      <c r="L63" s="13"/>
      <c r="M63" s="13"/>
      <c r="N63" s="13"/>
      <c r="O63" s="13"/>
      <c r="P63" s="13"/>
      <c r="Q63" s="13"/>
      <c r="R63" s="13"/>
      <c r="S63" s="13"/>
      <c r="T63" s="13"/>
    </row>
    <row r="64" spans="1:24" ht="15.75" thickBot="1">
      <c r="A64" s="12"/>
      <c r="B64" s="105"/>
      <c r="C64" s="13"/>
      <c r="D64" s="13"/>
      <c r="E64" s="104"/>
      <c r="F64" s="13"/>
      <c r="G64" s="16"/>
      <c r="H64" s="107"/>
      <c r="I64" s="107"/>
      <c r="J64" s="107"/>
      <c r="K64" s="107"/>
      <c r="L64" s="16"/>
      <c r="M64" s="16"/>
      <c r="N64" s="16"/>
      <c r="O64" s="13"/>
      <c r="P64" s="13"/>
      <c r="Q64" s="13"/>
      <c r="R64" s="13"/>
      <c r="S64" s="13"/>
      <c r="T64" s="13"/>
    </row>
    <row r="65" spans="1:17" ht="15.75" thickBot="1">
      <c r="A65" s="12"/>
      <c r="B65" s="106"/>
      <c r="C65" s="13"/>
      <c r="D65" s="13"/>
      <c r="E65" s="107"/>
      <c r="F65" s="13"/>
      <c r="G65" s="20"/>
      <c r="H65" s="98">
        <v>2013</v>
      </c>
      <c r="I65" s="64"/>
      <c r="J65" s="20"/>
      <c r="K65" s="98">
        <v>2012</v>
      </c>
      <c r="L65" s="13"/>
      <c r="M65" s="13"/>
      <c r="N65" s="13"/>
      <c r="O65" s="13"/>
      <c r="P65" s="13"/>
      <c r="Q65" s="13"/>
    </row>
    <row r="66" spans="1:17">
      <c r="A66" s="12"/>
      <c r="B66" s="18"/>
      <c r="C66" s="13"/>
      <c r="D66" s="13"/>
      <c r="E66" s="18"/>
      <c r="F66" s="13"/>
      <c r="G66" s="18"/>
      <c r="H66" s="18"/>
      <c r="I66" s="13"/>
      <c r="J66" s="18"/>
      <c r="K66" s="18"/>
      <c r="L66" s="13"/>
      <c r="M66" s="13"/>
      <c r="N66" s="13"/>
      <c r="O66" s="13"/>
      <c r="P66" s="13"/>
      <c r="Q66" s="13"/>
    </row>
    <row r="67" spans="1:17">
      <c r="A67" s="12"/>
      <c r="B67" s="86" t="s">
        <v>426</v>
      </c>
      <c r="C67" s="13"/>
      <c r="D67" s="13"/>
      <c r="E67" s="90" t="s">
        <v>450</v>
      </c>
      <c r="F67" s="13"/>
      <c r="G67" s="99" t="s">
        <v>218</v>
      </c>
      <c r="H67" s="100">
        <v>-26992</v>
      </c>
      <c r="I67" s="29"/>
      <c r="J67" s="99" t="s">
        <v>218</v>
      </c>
      <c r="K67" s="100">
        <v>3148</v>
      </c>
      <c r="L67" s="13"/>
      <c r="M67" s="13"/>
      <c r="N67" s="13"/>
      <c r="O67" s="13"/>
      <c r="P67" s="13"/>
      <c r="Q67" s="13"/>
    </row>
    <row r="68" spans="1:17">
      <c r="A68" s="12"/>
      <c r="B68" s="13"/>
      <c r="C68" s="13"/>
      <c r="D68" s="13"/>
      <c r="E68" s="90"/>
      <c r="F68" s="13"/>
      <c r="G68" s="13"/>
      <c r="H68" s="13"/>
      <c r="I68" s="29"/>
      <c r="J68" s="13"/>
      <c r="K68" s="13"/>
      <c r="L68" s="13"/>
      <c r="M68" s="13"/>
      <c r="N68" s="13"/>
      <c r="O68" s="13"/>
      <c r="P68" s="13"/>
      <c r="Q68" s="13"/>
    </row>
    <row r="69" spans="1:17">
      <c r="A69" s="12"/>
      <c r="B69" s="86" t="s">
        <v>426</v>
      </c>
      <c r="C69" s="13"/>
      <c r="D69" s="13"/>
      <c r="E69" s="86" t="s">
        <v>445</v>
      </c>
      <c r="F69" s="13"/>
      <c r="G69" s="13"/>
      <c r="H69" s="100">
        <v>5690</v>
      </c>
      <c r="I69" s="29"/>
      <c r="J69" s="13"/>
      <c r="K69" s="100">
        <v>4940</v>
      </c>
      <c r="L69" s="13"/>
      <c r="M69" s="13"/>
      <c r="N69" s="13"/>
      <c r="O69" s="13"/>
      <c r="P69" s="13"/>
      <c r="Q69" s="13"/>
    </row>
    <row r="70" spans="1:17" ht="15.75" thickBot="1">
      <c r="A70" s="12"/>
      <c r="B70" s="13"/>
      <c r="C70" s="13"/>
      <c r="D70" s="13"/>
      <c r="E70" s="13"/>
      <c r="F70" s="13"/>
      <c r="G70" s="16"/>
      <c r="H70" s="43"/>
      <c r="I70" s="13"/>
      <c r="J70" s="16"/>
      <c r="K70" s="43"/>
      <c r="L70" s="13"/>
      <c r="M70" s="13"/>
      <c r="N70" s="13"/>
      <c r="O70" s="13"/>
      <c r="P70" s="13"/>
      <c r="Q70" s="13"/>
    </row>
    <row r="71" spans="1:17" ht="15.75" thickBot="1">
      <c r="A71" s="12"/>
      <c r="B71" s="13"/>
      <c r="C71" s="13"/>
      <c r="D71" s="13"/>
      <c r="E71" s="13"/>
      <c r="F71" s="13"/>
      <c r="G71" s="101" t="s">
        <v>218</v>
      </c>
      <c r="H71" s="102">
        <v>-21302</v>
      </c>
      <c r="I71" s="29"/>
      <c r="J71" s="101" t="s">
        <v>218</v>
      </c>
      <c r="K71" s="102">
        <v>8088</v>
      </c>
      <c r="L71" s="13"/>
      <c r="M71" s="13"/>
      <c r="N71" s="13"/>
      <c r="O71" s="13"/>
      <c r="P71" s="13"/>
      <c r="Q71" s="13"/>
    </row>
  </sheetData>
  <mergeCells count="45">
    <mergeCell ref="B46:X46"/>
    <mergeCell ref="E67:E68"/>
    <mergeCell ref="A1:A2"/>
    <mergeCell ref="B1:X1"/>
    <mergeCell ref="B2:X2"/>
    <mergeCell ref="B3:X3"/>
    <mergeCell ref="A4:A23"/>
    <mergeCell ref="B4:X4"/>
    <mergeCell ref="A24:A45"/>
    <mergeCell ref="B24:X24"/>
    <mergeCell ref="A46:A71"/>
    <mergeCell ref="J55:K55"/>
    <mergeCell ref="J56:K56"/>
    <mergeCell ref="J57:K57"/>
    <mergeCell ref="B62:B65"/>
    <mergeCell ref="H62:K64"/>
    <mergeCell ref="E63:E65"/>
    <mergeCell ref="B44:O44"/>
    <mergeCell ref="B45:O45"/>
    <mergeCell ref="B47:K47"/>
    <mergeCell ref="E49:H51"/>
    <mergeCell ref="J49:K52"/>
    <mergeCell ref="N49:Q51"/>
    <mergeCell ref="B50:B53"/>
    <mergeCell ref="E52:H52"/>
    <mergeCell ref="O52:R52"/>
    <mergeCell ref="J53:K53"/>
    <mergeCell ref="C31:D31"/>
    <mergeCell ref="B34:D34"/>
    <mergeCell ref="B36:D36"/>
    <mergeCell ref="C37:D37"/>
    <mergeCell ref="C40:D40"/>
    <mergeCell ref="B42:D42"/>
    <mergeCell ref="B21:C21"/>
    <mergeCell ref="B23:P23"/>
    <mergeCell ref="E25:I26"/>
    <mergeCell ref="K25:O26"/>
    <mergeCell ref="B28:D28"/>
    <mergeCell ref="C29:D29"/>
    <mergeCell ref="G5:J5"/>
    <mergeCell ref="M5:P5"/>
    <mergeCell ref="G6:J6"/>
    <mergeCell ref="M6:P6"/>
    <mergeCell ref="B9:C9"/>
    <mergeCell ref="B14:C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3" max="3" width="36.5703125" bestFit="1" customWidth="1"/>
    <col min="4" max="4" width="7.42578125" customWidth="1"/>
    <col min="5" max="5" width="23" customWidth="1"/>
    <col min="6" max="6" width="5.7109375" bestFit="1" customWidth="1"/>
    <col min="7" max="7" width="9.85546875" customWidth="1"/>
    <col min="8" max="8" width="30.7109375" customWidth="1"/>
    <col min="9" max="9" width="5.7109375" bestFit="1" customWidth="1"/>
    <col min="10" max="10" width="1.85546875" bestFit="1" customWidth="1"/>
    <col min="11" max="11" width="36.5703125" bestFit="1" customWidth="1"/>
    <col min="13" max="13" width="7" customWidth="1"/>
    <col min="14" max="14" width="23" customWidth="1"/>
    <col min="16" max="16" width="5.85546875" customWidth="1"/>
    <col min="17" max="17" width="13.7109375" customWidth="1"/>
    <col min="19" max="19" width="1.85546875" bestFit="1" customWidth="1"/>
    <col min="20" max="20" width="6" bestFit="1" customWidth="1"/>
  </cols>
  <sheetData>
    <row r="1" spans="1:20" ht="15" customHeight="1">
      <c r="A1" s="9" t="s">
        <v>65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653</v>
      </c>
      <c r="B3" s="26" t="s">
        <v>5</v>
      </c>
      <c r="C3" s="26"/>
      <c r="D3" s="26"/>
      <c r="E3" s="26"/>
      <c r="F3" s="26"/>
      <c r="G3" s="26"/>
      <c r="H3" s="26"/>
      <c r="I3" s="26"/>
      <c r="J3" s="26"/>
      <c r="K3" s="26"/>
      <c r="L3" s="26"/>
      <c r="M3" s="26"/>
      <c r="N3" s="26"/>
      <c r="O3" s="26"/>
      <c r="P3" s="26"/>
      <c r="Q3" s="26"/>
      <c r="R3" s="26"/>
      <c r="S3" s="26"/>
      <c r="T3" s="26"/>
    </row>
    <row r="4" spans="1:20" ht="15" customHeight="1">
      <c r="A4" s="12" t="s">
        <v>654</v>
      </c>
      <c r="B4" s="26" t="s">
        <v>5</v>
      </c>
      <c r="C4" s="26"/>
      <c r="D4" s="26"/>
      <c r="E4" s="26"/>
      <c r="F4" s="26"/>
      <c r="G4" s="26"/>
      <c r="H4" s="26"/>
      <c r="I4" s="26"/>
      <c r="J4" s="26"/>
      <c r="K4" s="26"/>
      <c r="L4" s="26"/>
      <c r="M4" s="26"/>
      <c r="N4" s="26"/>
      <c r="O4" s="26"/>
      <c r="P4" s="26"/>
      <c r="Q4" s="26"/>
      <c r="R4" s="26"/>
      <c r="S4" s="26"/>
      <c r="T4" s="26"/>
    </row>
    <row r="5" spans="1:20" ht="15.75" thickBot="1">
      <c r="A5" s="12"/>
      <c r="B5" s="13"/>
      <c r="C5" s="13"/>
      <c r="D5" s="107" t="s">
        <v>510</v>
      </c>
      <c r="E5" s="107"/>
      <c r="F5" s="29"/>
      <c r="G5" s="107" t="s">
        <v>511</v>
      </c>
      <c r="H5" s="107"/>
      <c r="I5" s="29"/>
      <c r="J5" s="107" t="s">
        <v>512</v>
      </c>
      <c r="K5" s="107"/>
      <c r="L5" s="13"/>
      <c r="M5" s="107" t="s">
        <v>513</v>
      </c>
      <c r="N5" s="107"/>
      <c r="O5" s="29"/>
      <c r="P5" s="107" t="s">
        <v>514</v>
      </c>
      <c r="Q5" s="107"/>
      <c r="R5" s="29"/>
      <c r="S5" s="107" t="s">
        <v>170</v>
      </c>
      <c r="T5" s="107"/>
    </row>
    <row r="6" spans="1:20">
      <c r="A6" s="12"/>
      <c r="B6" s="90" t="s">
        <v>515</v>
      </c>
      <c r="C6" s="90"/>
      <c r="D6" s="114" t="s">
        <v>218</v>
      </c>
      <c r="E6" s="115">
        <v>-136221</v>
      </c>
      <c r="F6" s="29"/>
      <c r="G6" s="114" t="s">
        <v>218</v>
      </c>
      <c r="H6" s="115">
        <v>-111215</v>
      </c>
      <c r="I6" s="29"/>
      <c r="J6" s="116" t="s">
        <v>218</v>
      </c>
      <c r="K6" s="115">
        <v>-238331</v>
      </c>
      <c r="L6" s="13"/>
      <c r="M6" s="114" t="s">
        <v>218</v>
      </c>
      <c r="N6" s="115">
        <v>-485767</v>
      </c>
      <c r="O6" s="29"/>
      <c r="P6" s="114" t="s">
        <v>218</v>
      </c>
      <c r="Q6" s="115">
        <v>3048</v>
      </c>
      <c r="R6" s="29"/>
      <c r="S6" s="116" t="s">
        <v>218</v>
      </c>
      <c r="T6" s="115">
        <v>-482719</v>
      </c>
    </row>
    <row r="7" spans="1:20" ht="19.5">
      <c r="A7" s="12"/>
      <c r="B7" s="13"/>
      <c r="C7" s="86" t="s">
        <v>516</v>
      </c>
      <c r="D7" s="13"/>
      <c r="E7" s="100">
        <v>-18150</v>
      </c>
      <c r="F7" s="13"/>
      <c r="G7" s="33"/>
      <c r="H7" s="99" t="s">
        <v>303</v>
      </c>
      <c r="I7" s="13"/>
      <c r="J7" s="33"/>
      <c r="K7" s="100">
        <v>31550</v>
      </c>
      <c r="L7" s="13"/>
      <c r="M7" s="29"/>
      <c r="N7" s="100">
        <v>13400</v>
      </c>
      <c r="O7" s="13"/>
      <c r="P7" s="33"/>
      <c r="Q7" s="100">
        <v>1241</v>
      </c>
      <c r="R7" s="13"/>
      <c r="S7" s="29"/>
      <c r="T7" s="100">
        <v>14641</v>
      </c>
    </row>
    <row r="8" spans="1:20" ht="27" thickBot="1">
      <c r="A8" s="12"/>
      <c r="B8" s="13"/>
      <c r="C8" s="86" t="s">
        <v>517</v>
      </c>
      <c r="D8" s="16"/>
      <c r="E8" s="117">
        <v>9817</v>
      </c>
      <c r="F8" s="13"/>
      <c r="G8" s="43"/>
      <c r="H8" s="117">
        <v>8229</v>
      </c>
      <c r="I8" s="13"/>
      <c r="J8" s="43"/>
      <c r="K8" s="118" t="s">
        <v>303</v>
      </c>
      <c r="L8" s="13"/>
      <c r="M8" s="43"/>
      <c r="N8" s="117">
        <v>18046</v>
      </c>
      <c r="O8" s="13"/>
      <c r="P8" s="43"/>
      <c r="Q8" s="118" t="s">
        <v>303</v>
      </c>
      <c r="R8" s="13"/>
      <c r="S8" s="16"/>
      <c r="T8" s="117">
        <v>18046</v>
      </c>
    </row>
    <row r="9" spans="1:20" ht="15.75" thickBot="1">
      <c r="A9" s="12"/>
      <c r="B9" s="90" t="s">
        <v>518</v>
      </c>
      <c r="C9" s="90"/>
      <c r="D9" s="111"/>
      <c r="E9" s="119">
        <v>-8333</v>
      </c>
      <c r="F9" s="13"/>
      <c r="G9" s="111"/>
      <c r="H9" s="119">
        <v>8229</v>
      </c>
      <c r="I9" s="13"/>
      <c r="J9" s="111"/>
      <c r="K9" s="119">
        <v>31550</v>
      </c>
      <c r="L9" s="13"/>
      <c r="M9" s="111"/>
      <c r="N9" s="119">
        <v>31446</v>
      </c>
      <c r="O9" s="13"/>
      <c r="P9" s="111"/>
      <c r="Q9" s="119">
        <v>1241</v>
      </c>
      <c r="R9" s="13"/>
      <c r="S9" s="20"/>
      <c r="T9" s="119">
        <v>32687</v>
      </c>
    </row>
    <row r="10" spans="1:20" ht="15.75" thickBot="1">
      <c r="A10" s="12"/>
      <c r="B10" s="90" t="s">
        <v>519</v>
      </c>
      <c r="C10" s="90"/>
      <c r="D10" s="120" t="s">
        <v>218</v>
      </c>
      <c r="E10" s="102">
        <v>-144554</v>
      </c>
      <c r="F10" s="13"/>
      <c r="G10" s="120" t="s">
        <v>218</v>
      </c>
      <c r="H10" s="102">
        <v>-102986</v>
      </c>
      <c r="I10" s="13"/>
      <c r="J10" s="120" t="s">
        <v>218</v>
      </c>
      <c r="K10" s="102">
        <v>-206781</v>
      </c>
      <c r="L10" s="13"/>
      <c r="M10" s="120" t="s">
        <v>218</v>
      </c>
      <c r="N10" s="102">
        <v>-454321</v>
      </c>
      <c r="O10" s="13"/>
      <c r="P10" s="120" t="s">
        <v>218</v>
      </c>
      <c r="Q10" s="102">
        <v>4289</v>
      </c>
      <c r="R10" s="13"/>
      <c r="S10" s="120" t="s">
        <v>218</v>
      </c>
      <c r="T10" s="102">
        <v>-450032</v>
      </c>
    </row>
    <row r="11" spans="1:20" ht="15.75" thickTop="1">
      <c r="A11" s="12"/>
      <c r="B11" s="13"/>
      <c r="C11" s="13"/>
      <c r="D11" s="85"/>
      <c r="E11" s="85"/>
      <c r="F11" s="13"/>
      <c r="G11" s="85"/>
      <c r="H11" s="85"/>
      <c r="I11" s="13"/>
      <c r="J11" s="85"/>
      <c r="K11" s="47"/>
      <c r="L11" s="13"/>
      <c r="M11" s="85"/>
      <c r="N11" s="85"/>
      <c r="O11" s="13"/>
      <c r="P11" s="85"/>
      <c r="Q11" s="85"/>
      <c r="R11" s="33"/>
      <c r="S11" s="85"/>
      <c r="T11" s="85"/>
    </row>
    <row r="12" spans="1:20" ht="15.75" thickBot="1">
      <c r="A12" s="12"/>
      <c r="B12" s="90" t="s">
        <v>520</v>
      </c>
      <c r="C12" s="90"/>
      <c r="D12" s="121" t="s">
        <v>218</v>
      </c>
      <c r="E12" s="117">
        <v>-138341</v>
      </c>
      <c r="F12" s="13"/>
      <c r="G12" s="121" t="s">
        <v>218</v>
      </c>
      <c r="H12" s="117">
        <v>-179423</v>
      </c>
      <c r="I12" s="13"/>
      <c r="J12" s="121" t="s">
        <v>218</v>
      </c>
      <c r="K12" s="117">
        <v>-174349</v>
      </c>
      <c r="L12" s="13"/>
      <c r="M12" s="121" t="s">
        <v>218</v>
      </c>
      <c r="N12" s="117">
        <v>-492113</v>
      </c>
      <c r="O12" s="13"/>
      <c r="P12" s="121" t="s">
        <v>218</v>
      </c>
      <c r="Q12" s="117">
        <v>2869</v>
      </c>
      <c r="R12" s="13"/>
      <c r="S12" s="121" t="s">
        <v>218</v>
      </c>
      <c r="T12" s="117">
        <v>-489244</v>
      </c>
    </row>
    <row r="13" spans="1:20" ht="19.5">
      <c r="A13" s="12"/>
      <c r="B13" s="13"/>
      <c r="C13" s="86" t="s">
        <v>516</v>
      </c>
      <c r="D13" s="69"/>
      <c r="E13" s="122">
        <v>124</v>
      </c>
      <c r="F13" s="13"/>
      <c r="G13" s="69"/>
      <c r="H13" s="122" t="s">
        <v>303</v>
      </c>
      <c r="I13" s="13"/>
      <c r="J13" s="69"/>
      <c r="K13" s="115">
        <v>-95348</v>
      </c>
      <c r="L13" s="13"/>
      <c r="M13" s="69"/>
      <c r="N13" s="115">
        <v>-95224</v>
      </c>
      <c r="O13" s="13"/>
      <c r="P13" s="69"/>
      <c r="Q13" s="115">
        <v>-1554</v>
      </c>
      <c r="R13" s="13"/>
      <c r="S13" s="69"/>
      <c r="T13" s="115">
        <v>-96778</v>
      </c>
    </row>
    <row r="14" spans="1:20" ht="27" thickBot="1">
      <c r="A14" s="12"/>
      <c r="B14" s="13"/>
      <c r="C14" s="86" t="s">
        <v>517</v>
      </c>
      <c r="D14" s="43"/>
      <c r="E14" s="117">
        <v>14122</v>
      </c>
      <c r="F14" s="13"/>
      <c r="G14" s="43"/>
      <c r="H14" s="117">
        <v>11777</v>
      </c>
      <c r="I14" s="13"/>
      <c r="J14" s="43"/>
      <c r="K14" s="118" t="s">
        <v>303</v>
      </c>
      <c r="L14" s="13"/>
      <c r="M14" s="43"/>
      <c r="N14" s="117">
        <v>25899</v>
      </c>
      <c r="O14" s="13"/>
      <c r="P14" s="43"/>
      <c r="Q14" s="118" t="s">
        <v>303</v>
      </c>
      <c r="R14" s="13"/>
      <c r="S14" s="43"/>
      <c r="T14" s="117">
        <v>25899</v>
      </c>
    </row>
    <row r="15" spans="1:20" ht="15.75" thickBot="1">
      <c r="A15" s="12"/>
      <c r="B15" s="90" t="s">
        <v>518</v>
      </c>
      <c r="C15" s="90"/>
      <c r="D15" s="111"/>
      <c r="E15" s="119">
        <v>14246</v>
      </c>
      <c r="F15" s="13"/>
      <c r="G15" s="111"/>
      <c r="H15" s="119">
        <v>11777</v>
      </c>
      <c r="I15" s="13"/>
      <c r="J15" s="111"/>
      <c r="K15" s="119">
        <v>-95348</v>
      </c>
      <c r="L15" s="13"/>
      <c r="M15" s="111"/>
      <c r="N15" s="119">
        <v>-69325</v>
      </c>
      <c r="O15" s="13"/>
      <c r="P15" s="111"/>
      <c r="Q15" s="119">
        <v>-1554</v>
      </c>
      <c r="R15" s="13"/>
      <c r="S15" s="111"/>
      <c r="T15" s="119">
        <v>-70879</v>
      </c>
    </row>
    <row r="16" spans="1:20" ht="15.75" thickBot="1">
      <c r="A16" s="12"/>
      <c r="B16" s="90" t="s">
        <v>521</v>
      </c>
      <c r="C16" s="90"/>
      <c r="D16" s="120" t="s">
        <v>218</v>
      </c>
      <c r="E16" s="102">
        <v>-124095</v>
      </c>
      <c r="F16" s="13"/>
      <c r="G16" s="120" t="s">
        <v>218</v>
      </c>
      <c r="H16" s="102">
        <v>-167646</v>
      </c>
      <c r="I16" s="13"/>
      <c r="J16" s="120" t="s">
        <v>218</v>
      </c>
      <c r="K16" s="102">
        <v>-269697</v>
      </c>
      <c r="L16" s="13"/>
      <c r="M16" s="120" t="s">
        <v>218</v>
      </c>
      <c r="N16" s="102">
        <v>-561438</v>
      </c>
      <c r="O16" s="13"/>
      <c r="P16" s="120" t="s">
        <v>218</v>
      </c>
      <c r="Q16" s="102">
        <v>1315</v>
      </c>
      <c r="R16" s="33"/>
      <c r="S16" s="120" t="s">
        <v>218</v>
      </c>
      <c r="T16" s="102">
        <v>-560123</v>
      </c>
    </row>
    <row r="17" spans="1:20" ht="15.75" thickTop="1">
      <c r="A17" s="12"/>
      <c r="B17" s="13"/>
      <c r="C17" s="13"/>
      <c r="D17" s="85"/>
      <c r="E17" s="85"/>
      <c r="F17" s="13"/>
      <c r="G17" s="85"/>
      <c r="H17" s="85"/>
      <c r="I17" s="13"/>
      <c r="J17" s="85"/>
      <c r="K17" s="85"/>
      <c r="L17" s="13"/>
      <c r="M17" s="85"/>
      <c r="N17" s="85"/>
      <c r="O17" s="13"/>
      <c r="P17" s="85"/>
      <c r="Q17" s="85"/>
      <c r="R17" s="33"/>
      <c r="S17" s="85"/>
      <c r="T17" s="85"/>
    </row>
    <row r="18" spans="1:20">
      <c r="A18" s="12"/>
      <c r="B18" s="124" t="s">
        <v>522</v>
      </c>
      <c r="C18" s="124"/>
      <c r="D18" s="124"/>
      <c r="E18" s="124"/>
      <c r="F18" s="124"/>
      <c r="G18" s="124"/>
      <c r="H18" s="124"/>
      <c r="I18" s="124"/>
      <c r="J18" s="124"/>
      <c r="K18" s="124"/>
      <c r="L18" s="124"/>
      <c r="M18" s="124"/>
      <c r="N18" s="124"/>
      <c r="O18" s="124"/>
      <c r="P18" s="124"/>
      <c r="Q18" s="124"/>
      <c r="R18" s="124"/>
      <c r="S18" s="124"/>
      <c r="T18" s="124"/>
    </row>
    <row r="19" spans="1:20" ht="15" customHeight="1">
      <c r="A19" s="12" t="s">
        <v>655</v>
      </c>
      <c r="B19" s="26" t="s">
        <v>5</v>
      </c>
      <c r="C19" s="26"/>
      <c r="D19" s="26"/>
      <c r="E19" s="26"/>
      <c r="F19" s="26"/>
      <c r="G19" s="26"/>
      <c r="H19" s="26"/>
      <c r="I19" s="26"/>
      <c r="J19" s="26"/>
      <c r="K19" s="26"/>
      <c r="L19" s="26"/>
      <c r="M19" s="26"/>
      <c r="N19" s="26"/>
      <c r="O19" s="26"/>
      <c r="P19" s="26"/>
      <c r="Q19" s="26"/>
      <c r="R19" s="26"/>
      <c r="S19" s="26"/>
      <c r="T19" s="26"/>
    </row>
    <row r="20" spans="1:20" ht="23.25" thickBot="1">
      <c r="A20" s="12"/>
      <c r="B20" s="127" t="s">
        <v>524</v>
      </c>
      <c r="C20" s="127"/>
      <c r="D20" s="13"/>
      <c r="E20" s="87" t="s">
        <v>525</v>
      </c>
      <c r="F20" s="87"/>
      <c r="G20" s="87"/>
      <c r="H20" s="87"/>
      <c r="I20" s="87"/>
      <c r="J20" s="13"/>
      <c r="K20" s="125" t="s">
        <v>526</v>
      </c>
    </row>
    <row r="21" spans="1:20" ht="15.75" thickBot="1">
      <c r="A21" s="12"/>
      <c r="B21" s="13"/>
      <c r="C21" s="13"/>
      <c r="D21" s="13"/>
      <c r="E21" s="89" t="s">
        <v>245</v>
      </c>
      <c r="F21" s="89"/>
      <c r="G21" s="89"/>
      <c r="H21" s="89"/>
      <c r="I21" s="89"/>
      <c r="J21" s="13"/>
      <c r="K21" s="18"/>
    </row>
    <row r="22" spans="1:20" ht="15.75" thickBot="1">
      <c r="A22" s="12"/>
      <c r="B22" s="13"/>
      <c r="C22" s="13"/>
      <c r="D22" s="13"/>
      <c r="E22" s="89">
        <v>2013</v>
      </c>
      <c r="F22" s="89"/>
      <c r="G22" s="64"/>
      <c r="H22" s="89">
        <v>2012</v>
      </c>
      <c r="I22" s="89"/>
      <c r="J22" s="13"/>
      <c r="K22" s="13"/>
    </row>
    <row r="23" spans="1:20">
      <c r="A23" s="12"/>
      <c r="B23" s="93" t="s">
        <v>527</v>
      </c>
      <c r="C23" s="93"/>
      <c r="D23" s="13"/>
      <c r="E23" s="18"/>
      <c r="F23" s="18"/>
      <c r="G23" s="13"/>
      <c r="H23" s="18"/>
      <c r="I23" s="18"/>
      <c r="J23" s="13"/>
      <c r="K23" s="13"/>
    </row>
    <row r="24" spans="1:20">
      <c r="A24" s="12"/>
      <c r="B24" s="13"/>
      <c r="C24" s="66" t="s">
        <v>428</v>
      </c>
      <c r="D24" s="29"/>
      <c r="E24" s="66" t="s">
        <v>218</v>
      </c>
      <c r="F24" s="68">
        <v>20476</v>
      </c>
      <c r="G24" s="33"/>
      <c r="H24" s="66" t="s">
        <v>218</v>
      </c>
      <c r="I24" s="68">
        <v>17014</v>
      </c>
      <c r="J24" s="13"/>
      <c r="K24" s="66" t="s">
        <v>445</v>
      </c>
    </row>
    <row r="25" spans="1:20">
      <c r="A25" s="12"/>
      <c r="B25" s="13"/>
      <c r="C25" s="66" t="s">
        <v>426</v>
      </c>
      <c r="D25" s="29"/>
      <c r="E25" s="13"/>
      <c r="F25" s="68">
        <v>-1307</v>
      </c>
      <c r="G25" s="33"/>
      <c r="H25" s="13"/>
      <c r="I25" s="68">
        <v>-5000</v>
      </c>
      <c r="J25" s="13"/>
      <c r="K25" s="66" t="s">
        <v>446</v>
      </c>
    </row>
    <row r="26" spans="1:20" ht="15.75" thickBot="1">
      <c r="A26" s="12"/>
      <c r="B26" s="13"/>
      <c r="C26" s="66" t="s">
        <v>426</v>
      </c>
      <c r="D26" s="29"/>
      <c r="E26" s="16"/>
      <c r="F26" s="77">
        <v>577</v>
      </c>
      <c r="G26" s="33"/>
      <c r="H26" s="16"/>
      <c r="I26" s="77">
        <v>228</v>
      </c>
      <c r="J26" s="13"/>
      <c r="K26" s="66" t="s">
        <v>445</v>
      </c>
    </row>
    <row r="27" spans="1:20" ht="15.75" thickBot="1">
      <c r="A27" s="12"/>
      <c r="B27" s="13"/>
      <c r="C27" s="13"/>
      <c r="D27" s="13"/>
      <c r="E27" s="20"/>
      <c r="F27" s="109">
        <v>19746</v>
      </c>
      <c r="G27" s="33"/>
      <c r="H27" s="20"/>
      <c r="I27" s="109">
        <v>12242</v>
      </c>
      <c r="J27" s="13"/>
      <c r="K27" s="66" t="s">
        <v>528</v>
      </c>
    </row>
    <row r="28" spans="1:20" ht="15.75" thickBot="1">
      <c r="A28" s="12"/>
      <c r="B28" s="13"/>
      <c r="C28" s="13"/>
      <c r="D28" s="13"/>
      <c r="E28" s="20"/>
      <c r="F28" s="109">
        <v>-5624</v>
      </c>
      <c r="G28" s="33"/>
      <c r="H28" s="20"/>
      <c r="I28" s="109">
        <v>-2425</v>
      </c>
      <c r="J28" s="13"/>
      <c r="K28" s="66" t="s">
        <v>529</v>
      </c>
    </row>
    <row r="29" spans="1:20" ht="15.75" thickBot="1">
      <c r="A29" s="12"/>
      <c r="B29" s="13"/>
      <c r="C29" s="13"/>
      <c r="D29" s="13"/>
      <c r="E29" s="126" t="s">
        <v>218</v>
      </c>
      <c r="F29" s="109">
        <v>14122</v>
      </c>
      <c r="G29" s="33"/>
      <c r="H29" s="126" t="s">
        <v>218</v>
      </c>
      <c r="I29" s="109">
        <v>9817</v>
      </c>
      <c r="J29" s="13"/>
      <c r="K29" s="66" t="s">
        <v>530</v>
      </c>
    </row>
    <row r="30" spans="1:20">
      <c r="A30" s="12"/>
      <c r="B30" s="13"/>
      <c r="C30" s="13"/>
      <c r="D30" s="13"/>
      <c r="E30" s="18"/>
      <c r="F30" s="69"/>
      <c r="G30" s="13"/>
      <c r="H30" s="18"/>
      <c r="I30" s="69"/>
      <c r="J30" s="13"/>
      <c r="K30" s="13"/>
    </row>
    <row r="31" spans="1:20">
      <c r="A31" s="12"/>
      <c r="B31" s="93" t="s">
        <v>531</v>
      </c>
      <c r="C31" s="93"/>
      <c r="D31" s="13"/>
      <c r="E31" s="13"/>
      <c r="F31" s="33"/>
      <c r="G31" s="13"/>
      <c r="H31" s="13"/>
      <c r="I31" s="33"/>
      <c r="J31" s="13"/>
      <c r="K31" s="13"/>
    </row>
    <row r="32" spans="1:20" ht="15.75" thickBot="1">
      <c r="A32" s="12"/>
      <c r="B32" s="13"/>
      <c r="C32" s="66" t="s">
        <v>532</v>
      </c>
      <c r="D32" s="13"/>
      <c r="E32" s="16"/>
      <c r="F32" s="78">
        <v>19095</v>
      </c>
      <c r="G32" s="33"/>
      <c r="H32" s="16"/>
      <c r="I32" s="78">
        <v>13537</v>
      </c>
      <c r="J32" s="13"/>
      <c r="K32" s="123">
        <v>-1</v>
      </c>
    </row>
    <row r="33" spans="1:11" ht="15.75" thickBot="1">
      <c r="A33" s="12"/>
      <c r="B33" s="13"/>
      <c r="C33" s="13"/>
      <c r="D33" s="13"/>
      <c r="E33" s="20"/>
      <c r="F33" s="109">
        <v>19095</v>
      </c>
      <c r="G33" s="33"/>
      <c r="H33" s="20"/>
      <c r="I33" s="109">
        <v>13537</v>
      </c>
      <c r="J33" s="13"/>
      <c r="K33" s="66" t="s">
        <v>528</v>
      </c>
    </row>
    <row r="34" spans="1:11" ht="15.75" thickBot="1">
      <c r="A34" s="12"/>
      <c r="B34" s="13"/>
      <c r="C34" s="13"/>
      <c r="D34" s="13"/>
      <c r="E34" s="20"/>
      <c r="F34" s="109">
        <v>-7318</v>
      </c>
      <c r="G34" s="33"/>
      <c r="H34" s="20"/>
      <c r="I34" s="109">
        <v>-5308</v>
      </c>
      <c r="J34" s="13"/>
      <c r="K34" s="66" t="s">
        <v>529</v>
      </c>
    </row>
    <row r="35" spans="1:11" ht="15.75" thickBot="1">
      <c r="A35" s="12"/>
      <c r="B35" s="13"/>
      <c r="C35" s="13"/>
      <c r="D35" s="13"/>
      <c r="E35" s="126" t="s">
        <v>218</v>
      </c>
      <c r="F35" s="109">
        <v>11777</v>
      </c>
      <c r="G35" s="33"/>
      <c r="H35" s="126" t="s">
        <v>218</v>
      </c>
      <c r="I35" s="109">
        <v>8229</v>
      </c>
      <c r="J35" s="13"/>
      <c r="K35" s="66" t="s">
        <v>530</v>
      </c>
    </row>
    <row r="36" spans="1:11" ht="15.75" thickBot="1">
      <c r="A36" s="12"/>
      <c r="B36" s="93" t="s">
        <v>533</v>
      </c>
      <c r="C36" s="93"/>
      <c r="D36" s="13"/>
      <c r="E36" s="81" t="s">
        <v>218</v>
      </c>
      <c r="F36" s="83">
        <v>25899</v>
      </c>
      <c r="G36" s="33"/>
      <c r="H36" s="81" t="s">
        <v>218</v>
      </c>
      <c r="I36" s="83">
        <v>18046</v>
      </c>
      <c r="J36" s="13"/>
      <c r="K36" s="66" t="s">
        <v>530</v>
      </c>
    </row>
    <row r="37" spans="1:11" ht="15.75" thickTop="1">
      <c r="A37" s="12"/>
      <c r="B37" s="13"/>
      <c r="C37" s="13"/>
      <c r="D37" s="13"/>
      <c r="E37" s="47"/>
      <c r="F37" s="47"/>
      <c r="G37" s="13"/>
      <c r="H37" s="47"/>
      <c r="I37" s="47"/>
      <c r="J37" s="13"/>
      <c r="K37" s="13"/>
    </row>
    <row r="38" spans="1:11">
      <c r="A38" s="12"/>
      <c r="B38" s="124" t="s">
        <v>534</v>
      </c>
      <c r="C38" s="124"/>
      <c r="D38" s="124"/>
      <c r="E38" s="124"/>
      <c r="F38" s="124"/>
      <c r="G38" s="124"/>
      <c r="H38" s="124"/>
      <c r="I38" s="124"/>
      <c r="J38" s="124"/>
      <c r="K38" s="124"/>
    </row>
  </sheetData>
  <mergeCells count="30">
    <mergeCell ref="A19:A38"/>
    <mergeCell ref="B19:T19"/>
    <mergeCell ref="B23:C23"/>
    <mergeCell ref="B31:C31"/>
    <mergeCell ref="B36:C36"/>
    <mergeCell ref="B38:K38"/>
    <mergeCell ref="A1:A2"/>
    <mergeCell ref="B1:T1"/>
    <mergeCell ref="B2:T2"/>
    <mergeCell ref="B3:T3"/>
    <mergeCell ref="A4:A18"/>
    <mergeCell ref="B4:T4"/>
    <mergeCell ref="B18:T18"/>
    <mergeCell ref="B20:C20"/>
    <mergeCell ref="E20:I20"/>
    <mergeCell ref="E21:I21"/>
    <mergeCell ref="E22:F22"/>
    <mergeCell ref="H22:I22"/>
    <mergeCell ref="B6:C6"/>
    <mergeCell ref="B9:C9"/>
    <mergeCell ref="B10:C10"/>
    <mergeCell ref="B12:C12"/>
    <mergeCell ref="B15:C15"/>
    <mergeCell ref="B16:C16"/>
    <mergeCell ref="D5:E5"/>
    <mergeCell ref="G5:H5"/>
    <mergeCell ref="J5:K5"/>
    <mergeCell ref="M5:N5"/>
    <mergeCell ref="P5:Q5"/>
    <mergeCell ref="S5:T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4" max="4" width="33" bestFit="1" customWidth="1"/>
    <col min="5" max="5" width="1.85546875" bestFit="1" customWidth="1"/>
    <col min="6" max="6" width="19.28515625" bestFit="1" customWidth="1"/>
    <col min="8" max="8" width="1.85546875" bestFit="1" customWidth="1"/>
    <col min="9" max="9" width="18.28515625" bestFit="1" customWidth="1"/>
    <col min="11" max="11" width="1.85546875" bestFit="1" customWidth="1"/>
    <col min="12" max="12" width="11.7109375" bestFit="1" customWidth="1"/>
    <col min="14" max="14" width="1.85546875" bestFit="1" customWidth="1"/>
    <col min="15" max="15" width="8.5703125" bestFit="1" customWidth="1"/>
    <col min="17" max="17" width="1.85546875" bestFit="1" customWidth="1"/>
    <col min="18" max="18" width="8.7109375" bestFit="1" customWidth="1"/>
  </cols>
  <sheetData>
    <row r="1" spans="1:18" ht="15" customHeight="1">
      <c r="A1" s="9" t="s">
        <v>6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57</v>
      </c>
      <c r="B3" s="26" t="s">
        <v>5</v>
      </c>
      <c r="C3" s="26"/>
      <c r="D3" s="26"/>
      <c r="E3" s="26"/>
      <c r="F3" s="26"/>
      <c r="G3" s="26"/>
      <c r="H3" s="26"/>
      <c r="I3" s="26"/>
      <c r="J3" s="26"/>
      <c r="K3" s="26"/>
      <c r="L3" s="26"/>
      <c r="M3" s="26"/>
      <c r="N3" s="26"/>
      <c r="O3" s="26"/>
      <c r="P3" s="26"/>
      <c r="Q3" s="26"/>
      <c r="R3" s="26"/>
    </row>
    <row r="4" spans="1:18" ht="15" customHeight="1">
      <c r="A4" s="12" t="s">
        <v>658</v>
      </c>
      <c r="B4" s="26" t="s">
        <v>5</v>
      </c>
      <c r="C4" s="26"/>
      <c r="D4" s="26"/>
      <c r="E4" s="26"/>
      <c r="F4" s="26"/>
      <c r="G4" s="26"/>
      <c r="H4" s="26"/>
      <c r="I4" s="26"/>
      <c r="J4" s="26"/>
      <c r="K4" s="26"/>
      <c r="L4" s="26"/>
      <c r="M4" s="26"/>
      <c r="N4" s="26"/>
      <c r="O4" s="26"/>
      <c r="P4" s="26"/>
      <c r="Q4" s="26"/>
      <c r="R4" s="26"/>
    </row>
    <row r="5" spans="1:18" ht="15.75" thickBot="1">
      <c r="A5" s="12"/>
      <c r="B5" s="13"/>
      <c r="C5" s="13"/>
      <c r="D5" s="13"/>
      <c r="E5" s="37"/>
      <c r="F5" s="62" t="s">
        <v>485</v>
      </c>
      <c r="G5" s="13"/>
      <c r="H5" s="37"/>
      <c r="I5" s="62" t="s">
        <v>486</v>
      </c>
      <c r="J5" s="13"/>
      <c r="K5" s="16"/>
      <c r="L5" s="62" t="s">
        <v>487</v>
      </c>
      <c r="M5" s="13"/>
      <c r="N5" s="16"/>
      <c r="O5" s="62" t="s">
        <v>488</v>
      </c>
      <c r="P5" s="13"/>
      <c r="Q5" s="16"/>
      <c r="R5" s="62" t="s">
        <v>170</v>
      </c>
    </row>
    <row r="6" spans="1:18">
      <c r="A6" s="12"/>
      <c r="B6" s="112" t="s">
        <v>489</v>
      </c>
      <c r="C6" s="112"/>
      <c r="D6" s="112"/>
      <c r="E6" s="64"/>
      <c r="F6" s="64"/>
      <c r="G6" s="29"/>
      <c r="H6" s="64"/>
      <c r="I6" s="64"/>
      <c r="J6" s="29"/>
      <c r="K6" s="64"/>
      <c r="L6" s="64"/>
      <c r="M6" s="29"/>
      <c r="N6" s="64"/>
      <c r="O6" s="64"/>
      <c r="P6" s="29"/>
      <c r="Q6" s="64"/>
      <c r="R6" s="64"/>
    </row>
    <row r="7" spans="1:18">
      <c r="A7" s="12"/>
      <c r="B7" s="13"/>
      <c r="C7" s="13"/>
      <c r="D7" s="13"/>
      <c r="E7" s="29"/>
      <c r="F7" s="29"/>
      <c r="G7" s="29"/>
      <c r="H7" s="29"/>
      <c r="I7" s="29"/>
      <c r="J7" s="29"/>
      <c r="K7" s="29"/>
      <c r="L7" s="29"/>
      <c r="M7" s="29"/>
      <c r="N7" s="29"/>
      <c r="O7" s="29"/>
      <c r="P7" s="29"/>
      <c r="Q7" s="29"/>
      <c r="R7" s="29"/>
    </row>
    <row r="8" spans="1:18">
      <c r="A8" s="12"/>
      <c r="B8" s="13"/>
      <c r="C8" s="93" t="s">
        <v>490</v>
      </c>
      <c r="D8" s="93"/>
      <c r="E8" s="67" t="s">
        <v>218</v>
      </c>
      <c r="F8" s="68">
        <v>2436141</v>
      </c>
      <c r="G8" s="13"/>
      <c r="H8" s="67" t="s">
        <v>218</v>
      </c>
      <c r="I8" s="68">
        <v>1222026</v>
      </c>
      <c r="J8" s="13"/>
      <c r="K8" s="67" t="s">
        <v>218</v>
      </c>
      <c r="L8" s="68">
        <v>3658167</v>
      </c>
      <c r="M8" s="13"/>
      <c r="N8" s="67" t="s">
        <v>218</v>
      </c>
      <c r="O8" s="68">
        <v>7965</v>
      </c>
      <c r="P8" s="13"/>
      <c r="Q8" s="67" t="s">
        <v>218</v>
      </c>
      <c r="R8" s="68">
        <v>3666132</v>
      </c>
    </row>
    <row r="9" spans="1:18" ht="15.75" thickBot="1">
      <c r="A9" s="12"/>
      <c r="B9" s="13"/>
      <c r="C9" s="93" t="s">
        <v>491</v>
      </c>
      <c r="D9" s="93"/>
      <c r="E9" s="37"/>
      <c r="F9" s="78">
        <v>2591</v>
      </c>
      <c r="G9" s="13"/>
      <c r="H9" s="37"/>
      <c r="I9" s="77" t="s">
        <v>292</v>
      </c>
      <c r="J9" s="13"/>
      <c r="K9" s="37"/>
      <c r="L9" s="78">
        <v>2591</v>
      </c>
      <c r="M9" s="13"/>
      <c r="N9" s="37"/>
      <c r="O9" s="78">
        <v>-2591</v>
      </c>
      <c r="P9" s="13"/>
      <c r="Q9" s="37"/>
      <c r="R9" s="77" t="s">
        <v>292</v>
      </c>
    </row>
    <row r="10" spans="1:18" ht="15.75" thickBot="1">
      <c r="A10" s="12"/>
      <c r="B10" s="13"/>
      <c r="C10" s="93" t="s">
        <v>492</v>
      </c>
      <c r="D10" s="93"/>
      <c r="E10" s="32"/>
      <c r="F10" s="109">
        <v>2438732</v>
      </c>
      <c r="G10" s="13"/>
      <c r="H10" s="32"/>
      <c r="I10" s="109">
        <v>1222026</v>
      </c>
      <c r="J10" s="13"/>
      <c r="K10" s="20"/>
      <c r="L10" s="109">
        <v>3660758</v>
      </c>
      <c r="M10" s="13"/>
      <c r="N10" s="20"/>
      <c r="O10" s="109">
        <v>5374</v>
      </c>
      <c r="P10" s="13"/>
      <c r="Q10" s="20"/>
      <c r="R10" s="109">
        <v>3666132</v>
      </c>
    </row>
    <row r="11" spans="1:18" ht="15.75" thickBot="1">
      <c r="A11" s="12"/>
      <c r="B11" s="13"/>
      <c r="C11" s="93" t="s">
        <v>128</v>
      </c>
      <c r="D11" s="93"/>
      <c r="E11" s="32"/>
      <c r="F11" s="109">
        <v>-83251</v>
      </c>
      <c r="G11" s="13"/>
      <c r="H11" s="32"/>
      <c r="I11" s="109">
        <v>-45824</v>
      </c>
      <c r="J11" s="13"/>
      <c r="K11" s="20"/>
      <c r="L11" s="109">
        <v>-129075</v>
      </c>
      <c r="M11" s="13"/>
      <c r="N11" s="20"/>
      <c r="O11" s="109">
        <v>-35204</v>
      </c>
      <c r="P11" s="13"/>
      <c r="Q11" s="20"/>
      <c r="R11" s="109">
        <v>-164279</v>
      </c>
    </row>
    <row r="12" spans="1:18" ht="15.75" thickBot="1">
      <c r="A12" s="12"/>
      <c r="B12" s="13"/>
      <c r="C12" s="93" t="s">
        <v>493</v>
      </c>
      <c r="D12" s="93"/>
      <c r="E12" s="32"/>
      <c r="F12" s="109">
        <v>415533</v>
      </c>
      <c r="G12" s="13"/>
      <c r="H12" s="32"/>
      <c r="I12" s="109">
        <v>204458</v>
      </c>
      <c r="J12" s="13"/>
      <c r="K12" s="20"/>
      <c r="L12" s="109">
        <v>619991</v>
      </c>
      <c r="M12" s="13"/>
      <c r="N12" s="20"/>
      <c r="O12" s="109">
        <v>-62731</v>
      </c>
      <c r="P12" s="13"/>
      <c r="Q12" s="20"/>
      <c r="R12" s="109">
        <v>557260</v>
      </c>
    </row>
    <row r="13" spans="1:18">
      <c r="A13" s="12"/>
      <c r="B13" s="13"/>
      <c r="C13" s="93" t="s">
        <v>494</v>
      </c>
      <c r="D13" s="93"/>
      <c r="E13" s="64"/>
      <c r="F13" s="71">
        <v>3965</v>
      </c>
      <c r="G13" s="13"/>
      <c r="H13" s="64"/>
      <c r="I13" s="110">
        <v>-102</v>
      </c>
      <c r="J13" s="13"/>
      <c r="K13" s="18"/>
      <c r="L13" s="71">
        <v>3863</v>
      </c>
      <c r="M13" s="13"/>
      <c r="N13" s="18"/>
      <c r="O13" s="71">
        <v>1431</v>
      </c>
      <c r="P13" s="13"/>
      <c r="Q13" s="18"/>
      <c r="R13" s="71">
        <v>5294</v>
      </c>
    </row>
    <row r="14" spans="1:18">
      <c r="A14" s="12"/>
      <c r="B14" s="13"/>
      <c r="C14" s="93" t="s">
        <v>495</v>
      </c>
      <c r="D14" s="93"/>
      <c r="E14" s="29"/>
      <c r="F14" s="68">
        <v>284453</v>
      </c>
      <c r="G14" s="13"/>
      <c r="H14" s="29"/>
      <c r="I14" s="68">
        <v>53260</v>
      </c>
      <c r="J14" s="13"/>
      <c r="K14" s="13"/>
      <c r="L14" s="68">
        <v>337713</v>
      </c>
      <c r="M14" s="13"/>
      <c r="N14" s="13"/>
      <c r="O14" s="68">
        <v>36768</v>
      </c>
      <c r="P14" s="13"/>
      <c r="Q14" s="13"/>
      <c r="R14" s="68">
        <v>374481</v>
      </c>
    </row>
    <row r="15" spans="1:18">
      <c r="A15" s="12"/>
      <c r="B15" s="13"/>
      <c r="C15" s="13"/>
      <c r="D15" s="13"/>
      <c r="E15" s="29"/>
      <c r="F15" s="13"/>
      <c r="G15" s="13"/>
      <c r="H15" s="29"/>
      <c r="I15" s="13"/>
      <c r="J15" s="13"/>
      <c r="K15" s="13"/>
      <c r="L15" s="13"/>
      <c r="M15" s="13"/>
      <c r="N15" s="13"/>
      <c r="O15" s="13"/>
      <c r="P15" s="13"/>
      <c r="Q15" s="13"/>
      <c r="R15" s="13"/>
    </row>
    <row r="16" spans="1:18">
      <c r="A16" s="12"/>
      <c r="B16" s="112" t="s">
        <v>496</v>
      </c>
      <c r="C16" s="112"/>
      <c r="D16" s="112"/>
      <c r="E16" s="29"/>
      <c r="F16" s="29"/>
      <c r="G16" s="29"/>
      <c r="H16" s="29"/>
      <c r="I16" s="29"/>
      <c r="J16" s="29"/>
      <c r="K16" s="29"/>
      <c r="L16" s="29"/>
      <c r="M16" s="29"/>
      <c r="N16" s="29"/>
      <c r="O16" s="29"/>
      <c r="P16" s="29"/>
      <c r="Q16" s="29"/>
      <c r="R16" s="29"/>
    </row>
    <row r="17" spans="1:18">
      <c r="A17" s="12"/>
      <c r="B17" s="13"/>
      <c r="C17" s="13"/>
      <c r="D17" s="13"/>
      <c r="E17" s="29"/>
      <c r="F17" s="29"/>
      <c r="G17" s="29"/>
      <c r="H17" s="29"/>
      <c r="I17" s="29"/>
      <c r="J17" s="29"/>
      <c r="K17" s="29"/>
      <c r="L17" s="29"/>
      <c r="M17" s="29"/>
      <c r="N17" s="29"/>
      <c r="O17" s="29"/>
      <c r="P17" s="29"/>
      <c r="Q17" s="29"/>
      <c r="R17" s="29"/>
    </row>
    <row r="18" spans="1:18">
      <c r="A18" s="12"/>
      <c r="B18" s="13"/>
      <c r="C18" s="93" t="s">
        <v>490</v>
      </c>
      <c r="D18" s="93"/>
      <c r="E18" s="67" t="s">
        <v>218</v>
      </c>
      <c r="F18" s="68">
        <v>2248724</v>
      </c>
      <c r="G18" s="29"/>
      <c r="H18" s="67" t="s">
        <v>218</v>
      </c>
      <c r="I18" s="68">
        <v>1163362</v>
      </c>
      <c r="J18" s="29"/>
      <c r="K18" s="67" t="s">
        <v>218</v>
      </c>
      <c r="L18" s="68">
        <v>3412086</v>
      </c>
      <c r="M18" s="29"/>
      <c r="N18" s="67" t="s">
        <v>218</v>
      </c>
      <c r="O18" s="68">
        <v>5852</v>
      </c>
      <c r="P18" s="29"/>
      <c r="Q18" s="67" t="s">
        <v>218</v>
      </c>
      <c r="R18" s="68">
        <v>3417938</v>
      </c>
    </row>
    <row r="19" spans="1:18" ht="15.75" thickBot="1">
      <c r="A19" s="12"/>
      <c r="B19" s="13"/>
      <c r="C19" s="93" t="s">
        <v>491</v>
      </c>
      <c r="D19" s="93"/>
      <c r="E19" s="37"/>
      <c r="F19" s="78">
        <v>2501</v>
      </c>
      <c r="G19" s="29"/>
      <c r="H19" s="37"/>
      <c r="I19" s="77" t="s">
        <v>292</v>
      </c>
      <c r="J19" s="29"/>
      <c r="K19" s="37"/>
      <c r="L19" s="78">
        <v>2501</v>
      </c>
      <c r="M19" s="29"/>
      <c r="N19" s="37"/>
      <c r="O19" s="78">
        <v>-2501</v>
      </c>
      <c r="P19" s="29"/>
      <c r="Q19" s="37"/>
      <c r="R19" s="77" t="s">
        <v>292</v>
      </c>
    </row>
    <row r="20" spans="1:18" ht="15.75" thickBot="1">
      <c r="A20" s="12"/>
      <c r="B20" s="13"/>
      <c r="C20" s="93" t="s">
        <v>492</v>
      </c>
      <c r="D20" s="93"/>
      <c r="E20" s="32"/>
      <c r="F20" s="109">
        <v>2251225</v>
      </c>
      <c r="G20" s="13"/>
      <c r="H20" s="32"/>
      <c r="I20" s="109">
        <v>1163362</v>
      </c>
      <c r="J20" s="13"/>
      <c r="K20" s="20"/>
      <c r="L20" s="109">
        <v>3414587</v>
      </c>
      <c r="M20" s="13"/>
      <c r="N20" s="20"/>
      <c r="O20" s="109">
        <v>3351</v>
      </c>
      <c r="P20" s="13"/>
      <c r="Q20" s="20"/>
      <c r="R20" s="109">
        <v>3417938</v>
      </c>
    </row>
    <row r="21" spans="1:18" ht="15.75" thickBot="1">
      <c r="A21" s="12"/>
      <c r="B21" s="13"/>
      <c r="C21" s="93" t="s">
        <v>128</v>
      </c>
      <c r="D21" s="93"/>
      <c r="E21" s="32"/>
      <c r="F21" s="109">
        <v>-79446</v>
      </c>
      <c r="G21" s="13"/>
      <c r="H21" s="32"/>
      <c r="I21" s="109">
        <v>-43942</v>
      </c>
      <c r="J21" s="13"/>
      <c r="K21" s="20"/>
      <c r="L21" s="109">
        <v>-123388</v>
      </c>
      <c r="M21" s="13"/>
      <c r="N21" s="20"/>
      <c r="O21" s="109">
        <v>-28824</v>
      </c>
      <c r="P21" s="13"/>
      <c r="Q21" s="20"/>
      <c r="R21" s="109">
        <v>-152212</v>
      </c>
    </row>
    <row r="22" spans="1:18" ht="15.75" thickBot="1">
      <c r="A22" s="12"/>
      <c r="B22" s="13"/>
      <c r="C22" s="93" t="s">
        <v>493</v>
      </c>
      <c r="D22" s="93"/>
      <c r="E22" s="32"/>
      <c r="F22" s="109">
        <v>420316</v>
      </c>
      <c r="G22" s="13"/>
      <c r="H22" s="32"/>
      <c r="I22" s="109">
        <v>195264</v>
      </c>
      <c r="J22" s="13"/>
      <c r="K22" s="20"/>
      <c r="L22" s="109">
        <v>615580</v>
      </c>
      <c r="M22" s="13"/>
      <c r="N22" s="20"/>
      <c r="O22" s="109">
        <v>-47938</v>
      </c>
      <c r="P22" s="13"/>
      <c r="Q22" s="20"/>
      <c r="R22" s="109">
        <v>567642</v>
      </c>
    </row>
    <row r="23" spans="1:18">
      <c r="A23" s="12"/>
      <c r="B23" s="13"/>
      <c r="C23" s="93" t="s">
        <v>494</v>
      </c>
      <c r="D23" s="93"/>
      <c r="E23" s="64"/>
      <c r="F23" s="71">
        <v>6642</v>
      </c>
      <c r="G23" s="13"/>
      <c r="H23" s="64"/>
      <c r="I23" s="110">
        <v>53</v>
      </c>
      <c r="J23" s="13"/>
      <c r="K23" s="18"/>
      <c r="L23" s="71">
        <v>6695</v>
      </c>
      <c r="M23" s="13"/>
      <c r="N23" s="18"/>
      <c r="O23" s="71">
        <v>-1378</v>
      </c>
      <c r="P23" s="13"/>
      <c r="Q23" s="18"/>
      <c r="R23" s="71">
        <v>5317</v>
      </c>
    </row>
    <row r="24" spans="1:18">
      <c r="A24" s="12"/>
      <c r="B24" s="13"/>
      <c r="C24" s="93" t="s">
        <v>495</v>
      </c>
      <c r="D24" s="93"/>
      <c r="E24" s="29"/>
      <c r="F24" s="68">
        <v>108286</v>
      </c>
      <c r="G24" s="13"/>
      <c r="H24" s="13"/>
      <c r="I24" s="68">
        <v>55255</v>
      </c>
      <c r="J24" s="13"/>
      <c r="K24" s="13"/>
      <c r="L24" s="68">
        <v>163541</v>
      </c>
      <c r="M24" s="13"/>
      <c r="N24" s="13"/>
      <c r="O24" s="68">
        <v>49650</v>
      </c>
      <c r="P24" s="13"/>
      <c r="Q24" s="13"/>
      <c r="R24" s="68">
        <v>213191</v>
      </c>
    </row>
    <row r="25" spans="1:18">
      <c r="A25" s="12"/>
      <c r="B25" s="13"/>
      <c r="C25" s="13"/>
      <c r="D25" s="13"/>
      <c r="E25" s="29"/>
      <c r="F25" s="13"/>
      <c r="G25" s="13"/>
      <c r="H25" s="13"/>
      <c r="I25" s="13"/>
      <c r="J25" s="13"/>
      <c r="K25" s="13"/>
      <c r="L25" s="13"/>
      <c r="M25" s="13"/>
      <c r="N25" s="13"/>
      <c r="O25" s="13"/>
      <c r="P25" s="13"/>
      <c r="Q25" s="13"/>
      <c r="R25" s="13"/>
    </row>
    <row r="26" spans="1:18">
      <c r="A26" s="12"/>
      <c r="B26" s="112" t="s">
        <v>497</v>
      </c>
      <c r="C26" s="112"/>
      <c r="D26" s="112"/>
      <c r="E26" s="29"/>
      <c r="F26" s="13"/>
      <c r="G26" s="13"/>
      <c r="H26" s="29"/>
      <c r="I26" s="29"/>
      <c r="J26" s="29"/>
      <c r="K26" s="29"/>
      <c r="L26" s="29"/>
      <c r="M26" s="29"/>
      <c r="N26" s="29"/>
      <c r="O26" s="29"/>
      <c r="P26" s="29"/>
      <c r="Q26" s="29"/>
      <c r="R26" s="29"/>
    </row>
    <row r="27" spans="1:18">
      <c r="A27" s="12"/>
      <c r="B27" s="13"/>
      <c r="C27" s="13"/>
      <c r="D27" s="13"/>
      <c r="E27" s="29"/>
      <c r="F27" s="13"/>
      <c r="G27" s="13"/>
      <c r="H27" s="29"/>
      <c r="I27" s="29"/>
      <c r="J27" s="29"/>
      <c r="K27" s="29"/>
      <c r="L27" s="29"/>
      <c r="M27" s="29"/>
      <c r="N27" s="29"/>
      <c r="O27" s="29"/>
      <c r="P27" s="29"/>
      <c r="Q27" s="29"/>
      <c r="R27" s="29"/>
    </row>
    <row r="28" spans="1:18">
      <c r="A28" s="12"/>
      <c r="B28" s="13"/>
      <c r="C28" s="93" t="s">
        <v>490</v>
      </c>
      <c r="D28" s="93"/>
      <c r="E28" s="67" t="s">
        <v>218</v>
      </c>
      <c r="F28" s="68">
        <v>7098638</v>
      </c>
      <c r="G28" s="29"/>
      <c r="H28" s="67" t="s">
        <v>218</v>
      </c>
      <c r="I28" s="68">
        <v>3619000</v>
      </c>
      <c r="J28" s="29"/>
      <c r="K28" s="67" t="s">
        <v>218</v>
      </c>
      <c r="L28" s="68">
        <v>10717638</v>
      </c>
      <c r="M28" s="13"/>
      <c r="N28" s="67" t="s">
        <v>218</v>
      </c>
      <c r="O28" s="68">
        <v>24930</v>
      </c>
      <c r="P28" s="29"/>
      <c r="Q28" s="67" t="s">
        <v>218</v>
      </c>
      <c r="R28" s="68">
        <v>10742568</v>
      </c>
    </row>
    <row r="29" spans="1:18" ht="15.75" thickBot="1">
      <c r="A29" s="12"/>
      <c r="B29" s="13"/>
      <c r="C29" s="93" t="s">
        <v>491</v>
      </c>
      <c r="D29" s="93"/>
      <c r="E29" s="37"/>
      <c r="F29" s="78">
        <v>5437</v>
      </c>
      <c r="G29" s="16"/>
      <c r="H29" s="29"/>
      <c r="I29" s="77" t="s">
        <v>292</v>
      </c>
      <c r="J29" s="29"/>
      <c r="K29" s="16"/>
      <c r="L29" s="78">
        <v>5437</v>
      </c>
      <c r="M29" s="13"/>
      <c r="N29" s="16"/>
      <c r="O29" s="78">
        <v>-5437</v>
      </c>
      <c r="P29" s="29"/>
      <c r="Q29" s="16"/>
      <c r="R29" s="77" t="s">
        <v>292</v>
      </c>
    </row>
    <row r="30" spans="1:18" ht="15.75" thickBot="1">
      <c r="A30" s="12"/>
      <c r="B30" s="13"/>
      <c r="C30" s="93" t="s">
        <v>492</v>
      </c>
      <c r="D30" s="93"/>
      <c r="E30" s="32"/>
      <c r="F30" s="109">
        <v>7104075</v>
      </c>
      <c r="G30" s="20"/>
      <c r="H30" s="29"/>
      <c r="I30" s="109">
        <v>3619000</v>
      </c>
      <c r="J30" s="29"/>
      <c r="K30" s="20"/>
      <c r="L30" s="109">
        <v>10723075</v>
      </c>
      <c r="M30" s="13"/>
      <c r="N30" s="20"/>
      <c r="O30" s="109">
        <v>19493</v>
      </c>
      <c r="P30" s="13"/>
      <c r="Q30" s="20"/>
      <c r="R30" s="109">
        <v>10742568</v>
      </c>
    </row>
    <row r="31" spans="1:18" ht="15.75" thickBot="1">
      <c r="A31" s="12"/>
      <c r="B31" s="13"/>
      <c r="C31" s="93" t="s">
        <v>128</v>
      </c>
      <c r="D31" s="93"/>
      <c r="E31" s="32"/>
      <c r="F31" s="109">
        <v>-244619</v>
      </c>
      <c r="G31" s="20"/>
      <c r="H31" s="29"/>
      <c r="I31" s="109">
        <v>-136779</v>
      </c>
      <c r="J31" s="13"/>
      <c r="K31" s="20"/>
      <c r="L31" s="109">
        <v>-381398</v>
      </c>
      <c r="M31" s="13"/>
      <c r="N31" s="20"/>
      <c r="O31" s="109">
        <v>-98035</v>
      </c>
      <c r="P31" s="13"/>
      <c r="Q31" s="20"/>
      <c r="R31" s="109">
        <v>-479433</v>
      </c>
    </row>
    <row r="32" spans="1:18" ht="15.75" thickBot="1">
      <c r="A32" s="12"/>
      <c r="B32" s="13"/>
      <c r="C32" s="93" t="s">
        <v>498</v>
      </c>
      <c r="D32" s="93"/>
      <c r="E32" s="32"/>
      <c r="F32" s="109">
        <v>1178192</v>
      </c>
      <c r="G32" s="20"/>
      <c r="H32" s="29"/>
      <c r="I32" s="109">
        <v>597229</v>
      </c>
      <c r="J32" s="13"/>
      <c r="K32" s="20"/>
      <c r="L32" s="109">
        <v>1775421</v>
      </c>
      <c r="M32" s="13"/>
      <c r="N32" s="20"/>
      <c r="O32" s="109">
        <v>-180609</v>
      </c>
      <c r="P32" s="13"/>
      <c r="Q32" s="20"/>
      <c r="R32" s="109">
        <v>1594812</v>
      </c>
    </row>
    <row r="33" spans="1:18">
      <c r="A33" s="12"/>
      <c r="B33" s="13"/>
      <c r="C33" s="93" t="s">
        <v>494</v>
      </c>
      <c r="D33" s="93"/>
      <c r="E33" s="64"/>
      <c r="F33" s="71">
        <v>11899</v>
      </c>
      <c r="G33" s="18"/>
      <c r="H33" s="29"/>
      <c r="I33" s="110">
        <v>866</v>
      </c>
      <c r="J33" s="13"/>
      <c r="K33" s="18"/>
      <c r="L33" s="71">
        <v>12765</v>
      </c>
      <c r="M33" s="13"/>
      <c r="N33" s="18"/>
      <c r="O33" s="71">
        <v>1753</v>
      </c>
      <c r="P33" s="13"/>
      <c r="Q33" s="18"/>
      <c r="R33" s="71">
        <v>14518</v>
      </c>
    </row>
    <row r="34" spans="1:18">
      <c r="A34" s="12"/>
      <c r="B34" s="13"/>
      <c r="C34" s="93" t="s">
        <v>499</v>
      </c>
      <c r="D34" s="93"/>
      <c r="E34" s="29"/>
      <c r="F34" s="68">
        <v>14238874</v>
      </c>
      <c r="G34" s="13"/>
      <c r="H34" s="29"/>
      <c r="I34" s="68">
        <v>6034705</v>
      </c>
      <c r="J34" s="13"/>
      <c r="K34" s="13"/>
      <c r="L34" s="68">
        <v>20273579</v>
      </c>
      <c r="M34" s="13"/>
      <c r="N34" s="13"/>
      <c r="O34" s="68">
        <v>2260941</v>
      </c>
      <c r="P34" s="13"/>
      <c r="Q34" s="13"/>
      <c r="R34" s="68">
        <v>22534520</v>
      </c>
    </row>
    <row r="35" spans="1:18">
      <c r="A35" s="12"/>
      <c r="B35" s="13"/>
      <c r="C35" s="13"/>
      <c r="D35" s="66" t="s">
        <v>500</v>
      </c>
      <c r="E35" s="29"/>
      <c r="F35" s="68">
        <v>256195</v>
      </c>
      <c r="G35" s="13"/>
      <c r="H35" s="29"/>
      <c r="I35" s="68">
        <v>387565</v>
      </c>
      <c r="J35" s="13"/>
      <c r="K35" s="13"/>
      <c r="L35" s="68">
        <v>643760</v>
      </c>
      <c r="M35" s="13"/>
      <c r="N35" s="13"/>
      <c r="O35" s="68">
        <v>-3857</v>
      </c>
      <c r="P35" s="13"/>
      <c r="Q35" s="13"/>
      <c r="R35" s="68">
        <v>639903</v>
      </c>
    </row>
    <row r="36" spans="1:18" ht="17.25" customHeight="1">
      <c r="A36" s="12"/>
      <c r="B36" s="13"/>
      <c r="C36" s="93" t="s">
        <v>501</v>
      </c>
      <c r="D36" s="93"/>
      <c r="E36" s="29"/>
      <c r="F36" s="68">
        <v>504733</v>
      </c>
      <c r="G36" s="13"/>
      <c r="H36" s="29"/>
      <c r="I36" s="68">
        <v>202137</v>
      </c>
      <c r="J36" s="13"/>
      <c r="K36" s="13"/>
      <c r="L36" s="68">
        <v>706870</v>
      </c>
      <c r="M36" s="13"/>
      <c r="N36" s="13"/>
      <c r="O36" s="68">
        <v>103062</v>
      </c>
      <c r="P36" s="13"/>
      <c r="Q36" s="13"/>
      <c r="R36" s="68">
        <v>809932</v>
      </c>
    </row>
    <row r="37" spans="1:18">
      <c r="A37" s="12"/>
      <c r="B37" s="13"/>
      <c r="C37" s="13"/>
      <c r="D37" s="13"/>
      <c r="E37" s="29"/>
      <c r="F37" s="13"/>
      <c r="G37" s="13"/>
      <c r="H37" s="29"/>
      <c r="I37" s="13"/>
      <c r="J37" s="13"/>
      <c r="K37" s="13"/>
      <c r="L37" s="13"/>
      <c r="M37" s="13"/>
      <c r="N37" s="13"/>
      <c r="O37" s="13"/>
      <c r="P37" s="13"/>
      <c r="Q37" s="13"/>
      <c r="R37" s="13"/>
    </row>
    <row r="38" spans="1:18">
      <c r="A38" s="12"/>
      <c r="B38" s="112" t="s">
        <v>502</v>
      </c>
      <c r="C38" s="112"/>
      <c r="D38" s="112"/>
      <c r="E38" s="29"/>
      <c r="F38" s="13"/>
      <c r="G38" s="13"/>
      <c r="H38" s="29"/>
      <c r="I38" s="29"/>
      <c r="J38" s="29"/>
      <c r="K38" s="29"/>
      <c r="L38" s="29"/>
      <c r="M38" s="29"/>
      <c r="N38" s="29"/>
      <c r="O38" s="29"/>
      <c r="P38" s="29"/>
      <c r="Q38" s="29"/>
      <c r="R38" s="29"/>
    </row>
    <row r="39" spans="1:18">
      <c r="A39" s="12"/>
      <c r="B39" s="13"/>
      <c r="C39" s="13"/>
      <c r="D39" s="13"/>
      <c r="E39" s="29"/>
      <c r="F39" s="13"/>
      <c r="G39" s="13"/>
      <c r="H39" s="29"/>
      <c r="I39" s="29"/>
      <c r="J39" s="29"/>
      <c r="K39" s="29"/>
      <c r="L39" s="29"/>
      <c r="M39" s="29"/>
      <c r="N39" s="29"/>
      <c r="O39" s="29"/>
      <c r="P39" s="29"/>
      <c r="Q39" s="29"/>
      <c r="R39" s="29"/>
    </row>
    <row r="40" spans="1:18">
      <c r="A40" s="12"/>
      <c r="B40" s="13"/>
      <c r="C40" s="93" t="s">
        <v>490</v>
      </c>
      <c r="D40" s="93"/>
      <c r="E40" s="67" t="s">
        <v>218</v>
      </c>
      <c r="F40" s="68">
        <v>6602000</v>
      </c>
      <c r="G40" s="13"/>
      <c r="H40" s="67" t="s">
        <v>218</v>
      </c>
      <c r="I40" s="68">
        <v>3470353</v>
      </c>
      <c r="J40" s="33"/>
      <c r="K40" s="67" t="s">
        <v>218</v>
      </c>
      <c r="L40" s="68">
        <v>10072353</v>
      </c>
      <c r="M40" s="33"/>
      <c r="N40" s="67" t="s">
        <v>218</v>
      </c>
      <c r="O40" s="68">
        <v>22313</v>
      </c>
      <c r="P40" s="33"/>
      <c r="Q40" s="67" t="s">
        <v>218</v>
      </c>
      <c r="R40" s="68">
        <v>10094666</v>
      </c>
    </row>
    <row r="41" spans="1:18" ht="15.75" thickBot="1">
      <c r="A41" s="12"/>
      <c r="B41" s="13"/>
      <c r="C41" s="93" t="s">
        <v>491</v>
      </c>
      <c r="D41" s="93"/>
      <c r="E41" s="29"/>
      <c r="F41" s="78">
        <v>9041</v>
      </c>
      <c r="G41" s="16"/>
      <c r="H41" s="29"/>
      <c r="I41" s="77" t="s">
        <v>292</v>
      </c>
      <c r="J41" s="43"/>
      <c r="K41" s="13"/>
      <c r="L41" s="78">
        <v>9041</v>
      </c>
      <c r="M41" s="43"/>
      <c r="N41" s="13"/>
      <c r="O41" s="78">
        <v>-9041</v>
      </c>
      <c r="P41" s="43"/>
      <c r="Q41" s="13"/>
      <c r="R41" s="77" t="s">
        <v>292</v>
      </c>
    </row>
    <row r="42" spans="1:18" ht="15.75" thickBot="1">
      <c r="A42" s="12"/>
      <c r="B42" s="13"/>
      <c r="C42" s="93" t="s">
        <v>492</v>
      </c>
      <c r="D42" s="93"/>
      <c r="E42" s="29"/>
      <c r="F42" s="109">
        <v>6611041</v>
      </c>
      <c r="G42" s="20"/>
      <c r="H42" s="29"/>
      <c r="I42" s="109">
        <v>3470353</v>
      </c>
      <c r="J42" s="111"/>
      <c r="K42" s="13"/>
      <c r="L42" s="109">
        <v>10081394</v>
      </c>
      <c r="M42" s="111"/>
      <c r="N42" s="13"/>
      <c r="O42" s="109">
        <v>13272</v>
      </c>
      <c r="P42" s="111"/>
      <c r="Q42" s="13"/>
      <c r="R42" s="109">
        <v>10094666</v>
      </c>
    </row>
    <row r="43" spans="1:18" ht="15.75" thickBot="1">
      <c r="A43" s="12"/>
      <c r="B43" s="13"/>
      <c r="C43" s="93" t="s">
        <v>128</v>
      </c>
      <c r="D43" s="93"/>
      <c r="E43" s="29"/>
      <c r="F43" s="109">
        <v>-230575</v>
      </c>
      <c r="G43" s="20"/>
      <c r="H43" s="29"/>
      <c r="I43" s="109">
        <v>-129784</v>
      </c>
      <c r="J43" s="111"/>
      <c r="K43" s="13"/>
      <c r="L43" s="109">
        <v>-360359</v>
      </c>
      <c r="M43" s="111"/>
      <c r="N43" s="13"/>
      <c r="O43" s="109">
        <v>-86104</v>
      </c>
      <c r="P43" s="111"/>
      <c r="Q43" s="13"/>
      <c r="R43" s="109">
        <v>-446463</v>
      </c>
    </row>
    <row r="44" spans="1:18" ht="15.75" thickBot="1">
      <c r="A44" s="12"/>
      <c r="B44" s="13"/>
      <c r="C44" s="93" t="s">
        <v>498</v>
      </c>
      <c r="D44" s="93"/>
      <c r="E44" s="29"/>
      <c r="F44" s="109">
        <v>1199234</v>
      </c>
      <c r="G44" s="20"/>
      <c r="H44" s="29"/>
      <c r="I44" s="109">
        <v>597399</v>
      </c>
      <c r="J44" s="111"/>
      <c r="K44" s="13"/>
      <c r="L44" s="109">
        <v>1796633</v>
      </c>
      <c r="M44" s="111"/>
      <c r="N44" s="13"/>
      <c r="O44" s="109">
        <v>-137200</v>
      </c>
      <c r="P44" s="111"/>
      <c r="Q44" s="13"/>
      <c r="R44" s="109">
        <v>1659433</v>
      </c>
    </row>
    <row r="45" spans="1:18">
      <c r="A45" s="12"/>
      <c r="B45" s="13"/>
      <c r="C45" s="93" t="s">
        <v>494</v>
      </c>
      <c r="D45" s="93"/>
      <c r="E45" s="29"/>
      <c r="F45" s="71">
        <v>17962</v>
      </c>
      <c r="G45" s="69"/>
      <c r="H45" s="29"/>
      <c r="I45" s="110">
        <v>182</v>
      </c>
      <c r="J45" s="69"/>
      <c r="K45" s="13"/>
      <c r="L45" s="71">
        <v>18144</v>
      </c>
      <c r="M45" s="69"/>
      <c r="N45" s="13"/>
      <c r="O45" s="71">
        <v>-3472</v>
      </c>
      <c r="P45" s="69"/>
      <c r="Q45" s="13"/>
      <c r="R45" s="71">
        <v>14672</v>
      </c>
    </row>
    <row r="46" spans="1:18">
      <c r="A46" s="12"/>
      <c r="B46" s="13"/>
      <c r="C46" s="93" t="s">
        <v>503</v>
      </c>
      <c r="D46" s="93"/>
      <c r="E46" s="29"/>
      <c r="F46" s="68">
        <v>13806253</v>
      </c>
      <c r="G46" s="13"/>
      <c r="H46" s="13"/>
      <c r="I46" s="68">
        <v>5835643</v>
      </c>
      <c r="J46" s="13"/>
      <c r="K46" s="13"/>
      <c r="L46" s="68">
        <v>19641896</v>
      </c>
      <c r="M46" s="13"/>
      <c r="N46" s="13"/>
      <c r="O46" s="68">
        <v>2218437</v>
      </c>
      <c r="P46" s="13"/>
      <c r="Q46" s="13"/>
      <c r="R46" s="68">
        <v>21860333</v>
      </c>
    </row>
    <row r="47" spans="1:18">
      <c r="A47" s="12"/>
      <c r="B47" s="13"/>
      <c r="C47" s="13"/>
      <c r="D47" s="66" t="s">
        <v>500</v>
      </c>
      <c r="E47" s="29"/>
      <c r="F47" s="68">
        <v>257324</v>
      </c>
      <c r="G47" s="13"/>
      <c r="H47" s="13"/>
      <c r="I47" s="68">
        <v>369943</v>
      </c>
      <c r="J47" s="13"/>
      <c r="K47" s="13"/>
      <c r="L47" s="68">
        <v>627267</v>
      </c>
      <c r="M47" s="13"/>
      <c r="N47" s="13"/>
      <c r="O47" s="68">
        <v>-4189</v>
      </c>
      <c r="P47" s="13"/>
      <c r="Q47" s="13"/>
      <c r="R47" s="68">
        <v>623078</v>
      </c>
    </row>
    <row r="48" spans="1:18" ht="17.25" customHeight="1">
      <c r="A48" s="12"/>
      <c r="B48" s="13"/>
      <c r="C48" s="93" t="s">
        <v>504</v>
      </c>
      <c r="D48" s="93"/>
      <c r="E48" s="29"/>
      <c r="F48" s="68">
        <v>1970330</v>
      </c>
      <c r="G48" s="13"/>
      <c r="H48" s="13"/>
      <c r="I48" s="68">
        <v>155075</v>
      </c>
      <c r="J48" s="13"/>
      <c r="K48" s="13"/>
      <c r="L48" s="68">
        <v>2125405</v>
      </c>
      <c r="M48" s="13"/>
      <c r="N48" s="13"/>
      <c r="O48" s="68">
        <v>113388</v>
      </c>
      <c r="P48" s="13"/>
      <c r="Q48" s="13"/>
      <c r="R48" s="68">
        <v>2238793</v>
      </c>
    </row>
    <row r="49" spans="1:18" ht="15.75" thickBot="1">
      <c r="A49" s="12"/>
      <c r="B49" s="13"/>
      <c r="C49" s="113"/>
      <c r="D49" s="113"/>
      <c r="E49" s="29"/>
      <c r="F49" s="13"/>
      <c r="G49" s="13"/>
      <c r="H49" s="29"/>
      <c r="I49" s="13"/>
      <c r="J49" s="13"/>
      <c r="K49" s="13"/>
      <c r="L49" s="13"/>
      <c r="M49" s="13"/>
      <c r="N49" s="13"/>
      <c r="O49" s="13"/>
      <c r="P49" s="13"/>
      <c r="Q49" s="13"/>
      <c r="R49" s="13"/>
    </row>
    <row r="50" spans="1:18">
      <c r="A50" s="12"/>
      <c r="B50" s="13"/>
      <c r="C50" s="18"/>
      <c r="D50" s="18"/>
      <c r="E50" s="13"/>
      <c r="F50" s="13"/>
      <c r="G50" s="13"/>
      <c r="H50" s="13"/>
      <c r="I50" s="13"/>
      <c r="J50" s="13"/>
      <c r="K50" s="13"/>
      <c r="L50" s="13"/>
      <c r="M50" s="13"/>
      <c r="N50" s="13"/>
      <c r="O50" s="13"/>
      <c r="P50" s="13"/>
      <c r="Q50" s="13"/>
      <c r="R50" s="13"/>
    </row>
    <row r="51" spans="1:18">
      <c r="A51" s="12"/>
      <c r="B51" s="13"/>
      <c r="C51" s="90" t="s">
        <v>505</v>
      </c>
      <c r="D51" s="90"/>
      <c r="E51" s="90"/>
      <c r="F51" s="90"/>
      <c r="G51" s="90"/>
      <c r="H51" s="90"/>
      <c r="I51" s="90"/>
      <c r="J51" s="90"/>
      <c r="K51" s="90"/>
      <c r="L51" s="90"/>
      <c r="M51" s="90"/>
      <c r="N51" s="90"/>
      <c r="O51" s="90"/>
      <c r="P51" s="90"/>
      <c r="Q51" s="90"/>
      <c r="R51" s="90"/>
    </row>
    <row r="52" spans="1:18">
      <c r="A52" s="12"/>
      <c r="B52" s="13"/>
      <c r="C52" s="90" t="s">
        <v>506</v>
      </c>
      <c r="D52" s="90"/>
      <c r="E52" s="90"/>
      <c r="F52" s="90"/>
      <c r="G52" s="90"/>
      <c r="H52" s="90"/>
      <c r="I52" s="90"/>
      <c r="J52" s="90"/>
      <c r="K52" s="90"/>
      <c r="L52" s="90"/>
      <c r="M52" s="90"/>
      <c r="N52" s="90"/>
      <c r="O52" s="90"/>
      <c r="P52" s="90"/>
      <c r="Q52" s="90"/>
      <c r="R52" s="90"/>
    </row>
  </sheetData>
  <mergeCells count="43">
    <mergeCell ref="C52:R52"/>
    <mergeCell ref="A1:A2"/>
    <mergeCell ref="B1:R1"/>
    <mergeCell ref="B2:R2"/>
    <mergeCell ref="B3:R3"/>
    <mergeCell ref="A4:A52"/>
    <mergeCell ref="B4:R4"/>
    <mergeCell ref="C44:D44"/>
    <mergeCell ref="C45:D45"/>
    <mergeCell ref="C46:D46"/>
    <mergeCell ref="C48:D48"/>
    <mergeCell ref="C49:D49"/>
    <mergeCell ref="C51:R51"/>
    <mergeCell ref="C36:D36"/>
    <mergeCell ref="B38:D38"/>
    <mergeCell ref="C40:D40"/>
    <mergeCell ref="C41:D41"/>
    <mergeCell ref="C42:D42"/>
    <mergeCell ref="C43:D43"/>
    <mergeCell ref="C29:D29"/>
    <mergeCell ref="C30:D30"/>
    <mergeCell ref="C31:D31"/>
    <mergeCell ref="C32:D32"/>
    <mergeCell ref="C33:D33"/>
    <mergeCell ref="C34:D34"/>
    <mergeCell ref="C21:D21"/>
    <mergeCell ref="C22:D22"/>
    <mergeCell ref="C23:D23"/>
    <mergeCell ref="C24:D24"/>
    <mergeCell ref="B26:D26"/>
    <mergeCell ref="C28:D28"/>
    <mergeCell ref="C13:D13"/>
    <mergeCell ref="C14:D14"/>
    <mergeCell ref="B16:D16"/>
    <mergeCell ref="C18:D18"/>
    <mergeCell ref="C19:D19"/>
    <mergeCell ref="C20:D20"/>
    <mergeCell ref="B6:D6"/>
    <mergeCell ref="C8:D8"/>
    <mergeCell ref="C9:D9"/>
    <mergeCell ref="C10:D10"/>
    <mergeCell ref="C11:D11"/>
    <mergeCell ref="C12: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3" max="3" width="36.5703125" bestFit="1" customWidth="1"/>
    <col min="4" max="4" width="1.85546875" bestFit="1" customWidth="1"/>
    <col min="5" max="5" width="7.140625" bestFit="1" customWidth="1"/>
    <col min="7" max="7" width="1.85546875" bestFit="1" customWidth="1"/>
    <col min="8" max="8" width="8.42578125" bestFit="1" customWidth="1"/>
  </cols>
  <sheetData>
    <row r="1" spans="1:8" ht="15" customHeight="1">
      <c r="A1" s="9" t="s">
        <v>659</v>
      </c>
      <c r="B1" s="9" t="s">
        <v>2</v>
      </c>
      <c r="C1" s="9"/>
      <c r="D1" s="9"/>
      <c r="E1" s="9"/>
      <c r="F1" s="9"/>
      <c r="G1" s="9"/>
      <c r="H1" s="9"/>
    </row>
    <row r="2" spans="1:8" ht="15" customHeight="1">
      <c r="A2" s="9"/>
      <c r="B2" s="9" t="s">
        <v>3</v>
      </c>
      <c r="C2" s="9"/>
      <c r="D2" s="9"/>
      <c r="E2" s="9"/>
      <c r="F2" s="9"/>
      <c r="G2" s="9"/>
      <c r="H2" s="9"/>
    </row>
    <row r="3" spans="1:8" ht="30">
      <c r="A3" s="3" t="s">
        <v>660</v>
      </c>
      <c r="B3" s="26" t="s">
        <v>5</v>
      </c>
      <c r="C3" s="26"/>
      <c r="D3" s="26"/>
      <c r="E3" s="26"/>
      <c r="F3" s="26"/>
      <c r="G3" s="26"/>
      <c r="H3" s="26"/>
    </row>
    <row r="4" spans="1:8" ht="15" customHeight="1">
      <c r="A4" s="12" t="s">
        <v>661</v>
      </c>
      <c r="B4" s="26" t="s">
        <v>5</v>
      </c>
      <c r="C4" s="26"/>
      <c r="D4" s="26"/>
      <c r="E4" s="26"/>
      <c r="F4" s="26"/>
      <c r="G4" s="26"/>
      <c r="H4" s="26"/>
    </row>
    <row r="5" spans="1:8" ht="15.75" thickBot="1">
      <c r="A5" s="12"/>
      <c r="B5" s="13"/>
      <c r="C5" s="13"/>
      <c r="D5" s="35" t="s">
        <v>349</v>
      </c>
      <c r="E5" s="35"/>
      <c r="F5" s="35"/>
      <c r="G5" s="35"/>
      <c r="H5" s="35"/>
    </row>
    <row r="6" spans="1:8" ht="15.75" thickBot="1">
      <c r="A6" s="12"/>
      <c r="B6" s="13"/>
      <c r="C6" s="13"/>
      <c r="D6" s="36">
        <v>2013</v>
      </c>
      <c r="E6" s="36"/>
      <c r="F6" s="18"/>
      <c r="G6" s="36">
        <v>2012</v>
      </c>
      <c r="H6" s="36"/>
    </row>
    <row r="7" spans="1:8">
      <c r="A7" s="12"/>
      <c r="B7" s="25" t="s">
        <v>539</v>
      </c>
      <c r="C7" s="25"/>
      <c r="D7" s="69"/>
      <c r="E7" s="18"/>
      <c r="F7" s="13"/>
      <c r="G7" s="69"/>
      <c r="H7" s="18"/>
    </row>
    <row r="8" spans="1:8" ht="15.75" thickBot="1">
      <c r="A8" s="12"/>
      <c r="B8" s="13"/>
      <c r="C8" s="14" t="s">
        <v>540</v>
      </c>
      <c r="D8" s="128" t="s">
        <v>218</v>
      </c>
      <c r="E8" s="17">
        <v>337143</v>
      </c>
      <c r="F8" s="13"/>
      <c r="G8" s="128" t="s">
        <v>218</v>
      </c>
      <c r="H8" s="17">
        <v>316734</v>
      </c>
    </row>
    <row r="9" spans="1:8" ht="18" thickBot="1">
      <c r="A9" s="12"/>
      <c r="B9" s="13"/>
      <c r="C9" s="14" t="s">
        <v>541</v>
      </c>
      <c r="D9" s="129" t="s">
        <v>218</v>
      </c>
      <c r="E9" s="22">
        <v>373217</v>
      </c>
      <c r="F9" s="13"/>
      <c r="G9" s="129" t="s">
        <v>218</v>
      </c>
      <c r="H9" s="22">
        <v>414657</v>
      </c>
    </row>
    <row r="10" spans="1:8" ht="27" thickBot="1">
      <c r="A10" s="12"/>
      <c r="B10" s="13"/>
      <c r="C10" s="14" t="s">
        <v>542</v>
      </c>
      <c r="D10" s="129" t="s">
        <v>218</v>
      </c>
      <c r="E10" s="22">
        <v>6297</v>
      </c>
      <c r="F10" s="13"/>
      <c r="G10" s="129" t="s">
        <v>218</v>
      </c>
      <c r="H10" s="22">
        <v>17588</v>
      </c>
    </row>
    <row r="11" spans="1:8">
      <c r="A11" s="12"/>
      <c r="B11" s="13"/>
      <c r="C11" s="13"/>
      <c r="D11" s="64"/>
      <c r="E11" s="18"/>
      <c r="F11" s="13"/>
      <c r="G11" s="64"/>
      <c r="H11" s="18"/>
    </row>
    <row r="12" spans="1:8">
      <c r="A12" s="12"/>
      <c r="B12" s="25" t="s">
        <v>543</v>
      </c>
      <c r="C12" s="25"/>
      <c r="D12" s="29"/>
      <c r="E12" s="13"/>
      <c r="F12" s="13"/>
      <c r="G12" s="29"/>
      <c r="H12" s="13"/>
    </row>
    <row r="13" spans="1:8">
      <c r="A13" s="12"/>
      <c r="B13" s="13"/>
      <c r="C13" s="14" t="s">
        <v>544</v>
      </c>
      <c r="D13" s="29"/>
      <c r="E13" s="13"/>
      <c r="F13" s="13"/>
      <c r="G13" s="29"/>
      <c r="H13" s="13"/>
    </row>
    <row r="14" spans="1:8">
      <c r="A14" s="12"/>
      <c r="B14" s="13"/>
      <c r="C14" s="14" t="s">
        <v>545</v>
      </c>
      <c r="D14" s="92" t="s">
        <v>218</v>
      </c>
      <c r="E14" s="15">
        <v>-158447</v>
      </c>
      <c r="F14" s="13"/>
      <c r="G14" s="92" t="s">
        <v>218</v>
      </c>
      <c r="H14" s="15">
        <v>-2434645</v>
      </c>
    </row>
    <row r="15" spans="1:8">
      <c r="A15" s="12"/>
      <c r="B15" s="13"/>
      <c r="C15" s="14" t="s">
        <v>546</v>
      </c>
      <c r="D15" s="29"/>
      <c r="E15" s="15">
        <v>19923</v>
      </c>
      <c r="F15" s="13"/>
      <c r="G15" s="29"/>
      <c r="H15" s="15">
        <v>282789</v>
      </c>
    </row>
    <row r="16" spans="1:8" ht="26.25">
      <c r="A16" s="12"/>
      <c r="B16" s="13"/>
      <c r="C16" s="14" t="s">
        <v>547</v>
      </c>
      <c r="D16" s="29"/>
      <c r="E16" s="15">
        <v>16317</v>
      </c>
      <c r="F16" s="13"/>
      <c r="G16" s="29"/>
      <c r="H16" s="15">
        <v>86729</v>
      </c>
    </row>
    <row r="17" spans="1:8">
      <c r="A17" s="12"/>
      <c r="B17" s="13"/>
      <c r="C17" s="14" t="s">
        <v>548</v>
      </c>
      <c r="D17" s="29"/>
      <c r="E17" s="15">
        <v>4558</v>
      </c>
      <c r="F17" s="13"/>
      <c r="G17" s="29"/>
      <c r="H17" s="15">
        <v>105863</v>
      </c>
    </row>
    <row r="18" spans="1:8" ht="27" thickBot="1">
      <c r="A18" s="12"/>
      <c r="B18" s="13"/>
      <c r="C18" s="14" t="s">
        <v>549</v>
      </c>
      <c r="D18" s="37"/>
      <c r="E18" s="17">
        <v>8403</v>
      </c>
      <c r="F18" s="13"/>
      <c r="G18" s="37"/>
      <c r="H18" s="17">
        <v>4720</v>
      </c>
    </row>
    <row r="19" spans="1:8">
      <c r="A19" s="12"/>
      <c r="B19" s="13"/>
      <c r="C19" s="14" t="s">
        <v>550</v>
      </c>
      <c r="D19" s="64"/>
      <c r="E19" s="40">
        <v>-109246</v>
      </c>
      <c r="F19" s="13"/>
      <c r="G19" s="64"/>
      <c r="H19" s="40">
        <v>-1954544</v>
      </c>
    </row>
    <row r="20" spans="1:8" ht="15.75" thickBot="1">
      <c r="A20" s="12"/>
      <c r="B20" s="13"/>
      <c r="C20" s="14" t="s">
        <v>551</v>
      </c>
      <c r="D20" s="16"/>
      <c r="E20" s="17">
        <v>5471</v>
      </c>
      <c r="F20" s="13"/>
      <c r="G20" s="16"/>
      <c r="H20" s="17">
        <v>171795</v>
      </c>
    </row>
    <row r="21" spans="1:8">
      <c r="A21" s="12"/>
      <c r="B21" s="13"/>
      <c r="C21" s="14" t="s">
        <v>552</v>
      </c>
      <c r="D21" s="18"/>
      <c r="E21" s="40">
        <v>-103775</v>
      </c>
      <c r="F21" s="13"/>
      <c r="G21" s="18"/>
      <c r="H21" s="40">
        <v>-1782749</v>
      </c>
    </row>
    <row r="22" spans="1:8">
      <c r="A22" s="12"/>
      <c r="B22" s="13"/>
      <c r="C22" s="14" t="s">
        <v>553</v>
      </c>
      <c r="D22" s="29"/>
      <c r="E22" s="15">
        <v>-188538</v>
      </c>
      <c r="F22" s="13"/>
      <c r="G22" s="29"/>
      <c r="H22" s="34">
        <v>-386</v>
      </c>
    </row>
    <row r="23" spans="1:8" ht="15.75" thickBot="1">
      <c r="A23" s="12"/>
      <c r="B23" s="13"/>
      <c r="C23" s="14" t="s">
        <v>554</v>
      </c>
      <c r="D23" s="37"/>
      <c r="E23" s="17">
        <v>-5143</v>
      </c>
      <c r="F23" s="13"/>
      <c r="G23" s="37"/>
      <c r="H23" s="17">
        <v>-5696</v>
      </c>
    </row>
    <row r="24" spans="1:8" ht="39.75" thickBot="1">
      <c r="A24" s="12"/>
      <c r="B24" s="13"/>
      <c r="C24" s="14" t="s">
        <v>555</v>
      </c>
      <c r="D24" s="130" t="s">
        <v>218</v>
      </c>
      <c r="E24" s="42">
        <v>-297456</v>
      </c>
      <c r="F24" s="13"/>
      <c r="G24" s="130" t="s">
        <v>218</v>
      </c>
      <c r="H24" s="42">
        <v>-1788831</v>
      </c>
    </row>
    <row r="25" spans="1:8" ht="15.75" thickTop="1">
      <c r="A25" s="12"/>
      <c r="B25" s="13"/>
      <c r="C25" s="13"/>
      <c r="D25" s="96"/>
      <c r="E25" s="47"/>
      <c r="F25" s="13"/>
      <c r="G25" s="96"/>
      <c r="H25" s="47"/>
    </row>
    <row r="26" spans="1:8">
      <c r="A26" s="12"/>
      <c r="B26" s="13"/>
      <c r="C26" s="66" t="s">
        <v>556</v>
      </c>
      <c r="D26" s="29"/>
      <c r="E26" s="13"/>
      <c r="F26" s="13"/>
      <c r="G26" s="29"/>
      <c r="H26" s="13"/>
    </row>
  </sheetData>
  <mergeCells count="11">
    <mergeCell ref="B4:H4"/>
    <mergeCell ref="D5:H5"/>
    <mergeCell ref="D6:E6"/>
    <mergeCell ref="G6:H6"/>
    <mergeCell ref="B7:C7"/>
    <mergeCell ref="B12:C12"/>
    <mergeCell ref="A1:A2"/>
    <mergeCell ref="B1:H1"/>
    <mergeCell ref="B2:H2"/>
    <mergeCell ref="B3:H3"/>
    <mergeCell ref="A4:A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5"/>
  <sheetViews>
    <sheetView showGridLines="0" workbookViewId="0"/>
  </sheetViews>
  <sheetFormatPr defaultRowHeight="15"/>
  <cols>
    <col min="1" max="1" width="36.5703125" bestFit="1" customWidth="1"/>
    <col min="2" max="2" width="11.5703125" customWidth="1"/>
    <col min="3" max="3" width="29.28515625" customWidth="1"/>
    <col min="4" max="4" width="14" customWidth="1"/>
    <col min="5" max="5" width="36.5703125" bestFit="1" customWidth="1"/>
    <col min="6" max="6" width="6.85546875" customWidth="1"/>
    <col min="7" max="7" width="10.28515625" customWidth="1"/>
    <col min="8" max="8" width="9.5703125" customWidth="1"/>
    <col min="9" max="9" width="10.85546875" customWidth="1"/>
    <col min="10" max="10" width="13" customWidth="1"/>
    <col min="11" max="12" width="6.28515625" bestFit="1" customWidth="1"/>
    <col min="13" max="13" width="7.42578125" bestFit="1" customWidth="1"/>
    <col min="14" max="14" width="6" bestFit="1" customWidth="1"/>
    <col min="15" max="15" width="7" bestFit="1" customWidth="1"/>
    <col min="16" max="16" width="12.42578125" customWidth="1"/>
    <col min="17" max="17" width="12.28515625" customWidth="1"/>
    <col min="18" max="18" width="12.85546875" customWidth="1"/>
    <col min="19" max="19" width="14.28515625" customWidth="1"/>
    <col min="20" max="20" width="8.7109375" customWidth="1"/>
    <col min="21" max="21" width="11" customWidth="1"/>
    <col min="22" max="22" width="14.28515625" customWidth="1"/>
    <col min="23" max="23" width="8.42578125" customWidth="1"/>
    <col min="24" max="24" width="7.28515625" bestFit="1" customWidth="1"/>
    <col min="25" max="25" width="9.5703125" bestFit="1" customWidth="1"/>
    <col min="26" max="26" width="16.140625" bestFit="1" customWidth="1"/>
  </cols>
  <sheetData>
    <row r="1" spans="1:34" ht="15" customHeight="1">
      <c r="A1" s="9" t="s">
        <v>6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663</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c r="A4" s="12" t="s">
        <v>664</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ht="15.75" thickBot="1">
      <c r="A5" s="12"/>
      <c r="B5" s="13"/>
      <c r="C5" s="13"/>
      <c r="D5" s="107" t="s">
        <v>560</v>
      </c>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row>
    <row r="6" spans="1:34" ht="15.75" thickBot="1">
      <c r="A6" s="12"/>
      <c r="B6" s="13"/>
      <c r="C6" s="13"/>
      <c r="D6" s="133" t="s">
        <v>561</v>
      </c>
      <c r="E6" s="133"/>
      <c r="F6" s="18"/>
      <c r="G6" s="133" t="s">
        <v>562</v>
      </c>
      <c r="H6" s="133"/>
      <c r="I6" s="133"/>
      <c r="J6" s="133"/>
      <c r="K6" s="133"/>
      <c r="L6" s="133"/>
      <c r="M6" s="133"/>
      <c r="N6" s="133"/>
      <c r="O6" s="64"/>
      <c r="P6" s="134"/>
      <c r="Q6" s="134"/>
      <c r="R6" s="64"/>
      <c r="S6" s="134"/>
      <c r="T6" s="134"/>
      <c r="U6" s="64"/>
      <c r="V6" s="134"/>
      <c r="W6" s="134"/>
    </row>
    <row r="7" spans="1:34" ht="15.75" thickBot="1">
      <c r="A7" s="12"/>
      <c r="B7" s="13"/>
      <c r="C7" s="13"/>
      <c r="D7" s="133" t="s">
        <v>563</v>
      </c>
      <c r="E7" s="133"/>
      <c r="F7" s="29"/>
      <c r="G7" s="133" t="s">
        <v>564</v>
      </c>
      <c r="H7" s="133"/>
      <c r="I7" s="64"/>
      <c r="J7" s="133" t="s">
        <v>565</v>
      </c>
      <c r="K7" s="133"/>
      <c r="L7" s="64"/>
      <c r="M7" s="133" t="s">
        <v>566</v>
      </c>
      <c r="N7" s="133"/>
      <c r="O7" s="29"/>
      <c r="P7" s="107" t="s">
        <v>567</v>
      </c>
      <c r="Q7" s="107"/>
      <c r="R7" s="29"/>
      <c r="S7" s="107" t="s">
        <v>568</v>
      </c>
      <c r="T7" s="107"/>
      <c r="U7" s="29"/>
      <c r="V7" s="107" t="s">
        <v>569</v>
      </c>
      <c r="W7" s="107"/>
    </row>
    <row r="8" spans="1:34">
      <c r="A8" s="12"/>
      <c r="B8" s="13"/>
      <c r="C8" s="13"/>
      <c r="D8" s="69"/>
      <c r="E8" s="18"/>
      <c r="F8" s="13"/>
      <c r="G8" s="64"/>
      <c r="H8" s="18"/>
      <c r="I8" s="13"/>
      <c r="J8" s="64"/>
      <c r="K8" s="18"/>
      <c r="L8" s="13"/>
      <c r="M8" s="64"/>
      <c r="N8" s="69"/>
      <c r="O8" s="13"/>
      <c r="P8" s="64"/>
      <c r="Q8" s="18"/>
      <c r="R8" s="13"/>
      <c r="S8" s="64"/>
      <c r="T8" s="18"/>
      <c r="U8" s="13"/>
      <c r="V8" s="64"/>
      <c r="W8" s="64"/>
    </row>
    <row r="9" spans="1:34">
      <c r="A9" s="12"/>
      <c r="B9" s="90" t="s">
        <v>37</v>
      </c>
      <c r="C9" s="90"/>
      <c r="D9" s="123" t="s">
        <v>218</v>
      </c>
      <c r="E9" s="99" t="s">
        <v>303</v>
      </c>
      <c r="F9" s="13"/>
      <c r="G9" s="123" t="s">
        <v>218</v>
      </c>
      <c r="H9" s="99" t="s">
        <v>303</v>
      </c>
      <c r="I9" s="13"/>
      <c r="J9" s="123" t="s">
        <v>218</v>
      </c>
      <c r="K9" s="100">
        <v>1525867</v>
      </c>
      <c r="L9" s="13"/>
      <c r="M9" s="123" t="s">
        <v>218</v>
      </c>
      <c r="N9" s="99" t="s">
        <v>303</v>
      </c>
      <c r="O9" s="13"/>
      <c r="P9" s="123" t="s">
        <v>218</v>
      </c>
      <c r="Q9" s="100">
        <v>11646195</v>
      </c>
      <c r="R9" s="13"/>
      <c r="S9" s="123" t="s">
        <v>218</v>
      </c>
      <c r="T9" s="100">
        <v>-2429494</v>
      </c>
      <c r="U9" s="13"/>
      <c r="V9" s="123" t="s">
        <v>218</v>
      </c>
      <c r="W9" s="100">
        <v>10742568</v>
      </c>
    </row>
    <row r="10" spans="1:34" ht="15.75" thickBot="1">
      <c r="A10" s="12"/>
      <c r="B10" s="90" t="s">
        <v>570</v>
      </c>
      <c r="C10" s="90"/>
      <c r="D10" s="43"/>
      <c r="E10" s="118" t="s">
        <v>303</v>
      </c>
      <c r="F10" s="13"/>
      <c r="G10" s="37"/>
      <c r="H10" s="118" t="s">
        <v>303</v>
      </c>
      <c r="I10" s="13"/>
      <c r="J10" s="37"/>
      <c r="K10" s="117">
        <v>1009678</v>
      </c>
      <c r="L10" s="13"/>
      <c r="M10" s="37"/>
      <c r="N10" s="118" t="s">
        <v>303</v>
      </c>
      <c r="O10" s="13"/>
      <c r="P10" s="37"/>
      <c r="Q10" s="117">
        <v>8699457</v>
      </c>
      <c r="R10" s="13"/>
      <c r="S10" s="37"/>
      <c r="T10" s="117">
        <v>-2403587</v>
      </c>
      <c r="U10" s="13"/>
      <c r="V10" s="37"/>
      <c r="W10" s="117">
        <v>7305548</v>
      </c>
    </row>
    <row r="11" spans="1:34" ht="15.75" thickBot="1">
      <c r="A11" s="12"/>
      <c r="B11" s="13"/>
      <c r="C11" s="86" t="s">
        <v>42</v>
      </c>
      <c r="D11" s="111"/>
      <c r="E11" s="131" t="s">
        <v>303</v>
      </c>
      <c r="F11" s="13"/>
      <c r="G11" s="32"/>
      <c r="H11" s="131" t="s">
        <v>303</v>
      </c>
      <c r="I11" s="13"/>
      <c r="J11" s="32"/>
      <c r="K11" s="119">
        <v>516189</v>
      </c>
      <c r="L11" s="13"/>
      <c r="M11" s="32"/>
      <c r="N11" s="131" t="s">
        <v>303</v>
      </c>
      <c r="O11" s="13"/>
      <c r="P11" s="32"/>
      <c r="Q11" s="119">
        <v>2946738</v>
      </c>
      <c r="R11" s="13"/>
      <c r="S11" s="32"/>
      <c r="T11" s="119">
        <v>-25907</v>
      </c>
      <c r="U11" s="13"/>
      <c r="V11" s="32"/>
      <c r="W11" s="119">
        <v>3437020</v>
      </c>
    </row>
    <row r="12" spans="1:34">
      <c r="A12" s="12"/>
      <c r="B12" s="90" t="s">
        <v>571</v>
      </c>
      <c r="C12" s="90"/>
      <c r="D12" s="69"/>
      <c r="E12" s="18"/>
      <c r="F12" s="13"/>
      <c r="G12" s="64"/>
      <c r="H12" s="69"/>
      <c r="I12" s="13"/>
      <c r="J12" s="64"/>
      <c r="K12" s="69"/>
      <c r="L12" s="13"/>
      <c r="M12" s="64"/>
      <c r="N12" s="69"/>
      <c r="O12" s="13"/>
      <c r="P12" s="64"/>
      <c r="Q12" s="69"/>
      <c r="R12" s="13"/>
      <c r="S12" s="64"/>
      <c r="T12" s="69"/>
      <c r="U12" s="13"/>
      <c r="V12" s="64"/>
      <c r="W12" s="69"/>
    </row>
    <row r="13" spans="1:34" ht="17.25">
      <c r="A13" s="12"/>
      <c r="B13" s="13"/>
      <c r="C13" s="86" t="s">
        <v>572</v>
      </c>
      <c r="D13" s="33"/>
      <c r="E13" s="99" t="s">
        <v>303</v>
      </c>
      <c r="F13" s="13"/>
      <c r="G13" s="29"/>
      <c r="H13" s="100">
        <v>69946</v>
      </c>
      <c r="I13" s="13"/>
      <c r="J13" s="29"/>
      <c r="K13" s="100">
        <v>156445</v>
      </c>
      <c r="L13" s="13"/>
      <c r="M13" s="29"/>
      <c r="N13" s="100">
        <v>-91072</v>
      </c>
      <c r="O13" s="13"/>
      <c r="P13" s="29"/>
      <c r="Q13" s="100">
        <v>1590946</v>
      </c>
      <c r="R13" s="13"/>
      <c r="S13" s="29"/>
      <c r="T13" s="100">
        <v>21439</v>
      </c>
      <c r="U13" s="13"/>
      <c r="V13" s="29"/>
      <c r="W13" s="100">
        <v>1747704</v>
      </c>
    </row>
    <row r="14" spans="1:34" ht="15.75" thickBot="1">
      <c r="A14" s="12"/>
      <c r="B14" s="13"/>
      <c r="C14" s="86" t="s">
        <v>45</v>
      </c>
      <c r="D14" s="43"/>
      <c r="E14" s="118" t="s">
        <v>303</v>
      </c>
      <c r="F14" s="13"/>
      <c r="G14" s="37"/>
      <c r="H14" s="118" t="s">
        <v>303</v>
      </c>
      <c r="I14" s="13"/>
      <c r="J14" s="37"/>
      <c r="K14" s="117">
        <v>54985</v>
      </c>
      <c r="L14" s="13"/>
      <c r="M14" s="37"/>
      <c r="N14" s="118" t="s">
        <v>303</v>
      </c>
      <c r="O14" s="13"/>
      <c r="P14" s="37"/>
      <c r="Q14" s="117">
        <v>39687</v>
      </c>
      <c r="R14" s="13"/>
      <c r="S14" s="37"/>
      <c r="T14" s="118">
        <v>-168</v>
      </c>
      <c r="U14" s="13"/>
      <c r="V14" s="37"/>
      <c r="W14" s="117">
        <v>94504</v>
      </c>
    </row>
    <row r="15" spans="1:34" ht="15.75" thickBot="1">
      <c r="A15" s="12"/>
      <c r="B15" s="90" t="s">
        <v>573</v>
      </c>
      <c r="C15" s="90"/>
      <c r="D15" s="111"/>
      <c r="E15" s="131" t="s">
        <v>303</v>
      </c>
      <c r="F15" s="13"/>
      <c r="G15" s="32"/>
      <c r="H15" s="119">
        <v>-69946</v>
      </c>
      <c r="I15" s="13"/>
      <c r="J15" s="32"/>
      <c r="K15" s="119">
        <v>304759</v>
      </c>
      <c r="L15" s="13"/>
      <c r="M15" s="32"/>
      <c r="N15" s="119">
        <v>91072</v>
      </c>
      <c r="O15" s="13"/>
      <c r="P15" s="32"/>
      <c r="Q15" s="119">
        <v>1316105</v>
      </c>
      <c r="R15" s="13"/>
      <c r="S15" s="32"/>
      <c r="T15" s="119">
        <v>-47178</v>
      </c>
      <c r="U15" s="13"/>
      <c r="V15" s="32"/>
      <c r="W15" s="119">
        <v>1594812</v>
      </c>
    </row>
    <row r="16" spans="1:34">
      <c r="A16" s="12"/>
      <c r="B16" s="90" t="s">
        <v>49</v>
      </c>
      <c r="C16" s="90"/>
      <c r="D16" s="69"/>
      <c r="E16" s="18"/>
      <c r="F16" s="13"/>
      <c r="G16" s="64"/>
      <c r="H16" s="69"/>
      <c r="I16" s="13"/>
      <c r="J16" s="64"/>
      <c r="K16" s="69"/>
      <c r="L16" s="13"/>
      <c r="M16" s="64"/>
      <c r="N16" s="69"/>
      <c r="O16" s="13"/>
      <c r="P16" s="64"/>
      <c r="Q16" s="69"/>
      <c r="R16" s="13"/>
      <c r="S16" s="64"/>
      <c r="T16" s="69"/>
      <c r="U16" s="13"/>
      <c r="V16" s="64"/>
      <c r="W16" s="69"/>
    </row>
    <row r="17" spans="1:32">
      <c r="A17" s="12"/>
      <c r="B17" s="13"/>
      <c r="C17" s="86" t="s">
        <v>574</v>
      </c>
      <c r="D17" s="33"/>
      <c r="E17" s="100">
        <v>-5144</v>
      </c>
      <c r="F17" s="13"/>
      <c r="G17" s="13"/>
      <c r="H17" s="100">
        <v>149956</v>
      </c>
      <c r="I17" s="13"/>
      <c r="J17" s="13"/>
      <c r="K17" s="100">
        <v>5767</v>
      </c>
      <c r="L17" s="13"/>
      <c r="M17" s="13"/>
      <c r="N17" s="100">
        <v>131973</v>
      </c>
      <c r="O17" s="13"/>
      <c r="P17" s="13"/>
      <c r="Q17" s="100">
        <v>27900</v>
      </c>
      <c r="R17" s="13"/>
      <c r="S17" s="13"/>
      <c r="T17" s="99" t="s">
        <v>303</v>
      </c>
      <c r="U17" s="13"/>
      <c r="V17" s="13"/>
      <c r="W17" s="100">
        <v>310452</v>
      </c>
    </row>
    <row r="18" spans="1:32" ht="15.75" thickBot="1">
      <c r="A18" s="12"/>
      <c r="B18" s="13"/>
      <c r="C18" s="86" t="s">
        <v>575</v>
      </c>
      <c r="D18" s="16"/>
      <c r="E18" s="118" t="s">
        <v>303</v>
      </c>
      <c r="F18" s="13"/>
      <c r="G18" s="16"/>
      <c r="H18" s="117">
        <v>-1001160</v>
      </c>
      <c r="I18" s="13"/>
      <c r="J18" s="16"/>
      <c r="K18" s="117">
        <v>238088</v>
      </c>
      <c r="L18" s="13"/>
      <c r="M18" s="16"/>
      <c r="N18" s="117">
        <v>-593924</v>
      </c>
      <c r="O18" s="13"/>
      <c r="P18" s="16"/>
      <c r="Q18" s="118" t="s">
        <v>303</v>
      </c>
      <c r="R18" s="13"/>
      <c r="S18" s="16"/>
      <c r="T18" s="117">
        <v>1356996</v>
      </c>
      <c r="U18" s="13"/>
      <c r="V18" s="16"/>
      <c r="W18" s="118" t="s">
        <v>303</v>
      </c>
    </row>
    <row r="19" spans="1:32">
      <c r="A19" s="12"/>
      <c r="B19" s="90" t="s">
        <v>576</v>
      </c>
      <c r="C19" s="90"/>
      <c r="D19" s="69"/>
      <c r="E19" s="115">
        <v>5144</v>
      </c>
      <c r="F19" s="13"/>
      <c r="G19" s="64"/>
      <c r="H19" s="115">
        <v>781258</v>
      </c>
      <c r="I19" s="13"/>
      <c r="J19" s="64"/>
      <c r="K19" s="115">
        <v>60904</v>
      </c>
      <c r="L19" s="13"/>
      <c r="M19" s="64"/>
      <c r="N19" s="115">
        <v>553023</v>
      </c>
      <c r="O19" s="13"/>
      <c r="P19" s="64"/>
      <c r="Q19" s="115">
        <v>1288205</v>
      </c>
      <c r="R19" s="13"/>
      <c r="S19" s="64"/>
      <c r="T19" s="115">
        <v>-1404174</v>
      </c>
      <c r="U19" s="13"/>
      <c r="V19" s="64"/>
      <c r="W19" s="115">
        <v>1284360</v>
      </c>
    </row>
    <row r="20" spans="1:32" ht="15.75" thickBot="1">
      <c r="A20" s="12"/>
      <c r="B20" s="13"/>
      <c r="C20" s="86" t="s">
        <v>577</v>
      </c>
      <c r="D20" s="43"/>
      <c r="E20" s="117">
        <v>1867</v>
      </c>
      <c r="F20" s="13"/>
      <c r="G20" s="37"/>
      <c r="H20" s="117">
        <v>20261</v>
      </c>
      <c r="I20" s="13"/>
      <c r="J20" s="37"/>
      <c r="K20" s="117">
        <v>67212</v>
      </c>
      <c r="L20" s="13"/>
      <c r="M20" s="37"/>
      <c r="N20" s="117">
        <v>-16135</v>
      </c>
      <c r="O20" s="13"/>
      <c r="P20" s="37"/>
      <c r="Q20" s="117">
        <v>464200</v>
      </c>
      <c r="R20" s="13"/>
      <c r="S20" s="37"/>
      <c r="T20" s="117">
        <v>-116532</v>
      </c>
      <c r="U20" s="13"/>
      <c r="V20" s="37"/>
      <c r="W20" s="117">
        <v>420873</v>
      </c>
    </row>
    <row r="21" spans="1:32">
      <c r="A21" s="12"/>
      <c r="B21" s="90" t="s">
        <v>578</v>
      </c>
      <c r="C21" s="90"/>
      <c r="D21" s="69"/>
      <c r="E21" s="115">
        <v>3277</v>
      </c>
      <c r="F21" s="13"/>
      <c r="G21" s="64"/>
      <c r="H21" s="115">
        <v>760997</v>
      </c>
      <c r="I21" s="13"/>
      <c r="J21" s="64"/>
      <c r="K21" s="115">
        <v>-6308</v>
      </c>
      <c r="L21" s="13"/>
      <c r="M21" s="64"/>
      <c r="N21" s="115">
        <v>569158</v>
      </c>
      <c r="O21" s="13"/>
      <c r="P21" s="64"/>
      <c r="Q21" s="115">
        <v>824005</v>
      </c>
      <c r="R21" s="13"/>
      <c r="S21" s="64"/>
      <c r="T21" s="115">
        <v>-1287642</v>
      </c>
      <c r="U21" s="13"/>
      <c r="V21" s="64"/>
      <c r="W21" s="115">
        <v>863487</v>
      </c>
    </row>
    <row r="22" spans="1:32" ht="15.75" thickBot="1">
      <c r="A22" s="12"/>
      <c r="B22" s="90" t="s">
        <v>579</v>
      </c>
      <c r="C22" s="90"/>
      <c r="D22" s="43"/>
      <c r="E22" s="118" t="s">
        <v>303</v>
      </c>
      <c r="F22" s="13"/>
      <c r="G22" s="37"/>
      <c r="H22" s="118" t="s">
        <v>303</v>
      </c>
      <c r="I22" s="13"/>
      <c r="J22" s="37"/>
      <c r="K22" s="118" t="s">
        <v>303</v>
      </c>
      <c r="L22" s="13"/>
      <c r="M22" s="37"/>
      <c r="N22" s="118" t="s">
        <v>303</v>
      </c>
      <c r="O22" s="13"/>
      <c r="P22" s="37"/>
      <c r="Q22" s="118" t="s">
        <v>303</v>
      </c>
      <c r="R22" s="13"/>
      <c r="S22" s="37"/>
      <c r="T22" s="117">
        <v>102490</v>
      </c>
      <c r="U22" s="13"/>
      <c r="V22" s="37"/>
      <c r="W22" s="117">
        <v>102490</v>
      </c>
    </row>
    <row r="23" spans="1:32" ht="18" customHeight="1" thickBot="1">
      <c r="A23" s="12"/>
      <c r="B23" s="90" t="s">
        <v>580</v>
      </c>
      <c r="C23" s="90"/>
      <c r="D23" s="132" t="s">
        <v>218</v>
      </c>
      <c r="E23" s="102">
        <v>3277</v>
      </c>
      <c r="F23" s="13"/>
      <c r="G23" s="132" t="s">
        <v>218</v>
      </c>
      <c r="H23" s="102">
        <v>760997</v>
      </c>
      <c r="I23" s="13"/>
      <c r="J23" s="132" t="s">
        <v>218</v>
      </c>
      <c r="K23" s="102">
        <v>-6308</v>
      </c>
      <c r="L23" s="13"/>
      <c r="M23" s="132" t="s">
        <v>218</v>
      </c>
      <c r="N23" s="102">
        <v>569158</v>
      </c>
      <c r="O23" s="13"/>
      <c r="P23" s="132" t="s">
        <v>218</v>
      </c>
      <c r="Q23" s="102">
        <v>824005</v>
      </c>
      <c r="R23" s="13"/>
      <c r="S23" s="132" t="s">
        <v>218</v>
      </c>
      <c r="T23" s="102">
        <v>-1390132</v>
      </c>
      <c r="U23" s="13"/>
      <c r="V23" s="132" t="s">
        <v>218</v>
      </c>
      <c r="W23" s="102">
        <v>760997</v>
      </c>
    </row>
    <row r="24" spans="1:32" ht="15.75" thickTop="1">
      <c r="A24" s="12"/>
      <c r="B24" s="13"/>
      <c r="C24" s="13"/>
      <c r="D24" s="85"/>
      <c r="E24" s="47"/>
      <c r="F24" s="13"/>
      <c r="G24" s="96"/>
      <c r="H24" s="47"/>
      <c r="I24" s="13"/>
      <c r="J24" s="96"/>
      <c r="K24" s="47"/>
      <c r="L24" s="13"/>
      <c r="M24" s="96"/>
      <c r="N24" s="47"/>
      <c r="O24" s="13"/>
      <c r="P24" s="96"/>
      <c r="Q24" s="47"/>
      <c r="R24" s="13"/>
      <c r="S24" s="96"/>
      <c r="T24" s="47"/>
      <c r="U24" s="13"/>
      <c r="V24" s="96"/>
      <c r="W24" s="96"/>
    </row>
    <row r="25" spans="1:32">
      <c r="A25" s="12"/>
      <c r="B25" s="124" t="s">
        <v>581</v>
      </c>
      <c r="C25" s="124"/>
      <c r="D25" s="124"/>
      <c r="E25" s="124"/>
      <c r="F25" s="124"/>
      <c r="G25" s="124"/>
      <c r="H25" s="124"/>
      <c r="I25" s="124"/>
      <c r="J25" s="124"/>
      <c r="K25" s="124"/>
      <c r="L25" s="124"/>
      <c r="M25" s="124"/>
      <c r="N25" s="124"/>
      <c r="O25" s="124"/>
      <c r="P25" s="124"/>
      <c r="Q25" s="124"/>
      <c r="R25" s="124"/>
      <c r="S25" s="124"/>
      <c r="T25" s="124"/>
      <c r="U25" s="124"/>
      <c r="V25" s="124"/>
      <c r="W25" s="124"/>
      <c r="X25" s="124"/>
      <c r="Y25" s="124"/>
      <c r="Z25" s="124"/>
      <c r="AA25" s="124"/>
      <c r="AB25" s="124"/>
      <c r="AC25" s="124"/>
      <c r="AD25" s="124"/>
      <c r="AE25" s="124"/>
      <c r="AF25" s="124"/>
    </row>
    <row r="26" spans="1:32" ht="15.75" thickBot="1">
      <c r="A26" s="12"/>
      <c r="B26" s="13"/>
      <c r="C26" s="13"/>
      <c r="D26" s="107" t="s">
        <v>582</v>
      </c>
      <c r="E26" s="107"/>
      <c r="F26" s="107"/>
      <c r="G26" s="107"/>
      <c r="H26" s="107"/>
      <c r="I26" s="107"/>
      <c r="J26" s="107"/>
      <c r="K26" s="107"/>
      <c r="L26" s="107"/>
      <c r="M26" s="107"/>
      <c r="N26" s="107"/>
      <c r="O26" s="107"/>
      <c r="P26" s="107"/>
      <c r="Q26" s="107"/>
      <c r="R26" s="107"/>
      <c r="S26" s="107"/>
      <c r="T26" s="107"/>
      <c r="U26" s="107"/>
      <c r="V26" s="107"/>
      <c r="W26" s="107"/>
      <c r="X26" s="107"/>
      <c r="Y26" s="107"/>
      <c r="Z26" s="107"/>
    </row>
    <row r="27" spans="1:32" ht="15.75" thickBot="1">
      <c r="A27" s="12"/>
      <c r="B27" s="13"/>
      <c r="C27" s="13"/>
      <c r="D27" s="133" t="s">
        <v>561</v>
      </c>
      <c r="E27" s="133"/>
      <c r="F27" s="18"/>
      <c r="G27" s="133" t="s">
        <v>562</v>
      </c>
      <c r="H27" s="133"/>
      <c r="I27" s="133"/>
      <c r="J27" s="133"/>
      <c r="K27" s="133"/>
      <c r="L27" s="133"/>
      <c r="M27" s="133"/>
      <c r="N27" s="133"/>
      <c r="O27" s="64"/>
      <c r="P27" s="134"/>
      <c r="Q27" s="134"/>
      <c r="R27" s="64"/>
      <c r="S27" s="134"/>
      <c r="T27" s="134"/>
      <c r="U27" s="64"/>
      <c r="V27" s="134"/>
      <c r="W27" s="134"/>
    </row>
    <row r="28" spans="1:32" ht="15.75" thickBot="1">
      <c r="A28" s="12"/>
      <c r="B28" s="13"/>
      <c r="C28" s="13"/>
      <c r="D28" s="133" t="s">
        <v>563</v>
      </c>
      <c r="E28" s="133"/>
      <c r="F28" s="29"/>
      <c r="G28" s="133" t="s">
        <v>564</v>
      </c>
      <c r="H28" s="133"/>
      <c r="I28" s="64"/>
      <c r="J28" s="133" t="s">
        <v>565</v>
      </c>
      <c r="K28" s="133"/>
      <c r="L28" s="64"/>
      <c r="M28" s="133" t="s">
        <v>566</v>
      </c>
      <c r="N28" s="133"/>
      <c r="O28" s="29"/>
      <c r="P28" s="107" t="s">
        <v>567</v>
      </c>
      <c r="Q28" s="107"/>
      <c r="R28" s="29"/>
      <c r="S28" s="107" t="s">
        <v>568</v>
      </c>
      <c r="T28" s="107"/>
      <c r="U28" s="29"/>
      <c r="V28" s="107" t="s">
        <v>569</v>
      </c>
      <c r="W28" s="107"/>
    </row>
    <row r="29" spans="1:32">
      <c r="A29" s="12"/>
      <c r="B29" s="13"/>
      <c r="C29" s="13"/>
      <c r="D29" s="69"/>
      <c r="E29" s="18"/>
      <c r="F29" s="13"/>
      <c r="G29" s="64"/>
      <c r="H29" s="18"/>
      <c r="I29" s="13"/>
      <c r="J29" s="64"/>
      <c r="K29" s="18"/>
      <c r="L29" s="13"/>
      <c r="M29" s="64"/>
      <c r="N29" s="69"/>
      <c r="O29" s="13"/>
      <c r="P29" s="64"/>
      <c r="Q29" s="18"/>
      <c r="R29" s="13"/>
      <c r="S29" s="64"/>
      <c r="T29" s="18"/>
      <c r="U29" s="13"/>
      <c r="V29" s="64"/>
      <c r="W29" s="18"/>
    </row>
    <row r="30" spans="1:32">
      <c r="A30" s="12"/>
      <c r="B30" s="90" t="s">
        <v>37</v>
      </c>
      <c r="C30" s="90"/>
      <c r="D30" s="86" t="s">
        <v>218</v>
      </c>
      <c r="E30" s="99" t="s">
        <v>292</v>
      </c>
      <c r="F30" s="13"/>
      <c r="G30" s="86" t="s">
        <v>218</v>
      </c>
      <c r="H30" s="99" t="s">
        <v>292</v>
      </c>
      <c r="I30" s="13"/>
      <c r="J30" s="86" t="s">
        <v>218</v>
      </c>
      <c r="K30" s="100">
        <v>1394861</v>
      </c>
      <c r="L30" s="13"/>
      <c r="M30" s="86" t="s">
        <v>218</v>
      </c>
      <c r="N30" s="99" t="s">
        <v>292</v>
      </c>
      <c r="O30" s="13"/>
      <c r="P30" s="86" t="s">
        <v>218</v>
      </c>
      <c r="Q30" s="100">
        <v>10838232</v>
      </c>
      <c r="R30" s="13"/>
      <c r="S30" s="86" t="s">
        <v>218</v>
      </c>
      <c r="T30" s="100">
        <v>-2138427</v>
      </c>
      <c r="U30" s="13"/>
      <c r="V30" s="86" t="s">
        <v>218</v>
      </c>
      <c r="W30" s="100">
        <v>10094666</v>
      </c>
    </row>
    <row r="31" spans="1:32" ht="15.75" thickBot="1">
      <c r="A31" s="12"/>
      <c r="B31" s="90" t="s">
        <v>570</v>
      </c>
      <c r="C31" s="90"/>
      <c r="D31" s="43"/>
      <c r="E31" s="118" t="s">
        <v>292</v>
      </c>
      <c r="F31" s="13"/>
      <c r="G31" s="37"/>
      <c r="H31" s="118" t="s">
        <v>292</v>
      </c>
      <c r="I31" s="13"/>
      <c r="J31" s="37"/>
      <c r="K31" s="117">
        <v>890050</v>
      </c>
      <c r="L31" s="13"/>
      <c r="M31" s="37"/>
      <c r="N31" s="118" t="s">
        <v>292</v>
      </c>
      <c r="O31" s="13"/>
      <c r="P31" s="37"/>
      <c r="Q31" s="117">
        <v>8014600</v>
      </c>
      <c r="R31" s="13"/>
      <c r="S31" s="37"/>
      <c r="T31" s="117">
        <v>-2118678</v>
      </c>
      <c r="U31" s="13"/>
      <c r="V31" s="37"/>
      <c r="W31" s="117">
        <v>6785972</v>
      </c>
    </row>
    <row r="32" spans="1:32" ht="15.75" thickBot="1">
      <c r="A32" s="12"/>
      <c r="B32" s="13"/>
      <c r="C32" s="86" t="s">
        <v>42</v>
      </c>
      <c r="D32" s="111"/>
      <c r="E32" s="131" t="s">
        <v>292</v>
      </c>
      <c r="F32" s="13"/>
      <c r="G32" s="32"/>
      <c r="H32" s="131" t="s">
        <v>292</v>
      </c>
      <c r="I32" s="13"/>
      <c r="J32" s="32"/>
      <c r="K32" s="119">
        <v>504811</v>
      </c>
      <c r="L32" s="13"/>
      <c r="M32" s="32"/>
      <c r="N32" s="131" t="s">
        <v>292</v>
      </c>
      <c r="O32" s="13"/>
      <c r="P32" s="32"/>
      <c r="Q32" s="119">
        <v>2823632</v>
      </c>
      <c r="R32" s="13"/>
      <c r="S32" s="32"/>
      <c r="T32" s="119">
        <v>-19749</v>
      </c>
      <c r="U32" s="13"/>
      <c r="V32" s="32"/>
      <c r="W32" s="119">
        <v>3308694</v>
      </c>
    </row>
    <row r="33" spans="1:34">
      <c r="A33" s="12"/>
      <c r="B33" s="90" t="s">
        <v>571</v>
      </c>
      <c r="C33" s="90"/>
      <c r="D33" s="69"/>
      <c r="E33" s="18"/>
      <c r="F33" s="13"/>
      <c r="G33" s="64"/>
      <c r="H33" s="69"/>
      <c r="I33" s="13"/>
      <c r="J33" s="64"/>
      <c r="K33" s="69"/>
      <c r="L33" s="13"/>
      <c r="M33" s="64"/>
      <c r="N33" s="69"/>
      <c r="O33" s="13"/>
      <c r="P33" s="69"/>
      <c r="Q33" s="69"/>
      <c r="R33" s="13"/>
      <c r="S33" s="64"/>
      <c r="T33" s="69"/>
      <c r="U33" s="13"/>
      <c r="V33" s="64"/>
      <c r="W33" s="69"/>
    </row>
    <row r="34" spans="1:34" ht="17.25">
      <c r="A34" s="12"/>
      <c r="B34" s="13"/>
      <c r="C34" s="86" t="s">
        <v>583</v>
      </c>
      <c r="D34" s="33"/>
      <c r="E34" s="99" t="s">
        <v>292</v>
      </c>
      <c r="F34" s="13"/>
      <c r="G34" s="29"/>
      <c r="H34" s="100">
        <v>27391</v>
      </c>
      <c r="I34" s="13"/>
      <c r="J34" s="29"/>
      <c r="K34" s="100">
        <v>148291</v>
      </c>
      <c r="L34" s="13"/>
      <c r="M34" s="29"/>
      <c r="N34" s="100">
        <v>17612</v>
      </c>
      <c r="O34" s="13"/>
      <c r="P34" s="29"/>
      <c r="Q34" s="100">
        <v>1336427</v>
      </c>
      <c r="R34" s="13"/>
      <c r="S34" s="29"/>
      <c r="T34" s="100">
        <v>36213</v>
      </c>
      <c r="U34" s="13"/>
      <c r="V34" s="29"/>
      <c r="W34" s="100">
        <v>1565934</v>
      </c>
    </row>
    <row r="35" spans="1:34" ht="15.75" thickBot="1">
      <c r="A35" s="12"/>
      <c r="B35" s="13"/>
      <c r="C35" s="86" t="s">
        <v>45</v>
      </c>
      <c r="D35" s="43"/>
      <c r="E35" s="118" t="s">
        <v>292</v>
      </c>
      <c r="F35" s="13"/>
      <c r="G35" s="37"/>
      <c r="H35" s="118" t="s">
        <v>292</v>
      </c>
      <c r="I35" s="13"/>
      <c r="J35" s="37"/>
      <c r="K35" s="117">
        <v>51298</v>
      </c>
      <c r="L35" s="13"/>
      <c r="M35" s="37"/>
      <c r="N35" s="118" t="s">
        <v>292</v>
      </c>
      <c r="O35" s="13"/>
      <c r="P35" s="37"/>
      <c r="Q35" s="117">
        <v>32029</v>
      </c>
      <c r="R35" s="13"/>
      <c r="S35" s="37"/>
      <c r="T35" s="118" t="s">
        <v>292</v>
      </c>
      <c r="U35" s="13"/>
      <c r="V35" s="37"/>
      <c r="W35" s="117">
        <v>83327</v>
      </c>
    </row>
    <row r="36" spans="1:34" ht="15.75" thickBot="1">
      <c r="A36" s="12"/>
      <c r="B36" s="90" t="s">
        <v>573</v>
      </c>
      <c r="C36" s="90"/>
      <c r="D36" s="111"/>
      <c r="E36" s="131" t="s">
        <v>292</v>
      </c>
      <c r="F36" s="13"/>
      <c r="G36" s="32"/>
      <c r="H36" s="119">
        <v>-27391</v>
      </c>
      <c r="I36" s="13"/>
      <c r="J36" s="32"/>
      <c r="K36" s="119">
        <v>305222</v>
      </c>
      <c r="L36" s="13"/>
      <c r="M36" s="32"/>
      <c r="N36" s="119">
        <v>-17612</v>
      </c>
      <c r="O36" s="13"/>
      <c r="P36" s="32"/>
      <c r="Q36" s="119">
        <v>1455176</v>
      </c>
      <c r="R36" s="13"/>
      <c r="S36" s="32"/>
      <c r="T36" s="119">
        <v>-55962</v>
      </c>
      <c r="U36" s="13"/>
      <c r="V36" s="32"/>
      <c r="W36" s="119">
        <v>1659433</v>
      </c>
    </row>
    <row r="37" spans="1:34">
      <c r="A37" s="12"/>
      <c r="B37" s="90" t="s">
        <v>49</v>
      </c>
      <c r="C37" s="90"/>
      <c r="D37" s="69"/>
      <c r="E37" s="18"/>
      <c r="F37" s="13"/>
      <c r="G37" s="64"/>
      <c r="H37" s="69"/>
      <c r="I37" s="13"/>
      <c r="J37" s="64"/>
      <c r="K37" s="69"/>
      <c r="L37" s="13"/>
      <c r="M37" s="64"/>
      <c r="N37" s="69"/>
      <c r="O37" s="13"/>
      <c r="P37" s="64"/>
      <c r="Q37" s="69"/>
      <c r="R37" s="13"/>
      <c r="S37" s="64"/>
      <c r="T37" s="69"/>
      <c r="U37" s="13"/>
      <c r="V37" s="64"/>
      <c r="W37" s="69"/>
    </row>
    <row r="38" spans="1:34">
      <c r="A38" s="12"/>
      <c r="B38" s="13"/>
      <c r="C38" s="86" t="s">
        <v>52</v>
      </c>
      <c r="D38" s="33"/>
      <c r="E38" s="99" t="s">
        <v>292</v>
      </c>
      <c r="F38" s="13"/>
      <c r="G38" s="29"/>
      <c r="H38" s="99" t="s">
        <v>292</v>
      </c>
      <c r="I38" s="13"/>
      <c r="J38" s="29"/>
      <c r="K38" s="99" t="s">
        <v>292</v>
      </c>
      <c r="L38" s="13"/>
      <c r="M38" s="29"/>
      <c r="N38" s="99" t="s">
        <v>292</v>
      </c>
      <c r="O38" s="13"/>
      <c r="P38" s="29"/>
      <c r="Q38" s="100">
        <v>-139600</v>
      </c>
      <c r="R38" s="13"/>
      <c r="S38" s="29"/>
      <c r="T38" s="99" t="s">
        <v>292</v>
      </c>
      <c r="U38" s="13"/>
      <c r="V38" s="29"/>
      <c r="W38" s="100">
        <v>-139600</v>
      </c>
    </row>
    <row r="39" spans="1:34">
      <c r="A39" s="12"/>
      <c r="B39" s="13"/>
      <c r="C39" s="86" t="s">
        <v>574</v>
      </c>
      <c r="D39" s="33"/>
      <c r="E39" s="100">
        <v>-5125</v>
      </c>
      <c r="F39" s="13"/>
      <c r="G39" s="13"/>
      <c r="H39" s="100">
        <v>160923</v>
      </c>
      <c r="I39" s="13"/>
      <c r="J39" s="13"/>
      <c r="K39" s="100">
        <v>1580</v>
      </c>
      <c r="L39" s="13"/>
      <c r="M39" s="13"/>
      <c r="N39" s="100">
        <v>111308</v>
      </c>
      <c r="O39" s="13"/>
      <c r="P39" s="13"/>
      <c r="Q39" s="100">
        <v>43204</v>
      </c>
      <c r="R39" s="13"/>
      <c r="S39" s="13"/>
      <c r="T39" s="99">
        <v>-850</v>
      </c>
      <c r="U39" s="13"/>
      <c r="V39" s="13"/>
      <c r="W39" s="100">
        <v>311040</v>
      </c>
    </row>
    <row r="40" spans="1:34" ht="15.75" thickBot="1">
      <c r="A40" s="12"/>
      <c r="B40" s="13"/>
      <c r="C40" s="86" t="s">
        <v>575</v>
      </c>
      <c r="D40" s="43"/>
      <c r="E40" s="118" t="s">
        <v>292</v>
      </c>
      <c r="F40" s="13"/>
      <c r="G40" s="37"/>
      <c r="H40" s="117">
        <v>-1175959</v>
      </c>
      <c r="I40" s="13"/>
      <c r="J40" s="37"/>
      <c r="K40" s="117">
        <v>201306</v>
      </c>
      <c r="L40" s="13"/>
      <c r="M40" s="37"/>
      <c r="N40" s="117">
        <v>-723885</v>
      </c>
      <c r="O40" s="13"/>
      <c r="P40" s="37"/>
      <c r="Q40" s="118" t="s">
        <v>292</v>
      </c>
      <c r="R40" s="13"/>
      <c r="S40" s="37"/>
      <c r="T40" s="117">
        <v>1698538</v>
      </c>
      <c r="U40" s="13"/>
      <c r="V40" s="37"/>
      <c r="W40" s="118" t="s">
        <v>292</v>
      </c>
    </row>
    <row r="41" spans="1:34">
      <c r="A41" s="12"/>
      <c r="B41" s="90" t="s">
        <v>576</v>
      </c>
      <c r="C41" s="90"/>
      <c r="D41" s="69"/>
      <c r="E41" s="115">
        <v>5125</v>
      </c>
      <c r="F41" s="13"/>
      <c r="G41" s="64"/>
      <c r="H41" s="115">
        <v>987645</v>
      </c>
      <c r="I41" s="13"/>
      <c r="J41" s="64"/>
      <c r="K41" s="115">
        <v>102336</v>
      </c>
      <c r="L41" s="13"/>
      <c r="M41" s="64"/>
      <c r="N41" s="115">
        <v>594965</v>
      </c>
      <c r="O41" s="13"/>
      <c r="P41" s="64"/>
      <c r="Q41" s="115">
        <v>1551572</v>
      </c>
      <c r="R41" s="13"/>
      <c r="S41" s="64"/>
      <c r="T41" s="115">
        <v>-1753650</v>
      </c>
      <c r="U41" s="13"/>
      <c r="V41" s="64"/>
      <c r="W41" s="115">
        <v>1487993</v>
      </c>
    </row>
    <row r="42" spans="1:34" ht="15.75" thickBot="1">
      <c r="A42" s="12"/>
      <c r="B42" s="13"/>
      <c r="C42" s="86" t="s">
        <v>577</v>
      </c>
      <c r="D42" s="43"/>
      <c r="E42" s="117">
        <v>1877</v>
      </c>
      <c r="F42" s="13"/>
      <c r="G42" s="37"/>
      <c r="H42" s="117">
        <v>57948</v>
      </c>
      <c r="I42" s="13"/>
      <c r="J42" s="37"/>
      <c r="K42" s="117">
        <v>88213</v>
      </c>
      <c r="L42" s="13"/>
      <c r="M42" s="37"/>
      <c r="N42" s="117">
        <v>-50859</v>
      </c>
      <c r="O42" s="13"/>
      <c r="P42" s="37"/>
      <c r="Q42" s="117">
        <v>555710</v>
      </c>
      <c r="R42" s="13"/>
      <c r="S42" s="37"/>
      <c r="T42" s="117">
        <v>-190535</v>
      </c>
      <c r="U42" s="13"/>
      <c r="V42" s="37"/>
      <c r="W42" s="117">
        <v>462354</v>
      </c>
    </row>
    <row r="43" spans="1:34">
      <c r="A43" s="12"/>
      <c r="B43" s="90" t="s">
        <v>578</v>
      </c>
      <c r="C43" s="90"/>
      <c r="D43" s="69"/>
      <c r="E43" s="115">
        <v>3248</v>
      </c>
      <c r="F43" s="13"/>
      <c r="G43" s="64"/>
      <c r="H43" s="115">
        <v>929697</v>
      </c>
      <c r="I43" s="13"/>
      <c r="J43" s="64"/>
      <c r="K43" s="115">
        <v>14123</v>
      </c>
      <c r="L43" s="13"/>
      <c r="M43" s="64"/>
      <c r="N43" s="115">
        <v>645824</v>
      </c>
      <c r="O43" s="13"/>
      <c r="P43" s="64"/>
      <c r="Q43" s="115">
        <v>995862</v>
      </c>
      <c r="R43" s="13"/>
      <c r="S43" s="64"/>
      <c r="T43" s="115">
        <v>-1563115</v>
      </c>
      <c r="U43" s="13"/>
      <c r="V43" s="64"/>
      <c r="W43" s="115">
        <v>1025639</v>
      </c>
    </row>
    <row r="44" spans="1:34" ht="15.75" thickBot="1">
      <c r="A44" s="12"/>
      <c r="B44" s="90" t="s">
        <v>579</v>
      </c>
      <c r="C44" s="90"/>
      <c r="D44" s="43"/>
      <c r="E44" s="118" t="s">
        <v>292</v>
      </c>
      <c r="F44" s="13"/>
      <c r="G44" s="37"/>
      <c r="H44" s="118" t="s">
        <v>292</v>
      </c>
      <c r="I44" s="13"/>
      <c r="J44" s="37"/>
      <c r="K44" s="118" t="s">
        <v>292</v>
      </c>
      <c r="L44" s="13"/>
      <c r="M44" s="37"/>
      <c r="N44" s="118" t="s">
        <v>292</v>
      </c>
      <c r="O44" s="13"/>
      <c r="P44" s="37"/>
      <c r="Q44" s="118" t="s">
        <v>292</v>
      </c>
      <c r="R44" s="13"/>
      <c r="S44" s="37"/>
      <c r="T44" s="117">
        <v>95942</v>
      </c>
      <c r="U44" s="13"/>
      <c r="V44" s="37"/>
      <c r="W44" s="117">
        <v>95942</v>
      </c>
    </row>
    <row r="45" spans="1:34" ht="18" customHeight="1" thickBot="1">
      <c r="A45" s="12"/>
      <c r="B45" s="90" t="s">
        <v>580</v>
      </c>
      <c r="C45" s="90"/>
      <c r="D45" s="135" t="s">
        <v>218</v>
      </c>
      <c r="E45" s="102">
        <v>3248</v>
      </c>
      <c r="F45" s="13"/>
      <c r="G45" s="135" t="s">
        <v>218</v>
      </c>
      <c r="H45" s="102">
        <v>929697</v>
      </c>
      <c r="I45" s="13"/>
      <c r="J45" s="135" t="s">
        <v>218</v>
      </c>
      <c r="K45" s="102">
        <v>14123</v>
      </c>
      <c r="L45" s="13"/>
      <c r="M45" s="135" t="s">
        <v>218</v>
      </c>
      <c r="N45" s="102">
        <v>645824</v>
      </c>
      <c r="O45" s="13"/>
      <c r="P45" s="135" t="s">
        <v>218</v>
      </c>
      <c r="Q45" s="102">
        <v>995862</v>
      </c>
      <c r="R45" s="13"/>
      <c r="S45" s="135" t="s">
        <v>218</v>
      </c>
      <c r="T45" s="102">
        <v>-1659057</v>
      </c>
      <c r="U45" s="13"/>
      <c r="V45" s="135" t="s">
        <v>218</v>
      </c>
      <c r="W45" s="102">
        <v>929697</v>
      </c>
    </row>
    <row r="46" spans="1:34" ht="15.75" thickTop="1">
      <c r="A46" s="12"/>
      <c r="B46" s="13"/>
      <c r="C46" s="13"/>
      <c r="D46" s="85"/>
      <c r="E46" s="47"/>
      <c r="F46" s="13"/>
      <c r="G46" s="96"/>
      <c r="H46" s="85"/>
      <c r="I46" s="13"/>
      <c r="J46" s="96"/>
      <c r="K46" s="85"/>
      <c r="L46" s="13"/>
      <c r="M46" s="96"/>
      <c r="N46" s="85"/>
      <c r="O46" s="13"/>
      <c r="P46" s="96"/>
      <c r="Q46" s="85"/>
      <c r="R46" s="13"/>
      <c r="S46" s="96"/>
      <c r="T46" s="85"/>
      <c r="U46" s="13"/>
      <c r="V46" s="96"/>
      <c r="W46" s="85"/>
    </row>
    <row r="47" spans="1:34">
      <c r="A47" s="12"/>
      <c r="B47" s="124" t="s">
        <v>581</v>
      </c>
      <c r="C47" s="124"/>
      <c r="D47" s="124"/>
      <c r="E47" s="124"/>
      <c r="F47" s="124"/>
      <c r="G47" s="124"/>
      <c r="H47" s="124"/>
      <c r="I47" s="124"/>
      <c r="J47" s="124"/>
      <c r="K47" s="124"/>
      <c r="L47" s="124"/>
      <c r="M47" s="124"/>
      <c r="N47" s="124"/>
      <c r="O47" s="124"/>
      <c r="P47" s="124"/>
      <c r="Q47" s="124"/>
      <c r="R47" s="124"/>
      <c r="S47" s="124"/>
      <c r="T47" s="124"/>
      <c r="U47" s="124"/>
      <c r="V47" s="124"/>
      <c r="W47" s="124"/>
      <c r="X47" s="124"/>
      <c r="Y47" s="124"/>
      <c r="Z47" s="124"/>
    </row>
    <row r="48" spans="1:34" ht="15" customHeight="1">
      <c r="A48" s="12" t="s">
        <v>665</v>
      </c>
      <c r="B48" s="26" t="s">
        <v>5</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row>
    <row r="49" spans="1:33" ht="15.75" thickBot="1">
      <c r="A49" s="12"/>
      <c r="B49" s="13"/>
      <c r="C49" s="13"/>
      <c r="D49" s="13"/>
      <c r="E49" s="107" t="s">
        <v>592</v>
      </c>
      <c r="F49" s="107"/>
      <c r="G49" s="107"/>
      <c r="H49" s="107"/>
      <c r="I49" s="107"/>
      <c r="J49" s="107"/>
      <c r="K49" s="107"/>
      <c r="L49" s="107"/>
      <c r="M49" s="107"/>
      <c r="N49" s="107"/>
      <c r="O49" s="107"/>
      <c r="P49" s="107"/>
      <c r="Q49" s="107"/>
      <c r="R49" s="107"/>
      <c r="S49" s="107"/>
      <c r="T49" s="107"/>
      <c r="U49" s="107"/>
      <c r="V49" s="107"/>
      <c r="W49" s="107"/>
      <c r="X49" s="107"/>
      <c r="Y49" s="107"/>
      <c r="Z49" s="107"/>
      <c r="AA49" s="107"/>
      <c r="AB49" s="107"/>
      <c r="AC49" s="107"/>
      <c r="AD49" s="107"/>
      <c r="AE49" s="107"/>
      <c r="AF49" s="107"/>
      <c r="AG49" s="107"/>
    </row>
    <row r="50" spans="1:33" ht="15.75" thickBot="1">
      <c r="A50" s="12"/>
      <c r="B50" s="13"/>
      <c r="C50" s="13"/>
      <c r="D50" s="13"/>
      <c r="E50" s="133" t="s">
        <v>561</v>
      </c>
      <c r="F50" s="133"/>
      <c r="G50" s="18"/>
      <c r="H50" s="133" t="s">
        <v>562</v>
      </c>
      <c r="I50" s="133"/>
      <c r="J50" s="133"/>
      <c r="K50" s="133"/>
      <c r="L50" s="133"/>
      <c r="M50" s="133"/>
      <c r="N50" s="133"/>
      <c r="O50" s="133"/>
      <c r="P50" s="64"/>
      <c r="Q50" s="137" t="s">
        <v>567</v>
      </c>
      <c r="R50" s="137"/>
      <c r="S50" s="64"/>
      <c r="T50" s="137" t="s">
        <v>568</v>
      </c>
      <c r="U50" s="137"/>
      <c r="V50" s="64"/>
      <c r="W50" s="137" t="s">
        <v>569</v>
      </c>
      <c r="X50" s="137"/>
    </row>
    <row r="51" spans="1:33" ht="15.75" thickBot="1">
      <c r="A51" s="12"/>
      <c r="B51" s="13"/>
      <c r="C51" s="13"/>
      <c r="D51" s="13"/>
      <c r="E51" s="133" t="s">
        <v>563</v>
      </c>
      <c r="F51" s="133"/>
      <c r="G51" s="29"/>
      <c r="H51" s="133" t="s">
        <v>564</v>
      </c>
      <c r="I51" s="133"/>
      <c r="J51" s="64"/>
      <c r="K51" s="133" t="s">
        <v>565</v>
      </c>
      <c r="L51" s="133"/>
      <c r="M51" s="64"/>
      <c r="N51" s="133" t="s">
        <v>566</v>
      </c>
      <c r="O51" s="133"/>
      <c r="P51" s="29"/>
      <c r="Q51" s="141"/>
      <c r="R51" s="141"/>
      <c r="S51" s="16"/>
      <c r="T51" s="141"/>
      <c r="U51" s="141"/>
      <c r="V51" s="29"/>
      <c r="W51" s="141"/>
      <c r="X51" s="141"/>
      <c r="Y51" s="16"/>
      <c r="Z51" s="29"/>
      <c r="AA51" s="16"/>
    </row>
    <row r="52" spans="1:33">
      <c r="A52" s="12"/>
      <c r="B52" s="90" t="s">
        <v>72</v>
      </c>
      <c r="C52" s="90"/>
      <c r="D52" s="90"/>
      <c r="E52" s="29"/>
      <c r="F52" s="13"/>
      <c r="G52" s="29"/>
      <c r="H52" s="29"/>
      <c r="I52" s="13"/>
      <c r="J52" s="13"/>
      <c r="K52" s="29"/>
      <c r="L52" s="13"/>
      <c r="M52" s="13"/>
      <c r="N52" s="29"/>
      <c r="O52" s="13"/>
      <c r="P52" s="13"/>
      <c r="Q52" s="29"/>
      <c r="R52" s="33"/>
      <c r="S52" s="13"/>
      <c r="T52" s="29"/>
      <c r="U52" s="33"/>
      <c r="V52" s="13"/>
      <c r="W52" s="29"/>
      <c r="X52" s="33"/>
    </row>
    <row r="53" spans="1:33">
      <c r="A53" s="12"/>
      <c r="B53" s="13"/>
      <c r="C53" s="90" t="s">
        <v>73</v>
      </c>
      <c r="D53" s="90"/>
      <c r="E53" s="140" t="s">
        <v>218</v>
      </c>
      <c r="F53" s="99">
        <v>36</v>
      </c>
      <c r="G53" s="13"/>
      <c r="H53" s="140" t="s">
        <v>218</v>
      </c>
      <c r="I53" s="99">
        <v>65</v>
      </c>
      <c r="J53" s="13"/>
      <c r="K53" s="140" t="s">
        <v>218</v>
      </c>
      <c r="L53" s="100">
        <v>3939</v>
      </c>
      <c r="M53" s="13"/>
      <c r="N53" s="140" t="s">
        <v>218</v>
      </c>
      <c r="O53" s="99" t="s">
        <v>292</v>
      </c>
      <c r="P53" s="13"/>
      <c r="Q53" s="140" t="s">
        <v>218</v>
      </c>
      <c r="R53" s="100">
        <v>598115</v>
      </c>
      <c r="S53" s="13"/>
      <c r="T53" s="140" t="s">
        <v>218</v>
      </c>
      <c r="U53" s="99" t="s">
        <v>292</v>
      </c>
      <c r="V53" s="13"/>
      <c r="W53" s="140" t="s">
        <v>218</v>
      </c>
      <c r="X53" s="100">
        <v>602155</v>
      </c>
    </row>
    <row r="54" spans="1:33">
      <c r="A54" s="12"/>
      <c r="B54" s="13"/>
      <c r="C54" s="90" t="s">
        <v>593</v>
      </c>
      <c r="D54" s="90"/>
      <c r="E54" s="29"/>
      <c r="F54" s="99" t="s">
        <v>292</v>
      </c>
      <c r="G54" s="13"/>
      <c r="H54" s="29"/>
      <c r="I54" s="99" t="s">
        <v>292</v>
      </c>
      <c r="J54" s="13"/>
      <c r="K54" s="29"/>
      <c r="L54" s="100">
        <v>148801</v>
      </c>
      <c r="M54" s="13"/>
      <c r="N54" s="29"/>
      <c r="O54" s="99" t="s">
        <v>292</v>
      </c>
      <c r="P54" s="13"/>
      <c r="Q54" s="29"/>
      <c r="R54" s="100">
        <v>2852896</v>
      </c>
      <c r="S54" s="13"/>
      <c r="T54" s="29"/>
      <c r="U54" s="99">
        <v>203</v>
      </c>
      <c r="V54" s="13"/>
      <c r="W54" s="29"/>
      <c r="X54" s="100">
        <v>3001900</v>
      </c>
    </row>
    <row r="55" spans="1:33">
      <c r="A55" s="12"/>
      <c r="B55" s="13"/>
      <c r="C55" s="90" t="s">
        <v>75</v>
      </c>
      <c r="D55" s="90"/>
      <c r="E55" s="29"/>
      <c r="F55" s="100">
        <v>1252224</v>
      </c>
      <c r="G55" s="13"/>
      <c r="H55" s="29"/>
      <c r="I55" s="100">
        <v>1936651</v>
      </c>
      <c r="J55" s="13"/>
      <c r="K55" s="29"/>
      <c r="L55" s="100">
        <v>1134433</v>
      </c>
      <c r="M55" s="13"/>
      <c r="N55" s="29"/>
      <c r="O55" s="100">
        <v>1638081</v>
      </c>
      <c r="P55" s="13"/>
      <c r="Q55" s="29"/>
      <c r="R55" s="100">
        <v>4651538</v>
      </c>
      <c r="S55" s="13"/>
      <c r="T55" s="29"/>
      <c r="U55" s="100">
        <v>-10471655</v>
      </c>
      <c r="V55" s="13"/>
      <c r="W55" s="29"/>
      <c r="X55" s="100">
        <v>141272</v>
      </c>
    </row>
    <row r="56" spans="1:33">
      <c r="A56" s="12"/>
      <c r="B56" s="13"/>
      <c r="C56" s="90" t="s">
        <v>76</v>
      </c>
      <c r="D56" s="90"/>
      <c r="E56" s="29"/>
      <c r="F56" s="99" t="s">
        <v>292</v>
      </c>
      <c r="G56" s="13"/>
      <c r="H56" s="29"/>
      <c r="I56" s="99" t="s">
        <v>292</v>
      </c>
      <c r="J56" s="13"/>
      <c r="K56" s="29"/>
      <c r="L56" s="100">
        <v>280719</v>
      </c>
      <c r="M56" s="13"/>
      <c r="N56" s="29"/>
      <c r="O56" s="99" t="s">
        <v>292</v>
      </c>
      <c r="P56" s="13"/>
      <c r="Q56" s="29"/>
      <c r="R56" s="100">
        <v>913073</v>
      </c>
      <c r="S56" s="13"/>
      <c r="T56" s="29"/>
      <c r="U56" s="100">
        <v>-140437</v>
      </c>
      <c r="V56" s="13"/>
      <c r="W56" s="29"/>
      <c r="X56" s="100">
        <v>1053355</v>
      </c>
    </row>
    <row r="57" spans="1:33">
      <c r="A57" s="12"/>
      <c r="B57" s="13"/>
      <c r="C57" s="90" t="s">
        <v>77</v>
      </c>
      <c r="D57" s="90"/>
      <c r="E57" s="29"/>
      <c r="F57" s="99" t="s">
        <v>292</v>
      </c>
      <c r="G57" s="13"/>
      <c r="H57" s="29"/>
      <c r="I57" s="100">
        <v>71670</v>
      </c>
      <c r="J57" s="13"/>
      <c r="K57" s="29"/>
      <c r="L57" s="100">
        <v>49271</v>
      </c>
      <c r="M57" s="13"/>
      <c r="N57" s="29"/>
      <c r="O57" s="99">
        <v>17</v>
      </c>
      <c r="P57" s="13"/>
      <c r="Q57" s="29"/>
      <c r="R57" s="100">
        <v>825766</v>
      </c>
      <c r="S57" s="13"/>
      <c r="T57" s="29"/>
      <c r="U57" s="99">
        <v>820</v>
      </c>
      <c r="V57" s="13"/>
      <c r="W57" s="29"/>
      <c r="X57" s="100">
        <v>947544</v>
      </c>
    </row>
    <row r="58" spans="1:33" ht="15.75" thickBot="1">
      <c r="A58" s="12"/>
      <c r="B58" s="13"/>
      <c r="C58" s="90" t="s">
        <v>594</v>
      </c>
      <c r="D58" s="90"/>
      <c r="E58" s="37"/>
      <c r="F58" s="118" t="s">
        <v>292</v>
      </c>
      <c r="G58" s="13"/>
      <c r="H58" s="37"/>
      <c r="I58" s="118" t="s">
        <v>303</v>
      </c>
      <c r="J58" s="13"/>
      <c r="K58" s="37"/>
      <c r="L58" s="118" t="s">
        <v>292</v>
      </c>
      <c r="M58" s="13"/>
      <c r="N58" s="37"/>
      <c r="O58" s="118" t="s">
        <v>292</v>
      </c>
      <c r="P58" s="13"/>
      <c r="Q58" s="37"/>
      <c r="R58" s="117">
        <v>295581</v>
      </c>
      <c r="S58" s="13"/>
      <c r="T58" s="37"/>
      <c r="U58" s="117">
        <v>2368</v>
      </c>
      <c r="V58" s="13"/>
      <c r="W58" s="37"/>
      <c r="X58" s="117">
        <v>297949</v>
      </c>
    </row>
    <row r="59" spans="1:33">
      <c r="A59" s="12"/>
      <c r="B59" s="13"/>
      <c r="C59" s="13"/>
      <c r="D59" s="86" t="s">
        <v>79</v>
      </c>
      <c r="E59" s="64"/>
      <c r="F59" s="115">
        <v>1252260</v>
      </c>
      <c r="G59" s="13"/>
      <c r="H59" s="64"/>
      <c r="I59" s="115">
        <v>2008386</v>
      </c>
      <c r="J59" s="13"/>
      <c r="K59" s="64"/>
      <c r="L59" s="115">
        <v>1617163</v>
      </c>
      <c r="M59" s="13"/>
      <c r="N59" s="64"/>
      <c r="O59" s="115">
        <v>1638098</v>
      </c>
      <c r="P59" s="13"/>
      <c r="Q59" s="64"/>
      <c r="R59" s="115">
        <v>10136969</v>
      </c>
      <c r="S59" s="13"/>
      <c r="T59" s="64"/>
      <c r="U59" s="115">
        <v>-10608701</v>
      </c>
      <c r="V59" s="13"/>
      <c r="W59" s="64"/>
      <c r="X59" s="115">
        <v>6044175</v>
      </c>
    </row>
    <row r="60" spans="1:33">
      <c r="A60" s="12"/>
      <c r="B60" s="13"/>
      <c r="C60" s="13"/>
      <c r="D60" s="13"/>
      <c r="E60" s="29"/>
      <c r="F60" s="33"/>
      <c r="G60" s="13"/>
      <c r="H60" s="29"/>
      <c r="I60" s="33"/>
      <c r="J60" s="13"/>
      <c r="K60" s="29"/>
      <c r="L60" s="33"/>
      <c r="M60" s="13"/>
      <c r="N60" s="29"/>
      <c r="O60" s="33"/>
      <c r="P60" s="13"/>
      <c r="Q60" s="29"/>
      <c r="R60" s="33"/>
      <c r="S60" s="13"/>
      <c r="T60" s="29"/>
      <c r="U60" s="33"/>
      <c r="V60" s="13"/>
      <c r="W60" s="29"/>
      <c r="X60" s="33"/>
    </row>
    <row r="61" spans="1:33">
      <c r="A61" s="12"/>
      <c r="B61" s="90" t="s">
        <v>80</v>
      </c>
      <c r="C61" s="90"/>
      <c r="D61" s="90"/>
      <c r="E61" s="29"/>
      <c r="F61" s="99" t="s">
        <v>292</v>
      </c>
      <c r="G61" s="13"/>
      <c r="H61" s="29"/>
      <c r="I61" s="99">
        <v>692</v>
      </c>
      <c r="J61" s="13"/>
      <c r="K61" s="29"/>
      <c r="L61" s="100">
        <v>228568</v>
      </c>
      <c r="M61" s="13"/>
      <c r="N61" s="29"/>
      <c r="O61" s="99" t="s">
        <v>292</v>
      </c>
      <c r="P61" s="13"/>
      <c r="Q61" s="29"/>
      <c r="R61" s="100">
        <v>2902301</v>
      </c>
      <c r="S61" s="13"/>
      <c r="T61" s="29"/>
      <c r="U61" s="100">
        <v>-123657</v>
      </c>
      <c r="V61" s="13"/>
      <c r="W61" s="29"/>
      <c r="X61" s="100">
        <v>3007904</v>
      </c>
    </row>
    <row r="62" spans="1:33">
      <c r="A62" s="12"/>
      <c r="B62" s="90" t="s">
        <v>81</v>
      </c>
      <c r="C62" s="90"/>
      <c r="D62" s="90"/>
      <c r="E62" s="29"/>
      <c r="F62" s="99" t="s">
        <v>292</v>
      </c>
      <c r="G62" s="13"/>
      <c r="H62" s="29"/>
      <c r="I62" s="99">
        <v>609</v>
      </c>
      <c r="J62" s="13"/>
      <c r="K62" s="29"/>
      <c r="L62" s="100">
        <v>74649</v>
      </c>
      <c r="M62" s="13"/>
      <c r="N62" s="29"/>
      <c r="O62" s="99" t="s">
        <v>292</v>
      </c>
      <c r="P62" s="13"/>
      <c r="Q62" s="29"/>
      <c r="R62" s="100">
        <v>596216</v>
      </c>
      <c r="S62" s="13"/>
      <c r="T62" s="29"/>
      <c r="U62" s="99">
        <v>-72</v>
      </c>
      <c r="V62" s="13"/>
      <c r="W62" s="29"/>
      <c r="X62" s="100">
        <v>671402</v>
      </c>
    </row>
    <row r="63" spans="1:33">
      <c r="A63" s="12"/>
      <c r="B63" s="90" t="s">
        <v>82</v>
      </c>
      <c r="C63" s="90"/>
      <c r="D63" s="90"/>
      <c r="E63" s="29"/>
      <c r="F63" s="99" t="s">
        <v>292</v>
      </c>
      <c r="G63" s="13"/>
      <c r="H63" s="29"/>
      <c r="I63" s="99" t="s">
        <v>292</v>
      </c>
      <c r="J63" s="13"/>
      <c r="K63" s="29"/>
      <c r="L63" s="100">
        <v>56664</v>
      </c>
      <c r="M63" s="13"/>
      <c r="N63" s="29"/>
      <c r="O63" s="99" t="s">
        <v>292</v>
      </c>
      <c r="P63" s="13"/>
      <c r="Q63" s="29"/>
      <c r="R63" s="100">
        <v>11464148</v>
      </c>
      <c r="S63" s="13"/>
      <c r="T63" s="29"/>
      <c r="U63" s="99" t="s">
        <v>292</v>
      </c>
      <c r="V63" s="13"/>
      <c r="W63" s="29"/>
      <c r="X63" s="100">
        <v>11520812</v>
      </c>
    </row>
    <row r="64" spans="1:33">
      <c r="A64" s="12"/>
      <c r="B64" s="90" t="s">
        <v>594</v>
      </c>
      <c r="C64" s="90"/>
      <c r="D64" s="90"/>
      <c r="E64" s="29"/>
      <c r="F64" s="99" t="s">
        <v>292</v>
      </c>
      <c r="G64" s="13"/>
      <c r="H64" s="29"/>
      <c r="I64" s="100">
        <v>74649</v>
      </c>
      <c r="J64" s="13"/>
      <c r="K64" s="29"/>
      <c r="L64" s="100">
        <v>7522</v>
      </c>
      <c r="M64" s="13"/>
      <c r="N64" s="29"/>
      <c r="O64" s="99" t="s">
        <v>292</v>
      </c>
      <c r="P64" s="13"/>
      <c r="Q64" s="29"/>
      <c r="R64" s="100">
        <v>124386</v>
      </c>
      <c r="S64" s="13"/>
      <c r="T64" s="29"/>
      <c r="U64" s="100">
        <v>-65269</v>
      </c>
      <c r="V64" s="13"/>
      <c r="W64" s="29"/>
      <c r="X64" s="100">
        <v>141288</v>
      </c>
    </row>
    <row r="65" spans="1:24" ht="17.25" customHeight="1" thickBot="1">
      <c r="A65" s="12"/>
      <c r="B65" s="90" t="s">
        <v>595</v>
      </c>
      <c r="C65" s="90"/>
      <c r="D65" s="90"/>
      <c r="E65" s="37"/>
      <c r="F65" s="118" t="s">
        <v>292</v>
      </c>
      <c r="G65" s="13"/>
      <c r="H65" s="37"/>
      <c r="I65" s="117">
        <v>13084810</v>
      </c>
      <c r="J65" s="13"/>
      <c r="K65" s="37"/>
      <c r="L65" s="117">
        <v>28184</v>
      </c>
      <c r="M65" s="13"/>
      <c r="N65" s="37"/>
      <c r="O65" s="117">
        <v>12194966</v>
      </c>
      <c r="P65" s="13"/>
      <c r="Q65" s="37"/>
      <c r="R65" s="117">
        <v>5348178</v>
      </c>
      <c r="S65" s="13"/>
      <c r="T65" s="37"/>
      <c r="U65" s="117">
        <v>-29507199</v>
      </c>
      <c r="V65" s="13"/>
      <c r="W65" s="37"/>
      <c r="X65" s="117">
        <v>1148939</v>
      </c>
    </row>
    <row r="66" spans="1:24" ht="15.75" thickBot="1">
      <c r="A66" s="12"/>
      <c r="B66" s="13"/>
      <c r="C66" s="90" t="s">
        <v>86</v>
      </c>
      <c r="D66" s="90"/>
      <c r="E66" s="120" t="s">
        <v>218</v>
      </c>
      <c r="F66" s="102">
        <v>1252260</v>
      </c>
      <c r="G66" s="13"/>
      <c r="H66" s="120" t="s">
        <v>218</v>
      </c>
      <c r="I66" s="102">
        <v>15169146</v>
      </c>
      <c r="J66" s="13"/>
      <c r="K66" s="120" t="s">
        <v>218</v>
      </c>
      <c r="L66" s="102">
        <v>2012750</v>
      </c>
      <c r="M66" s="13"/>
      <c r="N66" s="120" t="s">
        <v>218</v>
      </c>
      <c r="O66" s="102">
        <v>13833064</v>
      </c>
      <c r="P66" s="13"/>
      <c r="Q66" s="120" t="s">
        <v>218</v>
      </c>
      <c r="R66" s="102">
        <v>30572198</v>
      </c>
      <c r="S66" s="13"/>
      <c r="T66" s="120" t="s">
        <v>218</v>
      </c>
      <c r="U66" s="102">
        <v>-40304898</v>
      </c>
      <c r="V66" s="13"/>
      <c r="W66" s="120" t="s">
        <v>218</v>
      </c>
      <c r="X66" s="102">
        <v>22534520</v>
      </c>
    </row>
    <row r="67" spans="1:24" ht="15.75" thickTop="1">
      <c r="A67" s="12"/>
      <c r="B67" s="13"/>
      <c r="C67" s="13"/>
      <c r="D67" s="13"/>
      <c r="E67" s="96"/>
      <c r="F67" s="85"/>
      <c r="G67" s="13"/>
      <c r="H67" s="96"/>
      <c r="I67" s="85"/>
      <c r="J67" s="13"/>
      <c r="K67" s="96"/>
      <c r="L67" s="85"/>
      <c r="M67" s="13"/>
      <c r="N67" s="96"/>
      <c r="O67" s="85"/>
      <c r="P67" s="13"/>
      <c r="Q67" s="96"/>
      <c r="R67" s="85"/>
      <c r="S67" s="13"/>
      <c r="T67" s="96"/>
      <c r="U67" s="85"/>
      <c r="V67" s="13"/>
      <c r="W67" s="96"/>
      <c r="X67" s="85"/>
    </row>
    <row r="68" spans="1:24">
      <c r="A68" s="12"/>
      <c r="B68" s="90" t="s">
        <v>87</v>
      </c>
      <c r="C68" s="90"/>
      <c r="D68" s="90"/>
      <c r="E68" s="29"/>
      <c r="F68" s="33"/>
      <c r="G68" s="13"/>
      <c r="H68" s="29"/>
      <c r="I68" s="33"/>
      <c r="J68" s="13"/>
      <c r="K68" s="29"/>
      <c r="L68" s="33"/>
      <c r="M68" s="13"/>
      <c r="N68" s="29"/>
      <c r="O68" s="33"/>
      <c r="P68" s="13"/>
      <c r="Q68" s="29"/>
      <c r="R68" s="33"/>
      <c r="S68" s="13"/>
      <c r="T68" s="29"/>
      <c r="U68" s="33"/>
      <c r="V68" s="13"/>
      <c r="W68" s="29"/>
      <c r="X68" s="33"/>
    </row>
    <row r="69" spans="1:24">
      <c r="A69" s="12"/>
      <c r="B69" s="13"/>
      <c r="C69" s="90" t="s">
        <v>88</v>
      </c>
      <c r="D69" s="90"/>
      <c r="E69" s="140" t="s">
        <v>218</v>
      </c>
      <c r="F69" s="99" t="s">
        <v>292</v>
      </c>
      <c r="G69" s="13"/>
      <c r="H69" s="140" t="s">
        <v>218</v>
      </c>
      <c r="I69" s="99">
        <v>285</v>
      </c>
      <c r="J69" s="13"/>
      <c r="K69" s="140" t="s">
        <v>218</v>
      </c>
      <c r="L69" s="100">
        <v>29090</v>
      </c>
      <c r="M69" s="13"/>
      <c r="N69" s="140" t="s">
        <v>218</v>
      </c>
      <c r="O69" s="99" t="s">
        <v>292</v>
      </c>
      <c r="P69" s="13"/>
      <c r="Q69" s="140" t="s">
        <v>218</v>
      </c>
      <c r="R69" s="100">
        <v>476030</v>
      </c>
      <c r="S69" s="13"/>
      <c r="T69" s="140" t="s">
        <v>218</v>
      </c>
      <c r="U69" s="99" t="s">
        <v>292</v>
      </c>
      <c r="V69" s="13"/>
      <c r="W69" s="140" t="s">
        <v>218</v>
      </c>
      <c r="X69" s="100">
        <v>505405</v>
      </c>
    </row>
    <row r="70" spans="1:24">
      <c r="A70" s="12"/>
      <c r="B70" s="13"/>
      <c r="C70" s="90" t="s">
        <v>89</v>
      </c>
      <c r="D70" s="90"/>
      <c r="E70" s="29"/>
      <c r="F70" s="99" t="s">
        <v>292</v>
      </c>
      <c r="G70" s="13"/>
      <c r="H70" s="29"/>
      <c r="I70" s="100">
        <v>2231722</v>
      </c>
      <c r="J70" s="13"/>
      <c r="K70" s="29"/>
      <c r="L70" s="100">
        <v>816334</v>
      </c>
      <c r="M70" s="13"/>
      <c r="N70" s="29"/>
      <c r="O70" s="100">
        <v>1569192</v>
      </c>
      <c r="P70" s="13"/>
      <c r="Q70" s="29"/>
      <c r="R70" s="100">
        <v>6028772</v>
      </c>
      <c r="S70" s="13"/>
      <c r="T70" s="29"/>
      <c r="U70" s="100">
        <v>-10535768</v>
      </c>
      <c r="V70" s="13"/>
      <c r="W70" s="29"/>
      <c r="X70" s="100">
        <v>110252</v>
      </c>
    </row>
    <row r="71" spans="1:24">
      <c r="A71" s="12"/>
      <c r="B71" s="13"/>
      <c r="C71" s="90" t="s">
        <v>90</v>
      </c>
      <c r="D71" s="90"/>
      <c r="E71" s="29"/>
      <c r="F71" s="100">
        <v>11833</v>
      </c>
      <c r="G71" s="13"/>
      <c r="H71" s="29"/>
      <c r="I71" s="100">
        <v>29192</v>
      </c>
      <c r="J71" s="13"/>
      <c r="K71" s="29"/>
      <c r="L71" s="100">
        <v>140393</v>
      </c>
      <c r="M71" s="13"/>
      <c r="N71" s="29"/>
      <c r="O71" s="100">
        <v>9688</v>
      </c>
      <c r="P71" s="13"/>
      <c r="Q71" s="29"/>
      <c r="R71" s="100">
        <v>1688889</v>
      </c>
      <c r="S71" s="13"/>
      <c r="T71" s="29"/>
      <c r="U71" s="100">
        <v>8534</v>
      </c>
      <c r="V71" s="13"/>
      <c r="W71" s="29"/>
      <c r="X71" s="100">
        <v>1888529</v>
      </c>
    </row>
    <row r="72" spans="1:24">
      <c r="A72" s="12"/>
      <c r="B72" s="13"/>
      <c r="C72" s="90" t="s">
        <v>596</v>
      </c>
      <c r="D72" s="90"/>
      <c r="E72" s="29"/>
      <c r="F72" s="99" t="s">
        <v>292</v>
      </c>
      <c r="G72" s="13"/>
      <c r="H72" s="29"/>
      <c r="I72" s="99">
        <v>27</v>
      </c>
      <c r="J72" s="13"/>
      <c r="K72" s="29"/>
      <c r="L72" s="99" t="s">
        <v>292</v>
      </c>
      <c r="M72" s="13"/>
      <c r="N72" s="29"/>
      <c r="O72" s="99" t="s">
        <v>292</v>
      </c>
      <c r="P72" s="13"/>
      <c r="Q72" s="29"/>
      <c r="R72" s="100">
        <v>112462</v>
      </c>
      <c r="S72" s="13"/>
      <c r="T72" s="29"/>
      <c r="U72" s="99" t="s">
        <v>292</v>
      </c>
      <c r="V72" s="13"/>
      <c r="W72" s="29"/>
      <c r="X72" s="100">
        <v>112489</v>
      </c>
    </row>
    <row r="73" spans="1:24">
      <c r="A73" s="12"/>
      <c r="B73" s="13"/>
      <c r="C73" s="90" t="s">
        <v>92</v>
      </c>
      <c r="D73" s="90"/>
      <c r="E73" s="13"/>
      <c r="F73" s="99" t="s">
        <v>292</v>
      </c>
      <c r="G73" s="13"/>
      <c r="H73" s="29"/>
      <c r="I73" s="99" t="s">
        <v>292</v>
      </c>
      <c r="J73" s="13"/>
      <c r="K73" s="29"/>
      <c r="L73" s="99" t="s">
        <v>292</v>
      </c>
      <c r="M73" s="13"/>
      <c r="N73" s="29"/>
      <c r="O73" s="99" t="s">
        <v>292</v>
      </c>
      <c r="P73" s="13"/>
      <c r="Q73" s="29"/>
      <c r="R73" s="100">
        <v>73048</v>
      </c>
      <c r="S73" s="13"/>
      <c r="T73" s="29"/>
      <c r="U73" s="99" t="s">
        <v>292</v>
      </c>
      <c r="V73" s="13"/>
      <c r="W73" s="29"/>
      <c r="X73" s="100">
        <v>73048</v>
      </c>
    </row>
    <row r="74" spans="1:24">
      <c r="A74" s="12"/>
      <c r="B74" s="13"/>
      <c r="C74" s="90" t="s">
        <v>93</v>
      </c>
      <c r="D74" s="90"/>
      <c r="E74" s="29"/>
      <c r="F74" s="99" t="s">
        <v>292</v>
      </c>
      <c r="G74" s="13"/>
      <c r="H74" s="29"/>
      <c r="I74" s="100">
        <v>239766</v>
      </c>
      <c r="J74" s="13"/>
      <c r="K74" s="29"/>
      <c r="L74" s="99" t="s">
        <v>292</v>
      </c>
      <c r="M74" s="13"/>
      <c r="N74" s="29"/>
      <c r="O74" s="100">
        <v>200000</v>
      </c>
      <c r="P74" s="13"/>
      <c r="Q74" s="29"/>
      <c r="R74" s="100">
        <v>31795</v>
      </c>
      <c r="S74" s="13"/>
      <c r="T74" s="29"/>
      <c r="U74" s="99" t="s">
        <v>292</v>
      </c>
      <c r="V74" s="13"/>
      <c r="W74" s="29"/>
      <c r="X74" s="100">
        <v>471561</v>
      </c>
    </row>
    <row r="75" spans="1:24">
      <c r="A75" s="12"/>
      <c r="B75" s="13"/>
      <c r="C75" s="90" t="s">
        <v>141</v>
      </c>
      <c r="D75" s="90"/>
      <c r="E75" s="29"/>
      <c r="F75" s="99" t="s">
        <v>292</v>
      </c>
      <c r="G75" s="13"/>
      <c r="H75" s="29"/>
      <c r="I75" s="100">
        <v>127094</v>
      </c>
      <c r="J75" s="13"/>
      <c r="K75" s="29"/>
      <c r="L75" s="99" t="s">
        <v>292</v>
      </c>
      <c r="M75" s="13"/>
      <c r="N75" s="29"/>
      <c r="O75" s="99" t="s">
        <v>292</v>
      </c>
      <c r="P75" s="13"/>
      <c r="Q75" s="29"/>
      <c r="R75" s="100">
        <v>59869</v>
      </c>
      <c r="S75" s="13"/>
      <c r="T75" s="29"/>
      <c r="U75" s="100">
        <v>8176</v>
      </c>
      <c r="V75" s="13"/>
      <c r="W75" s="29"/>
      <c r="X75" s="100">
        <v>195139</v>
      </c>
    </row>
    <row r="76" spans="1:24" ht="15.75" thickBot="1">
      <c r="A76" s="12"/>
      <c r="B76" s="13"/>
      <c r="C76" s="90" t="s">
        <v>594</v>
      </c>
      <c r="D76" s="90"/>
      <c r="E76" s="37"/>
      <c r="F76" s="118" t="s">
        <v>292</v>
      </c>
      <c r="G76" s="13"/>
      <c r="H76" s="37"/>
      <c r="I76" s="117">
        <v>3001</v>
      </c>
      <c r="J76" s="13"/>
      <c r="K76" s="37"/>
      <c r="L76" s="117">
        <v>7546</v>
      </c>
      <c r="M76" s="13"/>
      <c r="N76" s="37"/>
      <c r="O76" s="118" t="s">
        <v>292</v>
      </c>
      <c r="P76" s="13"/>
      <c r="Q76" s="37"/>
      <c r="R76" s="117">
        <v>64397</v>
      </c>
      <c r="S76" s="13"/>
      <c r="T76" s="37"/>
      <c r="U76" s="117">
        <v>-41330</v>
      </c>
      <c r="V76" s="13"/>
      <c r="W76" s="37"/>
      <c r="X76" s="117">
        <v>33614</v>
      </c>
    </row>
    <row r="77" spans="1:24">
      <c r="A77" s="12"/>
      <c r="B77" s="13"/>
      <c r="C77" s="13"/>
      <c r="D77" s="86" t="s">
        <v>96</v>
      </c>
      <c r="E77" s="64"/>
      <c r="F77" s="115">
        <v>11833</v>
      </c>
      <c r="G77" s="13"/>
      <c r="H77" s="64"/>
      <c r="I77" s="115">
        <v>2631087</v>
      </c>
      <c r="J77" s="13"/>
      <c r="K77" s="64"/>
      <c r="L77" s="115">
        <v>993363</v>
      </c>
      <c r="M77" s="13"/>
      <c r="N77" s="64"/>
      <c r="O77" s="115">
        <v>1778880</v>
      </c>
      <c r="P77" s="13"/>
      <c r="Q77" s="64"/>
      <c r="R77" s="115">
        <v>8535262</v>
      </c>
      <c r="S77" s="13"/>
      <c r="T77" s="64"/>
      <c r="U77" s="115">
        <v>-10560388</v>
      </c>
      <c r="V77" s="13"/>
      <c r="W77" s="64"/>
      <c r="X77" s="115">
        <v>3390037</v>
      </c>
    </row>
    <row r="78" spans="1:24">
      <c r="A78" s="12"/>
      <c r="B78" s="13"/>
      <c r="C78" s="13"/>
      <c r="D78" s="13"/>
      <c r="E78" s="29"/>
      <c r="F78" s="33"/>
      <c r="G78" s="13"/>
      <c r="H78" s="29"/>
      <c r="I78" s="33"/>
      <c r="J78" s="13"/>
      <c r="K78" s="29"/>
      <c r="L78" s="33"/>
      <c r="M78" s="13"/>
      <c r="N78" s="29"/>
      <c r="O78" s="33"/>
      <c r="P78" s="13"/>
      <c r="Q78" s="29"/>
      <c r="R78" s="33"/>
      <c r="S78" s="13"/>
      <c r="T78" s="29"/>
      <c r="U78" s="33"/>
      <c r="V78" s="13"/>
      <c r="W78" s="29"/>
      <c r="X78" s="33"/>
    </row>
    <row r="79" spans="1:24">
      <c r="A79" s="12"/>
      <c r="B79" s="90" t="s">
        <v>597</v>
      </c>
      <c r="C79" s="90"/>
      <c r="D79" s="90"/>
      <c r="E79" s="29"/>
      <c r="F79" s="100">
        <v>1168699</v>
      </c>
      <c r="G79" s="13"/>
      <c r="H79" s="29"/>
      <c r="I79" s="100">
        <v>349929</v>
      </c>
      <c r="J79" s="13"/>
      <c r="K79" s="29"/>
      <c r="L79" s="99" t="s">
        <v>292</v>
      </c>
      <c r="M79" s="13"/>
      <c r="N79" s="29"/>
      <c r="O79" s="100">
        <v>2399094</v>
      </c>
      <c r="P79" s="13"/>
      <c r="Q79" s="29"/>
      <c r="R79" s="100">
        <v>6933357</v>
      </c>
      <c r="S79" s="13"/>
      <c r="T79" s="29"/>
      <c r="U79" s="100">
        <v>-3078776</v>
      </c>
      <c r="V79" s="13"/>
      <c r="W79" s="29"/>
      <c r="X79" s="100">
        <v>7772303</v>
      </c>
    </row>
    <row r="80" spans="1:24">
      <c r="A80" s="12"/>
      <c r="B80" s="90" t="s">
        <v>598</v>
      </c>
      <c r="C80" s="90"/>
      <c r="D80" s="90"/>
      <c r="E80" s="29"/>
      <c r="F80" s="99" t="s">
        <v>292</v>
      </c>
      <c r="G80" s="13"/>
      <c r="H80" s="29"/>
      <c r="I80" s="100">
        <v>3289494</v>
      </c>
      <c r="J80" s="13"/>
      <c r="K80" s="29"/>
      <c r="L80" s="99" t="s">
        <v>292</v>
      </c>
      <c r="M80" s="13"/>
      <c r="N80" s="29"/>
      <c r="O80" s="100">
        <v>2057898</v>
      </c>
      <c r="P80" s="13"/>
      <c r="Q80" s="29"/>
      <c r="R80" s="100">
        <v>7236</v>
      </c>
      <c r="S80" s="13"/>
      <c r="T80" s="29"/>
      <c r="U80" s="100">
        <v>-5354628</v>
      </c>
      <c r="V80" s="13"/>
      <c r="W80" s="29"/>
      <c r="X80" s="99" t="s">
        <v>292</v>
      </c>
    </row>
    <row r="81" spans="1:33">
      <c r="A81" s="12"/>
      <c r="B81" s="90" t="s">
        <v>98</v>
      </c>
      <c r="C81" s="90"/>
      <c r="D81" s="90"/>
      <c r="E81" s="29"/>
      <c r="F81" s="99" t="s">
        <v>292</v>
      </c>
      <c r="G81" s="13"/>
      <c r="H81" s="29"/>
      <c r="I81" s="100">
        <v>5600</v>
      </c>
      <c r="J81" s="13"/>
      <c r="K81" s="29"/>
      <c r="L81" s="100">
        <v>14629</v>
      </c>
      <c r="M81" s="13"/>
      <c r="N81" s="29"/>
      <c r="O81" s="99" t="s">
        <v>303</v>
      </c>
      <c r="P81" s="13"/>
      <c r="Q81" s="29"/>
      <c r="R81" s="100">
        <v>250842</v>
      </c>
      <c r="S81" s="13"/>
      <c r="T81" s="29"/>
      <c r="U81" s="100">
        <v>31684</v>
      </c>
      <c r="V81" s="13"/>
      <c r="W81" s="29"/>
      <c r="X81" s="100">
        <v>302755</v>
      </c>
    </row>
    <row r="82" spans="1:33">
      <c r="A82" s="12"/>
      <c r="B82" s="90" t="s">
        <v>99</v>
      </c>
      <c r="C82" s="90"/>
      <c r="D82" s="90"/>
      <c r="E82" s="29"/>
      <c r="F82" s="99" t="s">
        <v>292</v>
      </c>
      <c r="G82" s="13"/>
      <c r="H82" s="29"/>
      <c r="I82" s="100">
        <v>10661</v>
      </c>
      <c r="J82" s="13"/>
      <c r="K82" s="29"/>
      <c r="L82" s="100">
        <v>219439</v>
      </c>
      <c r="M82" s="13"/>
      <c r="N82" s="29"/>
      <c r="O82" s="99" t="s">
        <v>292</v>
      </c>
      <c r="P82" s="13"/>
      <c r="Q82" s="29"/>
      <c r="R82" s="100">
        <v>244756</v>
      </c>
      <c r="S82" s="13"/>
      <c r="T82" s="29"/>
      <c r="U82" s="99" t="s">
        <v>292</v>
      </c>
      <c r="V82" s="13"/>
      <c r="W82" s="29"/>
      <c r="X82" s="100">
        <v>474856</v>
      </c>
    </row>
    <row r="83" spans="1:33">
      <c r="A83" s="12"/>
      <c r="B83" s="90" t="s">
        <v>141</v>
      </c>
      <c r="C83" s="90"/>
      <c r="D83" s="90"/>
      <c r="E83" s="29"/>
      <c r="F83" s="100">
        <v>3260</v>
      </c>
      <c r="G83" s="13"/>
      <c r="H83" s="29"/>
      <c r="I83" s="100">
        <v>27850</v>
      </c>
      <c r="J83" s="13"/>
      <c r="K83" s="29"/>
      <c r="L83" s="99" t="s">
        <v>292</v>
      </c>
      <c r="M83" s="13"/>
      <c r="N83" s="29"/>
      <c r="O83" s="99" t="s">
        <v>292</v>
      </c>
      <c r="P83" s="13"/>
      <c r="Q83" s="29"/>
      <c r="R83" s="100">
        <v>41332</v>
      </c>
      <c r="S83" s="13"/>
      <c r="T83" s="29"/>
      <c r="U83" s="100">
        <v>120990</v>
      </c>
      <c r="V83" s="13"/>
      <c r="W83" s="29"/>
      <c r="X83" s="100">
        <v>193432</v>
      </c>
    </row>
    <row r="84" spans="1:33" ht="15.75" thickBot="1">
      <c r="A84" s="12"/>
      <c r="B84" s="90" t="s">
        <v>594</v>
      </c>
      <c r="C84" s="90"/>
      <c r="D84" s="90"/>
      <c r="E84" s="37"/>
      <c r="F84" s="118" t="s">
        <v>292</v>
      </c>
      <c r="G84" s="13"/>
      <c r="H84" s="37"/>
      <c r="I84" s="118" t="s">
        <v>292</v>
      </c>
      <c r="J84" s="13"/>
      <c r="K84" s="37"/>
      <c r="L84" s="118" t="s">
        <v>292</v>
      </c>
      <c r="M84" s="13"/>
      <c r="N84" s="37"/>
      <c r="O84" s="118" t="s">
        <v>292</v>
      </c>
      <c r="P84" s="13"/>
      <c r="Q84" s="37"/>
      <c r="R84" s="117">
        <v>692077</v>
      </c>
      <c r="S84" s="13"/>
      <c r="T84" s="37"/>
      <c r="U84" s="117">
        <v>-29450</v>
      </c>
      <c r="V84" s="13"/>
      <c r="W84" s="37"/>
      <c r="X84" s="117">
        <v>662627</v>
      </c>
    </row>
    <row r="85" spans="1:33">
      <c r="A85" s="12"/>
      <c r="B85" s="13"/>
      <c r="C85" s="13"/>
      <c r="D85" s="86" t="s">
        <v>103</v>
      </c>
      <c r="E85" s="29"/>
      <c r="F85" s="100">
        <v>1183792</v>
      </c>
      <c r="G85" s="13"/>
      <c r="H85" s="29"/>
      <c r="I85" s="100">
        <v>6314621</v>
      </c>
      <c r="J85" s="13"/>
      <c r="K85" s="29"/>
      <c r="L85" s="100">
        <v>1227431</v>
      </c>
      <c r="M85" s="13"/>
      <c r="N85" s="29"/>
      <c r="O85" s="100">
        <v>6235872</v>
      </c>
      <c r="P85" s="13"/>
      <c r="Q85" s="29"/>
      <c r="R85" s="100">
        <v>16704862</v>
      </c>
      <c r="S85" s="13"/>
      <c r="T85" s="29"/>
      <c r="U85" s="100">
        <v>-18870568</v>
      </c>
      <c r="V85" s="13"/>
      <c r="W85" s="29"/>
      <c r="X85" s="100">
        <v>12796010</v>
      </c>
    </row>
    <row r="86" spans="1:33">
      <c r="A86" s="12"/>
      <c r="B86" s="13"/>
      <c r="C86" s="13"/>
      <c r="D86" s="13"/>
      <c r="E86" s="29"/>
      <c r="F86" s="33"/>
      <c r="G86" s="13"/>
      <c r="H86" s="29"/>
      <c r="I86" s="33"/>
      <c r="J86" s="13"/>
      <c r="K86" s="29"/>
      <c r="L86" s="33"/>
      <c r="M86" s="13"/>
      <c r="N86" s="29"/>
      <c r="O86" s="33"/>
      <c r="P86" s="13"/>
      <c r="Q86" s="29"/>
      <c r="R86" s="33"/>
      <c r="S86" s="13"/>
      <c r="T86" s="29"/>
      <c r="U86" s="33"/>
      <c r="V86" s="13"/>
      <c r="W86" s="29"/>
      <c r="X86" s="33"/>
    </row>
    <row r="87" spans="1:33">
      <c r="A87" s="12"/>
      <c r="B87" s="90" t="s">
        <v>104</v>
      </c>
      <c r="C87" s="90"/>
      <c r="D87" s="90"/>
      <c r="E87" s="29"/>
      <c r="F87" s="99" t="s">
        <v>292</v>
      </c>
      <c r="G87" s="13"/>
      <c r="H87" s="29"/>
      <c r="I87" s="99" t="s">
        <v>292</v>
      </c>
      <c r="J87" s="13"/>
      <c r="K87" s="29"/>
      <c r="L87" s="99">
        <v>0</v>
      </c>
      <c r="M87" s="13"/>
      <c r="N87" s="29"/>
      <c r="O87" s="99" t="s">
        <v>292</v>
      </c>
      <c r="P87" s="13"/>
      <c r="Q87" s="29"/>
      <c r="R87" s="100">
        <v>641021</v>
      </c>
      <c r="S87" s="13"/>
      <c r="T87" s="29"/>
      <c r="U87" s="99" t="s">
        <v>292</v>
      </c>
      <c r="V87" s="13"/>
      <c r="W87" s="29"/>
      <c r="X87" s="100">
        <v>641021</v>
      </c>
    </row>
    <row r="88" spans="1:33">
      <c r="A88" s="12"/>
      <c r="B88" s="90" t="s">
        <v>599</v>
      </c>
      <c r="C88" s="90"/>
      <c r="D88" s="90"/>
      <c r="E88" s="29"/>
      <c r="F88" s="100">
        <v>68468</v>
      </c>
      <c r="G88" s="13"/>
      <c r="H88" s="29"/>
      <c r="I88" s="100">
        <v>8854525</v>
      </c>
      <c r="J88" s="13"/>
      <c r="K88" s="29"/>
      <c r="L88" s="100">
        <v>785319</v>
      </c>
      <c r="M88" s="13"/>
      <c r="N88" s="29"/>
      <c r="O88" s="100">
        <v>7597192</v>
      </c>
      <c r="P88" s="13"/>
      <c r="Q88" s="29"/>
      <c r="R88" s="100">
        <v>12983351</v>
      </c>
      <c r="S88" s="13"/>
      <c r="T88" s="29"/>
      <c r="U88" s="100">
        <v>-21434330</v>
      </c>
      <c r="V88" s="13"/>
      <c r="W88" s="29"/>
      <c r="X88" s="100">
        <v>8854525</v>
      </c>
    </row>
    <row r="89" spans="1:33" ht="15.75" thickBot="1">
      <c r="A89" s="12"/>
      <c r="B89" s="90" t="s">
        <v>600</v>
      </c>
      <c r="C89" s="90"/>
      <c r="D89" s="90"/>
      <c r="E89" s="37"/>
      <c r="F89" s="118" t="s">
        <v>292</v>
      </c>
      <c r="G89" s="13"/>
      <c r="H89" s="37"/>
      <c r="I89" s="118" t="s">
        <v>292</v>
      </c>
      <c r="J89" s="13"/>
      <c r="K89" s="37"/>
      <c r="L89" s="118" t="s">
        <v>292</v>
      </c>
      <c r="M89" s="13"/>
      <c r="N89" s="37"/>
      <c r="O89" s="118" t="s">
        <v>292</v>
      </c>
      <c r="P89" s="13"/>
      <c r="Q89" s="37"/>
      <c r="R89" s="117">
        <v>242964</v>
      </c>
      <c r="S89" s="13"/>
      <c r="T89" s="37"/>
      <c r="U89" s="118" t="s">
        <v>292</v>
      </c>
      <c r="V89" s="13"/>
      <c r="W89" s="37"/>
      <c r="X89" s="117">
        <v>242964</v>
      </c>
    </row>
    <row r="90" spans="1:33" ht="15.75" thickBot="1">
      <c r="A90" s="12"/>
      <c r="B90" s="90" t="s">
        <v>114</v>
      </c>
      <c r="C90" s="90"/>
      <c r="D90" s="90"/>
      <c r="E90" s="32"/>
      <c r="F90" s="119">
        <v>68468</v>
      </c>
      <c r="G90" s="13"/>
      <c r="H90" s="32"/>
      <c r="I90" s="119">
        <v>8854525</v>
      </c>
      <c r="J90" s="13"/>
      <c r="K90" s="32"/>
      <c r="L90" s="119">
        <v>785319</v>
      </c>
      <c r="M90" s="13"/>
      <c r="N90" s="32"/>
      <c r="O90" s="119">
        <v>7597192</v>
      </c>
      <c r="P90" s="13"/>
      <c r="Q90" s="32"/>
      <c r="R90" s="119">
        <v>13226315</v>
      </c>
      <c r="S90" s="29"/>
      <c r="T90" s="32"/>
      <c r="U90" s="119">
        <v>-21434330</v>
      </c>
      <c r="V90" s="29"/>
      <c r="W90" s="32"/>
      <c r="X90" s="119">
        <v>9097489</v>
      </c>
    </row>
    <row r="91" spans="1:33" ht="15.75" thickBot="1">
      <c r="A91" s="12"/>
      <c r="B91" s="13"/>
      <c r="C91" s="90" t="s">
        <v>115</v>
      </c>
      <c r="D91" s="90"/>
      <c r="E91" s="120" t="s">
        <v>218</v>
      </c>
      <c r="F91" s="102">
        <v>1252260</v>
      </c>
      <c r="G91" s="13"/>
      <c r="H91" s="120" t="s">
        <v>218</v>
      </c>
      <c r="I91" s="102">
        <v>15169146</v>
      </c>
      <c r="J91" s="13"/>
      <c r="K91" s="120" t="s">
        <v>218</v>
      </c>
      <c r="L91" s="102">
        <v>2012750</v>
      </c>
      <c r="M91" s="13"/>
      <c r="N91" s="120" t="s">
        <v>218</v>
      </c>
      <c r="O91" s="102">
        <v>13833064</v>
      </c>
      <c r="P91" s="13"/>
      <c r="Q91" s="120" t="s">
        <v>218</v>
      </c>
      <c r="R91" s="102">
        <v>30572198</v>
      </c>
      <c r="S91" s="13"/>
      <c r="T91" s="120" t="s">
        <v>218</v>
      </c>
      <c r="U91" s="102">
        <v>-40304898</v>
      </c>
      <c r="V91" s="13"/>
      <c r="W91" s="120" t="s">
        <v>218</v>
      </c>
      <c r="X91" s="102">
        <v>22534520</v>
      </c>
    </row>
    <row r="92" spans="1:33" ht="15.75" thickTop="1">
      <c r="A92" s="12"/>
      <c r="B92" s="13"/>
      <c r="C92" s="13"/>
      <c r="D92" s="13"/>
      <c r="E92" s="96"/>
      <c r="F92" s="85"/>
      <c r="G92" s="13"/>
      <c r="H92" s="96"/>
      <c r="I92" s="85"/>
      <c r="J92" s="13"/>
      <c r="K92" s="96"/>
      <c r="L92" s="85"/>
      <c r="M92" s="13"/>
      <c r="N92" s="96"/>
      <c r="O92" s="85"/>
      <c r="P92" s="13"/>
      <c r="Q92" s="96"/>
      <c r="R92" s="85"/>
      <c r="S92" s="13"/>
      <c r="T92" s="96"/>
      <c r="U92" s="85"/>
      <c r="V92" s="13"/>
      <c r="W92" s="96"/>
      <c r="X92" s="85"/>
    </row>
    <row r="93" spans="1:33">
      <c r="A93" s="12"/>
      <c r="B93" s="124" t="s">
        <v>601</v>
      </c>
      <c r="C93" s="124"/>
      <c r="D93" s="124"/>
      <c r="E93" s="124"/>
      <c r="F93" s="124"/>
      <c r="G93" s="124"/>
      <c r="H93" s="124"/>
      <c r="I93" s="124"/>
      <c r="J93" s="124"/>
      <c r="K93" s="124"/>
      <c r="L93" s="124"/>
      <c r="M93" s="124"/>
      <c r="N93" s="124"/>
      <c r="O93" s="124"/>
      <c r="P93" s="124"/>
      <c r="Q93" s="124"/>
      <c r="R93" s="124"/>
      <c r="S93" s="124"/>
      <c r="T93" s="124"/>
      <c r="U93" s="124"/>
      <c r="V93" s="124"/>
      <c r="W93" s="124"/>
      <c r="X93" s="124"/>
      <c r="Y93" s="124"/>
      <c r="Z93" s="124"/>
      <c r="AA93" s="124"/>
      <c r="AB93" s="124"/>
      <c r="AC93" s="124"/>
      <c r="AD93" s="124"/>
      <c r="AE93" s="124"/>
      <c r="AF93" s="124"/>
      <c r="AG93" s="124"/>
    </row>
    <row r="94" spans="1:33" ht="15.75" thickBot="1">
      <c r="A94" s="12"/>
      <c r="B94" s="13"/>
      <c r="C94" s="13"/>
      <c r="D94" s="13"/>
      <c r="E94" s="107" t="s">
        <v>602</v>
      </c>
      <c r="F94" s="107"/>
      <c r="G94" s="107"/>
      <c r="H94" s="107"/>
      <c r="I94" s="107"/>
      <c r="J94" s="107"/>
      <c r="K94" s="107"/>
      <c r="L94" s="107"/>
      <c r="M94" s="107"/>
      <c r="N94" s="107"/>
      <c r="O94" s="107"/>
      <c r="P94" s="107"/>
      <c r="Q94" s="107"/>
      <c r="R94" s="107"/>
      <c r="S94" s="107"/>
      <c r="T94" s="107"/>
      <c r="U94" s="107"/>
      <c r="V94" s="107"/>
      <c r="W94" s="107"/>
      <c r="X94" s="107"/>
      <c r="Y94" s="107"/>
      <c r="Z94" s="107"/>
      <c r="AA94" s="107"/>
      <c r="AB94" s="107"/>
      <c r="AC94" s="107"/>
      <c r="AD94" s="107"/>
      <c r="AE94" s="107"/>
      <c r="AF94" s="107"/>
      <c r="AG94" s="107"/>
    </row>
    <row r="95" spans="1:33" ht="15.75" thickBot="1">
      <c r="A95" s="12"/>
      <c r="B95" s="13"/>
      <c r="C95" s="13"/>
      <c r="D95" s="13"/>
      <c r="E95" s="133" t="s">
        <v>561</v>
      </c>
      <c r="F95" s="133"/>
      <c r="G95" s="18"/>
      <c r="H95" s="133" t="s">
        <v>562</v>
      </c>
      <c r="I95" s="133"/>
      <c r="J95" s="133"/>
      <c r="K95" s="133"/>
      <c r="L95" s="133"/>
      <c r="M95" s="133"/>
      <c r="N95" s="133"/>
      <c r="O95" s="133"/>
      <c r="P95" s="64"/>
      <c r="Q95" s="137" t="s">
        <v>567</v>
      </c>
      <c r="R95" s="137"/>
      <c r="S95" s="64"/>
      <c r="T95" s="137" t="s">
        <v>568</v>
      </c>
      <c r="U95" s="137"/>
      <c r="V95" s="64"/>
      <c r="W95" s="137" t="s">
        <v>569</v>
      </c>
      <c r="X95" s="137"/>
    </row>
    <row r="96" spans="1:33" ht="15.75" thickBot="1">
      <c r="A96" s="12"/>
      <c r="B96" s="13"/>
      <c r="C96" s="13"/>
      <c r="D96" s="13"/>
      <c r="E96" s="133" t="s">
        <v>563</v>
      </c>
      <c r="F96" s="133"/>
      <c r="G96" s="29"/>
      <c r="H96" s="133" t="s">
        <v>564</v>
      </c>
      <c r="I96" s="133"/>
      <c r="J96" s="64"/>
      <c r="K96" s="133" t="s">
        <v>565</v>
      </c>
      <c r="L96" s="133"/>
      <c r="M96" s="64"/>
      <c r="N96" s="133" t="s">
        <v>566</v>
      </c>
      <c r="O96" s="133"/>
      <c r="P96" s="29"/>
      <c r="Q96" s="141"/>
      <c r="R96" s="141"/>
      <c r="S96" s="16"/>
      <c r="T96" s="141"/>
      <c r="U96" s="141"/>
      <c r="V96" s="29"/>
      <c r="W96" s="141"/>
      <c r="X96" s="141"/>
      <c r="Y96" s="16"/>
      <c r="Z96" s="29"/>
      <c r="AA96" s="16"/>
    </row>
    <row r="97" spans="1:24">
      <c r="A97" s="12"/>
      <c r="B97" s="90" t="s">
        <v>72</v>
      </c>
      <c r="C97" s="90"/>
      <c r="D97" s="90"/>
      <c r="E97" s="13"/>
      <c r="F97" s="13"/>
      <c r="G97" s="29"/>
      <c r="H97" s="13"/>
      <c r="I97" s="13"/>
      <c r="J97" s="13"/>
      <c r="K97" s="13"/>
      <c r="L97" s="13"/>
      <c r="M97" s="13"/>
      <c r="N97" s="13"/>
      <c r="O97" s="13"/>
      <c r="P97" s="13"/>
      <c r="Q97" s="13"/>
      <c r="R97" s="33"/>
      <c r="S97" s="13"/>
      <c r="T97" s="13"/>
      <c r="U97" s="33"/>
      <c r="V97" s="13"/>
      <c r="W97" s="13"/>
      <c r="X97" s="33"/>
    </row>
    <row r="98" spans="1:24">
      <c r="A98" s="12"/>
      <c r="B98" s="13"/>
      <c r="C98" s="90" t="s">
        <v>73</v>
      </c>
      <c r="D98" s="90"/>
      <c r="E98" s="86" t="s">
        <v>218</v>
      </c>
      <c r="F98" s="99">
        <v>1</v>
      </c>
      <c r="G98" s="13"/>
      <c r="H98" s="86" t="s">
        <v>218</v>
      </c>
      <c r="I98" s="99">
        <v>78</v>
      </c>
      <c r="J98" s="13"/>
      <c r="K98" s="86" t="s">
        <v>218</v>
      </c>
      <c r="L98" s="99">
        <v>501</v>
      </c>
      <c r="M98" s="13"/>
      <c r="N98" s="86" t="s">
        <v>218</v>
      </c>
      <c r="O98" s="99" t="s">
        <v>292</v>
      </c>
      <c r="P98" s="13"/>
      <c r="Q98" s="86" t="s">
        <v>218</v>
      </c>
      <c r="R98" s="100">
        <v>686457</v>
      </c>
      <c r="S98" s="13"/>
      <c r="T98" s="86" t="s">
        <v>218</v>
      </c>
      <c r="U98" s="100">
        <v>1003</v>
      </c>
      <c r="V98" s="13"/>
      <c r="W98" s="86" t="s">
        <v>218</v>
      </c>
      <c r="X98" s="100">
        <v>688040</v>
      </c>
    </row>
    <row r="99" spans="1:24">
      <c r="A99" s="12"/>
      <c r="B99" s="13"/>
      <c r="C99" s="90" t="s">
        <v>593</v>
      </c>
      <c r="D99" s="90"/>
      <c r="E99" s="13"/>
      <c r="F99" s="99" t="s">
        <v>292</v>
      </c>
      <c r="G99" s="13"/>
      <c r="H99" s="13"/>
      <c r="I99" s="99" t="s">
        <v>292</v>
      </c>
      <c r="J99" s="13"/>
      <c r="K99" s="13"/>
      <c r="L99" s="100">
        <v>170627</v>
      </c>
      <c r="M99" s="13"/>
      <c r="N99" s="13"/>
      <c r="O99" s="99" t="s">
        <v>292</v>
      </c>
      <c r="P99" s="13"/>
      <c r="Q99" s="13"/>
      <c r="R99" s="100">
        <v>2848797</v>
      </c>
      <c r="S99" s="13"/>
      <c r="T99" s="13"/>
      <c r="U99" s="99" t="s">
        <v>292</v>
      </c>
      <c r="V99" s="13"/>
      <c r="W99" s="13"/>
      <c r="X99" s="100">
        <v>3019424</v>
      </c>
    </row>
    <row r="100" spans="1:24">
      <c r="A100" s="12"/>
      <c r="B100" s="13"/>
      <c r="C100" s="90" t="s">
        <v>75</v>
      </c>
      <c r="D100" s="90"/>
      <c r="E100" s="13"/>
      <c r="F100" s="100">
        <v>1269471</v>
      </c>
      <c r="G100" s="13"/>
      <c r="H100" s="13"/>
      <c r="I100" s="100">
        <v>2257445</v>
      </c>
      <c r="J100" s="13"/>
      <c r="K100" s="13"/>
      <c r="L100" s="100">
        <v>1449317</v>
      </c>
      <c r="M100" s="13"/>
      <c r="N100" s="13"/>
      <c r="O100" s="100">
        <v>3562953</v>
      </c>
      <c r="P100" s="13"/>
      <c r="Q100" s="13"/>
      <c r="R100" s="100">
        <v>4398630</v>
      </c>
      <c r="S100" s="13"/>
      <c r="T100" s="13"/>
      <c r="U100" s="100">
        <v>-12800007</v>
      </c>
      <c r="V100" s="13"/>
      <c r="W100" s="13"/>
      <c r="X100" s="100">
        <v>137809</v>
      </c>
    </row>
    <row r="101" spans="1:24">
      <c r="A101" s="12"/>
      <c r="B101" s="13"/>
      <c r="C101" s="90" t="s">
        <v>76</v>
      </c>
      <c r="D101" s="90"/>
      <c r="E101" s="13"/>
      <c r="F101" s="99" t="s">
        <v>292</v>
      </c>
      <c r="G101" s="13"/>
      <c r="H101" s="13"/>
      <c r="I101" s="99" t="s">
        <v>292</v>
      </c>
      <c r="J101" s="13"/>
      <c r="K101" s="13"/>
      <c r="L101" s="100">
        <v>271039</v>
      </c>
      <c r="M101" s="13"/>
      <c r="N101" s="13"/>
      <c r="O101" s="99" t="s">
        <v>292</v>
      </c>
      <c r="P101" s="13"/>
      <c r="Q101" s="13"/>
      <c r="R101" s="100">
        <v>885613</v>
      </c>
      <c r="S101" s="13"/>
      <c r="T101" s="13"/>
      <c r="U101" s="100">
        <v>-119843</v>
      </c>
      <c r="V101" s="13"/>
      <c r="W101" s="13"/>
      <c r="X101" s="100">
        <v>1036809</v>
      </c>
    </row>
    <row r="102" spans="1:24">
      <c r="A102" s="12"/>
      <c r="B102" s="13"/>
      <c r="C102" s="90" t="s">
        <v>77</v>
      </c>
      <c r="D102" s="90"/>
      <c r="E102" s="13"/>
      <c r="F102" s="99" t="s">
        <v>292</v>
      </c>
      <c r="G102" s="13"/>
      <c r="H102" s="13"/>
      <c r="I102" s="100">
        <v>72022</v>
      </c>
      <c r="J102" s="13"/>
      <c r="K102" s="13"/>
      <c r="L102" s="100">
        <v>27693</v>
      </c>
      <c r="M102" s="13"/>
      <c r="N102" s="13"/>
      <c r="O102" s="99">
        <v>167</v>
      </c>
      <c r="P102" s="13"/>
      <c r="Q102" s="13"/>
      <c r="R102" s="100">
        <v>837152</v>
      </c>
      <c r="S102" s="13"/>
      <c r="T102" s="13"/>
      <c r="U102" s="99">
        <v>727</v>
      </c>
      <c r="V102" s="13"/>
      <c r="W102" s="13"/>
      <c r="X102" s="100">
        <v>937761</v>
      </c>
    </row>
    <row r="103" spans="1:24" ht="15.75" thickBot="1">
      <c r="A103" s="12"/>
      <c r="B103" s="13"/>
      <c r="C103" s="90" t="s">
        <v>594</v>
      </c>
      <c r="D103" s="90"/>
      <c r="E103" s="16"/>
      <c r="F103" s="118" t="s">
        <v>292</v>
      </c>
      <c r="G103" s="13"/>
      <c r="H103" s="16"/>
      <c r="I103" s="118" t="s">
        <v>292</v>
      </c>
      <c r="J103" s="13"/>
      <c r="K103" s="16"/>
      <c r="L103" s="118" t="s">
        <v>292</v>
      </c>
      <c r="M103" s="13"/>
      <c r="N103" s="16"/>
      <c r="O103" s="118" t="s">
        <v>292</v>
      </c>
      <c r="P103" s="13"/>
      <c r="Q103" s="16"/>
      <c r="R103" s="117">
        <v>311280</v>
      </c>
      <c r="S103" s="13"/>
      <c r="T103" s="16"/>
      <c r="U103" s="117">
        <v>-3667</v>
      </c>
      <c r="V103" s="13"/>
      <c r="W103" s="16"/>
      <c r="X103" s="117">
        <v>307613</v>
      </c>
    </row>
    <row r="104" spans="1:24">
      <c r="A104" s="12"/>
      <c r="B104" s="13"/>
      <c r="C104" s="13"/>
      <c r="D104" s="86" t="s">
        <v>79</v>
      </c>
      <c r="E104" s="18"/>
      <c r="F104" s="115">
        <v>1269472</v>
      </c>
      <c r="G104" s="13"/>
      <c r="H104" s="18"/>
      <c r="I104" s="115">
        <v>2329545</v>
      </c>
      <c r="J104" s="13"/>
      <c r="K104" s="18"/>
      <c r="L104" s="115">
        <v>1919177</v>
      </c>
      <c r="M104" s="13"/>
      <c r="N104" s="18"/>
      <c r="O104" s="115">
        <v>3563120</v>
      </c>
      <c r="P104" s="13"/>
      <c r="Q104" s="18"/>
      <c r="R104" s="115">
        <v>9967929</v>
      </c>
      <c r="S104" s="13"/>
      <c r="T104" s="18"/>
      <c r="U104" s="115">
        <v>-12921787</v>
      </c>
      <c r="V104" s="13"/>
      <c r="W104" s="18"/>
      <c r="X104" s="115">
        <v>6127456</v>
      </c>
    </row>
    <row r="105" spans="1:24">
      <c r="A105" s="12"/>
      <c r="B105" s="13"/>
      <c r="C105" s="13"/>
      <c r="D105" s="13"/>
      <c r="E105" s="13"/>
      <c r="F105" s="33"/>
      <c r="G105" s="13"/>
      <c r="H105" s="13"/>
      <c r="I105" s="33"/>
      <c r="J105" s="13"/>
      <c r="K105" s="13"/>
      <c r="L105" s="33"/>
      <c r="M105" s="13"/>
      <c r="N105" s="13"/>
      <c r="O105" s="33"/>
      <c r="P105" s="13"/>
      <c r="Q105" s="13"/>
      <c r="R105" s="33"/>
      <c r="S105" s="13"/>
      <c r="T105" s="13"/>
      <c r="U105" s="33"/>
      <c r="V105" s="13"/>
      <c r="W105" s="13"/>
      <c r="X105" s="33"/>
    </row>
    <row r="106" spans="1:24">
      <c r="A106" s="12"/>
      <c r="B106" s="90" t="s">
        <v>80</v>
      </c>
      <c r="C106" s="90"/>
      <c r="D106" s="90"/>
      <c r="E106" s="13"/>
      <c r="F106" s="99" t="s">
        <v>292</v>
      </c>
      <c r="G106" s="13"/>
      <c r="H106" s="13"/>
      <c r="I106" s="99">
        <v>611</v>
      </c>
      <c r="J106" s="13"/>
      <c r="K106" s="13"/>
      <c r="L106" s="100">
        <v>206873</v>
      </c>
      <c r="M106" s="13"/>
      <c r="N106" s="13"/>
      <c r="O106" s="99" t="s">
        <v>292</v>
      </c>
      <c r="P106" s="13"/>
      <c r="Q106" s="13"/>
      <c r="R106" s="100">
        <v>2856000</v>
      </c>
      <c r="S106" s="13"/>
      <c r="T106" s="13"/>
      <c r="U106" s="100">
        <v>-122881</v>
      </c>
      <c r="V106" s="13"/>
      <c r="W106" s="13"/>
      <c r="X106" s="100">
        <v>2940603</v>
      </c>
    </row>
    <row r="107" spans="1:24">
      <c r="A107" s="12"/>
      <c r="B107" s="90" t="s">
        <v>81</v>
      </c>
      <c r="C107" s="90"/>
      <c r="D107" s="90"/>
      <c r="E107" s="13"/>
      <c r="F107" s="99" t="s">
        <v>292</v>
      </c>
      <c r="G107" s="13"/>
      <c r="H107" s="13"/>
      <c r="I107" s="99">
        <v>584</v>
      </c>
      <c r="J107" s="13"/>
      <c r="K107" s="13"/>
      <c r="L107" s="100">
        <v>67874</v>
      </c>
      <c r="M107" s="13"/>
      <c r="N107" s="13"/>
      <c r="O107" s="99" t="s">
        <v>292</v>
      </c>
      <c r="P107" s="13"/>
      <c r="Q107" s="13"/>
      <c r="R107" s="100">
        <v>641714</v>
      </c>
      <c r="S107" s="13"/>
      <c r="T107" s="13"/>
      <c r="U107" s="99">
        <v>-56</v>
      </c>
      <c r="V107" s="13"/>
      <c r="W107" s="13"/>
      <c r="X107" s="100">
        <v>710116</v>
      </c>
    </row>
    <row r="108" spans="1:24">
      <c r="A108" s="12"/>
      <c r="B108" s="90" t="s">
        <v>82</v>
      </c>
      <c r="C108" s="90"/>
      <c r="D108" s="90"/>
      <c r="E108" s="13"/>
      <c r="F108" s="99" t="s">
        <v>292</v>
      </c>
      <c r="G108" s="13"/>
      <c r="H108" s="13"/>
      <c r="I108" s="99" t="s">
        <v>292</v>
      </c>
      <c r="J108" s="13"/>
      <c r="K108" s="13"/>
      <c r="L108" s="100">
        <v>54848</v>
      </c>
      <c r="M108" s="13"/>
      <c r="N108" s="13"/>
      <c r="O108" s="99" t="s">
        <v>292</v>
      </c>
      <c r="P108" s="13"/>
      <c r="Q108" s="13"/>
      <c r="R108" s="100">
        <v>11367041</v>
      </c>
      <c r="S108" s="13"/>
      <c r="T108" s="13"/>
      <c r="U108" s="99" t="s">
        <v>292</v>
      </c>
      <c r="V108" s="13"/>
      <c r="W108" s="13"/>
      <c r="X108" s="100">
        <v>11421889</v>
      </c>
    </row>
    <row r="109" spans="1:24">
      <c r="A109" s="12"/>
      <c r="B109" s="90" t="s">
        <v>594</v>
      </c>
      <c r="C109" s="90"/>
      <c r="D109" s="90"/>
      <c r="E109" s="13"/>
      <c r="F109" s="99" t="s">
        <v>292</v>
      </c>
      <c r="G109" s="13"/>
      <c r="H109" s="13"/>
      <c r="I109" s="100">
        <v>51111</v>
      </c>
      <c r="J109" s="13"/>
      <c r="K109" s="13"/>
      <c r="L109" s="100">
        <v>10123</v>
      </c>
      <c r="M109" s="13"/>
      <c r="N109" s="13"/>
      <c r="O109" s="99" t="s">
        <v>292</v>
      </c>
      <c r="P109" s="13"/>
      <c r="Q109" s="13"/>
      <c r="R109" s="100">
        <v>131452</v>
      </c>
      <c r="S109" s="13"/>
      <c r="T109" s="13"/>
      <c r="U109" s="100">
        <v>-58933</v>
      </c>
      <c r="V109" s="13"/>
      <c r="W109" s="13"/>
      <c r="X109" s="100">
        <v>133753</v>
      </c>
    </row>
    <row r="110" spans="1:24" ht="17.25" customHeight="1" thickBot="1">
      <c r="A110" s="12"/>
      <c r="B110" s="90" t="s">
        <v>603</v>
      </c>
      <c r="C110" s="90"/>
      <c r="D110" s="90"/>
      <c r="E110" s="16"/>
      <c r="F110" s="118" t="s">
        <v>292</v>
      </c>
      <c r="G110" s="13"/>
      <c r="H110" s="16"/>
      <c r="I110" s="117">
        <v>12675998</v>
      </c>
      <c r="J110" s="13"/>
      <c r="K110" s="16"/>
      <c r="L110" s="117">
        <v>650255</v>
      </c>
      <c r="M110" s="13"/>
      <c r="N110" s="16"/>
      <c r="O110" s="117">
        <v>11766104</v>
      </c>
      <c r="P110" s="13"/>
      <c r="Q110" s="16"/>
      <c r="R110" s="117">
        <v>-4751531</v>
      </c>
      <c r="S110" s="13"/>
      <c r="T110" s="16"/>
      <c r="U110" s="117">
        <v>-19348645</v>
      </c>
      <c r="V110" s="13"/>
      <c r="W110" s="16"/>
      <c r="X110" s="117">
        <v>992181</v>
      </c>
    </row>
    <row r="111" spans="1:24" ht="15.75" thickBot="1">
      <c r="A111" s="12"/>
      <c r="B111" s="13"/>
      <c r="C111" s="90" t="s">
        <v>86</v>
      </c>
      <c r="D111" s="90"/>
      <c r="E111" s="135" t="s">
        <v>218</v>
      </c>
      <c r="F111" s="102">
        <v>1269472</v>
      </c>
      <c r="G111" s="13"/>
      <c r="H111" s="135" t="s">
        <v>218</v>
      </c>
      <c r="I111" s="102">
        <v>15057849</v>
      </c>
      <c r="J111" s="13"/>
      <c r="K111" s="135" t="s">
        <v>218</v>
      </c>
      <c r="L111" s="102">
        <v>2909150</v>
      </c>
      <c r="M111" s="13"/>
      <c r="N111" s="135" t="s">
        <v>218</v>
      </c>
      <c r="O111" s="102">
        <v>15329224</v>
      </c>
      <c r="P111" s="13"/>
      <c r="Q111" s="135" t="s">
        <v>218</v>
      </c>
      <c r="R111" s="102">
        <v>20212605</v>
      </c>
      <c r="S111" s="13"/>
      <c r="T111" s="135" t="s">
        <v>218</v>
      </c>
      <c r="U111" s="102">
        <v>-32452302</v>
      </c>
      <c r="V111" s="13"/>
      <c r="W111" s="135" t="s">
        <v>218</v>
      </c>
      <c r="X111" s="102">
        <v>22325998</v>
      </c>
    </row>
    <row r="112" spans="1:24" ht="15.75" thickTop="1">
      <c r="A112" s="12"/>
      <c r="B112" s="13"/>
      <c r="C112" s="13"/>
      <c r="D112" s="13"/>
      <c r="E112" s="47"/>
      <c r="F112" s="85"/>
      <c r="G112" s="13"/>
      <c r="H112" s="47"/>
      <c r="I112" s="85"/>
      <c r="J112" s="13"/>
      <c r="K112" s="47"/>
      <c r="L112" s="85"/>
      <c r="M112" s="13"/>
      <c r="N112" s="47"/>
      <c r="O112" s="85"/>
      <c r="P112" s="13"/>
      <c r="Q112" s="47"/>
      <c r="R112" s="85"/>
      <c r="S112" s="13"/>
      <c r="T112" s="47"/>
      <c r="U112" s="85"/>
      <c r="V112" s="13"/>
      <c r="W112" s="47"/>
      <c r="X112" s="85"/>
    </row>
    <row r="113" spans="1:24">
      <c r="A113" s="12"/>
      <c r="B113" s="90" t="s">
        <v>87</v>
      </c>
      <c r="C113" s="90"/>
      <c r="D113" s="90"/>
      <c r="E113" s="13"/>
      <c r="F113" s="33"/>
      <c r="G113" s="13"/>
      <c r="H113" s="13"/>
      <c r="I113" s="33"/>
      <c r="J113" s="13"/>
      <c r="K113" s="13"/>
      <c r="L113" s="33"/>
      <c r="M113" s="13"/>
      <c r="N113" s="13"/>
      <c r="O113" s="33"/>
      <c r="P113" s="13"/>
      <c r="Q113" s="13"/>
      <c r="R113" s="33"/>
      <c r="S113" s="13"/>
      <c r="T113" s="13"/>
      <c r="U113" s="33"/>
      <c r="V113" s="13"/>
      <c r="W113" s="13"/>
      <c r="X113" s="33"/>
    </row>
    <row r="114" spans="1:24">
      <c r="A114" s="12"/>
      <c r="B114" s="13"/>
      <c r="C114" s="90" t="s">
        <v>88</v>
      </c>
      <c r="D114" s="90"/>
      <c r="E114" s="86" t="s">
        <v>218</v>
      </c>
      <c r="F114" s="99" t="s">
        <v>292</v>
      </c>
      <c r="G114" s="13"/>
      <c r="H114" s="86" t="s">
        <v>218</v>
      </c>
      <c r="I114" s="100">
        <v>1935</v>
      </c>
      <c r="J114" s="13"/>
      <c r="K114" s="86" t="s">
        <v>218</v>
      </c>
      <c r="L114" s="100">
        <v>41114</v>
      </c>
      <c r="M114" s="13"/>
      <c r="N114" s="86" t="s">
        <v>218</v>
      </c>
      <c r="O114" s="99" t="s">
        <v>292</v>
      </c>
      <c r="P114" s="13"/>
      <c r="Q114" s="86" t="s">
        <v>218</v>
      </c>
      <c r="R114" s="100">
        <v>579245</v>
      </c>
      <c r="S114" s="13"/>
      <c r="T114" s="86" t="s">
        <v>218</v>
      </c>
      <c r="U114" s="99" t="s">
        <v>292</v>
      </c>
      <c r="V114" s="13"/>
      <c r="W114" s="86" t="s">
        <v>218</v>
      </c>
      <c r="X114" s="100">
        <v>622294</v>
      </c>
    </row>
    <row r="115" spans="1:24">
      <c r="A115" s="12"/>
      <c r="B115" s="13"/>
      <c r="C115" s="90" t="s">
        <v>89</v>
      </c>
      <c r="D115" s="90"/>
      <c r="E115" s="13"/>
      <c r="F115" s="99" t="s">
        <v>292</v>
      </c>
      <c r="G115" s="13"/>
      <c r="H115" s="13"/>
      <c r="I115" s="100">
        <v>2234205</v>
      </c>
      <c r="J115" s="13"/>
      <c r="K115" s="13"/>
      <c r="L115" s="100">
        <v>491525</v>
      </c>
      <c r="M115" s="13"/>
      <c r="N115" s="13"/>
      <c r="O115" s="100">
        <v>1598852</v>
      </c>
      <c r="P115" s="13"/>
      <c r="Q115" s="13"/>
      <c r="R115" s="100">
        <v>8663240</v>
      </c>
      <c r="S115" s="13"/>
      <c r="T115" s="13"/>
      <c r="U115" s="100">
        <v>-12864472</v>
      </c>
      <c r="V115" s="13"/>
      <c r="W115" s="13"/>
      <c r="X115" s="100">
        <v>123350</v>
      </c>
    </row>
    <row r="116" spans="1:24">
      <c r="A116" s="12"/>
      <c r="B116" s="13"/>
      <c r="C116" s="90" t="s">
        <v>90</v>
      </c>
      <c r="D116" s="90"/>
      <c r="E116" s="13"/>
      <c r="F116" s="100">
        <v>29771</v>
      </c>
      <c r="G116" s="13"/>
      <c r="H116" s="13"/>
      <c r="I116" s="100">
        <v>27530</v>
      </c>
      <c r="J116" s="13"/>
      <c r="K116" s="13"/>
      <c r="L116" s="100">
        <v>102728</v>
      </c>
      <c r="M116" s="13"/>
      <c r="N116" s="13"/>
      <c r="O116" s="100">
        <v>3157</v>
      </c>
      <c r="P116" s="13"/>
      <c r="Q116" s="13"/>
      <c r="R116" s="100">
        <v>1611997</v>
      </c>
      <c r="S116" s="13"/>
      <c r="T116" s="13"/>
      <c r="U116" s="100">
        <v>12288</v>
      </c>
      <c r="V116" s="13"/>
      <c r="W116" s="13"/>
      <c r="X116" s="100">
        <v>1787471</v>
      </c>
    </row>
    <row r="117" spans="1:24">
      <c r="A117" s="12"/>
      <c r="B117" s="13"/>
      <c r="C117" s="90" t="s">
        <v>596</v>
      </c>
      <c r="D117" s="90"/>
      <c r="E117" s="13"/>
      <c r="F117" s="99" t="s">
        <v>292</v>
      </c>
      <c r="G117" s="13"/>
      <c r="H117" s="13"/>
      <c r="I117" s="99">
        <v>38</v>
      </c>
      <c r="J117" s="13"/>
      <c r="K117" s="13"/>
      <c r="L117" s="99" t="s">
        <v>292</v>
      </c>
      <c r="M117" s="13"/>
      <c r="N117" s="13"/>
      <c r="O117" s="99" t="s">
        <v>292</v>
      </c>
      <c r="P117" s="13"/>
      <c r="Q117" s="13"/>
      <c r="R117" s="100">
        <v>117812</v>
      </c>
      <c r="S117" s="13"/>
      <c r="T117" s="13"/>
      <c r="U117" s="99" t="s">
        <v>292</v>
      </c>
      <c r="V117" s="13"/>
      <c r="W117" s="13"/>
      <c r="X117" s="100">
        <v>117850</v>
      </c>
    </row>
    <row r="118" spans="1:24">
      <c r="A118" s="12"/>
      <c r="B118" s="13"/>
      <c r="C118" s="90" t="s">
        <v>92</v>
      </c>
      <c r="D118" s="90"/>
      <c r="E118" s="90"/>
      <c r="F118" s="99" t="s">
        <v>292</v>
      </c>
      <c r="G118" s="13"/>
      <c r="H118" s="13"/>
      <c r="I118" s="99" t="s">
        <v>292</v>
      </c>
      <c r="J118" s="13"/>
      <c r="K118" s="13"/>
      <c r="L118" s="99" t="s">
        <v>292</v>
      </c>
      <c r="M118" s="13"/>
      <c r="N118" s="13"/>
      <c r="O118" s="99" t="s">
        <v>292</v>
      </c>
      <c r="P118" s="13"/>
      <c r="Q118" s="13"/>
      <c r="R118" s="100">
        <v>3973</v>
      </c>
      <c r="S118" s="13"/>
      <c r="T118" s="13"/>
      <c r="U118" s="99" t="s">
        <v>292</v>
      </c>
      <c r="V118" s="13"/>
      <c r="W118" s="13"/>
      <c r="X118" s="100">
        <v>3973</v>
      </c>
    </row>
    <row r="119" spans="1:24">
      <c r="A119" s="12"/>
      <c r="B119" s="13"/>
      <c r="C119" s="90" t="s">
        <v>93</v>
      </c>
      <c r="D119" s="90"/>
      <c r="E119" s="13"/>
      <c r="F119" s="99" t="s">
        <v>292</v>
      </c>
      <c r="G119" s="13"/>
      <c r="H119" s="13"/>
      <c r="I119" s="100">
        <v>207160</v>
      </c>
      <c r="J119" s="13"/>
      <c r="K119" s="13"/>
      <c r="L119" s="99" t="s">
        <v>292</v>
      </c>
      <c r="M119" s="13"/>
      <c r="N119" s="13"/>
      <c r="O119" s="100">
        <v>100000</v>
      </c>
      <c r="P119" s="13"/>
      <c r="Q119" s="13"/>
      <c r="R119" s="100">
        <v>27587</v>
      </c>
      <c r="S119" s="13"/>
      <c r="T119" s="13"/>
      <c r="U119" s="99" t="s">
        <v>292</v>
      </c>
      <c r="V119" s="13"/>
      <c r="W119" s="13"/>
      <c r="X119" s="100">
        <v>334747</v>
      </c>
    </row>
    <row r="120" spans="1:24">
      <c r="A120" s="12"/>
      <c r="B120" s="13"/>
      <c r="C120" s="90" t="s">
        <v>141</v>
      </c>
      <c r="D120" s="90"/>
      <c r="E120" s="13"/>
      <c r="F120" s="99" t="s">
        <v>292</v>
      </c>
      <c r="G120" s="13"/>
      <c r="H120" s="13"/>
      <c r="I120" s="100">
        <v>130636</v>
      </c>
      <c r="J120" s="13"/>
      <c r="K120" s="13"/>
      <c r="L120" s="99" t="s">
        <v>292</v>
      </c>
      <c r="M120" s="13"/>
      <c r="N120" s="13"/>
      <c r="O120" s="99" t="s">
        <v>292</v>
      </c>
      <c r="P120" s="13"/>
      <c r="Q120" s="13"/>
      <c r="R120" s="100">
        <v>19367</v>
      </c>
      <c r="S120" s="13"/>
      <c r="T120" s="13"/>
      <c r="U120" s="99" t="s">
        <v>292</v>
      </c>
      <c r="V120" s="13"/>
      <c r="W120" s="13"/>
      <c r="X120" s="100">
        <v>150003</v>
      </c>
    </row>
    <row r="121" spans="1:24" ht="15.75" thickBot="1">
      <c r="A121" s="12"/>
      <c r="B121" s="13"/>
      <c r="C121" s="90" t="s">
        <v>594</v>
      </c>
      <c r="D121" s="90"/>
      <c r="E121" s="16"/>
      <c r="F121" s="118" t="s">
        <v>292</v>
      </c>
      <c r="G121" s="13"/>
      <c r="H121" s="16"/>
      <c r="I121" s="117">
        <v>1622</v>
      </c>
      <c r="J121" s="13"/>
      <c r="K121" s="16"/>
      <c r="L121" s="117">
        <v>8126</v>
      </c>
      <c r="M121" s="13"/>
      <c r="N121" s="16"/>
      <c r="O121" s="118" t="s">
        <v>292</v>
      </c>
      <c r="P121" s="13"/>
      <c r="Q121" s="16"/>
      <c r="R121" s="117">
        <v>61774</v>
      </c>
      <c r="S121" s="13"/>
      <c r="T121" s="16"/>
      <c r="U121" s="117">
        <v>-41219</v>
      </c>
      <c r="V121" s="13"/>
      <c r="W121" s="16"/>
      <c r="X121" s="117">
        <v>30303</v>
      </c>
    </row>
    <row r="122" spans="1:24">
      <c r="A122" s="12"/>
      <c r="B122" s="13"/>
      <c r="C122" s="13"/>
      <c r="D122" s="86" t="s">
        <v>96</v>
      </c>
      <c r="E122" s="18"/>
      <c r="F122" s="115">
        <v>29771</v>
      </c>
      <c r="G122" s="13"/>
      <c r="H122" s="18"/>
      <c r="I122" s="115">
        <v>2603126</v>
      </c>
      <c r="J122" s="13"/>
      <c r="K122" s="18"/>
      <c r="L122" s="115">
        <v>643493</v>
      </c>
      <c r="M122" s="13"/>
      <c r="N122" s="18"/>
      <c r="O122" s="115">
        <v>1702009</v>
      </c>
      <c r="P122" s="13"/>
      <c r="Q122" s="18"/>
      <c r="R122" s="115">
        <v>11084995</v>
      </c>
      <c r="S122" s="13"/>
      <c r="T122" s="18"/>
      <c r="U122" s="115">
        <v>-12893403</v>
      </c>
      <c r="V122" s="13"/>
      <c r="W122" s="18"/>
      <c r="X122" s="115">
        <v>3169991</v>
      </c>
    </row>
    <row r="123" spans="1:24">
      <c r="A123" s="12"/>
      <c r="B123" s="13"/>
      <c r="C123" s="13"/>
      <c r="D123" s="13"/>
      <c r="E123" s="13"/>
      <c r="F123" s="33"/>
      <c r="G123" s="13"/>
      <c r="H123" s="13"/>
      <c r="I123" s="33"/>
      <c r="J123" s="13"/>
      <c r="K123" s="13"/>
      <c r="L123" s="33"/>
      <c r="M123" s="13"/>
      <c r="N123" s="13"/>
      <c r="O123" s="33"/>
      <c r="P123" s="13"/>
      <c r="Q123" s="13"/>
      <c r="R123" s="33"/>
      <c r="S123" s="13"/>
      <c r="T123" s="13"/>
      <c r="U123" s="33"/>
      <c r="V123" s="13"/>
      <c r="W123" s="13"/>
      <c r="X123" s="33"/>
    </row>
    <row r="124" spans="1:24">
      <c r="A124" s="12"/>
      <c r="B124" s="90" t="s">
        <v>597</v>
      </c>
      <c r="C124" s="90"/>
      <c r="D124" s="90"/>
      <c r="E124" s="13"/>
      <c r="F124" s="100">
        <v>1172397</v>
      </c>
      <c r="G124" s="13"/>
      <c r="H124" s="13"/>
      <c r="I124" s="100">
        <v>285049</v>
      </c>
      <c r="J124" s="13"/>
      <c r="K124" s="13"/>
      <c r="L124" s="99" t="s">
        <v>292</v>
      </c>
      <c r="M124" s="13"/>
      <c r="N124" s="13"/>
      <c r="O124" s="100">
        <v>2559340</v>
      </c>
      <c r="P124" s="13"/>
      <c r="Q124" s="13"/>
      <c r="R124" s="100">
        <v>7020190</v>
      </c>
      <c r="S124" s="13"/>
      <c r="T124" s="13"/>
      <c r="U124" s="100">
        <v>-3251236</v>
      </c>
      <c r="V124" s="13"/>
      <c r="W124" s="13"/>
      <c r="X124" s="100">
        <v>7785740</v>
      </c>
    </row>
    <row r="125" spans="1:24">
      <c r="A125" s="12"/>
      <c r="B125" s="90" t="s">
        <v>598</v>
      </c>
      <c r="C125" s="90"/>
      <c r="D125" s="90"/>
      <c r="E125" s="13"/>
      <c r="F125" s="99" t="s">
        <v>292</v>
      </c>
      <c r="G125" s="13"/>
      <c r="H125" s="13"/>
      <c r="I125" s="100">
        <v>3212455</v>
      </c>
      <c r="J125" s="13"/>
      <c r="K125" s="13"/>
      <c r="L125" s="100">
        <v>657284</v>
      </c>
      <c r="M125" s="13"/>
      <c r="N125" s="13"/>
      <c r="O125" s="100">
        <v>2019925</v>
      </c>
      <c r="P125" s="13"/>
      <c r="Q125" s="13"/>
      <c r="R125" s="100">
        <v>64530</v>
      </c>
      <c r="S125" s="13"/>
      <c r="T125" s="13"/>
      <c r="U125" s="100">
        <v>-5898020</v>
      </c>
      <c r="V125" s="13"/>
      <c r="W125" s="13"/>
      <c r="X125" s="100">
        <v>56174</v>
      </c>
    </row>
    <row r="126" spans="1:24">
      <c r="A126" s="12"/>
      <c r="B126" s="90" t="s">
        <v>98</v>
      </c>
      <c r="C126" s="90"/>
      <c r="D126" s="90"/>
      <c r="E126" s="13"/>
      <c r="F126" s="99" t="s">
        <v>292</v>
      </c>
      <c r="G126" s="13"/>
      <c r="H126" s="13"/>
      <c r="I126" s="100">
        <v>6696</v>
      </c>
      <c r="J126" s="13"/>
      <c r="K126" s="13"/>
      <c r="L126" s="100">
        <v>12679</v>
      </c>
      <c r="M126" s="13"/>
      <c r="N126" s="13"/>
      <c r="O126" s="100">
        <v>110637</v>
      </c>
      <c r="P126" s="13"/>
      <c r="Q126" s="13"/>
      <c r="R126" s="100">
        <v>96322</v>
      </c>
      <c r="S126" s="13"/>
      <c r="T126" s="13"/>
      <c r="U126" s="100">
        <v>33923</v>
      </c>
      <c r="V126" s="13"/>
      <c r="W126" s="13"/>
      <c r="X126" s="100">
        <v>260257</v>
      </c>
    </row>
    <row r="127" spans="1:24">
      <c r="A127" s="12"/>
      <c r="B127" s="90" t="s">
        <v>99</v>
      </c>
      <c r="C127" s="90"/>
      <c r="D127" s="90"/>
      <c r="E127" s="13"/>
      <c r="F127" s="99" t="s">
        <v>292</v>
      </c>
      <c r="G127" s="13"/>
      <c r="H127" s="13"/>
      <c r="I127" s="100">
        <v>7753</v>
      </c>
      <c r="J127" s="13"/>
      <c r="K127" s="13"/>
      <c r="L127" s="100">
        <v>202219</v>
      </c>
      <c r="M127" s="13"/>
      <c r="N127" s="13"/>
      <c r="O127" s="99" t="s">
        <v>292</v>
      </c>
      <c r="P127" s="13"/>
      <c r="Q127" s="13"/>
      <c r="R127" s="100">
        <v>247701</v>
      </c>
      <c r="S127" s="13"/>
      <c r="T127" s="13"/>
      <c r="U127" s="99" t="s">
        <v>292</v>
      </c>
      <c r="V127" s="13"/>
      <c r="W127" s="13"/>
      <c r="X127" s="100">
        <v>457673</v>
      </c>
    </row>
    <row r="128" spans="1:24">
      <c r="A128" s="12"/>
      <c r="B128" s="90" t="s">
        <v>141</v>
      </c>
      <c r="C128" s="90"/>
      <c r="D128" s="90"/>
      <c r="E128" s="13"/>
      <c r="F128" s="100">
        <v>2113</v>
      </c>
      <c r="G128" s="13"/>
      <c r="H128" s="13"/>
      <c r="I128" s="99">
        <v>264</v>
      </c>
      <c r="J128" s="13"/>
      <c r="K128" s="13"/>
      <c r="L128" s="99" t="s">
        <v>292</v>
      </c>
      <c r="M128" s="13"/>
      <c r="N128" s="13"/>
      <c r="O128" s="99" t="s">
        <v>292</v>
      </c>
      <c r="P128" s="13"/>
      <c r="Q128" s="13"/>
      <c r="R128" s="100">
        <v>52684</v>
      </c>
      <c r="S128" s="13"/>
      <c r="T128" s="13"/>
      <c r="U128" s="100">
        <v>146581</v>
      </c>
      <c r="V128" s="13"/>
      <c r="W128" s="13"/>
      <c r="X128" s="100">
        <v>201642</v>
      </c>
    </row>
    <row r="129" spans="1:34" ht="15.75" thickBot="1">
      <c r="A129" s="12"/>
      <c r="B129" s="90" t="s">
        <v>594</v>
      </c>
      <c r="C129" s="90"/>
      <c r="D129" s="90"/>
      <c r="E129" s="16"/>
      <c r="F129" s="118" t="s">
        <v>292</v>
      </c>
      <c r="G129" s="13"/>
      <c r="H129" s="16"/>
      <c r="I129" s="118" t="s">
        <v>292</v>
      </c>
      <c r="J129" s="13"/>
      <c r="K129" s="16"/>
      <c r="L129" s="118" t="s">
        <v>292</v>
      </c>
      <c r="M129" s="13"/>
      <c r="N129" s="16"/>
      <c r="O129" s="118" t="s">
        <v>292</v>
      </c>
      <c r="P129" s="13"/>
      <c r="Q129" s="16"/>
      <c r="R129" s="117">
        <v>685158</v>
      </c>
      <c r="S129" s="13"/>
      <c r="T129" s="16"/>
      <c r="U129" s="117">
        <v>-21157</v>
      </c>
      <c r="V129" s="13"/>
      <c r="W129" s="16"/>
      <c r="X129" s="117">
        <v>664001</v>
      </c>
    </row>
    <row r="130" spans="1:34">
      <c r="A130" s="12"/>
      <c r="B130" s="13"/>
      <c r="C130" s="13"/>
      <c r="D130" s="86" t="s">
        <v>103</v>
      </c>
      <c r="E130" s="13"/>
      <c r="F130" s="100">
        <v>1204281</v>
      </c>
      <c r="G130" s="13"/>
      <c r="H130" s="13"/>
      <c r="I130" s="100">
        <v>6115343</v>
      </c>
      <c r="J130" s="13"/>
      <c r="K130" s="13"/>
      <c r="L130" s="100">
        <v>1515675</v>
      </c>
      <c r="M130" s="13"/>
      <c r="N130" s="13"/>
      <c r="O130" s="100">
        <v>6391911</v>
      </c>
      <c r="P130" s="13"/>
      <c r="Q130" s="13"/>
      <c r="R130" s="100">
        <v>19251580</v>
      </c>
      <c r="S130" s="13"/>
      <c r="T130" s="13"/>
      <c r="U130" s="100">
        <v>-21883312</v>
      </c>
      <c r="V130" s="13"/>
      <c r="W130" s="13"/>
      <c r="X130" s="100">
        <v>12595478</v>
      </c>
    </row>
    <row r="131" spans="1:34">
      <c r="A131" s="12"/>
      <c r="B131" s="13"/>
      <c r="C131" s="13"/>
      <c r="D131" s="13"/>
      <c r="E131" s="13"/>
      <c r="F131" s="33"/>
      <c r="G131" s="13"/>
      <c r="H131" s="13"/>
      <c r="I131" s="33"/>
      <c r="J131" s="13"/>
      <c r="K131" s="13"/>
      <c r="L131" s="33"/>
      <c r="M131" s="13"/>
      <c r="N131" s="13"/>
      <c r="O131" s="33"/>
      <c r="P131" s="13"/>
      <c r="Q131" s="13"/>
      <c r="R131" s="33"/>
      <c r="S131" s="13"/>
      <c r="T131" s="13"/>
      <c r="U131" s="33"/>
      <c r="V131" s="13"/>
      <c r="W131" s="13"/>
      <c r="X131" s="33"/>
    </row>
    <row r="132" spans="1:34">
      <c r="A132" s="12"/>
      <c r="B132" s="90" t="s">
        <v>104</v>
      </c>
      <c r="C132" s="90"/>
      <c r="D132" s="90"/>
      <c r="E132" s="13"/>
      <c r="F132" s="99" t="s">
        <v>292</v>
      </c>
      <c r="G132" s="13"/>
      <c r="H132" s="13"/>
      <c r="I132" s="99" t="s">
        <v>292</v>
      </c>
      <c r="J132" s="13"/>
      <c r="K132" s="13"/>
      <c r="L132" s="99" t="s">
        <v>292</v>
      </c>
      <c r="M132" s="13"/>
      <c r="N132" s="13"/>
      <c r="O132" s="99" t="s">
        <v>292</v>
      </c>
      <c r="P132" s="13"/>
      <c r="Q132" s="13"/>
      <c r="R132" s="100">
        <v>523260</v>
      </c>
      <c r="S132" s="13"/>
      <c r="T132" s="13"/>
      <c r="U132" s="99" t="s">
        <v>292</v>
      </c>
      <c r="V132" s="13"/>
      <c r="W132" s="13"/>
      <c r="X132" s="100">
        <v>523260</v>
      </c>
    </row>
    <row r="133" spans="1:34">
      <c r="A133" s="12"/>
      <c r="B133" s="90" t="s">
        <v>599</v>
      </c>
      <c r="C133" s="90"/>
      <c r="D133" s="90"/>
      <c r="E133" s="13"/>
      <c r="F133" s="100">
        <v>65191</v>
      </c>
      <c r="G133" s="13"/>
      <c r="H133" s="13"/>
      <c r="I133" s="100">
        <v>8942506</v>
      </c>
      <c r="J133" s="13"/>
      <c r="K133" s="13"/>
      <c r="L133" s="100">
        <v>1393475</v>
      </c>
      <c r="M133" s="13"/>
      <c r="N133" s="13"/>
      <c r="O133" s="100">
        <v>8937313</v>
      </c>
      <c r="P133" s="13"/>
      <c r="Q133" s="13"/>
      <c r="R133" s="100">
        <v>173011</v>
      </c>
      <c r="S133" s="13"/>
      <c r="T133" s="13"/>
      <c r="U133" s="100">
        <v>-10568990</v>
      </c>
      <c r="V133" s="13"/>
      <c r="W133" s="13"/>
      <c r="X133" s="100">
        <v>8942506</v>
      </c>
    </row>
    <row r="134" spans="1:34" ht="15.75" thickBot="1">
      <c r="A134" s="12"/>
      <c r="B134" s="90" t="s">
        <v>600</v>
      </c>
      <c r="C134" s="90"/>
      <c r="D134" s="90"/>
      <c r="E134" s="16"/>
      <c r="F134" s="118" t="s">
        <v>292</v>
      </c>
      <c r="G134" s="13"/>
      <c r="H134" s="16"/>
      <c r="I134" s="118" t="s">
        <v>292</v>
      </c>
      <c r="J134" s="13"/>
      <c r="K134" s="16"/>
      <c r="L134" s="118" t="s">
        <v>292</v>
      </c>
      <c r="M134" s="13"/>
      <c r="N134" s="16"/>
      <c r="O134" s="118" t="s">
        <v>292</v>
      </c>
      <c r="P134" s="13"/>
      <c r="Q134" s="16"/>
      <c r="R134" s="117">
        <v>264754</v>
      </c>
      <c r="S134" s="13"/>
      <c r="T134" s="16"/>
      <c r="U134" s="118" t="s">
        <v>292</v>
      </c>
      <c r="V134" s="13"/>
      <c r="W134" s="16"/>
      <c r="X134" s="117">
        <v>264754</v>
      </c>
    </row>
    <row r="135" spans="1:34" ht="15.75" thickBot="1">
      <c r="A135" s="12"/>
      <c r="B135" s="90" t="s">
        <v>114</v>
      </c>
      <c r="C135" s="90"/>
      <c r="D135" s="90"/>
      <c r="E135" s="20"/>
      <c r="F135" s="119">
        <v>65191</v>
      </c>
      <c r="G135" s="13"/>
      <c r="H135" s="20"/>
      <c r="I135" s="119">
        <v>8942506</v>
      </c>
      <c r="J135" s="13"/>
      <c r="K135" s="20"/>
      <c r="L135" s="119">
        <v>1393475</v>
      </c>
      <c r="M135" s="13"/>
      <c r="N135" s="20"/>
      <c r="O135" s="119">
        <v>8937313</v>
      </c>
      <c r="P135" s="13"/>
      <c r="Q135" s="20"/>
      <c r="R135" s="119">
        <v>437765</v>
      </c>
      <c r="S135" s="29"/>
      <c r="T135" s="20"/>
      <c r="U135" s="119">
        <v>-10568990</v>
      </c>
      <c r="V135" s="29"/>
      <c r="W135" s="20"/>
      <c r="X135" s="119">
        <v>9207260</v>
      </c>
    </row>
    <row r="136" spans="1:34" ht="15.75" thickBot="1">
      <c r="A136" s="12"/>
      <c r="B136" s="13"/>
      <c r="C136" s="90" t="s">
        <v>115</v>
      </c>
      <c r="D136" s="90"/>
      <c r="E136" s="135" t="s">
        <v>218</v>
      </c>
      <c r="F136" s="102">
        <v>1269472</v>
      </c>
      <c r="G136" s="13"/>
      <c r="H136" s="135" t="s">
        <v>218</v>
      </c>
      <c r="I136" s="102">
        <v>15057849</v>
      </c>
      <c r="J136" s="13"/>
      <c r="K136" s="135" t="s">
        <v>218</v>
      </c>
      <c r="L136" s="102">
        <v>2909150</v>
      </c>
      <c r="M136" s="13"/>
      <c r="N136" s="135" t="s">
        <v>218</v>
      </c>
      <c r="O136" s="102">
        <v>15329224</v>
      </c>
      <c r="P136" s="13"/>
      <c r="Q136" s="135" t="s">
        <v>218</v>
      </c>
      <c r="R136" s="102">
        <v>20212605</v>
      </c>
      <c r="S136" s="13"/>
      <c r="T136" s="135" t="s">
        <v>218</v>
      </c>
      <c r="U136" s="102">
        <v>-32452302</v>
      </c>
      <c r="V136" s="13"/>
      <c r="W136" s="135" t="s">
        <v>218</v>
      </c>
      <c r="X136" s="102">
        <v>22325998</v>
      </c>
    </row>
    <row r="137" spans="1:34" ht="15.75" thickTop="1">
      <c r="A137" s="12"/>
      <c r="B137" s="13"/>
      <c r="C137" s="13"/>
      <c r="D137" s="13"/>
      <c r="E137" s="47"/>
      <c r="F137" s="85"/>
      <c r="G137" s="13"/>
      <c r="H137" s="47"/>
      <c r="I137" s="85"/>
      <c r="J137" s="13"/>
      <c r="K137" s="47"/>
      <c r="L137" s="85"/>
      <c r="M137" s="13"/>
      <c r="N137" s="47"/>
      <c r="O137" s="85"/>
      <c r="P137" s="13"/>
      <c r="Q137" s="47"/>
      <c r="R137" s="85"/>
      <c r="S137" s="13"/>
      <c r="T137" s="47"/>
      <c r="U137" s="85"/>
      <c r="V137" s="13"/>
      <c r="W137" s="47"/>
      <c r="X137" s="85"/>
    </row>
    <row r="138" spans="1:34">
      <c r="A138" s="12"/>
      <c r="B138" s="124" t="s">
        <v>601</v>
      </c>
      <c r="C138" s="124"/>
      <c r="D138" s="124"/>
      <c r="E138" s="124"/>
      <c r="F138" s="124"/>
      <c r="G138" s="124"/>
      <c r="H138" s="124"/>
      <c r="I138" s="124"/>
      <c r="J138" s="124"/>
      <c r="K138" s="124"/>
      <c r="L138" s="124"/>
      <c r="M138" s="124"/>
      <c r="N138" s="124"/>
      <c r="O138" s="124"/>
      <c r="P138" s="124"/>
      <c r="Q138" s="124"/>
      <c r="R138" s="124"/>
      <c r="S138" s="124"/>
      <c r="T138" s="124"/>
      <c r="U138" s="124"/>
      <c r="V138" s="124"/>
      <c r="W138" s="124"/>
      <c r="X138" s="124"/>
      <c r="Y138" s="124"/>
      <c r="Z138" s="124"/>
      <c r="AA138" s="124"/>
      <c r="AB138" s="124"/>
      <c r="AC138" s="124"/>
      <c r="AD138" s="124"/>
      <c r="AE138" s="124"/>
      <c r="AF138" s="124"/>
      <c r="AG138" s="124"/>
    </row>
    <row r="139" spans="1:34" ht="15" customHeight="1">
      <c r="A139" s="12" t="s">
        <v>666</v>
      </c>
      <c r="B139" s="26" t="s">
        <v>5</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c r="AC139" s="26"/>
      <c r="AD139" s="26"/>
      <c r="AE139" s="26"/>
      <c r="AF139" s="26"/>
      <c r="AG139" s="26"/>
      <c r="AH139" s="26"/>
    </row>
    <row r="140" spans="1:34" ht="15.75" thickBot="1">
      <c r="A140" s="12"/>
      <c r="B140" s="13"/>
      <c r="C140" s="13"/>
      <c r="D140" s="13"/>
      <c r="E140" s="13"/>
      <c r="F140" s="155" t="s">
        <v>560</v>
      </c>
      <c r="G140" s="155"/>
      <c r="H140" s="155"/>
      <c r="I140" s="155"/>
      <c r="J140" s="155"/>
      <c r="K140" s="155"/>
      <c r="L140" s="155"/>
      <c r="M140" s="155"/>
      <c r="N140" s="155"/>
      <c r="O140" s="155"/>
      <c r="P140" s="155"/>
      <c r="Q140" s="155"/>
      <c r="R140" s="155"/>
      <c r="S140" s="155"/>
      <c r="T140" s="155"/>
      <c r="U140" s="155"/>
      <c r="V140" s="155"/>
      <c r="W140" s="155"/>
      <c r="X140" s="155"/>
      <c r="Y140" s="155"/>
      <c r="Z140" s="155"/>
      <c r="AA140" s="155"/>
      <c r="AB140" s="155"/>
      <c r="AC140" s="155"/>
      <c r="AD140" s="155"/>
      <c r="AE140" s="155"/>
      <c r="AF140" s="155"/>
      <c r="AG140" s="155"/>
      <c r="AH140" s="155"/>
    </row>
    <row r="141" spans="1:34" ht="15.75" thickBot="1">
      <c r="A141" s="12"/>
      <c r="B141" s="13"/>
      <c r="C141" s="13"/>
      <c r="D141" s="13"/>
      <c r="E141" s="13"/>
      <c r="F141" s="156" t="s">
        <v>561</v>
      </c>
      <c r="G141" s="156"/>
      <c r="H141" s="18"/>
      <c r="I141" s="156" t="s">
        <v>562</v>
      </c>
      <c r="J141" s="156"/>
      <c r="K141" s="156"/>
      <c r="L141" s="156"/>
      <c r="M141" s="156"/>
      <c r="N141" s="156"/>
      <c r="O141" s="156"/>
      <c r="P141" s="156"/>
      <c r="Q141" s="18"/>
      <c r="R141" s="134"/>
      <c r="S141" s="134"/>
      <c r="T141" s="64"/>
      <c r="U141" s="134"/>
      <c r="V141" s="134"/>
      <c r="W141" s="64"/>
      <c r="X141" s="134"/>
      <c r="Y141" s="134"/>
    </row>
    <row r="142" spans="1:34" ht="15.75" thickBot="1">
      <c r="A142" s="12"/>
      <c r="B142" s="13"/>
      <c r="C142" s="13"/>
      <c r="D142" s="13"/>
      <c r="E142" s="13"/>
      <c r="F142" s="156" t="s">
        <v>563</v>
      </c>
      <c r="G142" s="156"/>
      <c r="H142" s="29"/>
      <c r="I142" s="156" t="s">
        <v>564</v>
      </c>
      <c r="J142" s="156"/>
      <c r="K142" s="64"/>
      <c r="L142" s="156" t="s">
        <v>565</v>
      </c>
      <c r="M142" s="156"/>
      <c r="N142" s="64"/>
      <c r="O142" s="32"/>
      <c r="P142" s="143" t="s">
        <v>566</v>
      </c>
      <c r="Q142" s="29"/>
      <c r="R142" s="155" t="s">
        <v>567</v>
      </c>
      <c r="S142" s="155"/>
      <c r="T142" s="29"/>
      <c r="U142" s="155" t="s">
        <v>568</v>
      </c>
      <c r="V142" s="155"/>
      <c r="W142" s="29"/>
      <c r="X142" s="155" t="s">
        <v>584</v>
      </c>
      <c r="Y142" s="155"/>
    </row>
    <row r="143" spans="1:34" ht="15" customHeight="1">
      <c r="A143" s="12"/>
      <c r="B143" s="157" t="s">
        <v>126</v>
      </c>
      <c r="C143" s="157"/>
      <c r="D143" s="157"/>
      <c r="E143" s="157"/>
      <c r="F143" s="29"/>
      <c r="G143" s="13"/>
      <c r="H143" s="13"/>
      <c r="I143" s="29"/>
      <c r="J143" s="13"/>
      <c r="K143" s="13"/>
      <c r="L143" s="29"/>
      <c r="M143" s="13"/>
      <c r="N143" s="13"/>
      <c r="O143" s="29"/>
      <c r="P143" s="13"/>
      <c r="Q143" s="13"/>
      <c r="R143" s="29"/>
      <c r="S143" s="13"/>
      <c r="T143" s="13"/>
      <c r="U143" s="29"/>
      <c r="V143" s="13"/>
      <c r="W143" s="13"/>
      <c r="X143" s="29"/>
      <c r="Y143" s="13"/>
    </row>
    <row r="144" spans="1:34" ht="15" customHeight="1">
      <c r="A144" s="12"/>
      <c r="B144" s="13"/>
      <c r="C144" s="157" t="s">
        <v>604</v>
      </c>
      <c r="D144" s="157"/>
      <c r="E144" s="157"/>
      <c r="F144" s="145" t="s">
        <v>218</v>
      </c>
      <c r="G144" s="146">
        <v>3277</v>
      </c>
      <c r="H144" s="13"/>
      <c r="I144" s="145" t="s">
        <v>218</v>
      </c>
      <c r="J144" s="146">
        <v>760997</v>
      </c>
      <c r="K144" s="13"/>
      <c r="L144" s="145" t="s">
        <v>218</v>
      </c>
      <c r="M144" s="146">
        <v>-6308</v>
      </c>
      <c r="N144" s="13"/>
      <c r="O144" s="145" t="s">
        <v>218</v>
      </c>
      <c r="P144" s="146">
        <v>569158</v>
      </c>
      <c r="Q144" s="13"/>
      <c r="R144" s="145" t="s">
        <v>218</v>
      </c>
      <c r="S144" s="146">
        <v>824005</v>
      </c>
      <c r="T144" s="13"/>
      <c r="U144" s="145" t="s">
        <v>218</v>
      </c>
      <c r="V144" s="146">
        <v>-1287642</v>
      </c>
      <c r="W144" s="13"/>
      <c r="X144" s="145" t="s">
        <v>218</v>
      </c>
      <c r="Y144" s="146">
        <v>863487</v>
      </c>
    </row>
    <row r="145" spans="1:25" ht="15" customHeight="1">
      <c r="A145" s="12"/>
      <c r="B145" s="13"/>
      <c r="C145" s="157" t="s">
        <v>605</v>
      </c>
      <c r="D145" s="157"/>
      <c r="E145" s="157"/>
      <c r="F145" s="29"/>
      <c r="G145" s="13"/>
      <c r="H145" s="13"/>
      <c r="I145" s="29"/>
      <c r="J145" s="13"/>
      <c r="K145" s="13"/>
      <c r="L145" s="29"/>
      <c r="M145" s="13"/>
      <c r="N145" s="13"/>
      <c r="O145" s="29"/>
      <c r="P145" s="13"/>
      <c r="Q145" s="13"/>
      <c r="R145" s="29"/>
      <c r="S145" s="13"/>
      <c r="T145" s="13"/>
      <c r="U145" s="29"/>
      <c r="V145" s="13"/>
      <c r="W145" s="13"/>
      <c r="X145" s="29"/>
      <c r="Y145" s="13"/>
    </row>
    <row r="146" spans="1:25" ht="15" customHeight="1">
      <c r="A146" s="12"/>
      <c r="B146" s="13"/>
      <c r="C146" s="157" t="s">
        <v>606</v>
      </c>
      <c r="D146" s="157"/>
      <c r="E146" s="157"/>
      <c r="F146" s="29"/>
      <c r="G146" s="147" t="s">
        <v>292</v>
      </c>
      <c r="H146" s="13"/>
      <c r="I146" s="29"/>
      <c r="J146" s="146">
        <v>-547834</v>
      </c>
      <c r="K146" s="13"/>
      <c r="L146" s="29"/>
      <c r="M146" s="147" t="s">
        <v>292</v>
      </c>
      <c r="N146" s="13"/>
      <c r="O146" s="29"/>
      <c r="P146" s="146">
        <v>-593924</v>
      </c>
      <c r="Q146" s="13"/>
      <c r="R146" s="29"/>
      <c r="S146" s="147" t="s">
        <v>292</v>
      </c>
      <c r="T146" s="13"/>
      <c r="U146" s="29"/>
      <c r="V146" s="146">
        <v>1141758</v>
      </c>
      <c r="W146" s="13"/>
      <c r="X146" s="29"/>
      <c r="Y146" s="147" t="s">
        <v>292</v>
      </c>
    </row>
    <row r="147" spans="1:25" ht="15" customHeight="1">
      <c r="A147" s="12"/>
      <c r="B147" s="13"/>
      <c r="C147" s="13"/>
      <c r="D147" s="157" t="s">
        <v>128</v>
      </c>
      <c r="E147" s="157"/>
      <c r="F147" s="29"/>
      <c r="G147" s="147" t="s">
        <v>292</v>
      </c>
      <c r="H147" s="13"/>
      <c r="I147" s="29"/>
      <c r="J147" s="147">
        <v>512</v>
      </c>
      <c r="K147" s="13"/>
      <c r="L147" s="29"/>
      <c r="M147" s="146">
        <v>38203</v>
      </c>
      <c r="N147" s="13"/>
      <c r="O147" s="29"/>
      <c r="P147" s="147" t="s">
        <v>292</v>
      </c>
      <c r="Q147" s="13"/>
      <c r="R147" s="29"/>
      <c r="S147" s="146">
        <v>465002</v>
      </c>
      <c r="T147" s="13"/>
      <c r="U147" s="29"/>
      <c r="V147" s="146">
        <v>-24284</v>
      </c>
      <c r="W147" s="13"/>
      <c r="X147" s="29"/>
      <c r="Y147" s="146">
        <v>479433</v>
      </c>
    </row>
    <row r="148" spans="1:25" ht="15" customHeight="1">
      <c r="A148" s="12"/>
      <c r="B148" s="13"/>
      <c r="C148" s="13"/>
      <c r="D148" s="157" t="s">
        <v>129</v>
      </c>
      <c r="E148" s="157"/>
      <c r="F148" s="29"/>
      <c r="G148" s="147" t="s">
        <v>292</v>
      </c>
      <c r="H148" s="13"/>
      <c r="I148" s="29"/>
      <c r="J148" s="146">
        <v>-27091</v>
      </c>
      <c r="K148" s="13"/>
      <c r="L148" s="29"/>
      <c r="M148" s="146">
        <v>1372</v>
      </c>
      <c r="N148" s="13"/>
      <c r="O148" s="29"/>
      <c r="P148" s="147" t="s">
        <v>292</v>
      </c>
      <c r="Q148" s="13"/>
      <c r="R148" s="29"/>
      <c r="S148" s="146">
        <v>25028</v>
      </c>
      <c r="T148" s="13"/>
      <c r="U148" s="29"/>
      <c r="V148" s="146">
        <v>-13513</v>
      </c>
      <c r="W148" s="13"/>
      <c r="X148" s="29"/>
      <c r="Y148" s="146">
        <v>-14204</v>
      </c>
    </row>
    <row r="149" spans="1:25" ht="15" customHeight="1">
      <c r="A149" s="12"/>
      <c r="B149" s="13"/>
      <c r="C149" s="13"/>
      <c r="D149" s="157" t="s">
        <v>607</v>
      </c>
      <c r="E149" s="157"/>
      <c r="F149" s="29"/>
      <c r="G149" s="147" t="s">
        <v>292</v>
      </c>
      <c r="H149" s="13"/>
      <c r="I149" s="29"/>
      <c r="J149" s="147">
        <v>-12</v>
      </c>
      <c r="K149" s="13"/>
      <c r="L149" s="29"/>
      <c r="M149" s="147">
        <v>-304</v>
      </c>
      <c r="N149" s="13"/>
      <c r="O149" s="29"/>
      <c r="P149" s="147" t="s">
        <v>292</v>
      </c>
      <c r="Q149" s="13"/>
      <c r="R149" s="29"/>
      <c r="S149" s="146">
        <v>-6086</v>
      </c>
      <c r="T149" s="13"/>
      <c r="U149" s="29"/>
      <c r="V149" s="147" t="s">
        <v>292</v>
      </c>
      <c r="W149" s="13"/>
      <c r="X149" s="29"/>
      <c r="Y149" s="146">
        <v>-6402</v>
      </c>
    </row>
    <row r="150" spans="1:25" ht="15" customHeight="1">
      <c r="A150" s="12"/>
      <c r="B150" s="13"/>
      <c r="C150" s="13"/>
      <c r="D150" s="157" t="s">
        <v>608</v>
      </c>
      <c r="E150" s="157"/>
      <c r="F150" s="29"/>
      <c r="G150" s="147" t="s">
        <v>292</v>
      </c>
      <c r="H150" s="13"/>
      <c r="I150" s="29"/>
      <c r="J150" s="147" t="s">
        <v>292</v>
      </c>
      <c r="K150" s="13"/>
      <c r="L150" s="29"/>
      <c r="M150" s="147">
        <v>-66</v>
      </c>
      <c r="N150" s="13"/>
      <c r="O150" s="29"/>
      <c r="P150" s="147" t="s">
        <v>292</v>
      </c>
      <c r="Q150" s="13"/>
      <c r="R150" s="29"/>
      <c r="S150" s="147" t="s">
        <v>292</v>
      </c>
      <c r="T150" s="13"/>
      <c r="U150" s="29"/>
      <c r="V150" s="147">
        <v>66</v>
      </c>
      <c r="W150" s="13"/>
      <c r="X150" s="29"/>
      <c r="Y150" s="147" t="s">
        <v>292</v>
      </c>
    </row>
    <row r="151" spans="1:25" ht="15" customHeight="1">
      <c r="A151" s="12"/>
      <c r="B151" s="13"/>
      <c r="C151" s="13"/>
      <c r="D151" s="157" t="s">
        <v>183</v>
      </c>
      <c r="E151" s="157"/>
      <c r="F151" s="29"/>
      <c r="G151" s="147" t="s">
        <v>292</v>
      </c>
      <c r="H151" s="13"/>
      <c r="I151" s="29"/>
      <c r="J151" s="146">
        <v>18484</v>
      </c>
      <c r="K151" s="13"/>
      <c r="L151" s="29"/>
      <c r="M151" s="147" t="s">
        <v>292</v>
      </c>
      <c r="N151" s="13"/>
      <c r="O151" s="29"/>
      <c r="P151" s="147" t="s">
        <v>292</v>
      </c>
      <c r="Q151" s="13"/>
      <c r="R151" s="29"/>
      <c r="S151" s="147" t="s">
        <v>292</v>
      </c>
      <c r="T151" s="13"/>
      <c r="U151" s="29"/>
      <c r="V151" s="147" t="s">
        <v>292</v>
      </c>
      <c r="W151" s="13"/>
      <c r="X151" s="29"/>
      <c r="Y151" s="146">
        <v>18484</v>
      </c>
    </row>
    <row r="152" spans="1:25" ht="15" customHeight="1">
      <c r="A152" s="12"/>
      <c r="B152" s="13"/>
      <c r="C152" s="13"/>
      <c r="D152" s="157" t="s">
        <v>609</v>
      </c>
      <c r="E152" s="157"/>
      <c r="F152" s="29"/>
      <c r="G152" s="147" t="s">
        <v>292</v>
      </c>
      <c r="H152" s="13"/>
      <c r="I152" s="29"/>
      <c r="J152" s="146">
        <v>-4040</v>
      </c>
      <c r="K152" s="13"/>
      <c r="L152" s="29"/>
      <c r="M152" s="147" t="s">
        <v>292</v>
      </c>
      <c r="N152" s="13"/>
      <c r="O152" s="29"/>
      <c r="P152" s="147" t="s">
        <v>292</v>
      </c>
      <c r="Q152" s="13"/>
      <c r="R152" s="29"/>
      <c r="S152" s="147" t="s">
        <v>292</v>
      </c>
      <c r="T152" s="13"/>
      <c r="U152" s="29"/>
      <c r="V152" s="147" t="s">
        <v>292</v>
      </c>
      <c r="W152" s="13"/>
      <c r="X152" s="29"/>
      <c r="Y152" s="146">
        <v>-4040</v>
      </c>
    </row>
    <row r="153" spans="1:25" ht="15" customHeight="1">
      <c r="A153" s="12"/>
      <c r="B153" s="13"/>
      <c r="C153" s="13"/>
      <c r="D153" s="157" t="s">
        <v>610</v>
      </c>
      <c r="E153" s="157"/>
      <c r="F153" s="29"/>
      <c r="G153" s="147" t="s">
        <v>292</v>
      </c>
      <c r="H153" s="13"/>
      <c r="I153" s="29"/>
      <c r="J153" s="146">
        <v>22755</v>
      </c>
      <c r="K153" s="13"/>
      <c r="L153" s="29"/>
      <c r="M153" s="147" t="s">
        <v>292</v>
      </c>
      <c r="N153" s="13"/>
      <c r="O153" s="29"/>
      <c r="P153" s="147" t="s">
        <v>292</v>
      </c>
      <c r="Q153" s="13"/>
      <c r="R153" s="29"/>
      <c r="S153" s="146">
        <v>-11965</v>
      </c>
      <c r="T153" s="13"/>
      <c r="U153" s="29"/>
      <c r="V153" s="147" t="s">
        <v>292</v>
      </c>
      <c r="W153" s="13"/>
      <c r="X153" s="29"/>
      <c r="Y153" s="146">
        <v>10790</v>
      </c>
    </row>
    <row r="154" spans="1:25" ht="15" customHeight="1">
      <c r="A154" s="12"/>
      <c r="B154" s="13"/>
      <c r="C154" s="157" t="s">
        <v>134</v>
      </c>
      <c r="D154" s="157"/>
      <c r="E154" s="157"/>
      <c r="F154" s="29"/>
      <c r="G154" s="13"/>
      <c r="H154" s="13"/>
      <c r="I154" s="29"/>
      <c r="J154" s="13"/>
      <c r="K154" s="13"/>
      <c r="L154" s="29"/>
      <c r="M154" s="13"/>
      <c r="N154" s="13"/>
      <c r="O154" s="29"/>
      <c r="P154" s="13"/>
      <c r="Q154" s="13"/>
      <c r="R154" s="29"/>
      <c r="S154" s="13"/>
      <c r="T154" s="13"/>
      <c r="U154" s="29"/>
      <c r="V154" s="13"/>
      <c r="W154" s="13"/>
      <c r="X154" s="29"/>
      <c r="Y154" s="13"/>
    </row>
    <row r="155" spans="1:25" ht="15" customHeight="1">
      <c r="A155" s="12"/>
      <c r="B155" s="13"/>
      <c r="C155" s="13"/>
      <c r="D155" s="157" t="s">
        <v>135</v>
      </c>
      <c r="E155" s="157"/>
      <c r="F155" s="29"/>
      <c r="G155" s="147" t="s">
        <v>292</v>
      </c>
      <c r="H155" s="13"/>
      <c r="I155" s="29"/>
      <c r="J155" s="147" t="s">
        <v>292</v>
      </c>
      <c r="K155" s="13"/>
      <c r="L155" s="29"/>
      <c r="M155" s="146">
        <v>17616</v>
      </c>
      <c r="N155" s="13"/>
      <c r="O155" s="29"/>
      <c r="P155" s="147" t="s">
        <v>292</v>
      </c>
      <c r="Q155" s="13"/>
      <c r="R155" s="29"/>
      <c r="S155" s="146">
        <v>-32888</v>
      </c>
      <c r="T155" s="13"/>
      <c r="U155" s="29"/>
      <c r="V155" s="147">
        <v>-198</v>
      </c>
      <c r="W155" s="13"/>
      <c r="X155" s="13"/>
      <c r="Y155" s="146">
        <v>-15470</v>
      </c>
    </row>
    <row r="156" spans="1:25" ht="15" customHeight="1">
      <c r="A156" s="12"/>
      <c r="B156" s="13"/>
      <c r="C156" s="13"/>
      <c r="D156" s="157" t="s">
        <v>76</v>
      </c>
      <c r="E156" s="157"/>
      <c r="F156" s="29"/>
      <c r="G156" s="147" t="s">
        <v>292</v>
      </c>
      <c r="H156" s="13"/>
      <c r="I156" s="29"/>
      <c r="J156" s="147" t="s">
        <v>292</v>
      </c>
      <c r="K156" s="13"/>
      <c r="L156" s="29"/>
      <c r="M156" s="146">
        <v>-3210</v>
      </c>
      <c r="N156" s="13"/>
      <c r="O156" s="29"/>
      <c r="P156" s="147" t="s">
        <v>292</v>
      </c>
      <c r="Q156" s="13"/>
      <c r="R156" s="29"/>
      <c r="S156" s="146">
        <v>-41613</v>
      </c>
      <c r="T156" s="13"/>
      <c r="U156" s="29"/>
      <c r="V156" s="146">
        <v>24714</v>
      </c>
      <c r="W156" s="13"/>
      <c r="X156" s="29"/>
      <c r="Y156" s="146">
        <v>-20109</v>
      </c>
    </row>
    <row r="157" spans="1:25" ht="15" customHeight="1">
      <c r="A157" s="12"/>
      <c r="B157" s="13"/>
      <c r="C157" s="13"/>
      <c r="D157" s="157" t="s">
        <v>611</v>
      </c>
      <c r="E157" s="157"/>
      <c r="F157" s="29"/>
      <c r="G157" s="147" t="s">
        <v>292</v>
      </c>
      <c r="H157" s="13"/>
      <c r="I157" s="29"/>
      <c r="J157" s="146">
        <v>17451</v>
      </c>
      <c r="K157" s="13"/>
      <c r="L157" s="29"/>
      <c r="M157" s="146">
        <v>-18106</v>
      </c>
      <c r="N157" s="13"/>
      <c r="O157" s="29"/>
      <c r="P157" s="146">
        <v>-87639</v>
      </c>
      <c r="Q157" s="13"/>
      <c r="R157" s="29"/>
      <c r="S157" s="146">
        <v>144519</v>
      </c>
      <c r="T157" s="13"/>
      <c r="U157" s="29"/>
      <c r="V157" s="146">
        <v>-1061</v>
      </c>
      <c r="W157" s="13"/>
      <c r="X157" s="29"/>
      <c r="Y157" s="146">
        <v>55164</v>
      </c>
    </row>
    <row r="158" spans="1:25" ht="15" customHeight="1">
      <c r="A158" s="12"/>
      <c r="B158" s="13"/>
      <c r="C158" s="13"/>
      <c r="D158" s="157" t="s">
        <v>612</v>
      </c>
      <c r="E158" s="157"/>
      <c r="F158" s="29"/>
      <c r="G158" s="146">
        <v>19612</v>
      </c>
      <c r="H158" s="13"/>
      <c r="I158" s="29"/>
      <c r="J158" s="146">
        <v>-127112</v>
      </c>
      <c r="K158" s="13"/>
      <c r="L158" s="29"/>
      <c r="M158" s="146">
        <v>93191</v>
      </c>
      <c r="N158" s="13"/>
      <c r="O158" s="29"/>
      <c r="P158" s="146">
        <v>98809</v>
      </c>
      <c r="Q158" s="13"/>
      <c r="R158" s="29"/>
      <c r="S158" s="146">
        <v>-202653</v>
      </c>
      <c r="T158" s="13"/>
      <c r="U158" s="29"/>
      <c r="V158" s="146">
        <v>101988</v>
      </c>
      <c r="W158" s="13"/>
      <c r="X158" s="29"/>
      <c r="Y158" s="146">
        <v>-16165</v>
      </c>
    </row>
    <row r="159" spans="1:25" ht="30" customHeight="1">
      <c r="A159" s="12"/>
      <c r="B159" s="13"/>
      <c r="C159" s="13"/>
      <c r="D159" s="157" t="s">
        <v>140</v>
      </c>
      <c r="E159" s="157"/>
      <c r="F159" s="29"/>
      <c r="G159" s="146">
        <v>-17939</v>
      </c>
      <c r="H159" s="13"/>
      <c r="I159" s="29"/>
      <c r="J159" s="146">
        <v>14143</v>
      </c>
      <c r="K159" s="13"/>
      <c r="L159" s="29"/>
      <c r="M159" s="146">
        <v>37724</v>
      </c>
      <c r="N159" s="13"/>
      <c r="O159" s="29"/>
      <c r="P159" s="146">
        <v>6531</v>
      </c>
      <c r="Q159" s="13"/>
      <c r="R159" s="29"/>
      <c r="S159" s="146">
        <v>41288</v>
      </c>
      <c r="T159" s="13"/>
      <c r="U159" s="29"/>
      <c r="V159" s="146">
        <v>-3004</v>
      </c>
      <c r="W159" s="13"/>
      <c r="X159" s="29"/>
      <c r="Y159" s="146">
        <v>78743</v>
      </c>
    </row>
    <row r="160" spans="1:25" ht="15.75" thickBot="1">
      <c r="A160" s="12"/>
      <c r="B160" s="13"/>
      <c r="C160" s="13"/>
      <c r="D160" s="157" t="s">
        <v>141</v>
      </c>
      <c r="E160" s="157"/>
      <c r="F160" s="29"/>
      <c r="G160" s="146">
        <v>1147</v>
      </c>
      <c r="H160" s="13"/>
      <c r="I160" s="29"/>
      <c r="J160" s="146">
        <v>20440</v>
      </c>
      <c r="K160" s="13"/>
      <c r="L160" s="29"/>
      <c r="M160" s="147" t="s">
        <v>292</v>
      </c>
      <c r="N160" s="13"/>
      <c r="O160" s="29"/>
      <c r="P160" s="146">
        <v>-16135</v>
      </c>
      <c r="Q160" s="13"/>
      <c r="R160" s="29"/>
      <c r="S160" s="146">
        <v>3837</v>
      </c>
      <c r="T160" s="13"/>
      <c r="U160" s="29"/>
      <c r="V160" s="146">
        <v>7020</v>
      </c>
      <c r="W160" s="13"/>
      <c r="X160" s="29"/>
      <c r="Y160" s="146">
        <v>16309</v>
      </c>
    </row>
    <row r="161" spans="1:25" ht="30.75" thickBot="1">
      <c r="A161" s="12"/>
      <c r="B161" s="13"/>
      <c r="C161" s="13"/>
      <c r="D161" s="13"/>
      <c r="E161" s="144" t="s">
        <v>142</v>
      </c>
      <c r="F161" s="37"/>
      <c r="G161" s="148">
        <v>6097</v>
      </c>
      <c r="H161" s="13"/>
      <c r="I161" s="37"/>
      <c r="J161" s="148">
        <v>148693</v>
      </c>
      <c r="K161" s="13"/>
      <c r="L161" s="37"/>
      <c r="M161" s="148">
        <v>160112</v>
      </c>
      <c r="N161" s="13"/>
      <c r="O161" s="37"/>
      <c r="P161" s="148">
        <v>-23200</v>
      </c>
      <c r="Q161" s="13"/>
      <c r="R161" s="37"/>
      <c r="S161" s="148">
        <v>1208474</v>
      </c>
      <c r="T161" s="13"/>
      <c r="U161" s="37"/>
      <c r="V161" s="148">
        <v>-54156</v>
      </c>
      <c r="W161" s="13"/>
      <c r="X161" s="37"/>
      <c r="Y161" s="148">
        <v>1446020</v>
      </c>
    </row>
    <row r="162" spans="1:25">
      <c r="A162" s="12"/>
      <c r="B162" s="13"/>
      <c r="C162" s="13"/>
      <c r="D162" s="13"/>
      <c r="E162" s="13"/>
      <c r="F162" s="64"/>
      <c r="G162" s="18"/>
      <c r="H162" s="13"/>
      <c r="I162" s="64"/>
      <c r="J162" s="18"/>
      <c r="K162" s="13"/>
      <c r="L162" s="64"/>
      <c r="M162" s="18"/>
      <c r="N162" s="13"/>
      <c r="O162" s="64"/>
      <c r="P162" s="18"/>
      <c r="Q162" s="13"/>
      <c r="R162" s="64"/>
      <c r="S162" s="18"/>
      <c r="T162" s="13"/>
      <c r="U162" s="64"/>
      <c r="V162" s="18"/>
      <c r="W162" s="13"/>
      <c r="X162" s="64"/>
      <c r="Y162" s="18"/>
    </row>
    <row r="163" spans="1:25" ht="15" customHeight="1">
      <c r="A163" s="12"/>
      <c r="B163" s="157" t="s">
        <v>143</v>
      </c>
      <c r="C163" s="157"/>
      <c r="D163" s="157"/>
      <c r="E163" s="157"/>
      <c r="F163" s="29"/>
      <c r="G163" s="13"/>
      <c r="H163" s="13"/>
      <c r="I163" s="29"/>
      <c r="J163" s="13"/>
      <c r="K163" s="13"/>
      <c r="L163" s="29"/>
      <c r="M163" s="13"/>
      <c r="N163" s="13"/>
      <c r="O163" s="29"/>
      <c r="P163" s="13"/>
      <c r="Q163" s="13"/>
      <c r="R163" s="29"/>
      <c r="S163" s="13"/>
      <c r="T163" s="13"/>
      <c r="U163" s="29"/>
      <c r="V163" s="13"/>
      <c r="W163" s="13"/>
      <c r="X163" s="29"/>
      <c r="Y163" s="13"/>
    </row>
    <row r="164" spans="1:25" ht="15" customHeight="1">
      <c r="A164" s="12"/>
      <c r="B164" s="13"/>
      <c r="C164" s="157" t="s">
        <v>144</v>
      </c>
      <c r="D164" s="157"/>
      <c r="E164" s="157"/>
      <c r="F164" s="29"/>
      <c r="G164" s="147" t="s">
        <v>292</v>
      </c>
      <c r="H164" s="13"/>
      <c r="I164" s="29"/>
      <c r="J164" s="147">
        <v>-235</v>
      </c>
      <c r="K164" s="13"/>
      <c r="L164" s="29"/>
      <c r="M164" s="146">
        <v>-56354</v>
      </c>
      <c r="N164" s="13"/>
      <c r="O164" s="29"/>
      <c r="P164" s="147" t="s">
        <v>292</v>
      </c>
      <c r="Q164" s="13"/>
      <c r="R164" s="29"/>
      <c r="S164" s="146">
        <v>-483424</v>
      </c>
      <c r="T164" s="13"/>
      <c r="U164" s="29"/>
      <c r="V164" s="146">
        <v>27537</v>
      </c>
      <c r="W164" s="13"/>
      <c r="X164" s="29"/>
      <c r="Y164" s="146">
        <v>-512476</v>
      </c>
    </row>
    <row r="165" spans="1:25" ht="15" customHeight="1">
      <c r="A165" s="12"/>
      <c r="B165" s="13"/>
      <c r="C165" s="157" t="s">
        <v>145</v>
      </c>
      <c r="D165" s="157"/>
      <c r="E165" s="157"/>
      <c r="F165" s="29"/>
      <c r="G165" s="147" t="s">
        <v>292</v>
      </c>
      <c r="H165" s="13"/>
      <c r="I165" s="29"/>
      <c r="J165" s="147">
        <v>17</v>
      </c>
      <c r="K165" s="13"/>
      <c r="L165" s="29"/>
      <c r="M165" s="147">
        <v>468</v>
      </c>
      <c r="N165" s="13"/>
      <c r="O165" s="29"/>
      <c r="P165" s="147" t="s">
        <v>292</v>
      </c>
      <c r="Q165" s="13"/>
      <c r="R165" s="29"/>
      <c r="S165" s="146">
        <v>18098</v>
      </c>
      <c r="T165" s="13"/>
      <c r="U165" s="29"/>
      <c r="V165" s="147" t="s">
        <v>292</v>
      </c>
      <c r="W165" s="13"/>
      <c r="X165" s="29"/>
      <c r="Y165" s="146">
        <v>18583</v>
      </c>
    </row>
    <row r="166" spans="1:25" ht="15" customHeight="1">
      <c r="A166" s="12"/>
      <c r="B166" s="13"/>
      <c r="C166" s="157" t="s">
        <v>613</v>
      </c>
      <c r="D166" s="157"/>
      <c r="E166" s="157"/>
      <c r="F166" s="29"/>
      <c r="G166" s="147" t="s">
        <v>292</v>
      </c>
      <c r="H166" s="13"/>
      <c r="I166" s="29"/>
      <c r="J166" s="146">
        <v>487243</v>
      </c>
      <c r="K166" s="13"/>
      <c r="L166" s="29"/>
      <c r="M166" s="147" t="s">
        <v>292</v>
      </c>
      <c r="N166" s="13"/>
      <c r="O166" s="29"/>
      <c r="P166" s="146">
        <v>165814</v>
      </c>
      <c r="Q166" s="13"/>
      <c r="R166" s="29"/>
      <c r="S166" s="147" t="s">
        <v>292</v>
      </c>
      <c r="T166" s="13"/>
      <c r="U166" s="29"/>
      <c r="V166" s="146">
        <v>-653057</v>
      </c>
      <c r="W166" s="13"/>
      <c r="X166" s="29"/>
      <c r="Y166" s="147" t="s">
        <v>292</v>
      </c>
    </row>
    <row r="167" spans="1:25" ht="15" customHeight="1">
      <c r="A167" s="12"/>
      <c r="B167" s="13"/>
      <c r="C167" s="157" t="s">
        <v>614</v>
      </c>
      <c r="D167" s="157"/>
      <c r="E167" s="157"/>
      <c r="F167" s="29"/>
      <c r="G167" s="147" t="s">
        <v>292</v>
      </c>
      <c r="H167" s="13"/>
      <c r="I167" s="29"/>
      <c r="J167" s="146">
        <v>-32060</v>
      </c>
      <c r="K167" s="13"/>
      <c r="L167" s="29"/>
      <c r="M167" s="146">
        <v>-4670</v>
      </c>
      <c r="N167" s="13"/>
      <c r="O167" s="29"/>
      <c r="P167" s="146">
        <v>-1000</v>
      </c>
      <c r="Q167" s="13"/>
      <c r="R167" s="29"/>
      <c r="S167" s="146">
        <v>-292784</v>
      </c>
      <c r="T167" s="13"/>
      <c r="U167" s="29"/>
      <c r="V167" s="146">
        <v>33058</v>
      </c>
      <c r="W167" s="13"/>
      <c r="X167" s="29"/>
      <c r="Y167" s="146">
        <v>-297456</v>
      </c>
    </row>
    <row r="168" spans="1:25" ht="15.75" thickBot="1">
      <c r="A168" s="12"/>
      <c r="B168" s="13"/>
      <c r="C168" s="157" t="s">
        <v>147</v>
      </c>
      <c r="D168" s="157"/>
      <c r="E168" s="157"/>
      <c r="F168" s="37"/>
      <c r="G168" s="149" t="s">
        <v>292</v>
      </c>
      <c r="H168" s="13"/>
      <c r="I168" s="37"/>
      <c r="J168" s="149" t="s">
        <v>292</v>
      </c>
      <c r="K168" s="13"/>
      <c r="L168" s="37"/>
      <c r="M168" s="149" t="s">
        <v>292</v>
      </c>
      <c r="N168" s="13"/>
      <c r="O168" s="37"/>
      <c r="P168" s="149" t="s">
        <v>292</v>
      </c>
      <c r="Q168" s="13"/>
      <c r="R168" s="37"/>
      <c r="S168" s="150">
        <v>17984</v>
      </c>
      <c r="T168" s="13"/>
      <c r="U168" s="37"/>
      <c r="V168" s="149" t="s">
        <v>292</v>
      </c>
      <c r="W168" s="13"/>
      <c r="X168" s="37"/>
      <c r="Y168" s="150">
        <v>17984</v>
      </c>
    </row>
    <row r="169" spans="1:25" ht="30.75" thickBot="1">
      <c r="A169" s="12"/>
      <c r="B169" s="13"/>
      <c r="C169" s="13"/>
      <c r="D169" s="13"/>
      <c r="E169" s="144" t="s">
        <v>615</v>
      </c>
      <c r="F169" s="32"/>
      <c r="G169" s="151" t="s">
        <v>292</v>
      </c>
      <c r="H169" s="13"/>
      <c r="I169" s="32"/>
      <c r="J169" s="148">
        <v>454965</v>
      </c>
      <c r="K169" s="13"/>
      <c r="L169" s="32"/>
      <c r="M169" s="148">
        <v>-60556</v>
      </c>
      <c r="N169" s="13"/>
      <c r="O169" s="32"/>
      <c r="P169" s="148">
        <v>164814</v>
      </c>
      <c r="Q169" s="13"/>
      <c r="R169" s="32"/>
      <c r="S169" s="148">
        <v>-740126</v>
      </c>
      <c r="T169" s="13"/>
      <c r="U169" s="32"/>
      <c r="V169" s="148">
        <v>-592462</v>
      </c>
      <c r="W169" s="13"/>
      <c r="X169" s="32"/>
      <c r="Y169" s="148">
        <v>-773365</v>
      </c>
    </row>
    <row r="170" spans="1:25">
      <c r="A170" s="12"/>
      <c r="B170" s="13"/>
      <c r="C170" s="13"/>
      <c r="D170" s="13"/>
      <c r="E170" s="13"/>
      <c r="F170" s="64"/>
      <c r="G170" s="18"/>
      <c r="H170" s="13"/>
      <c r="I170" s="64"/>
      <c r="J170" s="18"/>
      <c r="K170" s="13"/>
      <c r="L170" s="64"/>
      <c r="M170" s="18"/>
      <c r="N170" s="13"/>
      <c r="O170" s="64"/>
      <c r="P170" s="18"/>
      <c r="Q170" s="13"/>
      <c r="R170" s="64"/>
      <c r="S170" s="18"/>
      <c r="T170" s="13"/>
      <c r="U170" s="64"/>
      <c r="V170" s="18"/>
      <c r="W170" s="13"/>
      <c r="X170" s="64"/>
      <c r="Y170" s="18"/>
    </row>
    <row r="171" spans="1:25" ht="15" customHeight="1">
      <c r="A171" s="12"/>
      <c r="B171" s="157" t="s">
        <v>149</v>
      </c>
      <c r="C171" s="157"/>
      <c r="D171" s="157"/>
      <c r="E171" s="157"/>
      <c r="F171" s="29"/>
      <c r="G171" s="13"/>
      <c r="H171" s="13"/>
      <c r="I171" s="29"/>
      <c r="J171" s="13"/>
      <c r="K171" s="13"/>
      <c r="L171" s="29"/>
      <c r="M171" s="13"/>
      <c r="N171" s="13"/>
      <c r="O171" s="29"/>
      <c r="P171" s="13"/>
      <c r="Q171" s="13"/>
      <c r="R171" s="29"/>
      <c r="S171" s="13"/>
      <c r="T171" s="13"/>
      <c r="U171" s="29"/>
      <c r="V171" s="13"/>
      <c r="W171" s="13"/>
      <c r="X171" s="29"/>
      <c r="Y171" s="13"/>
    </row>
    <row r="172" spans="1:25" ht="15" customHeight="1">
      <c r="A172" s="12"/>
      <c r="B172" s="13"/>
      <c r="C172" s="157" t="s">
        <v>616</v>
      </c>
      <c r="D172" s="157"/>
      <c r="E172" s="157"/>
      <c r="F172" s="29"/>
      <c r="G172" s="147" t="s">
        <v>292</v>
      </c>
      <c r="H172" s="13"/>
      <c r="I172" s="29"/>
      <c r="J172" s="146">
        <v>12237</v>
      </c>
      <c r="K172" s="13"/>
      <c r="L172" s="29"/>
      <c r="M172" s="146">
        <v>-96214</v>
      </c>
      <c r="N172" s="13"/>
      <c r="O172" s="29"/>
      <c r="P172" s="147" t="s">
        <v>292</v>
      </c>
      <c r="Q172" s="13"/>
      <c r="R172" s="29"/>
      <c r="S172" s="146">
        <v>94366</v>
      </c>
      <c r="T172" s="13"/>
      <c r="U172" s="29"/>
      <c r="V172" s="147" t="s">
        <v>292</v>
      </c>
      <c r="W172" s="13"/>
      <c r="X172" s="29"/>
      <c r="Y172" s="146">
        <v>10389</v>
      </c>
    </row>
    <row r="173" spans="1:25" ht="15" customHeight="1">
      <c r="A173" s="12"/>
      <c r="B173" s="13"/>
      <c r="C173" s="157" t="s">
        <v>617</v>
      </c>
      <c r="D173" s="157"/>
      <c r="E173" s="157"/>
      <c r="F173" s="29"/>
      <c r="G173" s="146">
        <v>-6062</v>
      </c>
      <c r="H173" s="13"/>
      <c r="I173" s="29"/>
      <c r="J173" s="146">
        <v>83515</v>
      </c>
      <c r="K173" s="13"/>
      <c r="L173" s="29"/>
      <c r="M173" s="147" t="s">
        <v>292</v>
      </c>
      <c r="N173" s="13"/>
      <c r="O173" s="29"/>
      <c r="P173" s="146">
        <v>1590348</v>
      </c>
      <c r="Q173" s="13"/>
      <c r="R173" s="29"/>
      <c r="S173" s="146">
        <v>-2309633</v>
      </c>
      <c r="T173" s="13"/>
      <c r="U173" s="29"/>
      <c r="V173" s="146">
        <v>653057</v>
      </c>
      <c r="W173" s="13"/>
      <c r="X173" s="29"/>
      <c r="Y173" s="146">
        <v>11225</v>
      </c>
    </row>
    <row r="174" spans="1:25" ht="15" customHeight="1">
      <c r="A174" s="12"/>
      <c r="B174" s="13"/>
      <c r="C174" s="157" t="s">
        <v>156</v>
      </c>
      <c r="D174" s="157"/>
      <c r="E174" s="157"/>
      <c r="F174" s="29"/>
      <c r="G174" s="147" t="s">
        <v>292</v>
      </c>
      <c r="H174" s="13"/>
      <c r="I174" s="29"/>
      <c r="J174" s="147" t="s">
        <v>292</v>
      </c>
      <c r="K174" s="13"/>
      <c r="L174" s="29"/>
      <c r="M174" s="147" t="s">
        <v>292</v>
      </c>
      <c r="N174" s="13"/>
      <c r="O174" s="29"/>
      <c r="P174" s="147" t="s">
        <v>292</v>
      </c>
      <c r="Q174" s="13"/>
      <c r="R174" s="29"/>
      <c r="S174" s="146">
        <v>37000</v>
      </c>
      <c r="T174" s="13"/>
      <c r="U174" s="29"/>
      <c r="V174" s="147" t="s">
        <v>292</v>
      </c>
      <c r="W174" s="13"/>
      <c r="X174" s="29"/>
      <c r="Y174" s="146">
        <v>37000</v>
      </c>
    </row>
    <row r="175" spans="1:25" ht="15" customHeight="1">
      <c r="A175" s="12"/>
      <c r="B175" s="13"/>
      <c r="C175" s="157" t="s">
        <v>157</v>
      </c>
      <c r="D175" s="157"/>
      <c r="E175" s="157"/>
      <c r="F175" s="29"/>
      <c r="G175" s="147" t="s">
        <v>292</v>
      </c>
      <c r="H175" s="13"/>
      <c r="I175" s="29"/>
      <c r="J175" s="146">
        <v>68577</v>
      </c>
      <c r="K175" s="13"/>
      <c r="L175" s="29"/>
      <c r="M175" s="147" t="s">
        <v>292</v>
      </c>
      <c r="N175" s="13"/>
      <c r="O175" s="29"/>
      <c r="P175" s="147" t="s">
        <v>292</v>
      </c>
      <c r="Q175" s="13"/>
      <c r="R175" s="29"/>
      <c r="S175" s="146">
        <v>6298</v>
      </c>
      <c r="T175" s="13"/>
      <c r="U175" s="29"/>
      <c r="V175" s="147" t="s">
        <v>292</v>
      </c>
      <c r="W175" s="13"/>
      <c r="X175" s="29"/>
      <c r="Y175" s="146">
        <v>74875</v>
      </c>
    </row>
    <row r="176" spans="1:25" ht="15" customHeight="1">
      <c r="A176" s="12"/>
      <c r="B176" s="13"/>
      <c r="C176" s="157" t="s">
        <v>158</v>
      </c>
      <c r="D176" s="157"/>
      <c r="E176" s="157"/>
      <c r="F176" s="29"/>
      <c r="G176" s="147" t="s">
        <v>292</v>
      </c>
      <c r="H176" s="13"/>
      <c r="I176" s="29"/>
      <c r="J176" s="146">
        <v>34784</v>
      </c>
      <c r="K176" s="13"/>
      <c r="L176" s="29"/>
      <c r="M176" s="147" t="s">
        <v>292</v>
      </c>
      <c r="N176" s="13"/>
      <c r="O176" s="29"/>
      <c r="P176" s="147" t="s">
        <v>292</v>
      </c>
      <c r="Q176" s="13"/>
      <c r="R176" s="29"/>
      <c r="S176" s="147" t="s">
        <v>292</v>
      </c>
      <c r="T176" s="13"/>
      <c r="U176" s="29"/>
      <c r="V176" s="147" t="s">
        <v>292</v>
      </c>
      <c r="W176" s="13"/>
      <c r="X176" s="29"/>
      <c r="Y176" s="146">
        <v>34784</v>
      </c>
    </row>
    <row r="177" spans="1:28" ht="15" customHeight="1">
      <c r="A177" s="12"/>
      <c r="B177" s="13"/>
      <c r="C177" s="157" t="s">
        <v>159</v>
      </c>
      <c r="D177" s="157"/>
      <c r="E177" s="157"/>
      <c r="F177" s="29"/>
      <c r="G177" s="147" t="s">
        <v>292</v>
      </c>
      <c r="H177" s="13"/>
      <c r="I177" s="29"/>
      <c r="J177" s="146">
        <v>-505014</v>
      </c>
      <c r="K177" s="13"/>
      <c r="L177" s="29"/>
      <c r="M177" s="147" t="s">
        <v>292</v>
      </c>
      <c r="N177" s="13"/>
      <c r="O177" s="29"/>
      <c r="P177" s="147" t="s">
        <v>292</v>
      </c>
      <c r="Q177" s="13"/>
      <c r="R177" s="29"/>
      <c r="S177" s="147" t="s">
        <v>292</v>
      </c>
      <c r="T177" s="13"/>
      <c r="U177" s="29"/>
      <c r="V177" s="147" t="s">
        <v>292</v>
      </c>
      <c r="W177" s="13"/>
      <c r="X177" s="29"/>
      <c r="Y177" s="146">
        <v>-505014</v>
      </c>
    </row>
    <row r="178" spans="1:28" ht="15" customHeight="1">
      <c r="A178" s="12"/>
      <c r="B178" s="13"/>
      <c r="C178" s="157" t="s">
        <v>184</v>
      </c>
      <c r="D178" s="157"/>
      <c r="E178" s="157"/>
      <c r="F178" s="29"/>
      <c r="G178" s="147" t="s">
        <v>292</v>
      </c>
      <c r="H178" s="13"/>
      <c r="I178" s="29"/>
      <c r="J178" s="146">
        <v>-296134</v>
      </c>
      <c r="K178" s="13"/>
      <c r="L178" s="29"/>
      <c r="M178" s="147" t="s">
        <v>292</v>
      </c>
      <c r="N178" s="13"/>
      <c r="O178" s="29"/>
      <c r="P178" s="147" t="s">
        <v>292</v>
      </c>
      <c r="Q178" s="13"/>
      <c r="R178" s="29"/>
      <c r="S178" s="146">
        <v>-2861</v>
      </c>
      <c r="T178" s="13"/>
      <c r="U178" s="29"/>
      <c r="V178" s="146">
        <v>2861</v>
      </c>
      <c r="W178" s="13"/>
      <c r="X178" s="29"/>
      <c r="Y178" s="146">
        <v>-296134</v>
      </c>
    </row>
    <row r="179" spans="1:28" ht="15" customHeight="1">
      <c r="A179" s="12"/>
      <c r="B179" s="13"/>
      <c r="C179" s="157" t="s">
        <v>618</v>
      </c>
      <c r="D179" s="157"/>
      <c r="E179" s="157"/>
      <c r="F179" s="29"/>
      <c r="G179" s="147" t="s">
        <v>292</v>
      </c>
      <c r="H179" s="13"/>
      <c r="I179" s="29"/>
      <c r="J179" s="147" t="s">
        <v>292</v>
      </c>
      <c r="K179" s="13"/>
      <c r="L179" s="29"/>
      <c r="M179" s="147" t="s">
        <v>292</v>
      </c>
      <c r="N179" s="13"/>
      <c r="O179" s="29"/>
      <c r="P179" s="146">
        <v>-1731962</v>
      </c>
      <c r="Q179" s="13"/>
      <c r="R179" s="29"/>
      <c r="S179" s="146">
        <v>1742265</v>
      </c>
      <c r="T179" s="13"/>
      <c r="U179" s="29"/>
      <c r="V179" s="146">
        <v>-10303</v>
      </c>
      <c r="W179" s="13"/>
      <c r="X179" s="29"/>
      <c r="Y179" s="147" t="s">
        <v>292</v>
      </c>
    </row>
    <row r="180" spans="1:28" ht="15" customHeight="1">
      <c r="A180" s="12"/>
      <c r="B180" s="13"/>
      <c r="C180" s="157" t="s">
        <v>619</v>
      </c>
      <c r="D180" s="157"/>
      <c r="E180" s="157"/>
      <c r="F180" s="29"/>
      <c r="G180" s="147" t="s">
        <v>292</v>
      </c>
      <c r="H180" s="13"/>
      <c r="I180" s="29"/>
      <c r="J180" s="147" t="s">
        <v>292</v>
      </c>
      <c r="K180" s="13"/>
      <c r="L180" s="29"/>
      <c r="M180" s="147" t="s">
        <v>292</v>
      </c>
      <c r="N180" s="13"/>
      <c r="O180" s="29"/>
      <c r="P180" s="147" t="s">
        <v>292</v>
      </c>
      <c r="Q180" s="13"/>
      <c r="R180" s="29"/>
      <c r="S180" s="146">
        <v>-162239</v>
      </c>
      <c r="T180" s="13"/>
      <c r="U180" s="29"/>
      <c r="V180" s="147" t="s">
        <v>292</v>
      </c>
      <c r="W180" s="13"/>
      <c r="X180" s="29"/>
      <c r="Y180" s="146">
        <v>-162239</v>
      </c>
    </row>
    <row r="181" spans="1:28" ht="15.75" thickBot="1">
      <c r="A181" s="12"/>
      <c r="B181" s="13"/>
      <c r="C181" s="157" t="s">
        <v>620</v>
      </c>
      <c r="D181" s="157"/>
      <c r="E181" s="157"/>
      <c r="F181" s="37"/>
      <c r="G181" s="149" t="s">
        <v>292</v>
      </c>
      <c r="H181" s="13"/>
      <c r="I181" s="37"/>
      <c r="J181" s="149" t="s">
        <v>292</v>
      </c>
      <c r="K181" s="13"/>
      <c r="L181" s="37"/>
      <c r="M181" s="149" t="s">
        <v>292</v>
      </c>
      <c r="N181" s="13"/>
      <c r="O181" s="37"/>
      <c r="P181" s="149" t="s">
        <v>292</v>
      </c>
      <c r="Q181" s="13"/>
      <c r="R181" s="37"/>
      <c r="S181" s="150">
        <v>52357</v>
      </c>
      <c r="T181" s="13"/>
      <c r="U181" s="37"/>
      <c r="V181" s="149" t="s">
        <v>292</v>
      </c>
      <c r="W181" s="13"/>
      <c r="X181" s="37"/>
      <c r="Y181" s="150">
        <v>52357</v>
      </c>
    </row>
    <row r="182" spans="1:28" ht="30.75" thickBot="1">
      <c r="A182" s="12"/>
      <c r="B182" s="13"/>
      <c r="C182" s="13"/>
      <c r="D182" s="13"/>
      <c r="E182" s="144" t="s">
        <v>621</v>
      </c>
      <c r="F182" s="20"/>
      <c r="G182" s="148">
        <v>-6062</v>
      </c>
      <c r="H182" s="13"/>
      <c r="I182" s="20"/>
      <c r="J182" s="148">
        <v>-602035</v>
      </c>
      <c r="K182" s="13"/>
      <c r="L182" s="20"/>
      <c r="M182" s="148">
        <v>-96214</v>
      </c>
      <c r="N182" s="13"/>
      <c r="O182" s="20"/>
      <c r="P182" s="148">
        <v>-141614</v>
      </c>
      <c r="Q182" s="13"/>
      <c r="R182" s="20"/>
      <c r="S182" s="148">
        <v>-542447</v>
      </c>
      <c r="T182" s="13"/>
      <c r="U182" s="20"/>
      <c r="V182" s="148">
        <v>645615</v>
      </c>
      <c r="W182" s="13"/>
      <c r="X182" s="20"/>
      <c r="Y182" s="148">
        <v>-742757</v>
      </c>
    </row>
    <row r="183" spans="1:28" ht="15.75" thickBot="1">
      <c r="A183" s="12"/>
      <c r="B183" s="157" t="s">
        <v>164</v>
      </c>
      <c r="C183" s="157"/>
      <c r="D183" s="157"/>
      <c r="E183" s="157"/>
      <c r="F183" s="37"/>
      <c r="G183" s="149" t="s">
        <v>292</v>
      </c>
      <c r="H183" s="13"/>
      <c r="I183" s="37"/>
      <c r="J183" s="150">
        <v>-1636</v>
      </c>
      <c r="K183" s="13"/>
      <c r="L183" s="37"/>
      <c r="M183" s="149">
        <v>96</v>
      </c>
      <c r="N183" s="13"/>
      <c r="O183" s="37"/>
      <c r="P183" s="149" t="s">
        <v>292</v>
      </c>
      <c r="Q183" s="13"/>
      <c r="R183" s="37"/>
      <c r="S183" s="150">
        <v>-14243</v>
      </c>
      <c r="T183" s="13"/>
      <c r="U183" s="37"/>
      <c r="V183" s="149" t="s">
        <v>292</v>
      </c>
      <c r="W183" s="13"/>
      <c r="X183" s="37"/>
      <c r="Y183" s="150">
        <v>-15783</v>
      </c>
    </row>
    <row r="184" spans="1:28">
      <c r="A184" s="12"/>
      <c r="B184" s="158"/>
      <c r="C184" s="158"/>
      <c r="D184" s="158"/>
      <c r="E184" s="158"/>
      <c r="F184" s="18"/>
      <c r="G184" s="18"/>
      <c r="H184" s="13"/>
      <c r="I184" s="18"/>
      <c r="J184" s="18"/>
      <c r="K184" s="13"/>
      <c r="L184" s="18"/>
      <c r="M184" s="18"/>
      <c r="N184" s="13"/>
      <c r="O184" s="18"/>
      <c r="P184" s="18"/>
      <c r="Q184" s="13"/>
      <c r="R184" s="18"/>
      <c r="S184" s="18"/>
      <c r="T184" s="13"/>
      <c r="U184" s="18"/>
      <c r="V184" s="18"/>
      <c r="W184" s="13"/>
      <c r="X184" s="18"/>
      <c r="Y184" s="18"/>
    </row>
    <row r="185" spans="1:28" ht="15" customHeight="1">
      <c r="A185" s="12"/>
      <c r="B185" s="157" t="s">
        <v>165</v>
      </c>
      <c r="C185" s="157"/>
      <c r="D185" s="157"/>
      <c r="E185" s="157"/>
      <c r="F185" s="13"/>
      <c r="G185" s="13"/>
      <c r="H185" s="13"/>
      <c r="I185" s="13"/>
      <c r="J185" s="13"/>
      <c r="K185" s="13"/>
      <c r="L185" s="13"/>
      <c r="M185" s="13"/>
      <c r="N185" s="13"/>
      <c r="O185" s="13"/>
      <c r="P185" s="13"/>
      <c r="Q185" s="13"/>
      <c r="R185" s="13"/>
      <c r="S185" s="13"/>
      <c r="T185" s="13"/>
      <c r="U185" s="13"/>
      <c r="V185" s="13"/>
      <c r="W185" s="13"/>
      <c r="X185" s="13"/>
      <c r="Y185" s="13"/>
    </row>
    <row r="186" spans="1:28" ht="15" customHeight="1">
      <c r="A186" s="12"/>
      <c r="B186" s="157" t="s">
        <v>622</v>
      </c>
      <c r="C186" s="157"/>
      <c r="D186" s="157"/>
      <c r="E186" s="157"/>
      <c r="F186" s="29"/>
      <c r="G186" s="147">
        <v>35</v>
      </c>
      <c r="H186" s="13"/>
      <c r="I186" s="29"/>
      <c r="J186" s="147">
        <v>-13</v>
      </c>
      <c r="K186" s="13"/>
      <c r="L186" s="29"/>
      <c r="M186" s="146">
        <v>3438</v>
      </c>
      <c r="N186" s="13"/>
      <c r="O186" s="29"/>
      <c r="P186" s="147" t="s">
        <v>292</v>
      </c>
      <c r="Q186" s="13"/>
      <c r="R186" s="29"/>
      <c r="S186" s="146">
        <v>-88342</v>
      </c>
      <c r="T186" s="13"/>
      <c r="U186" s="29"/>
      <c r="V186" s="146">
        <v>-1003</v>
      </c>
      <c r="W186" s="13"/>
      <c r="X186" s="29"/>
      <c r="Y186" s="146">
        <v>-85885</v>
      </c>
    </row>
    <row r="187" spans="1:28" ht="15.75" thickBot="1">
      <c r="A187" s="12"/>
      <c r="B187" s="157" t="s">
        <v>167</v>
      </c>
      <c r="C187" s="157"/>
      <c r="D187" s="157"/>
      <c r="E187" s="157"/>
      <c r="F187" s="37"/>
      <c r="G187" s="149">
        <v>1</v>
      </c>
      <c r="H187" s="13"/>
      <c r="I187" s="37"/>
      <c r="J187" s="149">
        <v>78</v>
      </c>
      <c r="K187" s="13"/>
      <c r="L187" s="37"/>
      <c r="M187" s="149">
        <v>501</v>
      </c>
      <c r="N187" s="13"/>
      <c r="O187" s="37"/>
      <c r="P187" s="149" t="s">
        <v>292</v>
      </c>
      <c r="Q187" s="13"/>
      <c r="R187" s="37"/>
      <c r="S187" s="150">
        <v>686457</v>
      </c>
      <c r="T187" s="13"/>
      <c r="U187" s="37"/>
      <c r="V187" s="150">
        <v>1003</v>
      </c>
      <c r="W187" s="13"/>
      <c r="X187" s="37"/>
      <c r="Y187" s="150">
        <v>688040</v>
      </c>
    </row>
    <row r="188" spans="1:28" ht="15.75" thickBot="1">
      <c r="A188" s="12"/>
      <c r="B188" s="157" t="s">
        <v>168</v>
      </c>
      <c r="C188" s="157"/>
      <c r="D188" s="157"/>
      <c r="E188" s="157"/>
      <c r="F188" s="152" t="s">
        <v>218</v>
      </c>
      <c r="G188" s="153">
        <v>36</v>
      </c>
      <c r="H188" s="13"/>
      <c r="I188" s="152" t="s">
        <v>218</v>
      </c>
      <c r="J188" s="153">
        <v>65</v>
      </c>
      <c r="K188" s="13"/>
      <c r="L188" s="152" t="s">
        <v>218</v>
      </c>
      <c r="M188" s="154">
        <v>3939</v>
      </c>
      <c r="N188" s="13"/>
      <c r="O188" s="152" t="s">
        <v>218</v>
      </c>
      <c r="P188" s="153" t="s">
        <v>292</v>
      </c>
      <c r="Q188" s="13"/>
      <c r="R188" s="152" t="s">
        <v>218</v>
      </c>
      <c r="S188" s="154">
        <v>598115</v>
      </c>
      <c r="T188" s="13"/>
      <c r="U188" s="152" t="s">
        <v>218</v>
      </c>
      <c r="V188" s="153" t="s">
        <v>292</v>
      </c>
      <c r="W188" s="13"/>
      <c r="X188" s="152" t="s">
        <v>218</v>
      </c>
      <c r="Y188" s="154">
        <v>602155</v>
      </c>
    </row>
    <row r="189" spans="1:28" ht="16.5" thickTop="1" thickBot="1">
      <c r="A189" s="12"/>
      <c r="B189" s="13"/>
      <c r="C189" s="13"/>
      <c r="D189" s="13"/>
      <c r="E189" s="13"/>
      <c r="F189" s="155" t="s">
        <v>582</v>
      </c>
      <c r="G189" s="155"/>
      <c r="H189" s="155"/>
      <c r="I189" s="155"/>
      <c r="J189" s="155"/>
      <c r="K189" s="155"/>
      <c r="L189" s="155"/>
      <c r="M189" s="155"/>
      <c r="N189" s="155"/>
      <c r="O189" s="155"/>
      <c r="P189" s="155"/>
      <c r="Q189" s="155"/>
      <c r="R189" s="155"/>
      <c r="S189" s="155"/>
      <c r="T189" s="155"/>
      <c r="U189" s="155"/>
      <c r="V189" s="155"/>
      <c r="W189" s="155"/>
      <c r="X189" s="155"/>
      <c r="Y189" s="155"/>
      <c r="Z189" s="155"/>
      <c r="AA189" s="155"/>
      <c r="AB189" s="155"/>
    </row>
    <row r="190" spans="1:28" ht="15.75" thickBot="1">
      <c r="A190" s="12"/>
      <c r="B190" s="13"/>
      <c r="C190" s="13"/>
      <c r="D190" s="13"/>
      <c r="E190" s="13"/>
      <c r="F190" s="156" t="s">
        <v>561</v>
      </c>
      <c r="G190" s="156"/>
      <c r="H190" s="18"/>
      <c r="I190" s="156" t="s">
        <v>562</v>
      </c>
      <c r="J190" s="156"/>
      <c r="K190" s="156"/>
      <c r="L190" s="156"/>
      <c r="M190" s="156"/>
      <c r="N190" s="156"/>
      <c r="O190" s="156"/>
      <c r="P190" s="156"/>
      <c r="Q190" s="18"/>
      <c r="R190" s="159" t="s">
        <v>567</v>
      </c>
      <c r="S190" s="159"/>
      <c r="T190" s="64"/>
      <c r="U190" s="134"/>
      <c r="V190" s="134"/>
      <c r="W190" s="64"/>
      <c r="X190" s="134"/>
      <c r="Y190" s="134"/>
    </row>
    <row r="191" spans="1:28" ht="15.75" thickBot="1">
      <c r="A191" s="12"/>
      <c r="B191" s="13"/>
      <c r="C191" s="13"/>
      <c r="D191" s="13"/>
      <c r="E191" s="13"/>
      <c r="F191" s="156" t="s">
        <v>563</v>
      </c>
      <c r="G191" s="156"/>
      <c r="H191" s="29"/>
      <c r="I191" s="156" t="s">
        <v>564</v>
      </c>
      <c r="J191" s="156"/>
      <c r="K191" s="64"/>
      <c r="L191" s="156" t="s">
        <v>565</v>
      </c>
      <c r="M191" s="156"/>
      <c r="N191" s="64"/>
      <c r="O191" s="32"/>
      <c r="P191" s="143" t="s">
        <v>566</v>
      </c>
      <c r="Q191" s="29"/>
      <c r="R191" s="155"/>
      <c r="S191" s="155"/>
      <c r="T191" s="37"/>
      <c r="U191" s="29"/>
      <c r="V191" s="155" t="s">
        <v>568</v>
      </c>
      <c r="W191" s="155"/>
      <c r="X191" s="29"/>
      <c r="Y191" s="37"/>
      <c r="Z191" s="142" t="s">
        <v>584</v>
      </c>
    </row>
    <row r="192" spans="1:28">
      <c r="A192" s="12"/>
      <c r="B192" s="13"/>
      <c r="C192" s="13"/>
      <c r="D192" s="13"/>
      <c r="E192" s="13"/>
      <c r="F192" s="64"/>
      <c r="G192" s="18"/>
      <c r="H192" s="13"/>
      <c r="I192" s="64"/>
      <c r="J192" s="18"/>
      <c r="K192" s="13"/>
      <c r="L192" s="64"/>
      <c r="M192" s="64"/>
      <c r="N192" s="29"/>
      <c r="O192" s="64"/>
      <c r="P192" s="18"/>
      <c r="Q192" s="13"/>
      <c r="R192" s="64"/>
      <c r="S192" s="18"/>
      <c r="T192" s="13"/>
      <c r="U192" s="64"/>
      <c r="V192" s="18"/>
      <c r="W192" s="13"/>
      <c r="X192" s="64"/>
      <c r="Y192" s="18"/>
    </row>
    <row r="193" spans="1:25" ht="15" customHeight="1">
      <c r="A193" s="12"/>
      <c r="B193" s="157" t="s">
        <v>126</v>
      </c>
      <c r="C193" s="157"/>
      <c r="D193" s="157"/>
      <c r="E193" s="157"/>
      <c r="F193" s="29"/>
      <c r="G193" s="13"/>
      <c r="H193" s="13"/>
      <c r="I193" s="29"/>
      <c r="J193" s="13"/>
      <c r="K193" s="13"/>
      <c r="L193" s="29"/>
      <c r="M193" s="13"/>
      <c r="N193" s="13"/>
      <c r="O193" s="29"/>
      <c r="P193" s="13"/>
      <c r="Q193" s="13"/>
      <c r="R193" s="29"/>
      <c r="S193" s="13"/>
      <c r="T193" s="13"/>
      <c r="U193" s="29"/>
      <c r="V193" s="13"/>
      <c r="W193" s="13"/>
      <c r="X193" s="29"/>
      <c r="Y193" s="13"/>
    </row>
    <row r="194" spans="1:25" ht="15" customHeight="1">
      <c r="A194" s="12"/>
      <c r="B194" s="13"/>
      <c r="C194" s="157" t="s">
        <v>604</v>
      </c>
      <c r="D194" s="157"/>
      <c r="E194" s="157"/>
      <c r="F194" s="145" t="s">
        <v>218</v>
      </c>
      <c r="G194" s="146">
        <v>3248</v>
      </c>
      <c r="H194" s="13"/>
      <c r="I194" s="145" t="s">
        <v>218</v>
      </c>
      <c r="J194" s="146">
        <v>929697</v>
      </c>
      <c r="K194" s="13"/>
      <c r="L194" s="145" t="s">
        <v>218</v>
      </c>
      <c r="M194" s="146">
        <v>14123</v>
      </c>
      <c r="N194" s="13"/>
      <c r="O194" s="145" t="s">
        <v>218</v>
      </c>
      <c r="P194" s="146">
        <v>645824</v>
      </c>
      <c r="Q194" s="13"/>
      <c r="R194" s="145" t="s">
        <v>218</v>
      </c>
      <c r="S194" s="146">
        <v>995862</v>
      </c>
      <c r="T194" s="13"/>
      <c r="U194" s="145" t="s">
        <v>218</v>
      </c>
      <c r="V194" s="146">
        <v>-1563115</v>
      </c>
      <c r="W194" s="13"/>
      <c r="X194" s="145" t="s">
        <v>218</v>
      </c>
      <c r="Y194" s="146">
        <v>1025639</v>
      </c>
    </row>
    <row r="195" spans="1:25" ht="15" customHeight="1">
      <c r="A195" s="12"/>
      <c r="B195" s="13"/>
      <c r="C195" s="157" t="s">
        <v>605</v>
      </c>
      <c r="D195" s="157"/>
      <c r="E195" s="157"/>
      <c r="F195" s="29"/>
      <c r="G195" s="13"/>
      <c r="H195" s="13"/>
      <c r="I195" s="29"/>
      <c r="J195" s="13"/>
      <c r="K195" s="13"/>
      <c r="L195" s="29"/>
      <c r="M195" s="13"/>
      <c r="N195" s="13"/>
      <c r="O195" s="29"/>
      <c r="P195" s="13"/>
      <c r="Q195" s="13"/>
      <c r="R195" s="29"/>
      <c r="S195" s="13"/>
      <c r="T195" s="13"/>
      <c r="U195" s="29"/>
      <c r="V195" s="13"/>
      <c r="W195" s="13"/>
      <c r="X195" s="29"/>
      <c r="Y195" s="13"/>
    </row>
    <row r="196" spans="1:25" ht="15" customHeight="1">
      <c r="A196" s="12"/>
      <c r="B196" s="13"/>
      <c r="C196" s="157" t="s">
        <v>606</v>
      </c>
      <c r="D196" s="157"/>
      <c r="E196" s="157"/>
      <c r="F196" s="29"/>
      <c r="G196" s="147" t="s">
        <v>292</v>
      </c>
      <c r="H196" s="13"/>
      <c r="I196" s="29"/>
      <c r="J196" s="146">
        <v>-751747</v>
      </c>
      <c r="K196" s="13"/>
      <c r="L196" s="29"/>
      <c r="M196" s="147" t="s">
        <v>292</v>
      </c>
      <c r="N196" s="13"/>
      <c r="O196" s="29"/>
      <c r="P196" s="146">
        <v>-723885</v>
      </c>
      <c r="Q196" s="13"/>
      <c r="R196" s="29"/>
      <c r="S196" s="147" t="s">
        <v>292</v>
      </c>
      <c r="T196" s="13"/>
      <c r="U196" s="29"/>
      <c r="V196" s="146">
        <v>1475632</v>
      </c>
      <c r="W196" s="13"/>
      <c r="X196" s="29"/>
      <c r="Y196" s="147" t="s">
        <v>292</v>
      </c>
    </row>
    <row r="197" spans="1:25" ht="15" customHeight="1">
      <c r="A197" s="12"/>
      <c r="B197" s="13"/>
      <c r="C197" s="13"/>
      <c r="D197" s="157" t="s">
        <v>128</v>
      </c>
      <c r="E197" s="157"/>
      <c r="F197" s="29"/>
      <c r="G197" s="147" t="s">
        <v>292</v>
      </c>
      <c r="H197" s="13"/>
      <c r="I197" s="29"/>
      <c r="J197" s="147">
        <v>356</v>
      </c>
      <c r="K197" s="13"/>
      <c r="L197" s="29"/>
      <c r="M197" s="146">
        <v>34877</v>
      </c>
      <c r="N197" s="13"/>
      <c r="O197" s="29"/>
      <c r="P197" s="147" t="s">
        <v>292</v>
      </c>
      <c r="Q197" s="13"/>
      <c r="R197" s="29"/>
      <c r="S197" s="146">
        <v>432726</v>
      </c>
      <c r="T197" s="13"/>
      <c r="U197" s="29"/>
      <c r="V197" s="146">
        <v>-21496</v>
      </c>
      <c r="W197" s="13"/>
      <c r="X197" s="29"/>
      <c r="Y197" s="146">
        <v>446463</v>
      </c>
    </row>
    <row r="198" spans="1:25" ht="15" customHeight="1">
      <c r="A198" s="12"/>
      <c r="B198" s="13"/>
      <c r="C198" s="13"/>
      <c r="D198" s="157" t="s">
        <v>129</v>
      </c>
      <c r="E198" s="157"/>
      <c r="F198" s="29"/>
      <c r="G198" s="147" t="s">
        <v>292</v>
      </c>
      <c r="H198" s="13"/>
      <c r="I198" s="29"/>
      <c r="J198" s="146">
        <v>9518</v>
      </c>
      <c r="K198" s="13"/>
      <c r="L198" s="29"/>
      <c r="M198" s="146">
        <v>5757</v>
      </c>
      <c r="N198" s="13"/>
      <c r="O198" s="29"/>
      <c r="P198" s="147" t="s">
        <v>292</v>
      </c>
      <c r="Q198" s="13"/>
      <c r="R198" s="29"/>
      <c r="S198" s="146">
        <v>61782</v>
      </c>
      <c r="T198" s="13"/>
      <c r="U198" s="29"/>
      <c r="V198" s="146">
        <v>-5669</v>
      </c>
      <c r="W198" s="13"/>
      <c r="X198" s="29"/>
      <c r="Y198" s="146">
        <v>71388</v>
      </c>
    </row>
    <row r="199" spans="1:25" ht="15" customHeight="1">
      <c r="A199" s="12"/>
      <c r="B199" s="13"/>
      <c r="C199" s="13"/>
      <c r="D199" s="157" t="s">
        <v>607</v>
      </c>
      <c r="E199" s="157"/>
      <c r="F199" s="29"/>
      <c r="G199" s="147" t="s">
        <v>292</v>
      </c>
      <c r="H199" s="13"/>
      <c r="I199" s="29"/>
      <c r="J199" s="147">
        <v>-39</v>
      </c>
      <c r="K199" s="13"/>
      <c r="L199" s="29"/>
      <c r="M199" s="147">
        <v>-109</v>
      </c>
      <c r="N199" s="13"/>
      <c r="O199" s="29"/>
      <c r="P199" s="147" t="s">
        <v>292</v>
      </c>
      <c r="Q199" s="13"/>
      <c r="R199" s="29"/>
      <c r="S199" s="146">
        <v>-31674</v>
      </c>
      <c r="T199" s="13"/>
      <c r="U199" s="29"/>
      <c r="V199" s="147" t="s">
        <v>292</v>
      </c>
      <c r="W199" s="13"/>
      <c r="X199" s="29"/>
      <c r="Y199" s="146">
        <v>-31822</v>
      </c>
    </row>
    <row r="200" spans="1:25" ht="15" customHeight="1">
      <c r="A200" s="12"/>
      <c r="B200" s="13"/>
      <c r="C200" s="13"/>
      <c r="D200" s="157" t="s">
        <v>623</v>
      </c>
      <c r="E200" s="157"/>
      <c r="F200" s="29"/>
      <c r="G200" s="147" t="s">
        <v>292</v>
      </c>
      <c r="H200" s="13"/>
      <c r="I200" s="29"/>
      <c r="J200" s="147" t="s">
        <v>292</v>
      </c>
      <c r="K200" s="13"/>
      <c r="L200" s="29"/>
      <c r="M200" s="147" t="s">
        <v>292</v>
      </c>
      <c r="N200" s="13"/>
      <c r="O200" s="29"/>
      <c r="P200" s="147" t="s">
        <v>292</v>
      </c>
      <c r="Q200" s="13"/>
      <c r="R200" s="29"/>
      <c r="S200" s="146">
        <v>-139600</v>
      </c>
      <c r="T200" s="13"/>
      <c r="U200" s="29"/>
      <c r="V200" s="147" t="s">
        <v>292</v>
      </c>
      <c r="W200" s="13"/>
      <c r="X200" s="29"/>
      <c r="Y200" s="146">
        <v>-139600</v>
      </c>
    </row>
    <row r="201" spans="1:25" ht="15" customHeight="1">
      <c r="A201" s="12"/>
      <c r="B201" s="13"/>
      <c r="C201" s="13"/>
      <c r="D201" s="157" t="s">
        <v>183</v>
      </c>
      <c r="E201" s="157"/>
      <c r="F201" s="29"/>
      <c r="G201" s="147" t="s">
        <v>292</v>
      </c>
      <c r="H201" s="13"/>
      <c r="I201" s="29"/>
      <c r="J201" s="146">
        <v>19685</v>
      </c>
      <c r="K201" s="13"/>
      <c r="L201" s="29"/>
      <c r="M201" s="147" t="s">
        <v>292</v>
      </c>
      <c r="N201" s="13"/>
      <c r="O201" s="29"/>
      <c r="P201" s="147" t="s">
        <v>292</v>
      </c>
      <c r="Q201" s="13"/>
      <c r="R201" s="29"/>
      <c r="S201" s="147" t="s">
        <v>292</v>
      </c>
      <c r="T201" s="13"/>
      <c r="U201" s="29"/>
      <c r="V201" s="147" t="s">
        <v>292</v>
      </c>
      <c r="W201" s="13"/>
      <c r="X201" s="29"/>
      <c r="Y201" s="146">
        <v>19685</v>
      </c>
    </row>
    <row r="202" spans="1:25" ht="15" customHeight="1">
      <c r="A202" s="12"/>
      <c r="B202" s="13"/>
      <c r="C202" s="13"/>
      <c r="D202" s="157" t="s">
        <v>609</v>
      </c>
      <c r="E202" s="157"/>
      <c r="F202" s="29"/>
      <c r="G202" s="147" t="s">
        <v>292</v>
      </c>
      <c r="H202" s="13"/>
      <c r="I202" s="29"/>
      <c r="J202" s="146">
        <v>1318</v>
      </c>
      <c r="K202" s="13"/>
      <c r="L202" s="29"/>
      <c r="M202" s="147" t="s">
        <v>292</v>
      </c>
      <c r="N202" s="13"/>
      <c r="O202" s="29"/>
      <c r="P202" s="147" t="s">
        <v>292</v>
      </c>
      <c r="Q202" s="13"/>
      <c r="R202" s="29"/>
      <c r="S202" s="146">
        <v>-15221</v>
      </c>
      <c r="T202" s="13"/>
      <c r="U202" s="29"/>
      <c r="V202" s="147" t="s">
        <v>292</v>
      </c>
      <c r="W202" s="13"/>
      <c r="X202" s="29"/>
      <c r="Y202" s="146">
        <v>-13903</v>
      </c>
    </row>
    <row r="203" spans="1:25" ht="15" customHeight="1">
      <c r="A203" s="12"/>
      <c r="B203" s="13"/>
      <c r="C203" s="13"/>
      <c r="D203" s="157" t="s">
        <v>610</v>
      </c>
      <c r="E203" s="157"/>
      <c r="F203" s="29"/>
      <c r="G203" s="147" t="s">
        <v>292</v>
      </c>
      <c r="H203" s="13"/>
      <c r="I203" s="29"/>
      <c r="J203" s="146">
        <v>36339</v>
      </c>
      <c r="K203" s="13"/>
      <c r="L203" s="29"/>
      <c r="M203" s="147" t="s">
        <v>292</v>
      </c>
      <c r="N203" s="13"/>
      <c r="O203" s="29"/>
      <c r="P203" s="147" t="s">
        <v>292</v>
      </c>
      <c r="Q203" s="13"/>
      <c r="R203" s="29"/>
      <c r="S203" s="146">
        <v>-11256</v>
      </c>
      <c r="T203" s="13"/>
      <c r="U203" s="29"/>
      <c r="V203" s="147" t="s">
        <v>292</v>
      </c>
      <c r="W203" s="13"/>
      <c r="X203" s="29"/>
      <c r="Y203" s="146">
        <v>25083</v>
      </c>
    </row>
    <row r="204" spans="1:25" ht="15" customHeight="1">
      <c r="A204" s="12"/>
      <c r="B204" s="13"/>
      <c r="C204" s="157" t="s">
        <v>134</v>
      </c>
      <c r="D204" s="157"/>
      <c r="E204" s="157"/>
      <c r="F204" s="29"/>
      <c r="G204" s="13"/>
      <c r="H204" s="13"/>
      <c r="I204" s="29"/>
      <c r="J204" s="13"/>
      <c r="K204" s="13"/>
      <c r="L204" s="29"/>
      <c r="M204" s="13"/>
      <c r="N204" s="13"/>
      <c r="O204" s="29"/>
      <c r="P204" s="13"/>
      <c r="Q204" s="13"/>
      <c r="R204" s="29"/>
      <c r="S204" s="13"/>
      <c r="T204" s="13"/>
      <c r="U204" s="29"/>
      <c r="V204" s="13"/>
      <c r="W204" s="13"/>
      <c r="X204" s="29"/>
      <c r="Y204" s="13"/>
    </row>
    <row r="205" spans="1:25" ht="15" customHeight="1">
      <c r="A205" s="12"/>
      <c r="B205" s="13"/>
      <c r="C205" s="13"/>
      <c r="D205" s="157" t="s">
        <v>135</v>
      </c>
      <c r="E205" s="157"/>
      <c r="F205" s="29"/>
      <c r="G205" s="147" t="s">
        <v>292</v>
      </c>
      <c r="H205" s="13"/>
      <c r="I205" s="29"/>
      <c r="J205" s="147" t="s">
        <v>292</v>
      </c>
      <c r="K205" s="13"/>
      <c r="L205" s="29"/>
      <c r="M205" s="146">
        <v>-22199</v>
      </c>
      <c r="N205" s="13"/>
      <c r="O205" s="29"/>
      <c r="P205" s="147" t="s">
        <v>292</v>
      </c>
      <c r="Q205" s="13"/>
      <c r="R205" s="29"/>
      <c r="S205" s="146">
        <v>19309</v>
      </c>
      <c r="T205" s="13"/>
      <c r="U205" s="29"/>
      <c r="V205" s="147" t="s">
        <v>292</v>
      </c>
      <c r="W205" s="13"/>
      <c r="X205" s="13"/>
      <c r="Y205" s="146">
        <v>-2890</v>
      </c>
    </row>
    <row r="206" spans="1:25" ht="15" customHeight="1">
      <c r="A206" s="12"/>
      <c r="B206" s="13"/>
      <c r="C206" s="13"/>
      <c r="D206" s="157" t="s">
        <v>76</v>
      </c>
      <c r="E206" s="157"/>
      <c r="F206" s="29"/>
      <c r="G206" s="147" t="s">
        <v>292</v>
      </c>
      <c r="H206" s="13"/>
      <c r="I206" s="29"/>
      <c r="J206" s="147" t="s">
        <v>292</v>
      </c>
      <c r="K206" s="13"/>
      <c r="L206" s="29"/>
      <c r="M206" s="146">
        <v>-36526</v>
      </c>
      <c r="N206" s="13"/>
      <c r="O206" s="29"/>
      <c r="P206" s="147" t="s">
        <v>292</v>
      </c>
      <c r="Q206" s="13"/>
      <c r="R206" s="29"/>
      <c r="S206" s="146">
        <v>-19777</v>
      </c>
      <c r="T206" s="13"/>
      <c r="U206" s="29"/>
      <c r="V206" s="146">
        <v>13089</v>
      </c>
      <c r="W206" s="13"/>
      <c r="X206" s="29"/>
      <c r="Y206" s="146">
        <v>-43214</v>
      </c>
    </row>
    <row r="207" spans="1:25" ht="15" customHeight="1">
      <c r="A207" s="12"/>
      <c r="B207" s="13"/>
      <c r="C207" s="13"/>
      <c r="D207" s="157" t="s">
        <v>611</v>
      </c>
      <c r="E207" s="157"/>
      <c r="F207" s="29"/>
      <c r="G207" s="147" t="s">
        <v>292</v>
      </c>
      <c r="H207" s="13"/>
      <c r="I207" s="29"/>
      <c r="J207" s="146">
        <v>136300</v>
      </c>
      <c r="K207" s="13"/>
      <c r="L207" s="29"/>
      <c r="M207" s="146">
        <v>-20822</v>
      </c>
      <c r="N207" s="13"/>
      <c r="O207" s="29"/>
      <c r="P207" s="146">
        <v>25710</v>
      </c>
      <c r="Q207" s="13"/>
      <c r="R207" s="29"/>
      <c r="S207" s="146">
        <v>3468</v>
      </c>
      <c r="T207" s="13"/>
      <c r="U207" s="29"/>
      <c r="V207" s="147">
        <v>68</v>
      </c>
      <c r="W207" s="13"/>
      <c r="X207" s="29"/>
      <c r="Y207" s="146">
        <v>144724</v>
      </c>
    </row>
    <row r="208" spans="1:25" ht="15" customHeight="1">
      <c r="A208" s="12"/>
      <c r="B208" s="13"/>
      <c r="C208" s="13"/>
      <c r="D208" s="157" t="s">
        <v>612</v>
      </c>
      <c r="E208" s="157"/>
      <c r="F208" s="29"/>
      <c r="G208" s="146">
        <v>5230</v>
      </c>
      <c r="H208" s="13"/>
      <c r="I208" s="29"/>
      <c r="J208" s="146">
        <v>-325366</v>
      </c>
      <c r="K208" s="13"/>
      <c r="L208" s="29"/>
      <c r="M208" s="146">
        <v>60662</v>
      </c>
      <c r="N208" s="13"/>
      <c r="O208" s="29"/>
      <c r="P208" s="146">
        <v>84245</v>
      </c>
      <c r="Q208" s="13"/>
      <c r="R208" s="29"/>
      <c r="S208" s="146">
        <v>104633</v>
      </c>
      <c r="T208" s="13"/>
      <c r="U208" s="29"/>
      <c r="V208" s="146">
        <v>60572</v>
      </c>
      <c r="W208" s="13"/>
      <c r="X208" s="29"/>
      <c r="Y208" s="146">
        <v>-10024</v>
      </c>
    </row>
    <row r="209" spans="1:25" ht="30" customHeight="1">
      <c r="A209" s="12"/>
      <c r="B209" s="13"/>
      <c r="C209" s="13"/>
      <c r="D209" s="157" t="s">
        <v>140</v>
      </c>
      <c r="E209" s="157"/>
      <c r="F209" s="29"/>
      <c r="G209" s="146">
        <v>-7273</v>
      </c>
      <c r="H209" s="13"/>
      <c r="I209" s="29"/>
      <c r="J209" s="146">
        <v>9271</v>
      </c>
      <c r="K209" s="13"/>
      <c r="L209" s="29"/>
      <c r="M209" s="146">
        <v>45374</v>
      </c>
      <c r="N209" s="13"/>
      <c r="O209" s="29"/>
      <c r="P209" s="147">
        <v>894</v>
      </c>
      <c r="Q209" s="13"/>
      <c r="R209" s="29"/>
      <c r="S209" s="146">
        <v>12220</v>
      </c>
      <c r="T209" s="13"/>
      <c r="U209" s="29"/>
      <c r="V209" s="146">
        <v>-1466</v>
      </c>
      <c r="W209" s="13"/>
      <c r="X209" s="29"/>
      <c r="Y209" s="146">
        <v>59020</v>
      </c>
    </row>
    <row r="210" spans="1:25" ht="15.75" thickBot="1">
      <c r="A210" s="12"/>
      <c r="B210" s="13"/>
      <c r="C210" s="13"/>
      <c r="D210" s="157" t="s">
        <v>141</v>
      </c>
      <c r="E210" s="157"/>
      <c r="F210" s="37"/>
      <c r="G210" s="149">
        <v>106</v>
      </c>
      <c r="H210" s="13"/>
      <c r="I210" s="37"/>
      <c r="J210" s="150">
        <v>-9813</v>
      </c>
      <c r="K210" s="13"/>
      <c r="L210" s="37"/>
      <c r="M210" s="149" t="s">
        <v>292</v>
      </c>
      <c r="N210" s="13"/>
      <c r="O210" s="37"/>
      <c r="P210" s="146">
        <v>-50859</v>
      </c>
      <c r="Q210" s="13"/>
      <c r="R210" s="37"/>
      <c r="S210" s="146">
        <v>1257</v>
      </c>
      <c r="T210" s="13"/>
      <c r="U210" s="37"/>
      <c r="V210" s="146">
        <v>-23866</v>
      </c>
      <c r="W210" s="13"/>
      <c r="X210" s="37"/>
      <c r="Y210" s="146">
        <v>-83175</v>
      </c>
    </row>
    <row r="211" spans="1:25" ht="30.75" thickBot="1">
      <c r="A211" s="12"/>
      <c r="B211" s="13"/>
      <c r="C211" s="13"/>
      <c r="D211" s="13"/>
      <c r="E211" s="144" t="s">
        <v>142</v>
      </c>
      <c r="F211" s="37"/>
      <c r="G211" s="148">
        <v>1311</v>
      </c>
      <c r="H211" s="13"/>
      <c r="I211" s="37"/>
      <c r="J211" s="148">
        <v>55519</v>
      </c>
      <c r="K211" s="13"/>
      <c r="L211" s="37"/>
      <c r="M211" s="148">
        <v>81137</v>
      </c>
      <c r="N211" s="13"/>
      <c r="O211" s="37"/>
      <c r="P211" s="148">
        <v>-18071</v>
      </c>
      <c r="Q211" s="13"/>
      <c r="R211" s="37"/>
      <c r="S211" s="148">
        <v>1413729</v>
      </c>
      <c r="T211" s="13"/>
      <c r="U211" s="37"/>
      <c r="V211" s="148">
        <v>-66251</v>
      </c>
      <c r="W211" s="13"/>
      <c r="X211" s="37"/>
      <c r="Y211" s="148">
        <v>1467374</v>
      </c>
    </row>
    <row r="212" spans="1:25">
      <c r="A212" s="12"/>
      <c r="B212" s="13"/>
      <c r="C212" s="13"/>
      <c r="D212" s="13"/>
      <c r="E212" s="13"/>
      <c r="F212" s="64"/>
      <c r="G212" s="18"/>
      <c r="H212" s="13"/>
      <c r="I212" s="64"/>
      <c r="J212" s="18"/>
      <c r="K212" s="13"/>
      <c r="L212" s="64"/>
      <c r="M212" s="18"/>
      <c r="N212" s="13"/>
      <c r="O212" s="64"/>
      <c r="P212" s="18"/>
      <c r="Q212" s="13"/>
      <c r="R212" s="64"/>
      <c r="S212" s="18"/>
      <c r="T212" s="13"/>
      <c r="U212" s="64"/>
      <c r="V212" s="18"/>
      <c r="W212" s="13"/>
      <c r="X212" s="64"/>
      <c r="Y212" s="18"/>
    </row>
    <row r="213" spans="1:25" ht="15" customHeight="1">
      <c r="A213" s="12"/>
      <c r="B213" s="157" t="s">
        <v>143</v>
      </c>
      <c r="C213" s="157"/>
      <c r="D213" s="157"/>
      <c r="E213" s="157"/>
      <c r="F213" s="29"/>
      <c r="G213" s="13"/>
      <c r="H213" s="13"/>
      <c r="I213" s="29"/>
      <c r="J213" s="13"/>
      <c r="K213" s="13"/>
      <c r="L213" s="29"/>
      <c r="M213" s="13"/>
      <c r="N213" s="13"/>
      <c r="O213" s="29"/>
      <c r="P213" s="13"/>
      <c r="Q213" s="13"/>
      <c r="R213" s="29"/>
      <c r="S213" s="13"/>
      <c r="T213" s="13"/>
      <c r="U213" s="29"/>
      <c r="V213" s="13"/>
      <c r="W213" s="13"/>
      <c r="X213" s="29"/>
      <c r="Y213" s="13"/>
    </row>
    <row r="214" spans="1:25" ht="15" customHeight="1">
      <c r="A214" s="12"/>
      <c r="B214" s="13"/>
      <c r="C214" s="157" t="s">
        <v>144</v>
      </c>
      <c r="D214" s="157"/>
      <c r="E214" s="157"/>
      <c r="F214" s="29"/>
      <c r="G214" s="147" t="s">
        <v>292</v>
      </c>
      <c r="H214" s="13"/>
      <c r="I214" s="29"/>
      <c r="J214" s="147">
        <v>-399</v>
      </c>
      <c r="K214" s="13"/>
      <c r="L214" s="29"/>
      <c r="M214" s="146">
        <v>-58818</v>
      </c>
      <c r="N214" s="13"/>
      <c r="O214" s="29"/>
      <c r="P214" s="147" t="s">
        <v>292</v>
      </c>
      <c r="Q214" s="13"/>
      <c r="R214" s="29"/>
      <c r="S214" s="146">
        <v>-420367</v>
      </c>
      <c r="T214" s="13"/>
      <c r="U214" s="29"/>
      <c r="V214" s="146">
        <v>29622</v>
      </c>
      <c r="W214" s="13"/>
      <c r="X214" s="29"/>
      <c r="Y214" s="146">
        <v>-449962</v>
      </c>
    </row>
    <row r="215" spans="1:25" ht="15" customHeight="1">
      <c r="A215" s="12"/>
      <c r="B215" s="13"/>
      <c r="C215" s="157" t="s">
        <v>145</v>
      </c>
      <c r="D215" s="157"/>
      <c r="E215" s="157"/>
      <c r="F215" s="29"/>
      <c r="G215" s="147" t="s">
        <v>292</v>
      </c>
      <c r="H215" s="13"/>
      <c r="I215" s="29"/>
      <c r="J215" s="147">
        <v>39</v>
      </c>
      <c r="K215" s="13"/>
      <c r="L215" s="29"/>
      <c r="M215" s="147">
        <v>288</v>
      </c>
      <c r="N215" s="13"/>
      <c r="O215" s="29"/>
      <c r="P215" s="147" t="s">
        <v>292</v>
      </c>
      <c r="Q215" s="13"/>
      <c r="R215" s="29"/>
      <c r="S215" s="146">
        <v>10965</v>
      </c>
      <c r="T215" s="13"/>
      <c r="U215" s="29"/>
      <c r="V215" s="147" t="s">
        <v>292</v>
      </c>
      <c r="W215" s="13"/>
      <c r="X215" s="29"/>
      <c r="Y215" s="146">
        <v>11292</v>
      </c>
    </row>
    <row r="216" spans="1:25" ht="15" customHeight="1">
      <c r="A216" s="12"/>
      <c r="B216" s="13"/>
      <c r="C216" s="157" t="s">
        <v>613</v>
      </c>
      <c r="D216" s="157"/>
      <c r="E216" s="157"/>
      <c r="F216" s="29"/>
      <c r="G216" s="147" t="s">
        <v>292</v>
      </c>
      <c r="H216" s="13"/>
      <c r="I216" s="29"/>
      <c r="J216" s="146">
        <v>-28315</v>
      </c>
      <c r="K216" s="13"/>
      <c r="L216" s="29"/>
      <c r="M216" s="147">
        <v>90</v>
      </c>
      <c r="N216" s="13"/>
      <c r="O216" s="29"/>
      <c r="P216" s="146">
        <v>960074</v>
      </c>
      <c r="Q216" s="13"/>
      <c r="R216" s="29"/>
      <c r="S216" s="147" t="s">
        <v>292</v>
      </c>
      <c r="T216" s="13"/>
      <c r="U216" s="29"/>
      <c r="V216" s="146">
        <v>-931849</v>
      </c>
      <c r="W216" s="13"/>
      <c r="X216" s="29"/>
      <c r="Y216" s="147" t="s">
        <v>292</v>
      </c>
    </row>
    <row r="217" spans="1:25" ht="15" customHeight="1">
      <c r="A217" s="12"/>
      <c r="B217" s="13"/>
      <c r="C217" s="157" t="s">
        <v>146</v>
      </c>
      <c r="D217" s="157"/>
      <c r="E217" s="157"/>
      <c r="F217" s="29"/>
      <c r="G217" s="147" t="s">
        <v>292</v>
      </c>
      <c r="H217" s="13"/>
      <c r="I217" s="29"/>
      <c r="J217" s="146">
        <v>-1613292</v>
      </c>
      <c r="K217" s="13"/>
      <c r="L217" s="29"/>
      <c r="M217" s="146">
        <v>-1138</v>
      </c>
      <c r="N217" s="13"/>
      <c r="O217" s="29"/>
      <c r="P217" s="147" t="s">
        <v>292</v>
      </c>
      <c r="Q217" s="13"/>
      <c r="R217" s="29"/>
      <c r="S217" s="146">
        <v>-1787208</v>
      </c>
      <c r="T217" s="13"/>
      <c r="U217" s="29"/>
      <c r="V217" s="146">
        <v>1612807</v>
      </c>
      <c r="W217" s="13"/>
      <c r="X217" s="29"/>
      <c r="Y217" s="146">
        <v>-1788831</v>
      </c>
    </row>
    <row r="218" spans="1:25" ht="15.75" thickBot="1">
      <c r="A218" s="12"/>
      <c r="B218" s="13"/>
      <c r="C218" s="157" t="s">
        <v>147</v>
      </c>
      <c r="D218" s="157"/>
      <c r="E218" s="157"/>
      <c r="F218" s="37"/>
      <c r="G218" s="149" t="s">
        <v>292</v>
      </c>
      <c r="H218" s="13"/>
      <c r="I218" s="37"/>
      <c r="J218" s="149">
        <v>44</v>
      </c>
      <c r="K218" s="13"/>
      <c r="L218" s="37"/>
      <c r="M218" s="149" t="s">
        <v>292</v>
      </c>
      <c r="N218" s="13"/>
      <c r="O218" s="37"/>
      <c r="P218" s="149" t="s">
        <v>292</v>
      </c>
      <c r="Q218" s="13"/>
      <c r="R218" s="37"/>
      <c r="S218" s="150">
        <v>231747</v>
      </c>
      <c r="T218" s="13"/>
      <c r="U218" s="37"/>
      <c r="V218" s="149">
        <v>-44</v>
      </c>
      <c r="W218" s="13"/>
      <c r="X218" s="37"/>
      <c r="Y218" s="150">
        <v>231747</v>
      </c>
    </row>
    <row r="219" spans="1:25" ht="30.75" thickBot="1">
      <c r="A219" s="12"/>
      <c r="B219" s="13"/>
      <c r="C219" s="13"/>
      <c r="D219" s="13"/>
      <c r="E219" s="144" t="s">
        <v>615</v>
      </c>
      <c r="F219" s="32"/>
      <c r="G219" s="151" t="s">
        <v>292</v>
      </c>
      <c r="H219" s="13"/>
      <c r="I219" s="32"/>
      <c r="J219" s="148">
        <v>-1641923</v>
      </c>
      <c r="K219" s="13"/>
      <c r="L219" s="32"/>
      <c r="M219" s="148">
        <v>-59578</v>
      </c>
      <c r="N219" s="13"/>
      <c r="O219" s="32"/>
      <c r="P219" s="148">
        <v>960074</v>
      </c>
      <c r="Q219" s="13"/>
      <c r="R219" s="32"/>
      <c r="S219" s="148">
        <v>-1964863</v>
      </c>
      <c r="T219" s="13"/>
      <c r="U219" s="32"/>
      <c r="V219" s="148">
        <v>710536</v>
      </c>
      <c r="W219" s="13"/>
      <c r="X219" s="32"/>
      <c r="Y219" s="148">
        <v>-1995754</v>
      </c>
    </row>
    <row r="220" spans="1:25">
      <c r="A220" s="12"/>
      <c r="B220" s="13"/>
      <c r="C220" s="13"/>
      <c r="D220" s="13"/>
      <c r="E220" s="13"/>
      <c r="F220" s="64"/>
      <c r="G220" s="18"/>
      <c r="H220" s="13"/>
      <c r="I220" s="64"/>
      <c r="J220" s="18"/>
      <c r="K220" s="13"/>
      <c r="L220" s="64"/>
      <c r="M220" s="18"/>
      <c r="N220" s="13"/>
      <c r="O220" s="64"/>
      <c r="P220" s="18"/>
      <c r="Q220" s="13"/>
      <c r="R220" s="64"/>
      <c r="S220" s="18"/>
      <c r="T220" s="13"/>
      <c r="U220" s="64"/>
      <c r="V220" s="18"/>
      <c r="W220" s="13"/>
      <c r="X220" s="64"/>
      <c r="Y220" s="18"/>
    </row>
    <row r="221" spans="1:25" ht="15" customHeight="1">
      <c r="A221" s="12"/>
      <c r="B221" s="157" t="s">
        <v>149</v>
      </c>
      <c r="C221" s="157"/>
      <c r="D221" s="157"/>
      <c r="E221" s="157"/>
      <c r="F221" s="29"/>
      <c r="G221" s="13"/>
      <c r="H221" s="13"/>
      <c r="I221" s="29"/>
      <c r="J221" s="13"/>
      <c r="K221" s="13"/>
      <c r="L221" s="29"/>
      <c r="M221" s="13"/>
      <c r="N221" s="13"/>
      <c r="O221" s="29"/>
      <c r="P221" s="13"/>
      <c r="Q221" s="13"/>
      <c r="R221" s="29"/>
      <c r="S221" s="13"/>
      <c r="T221" s="13"/>
      <c r="U221" s="29"/>
      <c r="V221" s="13"/>
      <c r="W221" s="13"/>
      <c r="X221" s="29"/>
      <c r="Y221" s="13"/>
    </row>
    <row r="222" spans="1:25" ht="15" customHeight="1">
      <c r="A222" s="12"/>
      <c r="B222" s="13"/>
      <c r="C222" s="157" t="s">
        <v>616</v>
      </c>
      <c r="D222" s="157"/>
      <c r="E222" s="157"/>
      <c r="F222" s="29"/>
      <c r="G222" s="147" t="s">
        <v>292</v>
      </c>
      <c r="H222" s="13"/>
      <c r="I222" s="29"/>
      <c r="J222" s="146">
        <v>26118</v>
      </c>
      <c r="K222" s="13"/>
      <c r="L222" s="29"/>
      <c r="M222" s="146">
        <v>-21516</v>
      </c>
      <c r="N222" s="13"/>
      <c r="O222" s="29"/>
      <c r="P222" s="147" t="s">
        <v>292</v>
      </c>
      <c r="Q222" s="13"/>
      <c r="R222" s="29"/>
      <c r="S222" s="146">
        <v>67723</v>
      </c>
      <c r="T222" s="13"/>
      <c r="U222" s="29"/>
      <c r="V222" s="147" t="s">
        <v>292</v>
      </c>
      <c r="W222" s="13"/>
      <c r="X222" s="29"/>
      <c r="Y222" s="146">
        <v>72325</v>
      </c>
    </row>
    <row r="223" spans="1:25" ht="15" customHeight="1">
      <c r="A223" s="12"/>
      <c r="B223" s="13"/>
      <c r="C223" s="157" t="s">
        <v>617</v>
      </c>
      <c r="D223" s="157"/>
      <c r="E223" s="157"/>
      <c r="F223" s="29"/>
      <c r="G223" s="146">
        <v>-1312</v>
      </c>
      <c r="H223" s="13"/>
      <c r="I223" s="29"/>
      <c r="J223" s="146">
        <v>1751969</v>
      </c>
      <c r="K223" s="13"/>
      <c r="L223" s="29"/>
      <c r="M223" s="147" t="s">
        <v>292</v>
      </c>
      <c r="N223" s="13"/>
      <c r="O223" s="29"/>
      <c r="P223" s="146">
        <v>-942003</v>
      </c>
      <c r="Q223" s="13"/>
      <c r="R223" s="29"/>
      <c r="S223" s="146">
        <v>-844418</v>
      </c>
      <c r="T223" s="13"/>
      <c r="U223" s="29"/>
      <c r="V223" s="146">
        <v>931849</v>
      </c>
      <c r="W223" s="13"/>
      <c r="X223" s="29"/>
      <c r="Y223" s="146">
        <v>896085</v>
      </c>
    </row>
    <row r="224" spans="1:25" ht="15" customHeight="1">
      <c r="A224" s="12"/>
      <c r="B224" s="13"/>
      <c r="C224" s="157" t="s">
        <v>156</v>
      </c>
      <c r="D224" s="157"/>
      <c r="E224" s="157"/>
      <c r="F224" s="29"/>
      <c r="G224" s="147" t="s">
        <v>292</v>
      </c>
      <c r="H224" s="13"/>
      <c r="I224" s="29"/>
      <c r="J224" s="147" t="s">
        <v>292</v>
      </c>
      <c r="K224" s="13"/>
      <c r="L224" s="29"/>
      <c r="M224" s="147" t="s">
        <v>292</v>
      </c>
      <c r="N224" s="13"/>
      <c r="O224" s="29"/>
      <c r="P224" s="147" t="s">
        <v>292</v>
      </c>
      <c r="Q224" s="13"/>
      <c r="R224" s="29"/>
      <c r="S224" s="146">
        <v>12500</v>
      </c>
      <c r="T224" s="13"/>
      <c r="U224" s="29"/>
      <c r="V224" s="147" t="s">
        <v>292</v>
      </c>
      <c r="W224" s="13"/>
      <c r="X224" s="29"/>
      <c r="Y224" s="146">
        <v>12500</v>
      </c>
    </row>
    <row r="225" spans="1:34" ht="15" customHeight="1">
      <c r="A225" s="12"/>
      <c r="B225" s="13"/>
      <c r="C225" s="157" t="s">
        <v>157</v>
      </c>
      <c r="D225" s="157"/>
      <c r="E225" s="157"/>
      <c r="F225" s="29"/>
      <c r="G225" s="147" t="s">
        <v>292</v>
      </c>
      <c r="H225" s="13"/>
      <c r="I225" s="29"/>
      <c r="J225" s="146">
        <v>76950</v>
      </c>
      <c r="K225" s="13"/>
      <c r="L225" s="29"/>
      <c r="M225" s="147" t="s">
        <v>292</v>
      </c>
      <c r="N225" s="13"/>
      <c r="O225" s="29"/>
      <c r="P225" s="147" t="s">
        <v>292</v>
      </c>
      <c r="Q225" s="13"/>
      <c r="R225" s="29"/>
      <c r="S225" s="146">
        <v>17589</v>
      </c>
      <c r="T225" s="13"/>
      <c r="U225" s="29"/>
      <c r="V225" s="147" t="s">
        <v>292</v>
      </c>
      <c r="W225" s="13"/>
      <c r="X225" s="29"/>
      <c r="Y225" s="146">
        <v>94539</v>
      </c>
    </row>
    <row r="226" spans="1:34" ht="15" customHeight="1">
      <c r="A226" s="12"/>
      <c r="B226" s="13"/>
      <c r="C226" s="157" t="s">
        <v>184</v>
      </c>
      <c r="D226" s="157"/>
      <c r="E226" s="157"/>
      <c r="F226" s="29"/>
      <c r="G226" s="147" t="s">
        <v>292</v>
      </c>
      <c r="H226" s="13"/>
      <c r="I226" s="29"/>
      <c r="J226" s="146">
        <v>-271733</v>
      </c>
      <c r="K226" s="13"/>
      <c r="L226" s="29"/>
      <c r="M226" s="147" t="s">
        <v>292</v>
      </c>
      <c r="N226" s="13"/>
      <c r="O226" s="29"/>
      <c r="P226" s="147" t="s">
        <v>292</v>
      </c>
      <c r="Q226" s="13"/>
      <c r="R226" s="29"/>
      <c r="S226" s="147">
        <v>-240</v>
      </c>
      <c r="T226" s="13"/>
      <c r="U226" s="29"/>
      <c r="V226" s="147">
        <v>240</v>
      </c>
      <c r="W226" s="13"/>
      <c r="X226" s="29"/>
      <c r="Y226" s="146">
        <v>-271733</v>
      </c>
    </row>
    <row r="227" spans="1:34" ht="15" customHeight="1">
      <c r="A227" s="12"/>
      <c r="B227" s="13"/>
      <c r="C227" s="157" t="s">
        <v>618</v>
      </c>
      <c r="D227" s="157"/>
      <c r="E227" s="157"/>
      <c r="F227" s="29"/>
      <c r="G227" s="147" t="s">
        <v>292</v>
      </c>
      <c r="H227" s="13"/>
      <c r="I227" s="29"/>
      <c r="J227" s="147" t="s">
        <v>292</v>
      </c>
      <c r="K227" s="13"/>
      <c r="L227" s="29"/>
      <c r="M227" s="147" t="s">
        <v>292</v>
      </c>
      <c r="N227" s="13"/>
      <c r="O227" s="29"/>
      <c r="P227" s="147" t="s">
        <v>292</v>
      </c>
      <c r="Q227" s="13"/>
      <c r="R227" s="29"/>
      <c r="S227" s="146">
        <v>1576424</v>
      </c>
      <c r="T227" s="13"/>
      <c r="U227" s="29"/>
      <c r="V227" s="146">
        <v>-1576424</v>
      </c>
      <c r="W227" s="13"/>
      <c r="X227" s="29"/>
      <c r="Y227" s="147" t="s">
        <v>292</v>
      </c>
    </row>
    <row r="228" spans="1:34" ht="15" customHeight="1">
      <c r="A228" s="12"/>
      <c r="B228" s="13"/>
      <c r="C228" s="157" t="s">
        <v>619</v>
      </c>
      <c r="D228" s="157"/>
      <c r="E228" s="157"/>
      <c r="F228" s="29"/>
      <c r="G228" s="147" t="s">
        <v>292</v>
      </c>
      <c r="H228" s="13"/>
      <c r="I228" s="29"/>
      <c r="J228" s="147" t="s">
        <v>292</v>
      </c>
      <c r="K228" s="13"/>
      <c r="L228" s="29"/>
      <c r="M228" s="147" t="s">
        <v>292</v>
      </c>
      <c r="N228" s="13"/>
      <c r="O228" s="29"/>
      <c r="P228" s="147" t="s">
        <v>292</v>
      </c>
      <c r="Q228" s="13"/>
      <c r="R228" s="29"/>
      <c r="S228" s="146">
        <v>-131783</v>
      </c>
      <c r="T228" s="13"/>
      <c r="U228" s="29"/>
      <c r="V228" s="147" t="s">
        <v>292</v>
      </c>
      <c r="W228" s="13"/>
      <c r="X228" s="29"/>
      <c r="Y228" s="146">
        <v>-131783</v>
      </c>
    </row>
    <row r="229" spans="1:34" ht="15.75" thickBot="1">
      <c r="A229" s="12"/>
      <c r="B229" s="13"/>
      <c r="C229" s="157" t="s">
        <v>620</v>
      </c>
      <c r="D229" s="157"/>
      <c r="E229" s="157"/>
      <c r="F229" s="16"/>
      <c r="G229" s="149" t="s">
        <v>292</v>
      </c>
      <c r="H229" s="13"/>
      <c r="I229" s="37"/>
      <c r="J229" s="149" t="s">
        <v>292</v>
      </c>
      <c r="K229" s="13"/>
      <c r="L229" s="37"/>
      <c r="M229" s="149" t="s">
        <v>292</v>
      </c>
      <c r="N229" s="13"/>
      <c r="O229" s="37"/>
      <c r="P229" s="149" t="s">
        <v>292</v>
      </c>
      <c r="Q229" s="13"/>
      <c r="R229" s="37"/>
      <c r="S229" s="150">
        <v>15167</v>
      </c>
      <c r="T229" s="13"/>
      <c r="U229" s="37"/>
      <c r="V229" s="149" t="s">
        <v>292</v>
      </c>
      <c r="W229" s="13"/>
      <c r="X229" s="37"/>
      <c r="Y229" s="150">
        <v>15167</v>
      </c>
    </row>
    <row r="230" spans="1:34" ht="30.75" thickBot="1">
      <c r="A230" s="12"/>
      <c r="B230" s="13"/>
      <c r="C230" s="13"/>
      <c r="D230" s="13"/>
      <c r="E230" s="144" t="s">
        <v>621</v>
      </c>
      <c r="F230" s="32"/>
      <c r="G230" s="148">
        <v>-1312</v>
      </c>
      <c r="H230" s="13"/>
      <c r="I230" s="32"/>
      <c r="J230" s="148">
        <v>1583304</v>
      </c>
      <c r="K230" s="13"/>
      <c r="L230" s="32"/>
      <c r="M230" s="148">
        <v>-21516</v>
      </c>
      <c r="N230" s="13"/>
      <c r="O230" s="32"/>
      <c r="P230" s="148">
        <v>-942003</v>
      </c>
      <c r="Q230" s="13"/>
      <c r="R230" s="32"/>
      <c r="S230" s="148">
        <v>712962</v>
      </c>
      <c r="T230" s="13"/>
      <c r="U230" s="32"/>
      <c r="V230" s="148">
        <v>-644335</v>
      </c>
      <c r="W230" s="13"/>
      <c r="X230" s="32"/>
      <c r="Y230" s="148">
        <v>687100</v>
      </c>
    </row>
    <row r="231" spans="1:34">
      <c r="A231" s="12"/>
      <c r="B231" s="158"/>
      <c r="C231" s="158"/>
      <c r="D231" s="158"/>
      <c r="E231" s="158"/>
      <c r="F231" s="18"/>
      <c r="G231" s="18"/>
      <c r="H231" s="13"/>
      <c r="I231" s="18"/>
      <c r="J231" s="18"/>
      <c r="K231" s="13"/>
      <c r="L231" s="18"/>
      <c r="M231" s="18"/>
      <c r="N231" s="13"/>
      <c r="O231" s="18"/>
      <c r="P231" s="18"/>
      <c r="Q231" s="13"/>
      <c r="R231" s="18"/>
      <c r="S231" s="18"/>
      <c r="T231" s="13"/>
      <c r="U231" s="18"/>
      <c r="V231" s="18"/>
      <c r="W231" s="13"/>
      <c r="X231" s="18"/>
      <c r="Y231" s="18"/>
    </row>
    <row r="232" spans="1:34" ht="15.75" thickBot="1">
      <c r="A232" s="12"/>
      <c r="B232" s="157" t="s">
        <v>164</v>
      </c>
      <c r="C232" s="157"/>
      <c r="D232" s="157"/>
      <c r="E232" s="157"/>
      <c r="F232" s="37"/>
      <c r="G232" s="149" t="s">
        <v>292</v>
      </c>
      <c r="H232" s="13"/>
      <c r="I232" s="37"/>
      <c r="J232" s="150">
        <v>5853</v>
      </c>
      <c r="K232" s="13"/>
      <c r="L232" s="37"/>
      <c r="M232" s="149" t="s">
        <v>292</v>
      </c>
      <c r="N232" s="13"/>
      <c r="O232" s="37"/>
      <c r="P232" s="149" t="s">
        <v>292</v>
      </c>
      <c r="Q232" s="13"/>
      <c r="R232" s="37"/>
      <c r="S232" s="150">
        <v>-2814</v>
      </c>
      <c r="T232" s="13"/>
      <c r="U232" s="37"/>
      <c r="V232" s="149" t="s">
        <v>292</v>
      </c>
      <c r="W232" s="13"/>
      <c r="X232" s="37"/>
      <c r="Y232" s="150">
        <v>3039</v>
      </c>
    </row>
    <row r="233" spans="1:34" ht="15" customHeight="1">
      <c r="A233" s="12"/>
      <c r="B233" s="157" t="s">
        <v>165</v>
      </c>
      <c r="C233" s="157"/>
      <c r="D233" s="157"/>
      <c r="E233" s="157"/>
      <c r="F233" s="18"/>
      <c r="G233" s="18"/>
      <c r="H233" s="13"/>
      <c r="I233" s="18"/>
      <c r="J233" s="18"/>
      <c r="K233" s="13"/>
      <c r="L233" s="18"/>
      <c r="M233" s="18"/>
      <c r="N233" s="13"/>
      <c r="O233" s="18"/>
      <c r="P233" s="18"/>
      <c r="Q233" s="13"/>
      <c r="R233" s="18"/>
      <c r="S233" s="18"/>
      <c r="T233" s="13"/>
      <c r="U233" s="18"/>
      <c r="V233" s="18"/>
      <c r="W233" s="13"/>
      <c r="X233" s="18"/>
      <c r="Y233" s="18"/>
    </row>
    <row r="234" spans="1:34" ht="15" customHeight="1">
      <c r="A234" s="12"/>
      <c r="B234" s="157" t="s">
        <v>622</v>
      </c>
      <c r="C234" s="157"/>
      <c r="D234" s="157"/>
      <c r="E234" s="157"/>
      <c r="F234" s="29"/>
      <c r="G234" s="147">
        <v>-1</v>
      </c>
      <c r="H234" s="13"/>
      <c r="I234" s="29"/>
      <c r="J234" s="146">
        <v>2753</v>
      </c>
      <c r="K234" s="13"/>
      <c r="L234" s="29"/>
      <c r="M234" s="147">
        <v>43</v>
      </c>
      <c r="N234" s="13"/>
      <c r="O234" s="29"/>
      <c r="P234" s="147" t="s">
        <v>292</v>
      </c>
      <c r="Q234" s="13"/>
      <c r="R234" s="29"/>
      <c r="S234" s="146">
        <v>159014</v>
      </c>
      <c r="T234" s="13"/>
      <c r="U234" s="29"/>
      <c r="V234" s="147">
        <v>-50</v>
      </c>
      <c r="W234" s="13"/>
      <c r="X234" s="29"/>
      <c r="Y234" s="146">
        <v>161759</v>
      </c>
    </row>
    <row r="235" spans="1:34" ht="15.75" thickBot="1">
      <c r="A235" s="12"/>
      <c r="B235" s="157" t="s">
        <v>167</v>
      </c>
      <c r="C235" s="157"/>
      <c r="D235" s="157"/>
      <c r="E235" s="157"/>
      <c r="F235" s="37"/>
      <c r="G235" s="149">
        <v>1</v>
      </c>
      <c r="H235" s="13"/>
      <c r="I235" s="37"/>
      <c r="J235" s="149">
        <v>2</v>
      </c>
      <c r="K235" s="13"/>
      <c r="L235" s="37"/>
      <c r="M235" s="149">
        <v>144</v>
      </c>
      <c r="N235" s="13"/>
      <c r="O235" s="37"/>
      <c r="P235" s="149" t="s">
        <v>292</v>
      </c>
      <c r="Q235" s="13"/>
      <c r="R235" s="37"/>
      <c r="S235" s="150">
        <v>457145</v>
      </c>
      <c r="T235" s="13"/>
      <c r="U235" s="37"/>
      <c r="V235" s="149" t="s">
        <v>292</v>
      </c>
      <c r="W235" s="13"/>
      <c r="X235" s="37"/>
      <c r="Y235" s="150">
        <v>457292</v>
      </c>
    </row>
    <row r="236" spans="1:34" ht="15.75" thickBot="1">
      <c r="A236" s="12"/>
      <c r="B236" s="157" t="s">
        <v>168</v>
      </c>
      <c r="C236" s="157"/>
      <c r="D236" s="157"/>
      <c r="E236" s="157"/>
      <c r="F236" s="152" t="s">
        <v>218</v>
      </c>
      <c r="G236" s="153">
        <v>0</v>
      </c>
      <c r="H236" s="13"/>
      <c r="I236" s="152" t="s">
        <v>218</v>
      </c>
      <c r="J236" s="154">
        <v>2755</v>
      </c>
      <c r="K236" s="13"/>
      <c r="L236" s="152" t="s">
        <v>218</v>
      </c>
      <c r="M236" s="153">
        <v>187</v>
      </c>
      <c r="N236" s="13"/>
      <c r="O236" s="152" t="s">
        <v>218</v>
      </c>
      <c r="P236" s="153" t="s">
        <v>292</v>
      </c>
      <c r="Q236" s="13"/>
      <c r="R236" s="152" t="s">
        <v>218</v>
      </c>
      <c r="S236" s="154">
        <v>616159</v>
      </c>
      <c r="T236" s="13"/>
      <c r="U236" s="152" t="s">
        <v>218</v>
      </c>
      <c r="V236" s="153">
        <v>-50</v>
      </c>
      <c r="W236" s="13"/>
      <c r="X236" s="152" t="s">
        <v>218</v>
      </c>
      <c r="Y236" s="154">
        <v>619051</v>
      </c>
    </row>
    <row r="237" spans="1:34" ht="15.75" thickTop="1">
      <c r="A237" s="12" t="s">
        <v>667</v>
      </c>
      <c r="B237" s="26" t="s">
        <v>5</v>
      </c>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c r="AA237" s="26"/>
      <c r="AB237" s="26"/>
      <c r="AC237" s="26"/>
      <c r="AD237" s="26"/>
      <c r="AE237" s="26"/>
      <c r="AF237" s="26"/>
      <c r="AG237" s="26"/>
      <c r="AH237" s="26"/>
    </row>
    <row r="238" spans="1:34" ht="15.75" thickBot="1">
      <c r="A238" s="12"/>
      <c r="B238" s="13"/>
      <c r="C238" s="13"/>
      <c r="D238" s="13"/>
      <c r="E238" s="107" t="s">
        <v>560</v>
      </c>
      <c r="F238" s="107"/>
      <c r="G238" s="107"/>
      <c r="H238" s="107"/>
      <c r="I238" s="107"/>
      <c r="J238" s="107"/>
      <c r="K238" s="107"/>
      <c r="L238" s="107"/>
      <c r="M238" s="107"/>
      <c r="N238" s="107"/>
      <c r="O238" s="107"/>
      <c r="P238" s="107"/>
      <c r="Q238" s="107"/>
      <c r="R238" s="107"/>
      <c r="S238" s="107"/>
      <c r="T238" s="107"/>
      <c r="U238" s="107"/>
      <c r="V238" s="107"/>
      <c r="W238" s="107"/>
      <c r="X238" s="107"/>
    </row>
    <row r="239" spans="1:34" ht="15.75" thickBot="1">
      <c r="A239" s="12"/>
      <c r="B239" s="13"/>
      <c r="C239" s="13"/>
      <c r="D239" s="13"/>
      <c r="E239" s="133" t="s">
        <v>561</v>
      </c>
      <c r="F239" s="133"/>
      <c r="G239" s="64"/>
      <c r="H239" s="133" t="s">
        <v>562</v>
      </c>
      <c r="I239" s="133"/>
      <c r="J239" s="133"/>
      <c r="K239" s="133"/>
      <c r="L239" s="133"/>
      <c r="M239" s="133"/>
      <c r="N239" s="133"/>
      <c r="O239" s="133"/>
      <c r="P239" s="64"/>
      <c r="Q239" s="137" t="s">
        <v>567</v>
      </c>
      <c r="R239" s="137"/>
      <c r="S239" s="64"/>
      <c r="T239" s="137" t="s">
        <v>568</v>
      </c>
      <c r="U239" s="137"/>
      <c r="V239" s="64"/>
      <c r="W239" s="137" t="s">
        <v>584</v>
      </c>
      <c r="X239" s="137"/>
    </row>
    <row r="240" spans="1:34" ht="15.75" thickBot="1">
      <c r="A240" s="12"/>
      <c r="B240" s="13"/>
      <c r="C240" s="13"/>
      <c r="D240" s="13"/>
      <c r="E240" s="133" t="s">
        <v>563</v>
      </c>
      <c r="F240" s="133"/>
      <c r="G240" s="29"/>
      <c r="H240" s="133" t="s">
        <v>564</v>
      </c>
      <c r="I240" s="133"/>
      <c r="J240" s="64"/>
      <c r="K240" s="133" t="s">
        <v>565</v>
      </c>
      <c r="L240" s="133"/>
      <c r="M240" s="64"/>
      <c r="N240" s="133" t="s">
        <v>566</v>
      </c>
      <c r="O240" s="133"/>
      <c r="P240" s="29"/>
      <c r="Q240" s="107"/>
      <c r="R240" s="107"/>
      <c r="S240" s="16"/>
      <c r="T240" s="107"/>
      <c r="U240" s="107"/>
      <c r="V240" s="29"/>
      <c r="W240" s="107"/>
      <c r="X240" s="107"/>
      <c r="Y240" s="16"/>
      <c r="Z240" s="29"/>
      <c r="AA240" s="16"/>
    </row>
    <row r="241" spans="1:27">
      <c r="A241" s="12"/>
      <c r="B241" s="13"/>
      <c r="C241" s="13"/>
      <c r="D241" s="13"/>
      <c r="E241" s="64"/>
      <c r="F241" s="64"/>
      <c r="G241" s="29"/>
      <c r="H241" s="64"/>
      <c r="I241" s="18"/>
      <c r="J241" s="29"/>
      <c r="K241" s="64"/>
      <c r="L241" s="64"/>
      <c r="M241" s="29"/>
      <c r="N241" s="64"/>
      <c r="O241" s="18"/>
      <c r="P241" s="29"/>
      <c r="Q241" s="64"/>
      <c r="R241" s="18"/>
      <c r="S241" s="29"/>
      <c r="T241" s="64"/>
      <c r="U241" s="18"/>
      <c r="V241" s="29"/>
      <c r="W241" s="64"/>
      <c r="X241" s="18"/>
    </row>
    <row r="242" spans="1:27" ht="15.75" thickBot="1">
      <c r="A242" s="12"/>
      <c r="B242" s="90" t="s">
        <v>55</v>
      </c>
      <c r="C242" s="90"/>
      <c r="D242" s="90"/>
      <c r="E242" s="136" t="s">
        <v>218</v>
      </c>
      <c r="F242" s="117">
        <v>3277</v>
      </c>
      <c r="G242" s="13"/>
      <c r="H242" s="136" t="s">
        <v>218</v>
      </c>
      <c r="I242" s="117">
        <v>760997</v>
      </c>
      <c r="J242" s="13"/>
      <c r="K242" s="136" t="s">
        <v>218</v>
      </c>
      <c r="L242" s="117">
        <v>-6308</v>
      </c>
      <c r="M242" s="13"/>
      <c r="N242" s="136" t="s">
        <v>218</v>
      </c>
      <c r="O242" s="117">
        <v>569158</v>
      </c>
      <c r="P242" s="13"/>
      <c r="Q242" s="136" t="s">
        <v>218</v>
      </c>
      <c r="R242" s="117">
        <v>824005</v>
      </c>
      <c r="S242" s="13"/>
      <c r="T242" s="136" t="s">
        <v>218</v>
      </c>
      <c r="U242" s="117">
        <v>-1287642</v>
      </c>
      <c r="V242" s="13"/>
      <c r="W242" s="136" t="s">
        <v>218</v>
      </c>
      <c r="X242" s="117">
        <v>863487</v>
      </c>
    </row>
    <row r="243" spans="1:27">
      <c r="A243" s="12"/>
      <c r="B243" s="13"/>
      <c r="C243" s="90" t="s">
        <v>585</v>
      </c>
      <c r="D243" s="90"/>
      <c r="E243" s="64"/>
      <c r="F243" s="122" t="s">
        <v>292</v>
      </c>
      <c r="G243" s="13"/>
      <c r="H243" s="64"/>
      <c r="I243" s="115">
        <v>17880</v>
      </c>
      <c r="J243" s="13"/>
      <c r="K243" s="64"/>
      <c r="L243" s="122" t="s">
        <v>292</v>
      </c>
      <c r="M243" s="13"/>
      <c r="N243" s="64"/>
      <c r="O243" s="122" t="s">
        <v>292</v>
      </c>
      <c r="P243" s="13"/>
      <c r="Q243" s="64"/>
      <c r="R243" s="115">
        <v>1479</v>
      </c>
      <c r="S243" s="13"/>
      <c r="T243" s="64"/>
      <c r="U243" s="122" t="s">
        <v>292</v>
      </c>
      <c r="V243" s="13"/>
      <c r="W243" s="64"/>
      <c r="X243" s="115">
        <v>19359</v>
      </c>
    </row>
    <row r="244" spans="1:27">
      <c r="A244" s="12"/>
      <c r="B244" s="13"/>
      <c r="C244" s="90" t="s">
        <v>511</v>
      </c>
      <c r="D244" s="90"/>
      <c r="E244" s="29"/>
      <c r="F244" s="99" t="s">
        <v>292</v>
      </c>
      <c r="G244" s="13"/>
      <c r="H244" s="29"/>
      <c r="I244" s="99">
        <v>97</v>
      </c>
      <c r="J244" s="13"/>
      <c r="K244" s="29"/>
      <c r="L244" s="100">
        <v>1906</v>
      </c>
      <c r="M244" s="13"/>
      <c r="N244" s="29"/>
      <c r="O244" s="100">
        <v>16926</v>
      </c>
      <c r="P244" s="13"/>
      <c r="Q244" s="29"/>
      <c r="R244" s="99">
        <v>166</v>
      </c>
      <c r="S244" s="13"/>
      <c r="T244" s="29"/>
      <c r="U244" s="99" t="s">
        <v>292</v>
      </c>
      <c r="V244" s="13"/>
      <c r="W244" s="29"/>
      <c r="X244" s="100">
        <v>19095</v>
      </c>
    </row>
    <row r="245" spans="1:27">
      <c r="A245" s="12"/>
      <c r="B245" s="13"/>
      <c r="C245" s="90" t="s">
        <v>586</v>
      </c>
      <c r="D245" s="90"/>
      <c r="E245" s="29"/>
      <c r="F245" s="99" t="s">
        <v>292</v>
      </c>
      <c r="G245" s="13"/>
      <c r="H245" s="29"/>
      <c r="I245" s="100">
        <v>-83209</v>
      </c>
      <c r="J245" s="13"/>
      <c r="K245" s="29"/>
      <c r="L245" s="100">
        <v>17734</v>
      </c>
      <c r="M245" s="13"/>
      <c r="N245" s="29"/>
      <c r="O245" s="99" t="s">
        <v>292</v>
      </c>
      <c r="P245" s="13"/>
      <c r="Q245" s="29"/>
      <c r="R245" s="100">
        <v>-37229</v>
      </c>
      <c r="S245" s="13"/>
      <c r="T245" s="29"/>
      <c r="U245" s="100">
        <v>5802</v>
      </c>
      <c r="V245" s="13"/>
      <c r="W245" s="29"/>
      <c r="X245" s="100">
        <v>-96902</v>
      </c>
    </row>
    <row r="246" spans="1:27" ht="18" customHeight="1" thickBot="1">
      <c r="A246" s="12"/>
      <c r="B246" s="13"/>
      <c r="C246" s="90" t="s">
        <v>587</v>
      </c>
      <c r="D246" s="90"/>
      <c r="E246" s="37"/>
      <c r="F246" s="118" t="s">
        <v>292</v>
      </c>
      <c r="G246" s="13"/>
      <c r="H246" s="37"/>
      <c r="I246" s="117">
        <v>-5172</v>
      </c>
      <c r="J246" s="13"/>
      <c r="K246" s="37"/>
      <c r="L246" s="118">
        <v>-556</v>
      </c>
      <c r="M246" s="13"/>
      <c r="N246" s="37"/>
      <c r="O246" s="117">
        <v>-6677</v>
      </c>
      <c r="P246" s="13"/>
      <c r="Q246" s="37"/>
      <c r="R246" s="118">
        <v>-26</v>
      </c>
      <c r="S246" s="13"/>
      <c r="T246" s="37"/>
      <c r="U246" s="118" t="s">
        <v>292</v>
      </c>
      <c r="V246" s="13"/>
      <c r="W246" s="37"/>
      <c r="X246" s="117">
        <v>-12431</v>
      </c>
    </row>
    <row r="247" spans="1:27" ht="15.75" thickBot="1">
      <c r="A247" s="12"/>
      <c r="B247" s="90" t="s">
        <v>588</v>
      </c>
      <c r="C247" s="90"/>
      <c r="D247" s="90"/>
      <c r="E247" s="32"/>
      <c r="F247" s="131" t="s">
        <v>292</v>
      </c>
      <c r="G247" s="13"/>
      <c r="H247" s="32"/>
      <c r="I247" s="119">
        <v>-70404</v>
      </c>
      <c r="J247" s="13"/>
      <c r="K247" s="32"/>
      <c r="L247" s="119">
        <v>19084</v>
      </c>
      <c r="M247" s="13"/>
      <c r="N247" s="32"/>
      <c r="O247" s="119">
        <v>10249</v>
      </c>
      <c r="P247" s="13"/>
      <c r="Q247" s="32"/>
      <c r="R247" s="119">
        <v>-35610</v>
      </c>
      <c r="S247" s="13"/>
      <c r="T247" s="32"/>
      <c r="U247" s="119">
        <v>5802</v>
      </c>
      <c r="V247" s="13"/>
      <c r="W247" s="32"/>
      <c r="X247" s="119">
        <v>-70879</v>
      </c>
    </row>
    <row r="248" spans="1:27">
      <c r="A248" s="12"/>
      <c r="B248" s="90" t="s">
        <v>589</v>
      </c>
      <c r="C248" s="90"/>
      <c r="D248" s="90"/>
      <c r="E248" s="116" t="s">
        <v>218</v>
      </c>
      <c r="F248" s="115">
        <v>3277</v>
      </c>
      <c r="G248" s="13"/>
      <c r="H248" s="116" t="s">
        <v>218</v>
      </c>
      <c r="I248" s="115">
        <v>690593</v>
      </c>
      <c r="J248" s="13"/>
      <c r="K248" s="116" t="s">
        <v>218</v>
      </c>
      <c r="L248" s="115">
        <v>12776</v>
      </c>
      <c r="M248" s="13"/>
      <c r="N248" s="116" t="s">
        <v>218</v>
      </c>
      <c r="O248" s="115">
        <v>579407</v>
      </c>
      <c r="P248" s="13"/>
      <c r="Q248" s="116" t="s">
        <v>218</v>
      </c>
      <c r="R248" s="115">
        <v>788395</v>
      </c>
      <c r="S248" s="13"/>
      <c r="T248" s="116" t="s">
        <v>218</v>
      </c>
      <c r="U248" s="115">
        <v>-1281840</v>
      </c>
      <c r="V248" s="13"/>
      <c r="W248" s="116" t="s">
        <v>218</v>
      </c>
      <c r="X248" s="115">
        <v>792608</v>
      </c>
    </row>
    <row r="249" spans="1:27" ht="15.75" thickBot="1">
      <c r="A249" s="12"/>
      <c r="B249" s="13"/>
      <c r="C249" s="90" t="s">
        <v>590</v>
      </c>
      <c r="D249" s="90"/>
      <c r="E249" s="37"/>
      <c r="F249" s="118" t="s">
        <v>292</v>
      </c>
      <c r="G249" s="13"/>
      <c r="H249" s="37"/>
      <c r="I249" s="118" t="s">
        <v>292</v>
      </c>
      <c r="J249" s="13"/>
      <c r="K249" s="37"/>
      <c r="L249" s="118" t="s">
        <v>292</v>
      </c>
      <c r="M249" s="13"/>
      <c r="N249" s="37"/>
      <c r="O249" s="118" t="s">
        <v>292</v>
      </c>
      <c r="P249" s="13"/>
      <c r="Q249" s="37"/>
      <c r="R249" s="118" t="s">
        <v>292</v>
      </c>
      <c r="S249" s="13"/>
      <c r="T249" s="37"/>
      <c r="U249" s="117">
        <v>100936</v>
      </c>
      <c r="V249" s="13"/>
      <c r="W249" s="37"/>
      <c r="X249" s="117">
        <v>100936</v>
      </c>
    </row>
    <row r="250" spans="1:27" ht="15.75" thickBot="1">
      <c r="A250" s="12"/>
      <c r="B250" s="90" t="s">
        <v>591</v>
      </c>
      <c r="C250" s="90"/>
      <c r="D250" s="90"/>
      <c r="E250" s="135" t="s">
        <v>218</v>
      </c>
      <c r="F250" s="102">
        <v>3277</v>
      </c>
      <c r="G250" s="13"/>
      <c r="H250" s="135" t="s">
        <v>218</v>
      </c>
      <c r="I250" s="102">
        <v>690593</v>
      </c>
      <c r="J250" s="13"/>
      <c r="K250" s="135" t="s">
        <v>218</v>
      </c>
      <c r="L250" s="102">
        <v>12776</v>
      </c>
      <c r="M250" s="13"/>
      <c r="N250" s="135" t="s">
        <v>218</v>
      </c>
      <c r="O250" s="102">
        <v>579407</v>
      </c>
      <c r="P250" s="13"/>
      <c r="Q250" s="135" t="s">
        <v>218</v>
      </c>
      <c r="R250" s="102">
        <v>788395</v>
      </c>
      <c r="S250" s="13"/>
      <c r="T250" s="135" t="s">
        <v>218</v>
      </c>
      <c r="U250" s="102">
        <v>-1382776</v>
      </c>
      <c r="V250" s="13"/>
      <c r="W250" s="135" t="s">
        <v>218</v>
      </c>
      <c r="X250" s="102">
        <v>691672</v>
      </c>
    </row>
    <row r="251" spans="1:27" ht="15.75" thickTop="1">
      <c r="A251" s="12"/>
      <c r="B251" s="13"/>
      <c r="C251" s="13"/>
      <c r="D251" s="13"/>
      <c r="E251" s="96"/>
      <c r="F251" s="85"/>
      <c r="G251" s="13"/>
      <c r="H251" s="96"/>
      <c r="I251" s="85"/>
      <c r="J251" s="13"/>
      <c r="K251" s="96"/>
      <c r="L251" s="85"/>
      <c r="M251" s="13"/>
      <c r="N251" s="96"/>
      <c r="O251" s="85"/>
      <c r="P251" s="13"/>
      <c r="Q251" s="96"/>
      <c r="R251" s="85"/>
      <c r="S251" s="13"/>
      <c r="T251" s="96"/>
      <c r="U251" s="85"/>
      <c r="V251" s="13"/>
      <c r="W251" s="96"/>
      <c r="X251" s="85"/>
    </row>
    <row r="252" spans="1:27" ht="15.75" thickBot="1">
      <c r="A252" s="12"/>
      <c r="B252" s="13"/>
      <c r="C252" s="13"/>
      <c r="D252" s="13"/>
      <c r="E252" s="107" t="s">
        <v>582</v>
      </c>
      <c r="F252" s="107"/>
      <c r="G252" s="107"/>
      <c r="H252" s="107"/>
      <c r="I252" s="107"/>
      <c r="J252" s="107"/>
      <c r="K252" s="107"/>
      <c r="L252" s="107"/>
      <c r="M252" s="107"/>
      <c r="N252" s="107"/>
      <c r="O252" s="107"/>
      <c r="P252" s="107"/>
      <c r="Q252" s="107"/>
      <c r="R252" s="107"/>
      <c r="S252" s="107"/>
      <c r="T252" s="107"/>
      <c r="U252" s="107"/>
      <c r="V252" s="107"/>
      <c r="W252" s="107"/>
      <c r="X252" s="107"/>
    </row>
    <row r="253" spans="1:27" ht="15.75" thickBot="1">
      <c r="A253" s="12"/>
      <c r="B253" s="13"/>
      <c r="C253" s="13"/>
      <c r="D253" s="13"/>
      <c r="E253" s="133" t="s">
        <v>561</v>
      </c>
      <c r="F253" s="133"/>
      <c r="G253" s="64"/>
      <c r="H253" s="133" t="s">
        <v>562</v>
      </c>
      <c r="I253" s="133"/>
      <c r="J253" s="133"/>
      <c r="K253" s="133"/>
      <c r="L253" s="133"/>
      <c r="M253" s="133"/>
      <c r="N253" s="133"/>
      <c r="O253" s="133"/>
      <c r="P253" s="64"/>
      <c r="Q253" s="137" t="s">
        <v>567</v>
      </c>
      <c r="R253" s="137"/>
      <c r="S253" s="64"/>
      <c r="T253" s="137" t="s">
        <v>568</v>
      </c>
      <c r="U253" s="137"/>
      <c r="V253" s="64"/>
      <c r="W253" s="137" t="s">
        <v>584</v>
      </c>
      <c r="X253" s="137"/>
    </row>
    <row r="254" spans="1:27" ht="15.75" thickBot="1">
      <c r="A254" s="12"/>
      <c r="B254" s="13"/>
      <c r="C254" s="13"/>
      <c r="D254" s="13"/>
      <c r="E254" s="133" t="s">
        <v>563</v>
      </c>
      <c r="F254" s="133"/>
      <c r="G254" s="29"/>
      <c r="H254" s="133" t="s">
        <v>564</v>
      </c>
      <c r="I254" s="133"/>
      <c r="J254" s="64"/>
      <c r="K254" s="133" t="s">
        <v>565</v>
      </c>
      <c r="L254" s="133"/>
      <c r="M254" s="64"/>
      <c r="N254" s="133" t="s">
        <v>566</v>
      </c>
      <c r="O254" s="133"/>
      <c r="P254" s="29"/>
      <c r="Q254" s="107"/>
      <c r="R254" s="107"/>
      <c r="S254" s="16"/>
      <c r="T254" s="107"/>
      <c r="U254" s="107"/>
      <c r="V254" s="29"/>
      <c r="W254" s="107"/>
      <c r="X254" s="107"/>
      <c r="Y254" s="16"/>
      <c r="Z254" s="29"/>
      <c r="AA254" s="16"/>
    </row>
    <row r="255" spans="1:27">
      <c r="A255" s="12"/>
      <c r="B255" s="13"/>
      <c r="C255" s="13"/>
      <c r="D255" s="13"/>
      <c r="E255" s="64"/>
      <c r="F255" s="64"/>
      <c r="G255" s="29"/>
      <c r="H255" s="64"/>
      <c r="I255" s="18"/>
      <c r="J255" s="29"/>
      <c r="K255" s="64"/>
      <c r="L255" s="64"/>
      <c r="M255" s="29"/>
      <c r="N255" s="64"/>
      <c r="O255" s="18"/>
      <c r="P255" s="29"/>
      <c r="Q255" s="64"/>
      <c r="R255" s="18"/>
      <c r="S255" s="29"/>
      <c r="T255" s="64"/>
      <c r="U255" s="18"/>
      <c r="V255" s="29"/>
      <c r="W255" s="64"/>
      <c r="X255" s="18"/>
    </row>
    <row r="256" spans="1:27" ht="15.75" thickBot="1">
      <c r="A256" s="12"/>
      <c r="B256" s="90" t="s">
        <v>55</v>
      </c>
      <c r="C256" s="90"/>
      <c r="D256" s="90"/>
      <c r="E256" s="138" t="s">
        <v>218</v>
      </c>
      <c r="F256" s="117">
        <v>3248</v>
      </c>
      <c r="G256" s="13"/>
      <c r="H256" s="138" t="s">
        <v>218</v>
      </c>
      <c r="I256" s="117">
        <v>929697</v>
      </c>
      <c r="J256" s="13"/>
      <c r="K256" s="138" t="s">
        <v>218</v>
      </c>
      <c r="L256" s="117">
        <v>14123</v>
      </c>
      <c r="M256" s="13"/>
      <c r="N256" s="138" t="s">
        <v>218</v>
      </c>
      <c r="O256" s="117">
        <v>645824</v>
      </c>
      <c r="P256" s="13"/>
      <c r="Q256" s="138" t="s">
        <v>218</v>
      </c>
      <c r="R256" s="117">
        <v>995862</v>
      </c>
      <c r="S256" s="13"/>
      <c r="T256" s="138" t="s">
        <v>218</v>
      </c>
      <c r="U256" s="117">
        <v>-1563115</v>
      </c>
      <c r="V256" s="13"/>
      <c r="W256" s="138" t="s">
        <v>218</v>
      </c>
      <c r="X256" s="117">
        <v>1025639</v>
      </c>
    </row>
    <row r="257" spans="1:24">
      <c r="A257" s="12"/>
      <c r="B257" s="13"/>
      <c r="C257" s="90" t="s">
        <v>585</v>
      </c>
      <c r="D257" s="90"/>
      <c r="E257" s="64"/>
      <c r="F257" s="122" t="s">
        <v>292</v>
      </c>
      <c r="G257" s="13"/>
      <c r="H257" s="64"/>
      <c r="I257" s="115">
        <v>-6629</v>
      </c>
      <c r="J257" s="13"/>
      <c r="K257" s="64"/>
      <c r="L257" s="122">
        <v>-9</v>
      </c>
      <c r="M257" s="13"/>
      <c r="N257" s="64"/>
      <c r="O257" s="115">
        <v>11725</v>
      </c>
      <c r="P257" s="13"/>
      <c r="Q257" s="64"/>
      <c r="R257" s="115">
        <v>9806</v>
      </c>
      <c r="S257" s="13"/>
      <c r="T257" s="64"/>
      <c r="U257" s="122" t="s">
        <v>292</v>
      </c>
      <c r="V257" s="13"/>
      <c r="W257" s="64"/>
      <c r="X257" s="115">
        <v>14893</v>
      </c>
    </row>
    <row r="258" spans="1:24">
      <c r="A258" s="12"/>
      <c r="B258" s="13"/>
      <c r="C258" s="90" t="s">
        <v>511</v>
      </c>
      <c r="D258" s="90"/>
      <c r="E258" s="29"/>
      <c r="F258" s="99" t="s">
        <v>292</v>
      </c>
      <c r="G258" s="13"/>
      <c r="H258" s="29"/>
      <c r="I258" s="99">
        <v>22</v>
      </c>
      <c r="J258" s="13"/>
      <c r="K258" s="29"/>
      <c r="L258" s="99">
        <v>276</v>
      </c>
      <c r="M258" s="13"/>
      <c r="N258" s="29"/>
      <c r="O258" s="100">
        <v>13229</v>
      </c>
      <c r="P258" s="13"/>
      <c r="Q258" s="29"/>
      <c r="R258" s="99">
        <v>10</v>
      </c>
      <c r="S258" s="13"/>
      <c r="T258" s="29"/>
      <c r="U258" s="99" t="s">
        <v>292</v>
      </c>
      <c r="V258" s="13"/>
      <c r="W258" s="29"/>
      <c r="X258" s="100">
        <v>13537</v>
      </c>
    </row>
    <row r="259" spans="1:24">
      <c r="A259" s="12"/>
      <c r="B259" s="13"/>
      <c r="C259" s="90" t="s">
        <v>586</v>
      </c>
      <c r="D259" s="90"/>
      <c r="E259" s="29"/>
      <c r="F259" s="99" t="s">
        <v>292</v>
      </c>
      <c r="G259" s="13"/>
      <c r="H259" s="29"/>
      <c r="I259" s="100">
        <v>-14402</v>
      </c>
      <c r="J259" s="13"/>
      <c r="K259" s="29"/>
      <c r="L259" s="99">
        <v>2</v>
      </c>
      <c r="M259" s="13"/>
      <c r="N259" s="29"/>
      <c r="O259" s="99" t="s">
        <v>292</v>
      </c>
      <c r="P259" s="13"/>
      <c r="Q259" s="29"/>
      <c r="R259" s="100">
        <v>49371</v>
      </c>
      <c r="S259" s="13"/>
      <c r="T259" s="29"/>
      <c r="U259" s="100">
        <v>-2180</v>
      </c>
      <c r="V259" s="13"/>
      <c r="W259" s="29"/>
      <c r="X259" s="100">
        <v>32791</v>
      </c>
    </row>
    <row r="260" spans="1:24" ht="18" customHeight="1" thickBot="1">
      <c r="A260" s="12"/>
      <c r="B260" s="13"/>
      <c r="C260" s="90" t="s">
        <v>587</v>
      </c>
      <c r="D260" s="90"/>
      <c r="E260" s="37"/>
      <c r="F260" s="118" t="s">
        <v>292</v>
      </c>
      <c r="G260" s="13"/>
      <c r="H260" s="37"/>
      <c r="I260" s="117">
        <v>3629</v>
      </c>
      <c r="J260" s="13"/>
      <c r="K260" s="37"/>
      <c r="L260" s="118">
        <v>-76</v>
      </c>
      <c r="M260" s="13"/>
      <c r="N260" s="37"/>
      <c r="O260" s="117">
        <v>-9845</v>
      </c>
      <c r="P260" s="13"/>
      <c r="Q260" s="37"/>
      <c r="R260" s="117">
        <v>-22242</v>
      </c>
      <c r="S260" s="13"/>
      <c r="T260" s="37"/>
      <c r="U260" s="118" t="s">
        <v>292</v>
      </c>
      <c r="V260" s="13"/>
      <c r="W260" s="37"/>
      <c r="X260" s="117">
        <v>-28534</v>
      </c>
    </row>
    <row r="261" spans="1:24" ht="15.75" thickBot="1">
      <c r="A261" s="12"/>
      <c r="B261" s="90" t="s">
        <v>588</v>
      </c>
      <c r="C261" s="90"/>
      <c r="D261" s="90"/>
      <c r="E261" s="32"/>
      <c r="F261" s="131" t="s">
        <v>292</v>
      </c>
      <c r="G261" s="13"/>
      <c r="H261" s="32"/>
      <c r="I261" s="119">
        <v>-17380</v>
      </c>
      <c r="J261" s="13"/>
      <c r="K261" s="32"/>
      <c r="L261" s="131">
        <v>193</v>
      </c>
      <c r="M261" s="13"/>
      <c r="N261" s="32"/>
      <c r="O261" s="119">
        <v>15109</v>
      </c>
      <c r="P261" s="13"/>
      <c r="Q261" s="32"/>
      <c r="R261" s="119">
        <v>36945</v>
      </c>
      <c r="S261" s="13"/>
      <c r="T261" s="32"/>
      <c r="U261" s="119">
        <v>-2180</v>
      </c>
      <c r="V261" s="13"/>
      <c r="W261" s="32"/>
      <c r="X261" s="119">
        <v>32687</v>
      </c>
    </row>
    <row r="262" spans="1:24">
      <c r="A262" s="12"/>
      <c r="B262" s="90" t="s">
        <v>589</v>
      </c>
      <c r="C262" s="90"/>
      <c r="D262" s="90"/>
      <c r="E262" s="139" t="s">
        <v>218</v>
      </c>
      <c r="F262" s="115">
        <v>3248</v>
      </c>
      <c r="G262" s="13"/>
      <c r="H262" s="139" t="s">
        <v>218</v>
      </c>
      <c r="I262" s="115">
        <v>912317</v>
      </c>
      <c r="J262" s="13"/>
      <c r="K262" s="139" t="s">
        <v>218</v>
      </c>
      <c r="L262" s="115">
        <v>14316</v>
      </c>
      <c r="M262" s="13"/>
      <c r="N262" s="139" t="s">
        <v>218</v>
      </c>
      <c r="O262" s="115">
        <v>660933</v>
      </c>
      <c r="P262" s="13"/>
      <c r="Q262" s="139" t="s">
        <v>218</v>
      </c>
      <c r="R262" s="115">
        <v>1032807</v>
      </c>
      <c r="S262" s="13"/>
      <c r="T262" s="139" t="s">
        <v>218</v>
      </c>
      <c r="U262" s="115">
        <v>-1565295</v>
      </c>
      <c r="V262" s="13"/>
      <c r="W262" s="139" t="s">
        <v>218</v>
      </c>
      <c r="X262" s="115">
        <v>1058326</v>
      </c>
    </row>
    <row r="263" spans="1:24" ht="15.75" thickBot="1">
      <c r="A263" s="12"/>
      <c r="B263" s="13"/>
      <c r="C263" s="90" t="s">
        <v>590</v>
      </c>
      <c r="D263" s="90"/>
      <c r="E263" s="37"/>
      <c r="F263" s="118" t="s">
        <v>292</v>
      </c>
      <c r="G263" s="13"/>
      <c r="H263" s="37"/>
      <c r="I263" s="118" t="s">
        <v>292</v>
      </c>
      <c r="J263" s="13"/>
      <c r="K263" s="37"/>
      <c r="L263" s="118" t="s">
        <v>292</v>
      </c>
      <c r="M263" s="13"/>
      <c r="N263" s="37"/>
      <c r="O263" s="118" t="s">
        <v>292</v>
      </c>
      <c r="P263" s="13"/>
      <c r="Q263" s="37"/>
      <c r="R263" s="118" t="s">
        <v>292</v>
      </c>
      <c r="S263" s="13"/>
      <c r="T263" s="37"/>
      <c r="U263" s="117">
        <v>97183</v>
      </c>
      <c r="V263" s="13"/>
      <c r="W263" s="37"/>
      <c r="X263" s="117">
        <v>97183</v>
      </c>
    </row>
    <row r="264" spans="1:24" ht="15.75" thickBot="1">
      <c r="A264" s="12"/>
      <c r="B264" s="90" t="s">
        <v>591</v>
      </c>
      <c r="C264" s="90"/>
      <c r="D264" s="90"/>
      <c r="E264" s="132" t="s">
        <v>218</v>
      </c>
      <c r="F264" s="102">
        <v>3248</v>
      </c>
      <c r="G264" s="13"/>
      <c r="H264" s="132" t="s">
        <v>218</v>
      </c>
      <c r="I264" s="102">
        <v>912317</v>
      </c>
      <c r="J264" s="13"/>
      <c r="K264" s="132" t="s">
        <v>218</v>
      </c>
      <c r="L264" s="102">
        <v>14316</v>
      </c>
      <c r="M264" s="13"/>
      <c r="N264" s="132" t="s">
        <v>218</v>
      </c>
      <c r="O264" s="102">
        <v>660933</v>
      </c>
      <c r="P264" s="13"/>
      <c r="Q264" s="132" t="s">
        <v>218</v>
      </c>
      <c r="R264" s="102">
        <v>1032807</v>
      </c>
      <c r="S264" s="13"/>
      <c r="T264" s="132" t="s">
        <v>218</v>
      </c>
      <c r="U264" s="102">
        <v>-1662478</v>
      </c>
      <c r="V264" s="13"/>
      <c r="W264" s="132" t="s">
        <v>218</v>
      </c>
      <c r="X264" s="102">
        <v>961143</v>
      </c>
    </row>
    <row r="265" spans="1:24" ht="15.75" thickTop="1">
      <c r="A265" s="12"/>
      <c r="B265" s="13"/>
      <c r="C265" s="13"/>
      <c r="D265" s="13"/>
      <c r="E265" s="96"/>
      <c r="F265" s="85"/>
      <c r="G265" s="13"/>
      <c r="H265" s="96"/>
      <c r="I265" s="85"/>
      <c r="J265" s="13"/>
      <c r="K265" s="96"/>
      <c r="L265" s="85"/>
      <c r="M265" s="13"/>
      <c r="N265" s="96"/>
      <c r="O265" s="85"/>
      <c r="P265" s="13"/>
      <c r="Q265" s="96"/>
      <c r="R265" s="85"/>
      <c r="S265" s="13"/>
      <c r="T265" s="96"/>
      <c r="U265" s="85"/>
      <c r="V265" s="13"/>
      <c r="W265" s="96"/>
      <c r="X265" s="85"/>
    </row>
  </sheetData>
  <mergeCells count="286">
    <mergeCell ref="B48:AH48"/>
    <mergeCell ref="A139:A236"/>
    <mergeCell ref="B139:AH139"/>
    <mergeCell ref="A237:A265"/>
    <mergeCell ref="B237:AH237"/>
    <mergeCell ref="B262:D262"/>
    <mergeCell ref="C263:D263"/>
    <mergeCell ref="B264:D264"/>
    <mergeCell ref="A1:A2"/>
    <mergeCell ref="B1:AH1"/>
    <mergeCell ref="B2:AH2"/>
    <mergeCell ref="B3:AH3"/>
    <mergeCell ref="A4:A47"/>
    <mergeCell ref="B4:AH4"/>
    <mergeCell ref="A48:A138"/>
    <mergeCell ref="B256:D256"/>
    <mergeCell ref="C257:D257"/>
    <mergeCell ref="C258:D258"/>
    <mergeCell ref="C259:D259"/>
    <mergeCell ref="C260:D260"/>
    <mergeCell ref="B261:D261"/>
    <mergeCell ref="E252:X252"/>
    <mergeCell ref="E253:F253"/>
    <mergeCell ref="H253:O253"/>
    <mergeCell ref="Q253:R254"/>
    <mergeCell ref="T253:U254"/>
    <mergeCell ref="W253:X254"/>
    <mergeCell ref="E254:F254"/>
    <mergeCell ref="H254:I254"/>
    <mergeCell ref="K254:L254"/>
    <mergeCell ref="N254:O254"/>
    <mergeCell ref="C245:D245"/>
    <mergeCell ref="C246:D246"/>
    <mergeCell ref="B247:D247"/>
    <mergeCell ref="B248:D248"/>
    <mergeCell ref="C249:D249"/>
    <mergeCell ref="B250:D250"/>
    <mergeCell ref="H240:I240"/>
    <mergeCell ref="K240:L240"/>
    <mergeCell ref="N240:O240"/>
    <mergeCell ref="B242:D242"/>
    <mergeCell ref="C243:D243"/>
    <mergeCell ref="C244:D244"/>
    <mergeCell ref="B234:E234"/>
    <mergeCell ref="B235:E235"/>
    <mergeCell ref="B236:E236"/>
    <mergeCell ref="E238:X238"/>
    <mergeCell ref="E239:F239"/>
    <mergeCell ref="H239:O239"/>
    <mergeCell ref="Q239:R240"/>
    <mergeCell ref="T239:U240"/>
    <mergeCell ref="W239:X240"/>
    <mergeCell ref="E240:F240"/>
    <mergeCell ref="C227:E227"/>
    <mergeCell ref="C228:E228"/>
    <mergeCell ref="C229:E229"/>
    <mergeCell ref="B231:E231"/>
    <mergeCell ref="B232:E232"/>
    <mergeCell ref="B233:E233"/>
    <mergeCell ref="B221:E221"/>
    <mergeCell ref="C222:E222"/>
    <mergeCell ref="C223:E223"/>
    <mergeCell ref="C224:E224"/>
    <mergeCell ref="C225:E225"/>
    <mergeCell ref="C226:E226"/>
    <mergeCell ref="B213:E213"/>
    <mergeCell ref="C214:E214"/>
    <mergeCell ref="C215:E215"/>
    <mergeCell ref="C216:E216"/>
    <mergeCell ref="C217:E217"/>
    <mergeCell ref="C218:E218"/>
    <mergeCell ref="D205:E205"/>
    <mergeCell ref="D206:E206"/>
    <mergeCell ref="D207:E207"/>
    <mergeCell ref="D208:E208"/>
    <mergeCell ref="D209:E209"/>
    <mergeCell ref="D210:E210"/>
    <mergeCell ref="D199:E199"/>
    <mergeCell ref="D200:E200"/>
    <mergeCell ref="D201:E201"/>
    <mergeCell ref="D202:E202"/>
    <mergeCell ref="D203:E203"/>
    <mergeCell ref="C204:E204"/>
    <mergeCell ref="B193:E193"/>
    <mergeCell ref="C194:E194"/>
    <mergeCell ref="C195:E195"/>
    <mergeCell ref="C196:E196"/>
    <mergeCell ref="D197:E197"/>
    <mergeCell ref="D198:E198"/>
    <mergeCell ref="F190:G190"/>
    <mergeCell ref="I190:P190"/>
    <mergeCell ref="R190:S191"/>
    <mergeCell ref="U190:V190"/>
    <mergeCell ref="X190:Y190"/>
    <mergeCell ref="F191:G191"/>
    <mergeCell ref="I191:J191"/>
    <mergeCell ref="L191:M191"/>
    <mergeCell ref="V191:W191"/>
    <mergeCell ref="B184:E184"/>
    <mergeCell ref="B185:E185"/>
    <mergeCell ref="B186:E186"/>
    <mergeCell ref="B187:E187"/>
    <mergeCell ref="B188:E188"/>
    <mergeCell ref="F189:AB189"/>
    <mergeCell ref="C177:E177"/>
    <mergeCell ref="C178:E178"/>
    <mergeCell ref="C179:E179"/>
    <mergeCell ref="C180:E180"/>
    <mergeCell ref="C181:E181"/>
    <mergeCell ref="B183:E183"/>
    <mergeCell ref="B171:E171"/>
    <mergeCell ref="C172:E172"/>
    <mergeCell ref="C173:E173"/>
    <mergeCell ref="C174:E174"/>
    <mergeCell ref="C175:E175"/>
    <mergeCell ref="C176:E176"/>
    <mergeCell ref="B163:E163"/>
    <mergeCell ref="C164:E164"/>
    <mergeCell ref="C165:E165"/>
    <mergeCell ref="C166:E166"/>
    <mergeCell ref="C167:E167"/>
    <mergeCell ref="C168:E168"/>
    <mergeCell ref="D155:E155"/>
    <mergeCell ref="D156:E156"/>
    <mergeCell ref="D157:E157"/>
    <mergeCell ref="D158:E158"/>
    <mergeCell ref="D159:E159"/>
    <mergeCell ref="D160:E160"/>
    <mergeCell ref="D149:E149"/>
    <mergeCell ref="D150:E150"/>
    <mergeCell ref="D151:E151"/>
    <mergeCell ref="D152:E152"/>
    <mergeCell ref="D153:E153"/>
    <mergeCell ref="C154:E154"/>
    <mergeCell ref="B143:E143"/>
    <mergeCell ref="C144:E144"/>
    <mergeCell ref="C145:E145"/>
    <mergeCell ref="C146:E146"/>
    <mergeCell ref="D147:E147"/>
    <mergeCell ref="D148:E148"/>
    <mergeCell ref="F142:G142"/>
    <mergeCell ref="I142:J142"/>
    <mergeCell ref="L142:M142"/>
    <mergeCell ref="R142:S142"/>
    <mergeCell ref="U142:V142"/>
    <mergeCell ref="X142:Y142"/>
    <mergeCell ref="C136:D136"/>
    <mergeCell ref="B138:AG138"/>
    <mergeCell ref="F140:AH140"/>
    <mergeCell ref="F141:G141"/>
    <mergeCell ref="I141:P141"/>
    <mergeCell ref="R141:S141"/>
    <mergeCell ref="U141:V141"/>
    <mergeCell ref="X141:Y141"/>
    <mergeCell ref="B128:D128"/>
    <mergeCell ref="B129:D129"/>
    <mergeCell ref="B132:D132"/>
    <mergeCell ref="B133:D133"/>
    <mergeCell ref="B134:D134"/>
    <mergeCell ref="B135:D135"/>
    <mergeCell ref="C120:D120"/>
    <mergeCell ref="C121:D121"/>
    <mergeCell ref="B124:D124"/>
    <mergeCell ref="B125:D125"/>
    <mergeCell ref="B126:D126"/>
    <mergeCell ref="B127:D127"/>
    <mergeCell ref="C114:D114"/>
    <mergeCell ref="C115:D115"/>
    <mergeCell ref="C116:D116"/>
    <mergeCell ref="C117:D117"/>
    <mergeCell ref="C118:E118"/>
    <mergeCell ref="C119:D119"/>
    <mergeCell ref="B107:D107"/>
    <mergeCell ref="B108:D108"/>
    <mergeCell ref="B109:D109"/>
    <mergeCell ref="B110:D110"/>
    <mergeCell ref="C111:D111"/>
    <mergeCell ref="B113:D113"/>
    <mergeCell ref="C99:D99"/>
    <mergeCell ref="C100:D100"/>
    <mergeCell ref="C101:D101"/>
    <mergeCell ref="C102:D102"/>
    <mergeCell ref="C103:D103"/>
    <mergeCell ref="B106:D106"/>
    <mergeCell ref="E96:F96"/>
    <mergeCell ref="H96:I96"/>
    <mergeCell ref="K96:L96"/>
    <mergeCell ref="N96:O96"/>
    <mergeCell ref="B97:D97"/>
    <mergeCell ref="C98:D98"/>
    <mergeCell ref="B89:D89"/>
    <mergeCell ref="B90:D90"/>
    <mergeCell ref="C91:D91"/>
    <mergeCell ref="B93:AG93"/>
    <mergeCell ref="E94:AG94"/>
    <mergeCell ref="E95:F95"/>
    <mergeCell ref="H95:O95"/>
    <mergeCell ref="Q95:R96"/>
    <mergeCell ref="T95:U96"/>
    <mergeCell ref="W95:X96"/>
    <mergeCell ref="B81:D81"/>
    <mergeCell ref="B82:D82"/>
    <mergeCell ref="B83:D83"/>
    <mergeCell ref="B84:D84"/>
    <mergeCell ref="B87:D87"/>
    <mergeCell ref="B88:D88"/>
    <mergeCell ref="C73:D73"/>
    <mergeCell ref="C74:D74"/>
    <mergeCell ref="C75:D75"/>
    <mergeCell ref="C76:D76"/>
    <mergeCell ref="B79:D79"/>
    <mergeCell ref="B80:D80"/>
    <mergeCell ref="C66:D66"/>
    <mergeCell ref="B68:D68"/>
    <mergeCell ref="C69:D69"/>
    <mergeCell ref="C70:D70"/>
    <mergeCell ref="C71:D71"/>
    <mergeCell ref="C72:D72"/>
    <mergeCell ref="C58:D58"/>
    <mergeCell ref="B61:D61"/>
    <mergeCell ref="B62:D62"/>
    <mergeCell ref="B63:D63"/>
    <mergeCell ref="B64:D64"/>
    <mergeCell ref="B65:D65"/>
    <mergeCell ref="B52:D52"/>
    <mergeCell ref="C53:D53"/>
    <mergeCell ref="C54:D54"/>
    <mergeCell ref="C55:D55"/>
    <mergeCell ref="C56:D56"/>
    <mergeCell ref="C57:D57"/>
    <mergeCell ref="E49:AG49"/>
    <mergeCell ref="E50:F50"/>
    <mergeCell ref="H50:O50"/>
    <mergeCell ref="Q50:R51"/>
    <mergeCell ref="T50:U51"/>
    <mergeCell ref="W50:X51"/>
    <mergeCell ref="E51:F51"/>
    <mergeCell ref="H51:I51"/>
    <mergeCell ref="K51:L51"/>
    <mergeCell ref="N51:O51"/>
    <mergeCell ref="B37:C37"/>
    <mergeCell ref="B41:C41"/>
    <mergeCell ref="B43:C43"/>
    <mergeCell ref="B44:C44"/>
    <mergeCell ref="B45:C45"/>
    <mergeCell ref="B47:Z47"/>
    <mergeCell ref="S28:T28"/>
    <mergeCell ref="V28:W28"/>
    <mergeCell ref="B30:C30"/>
    <mergeCell ref="B31:C31"/>
    <mergeCell ref="B33:C33"/>
    <mergeCell ref="B36:C36"/>
    <mergeCell ref="D27:E27"/>
    <mergeCell ref="G27:N27"/>
    <mergeCell ref="P27:Q27"/>
    <mergeCell ref="S27:T27"/>
    <mergeCell ref="V27:W27"/>
    <mergeCell ref="D28:E28"/>
    <mergeCell ref="G28:H28"/>
    <mergeCell ref="J28:K28"/>
    <mergeCell ref="M28:N28"/>
    <mergeCell ref="P28:Q28"/>
    <mergeCell ref="B19:C19"/>
    <mergeCell ref="B21:C21"/>
    <mergeCell ref="B22:C22"/>
    <mergeCell ref="B23:C23"/>
    <mergeCell ref="B25:AF25"/>
    <mergeCell ref="D26:Z26"/>
    <mergeCell ref="V7:W7"/>
    <mergeCell ref="B9:C9"/>
    <mergeCell ref="B10:C10"/>
    <mergeCell ref="B12:C12"/>
    <mergeCell ref="B15:C15"/>
    <mergeCell ref="B16:C16"/>
    <mergeCell ref="D7:E7"/>
    <mergeCell ref="G7:H7"/>
    <mergeCell ref="J7:K7"/>
    <mergeCell ref="M7:N7"/>
    <mergeCell ref="P7:Q7"/>
    <mergeCell ref="S7:T7"/>
    <mergeCell ref="D5:AF5"/>
    <mergeCell ref="D6:E6"/>
    <mergeCell ref="G6:N6"/>
    <mergeCell ref="P6:Q6"/>
    <mergeCell ref="S6:T6"/>
    <mergeCell ref="V6:W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668</v>
      </c>
      <c r="B1" s="9" t="s">
        <v>30</v>
      </c>
      <c r="C1" s="9"/>
      <c r="D1" s="9" t="s">
        <v>2</v>
      </c>
      <c r="E1" s="9"/>
      <c r="F1" s="1"/>
    </row>
    <row r="2" spans="1:6" ht="30">
      <c r="A2" s="1" t="s">
        <v>60</v>
      </c>
      <c r="B2" s="1" t="s">
        <v>3</v>
      </c>
      <c r="C2" s="1" t="s">
        <v>31</v>
      </c>
      <c r="D2" s="1" t="s">
        <v>3</v>
      </c>
      <c r="E2" s="1" t="s">
        <v>31</v>
      </c>
      <c r="F2" s="1" t="s">
        <v>71</v>
      </c>
    </row>
    <row r="3" spans="1:6">
      <c r="A3" s="3" t="s">
        <v>669</v>
      </c>
      <c r="B3" s="4" t="s">
        <v>5</v>
      </c>
      <c r="C3" s="4" t="s">
        <v>5</v>
      </c>
      <c r="D3" s="4" t="s">
        <v>5</v>
      </c>
      <c r="E3" s="4" t="s">
        <v>5</v>
      </c>
      <c r="F3" s="4" t="s">
        <v>5</v>
      </c>
    </row>
    <row r="4" spans="1:6">
      <c r="A4" s="2" t="s">
        <v>219</v>
      </c>
      <c r="B4" s="7">
        <v>3001900</v>
      </c>
      <c r="C4" s="4" t="s">
        <v>5</v>
      </c>
      <c r="D4" s="7">
        <v>3001900</v>
      </c>
      <c r="E4" s="4" t="s">
        <v>5</v>
      </c>
      <c r="F4" s="7">
        <v>3019424</v>
      </c>
    </row>
    <row r="5" spans="1:6">
      <c r="A5" s="2" t="s">
        <v>220</v>
      </c>
      <c r="B5" s="6">
        <v>947544</v>
      </c>
      <c r="C5" s="4" t="s">
        <v>5</v>
      </c>
      <c r="D5" s="6">
        <v>947544</v>
      </c>
      <c r="E5" s="4" t="s">
        <v>5</v>
      </c>
      <c r="F5" s="6">
        <v>937761</v>
      </c>
    </row>
    <row r="6" spans="1:6">
      <c r="A6" s="2" t="s">
        <v>82</v>
      </c>
      <c r="B6" s="6">
        <v>11520812</v>
      </c>
      <c r="C6" s="4" t="s">
        <v>5</v>
      </c>
      <c r="D6" s="6">
        <v>11520812</v>
      </c>
      <c r="E6" s="4" t="s">
        <v>5</v>
      </c>
      <c r="F6" s="6">
        <v>11421889</v>
      </c>
    </row>
    <row r="7" spans="1:6">
      <c r="A7" s="2" t="s">
        <v>94</v>
      </c>
      <c r="B7" s="6">
        <v>-195139</v>
      </c>
      <c r="C7" s="4" t="s">
        <v>5</v>
      </c>
      <c r="D7" s="6">
        <v>-195139</v>
      </c>
      <c r="E7" s="4" t="s">
        <v>5</v>
      </c>
      <c r="F7" s="6">
        <v>-150003</v>
      </c>
    </row>
    <row r="8" spans="1:6" ht="30">
      <c r="A8" s="2" t="s">
        <v>92</v>
      </c>
      <c r="B8" s="6">
        <v>-73048</v>
      </c>
      <c r="C8" s="4" t="s">
        <v>5</v>
      </c>
      <c r="D8" s="6">
        <v>-73048</v>
      </c>
      <c r="E8" s="4" t="s">
        <v>5</v>
      </c>
      <c r="F8" s="6">
        <v>-3973</v>
      </c>
    </row>
    <row r="9" spans="1:6">
      <c r="A9" s="2" t="s">
        <v>670</v>
      </c>
      <c r="B9" s="6">
        <v>-109246</v>
      </c>
      <c r="C9" s="6">
        <v>-1954544</v>
      </c>
      <c r="D9" s="6">
        <v>-109246</v>
      </c>
      <c r="E9" s="6">
        <v>-1954544</v>
      </c>
      <c r="F9" s="4" t="s">
        <v>5</v>
      </c>
    </row>
    <row r="10" spans="1:6">
      <c r="A10" s="2" t="s">
        <v>492</v>
      </c>
      <c r="B10" s="6">
        <v>3666132</v>
      </c>
      <c r="C10" s="6">
        <v>3417938</v>
      </c>
      <c r="D10" s="6">
        <v>10742568</v>
      </c>
      <c r="E10" s="6">
        <v>10094666</v>
      </c>
      <c r="F10" s="4" t="s">
        <v>5</v>
      </c>
    </row>
    <row r="11" spans="1:6">
      <c r="A11" s="2" t="s">
        <v>48</v>
      </c>
      <c r="B11" s="6">
        <v>557260</v>
      </c>
      <c r="C11" s="6">
        <v>567642</v>
      </c>
      <c r="D11" s="6">
        <v>1594812</v>
      </c>
      <c r="E11" s="6">
        <v>1659433</v>
      </c>
      <c r="F11" s="4" t="s">
        <v>5</v>
      </c>
    </row>
    <row r="12" spans="1:6">
      <c r="A12" s="2" t="s">
        <v>671</v>
      </c>
      <c r="B12" s="4" t="s">
        <v>5</v>
      </c>
      <c r="C12" s="4" t="s">
        <v>5</v>
      </c>
      <c r="D12" s="4" t="s">
        <v>5</v>
      </c>
      <c r="E12" s="4" t="s">
        <v>5</v>
      </c>
      <c r="F12" s="4" t="s">
        <v>5</v>
      </c>
    </row>
    <row r="13" spans="1:6">
      <c r="A13" s="3" t="s">
        <v>669</v>
      </c>
      <c r="B13" s="4" t="s">
        <v>5</v>
      </c>
      <c r="C13" s="4" t="s">
        <v>5</v>
      </c>
      <c r="D13" s="4" t="s">
        <v>5</v>
      </c>
      <c r="E13" s="4" t="s">
        <v>5</v>
      </c>
      <c r="F13" s="4" t="s">
        <v>5</v>
      </c>
    </row>
    <row r="14" spans="1:6">
      <c r="A14" s="2" t="s">
        <v>220</v>
      </c>
      <c r="B14" s="6">
        <v>164068</v>
      </c>
      <c r="C14" s="4" t="s">
        <v>5</v>
      </c>
      <c r="D14" s="6">
        <v>164068</v>
      </c>
      <c r="E14" s="4" t="s">
        <v>5</v>
      </c>
      <c r="F14" s="4" t="s">
        <v>5</v>
      </c>
    </row>
    <row r="15" spans="1:6">
      <c r="A15" s="2" t="s">
        <v>219</v>
      </c>
      <c r="B15" s="6">
        <v>149219</v>
      </c>
      <c r="C15" s="4" t="s">
        <v>5</v>
      </c>
      <c r="D15" s="6">
        <v>149219</v>
      </c>
      <c r="E15" s="4" t="s">
        <v>5</v>
      </c>
      <c r="F15" s="4" t="s">
        <v>5</v>
      </c>
    </row>
    <row r="16" spans="1:6">
      <c r="A16" s="2" t="s">
        <v>220</v>
      </c>
      <c r="B16" s="6">
        <v>17458</v>
      </c>
      <c r="C16" s="4" t="s">
        <v>5</v>
      </c>
      <c r="D16" s="6">
        <v>17458</v>
      </c>
      <c r="E16" s="4" t="s">
        <v>5</v>
      </c>
      <c r="F16" s="4" t="s">
        <v>5</v>
      </c>
    </row>
    <row r="17" spans="1:6">
      <c r="A17" s="2" t="s">
        <v>672</v>
      </c>
      <c r="B17" s="6">
        <v>14932</v>
      </c>
      <c r="C17" s="4" t="s">
        <v>5</v>
      </c>
      <c r="D17" s="6">
        <v>14932</v>
      </c>
      <c r="E17" s="4" t="s">
        <v>5</v>
      </c>
      <c r="F17" s="4" t="s">
        <v>5</v>
      </c>
    </row>
    <row r="18" spans="1:6">
      <c r="A18" s="2" t="s">
        <v>222</v>
      </c>
      <c r="B18" s="6">
        <v>168335</v>
      </c>
      <c r="C18" s="4" t="s">
        <v>5</v>
      </c>
      <c r="D18" s="6">
        <v>168335</v>
      </c>
      <c r="E18" s="4" t="s">
        <v>5</v>
      </c>
      <c r="F18" s="4" t="s">
        <v>5</v>
      </c>
    </row>
    <row r="19" spans="1:6">
      <c r="A19" s="2" t="s">
        <v>223</v>
      </c>
      <c r="B19" s="6">
        <v>84556</v>
      </c>
      <c r="C19" s="4" t="s">
        <v>5</v>
      </c>
      <c r="D19" s="6">
        <v>84556</v>
      </c>
      <c r="E19" s="4" t="s">
        <v>5</v>
      </c>
      <c r="F19" s="4" t="s">
        <v>5</v>
      </c>
    </row>
    <row r="20" spans="1:6">
      <c r="A20" s="2" t="s">
        <v>82</v>
      </c>
      <c r="B20" s="6">
        <v>2003465</v>
      </c>
      <c r="C20" s="4" t="s">
        <v>5</v>
      </c>
      <c r="D20" s="6">
        <v>2003465</v>
      </c>
      <c r="E20" s="4" t="s">
        <v>5</v>
      </c>
      <c r="F20" s="4" t="s">
        <v>5</v>
      </c>
    </row>
    <row r="21" spans="1:6">
      <c r="A21" s="2" t="s">
        <v>673</v>
      </c>
      <c r="B21" s="6">
        <v>105403</v>
      </c>
      <c r="C21" s="4" t="s">
        <v>5</v>
      </c>
      <c r="D21" s="6">
        <v>105403</v>
      </c>
      <c r="E21" s="4" t="s">
        <v>5</v>
      </c>
      <c r="F21" s="4" t="s">
        <v>5</v>
      </c>
    </row>
    <row r="22" spans="1:6">
      <c r="A22" s="2" t="s">
        <v>94</v>
      </c>
      <c r="B22" s="6">
        <v>33597</v>
      </c>
      <c r="C22" s="4" t="s">
        <v>5</v>
      </c>
      <c r="D22" s="6">
        <v>33597</v>
      </c>
      <c r="E22" s="4" t="s">
        <v>5</v>
      </c>
      <c r="F22" s="4" t="s">
        <v>5</v>
      </c>
    </row>
    <row r="23" spans="1:6" ht="30">
      <c r="A23" s="2" t="s">
        <v>92</v>
      </c>
      <c r="B23" s="6">
        <v>72101</v>
      </c>
      <c r="C23" s="4" t="s">
        <v>5</v>
      </c>
      <c r="D23" s="6">
        <v>72101</v>
      </c>
      <c r="E23" s="4" t="s">
        <v>5</v>
      </c>
      <c r="F23" s="4" t="s">
        <v>5</v>
      </c>
    </row>
    <row r="24" spans="1:6">
      <c r="A24" s="2" t="s">
        <v>674</v>
      </c>
      <c r="B24" s="6">
        <v>39923</v>
      </c>
      <c r="C24" s="4" t="s">
        <v>5</v>
      </c>
      <c r="D24" s="6">
        <v>39923</v>
      </c>
      <c r="E24" s="4" t="s">
        <v>5</v>
      </c>
      <c r="F24" s="4" t="s">
        <v>5</v>
      </c>
    </row>
    <row r="25" spans="1:6" ht="30">
      <c r="A25" s="2" t="s">
        <v>227</v>
      </c>
      <c r="B25" s="6">
        <v>169651</v>
      </c>
      <c r="C25" s="4" t="s">
        <v>5</v>
      </c>
      <c r="D25" s="6">
        <v>169651</v>
      </c>
      <c r="E25" s="4" t="s">
        <v>5</v>
      </c>
      <c r="F25" s="4" t="s">
        <v>5</v>
      </c>
    </row>
    <row r="26" spans="1:6">
      <c r="A26" s="2" t="s">
        <v>228</v>
      </c>
      <c r="B26" s="6">
        <v>2181358</v>
      </c>
      <c r="C26" s="4" t="s">
        <v>5</v>
      </c>
      <c r="D26" s="6">
        <v>2181358</v>
      </c>
      <c r="E26" s="4" t="s">
        <v>5</v>
      </c>
      <c r="F26" s="4" t="s">
        <v>5</v>
      </c>
    </row>
    <row r="27" spans="1:6">
      <c r="A27" s="2" t="s">
        <v>230</v>
      </c>
      <c r="B27" s="6">
        <v>-201915</v>
      </c>
      <c r="C27" s="4" t="s">
        <v>5</v>
      </c>
      <c r="D27" s="6">
        <v>-201915</v>
      </c>
      <c r="E27" s="4" t="s">
        <v>5</v>
      </c>
      <c r="F27" s="4" t="s">
        <v>5</v>
      </c>
    </row>
    <row r="28" spans="1:6" ht="30">
      <c r="A28" s="2" t="s">
        <v>675</v>
      </c>
      <c r="B28" s="6">
        <v>-282784</v>
      </c>
      <c r="C28" s="4" t="s">
        <v>5</v>
      </c>
      <c r="D28" s="6">
        <v>-282784</v>
      </c>
      <c r="E28" s="4" t="s">
        <v>5</v>
      </c>
      <c r="F28" s="4" t="s">
        <v>5</v>
      </c>
    </row>
    <row r="29" spans="1:6">
      <c r="A29" s="2" t="s">
        <v>232</v>
      </c>
      <c r="B29" s="6">
        <v>-484699</v>
      </c>
      <c r="C29" s="4" t="s">
        <v>5</v>
      </c>
      <c r="D29" s="6">
        <v>-484699</v>
      </c>
      <c r="E29" s="4" t="s">
        <v>5</v>
      </c>
      <c r="F29" s="4" t="s">
        <v>5</v>
      </c>
    </row>
    <row r="30" spans="1:6">
      <c r="A30" s="2" t="s">
        <v>670</v>
      </c>
      <c r="B30" s="7">
        <v>1696659</v>
      </c>
      <c r="C30" s="4" t="s">
        <v>5</v>
      </c>
      <c r="D30" s="7">
        <v>1696659</v>
      </c>
      <c r="E30" s="4" t="s">
        <v>5</v>
      </c>
      <c r="F30"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36.140625" bestFit="1" customWidth="1"/>
  </cols>
  <sheetData>
    <row r="1" spans="1:3" ht="30">
      <c r="A1" s="1" t="s">
        <v>676</v>
      </c>
      <c r="B1" s="1" t="s">
        <v>2</v>
      </c>
      <c r="C1" s="1" t="s">
        <v>30</v>
      </c>
    </row>
    <row r="2" spans="1:3" ht="30">
      <c r="A2" s="1" t="s">
        <v>60</v>
      </c>
      <c r="B2" s="9" t="s">
        <v>31</v>
      </c>
      <c r="C2" s="1" t="s">
        <v>31</v>
      </c>
    </row>
    <row r="3" spans="1:3">
      <c r="A3" s="1"/>
      <c r="B3" s="9"/>
      <c r="C3" s="1" t="s">
        <v>677</v>
      </c>
    </row>
    <row r="4" spans="1:3">
      <c r="A4" s="3" t="s">
        <v>678</v>
      </c>
      <c r="B4" s="4" t="s">
        <v>5</v>
      </c>
      <c r="C4" s="4" t="s">
        <v>5</v>
      </c>
    </row>
    <row r="5" spans="1:3">
      <c r="A5" s="2" t="s">
        <v>679</v>
      </c>
      <c r="B5" s="7">
        <v>10197670</v>
      </c>
      <c r="C5" s="7">
        <v>3415472</v>
      </c>
    </row>
    <row r="6" spans="1:3" ht="45">
      <c r="A6" s="2" t="s">
        <v>680</v>
      </c>
      <c r="B6" s="7">
        <v>797867</v>
      </c>
      <c r="C6" s="7">
        <v>268467</v>
      </c>
    </row>
    <row r="7" spans="1:3">
      <c r="A7" s="2" t="s">
        <v>248</v>
      </c>
      <c r="B7" s="4">
        <v>2.62</v>
      </c>
      <c r="C7" s="4">
        <v>0.88</v>
      </c>
    </row>
    <row r="8" spans="1:3">
      <c r="A8" s="2" t="s">
        <v>249</v>
      </c>
      <c r="B8" s="4">
        <v>2.6</v>
      </c>
      <c r="C8" s="4">
        <v>0.87</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70</v>
      </c>
      <c r="B1" s="9" t="s">
        <v>3</v>
      </c>
      <c r="C1" s="9" t="s">
        <v>71</v>
      </c>
    </row>
    <row r="2" spans="1:3" ht="30">
      <c r="A2" s="1" t="s">
        <v>60</v>
      </c>
      <c r="B2" s="9"/>
      <c r="C2" s="9"/>
    </row>
    <row r="3" spans="1:3">
      <c r="A3" s="3" t="s">
        <v>72</v>
      </c>
      <c r="B3" s="4" t="s">
        <v>5</v>
      </c>
      <c r="C3" s="4" t="s">
        <v>5</v>
      </c>
    </row>
    <row r="4" spans="1:3">
      <c r="A4" s="2" t="s">
        <v>73</v>
      </c>
      <c r="B4" s="7">
        <v>602155</v>
      </c>
      <c r="C4" s="7">
        <v>688040</v>
      </c>
    </row>
    <row r="5" spans="1:3" ht="45">
      <c r="A5" s="2" t="s">
        <v>74</v>
      </c>
      <c r="B5" s="6">
        <v>3001900</v>
      </c>
      <c r="C5" s="6">
        <v>3019424</v>
      </c>
    </row>
    <row r="6" spans="1:3" ht="30">
      <c r="A6" s="2" t="s">
        <v>75</v>
      </c>
      <c r="B6" s="6">
        <v>141272</v>
      </c>
      <c r="C6" s="6">
        <v>137809</v>
      </c>
    </row>
    <row r="7" spans="1:3">
      <c r="A7" s="2" t="s">
        <v>76</v>
      </c>
      <c r="B7" s="6">
        <v>1053355</v>
      </c>
      <c r="C7" s="6">
        <v>1036809</v>
      </c>
    </row>
    <row r="8" spans="1:3" ht="30">
      <c r="A8" s="2" t="s">
        <v>77</v>
      </c>
      <c r="B8" s="6">
        <v>947544</v>
      </c>
      <c r="C8" s="6">
        <v>937761</v>
      </c>
    </row>
    <row r="9" spans="1:3">
      <c r="A9" s="2" t="s">
        <v>78</v>
      </c>
      <c r="B9" s="6">
        <v>297949</v>
      </c>
      <c r="C9" s="6">
        <v>307613</v>
      </c>
    </row>
    <row r="10" spans="1:3">
      <c r="A10" s="2" t="s">
        <v>79</v>
      </c>
      <c r="B10" s="6">
        <v>6044175</v>
      </c>
      <c r="C10" s="6">
        <v>6127456</v>
      </c>
    </row>
    <row r="11" spans="1:3">
      <c r="A11" s="2" t="s">
        <v>80</v>
      </c>
      <c r="B11" s="6">
        <v>3007904</v>
      </c>
      <c r="C11" s="6">
        <v>2940603</v>
      </c>
    </row>
    <row r="12" spans="1:3">
      <c r="A12" s="2" t="s">
        <v>81</v>
      </c>
      <c r="B12" s="6">
        <v>671402</v>
      </c>
      <c r="C12" s="6">
        <v>710116</v>
      </c>
    </row>
    <row r="13" spans="1:3">
      <c r="A13" s="2" t="s">
        <v>82</v>
      </c>
      <c r="B13" s="6">
        <v>11520812</v>
      </c>
      <c r="C13" s="6">
        <v>11421889</v>
      </c>
    </row>
    <row r="14" spans="1:3">
      <c r="A14" s="2" t="s">
        <v>83</v>
      </c>
      <c r="B14" s="6">
        <v>141288</v>
      </c>
      <c r="C14" s="6">
        <v>133753</v>
      </c>
    </row>
    <row r="15" spans="1:3">
      <c r="A15" s="2" t="s">
        <v>84</v>
      </c>
      <c r="B15" s="6">
        <v>639903</v>
      </c>
      <c r="C15" s="6">
        <v>637373</v>
      </c>
    </row>
    <row r="16" spans="1:3">
      <c r="A16" s="2" t="s">
        <v>85</v>
      </c>
      <c r="B16" s="6">
        <v>509036</v>
      </c>
      <c r="C16" s="6">
        <v>354808</v>
      </c>
    </row>
    <row r="17" spans="1:3">
      <c r="A17" s="2" t="s">
        <v>86</v>
      </c>
      <c r="B17" s="6">
        <v>22534520</v>
      </c>
      <c r="C17" s="6">
        <v>22325998</v>
      </c>
    </row>
    <row r="18" spans="1:3">
      <c r="A18" s="3" t="s">
        <v>87</v>
      </c>
      <c r="B18" s="4" t="s">
        <v>5</v>
      </c>
      <c r="C18" s="4" t="s">
        <v>5</v>
      </c>
    </row>
    <row r="19" spans="1:3">
      <c r="A19" s="2" t="s">
        <v>88</v>
      </c>
      <c r="B19" s="6">
        <v>505405</v>
      </c>
      <c r="C19" s="6">
        <v>622294</v>
      </c>
    </row>
    <row r="20" spans="1:3">
      <c r="A20" s="2" t="s">
        <v>89</v>
      </c>
      <c r="B20" s="6">
        <v>110252</v>
      </c>
      <c r="C20" s="6">
        <v>123350</v>
      </c>
    </row>
    <row r="21" spans="1:3" ht="30">
      <c r="A21" s="2" t="s">
        <v>90</v>
      </c>
      <c r="B21" s="6">
        <v>1888529</v>
      </c>
      <c r="C21" s="6">
        <v>1787471</v>
      </c>
    </row>
    <row r="22" spans="1:3" ht="30">
      <c r="A22" s="2" t="s">
        <v>91</v>
      </c>
      <c r="B22" s="6">
        <v>112489</v>
      </c>
      <c r="C22" s="6">
        <v>117850</v>
      </c>
    </row>
    <row r="23" spans="1:3" ht="30">
      <c r="A23" s="2" t="s">
        <v>92</v>
      </c>
      <c r="B23" s="6">
        <v>73048</v>
      </c>
      <c r="C23" s="6">
        <v>3973</v>
      </c>
    </row>
    <row r="24" spans="1:3" ht="30">
      <c r="A24" s="2" t="s">
        <v>93</v>
      </c>
      <c r="B24" s="6">
        <v>471561</v>
      </c>
      <c r="C24" s="6">
        <v>334747</v>
      </c>
    </row>
    <row r="25" spans="1:3">
      <c r="A25" s="2" t="s">
        <v>94</v>
      </c>
      <c r="B25" s="6">
        <v>195139</v>
      </c>
      <c r="C25" s="6">
        <v>150003</v>
      </c>
    </row>
    <row r="26" spans="1:3">
      <c r="A26" s="2" t="s">
        <v>95</v>
      </c>
      <c r="B26" s="6">
        <v>33614</v>
      </c>
      <c r="C26" s="6">
        <v>30303</v>
      </c>
    </row>
    <row r="27" spans="1:3">
      <c r="A27" s="2" t="s">
        <v>96</v>
      </c>
      <c r="B27" s="6">
        <v>3390037</v>
      </c>
      <c r="C27" s="6">
        <v>3169991</v>
      </c>
    </row>
    <row r="28" spans="1:3" ht="30">
      <c r="A28" s="2" t="s">
        <v>97</v>
      </c>
      <c r="B28" s="6">
        <v>7772303</v>
      </c>
      <c r="C28" s="6">
        <v>7785740</v>
      </c>
    </row>
    <row r="29" spans="1:3">
      <c r="A29" s="2" t="s">
        <v>98</v>
      </c>
      <c r="B29" s="6">
        <v>302755</v>
      </c>
      <c r="C29" s="6">
        <v>260257</v>
      </c>
    </row>
    <row r="30" spans="1:3">
      <c r="A30" s="2" t="s">
        <v>99</v>
      </c>
      <c r="B30" s="6">
        <v>474856</v>
      </c>
      <c r="C30" s="6">
        <v>457673</v>
      </c>
    </row>
    <row r="31" spans="1:3">
      <c r="A31" s="2" t="s">
        <v>100</v>
      </c>
      <c r="B31" s="6">
        <v>193432</v>
      </c>
      <c r="C31" s="6">
        <v>201642</v>
      </c>
    </row>
    <row r="32" spans="1:3">
      <c r="A32" s="2" t="s">
        <v>101</v>
      </c>
      <c r="B32" s="6">
        <v>662627</v>
      </c>
      <c r="C32" s="6">
        <v>664001</v>
      </c>
    </row>
    <row r="33" spans="1:3">
      <c r="A33" s="2" t="s">
        <v>102</v>
      </c>
      <c r="B33" s="4" t="s">
        <v>5</v>
      </c>
      <c r="C33" s="6">
        <v>56174</v>
      </c>
    </row>
    <row r="34" spans="1:3">
      <c r="A34" s="2" t="s">
        <v>103</v>
      </c>
      <c r="B34" s="6">
        <v>12796010</v>
      </c>
      <c r="C34" s="6">
        <v>12595478</v>
      </c>
    </row>
    <row r="35" spans="1:3" ht="30">
      <c r="A35" s="2" t="s">
        <v>104</v>
      </c>
      <c r="B35" s="6">
        <v>641021</v>
      </c>
      <c r="C35" s="6">
        <v>523260</v>
      </c>
    </row>
    <row r="36" spans="1:3">
      <c r="A36" s="3" t="s">
        <v>105</v>
      </c>
      <c r="B36" s="4" t="s">
        <v>5</v>
      </c>
      <c r="C36" s="4" t="s">
        <v>5</v>
      </c>
    </row>
    <row r="37" spans="1:3" ht="75">
      <c r="A37" s="2" t="s">
        <v>106</v>
      </c>
      <c r="B37" s="4">
        <v>0</v>
      </c>
      <c r="C37" s="6">
        <v>4462</v>
      </c>
    </row>
    <row r="38" spans="1:3" ht="60">
      <c r="A38" s="2" t="s">
        <v>107</v>
      </c>
      <c r="B38" s="6">
        <v>381488</v>
      </c>
      <c r="C38" s="6">
        <v>374915</v>
      </c>
    </row>
    <row r="39" spans="1:3">
      <c r="A39" s="2" t="s">
        <v>108</v>
      </c>
      <c r="B39" s="6">
        <v>505014</v>
      </c>
      <c r="C39" s="4">
        <v>0</v>
      </c>
    </row>
    <row r="40" spans="1:3">
      <c r="A40" s="2" t="s">
        <v>109</v>
      </c>
      <c r="B40" s="6">
        <v>3510965</v>
      </c>
      <c r="C40" s="6">
        <v>3491581</v>
      </c>
    </row>
    <row r="41" spans="1:3">
      <c r="A41" s="2" t="s">
        <v>110</v>
      </c>
      <c r="B41" s="6">
        <v>6028524</v>
      </c>
      <c r="C41" s="6">
        <v>5563661</v>
      </c>
    </row>
    <row r="42" spans="1:3" ht="30">
      <c r="A42" s="2" t="s">
        <v>111</v>
      </c>
      <c r="B42" s="6">
        <v>-561438</v>
      </c>
      <c r="C42" s="6">
        <v>-492113</v>
      </c>
    </row>
    <row r="43" spans="1:3">
      <c r="A43" s="2" t="s">
        <v>112</v>
      </c>
      <c r="B43" s="6">
        <v>8854525</v>
      </c>
      <c r="C43" s="6">
        <v>8942506</v>
      </c>
    </row>
    <row r="44" spans="1:3">
      <c r="A44" s="2" t="s">
        <v>113</v>
      </c>
      <c r="B44" s="6">
        <v>242964</v>
      </c>
      <c r="C44" s="6">
        <v>264754</v>
      </c>
    </row>
    <row r="45" spans="1:3">
      <c r="A45" s="2" t="s">
        <v>114</v>
      </c>
      <c r="B45" s="6">
        <v>9097489</v>
      </c>
      <c r="C45" s="6">
        <v>9207260</v>
      </c>
    </row>
    <row r="46" spans="1:3">
      <c r="A46" s="2" t="s">
        <v>115</v>
      </c>
      <c r="B46" s="7">
        <v>22534520</v>
      </c>
      <c r="C46" s="7">
        <v>223259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2" width="15.42578125" bestFit="1" customWidth="1"/>
    <col min="3" max="3" width="12.28515625" bestFit="1" customWidth="1"/>
    <col min="4" max="5" width="22" bestFit="1" customWidth="1"/>
    <col min="6" max="11" width="36.5703125" bestFit="1" customWidth="1"/>
    <col min="12" max="13" width="30.7109375" bestFit="1" customWidth="1"/>
    <col min="14" max="15" width="36.5703125" bestFit="1" customWidth="1"/>
    <col min="16" max="17" width="26.28515625" bestFit="1" customWidth="1"/>
    <col min="18" max="19" width="25.140625" bestFit="1" customWidth="1"/>
    <col min="20" max="23" width="36.5703125" bestFit="1" customWidth="1"/>
    <col min="24" max="24" width="33.42578125" bestFit="1" customWidth="1"/>
    <col min="25" max="25" width="31.85546875" bestFit="1" customWidth="1"/>
  </cols>
  <sheetData>
    <row r="1" spans="1:25" ht="15" customHeight="1">
      <c r="A1" s="1" t="s">
        <v>681</v>
      </c>
      <c r="B1" s="1" t="s">
        <v>2</v>
      </c>
      <c r="C1" s="1"/>
      <c r="D1" s="9" t="s">
        <v>2</v>
      </c>
      <c r="E1" s="9"/>
      <c r="F1" s="9"/>
      <c r="G1" s="9"/>
      <c r="H1" s="9"/>
      <c r="I1" s="9"/>
      <c r="J1" s="9"/>
      <c r="K1" s="9"/>
      <c r="L1" s="9"/>
      <c r="M1" s="9"/>
      <c r="N1" s="9"/>
      <c r="O1" s="9"/>
      <c r="P1" s="9"/>
      <c r="Q1" s="9"/>
      <c r="R1" s="9"/>
      <c r="S1" s="9"/>
      <c r="T1" s="9"/>
      <c r="U1" s="9"/>
      <c r="V1" s="9"/>
      <c r="W1" s="9"/>
      <c r="X1" s="9"/>
      <c r="Y1" s="9"/>
    </row>
    <row r="2" spans="1:25" ht="30">
      <c r="A2" s="1" t="s">
        <v>60</v>
      </c>
      <c r="B2" s="1" t="s">
        <v>3</v>
      </c>
      <c r="C2" s="1" t="s">
        <v>71</v>
      </c>
      <c r="D2" s="1" t="s">
        <v>3</v>
      </c>
      <c r="E2" s="1" t="s">
        <v>3</v>
      </c>
      <c r="F2" s="1" t="s">
        <v>3</v>
      </c>
      <c r="G2" s="1" t="s">
        <v>31</v>
      </c>
      <c r="H2" s="1" t="s">
        <v>3</v>
      </c>
      <c r="I2" s="1" t="s">
        <v>31</v>
      </c>
      <c r="J2" s="1" t="s">
        <v>3</v>
      </c>
      <c r="K2" s="1" t="s">
        <v>31</v>
      </c>
      <c r="L2" s="1" t="s">
        <v>3</v>
      </c>
      <c r="M2" s="1" t="s">
        <v>31</v>
      </c>
      <c r="N2" s="1" t="s">
        <v>3</v>
      </c>
      <c r="O2" s="1" t="s">
        <v>31</v>
      </c>
      <c r="P2" s="1" t="s">
        <v>3</v>
      </c>
      <c r="Q2" s="1" t="s">
        <v>3</v>
      </c>
      <c r="R2" s="1" t="s">
        <v>3</v>
      </c>
      <c r="S2" s="1" t="s">
        <v>3</v>
      </c>
      <c r="T2" s="1" t="s">
        <v>3</v>
      </c>
      <c r="U2" s="1" t="s">
        <v>31</v>
      </c>
      <c r="V2" s="1" t="s">
        <v>3</v>
      </c>
      <c r="W2" s="1" t="s">
        <v>31</v>
      </c>
      <c r="X2" s="1" t="s">
        <v>3</v>
      </c>
      <c r="Y2" s="1" t="s">
        <v>3</v>
      </c>
    </row>
    <row r="3" spans="1:25">
      <c r="A3" s="1"/>
      <c r="B3" s="1" t="s">
        <v>682</v>
      </c>
      <c r="C3" s="1" t="s">
        <v>682</v>
      </c>
      <c r="D3" s="1" t="s">
        <v>683</v>
      </c>
      <c r="E3" s="1" t="s">
        <v>683</v>
      </c>
      <c r="F3" s="1" t="s">
        <v>683</v>
      </c>
      <c r="G3" s="1" t="s">
        <v>683</v>
      </c>
      <c r="H3" s="1" t="s">
        <v>683</v>
      </c>
      <c r="I3" s="1" t="s">
        <v>683</v>
      </c>
      <c r="J3" s="1" t="s">
        <v>683</v>
      </c>
      <c r="K3" s="1" t="s">
        <v>683</v>
      </c>
      <c r="L3" s="1" t="s">
        <v>683</v>
      </c>
      <c r="M3" s="1" t="s">
        <v>683</v>
      </c>
      <c r="N3" s="1" t="s">
        <v>683</v>
      </c>
      <c r="O3" s="1" t="s">
        <v>683</v>
      </c>
      <c r="P3" s="1" t="s">
        <v>683</v>
      </c>
      <c r="Q3" s="1" t="s">
        <v>683</v>
      </c>
      <c r="R3" s="1" t="s">
        <v>691</v>
      </c>
      <c r="S3" s="1" t="s">
        <v>691</v>
      </c>
      <c r="T3" s="1" t="s">
        <v>691</v>
      </c>
      <c r="U3" s="1" t="s">
        <v>691</v>
      </c>
      <c r="V3" s="1" t="s">
        <v>692</v>
      </c>
      <c r="W3" s="1" t="s">
        <v>692</v>
      </c>
      <c r="X3" s="1" t="s">
        <v>693</v>
      </c>
      <c r="Y3" s="1" t="s">
        <v>694</v>
      </c>
    </row>
    <row r="4" spans="1:25" ht="30">
      <c r="A4" s="1"/>
      <c r="B4" s="1"/>
      <c r="C4" s="1"/>
      <c r="D4" s="1" t="s">
        <v>682</v>
      </c>
      <c r="E4" s="1" t="s">
        <v>684</v>
      </c>
      <c r="F4" s="1" t="s">
        <v>685</v>
      </c>
      <c r="G4" s="1" t="s">
        <v>685</v>
      </c>
      <c r="H4" s="1" t="s">
        <v>686</v>
      </c>
      <c r="I4" s="1" t="s">
        <v>686</v>
      </c>
      <c r="J4" s="1" t="s">
        <v>687</v>
      </c>
      <c r="K4" s="1" t="s">
        <v>687</v>
      </c>
      <c r="L4" s="1" t="s">
        <v>688</v>
      </c>
      <c r="M4" s="1" t="s">
        <v>688</v>
      </c>
      <c r="N4" s="1" t="s">
        <v>689</v>
      </c>
      <c r="O4" s="1" t="s">
        <v>689</v>
      </c>
      <c r="P4" s="1" t="s">
        <v>690</v>
      </c>
      <c r="Q4" s="1" t="s">
        <v>690</v>
      </c>
      <c r="R4" s="1" t="s">
        <v>682</v>
      </c>
      <c r="S4" s="1" t="s">
        <v>684</v>
      </c>
      <c r="T4" s="1" t="s">
        <v>685</v>
      </c>
      <c r="U4" s="1" t="s">
        <v>685</v>
      </c>
      <c r="V4" s="1" t="s">
        <v>689</v>
      </c>
      <c r="W4" s="1" t="s">
        <v>689</v>
      </c>
      <c r="X4" s="1" t="s">
        <v>688</v>
      </c>
      <c r="Y4" s="1" t="s">
        <v>682</v>
      </c>
    </row>
    <row r="5" spans="1:25">
      <c r="A5" s="1"/>
      <c r="B5" s="1"/>
      <c r="C5" s="1"/>
      <c r="D5" s="1"/>
      <c r="E5" s="1"/>
      <c r="F5" s="1" t="s">
        <v>682</v>
      </c>
      <c r="G5" s="1" t="s">
        <v>682</v>
      </c>
      <c r="H5" s="1" t="s">
        <v>682</v>
      </c>
      <c r="I5" s="1" t="s">
        <v>682</v>
      </c>
      <c r="J5" s="1" t="s">
        <v>682</v>
      </c>
      <c r="K5" s="1" t="s">
        <v>682</v>
      </c>
      <c r="L5" s="1" t="s">
        <v>682</v>
      </c>
      <c r="M5" s="1" t="s">
        <v>682</v>
      </c>
      <c r="N5" s="1" t="s">
        <v>682</v>
      </c>
      <c r="O5" s="1" t="s">
        <v>682</v>
      </c>
      <c r="P5" s="1" t="s">
        <v>682</v>
      </c>
      <c r="Q5" s="1" t="s">
        <v>684</v>
      </c>
      <c r="R5" s="1"/>
      <c r="S5" s="1"/>
      <c r="T5" s="1" t="s">
        <v>682</v>
      </c>
      <c r="U5" s="1" t="s">
        <v>682</v>
      </c>
      <c r="V5" s="1" t="s">
        <v>682</v>
      </c>
      <c r="W5" s="1" t="s">
        <v>682</v>
      </c>
      <c r="X5" s="1" t="s">
        <v>682</v>
      </c>
      <c r="Y5" s="1"/>
    </row>
    <row r="6" spans="1:25">
      <c r="A6" s="3" t="s">
        <v>6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696</v>
      </c>
      <c r="B7" s="160">
        <v>0.3138000000000000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697</v>
      </c>
      <c r="B8" s="4" t="s">
        <v>5</v>
      </c>
      <c r="C8" s="4" t="s">
        <v>5</v>
      </c>
      <c r="D8" s="4" t="s">
        <v>5</v>
      </c>
      <c r="E8" s="4" t="s">
        <v>5</v>
      </c>
      <c r="F8" s="7">
        <v>78215</v>
      </c>
      <c r="G8" s="7">
        <v>60634</v>
      </c>
      <c r="H8" s="7">
        <v>4925</v>
      </c>
      <c r="I8" s="7">
        <v>4396</v>
      </c>
      <c r="J8" s="7">
        <v>20037</v>
      </c>
      <c r="K8" s="7">
        <v>18779</v>
      </c>
      <c r="L8" s="7">
        <v>22651</v>
      </c>
      <c r="M8" s="7">
        <v>16802</v>
      </c>
      <c r="N8" s="7">
        <v>27854</v>
      </c>
      <c r="O8" s="7">
        <v>35572</v>
      </c>
      <c r="P8" s="7">
        <v>6518</v>
      </c>
      <c r="Q8" s="161">
        <v>4827</v>
      </c>
      <c r="R8" s="4" t="s">
        <v>5</v>
      </c>
      <c r="S8" s="4" t="s">
        <v>5</v>
      </c>
      <c r="T8" s="7">
        <v>12219</v>
      </c>
      <c r="U8" s="7">
        <v>12243</v>
      </c>
      <c r="V8" s="7">
        <v>14420</v>
      </c>
      <c r="W8" s="7">
        <v>12820</v>
      </c>
      <c r="X8" s="7">
        <v>655</v>
      </c>
      <c r="Y8" s="4" t="s">
        <v>5</v>
      </c>
    </row>
    <row r="9" spans="1:25">
      <c r="A9" s="2" t="s">
        <v>698</v>
      </c>
      <c r="B9" s="7">
        <v>110252</v>
      </c>
      <c r="C9" s="7">
        <v>123350</v>
      </c>
      <c r="D9" s="7">
        <v>12560</v>
      </c>
      <c r="E9" s="161">
        <v>9300</v>
      </c>
      <c r="F9" s="4" t="s">
        <v>5</v>
      </c>
      <c r="G9" s="4" t="s">
        <v>5</v>
      </c>
      <c r="H9" s="4" t="s">
        <v>5</v>
      </c>
      <c r="I9" s="4" t="s">
        <v>5</v>
      </c>
      <c r="J9" s="4" t="s">
        <v>5</v>
      </c>
      <c r="K9" s="4" t="s">
        <v>5</v>
      </c>
      <c r="L9" s="4" t="s">
        <v>5</v>
      </c>
      <c r="M9" s="4" t="s">
        <v>5</v>
      </c>
      <c r="N9" s="4" t="s">
        <v>5</v>
      </c>
      <c r="O9" s="4" t="s">
        <v>5</v>
      </c>
      <c r="P9" s="4" t="s">
        <v>5</v>
      </c>
      <c r="Q9" s="4" t="s">
        <v>5</v>
      </c>
      <c r="R9" s="7">
        <v>2026</v>
      </c>
      <c r="S9" s="161">
        <v>1500</v>
      </c>
      <c r="T9" s="4" t="s">
        <v>5</v>
      </c>
      <c r="U9" s="4" t="s">
        <v>5</v>
      </c>
      <c r="V9" s="4" t="s">
        <v>5</v>
      </c>
      <c r="W9" s="4" t="s">
        <v>5</v>
      </c>
      <c r="X9" s="4" t="s">
        <v>5</v>
      </c>
      <c r="Y9" s="7">
        <v>58462</v>
      </c>
    </row>
    <row r="10" spans="1:25">
      <c r="A10" s="2" t="s">
        <v>699</v>
      </c>
      <c r="B10" s="4" t="s">
        <v>5</v>
      </c>
      <c r="C10" s="4" t="s">
        <v>5</v>
      </c>
      <c r="D10" s="160">
        <v>1.4999999999999999E-2</v>
      </c>
      <c r="E10" s="160">
        <v>1.4999999999999999E-2</v>
      </c>
      <c r="F10" s="4" t="s">
        <v>5</v>
      </c>
      <c r="G10" s="4" t="s">
        <v>5</v>
      </c>
      <c r="H10" s="4" t="s">
        <v>5</v>
      </c>
      <c r="I10" s="4" t="s">
        <v>5</v>
      </c>
      <c r="J10" s="4" t="s">
        <v>5</v>
      </c>
      <c r="K10" s="4" t="s">
        <v>5</v>
      </c>
      <c r="L10" s="4" t="s">
        <v>5</v>
      </c>
      <c r="M10" s="4" t="s">
        <v>5</v>
      </c>
      <c r="N10" s="4" t="s">
        <v>5</v>
      </c>
      <c r="O10" s="4" t="s">
        <v>5</v>
      </c>
      <c r="P10" s="4" t="s">
        <v>5</v>
      </c>
      <c r="Q10" s="4" t="s">
        <v>5</v>
      </c>
      <c r="R10" s="160">
        <v>1.7999999999999999E-2</v>
      </c>
      <c r="S10" s="160">
        <v>1.7999999999999999E-2</v>
      </c>
      <c r="T10" s="4" t="s">
        <v>5</v>
      </c>
      <c r="U10" s="4" t="s">
        <v>5</v>
      </c>
      <c r="V10" s="4" t="s">
        <v>5</v>
      </c>
      <c r="W10" s="4" t="s">
        <v>5</v>
      </c>
      <c r="X10" s="4" t="s">
        <v>5</v>
      </c>
      <c r="Y10" s="160">
        <v>6.0999999999999999E-2</v>
      </c>
    </row>
    <row r="11" spans="1:25">
      <c r="A11" s="2" t="s">
        <v>700</v>
      </c>
      <c r="B11" s="5">
        <v>41782</v>
      </c>
      <c r="C11" s="4" t="s">
        <v>5</v>
      </c>
      <c r="D11" s="5">
        <v>41213</v>
      </c>
      <c r="E11" s="5">
        <v>41213</v>
      </c>
      <c r="F11" s="4" t="s">
        <v>5</v>
      </c>
      <c r="G11" s="4" t="s">
        <v>5</v>
      </c>
      <c r="H11" s="4" t="s">
        <v>5</v>
      </c>
      <c r="I11" s="4" t="s">
        <v>5</v>
      </c>
      <c r="J11" s="4" t="s">
        <v>5</v>
      </c>
      <c r="K11" s="4" t="s">
        <v>5</v>
      </c>
      <c r="L11" s="4" t="s">
        <v>5</v>
      </c>
      <c r="M11" s="4" t="s">
        <v>5</v>
      </c>
      <c r="N11" s="4" t="s">
        <v>5</v>
      </c>
      <c r="O11" s="4" t="s">
        <v>5</v>
      </c>
      <c r="P11" s="4" t="s">
        <v>5</v>
      </c>
      <c r="Q11" s="4" t="s">
        <v>5</v>
      </c>
      <c r="R11" s="5">
        <v>41871</v>
      </c>
      <c r="S11" s="5">
        <v>41871</v>
      </c>
      <c r="T11" s="4" t="s">
        <v>5</v>
      </c>
      <c r="U11" s="4" t="s">
        <v>5</v>
      </c>
      <c r="V11" s="4" t="s">
        <v>5</v>
      </c>
      <c r="W11" s="4" t="s">
        <v>5</v>
      </c>
      <c r="X11" s="4" t="s">
        <v>5</v>
      </c>
      <c r="Y11" s="5">
        <v>41378</v>
      </c>
    </row>
  </sheetData>
  <mergeCells count="1">
    <mergeCell ref="D1:Y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01</v>
      </c>
      <c r="B1" s="9" t="s">
        <v>3</v>
      </c>
      <c r="C1" s="9" t="s">
        <v>71</v>
      </c>
    </row>
    <row r="2" spans="1:3" ht="30">
      <c r="A2" s="1" t="s">
        <v>60</v>
      </c>
      <c r="B2" s="9"/>
      <c r="C2" s="9"/>
    </row>
    <row r="3" spans="1:3">
      <c r="A3" s="3" t="s">
        <v>702</v>
      </c>
      <c r="B3" s="4" t="s">
        <v>5</v>
      </c>
      <c r="C3" s="4" t="s">
        <v>5</v>
      </c>
    </row>
    <row r="4" spans="1:3" ht="30">
      <c r="A4" s="2" t="s">
        <v>270</v>
      </c>
      <c r="B4" s="7">
        <v>192352</v>
      </c>
      <c r="C4" s="7">
        <v>171373</v>
      </c>
    </row>
    <row r="5" spans="1:3">
      <c r="A5" s="2" t="s">
        <v>272</v>
      </c>
      <c r="B5" s="6">
        <v>86629</v>
      </c>
      <c r="C5" s="6">
        <v>83258</v>
      </c>
    </row>
    <row r="6" spans="1:3">
      <c r="A6" s="2" t="s">
        <v>269</v>
      </c>
      <c r="B6" s="6">
        <v>646659</v>
      </c>
      <c r="C6" s="6">
        <v>627338</v>
      </c>
    </row>
    <row r="7" spans="1:3">
      <c r="A7" s="2" t="s">
        <v>271</v>
      </c>
      <c r="B7" s="6">
        <v>127715</v>
      </c>
      <c r="C7" s="6">
        <v>154840</v>
      </c>
    </row>
    <row r="8" spans="1:3">
      <c r="A8" s="2" t="s">
        <v>76</v>
      </c>
      <c r="B8" s="7">
        <v>1053355</v>
      </c>
      <c r="C8" s="7">
        <v>10368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33.5703125" bestFit="1" customWidth="1"/>
  </cols>
  <sheetData>
    <row r="1" spans="1:2" ht="30">
      <c r="A1" s="1" t="s">
        <v>703</v>
      </c>
      <c r="B1" s="1" t="s">
        <v>30</v>
      </c>
    </row>
    <row r="2" spans="1:2" ht="30">
      <c r="A2" s="1" t="s">
        <v>60</v>
      </c>
      <c r="B2" s="1" t="s">
        <v>3</v>
      </c>
    </row>
    <row r="3" spans="1:2" ht="30">
      <c r="A3" s="3" t="s">
        <v>704</v>
      </c>
      <c r="B3" s="4" t="s">
        <v>5</v>
      </c>
    </row>
    <row r="4" spans="1:2" ht="30">
      <c r="A4" s="2" t="s">
        <v>705</v>
      </c>
      <c r="B4" s="6">
        <v>200000</v>
      </c>
    </row>
    <row r="5" spans="1:2">
      <c r="A5" s="2" t="s">
        <v>706</v>
      </c>
      <c r="B5" s="4" t="s">
        <v>707</v>
      </c>
    </row>
    <row r="6" spans="1:2">
      <c r="A6" s="2" t="s">
        <v>708</v>
      </c>
      <c r="B6" s="160">
        <v>0.1075</v>
      </c>
    </row>
    <row r="7" spans="1:2">
      <c r="A7" s="2" t="s">
        <v>709</v>
      </c>
      <c r="B7" s="160">
        <v>0.11749999999999999</v>
      </c>
    </row>
    <row r="8" spans="1:2">
      <c r="A8" s="2" t="s">
        <v>710</v>
      </c>
      <c r="B8" s="4" t="s">
        <v>711</v>
      </c>
    </row>
    <row r="9" spans="1:2">
      <c r="A9" s="2" t="s">
        <v>712</v>
      </c>
      <c r="B9" s="7">
        <v>170000</v>
      </c>
    </row>
    <row r="10" spans="1:2">
      <c r="A10" s="2" t="s">
        <v>713</v>
      </c>
      <c r="B10" s="6">
        <v>165542</v>
      </c>
    </row>
    <row r="11" spans="1:2">
      <c r="A11" s="2" t="s">
        <v>714</v>
      </c>
      <c r="B11" s="7">
        <v>253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3" width="12.28515625" bestFit="1" customWidth="1"/>
    <col min="4" max="6" width="36.5703125" bestFit="1" customWidth="1"/>
    <col min="7" max="7" width="12.28515625" bestFit="1" customWidth="1"/>
    <col min="8" max="9" width="28.85546875" bestFit="1" customWidth="1"/>
    <col min="10" max="11" width="24.85546875" bestFit="1" customWidth="1"/>
    <col min="12" max="12" width="36.5703125" bestFit="1" customWidth="1"/>
    <col min="13" max="14" width="25" bestFit="1" customWidth="1"/>
    <col min="15" max="15" width="32.5703125" bestFit="1" customWidth="1"/>
    <col min="16" max="17" width="22.42578125" bestFit="1" customWidth="1"/>
    <col min="18" max="19" width="20.5703125" bestFit="1" customWidth="1"/>
    <col min="20" max="21" width="25" bestFit="1" customWidth="1"/>
    <col min="22" max="22" width="36.28515625" bestFit="1" customWidth="1"/>
  </cols>
  <sheetData>
    <row r="1" spans="1:22" ht="30">
      <c r="A1" s="1" t="s">
        <v>715</v>
      </c>
      <c r="B1" s="9" t="s">
        <v>3</v>
      </c>
      <c r="C1" s="9" t="s">
        <v>71</v>
      </c>
      <c r="D1" s="1" t="s">
        <v>3</v>
      </c>
      <c r="E1" s="1" t="s">
        <v>717</v>
      </c>
      <c r="F1" s="1" t="s">
        <v>71</v>
      </c>
      <c r="G1" s="9" t="s">
        <v>71</v>
      </c>
      <c r="H1" s="1" t="s">
        <v>3</v>
      </c>
      <c r="I1" s="1" t="s">
        <v>71</v>
      </c>
      <c r="J1" s="1" t="s">
        <v>3</v>
      </c>
      <c r="K1" s="1" t="s">
        <v>71</v>
      </c>
      <c r="L1" s="1" t="s">
        <v>71</v>
      </c>
      <c r="M1" s="1" t="s">
        <v>3</v>
      </c>
      <c r="N1" s="1" t="s">
        <v>71</v>
      </c>
      <c r="O1" s="1" t="s">
        <v>3</v>
      </c>
      <c r="P1" s="1" t="s">
        <v>3</v>
      </c>
      <c r="Q1" s="1" t="s">
        <v>71</v>
      </c>
      <c r="R1" s="1" t="s">
        <v>3</v>
      </c>
      <c r="S1" s="1" t="s">
        <v>71</v>
      </c>
      <c r="T1" s="1" t="s">
        <v>3</v>
      </c>
      <c r="U1" s="1" t="s">
        <v>71</v>
      </c>
      <c r="V1" s="1" t="s">
        <v>717</v>
      </c>
    </row>
    <row r="2" spans="1:22" ht="30">
      <c r="A2" s="1" t="s">
        <v>60</v>
      </c>
      <c r="B2" s="9"/>
      <c r="C2" s="9"/>
      <c r="D2" s="1" t="s">
        <v>716</v>
      </c>
      <c r="E2" s="1" t="s">
        <v>718</v>
      </c>
      <c r="F2" s="1" t="s">
        <v>718</v>
      </c>
      <c r="G2" s="9"/>
      <c r="H2" s="1" t="s">
        <v>719</v>
      </c>
      <c r="I2" s="1" t="s">
        <v>719</v>
      </c>
      <c r="J2" s="1" t="s">
        <v>720</v>
      </c>
      <c r="K2" s="1" t="s">
        <v>720</v>
      </c>
      <c r="L2" s="1" t="s">
        <v>716</v>
      </c>
      <c r="M2" s="1" t="s">
        <v>721</v>
      </c>
      <c r="N2" s="1" t="s">
        <v>721</v>
      </c>
      <c r="O2" s="1" t="s">
        <v>723</v>
      </c>
      <c r="P2" s="1" t="s">
        <v>724</v>
      </c>
      <c r="Q2" s="1" t="s">
        <v>724</v>
      </c>
      <c r="R2" s="1" t="s">
        <v>725</v>
      </c>
      <c r="S2" s="1" t="s">
        <v>725</v>
      </c>
      <c r="T2" s="1" t="s">
        <v>726</v>
      </c>
      <c r="U2" s="1" t="s">
        <v>726</v>
      </c>
      <c r="V2" s="1" t="s">
        <v>727</v>
      </c>
    </row>
    <row r="3" spans="1:22">
      <c r="A3" s="1"/>
      <c r="B3" s="9"/>
      <c r="C3" s="9"/>
      <c r="D3" s="1"/>
      <c r="E3" s="1"/>
      <c r="F3" s="1"/>
      <c r="G3" s="9"/>
      <c r="H3" s="1"/>
      <c r="I3" s="1"/>
      <c r="J3" s="1"/>
      <c r="K3" s="1"/>
      <c r="L3" s="1"/>
      <c r="M3" s="1" t="s">
        <v>722</v>
      </c>
      <c r="N3" s="1" t="s">
        <v>722</v>
      </c>
      <c r="O3" s="1"/>
      <c r="P3" s="1"/>
      <c r="Q3" s="1"/>
      <c r="R3" s="1"/>
      <c r="S3" s="1"/>
      <c r="T3" s="1"/>
      <c r="U3" s="1"/>
      <c r="V3" s="1"/>
    </row>
    <row r="4" spans="1:22">
      <c r="A4" s="3" t="s">
        <v>72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729</v>
      </c>
      <c r="B5" s="4" t="s">
        <v>5</v>
      </c>
      <c r="C5" s="4" t="s">
        <v>5</v>
      </c>
      <c r="D5" s="7">
        <v>2869194</v>
      </c>
      <c r="E5" s="4" t="s">
        <v>5</v>
      </c>
      <c r="F5" s="4" t="s">
        <v>5</v>
      </c>
      <c r="G5" s="4" t="s">
        <v>5</v>
      </c>
      <c r="H5" s="4" t="s">
        <v>5</v>
      </c>
      <c r="I5" s="4" t="s">
        <v>5</v>
      </c>
      <c r="J5" s="4" t="s">
        <v>5</v>
      </c>
      <c r="K5" s="4" t="s">
        <v>5</v>
      </c>
      <c r="L5" s="7">
        <v>2659340</v>
      </c>
      <c r="M5" s="4" t="s">
        <v>5</v>
      </c>
      <c r="N5" s="4" t="s">
        <v>5</v>
      </c>
      <c r="O5" s="4" t="s">
        <v>5</v>
      </c>
      <c r="P5" s="4" t="s">
        <v>5</v>
      </c>
      <c r="Q5" s="4" t="s">
        <v>5</v>
      </c>
      <c r="R5" s="4" t="s">
        <v>5</v>
      </c>
      <c r="S5" s="4" t="s">
        <v>5</v>
      </c>
      <c r="T5" s="4" t="s">
        <v>5</v>
      </c>
      <c r="U5" s="4" t="s">
        <v>5</v>
      </c>
      <c r="V5" s="4" t="s">
        <v>5</v>
      </c>
    </row>
    <row r="6" spans="1:22">
      <c r="A6" s="2" t="s">
        <v>730</v>
      </c>
      <c r="B6" s="4" t="s">
        <v>5</v>
      </c>
      <c r="C6" s="4" t="s">
        <v>5</v>
      </c>
      <c r="D6" s="4" t="s">
        <v>5</v>
      </c>
      <c r="E6" s="4" t="s">
        <v>5</v>
      </c>
      <c r="F6" s="4" t="s">
        <v>5</v>
      </c>
      <c r="G6" s="4" t="s">
        <v>5</v>
      </c>
      <c r="H6" s="4" t="s">
        <v>5</v>
      </c>
      <c r="I6" s="4" t="s">
        <v>5</v>
      </c>
      <c r="J6" s="4" t="s">
        <v>5</v>
      </c>
      <c r="K6" s="4" t="s">
        <v>5</v>
      </c>
      <c r="L6" s="4" t="s">
        <v>5</v>
      </c>
      <c r="M6" s="4" t="s">
        <v>5</v>
      </c>
      <c r="N6" s="4" t="s">
        <v>5</v>
      </c>
      <c r="O6" s="4" t="s">
        <v>5</v>
      </c>
      <c r="P6" s="6">
        <v>4786706</v>
      </c>
      <c r="Q6" s="6">
        <v>4743442</v>
      </c>
      <c r="R6" s="6">
        <v>45579</v>
      </c>
      <c r="S6" s="6">
        <v>51951</v>
      </c>
      <c r="T6" s="6">
        <v>189070</v>
      </c>
      <c r="U6" s="6">
        <v>324334</v>
      </c>
      <c r="V6" s="4" t="s">
        <v>5</v>
      </c>
    </row>
    <row r="7" spans="1:22">
      <c r="A7" s="2" t="s">
        <v>731</v>
      </c>
      <c r="B7" s="6">
        <v>23171</v>
      </c>
      <c r="C7" s="6">
        <v>1561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732</v>
      </c>
      <c r="B8" s="6">
        <v>131144</v>
      </c>
      <c r="C8" s="6">
        <v>16380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288</v>
      </c>
      <c r="B9" s="6">
        <v>8243864</v>
      </c>
      <c r="C9" s="6">
        <v>8120487</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289</v>
      </c>
      <c r="B10" s="6">
        <v>471561</v>
      </c>
      <c r="C10" s="6">
        <v>334747</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97</v>
      </c>
      <c r="B11" s="6">
        <v>7772303</v>
      </c>
      <c r="C11" s="6">
        <v>778574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733</v>
      </c>
      <c r="B12" s="6">
        <v>3825250</v>
      </c>
      <c r="C12" s="6">
        <v>3859700</v>
      </c>
      <c r="D12" s="4" t="s">
        <v>5</v>
      </c>
      <c r="E12" s="4" t="s">
        <v>5</v>
      </c>
      <c r="F12" s="4" t="s">
        <v>5</v>
      </c>
      <c r="G12" s="6">
        <v>600000</v>
      </c>
      <c r="H12" s="4" t="s">
        <v>5</v>
      </c>
      <c r="I12" s="6">
        <v>659700</v>
      </c>
      <c r="J12" s="4" t="s">
        <v>5</v>
      </c>
      <c r="K12" s="4" t="s">
        <v>5</v>
      </c>
      <c r="L12" s="4" t="s">
        <v>5</v>
      </c>
      <c r="M12" s="6">
        <v>2550000</v>
      </c>
      <c r="N12" s="6">
        <v>2600000</v>
      </c>
      <c r="O12" s="6">
        <v>600000</v>
      </c>
      <c r="P12" s="4" t="s">
        <v>5</v>
      </c>
      <c r="Q12" s="4" t="s">
        <v>5</v>
      </c>
      <c r="R12" s="4" t="s">
        <v>5</v>
      </c>
      <c r="S12" s="4" t="s">
        <v>5</v>
      </c>
      <c r="T12" s="4" t="s">
        <v>5</v>
      </c>
      <c r="U12" s="4" t="s">
        <v>5</v>
      </c>
      <c r="V12" s="4" t="s">
        <v>5</v>
      </c>
    </row>
    <row r="13" spans="1:22">
      <c r="A13" s="2" t="s">
        <v>734</v>
      </c>
      <c r="B13" s="6">
        <v>2869194</v>
      </c>
      <c r="C13" s="6">
        <v>2659340</v>
      </c>
      <c r="D13" s="4" t="s">
        <v>5</v>
      </c>
      <c r="E13" s="4" t="s">
        <v>5</v>
      </c>
      <c r="F13" s="4" t="s">
        <v>5</v>
      </c>
      <c r="G13" s="6">
        <v>59340</v>
      </c>
      <c r="H13" s="4" t="s">
        <v>5</v>
      </c>
      <c r="I13" s="4" t="s">
        <v>5</v>
      </c>
      <c r="J13" s="4" t="s">
        <v>5</v>
      </c>
      <c r="K13" s="4" t="s">
        <v>5</v>
      </c>
      <c r="L13" s="4" t="s">
        <v>5</v>
      </c>
      <c r="M13" s="6">
        <v>2550000</v>
      </c>
      <c r="N13" s="6">
        <v>2600000</v>
      </c>
      <c r="O13" s="6">
        <v>49094</v>
      </c>
      <c r="P13" s="4" t="s">
        <v>5</v>
      </c>
      <c r="Q13" s="4" t="s">
        <v>5</v>
      </c>
      <c r="R13" s="4" t="s">
        <v>5</v>
      </c>
      <c r="S13" s="4" t="s">
        <v>5</v>
      </c>
      <c r="T13" s="4" t="s">
        <v>5</v>
      </c>
      <c r="U13" s="4" t="s">
        <v>5</v>
      </c>
      <c r="V13" s="4" t="s">
        <v>5</v>
      </c>
    </row>
    <row r="14" spans="1:22">
      <c r="A14" s="2" t="s">
        <v>735</v>
      </c>
      <c r="B14" s="4" t="s">
        <v>5</v>
      </c>
      <c r="C14" s="4" t="s">
        <v>5</v>
      </c>
      <c r="D14" s="4" t="s">
        <v>5</v>
      </c>
      <c r="E14" s="4" t="s">
        <v>5</v>
      </c>
      <c r="F14" s="4" t="s">
        <v>5</v>
      </c>
      <c r="G14" s="4" t="s">
        <v>5</v>
      </c>
      <c r="H14" s="6">
        <v>675250</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736</v>
      </c>
      <c r="B15" s="4" t="s">
        <v>5</v>
      </c>
      <c r="C15" s="4" t="s">
        <v>5</v>
      </c>
      <c r="D15" s="4" t="s">
        <v>5</v>
      </c>
      <c r="E15" s="4" t="s">
        <v>5</v>
      </c>
      <c r="F15" s="4" t="s">
        <v>5</v>
      </c>
      <c r="G15" s="4" t="s">
        <v>5</v>
      </c>
      <c r="H15" s="6">
        <v>270100</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45">
      <c r="A16" s="2" t="s">
        <v>737</v>
      </c>
      <c r="B16" s="4" t="s">
        <v>5</v>
      </c>
      <c r="C16" s="4" t="s">
        <v>5</v>
      </c>
      <c r="D16" s="4" t="s">
        <v>5</v>
      </c>
      <c r="E16" s="6">
        <v>10615</v>
      </c>
      <c r="F16" s="6">
        <v>77188</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65622</v>
      </c>
    </row>
    <row r="17" spans="1:22">
      <c r="A17" s="2" t="s">
        <v>285</v>
      </c>
      <c r="B17" s="4" t="s">
        <v>5</v>
      </c>
      <c r="C17" s="4" t="s">
        <v>5</v>
      </c>
      <c r="D17" s="4" t="s">
        <v>5</v>
      </c>
      <c r="E17" s="4" t="s">
        <v>5</v>
      </c>
      <c r="F17" s="4" t="s">
        <v>5</v>
      </c>
      <c r="G17" s="4" t="s">
        <v>5</v>
      </c>
      <c r="H17" s="4" t="s">
        <v>5</v>
      </c>
      <c r="I17" s="4" t="s">
        <v>5</v>
      </c>
      <c r="J17" s="7">
        <v>199000</v>
      </c>
      <c r="K17" s="7">
        <v>162000</v>
      </c>
      <c r="L17" s="4" t="s">
        <v>5</v>
      </c>
      <c r="M17" s="4" t="s">
        <v>5</v>
      </c>
      <c r="N17" s="4" t="s">
        <v>5</v>
      </c>
      <c r="O17" s="4" t="s">
        <v>5</v>
      </c>
      <c r="P17" s="4" t="s">
        <v>5</v>
      </c>
      <c r="Q17" s="4" t="s">
        <v>5</v>
      </c>
      <c r="R17" s="4" t="s">
        <v>5</v>
      </c>
      <c r="S17" s="4" t="s">
        <v>5</v>
      </c>
      <c r="T17" s="4" t="s">
        <v>5</v>
      </c>
      <c r="U17" s="4" t="s">
        <v>5</v>
      </c>
      <c r="V17" s="4" t="s">
        <v>5</v>
      </c>
    </row>
  </sheetData>
  <mergeCells count="3">
    <mergeCell ref="B1:B3"/>
    <mergeCell ref="C1:C3"/>
    <mergeCell ref="G1: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22" bestFit="1" customWidth="1"/>
    <col min="5" max="5" width="25.140625" bestFit="1" customWidth="1"/>
  </cols>
  <sheetData>
    <row r="1" spans="1:5" ht="60">
      <c r="A1" s="1" t="s">
        <v>738</v>
      </c>
      <c r="B1" s="9" t="s">
        <v>3</v>
      </c>
      <c r="C1" s="9" t="s">
        <v>71</v>
      </c>
      <c r="D1" s="1" t="s">
        <v>3</v>
      </c>
      <c r="E1" s="1" t="s">
        <v>3</v>
      </c>
    </row>
    <row r="2" spans="1:5" ht="30">
      <c r="A2" s="1" t="s">
        <v>60</v>
      </c>
      <c r="B2" s="9"/>
      <c r="C2" s="9"/>
      <c r="D2" s="1" t="s">
        <v>683</v>
      </c>
      <c r="E2" s="1" t="s">
        <v>691</v>
      </c>
    </row>
    <row r="3" spans="1:5">
      <c r="A3" s="3" t="s">
        <v>739</v>
      </c>
      <c r="B3" s="4" t="s">
        <v>5</v>
      </c>
      <c r="C3" s="4" t="s">
        <v>5</v>
      </c>
      <c r="D3" s="4" t="s">
        <v>5</v>
      </c>
      <c r="E3" s="4" t="s">
        <v>5</v>
      </c>
    </row>
    <row r="4" spans="1:5">
      <c r="A4" s="2" t="s">
        <v>740</v>
      </c>
      <c r="B4" s="4" t="s">
        <v>5</v>
      </c>
      <c r="C4" s="4" t="s">
        <v>5</v>
      </c>
      <c r="D4" s="160">
        <v>1.4999999999999999E-2</v>
      </c>
      <c r="E4" s="160">
        <v>1.7999999999999999E-2</v>
      </c>
    </row>
    <row r="5" spans="1:5" ht="30">
      <c r="A5" s="2" t="s">
        <v>91</v>
      </c>
      <c r="B5" s="7">
        <v>112489</v>
      </c>
      <c r="C5" s="7">
        <v>117850</v>
      </c>
      <c r="D5" s="4" t="s">
        <v>5</v>
      </c>
      <c r="E5" s="4" t="s">
        <v>5</v>
      </c>
    </row>
    <row r="6" spans="1:5" ht="30">
      <c r="A6" s="2" t="s">
        <v>741</v>
      </c>
      <c r="B6" s="7">
        <v>73048</v>
      </c>
      <c r="C6" s="7">
        <v>3973</v>
      </c>
      <c r="D6" s="4" t="s">
        <v>5</v>
      </c>
      <c r="E6"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c r="A1" s="1" t="s">
        <v>742</v>
      </c>
      <c r="B1" s="1" t="s">
        <v>2</v>
      </c>
    </row>
    <row r="2" spans="1:2" ht="30">
      <c r="A2" s="1" t="s">
        <v>1</v>
      </c>
      <c r="B2" s="1" t="s">
        <v>3</v>
      </c>
    </row>
    <row r="3" spans="1:2">
      <c r="A3" s="2" t="s">
        <v>743</v>
      </c>
      <c r="B3" s="4" t="s">
        <v>5</v>
      </c>
    </row>
    <row r="4" spans="1:2" ht="45">
      <c r="A4" s="3" t="s">
        <v>744</v>
      </c>
      <c r="B4" s="4" t="s">
        <v>5</v>
      </c>
    </row>
    <row r="5" spans="1:2">
      <c r="A5" s="2" t="s">
        <v>745</v>
      </c>
      <c r="B5" s="161">
        <v>12000</v>
      </c>
    </row>
    <row r="6" spans="1:2">
      <c r="A6" s="2" t="s">
        <v>746</v>
      </c>
      <c r="B6" s="4">
        <v>1</v>
      </c>
    </row>
    <row r="7" spans="1:2">
      <c r="A7" s="2" t="s">
        <v>747</v>
      </c>
      <c r="B7" s="4" t="s">
        <v>748</v>
      </c>
    </row>
    <row r="8" spans="1:2">
      <c r="A8" s="2" t="s">
        <v>749</v>
      </c>
      <c r="B8" s="4" t="s">
        <v>750</v>
      </c>
    </row>
    <row r="9" spans="1:2">
      <c r="A9" s="2" t="s">
        <v>751</v>
      </c>
      <c r="B9" s="6">
        <v>2110388</v>
      </c>
    </row>
    <row r="10" spans="1:2" ht="30">
      <c r="A10" s="2" t="s">
        <v>752</v>
      </c>
      <c r="B10" s="4" t="s">
        <v>5</v>
      </c>
    </row>
    <row r="11" spans="1:2" ht="45">
      <c r="A11" s="3" t="s">
        <v>744</v>
      </c>
      <c r="B11" s="4" t="s">
        <v>5</v>
      </c>
    </row>
    <row r="12" spans="1:2">
      <c r="A12" s="2" t="s">
        <v>753</v>
      </c>
      <c r="B12" s="4">
        <v>49.76</v>
      </c>
    </row>
    <row r="13" spans="1:2" ht="30">
      <c r="A13" s="2" t="s">
        <v>754</v>
      </c>
      <c r="B13" s="4" t="s">
        <v>5</v>
      </c>
    </row>
    <row r="14" spans="1:2" ht="45">
      <c r="A14" s="3" t="s">
        <v>744</v>
      </c>
      <c r="B14" s="4" t="s">
        <v>5</v>
      </c>
    </row>
    <row r="15" spans="1:2">
      <c r="A15" s="2" t="s">
        <v>753</v>
      </c>
      <c r="B15" s="4">
        <v>66.03</v>
      </c>
    </row>
    <row r="16" spans="1:2" ht="30">
      <c r="A16" s="2" t="s">
        <v>755</v>
      </c>
      <c r="B16" s="4">
        <v>11.84</v>
      </c>
    </row>
    <row r="17" spans="1:2">
      <c r="A17" s="2" t="s">
        <v>756</v>
      </c>
      <c r="B17" s="6">
        <v>24980</v>
      </c>
    </row>
    <row r="18" spans="1:2" ht="45">
      <c r="A18" s="2" t="s">
        <v>757</v>
      </c>
      <c r="B18" s="4" t="s">
        <v>5</v>
      </c>
    </row>
    <row r="19" spans="1:2" ht="45">
      <c r="A19" s="3" t="s">
        <v>744</v>
      </c>
      <c r="B19" s="4" t="s">
        <v>5</v>
      </c>
    </row>
    <row r="20" spans="1:2">
      <c r="A20" s="2" t="s">
        <v>751</v>
      </c>
      <c r="B20" s="6">
        <v>328680</v>
      </c>
    </row>
    <row r="21" spans="1:2">
      <c r="A21" s="2" t="s">
        <v>758</v>
      </c>
      <c r="B21" s="4" t="s">
        <v>5</v>
      </c>
    </row>
    <row r="22" spans="1:2" ht="45">
      <c r="A22" s="3" t="s">
        <v>744</v>
      </c>
      <c r="B22" s="4" t="s">
        <v>5</v>
      </c>
    </row>
    <row r="23" spans="1:2">
      <c r="A23" s="2" t="s">
        <v>747</v>
      </c>
      <c r="B23" s="4" t="s">
        <v>759</v>
      </c>
    </row>
    <row r="24" spans="1:2">
      <c r="A24" s="2" t="s">
        <v>749</v>
      </c>
      <c r="B24" s="4" t="s">
        <v>750</v>
      </c>
    </row>
    <row r="25" spans="1:2">
      <c r="A25" s="2" t="s">
        <v>751</v>
      </c>
      <c r="B25" s="6">
        <v>183661</v>
      </c>
    </row>
    <row r="26" spans="1:2" ht="30">
      <c r="A26" s="2" t="s">
        <v>760</v>
      </c>
      <c r="B26" s="4" t="s">
        <v>5</v>
      </c>
    </row>
    <row r="27" spans="1:2" ht="45">
      <c r="A27" s="3" t="s">
        <v>744</v>
      </c>
      <c r="B27" s="4" t="s">
        <v>5</v>
      </c>
    </row>
    <row r="28" spans="1:2" ht="30">
      <c r="A28" s="2" t="s">
        <v>755</v>
      </c>
      <c r="B28" s="4">
        <v>53.68</v>
      </c>
    </row>
    <row r="29" spans="1:2" ht="30">
      <c r="A29" s="2" t="s">
        <v>761</v>
      </c>
      <c r="B29" s="4" t="s">
        <v>5</v>
      </c>
    </row>
    <row r="30" spans="1:2" ht="45">
      <c r="A30" s="3" t="s">
        <v>744</v>
      </c>
      <c r="B30" s="4" t="s">
        <v>5</v>
      </c>
    </row>
    <row r="31" spans="1:2" ht="30">
      <c r="A31" s="2" t="s">
        <v>755</v>
      </c>
      <c r="B31" s="4">
        <v>69.41</v>
      </c>
    </row>
    <row r="32" spans="1:2">
      <c r="A32" s="2" t="s">
        <v>756</v>
      </c>
      <c r="B32" s="6">
        <v>12065</v>
      </c>
    </row>
    <row r="33" spans="1:2" ht="45">
      <c r="A33" s="2" t="s">
        <v>762</v>
      </c>
      <c r="B33" s="4" t="s">
        <v>5</v>
      </c>
    </row>
    <row r="34" spans="1:2" ht="45">
      <c r="A34" s="3" t="s">
        <v>744</v>
      </c>
      <c r="B34" s="4" t="s">
        <v>5</v>
      </c>
    </row>
    <row r="35" spans="1:2">
      <c r="A35" s="2" t="s">
        <v>751</v>
      </c>
      <c r="B35" s="6">
        <v>250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9" t="s">
        <v>763</v>
      </c>
      <c r="B1" s="9" t="s">
        <v>30</v>
      </c>
      <c r="C1" s="9"/>
      <c r="D1" s="9" t="s">
        <v>2</v>
      </c>
      <c r="E1" s="9"/>
    </row>
    <row r="2" spans="1:5">
      <c r="A2" s="9"/>
      <c r="B2" s="1" t="s">
        <v>3</v>
      </c>
      <c r="C2" s="1" t="s">
        <v>31</v>
      </c>
      <c r="D2" s="1" t="s">
        <v>3</v>
      </c>
      <c r="E2" s="1" t="s">
        <v>31</v>
      </c>
    </row>
    <row r="3" spans="1:5">
      <c r="A3" s="3" t="s">
        <v>311</v>
      </c>
      <c r="B3" s="4" t="s">
        <v>5</v>
      </c>
      <c r="C3" s="4" t="s">
        <v>5</v>
      </c>
      <c r="D3" s="4" t="s">
        <v>5</v>
      </c>
      <c r="E3" s="4" t="s">
        <v>5</v>
      </c>
    </row>
    <row r="4" spans="1:5">
      <c r="A4" s="2" t="s">
        <v>764</v>
      </c>
      <c r="B4" s="7">
        <v>272974000</v>
      </c>
      <c r="C4" s="7">
        <v>269862000</v>
      </c>
      <c r="D4" s="7">
        <v>760997000</v>
      </c>
      <c r="E4" s="7">
        <v>929697000</v>
      </c>
    </row>
    <row r="5" spans="1:5" ht="30">
      <c r="A5" s="2" t="s">
        <v>765</v>
      </c>
      <c r="B5" s="4" t="s">
        <v>5</v>
      </c>
      <c r="C5" s="6">
        <v>25000</v>
      </c>
      <c r="D5" s="4" t="s">
        <v>5</v>
      </c>
      <c r="E5" s="6">
        <v>76000</v>
      </c>
    </row>
    <row r="6" spans="1:5" ht="30">
      <c r="A6" s="2" t="s">
        <v>766</v>
      </c>
      <c r="B6" s="6">
        <v>272974000</v>
      </c>
      <c r="C6" s="6">
        <v>269837000</v>
      </c>
      <c r="D6" s="6">
        <v>760997000</v>
      </c>
      <c r="E6" s="6">
        <v>929621000</v>
      </c>
    </row>
    <row r="7" spans="1:5">
      <c r="A7" s="3" t="s">
        <v>315</v>
      </c>
      <c r="B7" s="4" t="s">
        <v>5</v>
      </c>
      <c r="C7" s="4" t="s">
        <v>5</v>
      </c>
      <c r="D7" s="4" t="s">
        <v>5</v>
      </c>
      <c r="E7" s="4" t="s">
        <v>5</v>
      </c>
    </row>
    <row r="8" spans="1:5" ht="30">
      <c r="A8" s="2" t="s">
        <v>767</v>
      </c>
      <c r="B8" s="6">
        <v>301310149</v>
      </c>
      <c r="C8" s="6">
        <v>301531173</v>
      </c>
      <c r="D8" s="6">
        <v>302158886</v>
      </c>
      <c r="E8" s="6">
        <v>300720312</v>
      </c>
    </row>
    <row r="9" spans="1:5" ht="30">
      <c r="A9" s="2" t="s">
        <v>768</v>
      </c>
      <c r="B9" s="4">
        <v>0</v>
      </c>
      <c r="C9" s="6">
        <v>3971607</v>
      </c>
      <c r="D9" s="6">
        <v>2590857</v>
      </c>
      <c r="E9" s="6">
        <v>3968082</v>
      </c>
    </row>
    <row r="10" spans="1:5" ht="30">
      <c r="A10" s="2" t="s">
        <v>769</v>
      </c>
      <c r="B10" s="6">
        <v>301310149</v>
      </c>
      <c r="C10" s="6">
        <v>305502780</v>
      </c>
      <c r="D10" s="6">
        <v>304749743</v>
      </c>
      <c r="E10" s="6">
        <v>304688394</v>
      </c>
    </row>
    <row r="11" spans="1:5">
      <c r="A11" s="2" t="s">
        <v>320</v>
      </c>
      <c r="B11" s="6">
        <v>445648</v>
      </c>
      <c r="C11" s="6">
        <v>2008318</v>
      </c>
      <c r="D11" s="6">
        <v>637188</v>
      </c>
      <c r="E11" s="6">
        <v>1740599</v>
      </c>
    </row>
    <row r="12" spans="1:5">
      <c r="A12" s="2" t="s">
        <v>321</v>
      </c>
      <c r="B12" s="4">
        <v>0</v>
      </c>
      <c r="C12" s="6">
        <v>17392</v>
      </c>
      <c r="D12" s="4">
        <v>0</v>
      </c>
      <c r="E12" s="6">
        <v>17209</v>
      </c>
    </row>
    <row r="13" spans="1:5" ht="30">
      <c r="A13" s="2" t="s">
        <v>322</v>
      </c>
      <c r="B13" s="6">
        <v>301755797</v>
      </c>
      <c r="C13" s="6">
        <v>303539491</v>
      </c>
      <c r="D13" s="6">
        <v>302796074</v>
      </c>
      <c r="E13" s="6">
        <v>302460911</v>
      </c>
    </row>
    <row r="14" spans="1:5" ht="30">
      <c r="A14" s="2" t="s">
        <v>323</v>
      </c>
      <c r="B14" s="4">
        <v>0</v>
      </c>
      <c r="C14" s="6">
        <v>3988999</v>
      </c>
      <c r="D14" s="6">
        <v>2590857</v>
      </c>
      <c r="E14" s="6">
        <v>3985291</v>
      </c>
    </row>
    <row r="15" spans="1:5">
      <c r="A15" s="2" t="s">
        <v>324</v>
      </c>
      <c r="B15" s="4">
        <v>0.91</v>
      </c>
      <c r="C15" s="4">
        <v>0.88</v>
      </c>
      <c r="D15" s="4">
        <v>2.5</v>
      </c>
      <c r="E15" s="4">
        <v>3.05</v>
      </c>
    </row>
    <row r="16" spans="1:5" ht="30">
      <c r="A16" s="2" t="s">
        <v>325</v>
      </c>
      <c r="B16" s="8">
        <v>0.9</v>
      </c>
      <c r="C16" s="8">
        <v>0.88</v>
      </c>
      <c r="D16" s="8">
        <v>2.4900000000000002</v>
      </c>
      <c r="E16" s="8">
        <v>3.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9.140625" bestFit="1" customWidth="1"/>
    <col min="4" max="5" width="19.42578125" bestFit="1" customWidth="1"/>
    <col min="6" max="7" width="18.7109375" bestFit="1" customWidth="1"/>
    <col min="8" max="9" width="21.5703125" bestFit="1" customWidth="1"/>
    <col min="10" max="11" width="15.140625" bestFit="1" customWidth="1"/>
  </cols>
  <sheetData>
    <row r="1" spans="1:11" ht="15" customHeight="1">
      <c r="A1" s="1" t="s">
        <v>770</v>
      </c>
      <c r="B1" s="9" t="s">
        <v>2</v>
      </c>
      <c r="C1" s="9"/>
      <c r="D1" s="9"/>
      <c r="E1" s="9"/>
      <c r="F1" s="9"/>
      <c r="G1" s="9"/>
      <c r="H1" s="9"/>
      <c r="I1" s="9"/>
      <c r="J1" s="9"/>
      <c r="K1" s="9"/>
    </row>
    <row r="2" spans="1:11" ht="30">
      <c r="A2" s="1" t="s">
        <v>1</v>
      </c>
      <c r="B2" s="1" t="s">
        <v>3</v>
      </c>
      <c r="C2" s="1" t="s">
        <v>3</v>
      </c>
      <c r="D2" s="1" t="s">
        <v>3</v>
      </c>
      <c r="E2" s="1" t="s">
        <v>3</v>
      </c>
      <c r="F2" s="1" t="s">
        <v>3</v>
      </c>
      <c r="G2" s="1" t="s">
        <v>3</v>
      </c>
      <c r="H2" s="1" t="s">
        <v>3</v>
      </c>
      <c r="I2" s="1" t="s">
        <v>3</v>
      </c>
      <c r="J2" s="1" t="s">
        <v>3</v>
      </c>
      <c r="K2" s="1" t="s">
        <v>3</v>
      </c>
    </row>
    <row r="3" spans="1:11">
      <c r="A3" s="1"/>
      <c r="B3" s="1" t="s">
        <v>771</v>
      </c>
      <c r="C3" s="1" t="s">
        <v>771</v>
      </c>
      <c r="D3" s="1" t="s">
        <v>772</v>
      </c>
      <c r="E3" s="1" t="s">
        <v>772</v>
      </c>
      <c r="F3" s="1" t="s">
        <v>773</v>
      </c>
      <c r="G3" s="1" t="s">
        <v>773</v>
      </c>
      <c r="H3" s="1" t="s">
        <v>774</v>
      </c>
      <c r="I3" s="1" t="s">
        <v>774</v>
      </c>
      <c r="J3" s="1" t="s">
        <v>775</v>
      </c>
      <c r="K3" s="1" t="s">
        <v>775</v>
      </c>
    </row>
    <row r="4" spans="1:11">
      <c r="A4" s="1"/>
      <c r="B4" s="1" t="s">
        <v>682</v>
      </c>
      <c r="C4" s="1" t="s">
        <v>684</v>
      </c>
      <c r="D4" s="1" t="s">
        <v>682</v>
      </c>
      <c r="E4" s="1" t="s">
        <v>684</v>
      </c>
      <c r="F4" s="1" t="s">
        <v>682</v>
      </c>
      <c r="G4" s="1" t="s">
        <v>684</v>
      </c>
      <c r="H4" s="1" t="s">
        <v>682</v>
      </c>
      <c r="I4" s="1" t="s">
        <v>684</v>
      </c>
      <c r="J4" s="1" t="s">
        <v>682</v>
      </c>
      <c r="K4" s="1" t="s">
        <v>684</v>
      </c>
    </row>
    <row r="5" spans="1:11">
      <c r="A5" s="3" t="s">
        <v>776</v>
      </c>
      <c r="B5" s="4" t="s">
        <v>5</v>
      </c>
      <c r="C5" s="4" t="s">
        <v>5</v>
      </c>
      <c r="D5" s="4" t="s">
        <v>5</v>
      </c>
      <c r="E5" s="4" t="s">
        <v>5</v>
      </c>
      <c r="F5" s="4" t="s">
        <v>5</v>
      </c>
      <c r="G5" s="4" t="s">
        <v>5</v>
      </c>
      <c r="H5" s="4" t="s">
        <v>5</v>
      </c>
      <c r="I5" s="4" t="s">
        <v>5</v>
      </c>
      <c r="J5" s="4" t="s">
        <v>5</v>
      </c>
      <c r="K5" s="4" t="s">
        <v>5</v>
      </c>
    </row>
    <row r="6" spans="1:11">
      <c r="A6" s="2" t="s">
        <v>777</v>
      </c>
      <c r="B6" s="4">
        <v>68.48</v>
      </c>
      <c r="C6" s="4">
        <v>68.48</v>
      </c>
      <c r="D6" s="4">
        <v>69.95</v>
      </c>
      <c r="E6" s="4">
        <v>69.95</v>
      </c>
      <c r="F6" s="4">
        <v>64.63</v>
      </c>
      <c r="G6" s="4">
        <v>64.63</v>
      </c>
      <c r="H6" s="4">
        <v>64.3</v>
      </c>
      <c r="I6" s="4">
        <v>64.3</v>
      </c>
      <c r="J6" s="4">
        <v>66.900000000000006</v>
      </c>
      <c r="K6" s="4">
        <v>66.900000000000006</v>
      </c>
    </row>
    <row r="7" spans="1:11" ht="45">
      <c r="A7" s="2" t="s">
        <v>778</v>
      </c>
      <c r="B7" s="6">
        <v>1078255</v>
      </c>
      <c r="C7" s="6">
        <v>1078255</v>
      </c>
      <c r="D7" s="6">
        <v>2502552</v>
      </c>
      <c r="E7" s="6">
        <v>2502552</v>
      </c>
      <c r="F7" s="6">
        <v>2972770</v>
      </c>
      <c r="G7" s="6">
        <v>2972770</v>
      </c>
      <c r="H7" s="6">
        <v>995374</v>
      </c>
      <c r="I7" s="6">
        <v>995374</v>
      </c>
      <c r="J7" s="6">
        <v>7548951</v>
      </c>
      <c r="K7" s="6">
        <v>7548951</v>
      </c>
    </row>
    <row r="8" spans="1:11">
      <c r="A8" s="2" t="s">
        <v>779</v>
      </c>
      <c r="B8" s="7">
        <v>73842</v>
      </c>
      <c r="C8" s="161">
        <v>57107</v>
      </c>
      <c r="D8" s="7">
        <v>175047</v>
      </c>
      <c r="E8" s="161">
        <v>132769</v>
      </c>
      <c r="F8" s="7">
        <v>192124</v>
      </c>
      <c r="G8" s="161">
        <v>146916</v>
      </c>
      <c r="H8" s="7">
        <v>64001</v>
      </c>
      <c r="I8" s="161">
        <v>48174</v>
      </c>
      <c r="J8" s="7">
        <v>505014</v>
      </c>
      <c r="K8" s="161">
        <v>384966</v>
      </c>
    </row>
    <row r="9" spans="1:11" ht="45">
      <c r="A9" s="2" t="s">
        <v>780</v>
      </c>
      <c r="B9" s="7">
        <v>426458</v>
      </c>
      <c r="C9" s="161">
        <v>327893</v>
      </c>
      <c r="D9" s="7">
        <v>255222</v>
      </c>
      <c r="E9" s="161">
        <v>195124</v>
      </c>
      <c r="F9" s="7">
        <v>63996</v>
      </c>
      <c r="G9" s="161">
        <v>48208</v>
      </c>
      <c r="H9" s="4" t="s">
        <v>5</v>
      </c>
      <c r="I9" s="4" t="s">
        <v>5</v>
      </c>
      <c r="J9" s="4" t="s">
        <v>5</v>
      </c>
      <c r="K9" s="4" t="s">
        <v>5</v>
      </c>
    </row>
  </sheetData>
  <mergeCells count="1">
    <mergeCell ref="B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81</v>
      </c>
      <c r="B1" s="9" t="s">
        <v>30</v>
      </c>
      <c r="C1" s="9"/>
      <c r="D1" s="9" t="s">
        <v>2</v>
      </c>
      <c r="E1" s="9"/>
    </row>
    <row r="2" spans="1:5" ht="30">
      <c r="A2" s="1" t="s">
        <v>60</v>
      </c>
      <c r="B2" s="1" t="s">
        <v>3</v>
      </c>
      <c r="C2" s="1" t="s">
        <v>31</v>
      </c>
      <c r="D2" s="1" t="s">
        <v>3</v>
      </c>
      <c r="E2" s="1" t="s">
        <v>31</v>
      </c>
    </row>
    <row r="3" spans="1:5" ht="30">
      <c r="A3" s="3" t="s">
        <v>782</v>
      </c>
      <c r="B3" s="4" t="s">
        <v>5</v>
      </c>
      <c r="C3" s="4" t="s">
        <v>5</v>
      </c>
      <c r="D3" s="4" t="s">
        <v>5</v>
      </c>
      <c r="E3" s="4" t="s">
        <v>5</v>
      </c>
    </row>
    <row r="4" spans="1:5">
      <c r="A4" s="2" t="s">
        <v>351</v>
      </c>
      <c r="B4" s="7">
        <v>3932</v>
      </c>
      <c r="C4" s="7">
        <v>2645</v>
      </c>
      <c r="D4" s="7">
        <v>11601</v>
      </c>
      <c r="E4" s="7">
        <v>7982</v>
      </c>
    </row>
    <row r="5" spans="1:5">
      <c r="A5" s="2" t="s">
        <v>352</v>
      </c>
      <c r="B5" s="6">
        <v>6635</v>
      </c>
      <c r="C5" s="6">
        <v>6590</v>
      </c>
      <c r="D5" s="6">
        <v>20130</v>
      </c>
      <c r="E5" s="6">
        <v>19528</v>
      </c>
    </row>
    <row r="6" spans="1:5">
      <c r="A6" s="2" t="s">
        <v>353</v>
      </c>
      <c r="B6" s="6">
        <v>-3415</v>
      </c>
      <c r="C6" s="6">
        <v>-3796</v>
      </c>
      <c r="D6" s="6">
        <v>-10215</v>
      </c>
      <c r="E6" s="6">
        <v>-11446</v>
      </c>
    </row>
    <row r="7" spans="1:5">
      <c r="A7" s="2" t="s">
        <v>354</v>
      </c>
      <c r="B7" s="6">
        <v>6318</v>
      </c>
      <c r="C7" s="6">
        <v>4794</v>
      </c>
      <c r="D7" s="6">
        <v>19095</v>
      </c>
      <c r="E7" s="6">
        <v>13537</v>
      </c>
    </row>
    <row r="8" spans="1:5">
      <c r="A8" s="2" t="s">
        <v>355</v>
      </c>
      <c r="B8" s="7">
        <v>13470</v>
      </c>
      <c r="C8" s="7">
        <v>10233</v>
      </c>
      <c r="D8" s="7">
        <v>40611</v>
      </c>
      <c r="E8" s="7">
        <v>2960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83</v>
      </c>
      <c r="B1" s="9" t="s">
        <v>30</v>
      </c>
      <c r="C1" s="9"/>
      <c r="D1" s="9" t="s">
        <v>2</v>
      </c>
      <c r="E1" s="9"/>
      <c r="F1" s="1" t="s">
        <v>784</v>
      </c>
    </row>
    <row r="2" spans="1:6" ht="30">
      <c r="A2" s="1" t="s">
        <v>60</v>
      </c>
      <c r="B2" s="1" t="s">
        <v>3</v>
      </c>
      <c r="C2" s="1" t="s">
        <v>31</v>
      </c>
      <c r="D2" s="1" t="s">
        <v>3</v>
      </c>
      <c r="E2" s="1" t="s">
        <v>31</v>
      </c>
      <c r="F2" s="1" t="s">
        <v>71</v>
      </c>
    </row>
    <row r="3" spans="1:6" ht="30">
      <c r="A3" s="3" t="s">
        <v>785</v>
      </c>
      <c r="B3" s="4" t="s">
        <v>5</v>
      </c>
      <c r="C3" s="4" t="s">
        <v>5</v>
      </c>
      <c r="D3" s="4" t="s">
        <v>5</v>
      </c>
      <c r="E3" s="4" t="s">
        <v>5</v>
      </c>
      <c r="F3" s="4" t="s">
        <v>5</v>
      </c>
    </row>
    <row r="4" spans="1:6" ht="30">
      <c r="A4" s="2" t="s">
        <v>786</v>
      </c>
      <c r="B4" s="7">
        <v>641021</v>
      </c>
      <c r="C4" s="4" t="s">
        <v>5</v>
      </c>
      <c r="D4" s="7">
        <v>641021</v>
      </c>
      <c r="E4" s="4" t="s">
        <v>5</v>
      </c>
      <c r="F4" s="7">
        <v>523260</v>
      </c>
    </row>
    <row r="5" spans="1:6">
      <c r="A5" s="3" t="s">
        <v>787</v>
      </c>
      <c r="B5" s="4" t="s">
        <v>5</v>
      </c>
      <c r="C5" s="4" t="s">
        <v>5</v>
      </c>
      <c r="D5" s="4" t="s">
        <v>5</v>
      </c>
      <c r="E5" s="4" t="s">
        <v>5</v>
      </c>
      <c r="F5" s="4" t="s">
        <v>5</v>
      </c>
    </row>
    <row r="6" spans="1:6" ht="30">
      <c r="A6" s="2" t="s">
        <v>788</v>
      </c>
      <c r="B6" s="4" t="s">
        <v>5</v>
      </c>
      <c r="C6" s="4" t="s">
        <v>5</v>
      </c>
      <c r="D6" s="6">
        <v>523260</v>
      </c>
      <c r="E6" s="4" t="s">
        <v>5</v>
      </c>
      <c r="F6" s="4" t="s">
        <v>5</v>
      </c>
    </row>
    <row r="7" spans="1:6">
      <c r="A7" s="2" t="s">
        <v>184</v>
      </c>
      <c r="B7" s="4" t="s">
        <v>5</v>
      </c>
      <c r="C7" s="4" t="s">
        <v>5</v>
      </c>
      <c r="D7" s="6">
        <v>296134</v>
      </c>
      <c r="E7" s="4" t="s">
        <v>5</v>
      </c>
      <c r="F7" s="6">
        <v>271733</v>
      </c>
    </row>
    <row r="8" spans="1:6" ht="30">
      <c r="A8" s="2" t="s">
        <v>185</v>
      </c>
      <c r="B8" s="4" t="s">
        <v>5</v>
      </c>
      <c r="C8" s="4" t="s">
        <v>5</v>
      </c>
      <c r="D8" s="6">
        <v>-16916</v>
      </c>
      <c r="E8" s="4" t="s">
        <v>5</v>
      </c>
      <c r="F8" s="6">
        <v>59787</v>
      </c>
    </row>
    <row r="9" spans="1:6" ht="45">
      <c r="A9" s="2" t="s">
        <v>186</v>
      </c>
      <c r="B9" s="4" t="s">
        <v>5</v>
      </c>
      <c r="C9" s="4" t="s">
        <v>5</v>
      </c>
      <c r="D9" s="6">
        <v>-26262</v>
      </c>
      <c r="E9" s="4" t="s">
        <v>5</v>
      </c>
      <c r="F9" s="6">
        <v>26428</v>
      </c>
    </row>
    <row r="10" spans="1:6" ht="30">
      <c r="A10" s="2" t="s">
        <v>187</v>
      </c>
      <c r="B10" s="4" t="s">
        <v>5</v>
      </c>
      <c r="C10" s="4" t="s">
        <v>5</v>
      </c>
      <c r="D10" s="6">
        <v>-105389</v>
      </c>
      <c r="E10" s="4" t="s">
        <v>5</v>
      </c>
      <c r="F10" s="6">
        <v>18880</v>
      </c>
    </row>
    <row r="11" spans="1:6">
      <c r="A11" s="2" t="s">
        <v>55</v>
      </c>
      <c r="B11" s="6">
        <v>305829</v>
      </c>
      <c r="C11" s="6">
        <v>306641</v>
      </c>
      <c r="D11" s="6">
        <v>863487</v>
      </c>
      <c r="E11" s="6">
        <v>1025639</v>
      </c>
      <c r="F11" s="4" t="s">
        <v>5</v>
      </c>
    </row>
    <row r="12" spans="1:6" ht="30">
      <c r="A12" s="2" t="s">
        <v>789</v>
      </c>
      <c r="B12" s="6">
        <v>33730</v>
      </c>
      <c r="C12" s="6">
        <v>87276</v>
      </c>
      <c r="D12" s="6">
        <v>-70879</v>
      </c>
      <c r="E12" s="6">
        <v>32687</v>
      </c>
      <c r="F12" s="4" t="s">
        <v>5</v>
      </c>
    </row>
    <row r="13" spans="1:6" ht="30">
      <c r="A13" s="2" t="s">
        <v>790</v>
      </c>
      <c r="B13" s="6">
        <v>641021</v>
      </c>
      <c r="C13" s="4" t="s">
        <v>5</v>
      </c>
      <c r="D13" s="6">
        <v>641021</v>
      </c>
      <c r="E13" s="4" t="s">
        <v>5</v>
      </c>
      <c r="F13" s="6">
        <v>523260</v>
      </c>
    </row>
    <row r="14" spans="1:6">
      <c r="A14" s="2" t="s">
        <v>791</v>
      </c>
      <c r="B14" s="6">
        <v>252319</v>
      </c>
      <c r="C14" s="4" t="s">
        <v>5</v>
      </c>
      <c r="D14" s="6">
        <v>252319</v>
      </c>
      <c r="E14" s="4" t="s">
        <v>5</v>
      </c>
      <c r="F14" s="4" t="s">
        <v>5</v>
      </c>
    </row>
    <row r="15" spans="1:6" ht="30">
      <c r="A15" s="2" t="s">
        <v>792</v>
      </c>
      <c r="B15" s="4" t="s">
        <v>5</v>
      </c>
      <c r="C15" s="4" t="s">
        <v>5</v>
      </c>
      <c r="D15" s="4" t="s">
        <v>5</v>
      </c>
      <c r="E15" s="4" t="s">
        <v>5</v>
      </c>
      <c r="F15" s="4" t="s">
        <v>5</v>
      </c>
    </row>
    <row r="16" spans="1:6">
      <c r="A16" s="3" t="s">
        <v>787</v>
      </c>
      <c r="B16" s="4" t="s">
        <v>5</v>
      </c>
      <c r="C16" s="4" t="s">
        <v>5</v>
      </c>
      <c r="D16" s="4" t="s">
        <v>5</v>
      </c>
      <c r="E16" s="4" t="s">
        <v>5</v>
      </c>
      <c r="F16" s="4" t="s">
        <v>5</v>
      </c>
    </row>
    <row r="17" spans="1:6" ht="30">
      <c r="A17" s="2" t="s">
        <v>788</v>
      </c>
      <c r="B17" s="4" t="s">
        <v>5</v>
      </c>
      <c r="C17" s="4" t="s">
        <v>5</v>
      </c>
      <c r="D17" s="6">
        <v>410491</v>
      </c>
      <c r="E17" s="4" t="s">
        <v>5</v>
      </c>
      <c r="F17" s="4" t="s">
        <v>5</v>
      </c>
    </row>
    <row r="18" spans="1:6">
      <c r="A18" s="2" t="s">
        <v>184</v>
      </c>
      <c r="B18" s="4" t="s">
        <v>5</v>
      </c>
      <c r="C18" s="4" t="s">
        <v>5</v>
      </c>
      <c r="D18" s="6">
        <v>-88847</v>
      </c>
      <c r="E18" s="4" t="s">
        <v>5</v>
      </c>
      <c r="F18" s="6">
        <v>-114536</v>
      </c>
    </row>
    <row r="19" spans="1:6" ht="30">
      <c r="A19" s="2" t="s">
        <v>185</v>
      </c>
      <c r="B19" s="4" t="s">
        <v>5</v>
      </c>
      <c r="C19" s="4" t="s">
        <v>5</v>
      </c>
      <c r="D19" s="6">
        <v>8556</v>
      </c>
      <c r="E19" s="4" t="s">
        <v>5</v>
      </c>
      <c r="F19" s="6">
        <v>134643</v>
      </c>
    </row>
    <row r="20" spans="1:6" ht="45">
      <c r="A20" s="2" t="s">
        <v>186</v>
      </c>
      <c r="B20" s="4" t="s">
        <v>5</v>
      </c>
      <c r="C20" s="4" t="s">
        <v>5</v>
      </c>
      <c r="D20" s="6">
        <v>14626</v>
      </c>
      <c r="E20" s="4" t="s">
        <v>5</v>
      </c>
      <c r="F20" s="6">
        <v>16565</v>
      </c>
    </row>
    <row r="21" spans="1:6" ht="30">
      <c r="A21" s="2" t="s">
        <v>187</v>
      </c>
      <c r="B21" s="4" t="s">
        <v>5</v>
      </c>
      <c r="C21" s="4" t="s">
        <v>5</v>
      </c>
      <c r="D21" s="6">
        <v>105389</v>
      </c>
      <c r="E21" s="4" t="s">
        <v>5</v>
      </c>
      <c r="F21" s="6">
        <v>-18880</v>
      </c>
    </row>
    <row r="22" spans="1:6">
      <c r="A22" s="2" t="s">
        <v>55</v>
      </c>
      <c r="B22" s="4" t="s">
        <v>5</v>
      </c>
      <c r="C22" s="4" t="s">
        <v>5</v>
      </c>
      <c r="D22" s="6">
        <v>77467</v>
      </c>
      <c r="E22" s="4" t="s">
        <v>5</v>
      </c>
      <c r="F22" s="6">
        <v>94718</v>
      </c>
    </row>
    <row r="23" spans="1:6" ht="30">
      <c r="A23" s="2" t="s">
        <v>789</v>
      </c>
      <c r="B23" s="4" t="s">
        <v>5</v>
      </c>
      <c r="C23" s="4" t="s">
        <v>5</v>
      </c>
      <c r="D23" s="4">
        <v>570</v>
      </c>
      <c r="E23" s="4" t="s">
        <v>5</v>
      </c>
      <c r="F23" s="4">
        <v>259</v>
      </c>
    </row>
    <row r="24" spans="1:6" ht="30">
      <c r="A24" s="2" t="s">
        <v>790</v>
      </c>
      <c r="B24" s="4" t="s">
        <v>5</v>
      </c>
      <c r="C24" s="4" t="s">
        <v>5</v>
      </c>
      <c r="D24" s="4" t="s">
        <v>5</v>
      </c>
      <c r="E24" s="4" t="s">
        <v>5</v>
      </c>
      <c r="F24" s="7">
        <v>41049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6</v>
      </c>
      <c r="B1" s="9" t="s">
        <v>3</v>
      </c>
      <c r="C1" s="9" t="s">
        <v>71</v>
      </c>
    </row>
    <row r="2" spans="1:3" ht="30">
      <c r="A2" s="1" t="s">
        <v>1</v>
      </c>
      <c r="B2" s="9"/>
      <c r="C2" s="9"/>
    </row>
    <row r="3" spans="1:3">
      <c r="A3" s="3" t="s">
        <v>117</v>
      </c>
      <c r="B3" s="4" t="s">
        <v>5</v>
      </c>
      <c r="C3" s="4" t="s">
        <v>5</v>
      </c>
    </row>
    <row r="4" spans="1:3" ht="30">
      <c r="A4" s="2" t="s">
        <v>118</v>
      </c>
      <c r="B4" s="7">
        <v>353082</v>
      </c>
      <c r="C4" s="7">
        <v>328893</v>
      </c>
    </row>
    <row r="5" spans="1:3">
      <c r="A5" s="2" t="s">
        <v>119</v>
      </c>
      <c r="B5" s="6">
        <v>7066522</v>
      </c>
      <c r="C5" s="4" t="s">
        <v>5</v>
      </c>
    </row>
    <row r="6" spans="1:3">
      <c r="A6" s="2" t="s">
        <v>120</v>
      </c>
      <c r="B6" s="6">
        <v>3973333</v>
      </c>
      <c r="C6" s="4" t="s">
        <v>5</v>
      </c>
    </row>
    <row r="7" spans="1:3">
      <c r="A7" s="2" t="s">
        <v>121</v>
      </c>
      <c r="B7" s="6">
        <v>3973333</v>
      </c>
      <c r="C7" s="4" t="s">
        <v>5</v>
      </c>
    </row>
    <row r="8" spans="1:3">
      <c r="A8" s="2" t="s">
        <v>122</v>
      </c>
      <c r="B8" s="6">
        <v>392465972</v>
      </c>
      <c r="C8" s="4" t="s">
        <v>5</v>
      </c>
    </row>
    <row r="9" spans="1:3">
      <c r="A9" s="2" t="s">
        <v>123</v>
      </c>
      <c r="B9" s="6">
        <v>308317517</v>
      </c>
      <c r="C9" s="4" t="s">
        <v>5</v>
      </c>
    </row>
    <row r="10" spans="1:3">
      <c r="A10" s="2" t="s">
        <v>124</v>
      </c>
      <c r="B10" s="6">
        <v>308317517</v>
      </c>
      <c r="C10" s="4" t="s">
        <v>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793</v>
      </c>
      <c r="B1" s="9" t="s">
        <v>717</v>
      </c>
    </row>
    <row r="2" spans="1:2" ht="30">
      <c r="A2" s="1" t="s">
        <v>60</v>
      </c>
      <c r="B2" s="9"/>
    </row>
    <row r="3" spans="1:2">
      <c r="A3" s="2" t="s">
        <v>794</v>
      </c>
      <c r="B3" s="4" t="s">
        <v>5</v>
      </c>
    </row>
    <row r="4" spans="1:2">
      <c r="A4" s="3" t="s">
        <v>795</v>
      </c>
      <c r="B4" s="4" t="s">
        <v>5</v>
      </c>
    </row>
    <row r="5" spans="1:2" ht="30">
      <c r="A5" s="2" t="s">
        <v>796</v>
      </c>
      <c r="B5" s="7">
        <v>1150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97</v>
      </c>
      <c r="B1" s="9" t="s">
        <v>3</v>
      </c>
      <c r="C1" s="9" t="s">
        <v>31</v>
      </c>
    </row>
    <row r="2" spans="1:3" ht="30">
      <c r="A2" s="1" t="s">
        <v>60</v>
      </c>
      <c r="B2" s="9"/>
      <c r="C2" s="9"/>
    </row>
    <row r="3" spans="1:3" ht="30">
      <c r="A3" s="3" t="s">
        <v>798</v>
      </c>
      <c r="B3" s="4" t="s">
        <v>5</v>
      </c>
      <c r="C3" s="4" t="s">
        <v>5</v>
      </c>
    </row>
    <row r="4" spans="1:3">
      <c r="A4" s="2" t="s">
        <v>799</v>
      </c>
      <c r="B4" s="7">
        <v>6689847</v>
      </c>
      <c r="C4" s="7">
        <v>6214099</v>
      </c>
    </row>
    <row r="5" spans="1:3">
      <c r="A5" s="2" t="s">
        <v>371</v>
      </c>
      <c r="B5" s="4" t="s">
        <v>5</v>
      </c>
      <c r="C5" s="4" t="s">
        <v>5</v>
      </c>
    </row>
    <row r="6" spans="1:3" ht="30">
      <c r="A6" s="3" t="s">
        <v>798</v>
      </c>
      <c r="B6" s="4" t="s">
        <v>5</v>
      </c>
      <c r="C6" s="4" t="s">
        <v>5</v>
      </c>
    </row>
    <row r="7" spans="1:3">
      <c r="A7" s="2" t="s">
        <v>799</v>
      </c>
      <c r="B7" s="6">
        <v>3258043</v>
      </c>
      <c r="C7" s="6">
        <v>2955411</v>
      </c>
    </row>
    <row r="8" spans="1:3">
      <c r="A8" s="2" t="s">
        <v>374</v>
      </c>
      <c r="B8" s="4" t="s">
        <v>5</v>
      </c>
      <c r="C8" s="4" t="s">
        <v>5</v>
      </c>
    </row>
    <row r="9" spans="1:3" ht="30">
      <c r="A9" s="3" t="s">
        <v>798</v>
      </c>
      <c r="B9" s="4" t="s">
        <v>5</v>
      </c>
      <c r="C9" s="4" t="s">
        <v>5</v>
      </c>
    </row>
    <row r="10" spans="1:3">
      <c r="A10" s="2" t="s">
        <v>799</v>
      </c>
      <c r="B10" s="6">
        <v>309164</v>
      </c>
      <c r="C10" s="6">
        <v>299067</v>
      </c>
    </row>
    <row r="11" spans="1:3">
      <c r="A11" s="2" t="s">
        <v>800</v>
      </c>
      <c r="B11" s="4" t="s">
        <v>5</v>
      </c>
      <c r="C11" s="4" t="s">
        <v>5</v>
      </c>
    </row>
    <row r="12" spans="1:3" ht="30">
      <c r="A12" s="3" t="s">
        <v>798</v>
      </c>
      <c r="B12" s="4" t="s">
        <v>5</v>
      </c>
      <c r="C12" s="4" t="s">
        <v>5</v>
      </c>
    </row>
    <row r="13" spans="1:3">
      <c r="A13" s="2" t="s">
        <v>799</v>
      </c>
      <c r="B13" s="6">
        <v>2833762</v>
      </c>
      <c r="C13" s="6">
        <v>2671895</v>
      </c>
    </row>
    <row r="14" spans="1:3" ht="30">
      <c r="A14" s="2" t="s">
        <v>373</v>
      </c>
      <c r="B14" s="4" t="s">
        <v>5</v>
      </c>
      <c r="C14" s="4" t="s">
        <v>5</v>
      </c>
    </row>
    <row r="15" spans="1:3" ht="30">
      <c r="A15" s="3" t="s">
        <v>798</v>
      </c>
      <c r="B15" s="4" t="s">
        <v>5</v>
      </c>
      <c r="C15" s="4" t="s">
        <v>5</v>
      </c>
    </row>
    <row r="16" spans="1:3">
      <c r="A16" s="2" t="s">
        <v>799</v>
      </c>
      <c r="B16" s="7">
        <v>288878</v>
      </c>
      <c r="C16" s="7">
        <v>28772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c r="A1" s="1" t="s">
        <v>801</v>
      </c>
      <c r="B1" s="1" t="s">
        <v>274</v>
      </c>
      <c r="C1" s="1" t="s">
        <v>2</v>
      </c>
      <c r="D1" s="1"/>
      <c r="E1" s="1"/>
      <c r="F1" s="1"/>
    </row>
    <row r="2" spans="1:6" ht="30">
      <c r="A2" s="1" t="s">
        <v>60</v>
      </c>
      <c r="B2" s="1" t="s">
        <v>275</v>
      </c>
      <c r="C2" s="1" t="s">
        <v>3</v>
      </c>
      <c r="D2" s="1" t="s">
        <v>71</v>
      </c>
      <c r="E2" s="1" t="s">
        <v>31</v>
      </c>
      <c r="F2" s="1" t="s">
        <v>802</v>
      </c>
    </row>
    <row r="3" spans="1:6">
      <c r="A3" s="3" t="s">
        <v>803</v>
      </c>
      <c r="B3" s="4" t="s">
        <v>5</v>
      </c>
      <c r="C3" s="4" t="s">
        <v>5</v>
      </c>
      <c r="D3" s="4" t="s">
        <v>5</v>
      </c>
      <c r="E3" s="4" t="s">
        <v>5</v>
      </c>
      <c r="F3" s="4" t="s">
        <v>5</v>
      </c>
    </row>
    <row r="4" spans="1:6">
      <c r="A4" s="2" t="s">
        <v>73</v>
      </c>
      <c r="B4" s="4" t="s">
        <v>5</v>
      </c>
      <c r="C4" s="7">
        <v>602155</v>
      </c>
      <c r="D4" s="7">
        <v>688040</v>
      </c>
      <c r="E4" s="7">
        <v>619051</v>
      </c>
      <c r="F4" s="7">
        <v>457292</v>
      </c>
    </row>
    <row r="5" spans="1:6">
      <c r="A5" s="3" t="s">
        <v>804</v>
      </c>
      <c r="B5" s="4" t="s">
        <v>5</v>
      </c>
      <c r="C5" s="4" t="s">
        <v>5</v>
      </c>
      <c r="D5" s="4" t="s">
        <v>5</v>
      </c>
      <c r="E5" s="4" t="s">
        <v>5</v>
      </c>
      <c r="F5" s="4" t="s">
        <v>5</v>
      </c>
    </row>
    <row r="6" spans="1:6">
      <c r="A6" s="2" t="s">
        <v>596</v>
      </c>
      <c r="B6" s="4" t="s">
        <v>5</v>
      </c>
      <c r="C6" s="6">
        <v>112489</v>
      </c>
      <c r="D6" s="6">
        <v>117850</v>
      </c>
      <c r="E6" s="4" t="s">
        <v>5</v>
      </c>
      <c r="F6" s="4" t="s">
        <v>5</v>
      </c>
    </row>
    <row r="7" spans="1:6" ht="30">
      <c r="A7" s="2" t="s">
        <v>92</v>
      </c>
      <c r="B7" s="4" t="s">
        <v>5</v>
      </c>
      <c r="C7" s="6">
        <v>73048</v>
      </c>
      <c r="D7" s="6">
        <v>3973</v>
      </c>
      <c r="E7" s="4" t="s">
        <v>5</v>
      </c>
      <c r="F7" s="4" t="s">
        <v>5</v>
      </c>
    </row>
    <row r="8" spans="1:6" ht="30">
      <c r="A8" s="2" t="s">
        <v>104</v>
      </c>
      <c r="B8" s="4" t="s">
        <v>5</v>
      </c>
      <c r="C8" s="6">
        <v>641021</v>
      </c>
      <c r="D8" s="6">
        <v>523260</v>
      </c>
      <c r="E8" s="4" t="s">
        <v>5</v>
      </c>
      <c r="F8" s="4" t="s">
        <v>5</v>
      </c>
    </row>
    <row r="9" spans="1:6" ht="30">
      <c r="A9" s="2" t="s">
        <v>805</v>
      </c>
      <c r="B9" s="4" t="s">
        <v>5</v>
      </c>
      <c r="C9" s="6">
        <v>265640</v>
      </c>
      <c r="D9" s="6">
        <v>611488</v>
      </c>
      <c r="E9" s="4" t="s">
        <v>5</v>
      </c>
      <c r="F9" s="4" t="s">
        <v>5</v>
      </c>
    </row>
    <row r="10" spans="1:6" ht="30">
      <c r="A10" s="2" t="s">
        <v>806</v>
      </c>
      <c r="B10" s="4" t="s">
        <v>5</v>
      </c>
      <c r="C10" s="6">
        <v>1380878</v>
      </c>
      <c r="D10" s="6">
        <v>1574667</v>
      </c>
      <c r="E10" s="4" t="s">
        <v>5</v>
      </c>
      <c r="F10" s="4" t="s">
        <v>5</v>
      </c>
    </row>
    <row r="11" spans="1:6" ht="45">
      <c r="A11" s="2" t="s">
        <v>807</v>
      </c>
      <c r="B11" s="6">
        <v>1680</v>
      </c>
      <c r="C11" s="4" t="s">
        <v>5</v>
      </c>
      <c r="D11" s="4" t="s">
        <v>5</v>
      </c>
      <c r="E11" s="4" t="s">
        <v>5</v>
      </c>
      <c r="F11" s="4" t="s">
        <v>5</v>
      </c>
    </row>
    <row r="12" spans="1:6" ht="45">
      <c r="A12" s="2" t="s">
        <v>808</v>
      </c>
      <c r="B12" s="4" t="s">
        <v>5</v>
      </c>
      <c r="C12" s="4" t="s">
        <v>809</v>
      </c>
      <c r="D12" s="4" t="s">
        <v>5</v>
      </c>
      <c r="E12" s="4" t="s">
        <v>5</v>
      </c>
      <c r="F12" s="4" t="s">
        <v>5</v>
      </c>
    </row>
    <row r="13" spans="1:6" ht="30">
      <c r="A13" s="2" t="s">
        <v>810</v>
      </c>
      <c r="B13" s="4" t="s">
        <v>5</v>
      </c>
      <c r="C13" s="6">
        <v>16181</v>
      </c>
      <c r="D13" s="6">
        <v>32044</v>
      </c>
      <c r="E13" s="4" t="s">
        <v>5</v>
      </c>
      <c r="F13" s="4" t="s">
        <v>5</v>
      </c>
    </row>
    <row r="14" spans="1:6" ht="30">
      <c r="A14" s="2" t="s">
        <v>811</v>
      </c>
      <c r="B14" s="4" t="s">
        <v>5</v>
      </c>
      <c r="C14" s="6">
        <v>9928</v>
      </c>
      <c r="D14" s="6">
        <v>19193</v>
      </c>
      <c r="E14" s="4" t="s">
        <v>5</v>
      </c>
      <c r="F14" s="4" t="s">
        <v>5</v>
      </c>
    </row>
    <row r="15" spans="1:6" ht="30">
      <c r="A15" s="2" t="s">
        <v>812</v>
      </c>
      <c r="B15" s="4" t="s">
        <v>5</v>
      </c>
      <c r="C15" s="6">
        <v>11242</v>
      </c>
      <c r="D15" s="6">
        <v>20773</v>
      </c>
      <c r="E15" s="4" t="s">
        <v>5</v>
      </c>
      <c r="F15" s="4" t="s">
        <v>5</v>
      </c>
    </row>
    <row r="16" spans="1:6" ht="30">
      <c r="A16" s="2" t="s">
        <v>813</v>
      </c>
      <c r="B16" s="4" t="s">
        <v>5</v>
      </c>
      <c r="C16" s="6">
        <v>4989</v>
      </c>
      <c r="D16" s="6">
        <v>7922</v>
      </c>
      <c r="E16" s="4" t="s">
        <v>5</v>
      </c>
      <c r="F16" s="4" t="s">
        <v>5</v>
      </c>
    </row>
    <row r="17" spans="1:6">
      <c r="A17" s="2" t="s">
        <v>725</v>
      </c>
      <c r="B17" s="4" t="s">
        <v>5</v>
      </c>
      <c r="C17" s="4" t="s">
        <v>5</v>
      </c>
      <c r="D17" s="4" t="s">
        <v>5</v>
      </c>
      <c r="E17" s="4" t="s">
        <v>5</v>
      </c>
      <c r="F17" s="4" t="s">
        <v>5</v>
      </c>
    </row>
    <row r="18" spans="1:6">
      <c r="A18" s="3" t="s">
        <v>804</v>
      </c>
      <c r="B18" s="4" t="s">
        <v>5</v>
      </c>
      <c r="C18" s="4" t="s">
        <v>5</v>
      </c>
      <c r="D18" s="4" t="s">
        <v>5</v>
      </c>
      <c r="E18" s="4" t="s">
        <v>5</v>
      </c>
      <c r="F18" s="4" t="s">
        <v>5</v>
      </c>
    </row>
    <row r="19" spans="1:6">
      <c r="A19" s="2" t="s">
        <v>730</v>
      </c>
      <c r="B19" s="4" t="s">
        <v>5</v>
      </c>
      <c r="C19" s="6">
        <v>45579</v>
      </c>
      <c r="D19" s="6">
        <v>51951</v>
      </c>
      <c r="E19" s="4" t="s">
        <v>5</v>
      </c>
      <c r="F19" s="4" t="s">
        <v>5</v>
      </c>
    </row>
    <row r="20" spans="1:6">
      <c r="A20" s="2" t="s">
        <v>724</v>
      </c>
      <c r="B20" s="4" t="s">
        <v>5</v>
      </c>
      <c r="C20" s="4" t="s">
        <v>5</v>
      </c>
      <c r="D20" s="4" t="s">
        <v>5</v>
      </c>
      <c r="E20" s="4" t="s">
        <v>5</v>
      </c>
      <c r="F20" s="4" t="s">
        <v>5</v>
      </c>
    </row>
    <row r="21" spans="1:6">
      <c r="A21" s="3" t="s">
        <v>804</v>
      </c>
      <c r="B21" s="4" t="s">
        <v>5</v>
      </c>
      <c r="C21" s="4" t="s">
        <v>5</v>
      </c>
      <c r="D21" s="4" t="s">
        <v>5</v>
      </c>
      <c r="E21" s="4" t="s">
        <v>5</v>
      </c>
      <c r="F21" s="4" t="s">
        <v>5</v>
      </c>
    </row>
    <row r="22" spans="1:6">
      <c r="A22" s="2" t="s">
        <v>730</v>
      </c>
      <c r="B22" s="4" t="s">
        <v>5</v>
      </c>
      <c r="C22" s="6">
        <v>4786706</v>
      </c>
      <c r="D22" s="6">
        <v>4743442</v>
      </c>
      <c r="E22" s="4" t="s">
        <v>5</v>
      </c>
      <c r="F22" s="4" t="s">
        <v>5</v>
      </c>
    </row>
    <row r="23" spans="1:6" ht="30">
      <c r="A23" s="2" t="s">
        <v>814</v>
      </c>
      <c r="B23" s="4" t="s">
        <v>5</v>
      </c>
      <c r="C23" s="4" t="s">
        <v>5</v>
      </c>
      <c r="D23" s="4" t="s">
        <v>5</v>
      </c>
      <c r="E23" s="4" t="s">
        <v>5</v>
      </c>
      <c r="F23" s="4" t="s">
        <v>5</v>
      </c>
    </row>
    <row r="24" spans="1:6">
      <c r="A24" s="3" t="s">
        <v>803</v>
      </c>
      <c r="B24" s="4" t="s">
        <v>5</v>
      </c>
      <c r="C24" s="4" t="s">
        <v>5</v>
      </c>
      <c r="D24" s="4" t="s">
        <v>5</v>
      </c>
      <c r="E24" s="4" t="s">
        <v>5</v>
      </c>
      <c r="F24" s="4" t="s">
        <v>5</v>
      </c>
    </row>
    <row r="25" spans="1:6">
      <c r="A25" s="2" t="s">
        <v>73</v>
      </c>
      <c r="B25" s="4" t="s">
        <v>5</v>
      </c>
      <c r="C25" s="6">
        <v>602155</v>
      </c>
      <c r="D25" s="6">
        <v>688040</v>
      </c>
      <c r="E25" s="4" t="s">
        <v>5</v>
      </c>
      <c r="F25" s="4" t="s">
        <v>5</v>
      </c>
    </row>
    <row r="26" spans="1:6">
      <c r="A26" s="2" t="s">
        <v>815</v>
      </c>
      <c r="B26" s="4" t="s">
        <v>5</v>
      </c>
      <c r="C26" s="6">
        <v>3143172</v>
      </c>
      <c r="D26" s="6">
        <v>3157233</v>
      </c>
      <c r="E26" s="4" t="s">
        <v>5</v>
      </c>
      <c r="F26" s="4" t="s">
        <v>5</v>
      </c>
    </row>
    <row r="27" spans="1:6">
      <c r="A27" s="2" t="s">
        <v>816</v>
      </c>
      <c r="B27" s="4" t="s">
        <v>5</v>
      </c>
      <c r="C27" s="6">
        <v>165648</v>
      </c>
      <c r="D27" s="4">
        <v>0</v>
      </c>
      <c r="E27" s="4" t="s">
        <v>5</v>
      </c>
      <c r="F27" s="4" t="s">
        <v>5</v>
      </c>
    </row>
    <row r="28" spans="1:6">
      <c r="A28" s="3" t="s">
        <v>804</v>
      </c>
      <c r="B28" s="4" t="s">
        <v>5</v>
      </c>
      <c r="C28" s="4" t="s">
        <v>5</v>
      </c>
      <c r="D28" s="4" t="s">
        <v>5</v>
      </c>
      <c r="E28" s="4" t="s">
        <v>5</v>
      </c>
      <c r="F28" s="4" t="s">
        <v>5</v>
      </c>
    </row>
    <row r="29" spans="1:6">
      <c r="A29" s="2" t="s">
        <v>817</v>
      </c>
      <c r="B29" s="4" t="s">
        <v>5</v>
      </c>
      <c r="C29" s="6">
        <v>615657</v>
      </c>
      <c r="D29" s="6">
        <v>745644</v>
      </c>
      <c r="E29" s="4" t="s">
        <v>5</v>
      </c>
      <c r="F29" s="4" t="s">
        <v>5</v>
      </c>
    </row>
    <row r="30" spans="1:6">
      <c r="A30" s="2" t="s">
        <v>596</v>
      </c>
      <c r="B30" s="4" t="s">
        <v>5</v>
      </c>
      <c r="C30" s="6">
        <v>185537</v>
      </c>
      <c r="D30" s="6">
        <v>121823</v>
      </c>
      <c r="E30" s="4" t="s">
        <v>5</v>
      </c>
      <c r="F30" s="4" t="s">
        <v>5</v>
      </c>
    </row>
    <row r="31" spans="1:6" ht="45">
      <c r="A31" s="2" t="s">
        <v>818</v>
      </c>
      <c r="B31" s="4" t="s">
        <v>5</v>
      </c>
      <c r="C31" s="6">
        <v>542385</v>
      </c>
      <c r="D31" s="6">
        <v>721928</v>
      </c>
      <c r="E31" s="4" t="s">
        <v>5</v>
      </c>
      <c r="F31" s="4" t="s">
        <v>5</v>
      </c>
    </row>
    <row r="32" spans="1:6">
      <c r="A32" s="2" t="s">
        <v>729</v>
      </c>
      <c r="B32" s="4" t="s">
        <v>5</v>
      </c>
      <c r="C32" s="6">
        <v>2869194</v>
      </c>
      <c r="D32" s="6">
        <v>2659340</v>
      </c>
      <c r="E32" s="4" t="s">
        <v>5</v>
      </c>
      <c r="F32" s="4" t="s">
        <v>5</v>
      </c>
    </row>
    <row r="33" spans="1:6" ht="30">
      <c r="A33" s="2" t="s">
        <v>104</v>
      </c>
      <c r="B33" s="4" t="s">
        <v>5</v>
      </c>
      <c r="C33" s="6">
        <v>641021</v>
      </c>
      <c r="D33" s="6">
        <v>523260</v>
      </c>
      <c r="E33" s="4" t="s">
        <v>5</v>
      </c>
      <c r="F33" s="4" t="s">
        <v>5</v>
      </c>
    </row>
    <row r="34" spans="1:6" ht="45">
      <c r="A34" s="2" t="s">
        <v>819</v>
      </c>
      <c r="B34" s="4" t="s">
        <v>5</v>
      </c>
      <c r="C34" s="4" t="s">
        <v>5</v>
      </c>
      <c r="D34" s="4" t="s">
        <v>5</v>
      </c>
      <c r="E34" s="4" t="s">
        <v>5</v>
      </c>
      <c r="F34" s="4" t="s">
        <v>5</v>
      </c>
    </row>
    <row r="35" spans="1:6">
      <c r="A35" s="3" t="s">
        <v>804</v>
      </c>
      <c r="B35" s="4" t="s">
        <v>5</v>
      </c>
      <c r="C35" s="4" t="s">
        <v>5</v>
      </c>
      <c r="D35" s="4" t="s">
        <v>5</v>
      </c>
      <c r="E35" s="4" t="s">
        <v>5</v>
      </c>
      <c r="F35" s="4" t="s">
        <v>5</v>
      </c>
    </row>
    <row r="36" spans="1:6">
      <c r="A36" s="2" t="s">
        <v>730</v>
      </c>
      <c r="B36" s="4" t="s">
        <v>5</v>
      </c>
      <c r="C36" s="6">
        <v>45579</v>
      </c>
      <c r="D36" s="6">
        <v>51951</v>
      </c>
      <c r="E36" s="4" t="s">
        <v>5</v>
      </c>
      <c r="F36" s="4" t="s">
        <v>5</v>
      </c>
    </row>
    <row r="37" spans="1:6" ht="45">
      <c r="A37" s="2" t="s">
        <v>820</v>
      </c>
      <c r="B37" s="4" t="s">
        <v>5</v>
      </c>
      <c r="C37" s="4" t="s">
        <v>5</v>
      </c>
      <c r="D37" s="4" t="s">
        <v>5</v>
      </c>
      <c r="E37" s="4" t="s">
        <v>5</v>
      </c>
      <c r="F37" s="4" t="s">
        <v>5</v>
      </c>
    </row>
    <row r="38" spans="1:6">
      <c r="A38" s="3" t="s">
        <v>804</v>
      </c>
      <c r="B38" s="4" t="s">
        <v>5</v>
      </c>
      <c r="C38" s="4" t="s">
        <v>5</v>
      </c>
      <c r="D38" s="4" t="s">
        <v>5</v>
      </c>
      <c r="E38" s="4" t="s">
        <v>5</v>
      </c>
      <c r="F38" s="4" t="s">
        <v>5</v>
      </c>
    </row>
    <row r="39" spans="1:6">
      <c r="A39" s="2" t="s">
        <v>730</v>
      </c>
      <c r="B39" s="4" t="s">
        <v>5</v>
      </c>
      <c r="C39" s="6">
        <v>4786706</v>
      </c>
      <c r="D39" s="6">
        <v>4743442</v>
      </c>
      <c r="E39" s="4" t="s">
        <v>5</v>
      </c>
      <c r="F39" s="4" t="s">
        <v>5</v>
      </c>
    </row>
    <row r="40" spans="1:6" ht="30">
      <c r="A40" s="2" t="s">
        <v>821</v>
      </c>
      <c r="B40" s="4" t="s">
        <v>5</v>
      </c>
      <c r="C40" s="4" t="s">
        <v>5</v>
      </c>
      <c r="D40" s="4" t="s">
        <v>5</v>
      </c>
      <c r="E40" s="4" t="s">
        <v>5</v>
      </c>
      <c r="F40" s="4" t="s">
        <v>5</v>
      </c>
    </row>
    <row r="41" spans="1:6">
      <c r="A41" s="3" t="s">
        <v>803</v>
      </c>
      <c r="B41" s="4" t="s">
        <v>5</v>
      </c>
      <c r="C41" s="4" t="s">
        <v>5</v>
      </c>
      <c r="D41" s="4" t="s">
        <v>5</v>
      </c>
      <c r="E41" s="4" t="s">
        <v>5</v>
      </c>
      <c r="F41" s="4" t="s">
        <v>5</v>
      </c>
    </row>
    <row r="42" spans="1:6">
      <c r="A42" s="2" t="s">
        <v>73</v>
      </c>
      <c r="B42" s="4" t="s">
        <v>5</v>
      </c>
      <c r="C42" s="6">
        <v>602155</v>
      </c>
      <c r="D42" s="6">
        <v>688040</v>
      </c>
      <c r="E42" s="4" t="s">
        <v>5</v>
      </c>
      <c r="F42" s="4" t="s">
        <v>5</v>
      </c>
    </row>
    <row r="43" spans="1:6">
      <c r="A43" s="2" t="s">
        <v>815</v>
      </c>
      <c r="B43" s="4" t="s">
        <v>5</v>
      </c>
      <c r="C43" s="6">
        <v>3143172</v>
      </c>
      <c r="D43" s="6">
        <v>3157233</v>
      </c>
      <c r="E43" s="4" t="s">
        <v>5</v>
      </c>
      <c r="F43" s="4" t="s">
        <v>5</v>
      </c>
    </row>
    <row r="44" spans="1:6">
      <c r="A44" s="2" t="s">
        <v>816</v>
      </c>
      <c r="B44" s="4" t="s">
        <v>5</v>
      </c>
      <c r="C44" s="6">
        <v>172244</v>
      </c>
      <c r="D44" s="4">
        <v>0</v>
      </c>
      <c r="E44" s="4" t="s">
        <v>5</v>
      </c>
      <c r="F44" s="4" t="s">
        <v>5</v>
      </c>
    </row>
    <row r="45" spans="1:6">
      <c r="A45" s="3" t="s">
        <v>804</v>
      </c>
      <c r="B45" s="4" t="s">
        <v>5</v>
      </c>
      <c r="C45" s="4" t="s">
        <v>5</v>
      </c>
      <c r="D45" s="4" t="s">
        <v>5</v>
      </c>
      <c r="E45" s="4" t="s">
        <v>5</v>
      </c>
      <c r="F45" s="4" t="s">
        <v>5</v>
      </c>
    </row>
    <row r="46" spans="1:6">
      <c r="A46" s="2" t="s">
        <v>817</v>
      </c>
      <c r="B46" s="4" t="s">
        <v>5</v>
      </c>
      <c r="C46" s="6">
        <v>615657</v>
      </c>
      <c r="D46" s="6">
        <v>745644</v>
      </c>
      <c r="E46" s="4" t="s">
        <v>5</v>
      </c>
      <c r="F46" s="4" t="s">
        <v>5</v>
      </c>
    </row>
    <row r="47" spans="1:6">
      <c r="A47" s="2" t="s">
        <v>596</v>
      </c>
      <c r="B47" s="4" t="s">
        <v>5</v>
      </c>
      <c r="C47" s="6">
        <v>185537</v>
      </c>
      <c r="D47" s="6">
        <v>121823</v>
      </c>
      <c r="E47" s="4" t="s">
        <v>5</v>
      </c>
      <c r="F47" s="4" t="s">
        <v>5</v>
      </c>
    </row>
    <row r="48" spans="1:6" ht="45">
      <c r="A48" s="2" t="s">
        <v>818</v>
      </c>
      <c r="B48" s="4" t="s">
        <v>5</v>
      </c>
      <c r="C48" s="6">
        <v>542385</v>
      </c>
      <c r="D48" s="6">
        <v>721928</v>
      </c>
      <c r="E48" s="4" t="s">
        <v>5</v>
      </c>
      <c r="F48" s="4" t="s">
        <v>5</v>
      </c>
    </row>
    <row r="49" spans="1:6">
      <c r="A49" s="2" t="s">
        <v>729</v>
      </c>
      <c r="B49" s="4" t="s">
        <v>5</v>
      </c>
      <c r="C49" s="6">
        <v>2859632</v>
      </c>
      <c r="D49" s="6">
        <v>2652840</v>
      </c>
      <c r="E49" s="4" t="s">
        <v>5</v>
      </c>
      <c r="F49" s="4" t="s">
        <v>5</v>
      </c>
    </row>
    <row r="50" spans="1:6" ht="30">
      <c r="A50" s="2" t="s">
        <v>104</v>
      </c>
      <c r="B50" s="4" t="s">
        <v>5</v>
      </c>
      <c r="C50" s="6">
        <v>641021</v>
      </c>
      <c r="D50" s="6">
        <v>523260</v>
      </c>
      <c r="E50" s="4" t="s">
        <v>5</v>
      </c>
      <c r="F50" s="4" t="s">
        <v>5</v>
      </c>
    </row>
    <row r="51" spans="1:6" ht="45">
      <c r="A51" s="2" t="s">
        <v>822</v>
      </c>
      <c r="B51" s="4" t="s">
        <v>5</v>
      </c>
      <c r="C51" s="4" t="s">
        <v>5</v>
      </c>
      <c r="D51" s="4" t="s">
        <v>5</v>
      </c>
      <c r="E51" s="4" t="s">
        <v>5</v>
      </c>
      <c r="F51" s="4" t="s">
        <v>5</v>
      </c>
    </row>
    <row r="52" spans="1:6">
      <c r="A52" s="3" t="s">
        <v>804</v>
      </c>
      <c r="B52" s="4" t="s">
        <v>5</v>
      </c>
      <c r="C52" s="4" t="s">
        <v>5</v>
      </c>
      <c r="D52" s="4" t="s">
        <v>5</v>
      </c>
      <c r="E52" s="4" t="s">
        <v>5</v>
      </c>
      <c r="F52" s="4" t="s">
        <v>5</v>
      </c>
    </row>
    <row r="53" spans="1:6">
      <c r="A53" s="2" t="s">
        <v>730</v>
      </c>
      <c r="B53" s="4" t="s">
        <v>5</v>
      </c>
      <c r="C53" s="6">
        <v>46236</v>
      </c>
      <c r="D53" s="6">
        <v>54574</v>
      </c>
      <c r="E53" s="4" t="s">
        <v>5</v>
      </c>
      <c r="F53" s="4" t="s">
        <v>5</v>
      </c>
    </row>
    <row r="54" spans="1:6" ht="45">
      <c r="A54" s="2" t="s">
        <v>823</v>
      </c>
      <c r="B54" s="4" t="s">
        <v>5</v>
      </c>
      <c r="C54" s="4" t="s">
        <v>5</v>
      </c>
      <c r="D54" s="4" t="s">
        <v>5</v>
      </c>
      <c r="E54" s="4" t="s">
        <v>5</v>
      </c>
      <c r="F54" s="4" t="s">
        <v>5</v>
      </c>
    </row>
    <row r="55" spans="1:6">
      <c r="A55" s="3" t="s">
        <v>804</v>
      </c>
      <c r="B55" s="4" t="s">
        <v>5</v>
      </c>
      <c r="C55" s="4" t="s">
        <v>5</v>
      </c>
      <c r="D55" s="4" t="s">
        <v>5</v>
      </c>
      <c r="E55" s="4" t="s">
        <v>5</v>
      </c>
      <c r="F55" s="4" t="s">
        <v>5</v>
      </c>
    </row>
    <row r="56" spans="1:6">
      <c r="A56" s="2" t="s">
        <v>730</v>
      </c>
      <c r="B56" s="4" t="s">
        <v>5</v>
      </c>
      <c r="C56" s="7">
        <v>5160957</v>
      </c>
      <c r="D56" s="7">
        <v>5296325</v>
      </c>
      <c r="E56" s="4" t="s">
        <v>5</v>
      </c>
      <c r="F5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824</v>
      </c>
      <c r="B1" s="9" t="s">
        <v>3</v>
      </c>
      <c r="C1" s="9" t="s">
        <v>71</v>
      </c>
    </row>
    <row r="2" spans="1:3" ht="30">
      <c r="A2" s="1" t="s">
        <v>60</v>
      </c>
      <c r="B2" s="9"/>
      <c r="C2" s="9"/>
    </row>
    <row r="3" spans="1:3" ht="45">
      <c r="A3" s="2" t="s">
        <v>825</v>
      </c>
      <c r="B3" s="4" t="s">
        <v>5</v>
      </c>
      <c r="C3" s="4" t="s">
        <v>5</v>
      </c>
    </row>
    <row r="4" spans="1:3">
      <c r="A4" s="3" t="s">
        <v>826</v>
      </c>
      <c r="B4" s="4" t="s">
        <v>5</v>
      </c>
      <c r="C4" s="4" t="s">
        <v>5</v>
      </c>
    </row>
    <row r="5" spans="1:3">
      <c r="A5" s="2" t="s">
        <v>389</v>
      </c>
      <c r="B5" s="7">
        <v>4887</v>
      </c>
      <c r="C5" s="7">
        <v>8781</v>
      </c>
    </row>
    <row r="6" spans="1:3">
      <c r="A6" s="2" t="s">
        <v>392</v>
      </c>
      <c r="B6" s="6">
        <v>-7276</v>
      </c>
      <c r="C6" s="6">
        <v>-13918</v>
      </c>
    </row>
    <row r="7" spans="1:3" ht="45">
      <c r="A7" s="2" t="s">
        <v>827</v>
      </c>
      <c r="B7" s="4" t="s">
        <v>5</v>
      </c>
      <c r="C7" s="4" t="s">
        <v>5</v>
      </c>
    </row>
    <row r="8" spans="1:3">
      <c r="A8" s="3" t="s">
        <v>826</v>
      </c>
      <c r="B8" s="4" t="s">
        <v>5</v>
      </c>
      <c r="C8" s="4" t="s">
        <v>5</v>
      </c>
    </row>
    <row r="9" spans="1:3">
      <c r="A9" s="2" t="s">
        <v>389</v>
      </c>
      <c r="B9" s="6">
        <v>11740</v>
      </c>
      <c r="C9" s="6">
        <v>23528</v>
      </c>
    </row>
    <row r="10" spans="1:3">
      <c r="A10" s="2" t="s">
        <v>392</v>
      </c>
      <c r="B10" s="6">
        <v>-4949</v>
      </c>
      <c r="C10" s="6">
        <v>-19360</v>
      </c>
    </row>
    <row r="11" spans="1:3" ht="45">
      <c r="A11" s="2" t="s">
        <v>828</v>
      </c>
      <c r="B11" s="4" t="s">
        <v>5</v>
      </c>
      <c r="C11" s="4" t="s">
        <v>5</v>
      </c>
    </row>
    <row r="12" spans="1:3">
      <c r="A12" s="3" t="s">
        <v>826</v>
      </c>
      <c r="B12" s="4" t="s">
        <v>5</v>
      </c>
      <c r="C12" s="4" t="s">
        <v>5</v>
      </c>
    </row>
    <row r="13" spans="1:3">
      <c r="A13" s="2" t="s">
        <v>392</v>
      </c>
      <c r="B13" s="4">
        <v>-785</v>
      </c>
      <c r="C13" s="4" t="s">
        <v>5</v>
      </c>
    </row>
    <row r="14" spans="1:3" ht="60">
      <c r="A14" s="2" t="s">
        <v>829</v>
      </c>
      <c r="B14" s="4" t="s">
        <v>5</v>
      </c>
      <c r="C14" s="4" t="s">
        <v>5</v>
      </c>
    </row>
    <row r="15" spans="1:3">
      <c r="A15" s="3" t="s">
        <v>826</v>
      </c>
      <c r="B15" s="4" t="s">
        <v>5</v>
      </c>
      <c r="C15" s="4" t="s">
        <v>5</v>
      </c>
    </row>
    <row r="16" spans="1:3">
      <c r="A16" s="2" t="s">
        <v>389</v>
      </c>
      <c r="B16" s="6">
        <v>4651</v>
      </c>
      <c r="C16" s="6">
        <v>7839</v>
      </c>
    </row>
    <row r="17" spans="1:3">
      <c r="A17" s="2" t="s">
        <v>392</v>
      </c>
      <c r="B17" s="6">
        <v>-2117</v>
      </c>
      <c r="C17" s="6">
        <v>-7510</v>
      </c>
    </row>
    <row r="18" spans="1:3" ht="60">
      <c r="A18" s="2" t="s">
        <v>830</v>
      </c>
      <c r="B18" s="4" t="s">
        <v>5</v>
      </c>
      <c r="C18" s="4" t="s">
        <v>5</v>
      </c>
    </row>
    <row r="19" spans="1:3">
      <c r="A19" s="3" t="s">
        <v>826</v>
      </c>
      <c r="B19" s="4" t="s">
        <v>5</v>
      </c>
      <c r="C19" s="4" t="s">
        <v>5</v>
      </c>
    </row>
    <row r="20" spans="1:3">
      <c r="A20" s="2" t="s">
        <v>389</v>
      </c>
      <c r="B20" s="6">
        <v>10853</v>
      </c>
      <c r="C20" s="6">
        <v>23396</v>
      </c>
    </row>
    <row r="21" spans="1:3">
      <c r="A21" s="2" t="s">
        <v>392</v>
      </c>
      <c r="B21" s="6">
        <v>-4048</v>
      </c>
      <c r="C21" s="6">
        <v>-19068</v>
      </c>
    </row>
    <row r="22" spans="1:3" ht="60">
      <c r="A22" s="2" t="s">
        <v>831</v>
      </c>
      <c r="B22" s="4" t="s">
        <v>5</v>
      </c>
      <c r="C22" s="4" t="s">
        <v>5</v>
      </c>
    </row>
    <row r="23" spans="1:3">
      <c r="A23" s="3" t="s">
        <v>826</v>
      </c>
      <c r="B23" s="4" t="s">
        <v>5</v>
      </c>
      <c r="C23" s="4" t="s">
        <v>5</v>
      </c>
    </row>
    <row r="24" spans="1:3">
      <c r="A24" s="2" t="s">
        <v>389</v>
      </c>
      <c r="B24" s="4">
        <v>236</v>
      </c>
      <c r="C24" s="4">
        <v>942</v>
      </c>
    </row>
    <row r="25" spans="1:3">
      <c r="A25" s="2" t="s">
        <v>392</v>
      </c>
      <c r="B25" s="4" t="s">
        <v>5</v>
      </c>
      <c r="C25" s="4">
        <v>-187</v>
      </c>
    </row>
    <row r="26" spans="1:3" ht="60">
      <c r="A26" s="2" t="s">
        <v>832</v>
      </c>
      <c r="B26" s="4" t="s">
        <v>5</v>
      </c>
      <c r="C26" s="4" t="s">
        <v>5</v>
      </c>
    </row>
    <row r="27" spans="1:3">
      <c r="A27" s="3" t="s">
        <v>826</v>
      </c>
      <c r="B27" s="4" t="s">
        <v>5</v>
      </c>
      <c r="C27" s="4" t="s">
        <v>5</v>
      </c>
    </row>
    <row r="28" spans="1:3">
      <c r="A28" s="2" t="s">
        <v>389</v>
      </c>
      <c r="B28" s="4">
        <v>887</v>
      </c>
      <c r="C28" s="4">
        <v>132</v>
      </c>
    </row>
    <row r="29" spans="1:3">
      <c r="A29" s="2" t="s">
        <v>392</v>
      </c>
      <c r="B29" s="4">
        <v>-901</v>
      </c>
      <c r="C29" s="4">
        <v>-292</v>
      </c>
    </row>
    <row r="30" spans="1:3" ht="60">
      <c r="A30" s="2" t="s">
        <v>833</v>
      </c>
      <c r="B30" s="4" t="s">
        <v>5</v>
      </c>
      <c r="C30" s="4" t="s">
        <v>5</v>
      </c>
    </row>
    <row r="31" spans="1:3">
      <c r="A31" s="3" t="s">
        <v>826</v>
      </c>
      <c r="B31" s="4" t="s">
        <v>5</v>
      </c>
      <c r="C31" s="4" t="s">
        <v>5</v>
      </c>
    </row>
    <row r="32" spans="1:3">
      <c r="A32" s="2" t="s">
        <v>392</v>
      </c>
      <c r="B32" s="7">
        <v>-4374</v>
      </c>
      <c r="C32" s="7">
        <v>-622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834</v>
      </c>
      <c r="B1" s="9" t="s">
        <v>2</v>
      </c>
      <c r="C1" s="9"/>
    </row>
    <row r="2" spans="1:3" ht="30">
      <c r="A2" s="1" t="s">
        <v>60</v>
      </c>
      <c r="B2" s="1" t="s">
        <v>3</v>
      </c>
      <c r="C2" s="1" t="s">
        <v>31</v>
      </c>
    </row>
    <row r="3" spans="1:3" ht="30">
      <c r="A3" s="2" t="s">
        <v>835</v>
      </c>
      <c r="B3" s="4" t="s">
        <v>5</v>
      </c>
      <c r="C3" s="4" t="s">
        <v>5</v>
      </c>
    </row>
    <row r="4" spans="1:3" ht="30">
      <c r="A4" s="3" t="s">
        <v>836</v>
      </c>
      <c r="B4" s="4" t="s">
        <v>5</v>
      </c>
      <c r="C4" s="4" t="s">
        <v>5</v>
      </c>
    </row>
    <row r="5" spans="1:3" ht="30">
      <c r="A5" s="2" t="s">
        <v>837</v>
      </c>
      <c r="B5" s="7">
        <v>-387</v>
      </c>
      <c r="C5" s="7">
        <v>2651</v>
      </c>
    </row>
    <row r="6" spans="1:3" ht="30">
      <c r="A6" s="2" t="s">
        <v>838</v>
      </c>
      <c r="B6" s="6">
        <v>19746</v>
      </c>
      <c r="C6" s="6">
        <v>12242</v>
      </c>
    </row>
    <row r="7" spans="1:3" ht="45">
      <c r="A7" s="2" t="s">
        <v>839</v>
      </c>
      <c r="B7" s="4" t="s">
        <v>5</v>
      </c>
      <c r="C7" s="4" t="s">
        <v>5</v>
      </c>
    </row>
    <row r="8" spans="1:3" ht="30">
      <c r="A8" s="3" t="s">
        <v>836</v>
      </c>
      <c r="B8" s="4" t="s">
        <v>5</v>
      </c>
      <c r="C8" s="4" t="s">
        <v>5</v>
      </c>
    </row>
    <row r="9" spans="1:3" ht="30">
      <c r="A9" s="2" t="s">
        <v>837</v>
      </c>
      <c r="B9" s="6">
        <v>-2544</v>
      </c>
      <c r="C9" s="6">
        <v>-12040</v>
      </c>
    </row>
    <row r="10" spans="1:3" ht="45">
      <c r="A10" s="2" t="s">
        <v>840</v>
      </c>
      <c r="B10" s="4" t="s">
        <v>5</v>
      </c>
      <c r="C10" s="4" t="s">
        <v>5</v>
      </c>
    </row>
    <row r="11" spans="1:3" ht="30">
      <c r="A11" s="3" t="s">
        <v>836</v>
      </c>
      <c r="B11" s="4" t="s">
        <v>5</v>
      </c>
      <c r="C11" s="4" t="s">
        <v>5</v>
      </c>
    </row>
    <row r="12" spans="1:3" ht="30">
      <c r="A12" s="2" t="s">
        <v>837</v>
      </c>
      <c r="B12" s="6">
        <v>2157</v>
      </c>
      <c r="C12" s="6">
        <v>14691</v>
      </c>
    </row>
    <row r="13" spans="1:3" ht="30">
      <c r="A13" s="2" t="s">
        <v>841</v>
      </c>
      <c r="B13" s="4" t="s">
        <v>5</v>
      </c>
      <c r="C13" s="4" t="s">
        <v>5</v>
      </c>
    </row>
    <row r="14" spans="1:3" ht="30">
      <c r="A14" s="3" t="s">
        <v>836</v>
      </c>
      <c r="B14" s="4" t="s">
        <v>5</v>
      </c>
      <c r="C14" s="4" t="s">
        <v>5</v>
      </c>
    </row>
    <row r="15" spans="1:3" ht="30">
      <c r="A15" s="2" t="s">
        <v>842</v>
      </c>
      <c r="B15" s="6">
        <v>-21302</v>
      </c>
      <c r="C15" s="6">
        <v>8088</v>
      </c>
    </row>
    <row r="16" spans="1:3" ht="60">
      <c r="A16" s="2" t="s">
        <v>843</v>
      </c>
      <c r="B16" s="4" t="s">
        <v>5</v>
      </c>
      <c r="C16" s="4" t="s">
        <v>5</v>
      </c>
    </row>
    <row r="17" spans="1:3" ht="30">
      <c r="A17" s="3" t="s">
        <v>836</v>
      </c>
      <c r="B17" s="4" t="s">
        <v>5</v>
      </c>
      <c r="C17" s="4" t="s">
        <v>5</v>
      </c>
    </row>
    <row r="18" spans="1:3" ht="30">
      <c r="A18" s="2" t="s">
        <v>838</v>
      </c>
      <c r="B18" s="6">
        <v>20476</v>
      </c>
      <c r="C18" s="6">
        <v>17014</v>
      </c>
    </row>
    <row r="19" spans="1:3" ht="60">
      <c r="A19" s="2" t="s">
        <v>844</v>
      </c>
      <c r="B19" s="4" t="s">
        <v>5</v>
      </c>
      <c r="C19" s="4" t="s">
        <v>5</v>
      </c>
    </row>
    <row r="20" spans="1:3" ht="30">
      <c r="A20" s="3" t="s">
        <v>836</v>
      </c>
      <c r="B20" s="4" t="s">
        <v>5</v>
      </c>
      <c r="C20" s="4" t="s">
        <v>5</v>
      </c>
    </row>
    <row r="21" spans="1:3" ht="30">
      <c r="A21" s="2" t="s">
        <v>838</v>
      </c>
      <c r="B21" s="4">
        <v>577</v>
      </c>
      <c r="C21" s="4">
        <v>228</v>
      </c>
    </row>
    <row r="22" spans="1:3" ht="60">
      <c r="A22" s="2" t="s">
        <v>845</v>
      </c>
      <c r="B22" s="4" t="s">
        <v>5</v>
      </c>
      <c r="C22" s="4" t="s">
        <v>5</v>
      </c>
    </row>
    <row r="23" spans="1:3" ht="30">
      <c r="A23" s="3" t="s">
        <v>836</v>
      </c>
      <c r="B23" s="4" t="s">
        <v>5</v>
      </c>
      <c r="C23" s="4" t="s">
        <v>5</v>
      </c>
    </row>
    <row r="24" spans="1:3" ht="30">
      <c r="A24" s="2" t="s">
        <v>842</v>
      </c>
      <c r="B24" s="6">
        <v>5690</v>
      </c>
      <c r="C24" s="6">
        <v>4940</v>
      </c>
    </row>
    <row r="25" spans="1:3" ht="45">
      <c r="A25" s="2" t="s">
        <v>846</v>
      </c>
      <c r="B25" s="4" t="s">
        <v>5</v>
      </c>
      <c r="C25" s="4" t="s">
        <v>5</v>
      </c>
    </row>
    <row r="26" spans="1:3" ht="30">
      <c r="A26" s="3" t="s">
        <v>836</v>
      </c>
      <c r="B26" s="4" t="s">
        <v>5</v>
      </c>
      <c r="C26" s="4" t="s">
        <v>5</v>
      </c>
    </row>
    <row r="27" spans="1:3" ht="30">
      <c r="A27" s="2" t="s">
        <v>838</v>
      </c>
      <c r="B27" s="6">
        <v>-1307</v>
      </c>
      <c r="C27" s="6">
        <v>-5000</v>
      </c>
    </row>
    <row r="28" spans="1:3" ht="60">
      <c r="A28" s="2" t="s">
        <v>847</v>
      </c>
      <c r="B28" s="4" t="s">
        <v>5</v>
      </c>
      <c r="C28" s="4" t="s">
        <v>5</v>
      </c>
    </row>
    <row r="29" spans="1:3" ht="30">
      <c r="A29" s="3" t="s">
        <v>836</v>
      </c>
      <c r="B29" s="4" t="s">
        <v>5</v>
      </c>
      <c r="C29" s="4" t="s">
        <v>5</v>
      </c>
    </row>
    <row r="30" spans="1:3" ht="30">
      <c r="A30" s="2" t="s">
        <v>842</v>
      </c>
      <c r="B30" s="7">
        <v>-26992</v>
      </c>
      <c r="C30" s="7">
        <v>314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848</v>
      </c>
      <c r="B1" s="9" t="s">
        <v>2</v>
      </c>
      <c r="C1" s="9"/>
      <c r="D1" s="9" t="s">
        <v>784</v>
      </c>
      <c r="E1" s="9"/>
    </row>
    <row r="2" spans="1:5" ht="30">
      <c r="A2" s="1" t="s">
        <v>60</v>
      </c>
      <c r="B2" s="1" t="s">
        <v>3</v>
      </c>
      <c r="C2" s="1" t="s">
        <v>31</v>
      </c>
      <c r="D2" s="1" t="s">
        <v>71</v>
      </c>
      <c r="E2" s="1" t="s">
        <v>802</v>
      </c>
    </row>
    <row r="3" spans="1:5">
      <c r="A3" s="2" t="s">
        <v>849</v>
      </c>
      <c r="B3" s="4" t="s">
        <v>5</v>
      </c>
      <c r="C3" s="4" t="s">
        <v>5</v>
      </c>
      <c r="D3" s="7">
        <v>-489244</v>
      </c>
      <c r="E3" s="7">
        <v>-482719</v>
      </c>
    </row>
    <row r="4" spans="1:5" ht="30">
      <c r="A4" s="2" t="s">
        <v>516</v>
      </c>
      <c r="B4" s="4" t="s">
        <v>5</v>
      </c>
      <c r="C4" s="4" t="s">
        <v>5</v>
      </c>
      <c r="D4" s="6">
        <v>-96778</v>
      </c>
      <c r="E4" s="6">
        <v>14641</v>
      </c>
    </row>
    <row r="5" spans="1:5">
      <c r="A5" s="2" t="s">
        <v>850</v>
      </c>
      <c r="B5" s="4" t="s">
        <v>5</v>
      </c>
      <c r="C5" s="4" t="s">
        <v>5</v>
      </c>
      <c r="D5" s="6">
        <v>25899</v>
      </c>
      <c r="E5" s="6">
        <v>18046</v>
      </c>
    </row>
    <row r="6" spans="1:5" ht="30">
      <c r="A6" s="2" t="s">
        <v>851</v>
      </c>
      <c r="B6" s="4" t="s">
        <v>5</v>
      </c>
      <c r="C6" s="4" t="s">
        <v>5</v>
      </c>
      <c r="D6" s="6">
        <v>-70879</v>
      </c>
      <c r="E6" s="6">
        <v>32687</v>
      </c>
    </row>
    <row r="7" spans="1:5">
      <c r="A7" s="2" t="s">
        <v>852</v>
      </c>
      <c r="B7" s="6">
        <v>-560123</v>
      </c>
      <c r="C7" s="6">
        <v>-450032</v>
      </c>
      <c r="D7" s="4" t="s">
        <v>5</v>
      </c>
      <c r="E7" s="4" t="s">
        <v>5</v>
      </c>
    </row>
    <row r="8" spans="1:5" ht="45">
      <c r="A8" s="2" t="s">
        <v>853</v>
      </c>
      <c r="B8" s="4" t="s">
        <v>5</v>
      </c>
      <c r="C8" s="4" t="s">
        <v>5</v>
      </c>
      <c r="D8" s="4" t="s">
        <v>5</v>
      </c>
      <c r="E8" s="4" t="s">
        <v>5</v>
      </c>
    </row>
    <row r="9" spans="1:5">
      <c r="A9" s="2" t="s">
        <v>849</v>
      </c>
      <c r="B9" s="4" t="s">
        <v>5</v>
      </c>
      <c r="C9" s="4" t="s">
        <v>5</v>
      </c>
      <c r="D9" s="6">
        <v>-138341</v>
      </c>
      <c r="E9" s="6">
        <v>-136221</v>
      </c>
    </row>
    <row r="10" spans="1:5" ht="30">
      <c r="A10" s="2" t="s">
        <v>516</v>
      </c>
      <c r="B10" s="4" t="s">
        <v>5</v>
      </c>
      <c r="C10" s="4" t="s">
        <v>5</v>
      </c>
      <c r="D10" s="4">
        <v>124</v>
      </c>
      <c r="E10" s="6">
        <v>-18150</v>
      </c>
    </row>
    <row r="11" spans="1:5">
      <c r="A11" s="2" t="s">
        <v>850</v>
      </c>
      <c r="B11" s="4" t="s">
        <v>5</v>
      </c>
      <c r="C11" s="4" t="s">
        <v>5</v>
      </c>
      <c r="D11" s="6">
        <v>14122</v>
      </c>
      <c r="E11" s="6">
        <v>9817</v>
      </c>
    </row>
    <row r="12" spans="1:5" ht="30">
      <c r="A12" s="2" t="s">
        <v>851</v>
      </c>
      <c r="B12" s="4" t="s">
        <v>5</v>
      </c>
      <c r="C12" s="4" t="s">
        <v>5</v>
      </c>
      <c r="D12" s="6">
        <v>14246</v>
      </c>
      <c r="E12" s="6">
        <v>-8333</v>
      </c>
    </row>
    <row r="13" spans="1:5">
      <c r="A13" s="2" t="s">
        <v>852</v>
      </c>
      <c r="B13" s="6">
        <v>-124095</v>
      </c>
      <c r="C13" s="6">
        <v>-144554</v>
      </c>
      <c r="D13" s="4" t="s">
        <v>5</v>
      </c>
      <c r="E13" s="4" t="s">
        <v>5</v>
      </c>
    </row>
    <row r="14" spans="1:5" ht="30">
      <c r="A14" s="2" t="s">
        <v>854</v>
      </c>
      <c r="B14" s="4" t="s">
        <v>5</v>
      </c>
      <c r="C14" s="4" t="s">
        <v>5</v>
      </c>
      <c r="D14" s="4" t="s">
        <v>5</v>
      </c>
      <c r="E14" s="4" t="s">
        <v>5</v>
      </c>
    </row>
    <row r="15" spans="1:5">
      <c r="A15" s="2" t="s">
        <v>849</v>
      </c>
      <c r="B15" s="4" t="s">
        <v>5</v>
      </c>
      <c r="C15" s="4" t="s">
        <v>5</v>
      </c>
      <c r="D15" s="6">
        <v>-179423</v>
      </c>
      <c r="E15" s="6">
        <v>-111215</v>
      </c>
    </row>
    <row r="16" spans="1:5">
      <c r="A16" s="2" t="s">
        <v>850</v>
      </c>
      <c r="B16" s="4" t="s">
        <v>5</v>
      </c>
      <c r="C16" s="4" t="s">
        <v>5</v>
      </c>
      <c r="D16" s="6">
        <v>11777</v>
      </c>
      <c r="E16" s="6">
        <v>8229</v>
      </c>
    </row>
    <row r="17" spans="1:5" ht="30">
      <c r="A17" s="2" t="s">
        <v>851</v>
      </c>
      <c r="B17" s="4" t="s">
        <v>5</v>
      </c>
      <c r="C17" s="4" t="s">
        <v>5</v>
      </c>
      <c r="D17" s="6">
        <v>11777</v>
      </c>
      <c r="E17" s="6">
        <v>8229</v>
      </c>
    </row>
    <row r="18" spans="1:5">
      <c r="A18" s="2" t="s">
        <v>852</v>
      </c>
      <c r="B18" s="6">
        <v>-167646</v>
      </c>
      <c r="C18" s="6">
        <v>-102986</v>
      </c>
      <c r="D18" s="4" t="s">
        <v>5</v>
      </c>
      <c r="E18" s="4" t="s">
        <v>5</v>
      </c>
    </row>
    <row r="19" spans="1:5" ht="30">
      <c r="A19" s="2" t="s">
        <v>855</v>
      </c>
      <c r="B19" s="4" t="s">
        <v>5</v>
      </c>
      <c r="C19" s="4" t="s">
        <v>5</v>
      </c>
      <c r="D19" s="4" t="s">
        <v>5</v>
      </c>
      <c r="E19" s="4" t="s">
        <v>5</v>
      </c>
    </row>
    <row r="20" spans="1:5">
      <c r="A20" s="2" t="s">
        <v>849</v>
      </c>
      <c r="B20" s="4" t="s">
        <v>5</v>
      </c>
      <c r="C20" s="4" t="s">
        <v>5</v>
      </c>
      <c r="D20" s="6">
        <v>-174349</v>
      </c>
      <c r="E20" s="6">
        <v>-238331</v>
      </c>
    </row>
    <row r="21" spans="1:5" ht="30">
      <c r="A21" s="2" t="s">
        <v>516</v>
      </c>
      <c r="B21" s="4" t="s">
        <v>5</v>
      </c>
      <c r="C21" s="4" t="s">
        <v>5</v>
      </c>
      <c r="D21" s="6">
        <v>-95348</v>
      </c>
      <c r="E21" s="6">
        <v>31550</v>
      </c>
    </row>
    <row r="22" spans="1:5" ht="30">
      <c r="A22" s="2" t="s">
        <v>851</v>
      </c>
      <c r="B22" s="4" t="s">
        <v>5</v>
      </c>
      <c r="C22" s="4" t="s">
        <v>5</v>
      </c>
      <c r="D22" s="6">
        <v>-95348</v>
      </c>
      <c r="E22" s="6">
        <v>31550</v>
      </c>
    </row>
    <row r="23" spans="1:5">
      <c r="A23" s="2" t="s">
        <v>852</v>
      </c>
      <c r="B23" s="6">
        <v>-269697</v>
      </c>
      <c r="C23" s="6">
        <v>-206781</v>
      </c>
      <c r="D23" s="4" t="s">
        <v>5</v>
      </c>
      <c r="E23" s="4" t="s">
        <v>5</v>
      </c>
    </row>
    <row r="24" spans="1:5">
      <c r="A24" s="2" t="s">
        <v>856</v>
      </c>
      <c r="B24" s="4" t="s">
        <v>5</v>
      </c>
      <c r="C24" s="4" t="s">
        <v>5</v>
      </c>
      <c r="D24" s="4" t="s">
        <v>5</v>
      </c>
      <c r="E24" s="4" t="s">
        <v>5</v>
      </c>
    </row>
    <row r="25" spans="1:5">
      <c r="A25" s="2" t="s">
        <v>849</v>
      </c>
      <c r="B25" s="4" t="s">
        <v>5</v>
      </c>
      <c r="C25" s="4" t="s">
        <v>5</v>
      </c>
      <c r="D25" s="6">
        <v>-492113</v>
      </c>
      <c r="E25" s="6">
        <v>-485767</v>
      </c>
    </row>
    <row r="26" spans="1:5" ht="30">
      <c r="A26" s="2" t="s">
        <v>516</v>
      </c>
      <c r="B26" s="4" t="s">
        <v>5</v>
      </c>
      <c r="C26" s="4" t="s">
        <v>5</v>
      </c>
      <c r="D26" s="6">
        <v>-95224</v>
      </c>
      <c r="E26" s="6">
        <v>13400</v>
      </c>
    </row>
    <row r="27" spans="1:5">
      <c r="A27" s="2" t="s">
        <v>850</v>
      </c>
      <c r="B27" s="4" t="s">
        <v>5</v>
      </c>
      <c r="C27" s="4" t="s">
        <v>5</v>
      </c>
      <c r="D27" s="6">
        <v>25899</v>
      </c>
      <c r="E27" s="6">
        <v>18046</v>
      </c>
    </row>
    <row r="28" spans="1:5" ht="30">
      <c r="A28" s="2" t="s">
        <v>851</v>
      </c>
      <c r="B28" s="4" t="s">
        <v>5</v>
      </c>
      <c r="C28" s="4" t="s">
        <v>5</v>
      </c>
      <c r="D28" s="6">
        <v>-69325</v>
      </c>
      <c r="E28" s="6">
        <v>31446</v>
      </c>
    </row>
    <row r="29" spans="1:5">
      <c r="A29" s="2" t="s">
        <v>852</v>
      </c>
      <c r="B29" s="6">
        <v>-561438</v>
      </c>
      <c r="C29" s="6">
        <v>-454321</v>
      </c>
      <c r="D29" s="4" t="s">
        <v>5</v>
      </c>
      <c r="E29" s="4" t="s">
        <v>5</v>
      </c>
    </row>
    <row r="30" spans="1:5" ht="30">
      <c r="A30" s="2" t="s">
        <v>178</v>
      </c>
      <c r="B30" s="4" t="s">
        <v>5</v>
      </c>
      <c r="C30" s="4" t="s">
        <v>5</v>
      </c>
      <c r="D30" s="4" t="s">
        <v>5</v>
      </c>
      <c r="E30" s="4" t="s">
        <v>5</v>
      </c>
    </row>
    <row r="31" spans="1:5">
      <c r="A31" s="2" t="s">
        <v>849</v>
      </c>
      <c r="B31" s="4" t="s">
        <v>5</v>
      </c>
      <c r="C31" s="4" t="s">
        <v>5</v>
      </c>
      <c r="D31" s="6">
        <v>2869</v>
      </c>
      <c r="E31" s="6">
        <v>3048</v>
      </c>
    </row>
    <row r="32" spans="1:5" ht="30">
      <c r="A32" s="2" t="s">
        <v>516</v>
      </c>
      <c r="B32" s="4" t="s">
        <v>5</v>
      </c>
      <c r="C32" s="4" t="s">
        <v>5</v>
      </c>
      <c r="D32" s="6">
        <v>-1554</v>
      </c>
      <c r="E32" s="6">
        <v>1241</v>
      </c>
    </row>
    <row r="33" spans="1:5" ht="30">
      <c r="A33" s="2" t="s">
        <v>851</v>
      </c>
      <c r="B33" s="4" t="s">
        <v>5</v>
      </c>
      <c r="C33" s="4" t="s">
        <v>5</v>
      </c>
      <c r="D33" s="6">
        <v>-1554</v>
      </c>
      <c r="E33" s="6">
        <v>1241</v>
      </c>
    </row>
    <row r="34" spans="1:5">
      <c r="A34" s="2" t="s">
        <v>852</v>
      </c>
      <c r="B34" s="7">
        <v>1315</v>
      </c>
      <c r="C34" s="7">
        <v>4289</v>
      </c>
      <c r="D34" s="4" t="s">
        <v>5</v>
      </c>
      <c r="E34"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57</v>
      </c>
      <c r="B1" s="9" t="s">
        <v>30</v>
      </c>
      <c r="C1" s="9"/>
      <c r="D1" s="9" t="s">
        <v>2</v>
      </c>
      <c r="E1" s="9"/>
    </row>
    <row r="2" spans="1:5" ht="30">
      <c r="A2" s="1" t="s">
        <v>60</v>
      </c>
      <c r="B2" s="1" t="s">
        <v>3</v>
      </c>
      <c r="C2" s="1" t="s">
        <v>31</v>
      </c>
      <c r="D2" s="1" t="s">
        <v>3</v>
      </c>
      <c r="E2" s="1" t="s">
        <v>31</v>
      </c>
    </row>
    <row r="3" spans="1:5" ht="45">
      <c r="A3" s="3" t="s">
        <v>858</v>
      </c>
      <c r="B3" s="4" t="s">
        <v>5</v>
      </c>
      <c r="C3" s="4" t="s">
        <v>5</v>
      </c>
      <c r="D3" s="4" t="s">
        <v>5</v>
      </c>
      <c r="E3" s="4" t="s">
        <v>5</v>
      </c>
    </row>
    <row r="4" spans="1:5">
      <c r="A4" s="2" t="s">
        <v>428</v>
      </c>
      <c r="B4" s="4" t="s">
        <v>5</v>
      </c>
      <c r="C4" s="4" t="s">
        <v>5</v>
      </c>
      <c r="D4" s="7">
        <v>20476</v>
      </c>
      <c r="E4" s="7">
        <v>17014</v>
      </c>
    </row>
    <row r="5" spans="1:5" ht="30">
      <c r="A5" s="2" t="s">
        <v>859</v>
      </c>
      <c r="B5" s="4" t="s">
        <v>5</v>
      </c>
      <c r="C5" s="4" t="s">
        <v>5</v>
      </c>
      <c r="D5" s="6">
        <v>-1307</v>
      </c>
      <c r="E5" s="6">
        <v>-5000</v>
      </c>
    </row>
    <row r="6" spans="1:5">
      <c r="A6" s="2" t="s">
        <v>860</v>
      </c>
      <c r="B6" s="4" t="s">
        <v>5</v>
      </c>
      <c r="C6" s="4" t="s">
        <v>5</v>
      </c>
      <c r="D6" s="4">
        <v>577</v>
      </c>
      <c r="E6" s="4">
        <v>228</v>
      </c>
    </row>
    <row r="7" spans="1:5">
      <c r="A7" s="2" t="s">
        <v>528</v>
      </c>
      <c r="B7" s="4" t="s">
        <v>5</v>
      </c>
      <c r="C7" s="4" t="s">
        <v>5</v>
      </c>
      <c r="D7" s="6">
        <v>19746</v>
      </c>
      <c r="E7" s="6">
        <v>12242</v>
      </c>
    </row>
    <row r="8" spans="1:5">
      <c r="A8" s="2" t="s">
        <v>529</v>
      </c>
      <c r="B8" s="4" t="s">
        <v>5</v>
      </c>
      <c r="C8" s="4" t="s">
        <v>5</v>
      </c>
      <c r="D8" s="6">
        <v>-5624</v>
      </c>
      <c r="E8" s="6">
        <v>-2425</v>
      </c>
    </row>
    <row r="9" spans="1:5">
      <c r="A9" s="2" t="s">
        <v>530</v>
      </c>
      <c r="B9" s="4" t="s">
        <v>5</v>
      </c>
      <c r="C9" s="4" t="s">
        <v>5</v>
      </c>
      <c r="D9" s="6">
        <v>14122</v>
      </c>
      <c r="E9" s="6">
        <v>9817</v>
      </c>
    </row>
    <row r="10" spans="1:5" ht="45">
      <c r="A10" s="3" t="s">
        <v>861</v>
      </c>
      <c r="B10" s="4" t="s">
        <v>5</v>
      </c>
      <c r="C10" s="4" t="s">
        <v>5</v>
      </c>
      <c r="D10" s="4" t="s">
        <v>5</v>
      </c>
      <c r="E10" s="4" t="s">
        <v>5</v>
      </c>
    </row>
    <row r="11" spans="1:5" ht="60">
      <c r="A11" s="2" t="s">
        <v>63</v>
      </c>
      <c r="B11" s="6">
        <v>6318</v>
      </c>
      <c r="C11" s="6">
        <v>4794</v>
      </c>
      <c r="D11" s="6">
        <v>19095</v>
      </c>
      <c r="E11" s="6">
        <v>13537</v>
      </c>
    </row>
    <row r="12" spans="1:5">
      <c r="A12" s="2" t="s">
        <v>528</v>
      </c>
      <c r="B12" s="4" t="s">
        <v>5</v>
      </c>
      <c r="C12" s="4" t="s">
        <v>5</v>
      </c>
      <c r="D12" s="6">
        <v>19095</v>
      </c>
      <c r="E12" s="6">
        <v>13537</v>
      </c>
    </row>
    <row r="13" spans="1:5">
      <c r="A13" s="2" t="s">
        <v>862</v>
      </c>
      <c r="B13" s="4" t="s">
        <v>5</v>
      </c>
      <c r="C13" s="4" t="s">
        <v>5</v>
      </c>
      <c r="D13" s="6">
        <v>-7318</v>
      </c>
      <c r="E13" s="6">
        <v>-5308</v>
      </c>
    </row>
    <row r="14" spans="1:5">
      <c r="A14" s="2" t="s">
        <v>863</v>
      </c>
      <c r="B14" s="4" t="s">
        <v>5</v>
      </c>
      <c r="C14" s="4" t="s">
        <v>5</v>
      </c>
      <c r="D14" s="6">
        <v>11777</v>
      </c>
      <c r="E14" s="6">
        <v>8229</v>
      </c>
    </row>
    <row r="15" spans="1:5">
      <c r="A15" s="2" t="s">
        <v>533</v>
      </c>
      <c r="B15" s="4" t="s">
        <v>5</v>
      </c>
      <c r="C15" s="4" t="s">
        <v>5</v>
      </c>
      <c r="D15" s="7">
        <v>25899</v>
      </c>
      <c r="E15" s="7">
        <v>1804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6" width="12.28515625" bestFit="1" customWidth="1"/>
  </cols>
  <sheetData>
    <row r="1" spans="1:6" ht="15" customHeight="1">
      <c r="A1" s="1" t="s">
        <v>864</v>
      </c>
      <c r="B1" s="9" t="s">
        <v>30</v>
      </c>
      <c r="C1" s="9"/>
      <c r="D1" s="9" t="s">
        <v>2</v>
      </c>
      <c r="E1" s="9"/>
      <c r="F1" s="1"/>
    </row>
    <row r="2" spans="1:6" ht="30">
      <c r="A2" s="1" t="s">
        <v>60</v>
      </c>
      <c r="B2" s="1" t="s">
        <v>3</v>
      </c>
      <c r="C2" s="1" t="s">
        <v>31</v>
      </c>
      <c r="D2" s="1" t="s">
        <v>3</v>
      </c>
      <c r="E2" s="1" t="s">
        <v>31</v>
      </c>
      <c r="F2" s="1" t="s">
        <v>71</v>
      </c>
    </row>
    <row r="3" spans="1:6" ht="30">
      <c r="A3" s="3" t="s">
        <v>865</v>
      </c>
      <c r="B3" s="4" t="s">
        <v>5</v>
      </c>
      <c r="C3" s="4" t="s">
        <v>5</v>
      </c>
      <c r="D3" s="4" t="s">
        <v>5</v>
      </c>
      <c r="E3" s="4" t="s">
        <v>5</v>
      </c>
      <c r="F3" s="4" t="s">
        <v>5</v>
      </c>
    </row>
    <row r="4" spans="1:6">
      <c r="A4" s="2" t="s">
        <v>866</v>
      </c>
      <c r="B4" s="7">
        <v>3666132</v>
      </c>
      <c r="C4" s="7">
        <v>3417938</v>
      </c>
      <c r="D4" s="7">
        <v>10742568</v>
      </c>
      <c r="E4" s="7">
        <v>10094666</v>
      </c>
      <c r="F4" s="4" t="s">
        <v>5</v>
      </c>
    </row>
    <row r="5" spans="1:6" ht="30">
      <c r="A5" s="2" t="s">
        <v>867</v>
      </c>
      <c r="B5" s="6">
        <v>-164279</v>
      </c>
      <c r="C5" s="6">
        <v>-152212</v>
      </c>
      <c r="D5" s="6">
        <v>-479433</v>
      </c>
      <c r="E5" s="6">
        <v>-446463</v>
      </c>
      <c r="F5" s="4" t="s">
        <v>5</v>
      </c>
    </row>
    <row r="6" spans="1:6">
      <c r="A6" s="2" t="s">
        <v>48</v>
      </c>
      <c r="B6" s="6">
        <v>557260</v>
      </c>
      <c r="C6" s="6">
        <v>567642</v>
      </c>
      <c r="D6" s="6">
        <v>1594812</v>
      </c>
      <c r="E6" s="6">
        <v>1659433</v>
      </c>
      <c r="F6" s="4" t="s">
        <v>5</v>
      </c>
    </row>
    <row r="7" spans="1:6">
      <c r="A7" s="2" t="s">
        <v>46</v>
      </c>
      <c r="B7" s="6">
        <v>5294</v>
      </c>
      <c r="C7" s="6">
        <v>5317</v>
      </c>
      <c r="D7" s="6">
        <v>14518</v>
      </c>
      <c r="E7" s="6">
        <v>14672</v>
      </c>
      <c r="F7" s="4" t="s">
        <v>5</v>
      </c>
    </row>
    <row r="8" spans="1:6">
      <c r="A8" s="2" t="s">
        <v>499</v>
      </c>
      <c r="B8" s="6">
        <v>22534520</v>
      </c>
      <c r="C8" s="4" t="s">
        <v>5</v>
      </c>
      <c r="D8" s="6">
        <v>22534520</v>
      </c>
      <c r="E8" s="4" t="s">
        <v>5</v>
      </c>
      <c r="F8" s="6">
        <v>22325998</v>
      </c>
    </row>
    <row r="9" spans="1:6" ht="30">
      <c r="A9" s="2" t="s">
        <v>868</v>
      </c>
      <c r="B9" s="6">
        <v>639903</v>
      </c>
      <c r="C9" s="4" t="s">
        <v>5</v>
      </c>
      <c r="D9" s="6">
        <v>639903</v>
      </c>
      <c r="E9" s="4" t="s">
        <v>5</v>
      </c>
      <c r="F9" s="6">
        <v>637373</v>
      </c>
    </row>
    <row r="10" spans="1:6" ht="30">
      <c r="A10" s="2" t="s">
        <v>869</v>
      </c>
      <c r="B10" s="6">
        <v>374481</v>
      </c>
      <c r="C10" s="6">
        <v>213191</v>
      </c>
      <c r="D10" s="6">
        <v>809932</v>
      </c>
      <c r="E10" s="6">
        <v>2238793</v>
      </c>
      <c r="F10" s="4" t="s">
        <v>5</v>
      </c>
    </row>
    <row r="11" spans="1:6">
      <c r="A11" s="2" t="s">
        <v>870</v>
      </c>
      <c r="B11" s="4" t="s">
        <v>5</v>
      </c>
      <c r="C11" s="4" t="s">
        <v>5</v>
      </c>
      <c r="D11" s="4" t="s">
        <v>5</v>
      </c>
      <c r="E11" s="4" t="s">
        <v>5</v>
      </c>
      <c r="F11" s="4" t="s">
        <v>5</v>
      </c>
    </row>
    <row r="12" spans="1:6" ht="30">
      <c r="A12" s="3" t="s">
        <v>865</v>
      </c>
      <c r="B12" s="4" t="s">
        <v>5</v>
      </c>
      <c r="C12" s="4" t="s">
        <v>5</v>
      </c>
      <c r="D12" s="4" t="s">
        <v>5</v>
      </c>
      <c r="E12" s="4" t="s">
        <v>5</v>
      </c>
      <c r="F12" s="4" t="s">
        <v>5</v>
      </c>
    </row>
    <row r="13" spans="1:6">
      <c r="A13" s="2" t="s">
        <v>866</v>
      </c>
      <c r="B13" s="6">
        <v>3658167</v>
      </c>
      <c r="C13" s="6">
        <v>3412086</v>
      </c>
      <c r="D13" s="6">
        <v>10717638</v>
      </c>
      <c r="E13" s="6">
        <v>10072353</v>
      </c>
      <c r="F13" s="4" t="s">
        <v>5</v>
      </c>
    </row>
    <row r="14" spans="1:6">
      <c r="A14" s="2" t="s">
        <v>491</v>
      </c>
      <c r="B14" s="6">
        <v>2591</v>
      </c>
      <c r="C14" s="6">
        <v>2501</v>
      </c>
      <c r="D14" s="4" t="s">
        <v>5</v>
      </c>
      <c r="E14" s="6">
        <v>9041</v>
      </c>
      <c r="F14" s="4" t="s">
        <v>5</v>
      </c>
    </row>
    <row r="15" spans="1:6">
      <c r="A15" s="2" t="s">
        <v>871</v>
      </c>
      <c r="B15" s="6">
        <v>3660758</v>
      </c>
      <c r="C15" s="6">
        <v>3414587</v>
      </c>
      <c r="D15" s="6">
        <v>10723075</v>
      </c>
      <c r="E15" s="6">
        <v>10081394</v>
      </c>
      <c r="F15" s="4" t="s">
        <v>5</v>
      </c>
    </row>
    <row r="16" spans="1:6" ht="30">
      <c r="A16" s="2" t="s">
        <v>867</v>
      </c>
      <c r="B16" s="6">
        <v>-129075</v>
      </c>
      <c r="C16" s="6">
        <v>-123388</v>
      </c>
      <c r="D16" s="6">
        <v>-381398</v>
      </c>
      <c r="E16" s="6">
        <v>-360359</v>
      </c>
      <c r="F16" s="4" t="s">
        <v>5</v>
      </c>
    </row>
    <row r="17" spans="1:6">
      <c r="A17" s="2" t="s">
        <v>48</v>
      </c>
      <c r="B17" s="6">
        <v>619991</v>
      </c>
      <c r="C17" s="6">
        <v>615580</v>
      </c>
      <c r="D17" s="6">
        <v>1775421</v>
      </c>
      <c r="E17" s="6">
        <v>1796633</v>
      </c>
      <c r="F17" s="4" t="s">
        <v>5</v>
      </c>
    </row>
    <row r="18" spans="1:6">
      <c r="A18" s="2" t="s">
        <v>46</v>
      </c>
      <c r="B18" s="6">
        <v>3863</v>
      </c>
      <c r="C18" s="6">
        <v>6695</v>
      </c>
      <c r="D18" s="6">
        <v>12765</v>
      </c>
      <c r="E18" s="6">
        <v>18144</v>
      </c>
      <c r="F18" s="4" t="s">
        <v>5</v>
      </c>
    </row>
    <row r="19" spans="1:6">
      <c r="A19" s="2" t="s">
        <v>499</v>
      </c>
      <c r="B19" s="6">
        <v>20273579</v>
      </c>
      <c r="C19" s="6">
        <v>19641896</v>
      </c>
      <c r="D19" s="6">
        <v>20273579</v>
      </c>
      <c r="E19" s="6">
        <v>19641896</v>
      </c>
      <c r="F19" s="4" t="s">
        <v>5</v>
      </c>
    </row>
    <row r="20" spans="1:6" ht="30">
      <c r="A20" s="2" t="s">
        <v>868</v>
      </c>
      <c r="B20" s="6">
        <v>643760</v>
      </c>
      <c r="C20" s="6">
        <v>627267</v>
      </c>
      <c r="D20" s="6">
        <v>643760</v>
      </c>
      <c r="E20" s="6">
        <v>627267</v>
      </c>
      <c r="F20" s="4" t="s">
        <v>5</v>
      </c>
    </row>
    <row r="21" spans="1:6" ht="30">
      <c r="A21" s="2" t="s">
        <v>869</v>
      </c>
      <c r="B21" s="6">
        <v>337713</v>
      </c>
      <c r="C21" s="6">
        <v>163541</v>
      </c>
      <c r="D21" s="6">
        <v>706870</v>
      </c>
      <c r="E21" s="6">
        <v>2125405</v>
      </c>
      <c r="F21" s="4" t="s">
        <v>5</v>
      </c>
    </row>
    <row r="22" spans="1:6">
      <c r="A22" s="2" t="s">
        <v>872</v>
      </c>
      <c r="B22" s="4" t="s">
        <v>5</v>
      </c>
      <c r="C22" s="4" t="s">
        <v>5</v>
      </c>
      <c r="D22" s="4" t="s">
        <v>5</v>
      </c>
      <c r="E22" s="4" t="s">
        <v>5</v>
      </c>
      <c r="F22" s="4" t="s">
        <v>5</v>
      </c>
    </row>
    <row r="23" spans="1:6" ht="30">
      <c r="A23" s="3" t="s">
        <v>865</v>
      </c>
      <c r="B23" s="4" t="s">
        <v>5</v>
      </c>
      <c r="C23" s="4" t="s">
        <v>5</v>
      </c>
      <c r="D23" s="4" t="s">
        <v>5</v>
      </c>
      <c r="E23" s="4" t="s">
        <v>5</v>
      </c>
      <c r="F23" s="4" t="s">
        <v>5</v>
      </c>
    </row>
    <row r="24" spans="1:6">
      <c r="A24" s="2" t="s">
        <v>866</v>
      </c>
      <c r="B24" s="6">
        <v>2436141</v>
      </c>
      <c r="C24" s="6">
        <v>2248724</v>
      </c>
      <c r="D24" s="6">
        <v>7098638</v>
      </c>
      <c r="E24" s="6">
        <v>6602000</v>
      </c>
      <c r="F24" s="4" t="s">
        <v>5</v>
      </c>
    </row>
    <row r="25" spans="1:6">
      <c r="A25" s="2" t="s">
        <v>491</v>
      </c>
      <c r="B25" s="6">
        <v>2591</v>
      </c>
      <c r="C25" s="6">
        <v>2501</v>
      </c>
      <c r="D25" s="6">
        <v>5437</v>
      </c>
      <c r="E25" s="6">
        <v>9041</v>
      </c>
      <c r="F25" s="4" t="s">
        <v>5</v>
      </c>
    </row>
    <row r="26" spans="1:6">
      <c r="A26" s="2" t="s">
        <v>871</v>
      </c>
      <c r="B26" s="6">
        <v>2438732</v>
      </c>
      <c r="C26" s="6">
        <v>2251225</v>
      </c>
      <c r="D26" s="6">
        <v>7104075</v>
      </c>
      <c r="E26" s="6">
        <v>6611041</v>
      </c>
      <c r="F26" s="4" t="s">
        <v>5</v>
      </c>
    </row>
    <row r="27" spans="1:6" ht="30">
      <c r="A27" s="2" t="s">
        <v>867</v>
      </c>
      <c r="B27" s="6">
        <v>-83251</v>
      </c>
      <c r="C27" s="6">
        <v>-79446</v>
      </c>
      <c r="D27" s="6">
        <v>-244619</v>
      </c>
      <c r="E27" s="6">
        <v>-230575</v>
      </c>
      <c r="F27" s="4" t="s">
        <v>5</v>
      </c>
    </row>
    <row r="28" spans="1:6">
      <c r="A28" s="2" t="s">
        <v>48</v>
      </c>
      <c r="B28" s="6">
        <v>415533</v>
      </c>
      <c r="C28" s="6">
        <v>420316</v>
      </c>
      <c r="D28" s="6">
        <v>1178192</v>
      </c>
      <c r="E28" s="6">
        <v>1199234</v>
      </c>
      <c r="F28" s="4" t="s">
        <v>5</v>
      </c>
    </row>
    <row r="29" spans="1:6">
      <c r="A29" s="2" t="s">
        <v>46</v>
      </c>
      <c r="B29" s="6">
        <v>3965</v>
      </c>
      <c r="C29" s="6">
        <v>6642</v>
      </c>
      <c r="D29" s="6">
        <v>11899</v>
      </c>
      <c r="E29" s="6">
        <v>17962</v>
      </c>
      <c r="F29" s="4" t="s">
        <v>5</v>
      </c>
    </row>
    <row r="30" spans="1:6">
      <c r="A30" s="2" t="s">
        <v>499</v>
      </c>
      <c r="B30" s="6">
        <v>14238874</v>
      </c>
      <c r="C30" s="6">
        <v>13806253</v>
      </c>
      <c r="D30" s="6">
        <v>14238874</v>
      </c>
      <c r="E30" s="6">
        <v>13806253</v>
      </c>
      <c r="F30" s="4" t="s">
        <v>5</v>
      </c>
    </row>
    <row r="31" spans="1:6" ht="30">
      <c r="A31" s="2" t="s">
        <v>868</v>
      </c>
      <c r="B31" s="6">
        <v>256195</v>
      </c>
      <c r="C31" s="6">
        <v>257324</v>
      </c>
      <c r="D31" s="6">
        <v>256195</v>
      </c>
      <c r="E31" s="6">
        <v>257324</v>
      </c>
      <c r="F31" s="4" t="s">
        <v>5</v>
      </c>
    </row>
    <row r="32" spans="1:6" ht="30">
      <c r="A32" s="2" t="s">
        <v>869</v>
      </c>
      <c r="B32" s="6">
        <v>284453</v>
      </c>
      <c r="C32" s="6">
        <v>108286</v>
      </c>
      <c r="D32" s="6">
        <v>504733</v>
      </c>
      <c r="E32" s="6">
        <v>1970330</v>
      </c>
      <c r="F32" s="4" t="s">
        <v>5</v>
      </c>
    </row>
    <row r="33" spans="1:6">
      <c r="A33" s="2" t="s">
        <v>873</v>
      </c>
      <c r="B33" s="4" t="s">
        <v>5</v>
      </c>
      <c r="C33" s="4" t="s">
        <v>5</v>
      </c>
      <c r="D33" s="6">
        <v>6000</v>
      </c>
      <c r="E33" s="4" t="s">
        <v>5</v>
      </c>
      <c r="F33" s="4" t="s">
        <v>5</v>
      </c>
    </row>
    <row r="34" spans="1:6">
      <c r="A34" s="2" t="s">
        <v>874</v>
      </c>
      <c r="B34" s="4" t="s">
        <v>5</v>
      </c>
      <c r="C34" s="4" t="s">
        <v>5</v>
      </c>
      <c r="D34" s="4" t="s">
        <v>5</v>
      </c>
      <c r="E34" s="4" t="s">
        <v>5</v>
      </c>
      <c r="F34" s="4" t="s">
        <v>5</v>
      </c>
    </row>
    <row r="35" spans="1:6" ht="30">
      <c r="A35" s="3" t="s">
        <v>865</v>
      </c>
      <c r="B35" s="4" t="s">
        <v>5</v>
      </c>
      <c r="C35" s="4" t="s">
        <v>5</v>
      </c>
      <c r="D35" s="4" t="s">
        <v>5</v>
      </c>
      <c r="E35" s="4" t="s">
        <v>5</v>
      </c>
      <c r="F35" s="4" t="s">
        <v>5</v>
      </c>
    </row>
    <row r="36" spans="1:6">
      <c r="A36" s="2" t="s">
        <v>866</v>
      </c>
      <c r="B36" s="6">
        <v>1222026</v>
      </c>
      <c r="C36" s="6">
        <v>1163362</v>
      </c>
      <c r="D36" s="6">
        <v>3619000</v>
      </c>
      <c r="E36" s="6">
        <v>3470353</v>
      </c>
      <c r="F36" s="4" t="s">
        <v>5</v>
      </c>
    </row>
    <row r="37" spans="1:6">
      <c r="A37" s="2" t="s">
        <v>491</v>
      </c>
      <c r="B37" s="4" t="s">
        <v>5</v>
      </c>
      <c r="C37" s="4" t="s">
        <v>5</v>
      </c>
      <c r="D37" s="6">
        <v>5437</v>
      </c>
      <c r="E37" s="4" t="s">
        <v>5</v>
      </c>
      <c r="F37" s="4" t="s">
        <v>5</v>
      </c>
    </row>
    <row r="38" spans="1:6">
      <c r="A38" s="2" t="s">
        <v>871</v>
      </c>
      <c r="B38" s="6">
        <v>1222026</v>
      </c>
      <c r="C38" s="6">
        <v>1163362</v>
      </c>
      <c r="D38" s="6">
        <v>3619000</v>
      </c>
      <c r="E38" s="6">
        <v>3470353</v>
      </c>
      <c r="F38" s="4" t="s">
        <v>5</v>
      </c>
    </row>
    <row r="39" spans="1:6" ht="30">
      <c r="A39" s="2" t="s">
        <v>867</v>
      </c>
      <c r="B39" s="6">
        <v>-45824</v>
      </c>
      <c r="C39" s="6">
        <v>-43942</v>
      </c>
      <c r="D39" s="6">
        <v>-136779</v>
      </c>
      <c r="E39" s="6">
        <v>-129784</v>
      </c>
      <c r="F39" s="4" t="s">
        <v>5</v>
      </c>
    </row>
    <row r="40" spans="1:6">
      <c r="A40" s="2" t="s">
        <v>48</v>
      </c>
      <c r="B40" s="6">
        <v>204458</v>
      </c>
      <c r="C40" s="6">
        <v>195264</v>
      </c>
      <c r="D40" s="6">
        <v>597229</v>
      </c>
      <c r="E40" s="6">
        <v>597399</v>
      </c>
      <c r="F40" s="4" t="s">
        <v>5</v>
      </c>
    </row>
    <row r="41" spans="1:6">
      <c r="A41" s="2" t="s">
        <v>46</v>
      </c>
      <c r="B41" s="4">
        <v>-102</v>
      </c>
      <c r="C41" s="4">
        <v>53</v>
      </c>
      <c r="D41" s="4">
        <v>866</v>
      </c>
      <c r="E41" s="4">
        <v>182</v>
      </c>
      <c r="F41" s="4" t="s">
        <v>5</v>
      </c>
    </row>
    <row r="42" spans="1:6">
      <c r="A42" s="2" t="s">
        <v>499</v>
      </c>
      <c r="B42" s="6">
        <v>6034705</v>
      </c>
      <c r="C42" s="6">
        <v>5835643</v>
      </c>
      <c r="D42" s="6">
        <v>6034705</v>
      </c>
      <c r="E42" s="6">
        <v>5835643</v>
      </c>
      <c r="F42" s="4" t="s">
        <v>5</v>
      </c>
    </row>
    <row r="43" spans="1:6" ht="30">
      <c r="A43" s="2" t="s">
        <v>868</v>
      </c>
      <c r="B43" s="6">
        <v>387565</v>
      </c>
      <c r="C43" s="6">
        <v>369943</v>
      </c>
      <c r="D43" s="6">
        <v>387565</v>
      </c>
      <c r="E43" s="6">
        <v>369943</v>
      </c>
      <c r="F43" s="4" t="s">
        <v>5</v>
      </c>
    </row>
    <row r="44" spans="1:6" ht="30">
      <c r="A44" s="2" t="s">
        <v>869</v>
      </c>
      <c r="B44" s="6">
        <v>53260</v>
      </c>
      <c r="C44" s="6">
        <v>55255</v>
      </c>
      <c r="D44" s="6">
        <v>202137</v>
      </c>
      <c r="E44" s="6">
        <v>155075</v>
      </c>
      <c r="F44" s="4" t="s">
        <v>5</v>
      </c>
    </row>
    <row r="45" spans="1:6">
      <c r="A45" s="2" t="s">
        <v>873</v>
      </c>
      <c r="B45" s="4" t="s">
        <v>5</v>
      </c>
      <c r="C45" s="4" t="s">
        <v>5</v>
      </c>
      <c r="D45" s="6">
        <v>1731</v>
      </c>
      <c r="E45" s="6">
        <v>8884</v>
      </c>
      <c r="F45" s="4" t="s">
        <v>5</v>
      </c>
    </row>
    <row r="46" spans="1:6">
      <c r="A46" s="2" t="s">
        <v>875</v>
      </c>
      <c r="B46" s="4" t="s">
        <v>5</v>
      </c>
      <c r="C46" s="4" t="s">
        <v>5</v>
      </c>
      <c r="D46" s="4" t="s">
        <v>5</v>
      </c>
      <c r="E46" s="4" t="s">
        <v>5</v>
      </c>
      <c r="F46" s="4" t="s">
        <v>5</v>
      </c>
    </row>
    <row r="47" spans="1:6" ht="30">
      <c r="A47" s="3" t="s">
        <v>865</v>
      </c>
      <c r="B47" s="4" t="s">
        <v>5</v>
      </c>
      <c r="C47" s="4" t="s">
        <v>5</v>
      </c>
      <c r="D47" s="4" t="s">
        <v>5</v>
      </c>
      <c r="E47" s="4" t="s">
        <v>5</v>
      </c>
      <c r="F47" s="4" t="s">
        <v>5</v>
      </c>
    </row>
    <row r="48" spans="1:6">
      <c r="A48" s="2" t="s">
        <v>866</v>
      </c>
      <c r="B48" s="6">
        <v>7965</v>
      </c>
      <c r="C48" s="6">
        <v>5852</v>
      </c>
      <c r="D48" s="6">
        <v>24930</v>
      </c>
      <c r="E48" s="6">
        <v>22313</v>
      </c>
      <c r="F48" s="4" t="s">
        <v>5</v>
      </c>
    </row>
    <row r="49" spans="1:6">
      <c r="A49" s="2" t="s">
        <v>491</v>
      </c>
      <c r="B49" s="6">
        <v>-2591</v>
      </c>
      <c r="C49" s="6">
        <v>-2501</v>
      </c>
      <c r="D49" s="6">
        <v>-5437</v>
      </c>
      <c r="E49" s="6">
        <v>-9041</v>
      </c>
      <c r="F49" s="4" t="s">
        <v>5</v>
      </c>
    </row>
    <row r="50" spans="1:6">
      <c r="A50" s="2" t="s">
        <v>871</v>
      </c>
      <c r="B50" s="6">
        <v>5374</v>
      </c>
      <c r="C50" s="6">
        <v>3351</v>
      </c>
      <c r="D50" s="6">
        <v>19493</v>
      </c>
      <c r="E50" s="6">
        <v>13272</v>
      </c>
      <c r="F50" s="4" t="s">
        <v>5</v>
      </c>
    </row>
    <row r="51" spans="1:6" ht="30">
      <c r="A51" s="2" t="s">
        <v>867</v>
      </c>
      <c r="B51" s="6">
        <v>-35204</v>
      </c>
      <c r="C51" s="6">
        <v>-28824</v>
      </c>
      <c r="D51" s="6">
        <v>-98035</v>
      </c>
      <c r="E51" s="6">
        <v>-86104</v>
      </c>
      <c r="F51" s="4" t="s">
        <v>5</v>
      </c>
    </row>
    <row r="52" spans="1:6">
      <c r="A52" s="2" t="s">
        <v>48</v>
      </c>
      <c r="B52" s="6">
        <v>-62731</v>
      </c>
      <c r="C52" s="6">
        <v>-47938</v>
      </c>
      <c r="D52" s="6">
        <v>-180609</v>
      </c>
      <c r="E52" s="6">
        <v>-137200</v>
      </c>
      <c r="F52" s="4" t="s">
        <v>5</v>
      </c>
    </row>
    <row r="53" spans="1:6">
      <c r="A53" s="2" t="s">
        <v>46</v>
      </c>
      <c r="B53" s="6">
        <v>1431</v>
      </c>
      <c r="C53" s="6">
        <v>-1378</v>
      </c>
      <c r="D53" s="6">
        <v>1753</v>
      </c>
      <c r="E53" s="6">
        <v>-3472</v>
      </c>
      <c r="F53" s="4" t="s">
        <v>5</v>
      </c>
    </row>
    <row r="54" spans="1:6">
      <c r="A54" s="2" t="s">
        <v>499</v>
      </c>
      <c r="B54" s="6">
        <v>2260941</v>
      </c>
      <c r="C54" s="6">
        <v>2218437</v>
      </c>
      <c r="D54" s="6">
        <v>2260941</v>
      </c>
      <c r="E54" s="6">
        <v>2218437</v>
      </c>
      <c r="F54" s="4" t="s">
        <v>5</v>
      </c>
    </row>
    <row r="55" spans="1:6" ht="30">
      <c r="A55" s="2" t="s">
        <v>868</v>
      </c>
      <c r="B55" s="6">
        <v>-3857</v>
      </c>
      <c r="C55" s="6">
        <v>-4189</v>
      </c>
      <c r="D55" s="6">
        <v>-3857</v>
      </c>
      <c r="E55" s="6">
        <v>-4189</v>
      </c>
      <c r="F55" s="4" t="s">
        <v>5</v>
      </c>
    </row>
    <row r="56" spans="1:6" ht="30">
      <c r="A56" s="2" t="s">
        <v>869</v>
      </c>
      <c r="B56" s="6">
        <v>36768</v>
      </c>
      <c r="C56" s="6">
        <v>49650</v>
      </c>
      <c r="D56" s="6">
        <v>103062</v>
      </c>
      <c r="E56" s="6">
        <v>113388</v>
      </c>
      <c r="F56" s="4" t="s">
        <v>5</v>
      </c>
    </row>
    <row r="57" spans="1:6">
      <c r="A57" s="2" t="s">
        <v>873</v>
      </c>
      <c r="B57" s="4" t="s">
        <v>5</v>
      </c>
      <c r="C57" s="4" t="s">
        <v>5</v>
      </c>
      <c r="D57" s="4" t="s">
        <v>5</v>
      </c>
      <c r="E57" s="7">
        <v>2125</v>
      </c>
      <c r="F57"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1"/>
  <sheetViews>
    <sheetView showGridLines="0" workbookViewId="0"/>
  </sheetViews>
  <sheetFormatPr defaultRowHeight="15"/>
  <cols>
    <col min="1" max="1" width="36.5703125" bestFit="1" customWidth="1"/>
    <col min="2" max="7" width="12.28515625" bestFit="1" customWidth="1"/>
  </cols>
  <sheetData>
    <row r="1" spans="1:7" ht="15" customHeight="1">
      <c r="A1" s="1" t="s">
        <v>876</v>
      </c>
      <c r="B1" s="9" t="s">
        <v>30</v>
      </c>
      <c r="C1" s="9"/>
      <c r="D1" s="9" t="s">
        <v>2</v>
      </c>
      <c r="E1" s="9"/>
      <c r="F1" s="1"/>
      <c r="G1" s="1"/>
    </row>
    <row r="2" spans="1:7" ht="30">
      <c r="A2" s="1" t="s">
        <v>60</v>
      </c>
      <c r="B2" s="1" t="s">
        <v>3</v>
      </c>
      <c r="C2" s="1" t="s">
        <v>31</v>
      </c>
      <c r="D2" s="1" t="s">
        <v>3</v>
      </c>
      <c r="E2" s="1" t="s">
        <v>31</v>
      </c>
      <c r="F2" s="1" t="s">
        <v>71</v>
      </c>
      <c r="G2" s="1" t="s">
        <v>802</v>
      </c>
    </row>
    <row r="3" spans="1:7">
      <c r="A3" s="3" t="s">
        <v>877</v>
      </c>
      <c r="B3" s="4" t="s">
        <v>5</v>
      </c>
      <c r="C3" s="4" t="s">
        <v>5</v>
      </c>
      <c r="D3" s="4" t="s">
        <v>5</v>
      </c>
      <c r="E3" s="4" t="s">
        <v>5</v>
      </c>
      <c r="F3" s="4" t="s">
        <v>5</v>
      </c>
      <c r="G3" s="4" t="s">
        <v>5</v>
      </c>
    </row>
    <row r="4" spans="1:7">
      <c r="A4" s="2" t="s">
        <v>37</v>
      </c>
      <c r="B4" s="7">
        <v>3666132</v>
      </c>
      <c r="C4" s="7">
        <v>3417938</v>
      </c>
      <c r="D4" s="7">
        <v>10742568</v>
      </c>
      <c r="E4" s="7">
        <v>10094666</v>
      </c>
      <c r="F4" s="4" t="s">
        <v>5</v>
      </c>
      <c r="G4" s="4" t="s">
        <v>5</v>
      </c>
    </row>
    <row r="5" spans="1:7">
      <c r="A5" s="2" t="s">
        <v>41</v>
      </c>
      <c r="B5" s="6">
        <v>2497003</v>
      </c>
      <c r="C5" s="6">
        <v>2305627</v>
      </c>
      <c r="D5" s="6">
        <v>7305548</v>
      </c>
      <c r="E5" s="6">
        <v>6785972</v>
      </c>
      <c r="F5" s="4" t="s">
        <v>5</v>
      </c>
      <c r="G5" s="4" t="s">
        <v>5</v>
      </c>
    </row>
    <row r="6" spans="1:7">
      <c r="A6" s="2" t="s">
        <v>42</v>
      </c>
      <c r="B6" s="6">
        <v>1169129</v>
      </c>
      <c r="C6" s="6">
        <v>1112311</v>
      </c>
      <c r="D6" s="6">
        <v>3437020</v>
      </c>
      <c r="E6" s="6">
        <v>3308694</v>
      </c>
      <c r="F6" s="4" t="s">
        <v>5</v>
      </c>
      <c r="G6" s="4" t="s">
        <v>5</v>
      </c>
    </row>
    <row r="7" spans="1:7">
      <c r="A7" s="2" t="s">
        <v>44</v>
      </c>
      <c r="B7" s="4" t="s">
        <v>5</v>
      </c>
      <c r="C7" s="4" t="s">
        <v>5</v>
      </c>
      <c r="D7" s="6">
        <v>1747704</v>
      </c>
      <c r="E7" s="6">
        <v>1565934</v>
      </c>
      <c r="F7" s="4" t="s">
        <v>5</v>
      </c>
      <c r="G7" s="4" t="s">
        <v>5</v>
      </c>
    </row>
    <row r="8" spans="1:7">
      <c r="A8" s="2" t="s">
        <v>45</v>
      </c>
      <c r="B8" s="6">
        <v>33211</v>
      </c>
      <c r="C8" s="6">
        <v>27867</v>
      </c>
      <c r="D8" s="6">
        <v>94504</v>
      </c>
      <c r="E8" s="6">
        <v>83327</v>
      </c>
      <c r="F8" s="4" t="s">
        <v>5</v>
      </c>
      <c r="G8" s="4" t="s">
        <v>5</v>
      </c>
    </row>
    <row r="9" spans="1:7">
      <c r="A9" s="2" t="s">
        <v>48</v>
      </c>
      <c r="B9" s="6">
        <v>557260</v>
      </c>
      <c r="C9" s="6">
        <v>567642</v>
      </c>
      <c r="D9" s="6">
        <v>1594812</v>
      </c>
      <c r="E9" s="6">
        <v>1659433</v>
      </c>
      <c r="F9" s="4" t="s">
        <v>5</v>
      </c>
      <c r="G9" s="4" t="s">
        <v>5</v>
      </c>
    </row>
    <row r="10" spans="1:7">
      <c r="A10" s="3" t="s">
        <v>49</v>
      </c>
      <c r="B10" s="4" t="s">
        <v>5</v>
      </c>
      <c r="C10" s="4" t="s">
        <v>5</v>
      </c>
      <c r="D10" s="4" t="s">
        <v>5</v>
      </c>
      <c r="E10" s="4" t="s">
        <v>5</v>
      </c>
      <c r="F10" s="4" t="s">
        <v>5</v>
      </c>
      <c r="G10" s="4" t="s">
        <v>5</v>
      </c>
    </row>
    <row r="11" spans="1:7">
      <c r="A11" s="2" t="s">
        <v>574</v>
      </c>
      <c r="B11" s="4" t="s">
        <v>5</v>
      </c>
      <c r="C11" s="4" t="s">
        <v>5</v>
      </c>
      <c r="D11" s="6">
        <v>310452</v>
      </c>
      <c r="E11" s="6">
        <v>311040</v>
      </c>
      <c r="F11" s="4" t="s">
        <v>5</v>
      </c>
      <c r="G11" s="4" t="s">
        <v>5</v>
      </c>
    </row>
    <row r="12" spans="1:7">
      <c r="A12" s="2" t="s">
        <v>47</v>
      </c>
      <c r="B12" s="4">
        <v>-597</v>
      </c>
      <c r="C12" s="4">
        <v>-58</v>
      </c>
      <c r="D12" s="6">
        <v>-9397</v>
      </c>
      <c r="E12" s="4" t="s">
        <v>5</v>
      </c>
      <c r="F12" s="4" t="s">
        <v>5</v>
      </c>
      <c r="G12" s="4" t="s">
        <v>5</v>
      </c>
    </row>
    <row r="13" spans="1:7">
      <c r="A13" s="2" t="s">
        <v>53</v>
      </c>
      <c r="B13" s="6">
        <v>454088</v>
      </c>
      <c r="C13" s="6">
        <v>459677</v>
      </c>
      <c r="D13" s="6">
        <v>1284360</v>
      </c>
      <c r="E13" s="6">
        <v>1487993</v>
      </c>
      <c r="F13" s="4" t="s">
        <v>5</v>
      </c>
      <c r="G13" s="4" t="s">
        <v>5</v>
      </c>
    </row>
    <row r="14" spans="1:7">
      <c r="A14" s="2" t="s">
        <v>54</v>
      </c>
      <c r="B14" s="6">
        <v>148259</v>
      </c>
      <c r="C14" s="6">
        <v>153036</v>
      </c>
      <c r="D14" s="6">
        <v>420873</v>
      </c>
      <c r="E14" s="6">
        <v>462354</v>
      </c>
      <c r="F14" s="4" t="s">
        <v>5</v>
      </c>
      <c r="G14" s="4" t="s">
        <v>5</v>
      </c>
    </row>
    <row r="15" spans="1:7">
      <c r="A15" s="2" t="s">
        <v>55</v>
      </c>
      <c r="B15" s="6">
        <v>305829</v>
      </c>
      <c r="C15" s="6">
        <v>306641</v>
      </c>
      <c r="D15" s="6">
        <v>863487</v>
      </c>
      <c r="E15" s="6">
        <v>1025639</v>
      </c>
      <c r="F15" s="4" t="s">
        <v>5</v>
      </c>
      <c r="G15" s="4" t="s">
        <v>5</v>
      </c>
    </row>
    <row r="16" spans="1:7" ht="45">
      <c r="A16" s="2" t="s">
        <v>62</v>
      </c>
      <c r="B16" s="4">
        <v>-531</v>
      </c>
      <c r="C16" s="6">
        <v>6651</v>
      </c>
      <c r="D16" s="6">
        <v>19359</v>
      </c>
      <c r="E16" s="6">
        <v>14893</v>
      </c>
      <c r="F16" s="4" t="s">
        <v>5</v>
      </c>
      <c r="G16" s="4" t="s">
        <v>5</v>
      </c>
    </row>
    <row r="17" spans="1:7" ht="60">
      <c r="A17" s="2" t="s">
        <v>63</v>
      </c>
      <c r="B17" s="6">
        <v>6318</v>
      </c>
      <c r="C17" s="6">
        <v>4794</v>
      </c>
      <c r="D17" s="6">
        <v>19095</v>
      </c>
      <c r="E17" s="6">
        <v>13537</v>
      </c>
      <c r="F17" s="4" t="s">
        <v>5</v>
      </c>
      <c r="G17" s="4" t="s">
        <v>5</v>
      </c>
    </row>
    <row r="18" spans="1:7" ht="45">
      <c r="A18" s="2" t="s">
        <v>64</v>
      </c>
      <c r="B18" s="6">
        <v>30460</v>
      </c>
      <c r="C18" s="6">
        <v>80407</v>
      </c>
      <c r="D18" s="6">
        <v>-96902</v>
      </c>
      <c r="E18" s="6">
        <v>32791</v>
      </c>
      <c r="F18" s="4" t="s">
        <v>5</v>
      </c>
      <c r="G18" s="4" t="s">
        <v>5</v>
      </c>
    </row>
    <row r="19" spans="1:7">
      <c r="A19" s="2" t="s">
        <v>65</v>
      </c>
      <c r="B19" s="6">
        <v>-2517</v>
      </c>
      <c r="C19" s="6">
        <v>-4576</v>
      </c>
      <c r="D19" s="6">
        <v>-12431</v>
      </c>
      <c r="E19" s="6">
        <v>-28534</v>
      </c>
      <c r="F19" s="4" t="s">
        <v>5</v>
      </c>
      <c r="G19" s="4" t="s">
        <v>5</v>
      </c>
    </row>
    <row r="20" spans="1:7" ht="30">
      <c r="A20" s="2" t="s">
        <v>56</v>
      </c>
      <c r="B20" s="6">
        <v>32855</v>
      </c>
      <c r="C20" s="6">
        <v>36779</v>
      </c>
      <c r="D20" s="6">
        <v>102490</v>
      </c>
      <c r="E20" s="6">
        <v>95942</v>
      </c>
      <c r="F20" s="4" t="s">
        <v>5</v>
      </c>
      <c r="G20" s="4" t="s">
        <v>5</v>
      </c>
    </row>
    <row r="21" spans="1:7">
      <c r="A21" s="2" t="s">
        <v>764</v>
      </c>
      <c r="B21" s="6">
        <v>272974</v>
      </c>
      <c r="C21" s="6">
        <v>269862</v>
      </c>
      <c r="D21" s="6">
        <v>760997</v>
      </c>
      <c r="E21" s="6">
        <v>929697</v>
      </c>
      <c r="F21" s="4" t="s">
        <v>5</v>
      </c>
      <c r="G21" s="4" t="s">
        <v>5</v>
      </c>
    </row>
    <row r="22" spans="1:7">
      <c r="A22" s="3" t="s">
        <v>72</v>
      </c>
      <c r="B22" s="4" t="s">
        <v>5</v>
      </c>
      <c r="C22" s="4" t="s">
        <v>5</v>
      </c>
      <c r="D22" s="4" t="s">
        <v>5</v>
      </c>
      <c r="E22" s="4" t="s">
        <v>5</v>
      </c>
      <c r="F22" s="4" t="s">
        <v>5</v>
      </c>
      <c r="G22" s="4" t="s">
        <v>5</v>
      </c>
    </row>
    <row r="23" spans="1:7">
      <c r="A23" s="2" t="s">
        <v>73</v>
      </c>
      <c r="B23" s="6">
        <v>602155</v>
      </c>
      <c r="C23" s="6">
        <v>619051</v>
      </c>
      <c r="D23" s="6">
        <v>602155</v>
      </c>
      <c r="E23" s="6">
        <v>619051</v>
      </c>
      <c r="F23" s="6">
        <v>688040</v>
      </c>
      <c r="G23" s="6">
        <v>457292</v>
      </c>
    </row>
    <row r="24" spans="1:7" ht="45">
      <c r="A24" s="2" t="s">
        <v>74</v>
      </c>
      <c r="B24" s="6">
        <v>3001900</v>
      </c>
      <c r="C24" s="4" t="s">
        <v>5</v>
      </c>
      <c r="D24" s="6">
        <v>3001900</v>
      </c>
      <c r="E24" s="4" t="s">
        <v>5</v>
      </c>
      <c r="F24" s="6">
        <v>3019424</v>
      </c>
      <c r="G24" s="4" t="s">
        <v>5</v>
      </c>
    </row>
    <row r="25" spans="1:7" ht="30">
      <c r="A25" s="2" t="s">
        <v>75</v>
      </c>
      <c r="B25" s="6">
        <v>141272</v>
      </c>
      <c r="C25" s="4" t="s">
        <v>5</v>
      </c>
      <c r="D25" s="6">
        <v>141272</v>
      </c>
      <c r="E25" s="4" t="s">
        <v>5</v>
      </c>
      <c r="F25" s="6">
        <v>137809</v>
      </c>
      <c r="G25" s="4" t="s">
        <v>5</v>
      </c>
    </row>
    <row r="26" spans="1:7">
      <c r="A26" s="2" t="s">
        <v>76</v>
      </c>
      <c r="B26" s="6">
        <v>1053355</v>
      </c>
      <c r="C26" s="4" t="s">
        <v>5</v>
      </c>
      <c r="D26" s="6">
        <v>1053355</v>
      </c>
      <c r="E26" s="4" t="s">
        <v>5</v>
      </c>
      <c r="F26" s="6">
        <v>1036809</v>
      </c>
      <c r="G26" s="4" t="s">
        <v>5</v>
      </c>
    </row>
    <row r="27" spans="1:7" ht="30">
      <c r="A27" s="2" t="s">
        <v>77</v>
      </c>
      <c r="B27" s="6">
        <v>947544</v>
      </c>
      <c r="C27" s="4" t="s">
        <v>5</v>
      </c>
      <c r="D27" s="6">
        <v>947544</v>
      </c>
      <c r="E27" s="4" t="s">
        <v>5</v>
      </c>
      <c r="F27" s="6">
        <v>937761</v>
      </c>
      <c r="G27" s="4" t="s">
        <v>5</v>
      </c>
    </row>
    <row r="28" spans="1:7">
      <c r="A28" s="2" t="s">
        <v>78</v>
      </c>
      <c r="B28" s="6">
        <v>297949</v>
      </c>
      <c r="C28" s="4" t="s">
        <v>5</v>
      </c>
      <c r="D28" s="6">
        <v>297949</v>
      </c>
      <c r="E28" s="4" t="s">
        <v>5</v>
      </c>
      <c r="F28" s="6">
        <v>307613</v>
      </c>
      <c r="G28" s="4" t="s">
        <v>5</v>
      </c>
    </row>
    <row r="29" spans="1:7">
      <c r="A29" s="2" t="s">
        <v>79</v>
      </c>
      <c r="B29" s="6">
        <v>6044175</v>
      </c>
      <c r="C29" s="4" t="s">
        <v>5</v>
      </c>
      <c r="D29" s="6">
        <v>6044175</v>
      </c>
      <c r="E29" s="4" t="s">
        <v>5</v>
      </c>
      <c r="F29" s="6">
        <v>6127456</v>
      </c>
      <c r="G29" s="4" t="s">
        <v>5</v>
      </c>
    </row>
    <row r="30" spans="1:7">
      <c r="A30" s="2" t="s">
        <v>80</v>
      </c>
      <c r="B30" s="6">
        <v>3007904</v>
      </c>
      <c r="C30" s="4" t="s">
        <v>5</v>
      </c>
      <c r="D30" s="6">
        <v>3007904</v>
      </c>
      <c r="E30" s="4" t="s">
        <v>5</v>
      </c>
      <c r="F30" s="6">
        <v>2940603</v>
      </c>
      <c r="G30" s="4" t="s">
        <v>5</v>
      </c>
    </row>
    <row r="31" spans="1:7">
      <c r="A31" s="2" t="s">
        <v>81</v>
      </c>
      <c r="B31" s="6">
        <v>671402</v>
      </c>
      <c r="C31" s="4" t="s">
        <v>5</v>
      </c>
      <c r="D31" s="6">
        <v>671402</v>
      </c>
      <c r="E31" s="4" t="s">
        <v>5</v>
      </c>
      <c r="F31" s="6">
        <v>710116</v>
      </c>
      <c r="G31" s="4" t="s">
        <v>5</v>
      </c>
    </row>
    <row r="32" spans="1:7">
      <c r="A32" s="2" t="s">
        <v>82</v>
      </c>
      <c r="B32" s="6">
        <v>11520812</v>
      </c>
      <c r="C32" s="4" t="s">
        <v>5</v>
      </c>
      <c r="D32" s="6">
        <v>11520812</v>
      </c>
      <c r="E32" s="4" t="s">
        <v>5</v>
      </c>
      <c r="F32" s="6">
        <v>11421889</v>
      </c>
      <c r="G32" s="4" t="s">
        <v>5</v>
      </c>
    </row>
    <row r="33" spans="1:7">
      <c r="A33" s="2" t="s">
        <v>83</v>
      </c>
      <c r="B33" s="6">
        <v>141288</v>
      </c>
      <c r="C33" s="4" t="s">
        <v>5</v>
      </c>
      <c r="D33" s="6">
        <v>141288</v>
      </c>
      <c r="E33" s="4" t="s">
        <v>5</v>
      </c>
      <c r="F33" s="6">
        <v>133753</v>
      </c>
      <c r="G33" s="4" t="s">
        <v>5</v>
      </c>
    </row>
    <row r="34" spans="1:7">
      <c r="A34" s="2" t="s">
        <v>86</v>
      </c>
      <c r="B34" s="6">
        <v>22534520</v>
      </c>
      <c r="C34" s="4" t="s">
        <v>5</v>
      </c>
      <c r="D34" s="6">
        <v>22534520</v>
      </c>
      <c r="E34" s="4" t="s">
        <v>5</v>
      </c>
      <c r="F34" s="6">
        <v>22325998</v>
      </c>
      <c r="G34" s="4" t="s">
        <v>5</v>
      </c>
    </row>
    <row r="35" spans="1:7">
      <c r="A35" s="3" t="s">
        <v>87</v>
      </c>
      <c r="B35" s="4" t="s">
        <v>5</v>
      </c>
      <c r="C35" s="4" t="s">
        <v>5</v>
      </c>
      <c r="D35" s="4" t="s">
        <v>5</v>
      </c>
      <c r="E35" s="4" t="s">
        <v>5</v>
      </c>
      <c r="F35" s="4" t="s">
        <v>5</v>
      </c>
      <c r="G35" s="4" t="s">
        <v>5</v>
      </c>
    </row>
    <row r="36" spans="1:7">
      <c r="A36" s="2" t="s">
        <v>88</v>
      </c>
      <c r="B36" s="6">
        <v>505405</v>
      </c>
      <c r="C36" s="4" t="s">
        <v>5</v>
      </c>
      <c r="D36" s="6">
        <v>505405</v>
      </c>
      <c r="E36" s="4" t="s">
        <v>5</v>
      </c>
      <c r="F36" s="6">
        <v>622294</v>
      </c>
      <c r="G36" s="4" t="s">
        <v>5</v>
      </c>
    </row>
    <row r="37" spans="1:7">
      <c r="A37" s="2" t="s">
        <v>89</v>
      </c>
      <c r="B37" s="6">
        <v>110252</v>
      </c>
      <c r="C37" s="4" t="s">
        <v>5</v>
      </c>
      <c r="D37" s="6">
        <v>110252</v>
      </c>
      <c r="E37" s="4" t="s">
        <v>5</v>
      </c>
      <c r="F37" s="6">
        <v>123350</v>
      </c>
      <c r="G37" s="4" t="s">
        <v>5</v>
      </c>
    </row>
    <row r="38" spans="1:7" ht="30">
      <c r="A38" s="2" t="s">
        <v>90</v>
      </c>
      <c r="B38" s="6">
        <v>1888529</v>
      </c>
      <c r="C38" s="4" t="s">
        <v>5</v>
      </c>
      <c r="D38" s="6">
        <v>1888529</v>
      </c>
      <c r="E38" s="4" t="s">
        <v>5</v>
      </c>
      <c r="F38" s="6">
        <v>1787471</v>
      </c>
      <c r="G38" s="4" t="s">
        <v>5</v>
      </c>
    </row>
    <row r="39" spans="1:7" ht="30">
      <c r="A39" s="2" t="s">
        <v>91</v>
      </c>
      <c r="B39" s="6">
        <v>112489</v>
      </c>
      <c r="C39" s="4" t="s">
        <v>5</v>
      </c>
      <c r="D39" s="6">
        <v>112489</v>
      </c>
      <c r="E39" s="4" t="s">
        <v>5</v>
      </c>
      <c r="F39" s="6">
        <v>117850</v>
      </c>
      <c r="G39" s="4" t="s">
        <v>5</v>
      </c>
    </row>
    <row r="40" spans="1:7" ht="30">
      <c r="A40" s="2" t="s">
        <v>741</v>
      </c>
      <c r="B40" s="6">
        <v>73048</v>
      </c>
      <c r="C40" s="4" t="s">
        <v>5</v>
      </c>
      <c r="D40" s="6">
        <v>73048</v>
      </c>
      <c r="E40" s="4" t="s">
        <v>5</v>
      </c>
      <c r="F40" s="6">
        <v>3973</v>
      </c>
      <c r="G40" s="4" t="s">
        <v>5</v>
      </c>
    </row>
    <row r="41" spans="1:7" ht="30">
      <c r="A41" s="2" t="s">
        <v>93</v>
      </c>
      <c r="B41" s="6">
        <v>471561</v>
      </c>
      <c r="C41" s="4" t="s">
        <v>5</v>
      </c>
      <c r="D41" s="6">
        <v>471561</v>
      </c>
      <c r="E41" s="4" t="s">
        <v>5</v>
      </c>
      <c r="F41" s="6">
        <v>334747</v>
      </c>
      <c r="G41" s="4" t="s">
        <v>5</v>
      </c>
    </row>
    <row r="42" spans="1:7">
      <c r="A42" s="2" t="s">
        <v>94</v>
      </c>
      <c r="B42" s="6">
        <v>195139</v>
      </c>
      <c r="C42" s="4" t="s">
        <v>5</v>
      </c>
      <c r="D42" s="6">
        <v>195139</v>
      </c>
      <c r="E42" s="4" t="s">
        <v>5</v>
      </c>
      <c r="F42" s="6">
        <v>150003</v>
      </c>
      <c r="G42" s="4" t="s">
        <v>5</v>
      </c>
    </row>
    <row r="43" spans="1:7">
      <c r="A43" s="2" t="s">
        <v>95</v>
      </c>
      <c r="B43" s="6">
        <v>33614</v>
      </c>
      <c r="C43" s="4" t="s">
        <v>5</v>
      </c>
      <c r="D43" s="6">
        <v>33614</v>
      </c>
      <c r="E43" s="4" t="s">
        <v>5</v>
      </c>
      <c r="F43" s="6">
        <v>30303</v>
      </c>
      <c r="G43" s="4" t="s">
        <v>5</v>
      </c>
    </row>
    <row r="44" spans="1:7">
      <c r="A44" s="2" t="s">
        <v>96</v>
      </c>
      <c r="B44" s="6">
        <v>3390037</v>
      </c>
      <c r="C44" s="4" t="s">
        <v>5</v>
      </c>
      <c r="D44" s="6">
        <v>3390037</v>
      </c>
      <c r="E44" s="4" t="s">
        <v>5</v>
      </c>
      <c r="F44" s="6">
        <v>3169991</v>
      </c>
      <c r="G44" s="4" t="s">
        <v>5</v>
      </c>
    </row>
    <row r="45" spans="1:7" ht="30">
      <c r="A45" s="2" t="s">
        <v>97</v>
      </c>
      <c r="B45" s="6">
        <v>7772303</v>
      </c>
      <c r="C45" s="4" t="s">
        <v>5</v>
      </c>
      <c r="D45" s="6">
        <v>7772303</v>
      </c>
      <c r="E45" s="4" t="s">
        <v>5</v>
      </c>
      <c r="F45" s="6">
        <v>7785740</v>
      </c>
      <c r="G45" s="4" t="s">
        <v>5</v>
      </c>
    </row>
    <row r="46" spans="1:7">
      <c r="A46" s="2" t="s">
        <v>98</v>
      </c>
      <c r="B46" s="6">
        <v>302755</v>
      </c>
      <c r="C46" s="4" t="s">
        <v>5</v>
      </c>
      <c r="D46" s="6">
        <v>302755</v>
      </c>
      <c r="E46" s="4" t="s">
        <v>5</v>
      </c>
      <c r="F46" s="6">
        <v>260257</v>
      </c>
      <c r="G46" s="4" t="s">
        <v>5</v>
      </c>
    </row>
    <row r="47" spans="1:7">
      <c r="A47" s="2" t="s">
        <v>99</v>
      </c>
      <c r="B47" s="6">
        <v>474856</v>
      </c>
      <c r="C47" s="4" t="s">
        <v>5</v>
      </c>
      <c r="D47" s="6">
        <v>474856</v>
      </c>
      <c r="E47" s="4" t="s">
        <v>5</v>
      </c>
      <c r="F47" s="6">
        <v>457673</v>
      </c>
      <c r="G47" s="4" t="s">
        <v>5</v>
      </c>
    </row>
    <row r="48" spans="1:7">
      <c r="A48" s="2" t="s">
        <v>100</v>
      </c>
      <c r="B48" s="6">
        <v>193432</v>
      </c>
      <c r="C48" s="4" t="s">
        <v>5</v>
      </c>
      <c r="D48" s="6">
        <v>193432</v>
      </c>
      <c r="E48" s="4" t="s">
        <v>5</v>
      </c>
      <c r="F48" s="6">
        <v>201642</v>
      </c>
      <c r="G48" s="4" t="s">
        <v>5</v>
      </c>
    </row>
    <row r="49" spans="1:7">
      <c r="A49" s="2" t="s">
        <v>101</v>
      </c>
      <c r="B49" s="6">
        <v>662627</v>
      </c>
      <c r="C49" s="4" t="s">
        <v>5</v>
      </c>
      <c r="D49" s="6">
        <v>662627</v>
      </c>
      <c r="E49" s="4" t="s">
        <v>5</v>
      </c>
      <c r="F49" s="6">
        <v>664001</v>
      </c>
      <c r="G49" s="4" t="s">
        <v>5</v>
      </c>
    </row>
    <row r="50" spans="1:7">
      <c r="A50" s="2" t="s">
        <v>103</v>
      </c>
      <c r="B50" s="6">
        <v>12796010</v>
      </c>
      <c r="C50" s="4" t="s">
        <v>5</v>
      </c>
      <c r="D50" s="6">
        <v>12796010</v>
      </c>
      <c r="E50" s="4" t="s">
        <v>5</v>
      </c>
      <c r="F50" s="6">
        <v>12595478</v>
      </c>
      <c r="G50" s="4" t="s">
        <v>5</v>
      </c>
    </row>
    <row r="51" spans="1:7" ht="30">
      <c r="A51" s="2" t="s">
        <v>104</v>
      </c>
      <c r="B51" s="6">
        <v>641021</v>
      </c>
      <c r="C51" s="4" t="s">
        <v>5</v>
      </c>
      <c r="D51" s="6">
        <v>641021</v>
      </c>
      <c r="E51" s="4" t="s">
        <v>5</v>
      </c>
      <c r="F51" s="6">
        <v>523260</v>
      </c>
      <c r="G51" s="4" t="s">
        <v>5</v>
      </c>
    </row>
    <row r="52" spans="1:7">
      <c r="A52" s="2" t="s">
        <v>878</v>
      </c>
      <c r="B52" s="6">
        <v>8854525</v>
      </c>
      <c r="C52" s="4" t="s">
        <v>5</v>
      </c>
      <c r="D52" s="6">
        <v>8854525</v>
      </c>
      <c r="E52" s="4" t="s">
        <v>5</v>
      </c>
      <c r="F52" s="6">
        <v>8942506</v>
      </c>
      <c r="G52" s="4" t="s">
        <v>5</v>
      </c>
    </row>
    <row r="53" spans="1:7">
      <c r="A53" s="2" t="s">
        <v>113</v>
      </c>
      <c r="B53" s="6">
        <v>242964</v>
      </c>
      <c r="C53" s="4" t="s">
        <v>5</v>
      </c>
      <c r="D53" s="6">
        <v>242964</v>
      </c>
      <c r="E53" s="4" t="s">
        <v>5</v>
      </c>
      <c r="F53" s="6">
        <v>264754</v>
      </c>
      <c r="G53" s="4" t="s">
        <v>5</v>
      </c>
    </row>
    <row r="54" spans="1:7">
      <c r="A54" s="2" t="s">
        <v>114</v>
      </c>
      <c r="B54" s="6">
        <v>9097489</v>
      </c>
      <c r="C54" s="4" t="s">
        <v>5</v>
      </c>
      <c r="D54" s="6">
        <v>9097489</v>
      </c>
      <c r="E54" s="4" t="s">
        <v>5</v>
      </c>
      <c r="F54" s="6">
        <v>9207260</v>
      </c>
      <c r="G54" s="6">
        <v>8061017</v>
      </c>
    </row>
    <row r="55" spans="1:7">
      <c r="A55" s="2" t="s">
        <v>115</v>
      </c>
      <c r="B55" s="6">
        <v>22534520</v>
      </c>
      <c r="C55" s="4" t="s">
        <v>5</v>
      </c>
      <c r="D55" s="6">
        <v>22534520</v>
      </c>
      <c r="E55" s="4" t="s">
        <v>5</v>
      </c>
      <c r="F55" s="6">
        <v>22325998</v>
      </c>
      <c r="G55" s="4" t="s">
        <v>5</v>
      </c>
    </row>
    <row r="56" spans="1:7" ht="30">
      <c r="A56" s="3" t="s">
        <v>61</v>
      </c>
      <c r="B56" s="4" t="s">
        <v>5</v>
      </c>
      <c r="C56" s="4" t="s">
        <v>5</v>
      </c>
      <c r="D56" s="4" t="s">
        <v>5</v>
      </c>
      <c r="E56" s="4" t="s">
        <v>5</v>
      </c>
      <c r="F56" s="4" t="s">
        <v>5</v>
      </c>
      <c r="G56" s="4" t="s">
        <v>5</v>
      </c>
    </row>
    <row r="57" spans="1:7">
      <c r="A57" s="2" t="s">
        <v>55</v>
      </c>
      <c r="B57" s="6">
        <v>305829</v>
      </c>
      <c r="C57" s="6">
        <v>306641</v>
      </c>
      <c r="D57" s="6">
        <v>863487</v>
      </c>
      <c r="E57" s="6">
        <v>1025639</v>
      </c>
      <c r="F57" s="4" t="s">
        <v>5</v>
      </c>
      <c r="G57" s="4" t="s">
        <v>5</v>
      </c>
    </row>
    <row r="58" spans="1:7" ht="45">
      <c r="A58" s="2" t="s">
        <v>62</v>
      </c>
      <c r="B58" s="4">
        <v>-531</v>
      </c>
      <c r="C58" s="6">
        <v>6651</v>
      </c>
      <c r="D58" s="6">
        <v>19359</v>
      </c>
      <c r="E58" s="6">
        <v>14893</v>
      </c>
      <c r="F58" s="4" t="s">
        <v>5</v>
      </c>
      <c r="G58" s="4" t="s">
        <v>5</v>
      </c>
    </row>
    <row r="59" spans="1:7" ht="60">
      <c r="A59" s="2" t="s">
        <v>63</v>
      </c>
      <c r="B59" s="6">
        <v>6318</v>
      </c>
      <c r="C59" s="6">
        <v>4794</v>
      </c>
      <c r="D59" s="6">
        <v>19095</v>
      </c>
      <c r="E59" s="6">
        <v>13537</v>
      </c>
      <c r="F59" s="4" t="s">
        <v>5</v>
      </c>
      <c r="G59" s="4" t="s">
        <v>5</v>
      </c>
    </row>
    <row r="60" spans="1:7" ht="45">
      <c r="A60" s="2" t="s">
        <v>64</v>
      </c>
      <c r="B60" s="6">
        <v>30460</v>
      </c>
      <c r="C60" s="6">
        <v>80407</v>
      </c>
      <c r="D60" s="6">
        <v>-96902</v>
      </c>
      <c r="E60" s="6">
        <v>32791</v>
      </c>
      <c r="F60" s="4" t="s">
        <v>5</v>
      </c>
      <c r="G60" s="4" t="s">
        <v>5</v>
      </c>
    </row>
    <row r="61" spans="1:7">
      <c r="A61" s="2" t="s">
        <v>65</v>
      </c>
      <c r="B61" s="6">
        <v>-2517</v>
      </c>
      <c r="C61" s="6">
        <v>-4576</v>
      </c>
      <c r="D61" s="6">
        <v>-12431</v>
      </c>
      <c r="E61" s="6">
        <v>-28534</v>
      </c>
      <c r="F61" s="4" t="s">
        <v>5</v>
      </c>
      <c r="G61" s="4" t="s">
        <v>5</v>
      </c>
    </row>
    <row r="62" spans="1:7" ht="30">
      <c r="A62" s="2" t="s">
        <v>66</v>
      </c>
      <c r="B62" s="6">
        <v>33730</v>
      </c>
      <c r="C62" s="6">
        <v>87276</v>
      </c>
      <c r="D62" s="6">
        <v>-70879</v>
      </c>
      <c r="E62" s="6">
        <v>32687</v>
      </c>
      <c r="F62" s="4" t="s">
        <v>5</v>
      </c>
      <c r="G62" s="4" t="s">
        <v>5</v>
      </c>
    </row>
    <row r="63" spans="1:7">
      <c r="A63" s="2" t="s">
        <v>67</v>
      </c>
      <c r="B63" s="6">
        <v>339559</v>
      </c>
      <c r="C63" s="6">
        <v>393917</v>
      </c>
      <c r="D63" s="6">
        <v>792608</v>
      </c>
      <c r="E63" s="6">
        <v>1058326</v>
      </c>
      <c r="F63" s="4" t="s">
        <v>5</v>
      </c>
      <c r="G63" s="4" t="s">
        <v>5</v>
      </c>
    </row>
    <row r="64" spans="1:7" ht="30">
      <c r="A64" s="2" t="s">
        <v>879</v>
      </c>
      <c r="B64" s="6">
        <v>-33619</v>
      </c>
      <c r="C64" s="6">
        <v>-37934</v>
      </c>
      <c r="D64" s="6">
        <v>-100936</v>
      </c>
      <c r="E64" s="6">
        <v>-97183</v>
      </c>
      <c r="F64" s="4" t="s">
        <v>5</v>
      </c>
      <c r="G64" s="4" t="s">
        <v>5</v>
      </c>
    </row>
    <row r="65" spans="1:7" ht="30">
      <c r="A65" s="2" t="s">
        <v>69</v>
      </c>
      <c r="B65" s="6">
        <v>305940</v>
      </c>
      <c r="C65" s="6">
        <v>355983</v>
      </c>
      <c r="D65" s="6">
        <v>691672</v>
      </c>
      <c r="E65" s="6">
        <v>961143</v>
      </c>
      <c r="F65" s="4" t="s">
        <v>5</v>
      </c>
      <c r="G65" s="4" t="s">
        <v>5</v>
      </c>
    </row>
    <row r="66" spans="1:7">
      <c r="A66" s="2" t="s">
        <v>880</v>
      </c>
      <c r="B66" s="4" t="s">
        <v>5</v>
      </c>
      <c r="C66" s="4" t="s">
        <v>5</v>
      </c>
      <c r="D66" s="4" t="s">
        <v>5</v>
      </c>
      <c r="E66" s="4" t="s">
        <v>5</v>
      </c>
      <c r="F66" s="4" t="s">
        <v>5</v>
      </c>
      <c r="G66" s="4" t="s">
        <v>5</v>
      </c>
    </row>
    <row r="67" spans="1:7">
      <c r="A67" s="3" t="s">
        <v>49</v>
      </c>
      <c r="B67" s="4" t="s">
        <v>5</v>
      </c>
      <c r="C67" s="4" t="s">
        <v>5</v>
      </c>
      <c r="D67" s="4" t="s">
        <v>5</v>
      </c>
      <c r="E67" s="4" t="s">
        <v>5</v>
      </c>
      <c r="F67" s="4" t="s">
        <v>5</v>
      </c>
      <c r="G67" s="4" t="s">
        <v>5</v>
      </c>
    </row>
    <row r="68" spans="1:7">
      <c r="A68" s="2" t="s">
        <v>764</v>
      </c>
      <c r="B68" s="4" t="s">
        <v>5</v>
      </c>
      <c r="C68" s="4" t="s">
        <v>5</v>
      </c>
      <c r="D68" s="6">
        <v>569158</v>
      </c>
      <c r="E68" s="4" t="s">
        <v>5</v>
      </c>
      <c r="F68" s="4" t="s">
        <v>5</v>
      </c>
      <c r="G68" s="4" t="s">
        <v>5</v>
      </c>
    </row>
    <row r="69" spans="1:7">
      <c r="A69" s="2" t="s">
        <v>881</v>
      </c>
      <c r="B69" s="4" t="s">
        <v>5</v>
      </c>
      <c r="C69" s="4" t="s">
        <v>5</v>
      </c>
      <c r="D69" s="4" t="s">
        <v>5</v>
      </c>
      <c r="E69" s="4" t="s">
        <v>5</v>
      </c>
      <c r="F69" s="4" t="s">
        <v>5</v>
      </c>
      <c r="G69" s="4" t="s">
        <v>5</v>
      </c>
    </row>
    <row r="70" spans="1:7">
      <c r="A70" s="3" t="s">
        <v>49</v>
      </c>
      <c r="B70" s="4" t="s">
        <v>5</v>
      </c>
      <c r="C70" s="4" t="s">
        <v>5</v>
      </c>
      <c r="D70" s="4" t="s">
        <v>5</v>
      </c>
      <c r="E70" s="4" t="s">
        <v>5</v>
      </c>
      <c r="F70" s="4" t="s">
        <v>5</v>
      </c>
      <c r="G70" s="4" t="s">
        <v>5</v>
      </c>
    </row>
    <row r="71" spans="1:7">
      <c r="A71" s="2" t="s">
        <v>574</v>
      </c>
      <c r="B71" s="4" t="s">
        <v>5</v>
      </c>
      <c r="C71" s="4" t="s">
        <v>5</v>
      </c>
      <c r="D71" s="4" t="s">
        <v>5</v>
      </c>
      <c r="E71" s="6">
        <v>111308</v>
      </c>
      <c r="F71" s="4" t="s">
        <v>5</v>
      </c>
      <c r="G71" s="4" t="s">
        <v>5</v>
      </c>
    </row>
    <row r="72" spans="1:7" ht="30">
      <c r="A72" s="2" t="s">
        <v>882</v>
      </c>
      <c r="B72" s="4" t="s">
        <v>5</v>
      </c>
      <c r="C72" s="4" t="s">
        <v>5</v>
      </c>
      <c r="D72" s="4" t="s">
        <v>5</v>
      </c>
      <c r="E72" s="4" t="s">
        <v>5</v>
      </c>
      <c r="F72" s="4" t="s">
        <v>5</v>
      </c>
      <c r="G72" s="4" t="s">
        <v>5</v>
      </c>
    </row>
    <row r="73" spans="1:7">
      <c r="A73" s="3" t="s">
        <v>877</v>
      </c>
      <c r="B73" s="4" t="s">
        <v>5</v>
      </c>
      <c r="C73" s="4" t="s">
        <v>5</v>
      </c>
      <c r="D73" s="4" t="s">
        <v>5</v>
      </c>
      <c r="E73" s="4" t="s">
        <v>5</v>
      </c>
      <c r="F73" s="4" t="s">
        <v>5</v>
      </c>
      <c r="G73" s="4" t="s">
        <v>5</v>
      </c>
    </row>
    <row r="74" spans="1:7">
      <c r="A74" s="2" t="s">
        <v>44</v>
      </c>
      <c r="B74" s="4" t="s">
        <v>5</v>
      </c>
      <c r="C74" s="4" t="s">
        <v>5</v>
      </c>
      <c r="D74" s="4" t="s">
        <v>5</v>
      </c>
      <c r="E74" s="4">
        <v>0</v>
      </c>
      <c r="F74" s="4" t="s">
        <v>5</v>
      </c>
      <c r="G74" s="4" t="s">
        <v>5</v>
      </c>
    </row>
    <row r="75" spans="1:7">
      <c r="A75" s="2" t="s">
        <v>48</v>
      </c>
      <c r="B75" s="4" t="s">
        <v>5</v>
      </c>
      <c r="C75" s="4" t="s">
        <v>5</v>
      </c>
      <c r="D75" s="4" t="s">
        <v>5</v>
      </c>
      <c r="E75" s="4">
        <v>0</v>
      </c>
      <c r="F75" s="4" t="s">
        <v>5</v>
      </c>
      <c r="G75" s="4" t="s">
        <v>5</v>
      </c>
    </row>
    <row r="76" spans="1:7">
      <c r="A76" s="3" t="s">
        <v>49</v>
      </c>
      <c r="B76" s="4" t="s">
        <v>5</v>
      </c>
      <c r="C76" s="4" t="s">
        <v>5</v>
      </c>
      <c r="D76" s="4" t="s">
        <v>5</v>
      </c>
      <c r="E76" s="4" t="s">
        <v>5</v>
      </c>
      <c r="F76" s="4" t="s">
        <v>5</v>
      </c>
      <c r="G76" s="4" t="s">
        <v>5</v>
      </c>
    </row>
    <row r="77" spans="1:7">
      <c r="A77" s="2" t="s">
        <v>574</v>
      </c>
      <c r="B77" s="4" t="s">
        <v>5</v>
      </c>
      <c r="C77" s="4" t="s">
        <v>5</v>
      </c>
      <c r="D77" s="6">
        <v>-5144</v>
      </c>
      <c r="E77" s="6">
        <v>-5125</v>
      </c>
      <c r="F77" s="4" t="s">
        <v>5</v>
      </c>
      <c r="G77" s="4" t="s">
        <v>5</v>
      </c>
    </row>
    <row r="78" spans="1:7">
      <c r="A78" s="2" t="s">
        <v>53</v>
      </c>
      <c r="B78" s="4" t="s">
        <v>5</v>
      </c>
      <c r="C78" s="4" t="s">
        <v>5</v>
      </c>
      <c r="D78" s="6">
        <v>5144</v>
      </c>
      <c r="E78" s="6">
        <v>5125</v>
      </c>
      <c r="F78" s="4" t="s">
        <v>5</v>
      </c>
      <c r="G78" s="4" t="s">
        <v>5</v>
      </c>
    </row>
    <row r="79" spans="1:7">
      <c r="A79" s="2" t="s">
        <v>54</v>
      </c>
      <c r="B79" s="4" t="s">
        <v>5</v>
      </c>
      <c r="C79" s="4" t="s">
        <v>5</v>
      </c>
      <c r="D79" s="6">
        <v>1867</v>
      </c>
      <c r="E79" s="6">
        <v>1877</v>
      </c>
      <c r="F79" s="4" t="s">
        <v>5</v>
      </c>
      <c r="G79" s="4" t="s">
        <v>5</v>
      </c>
    </row>
    <row r="80" spans="1:7">
      <c r="A80" s="2" t="s">
        <v>55</v>
      </c>
      <c r="B80" s="4" t="s">
        <v>5</v>
      </c>
      <c r="C80" s="4" t="s">
        <v>5</v>
      </c>
      <c r="D80" s="6">
        <v>3277</v>
      </c>
      <c r="E80" s="6">
        <v>3248</v>
      </c>
      <c r="F80" s="4" t="s">
        <v>5</v>
      </c>
      <c r="G80" s="4" t="s">
        <v>5</v>
      </c>
    </row>
    <row r="81" spans="1:7">
      <c r="A81" s="2" t="s">
        <v>764</v>
      </c>
      <c r="B81" s="4" t="s">
        <v>5</v>
      </c>
      <c r="C81" s="4" t="s">
        <v>5</v>
      </c>
      <c r="D81" s="6">
        <v>3277</v>
      </c>
      <c r="E81" s="6">
        <v>3248</v>
      </c>
      <c r="F81" s="4" t="s">
        <v>5</v>
      </c>
      <c r="G81" s="4" t="s">
        <v>5</v>
      </c>
    </row>
    <row r="82" spans="1:7">
      <c r="A82" s="3" t="s">
        <v>72</v>
      </c>
      <c r="B82" s="4" t="s">
        <v>5</v>
      </c>
      <c r="C82" s="4" t="s">
        <v>5</v>
      </c>
      <c r="D82" s="4" t="s">
        <v>5</v>
      </c>
      <c r="E82" s="4" t="s">
        <v>5</v>
      </c>
      <c r="F82" s="4" t="s">
        <v>5</v>
      </c>
      <c r="G82" s="4" t="s">
        <v>5</v>
      </c>
    </row>
    <row r="83" spans="1:7">
      <c r="A83" s="2" t="s">
        <v>73</v>
      </c>
      <c r="B83" s="4">
        <v>36</v>
      </c>
      <c r="C83" s="4">
        <v>0</v>
      </c>
      <c r="D83" s="4">
        <v>36</v>
      </c>
      <c r="E83" s="4">
        <v>0</v>
      </c>
      <c r="F83" s="4">
        <v>1</v>
      </c>
      <c r="G83" s="4" t="s">
        <v>5</v>
      </c>
    </row>
    <row r="84" spans="1:7" ht="30">
      <c r="A84" s="2" t="s">
        <v>75</v>
      </c>
      <c r="B84" s="6">
        <v>1252224</v>
      </c>
      <c r="C84" s="4" t="s">
        <v>5</v>
      </c>
      <c r="D84" s="6">
        <v>1252224</v>
      </c>
      <c r="E84" s="4" t="s">
        <v>5</v>
      </c>
      <c r="F84" s="6">
        <v>1269471</v>
      </c>
      <c r="G84" s="4" t="s">
        <v>5</v>
      </c>
    </row>
    <row r="85" spans="1:7">
      <c r="A85" s="2" t="s">
        <v>79</v>
      </c>
      <c r="B85" s="6">
        <v>1252260</v>
      </c>
      <c r="C85" s="4" t="s">
        <v>5</v>
      </c>
      <c r="D85" s="6">
        <v>1252260</v>
      </c>
      <c r="E85" s="4" t="s">
        <v>5</v>
      </c>
      <c r="F85" s="6">
        <v>1269472</v>
      </c>
      <c r="G85" s="4" t="s">
        <v>5</v>
      </c>
    </row>
    <row r="86" spans="1:7">
      <c r="A86" s="2" t="s">
        <v>86</v>
      </c>
      <c r="B86" s="6">
        <v>1252260</v>
      </c>
      <c r="C86" s="4" t="s">
        <v>5</v>
      </c>
      <c r="D86" s="6">
        <v>1252260</v>
      </c>
      <c r="E86" s="4" t="s">
        <v>5</v>
      </c>
      <c r="F86" s="6">
        <v>1269472</v>
      </c>
      <c r="G86" s="4" t="s">
        <v>5</v>
      </c>
    </row>
    <row r="87" spans="1:7">
      <c r="A87" s="3" t="s">
        <v>87</v>
      </c>
      <c r="B87" s="4" t="s">
        <v>5</v>
      </c>
      <c r="C87" s="4" t="s">
        <v>5</v>
      </c>
      <c r="D87" s="4" t="s">
        <v>5</v>
      </c>
      <c r="E87" s="4" t="s">
        <v>5</v>
      </c>
      <c r="F87" s="4" t="s">
        <v>5</v>
      </c>
      <c r="G87" s="4" t="s">
        <v>5</v>
      </c>
    </row>
    <row r="88" spans="1:7">
      <c r="A88" s="2" t="s">
        <v>89</v>
      </c>
      <c r="B88" s="4" t="s">
        <v>5</v>
      </c>
      <c r="C88" s="4" t="s">
        <v>5</v>
      </c>
      <c r="D88" s="4" t="s">
        <v>5</v>
      </c>
      <c r="E88" s="4" t="s">
        <v>5</v>
      </c>
      <c r="F88" s="4">
        <v>0</v>
      </c>
      <c r="G88" s="4" t="s">
        <v>5</v>
      </c>
    </row>
    <row r="89" spans="1:7" ht="30">
      <c r="A89" s="2" t="s">
        <v>90</v>
      </c>
      <c r="B89" s="6">
        <v>11833</v>
      </c>
      <c r="C89" s="4" t="s">
        <v>5</v>
      </c>
      <c r="D89" s="6">
        <v>11833</v>
      </c>
      <c r="E89" s="4" t="s">
        <v>5</v>
      </c>
      <c r="F89" s="6">
        <v>29771</v>
      </c>
      <c r="G89" s="4" t="s">
        <v>5</v>
      </c>
    </row>
    <row r="90" spans="1:7">
      <c r="A90" s="2" t="s">
        <v>94</v>
      </c>
      <c r="B90" s="4" t="s">
        <v>5</v>
      </c>
      <c r="C90" s="4" t="s">
        <v>5</v>
      </c>
      <c r="D90" s="4" t="s">
        <v>5</v>
      </c>
      <c r="E90" s="4" t="s">
        <v>5</v>
      </c>
      <c r="F90" s="4">
        <v>0</v>
      </c>
      <c r="G90" s="4" t="s">
        <v>5</v>
      </c>
    </row>
    <row r="91" spans="1:7">
      <c r="A91" s="2" t="s">
        <v>96</v>
      </c>
      <c r="B91" s="6">
        <v>11833</v>
      </c>
      <c r="C91" s="4" t="s">
        <v>5</v>
      </c>
      <c r="D91" s="6">
        <v>11833</v>
      </c>
      <c r="E91" s="4" t="s">
        <v>5</v>
      </c>
      <c r="F91" s="6">
        <v>29771</v>
      </c>
      <c r="G91" s="4" t="s">
        <v>5</v>
      </c>
    </row>
    <row r="92" spans="1:7" ht="30">
      <c r="A92" s="2" t="s">
        <v>97</v>
      </c>
      <c r="B92" s="6">
        <v>1168699</v>
      </c>
      <c r="C92" s="4" t="s">
        <v>5</v>
      </c>
      <c r="D92" s="6">
        <v>1168699</v>
      </c>
      <c r="E92" s="4" t="s">
        <v>5</v>
      </c>
      <c r="F92" s="6">
        <v>1172397</v>
      </c>
      <c r="G92" s="4" t="s">
        <v>5</v>
      </c>
    </row>
    <row r="93" spans="1:7">
      <c r="A93" s="2" t="s">
        <v>100</v>
      </c>
      <c r="B93" s="6">
        <v>3260</v>
      </c>
      <c r="C93" s="4" t="s">
        <v>5</v>
      </c>
      <c r="D93" s="6">
        <v>3260</v>
      </c>
      <c r="E93" s="4" t="s">
        <v>5</v>
      </c>
      <c r="F93" s="4" t="s">
        <v>5</v>
      </c>
      <c r="G93" s="4" t="s">
        <v>5</v>
      </c>
    </row>
    <row r="94" spans="1:7">
      <c r="A94" s="2" t="s">
        <v>103</v>
      </c>
      <c r="B94" s="6">
        <v>1183792</v>
      </c>
      <c r="C94" s="4" t="s">
        <v>5</v>
      </c>
      <c r="D94" s="6">
        <v>1183792</v>
      </c>
      <c r="E94" s="4" t="s">
        <v>5</v>
      </c>
      <c r="F94" s="6">
        <v>1204281</v>
      </c>
      <c r="G94" s="4" t="s">
        <v>5</v>
      </c>
    </row>
    <row r="95" spans="1:7">
      <c r="A95" s="2" t="s">
        <v>878</v>
      </c>
      <c r="B95" s="6">
        <v>68468</v>
      </c>
      <c r="C95" s="4" t="s">
        <v>5</v>
      </c>
      <c r="D95" s="6">
        <v>68468</v>
      </c>
      <c r="E95" s="4" t="s">
        <v>5</v>
      </c>
      <c r="F95" s="6">
        <v>65191</v>
      </c>
      <c r="G95" s="4" t="s">
        <v>5</v>
      </c>
    </row>
    <row r="96" spans="1:7">
      <c r="A96" s="2" t="s">
        <v>114</v>
      </c>
      <c r="B96" s="6">
        <v>68468</v>
      </c>
      <c r="C96" s="4" t="s">
        <v>5</v>
      </c>
      <c r="D96" s="6">
        <v>68468</v>
      </c>
      <c r="E96" s="4" t="s">
        <v>5</v>
      </c>
      <c r="F96" s="6">
        <v>65191</v>
      </c>
      <c r="G96" s="4" t="s">
        <v>5</v>
      </c>
    </row>
    <row r="97" spans="1:7">
      <c r="A97" s="2" t="s">
        <v>115</v>
      </c>
      <c r="B97" s="6">
        <v>1252260</v>
      </c>
      <c r="C97" s="4" t="s">
        <v>5</v>
      </c>
      <c r="D97" s="6">
        <v>1252260</v>
      </c>
      <c r="E97" s="4" t="s">
        <v>5</v>
      </c>
      <c r="F97" s="6">
        <v>1269472</v>
      </c>
      <c r="G97" s="4" t="s">
        <v>5</v>
      </c>
    </row>
    <row r="98" spans="1:7" ht="30">
      <c r="A98" s="3" t="s">
        <v>61</v>
      </c>
      <c r="B98" s="4" t="s">
        <v>5</v>
      </c>
      <c r="C98" s="4" t="s">
        <v>5</v>
      </c>
      <c r="D98" s="4" t="s">
        <v>5</v>
      </c>
      <c r="E98" s="4" t="s">
        <v>5</v>
      </c>
      <c r="F98" s="4" t="s">
        <v>5</v>
      </c>
      <c r="G98" s="4" t="s">
        <v>5</v>
      </c>
    </row>
    <row r="99" spans="1:7">
      <c r="A99" s="2" t="s">
        <v>55</v>
      </c>
      <c r="B99" s="4" t="s">
        <v>5</v>
      </c>
      <c r="C99" s="4" t="s">
        <v>5</v>
      </c>
      <c r="D99" s="6">
        <v>3277</v>
      </c>
      <c r="E99" s="6">
        <v>3248</v>
      </c>
      <c r="F99" s="4" t="s">
        <v>5</v>
      </c>
      <c r="G99" s="4" t="s">
        <v>5</v>
      </c>
    </row>
    <row r="100" spans="1:7">
      <c r="A100" s="2" t="s">
        <v>67</v>
      </c>
      <c r="B100" s="4" t="s">
        <v>5</v>
      </c>
      <c r="C100" s="4" t="s">
        <v>5</v>
      </c>
      <c r="D100" s="6">
        <v>3277</v>
      </c>
      <c r="E100" s="4" t="s">
        <v>5</v>
      </c>
      <c r="F100" s="4" t="s">
        <v>5</v>
      </c>
      <c r="G100" s="4" t="s">
        <v>5</v>
      </c>
    </row>
    <row r="101" spans="1:7" ht="30">
      <c r="A101" s="2" t="s">
        <v>69</v>
      </c>
      <c r="B101" s="4" t="s">
        <v>5</v>
      </c>
      <c r="C101" s="4" t="s">
        <v>5</v>
      </c>
      <c r="D101" s="6">
        <v>3277</v>
      </c>
      <c r="E101" s="4" t="s">
        <v>5</v>
      </c>
      <c r="F101" s="4" t="s">
        <v>5</v>
      </c>
      <c r="G101" s="4" t="s">
        <v>5</v>
      </c>
    </row>
    <row r="102" spans="1:7" ht="30">
      <c r="A102" s="2" t="s">
        <v>883</v>
      </c>
      <c r="B102" s="4" t="s">
        <v>5</v>
      </c>
      <c r="C102" s="4" t="s">
        <v>5</v>
      </c>
      <c r="D102" s="4" t="s">
        <v>5</v>
      </c>
      <c r="E102" s="4" t="s">
        <v>5</v>
      </c>
      <c r="F102" s="4" t="s">
        <v>5</v>
      </c>
      <c r="G102" s="4" t="s">
        <v>5</v>
      </c>
    </row>
    <row r="103" spans="1:7">
      <c r="A103" s="3" t="s">
        <v>877</v>
      </c>
      <c r="B103" s="4" t="s">
        <v>5</v>
      </c>
      <c r="C103" s="4" t="s">
        <v>5</v>
      </c>
      <c r="D103" s="4" t="s">
        <v>5</v>
      </c>
      <c r="E103" s="4" t="s">
        <v>5</v>
      </c>
      <c r="F103" s="4" t="s">
        <v>5</v>
      </c>
      <c r="G103" s="4" t="s">
        <v>5</v>
      </c>
    </row>
    <row r="104" spans="1:7">
      <c r="A104" s="2" t="s">
        <v>44</v>
      </c>
      <c r="B104" s="4" t="s">
        <v>5</v>
      </c>
      <c r="C104" s="4" t="s">
        <v>5</v>
      </c>
      <c r="D104" s="6">
        <v>69946</v>
      </c>
      <c r="E104" s="6">
        <v>27391</v>
      </c>
      <c r="F104" s="4" t="s">
        <v>5</v>
      </c>
      <c r="G104" s="4" t="s">
        <v>5</v>
      </c>
    </row>
    <row r="105" spans="1:7">
      <c r="A105" s="2" t="s">
        <v>48</v>
      </c>
      <c r="B105" s="4" t="s">
        <v>5</v>
      </c>
      <c r="C105" s="4" t="s">
        <v>5</v>
      </c>
      <c r="D105" s="6">
        <v>-69946</v>
      </c>
      <c r="E105" s="6">
        <v>-27391</v>
      </c>
      <c r="F105" s="4" t="s">
        <v>5</v>
      </c>
      <c r="G105" s="4" t="s">
        <v>5</v>
      </c>
    </row>
    <row r="106" spans="1:7">
      <c r="A106" s="3" t="s">
        <v>49</v>
      </c>
      <c r="B106" s="4" t="s">
        <v>5</v>
      </c>
      <c r="C106" s="4" t="s">
        <v>5</v>
      </c>
      <c r="D106" s="4" t="s">
        <v>5</v>
      </c>
      <c r="E106" s="4" t="s">
        <v>5</v>
      </c>
      <c r="F106" s="4" t="s">
        <v>5</v>
      </c>
      <c r="G106" s="4" t="s">
        <v>5</v>
      </c>
    </row>
    <row r="107" spans="1:7">
      <c r="A107" s="2" t="s">
        <v>574</v>
      </c>
      <c r="B107" s="4" t="s">
        <v>5</v>
      </c>
      <c r="C107" s="4" t="s">
        <v>5</v>
      </c>
      <c r="D107" s="6">
        <v>149956</v>
      </c>
      <c r="E107" s="6">
        <v>160923</v>
      </c>
      <c r="F107" s="4" t="s">
        <v>5</v>
      </c>
      <c r="G107" s="4" t="s">
        <v>5</v>
      </c>
    </row>
    <row r="108" spans="1:7">
      <c r="A108" s="2" t="s">
        <v>575</v>
      </c>
      <c r="B108" s="4" t="s">
        <v>5</v>
      </c>
      <c r="C108" s="4" t="s">
        <v>5</v>
      </c>
      <c r="D108" s="6">
        <v>-1001160</v>
      </c>
      <c r="E108" s="6">
        <v>-1175959</v>
      </c>
      <c r="F108" s="4" t="s">
        <v>5</v>
      </c>
      <c r="G108" s="4" t="s">
        <v>5</v>
      </c>
    </row>
    <row r="109" spans="1:7">
      <c r="A109" s="2" t="s">
        <v>53</v>
      </c>
      <c r="B109" s="4" t="s">
        <v>5</v>
      </c>
      <c r="C109" s="4" t="s">
        <v>5</v>
      </c>
      <c r="D109" s="6">
        <v>781258</v>
      </c>
      <c r="E109" s="6">
        <v>987645</v>
      </c>
      <c r="F109" s="4" t="s">
        <v>5</v>
      </c>
      <c r="G109" s="4" t="s">
        <v>5</v>
      </c>
    </row>
    <row r="110" spans="1:7">
      <c r="A110" s="2" t="s">
        <v>54</v>
      </c>
      <c r="B110" s="4" t="s">
        <v>5</v>
      </c>
      <c r="C110" s="4" t="s">
        <v>5</v>
      </c>
      <c r="D110" s="6">
        <v>20261</v>
      </c>
      <c r="E110" s="6">
        <v>57948</v>
      </c>
      <c r="F110" s="4" t="s">
        <v>5</v>
      </c>
      <c r="G110" s="4" t="s">
        <v>5</v>
      </c>
    </row>
    <row r="111" spans="1:7">
      <c r="A111" s="2" t="s">
        <v>55</v>
      </c>
      <c r="B111" s="4" t="s">
        <v>5</v>
      </c>
      <c r="C111" s="4" t="s">
        <v>5</v>
      </c>
      <c r="D111" s="6">
        <v>760997</v>
      </c>
      <c r="E111" s="6">
        <v>929697</v>
      </c>
      <c r="F111" s="4" t="s">
        <v>5</v>
      </c>
      <c r="G111" s="4" t="s">
        <v>5</v>
      </c>
    </row>
    <row r="112" spans="1:7" ht="45">
      <c r="A112" s="2" t="s">
        <v>62</v>
      </c>
      <c r="B112" s="4" t="s">
        <v>5</v>
      </c>
      <c r="C112" s="4" t="s">
        <v>5</v>
      </c>
      <c r="D112" s="6">
        <v>17880</v>
      </c>
      <c r="E112" s="6">
        <v>-6629</v>
      </c>
      <c r="F112" s="4" t="s">
        <v>5</v>
      </c>
      <c r="G112" s="4" t="s">
        <v>5</v>
      </c>
    </row>
    <row r="113" spans="1:7" ht="60">
      <c r="A113" s="2" t="s">
        <v>63</v>
      </c>
      <c r="B113" s="4" t="s">
        <v>5</v>
      </c>
      <c r="C113" s="4" t="s">
        <v>5</v>
      </c>
      <c r="D113" s="4">
        <v>97</v>
      </c>
      <c r="E113" s="4">
        <v>22</v>
      </c>
      <c r="F113" s="4" t="s">
        <v>5</v>
      </c>
      <c r="G113" s="4" t="s">
        <v>5</v>
      </c>
    </row>
    <row r="114" spans="1:7" ht="45">
      <c r="A114" s="2" t="s">
        <v>64</v>
      </c>
      <c r="B114" s="4" t="s">
        <v>5</v>
      </c>
      <c r="C114" s="4" t="s">
        <v>5</v>
      </c>
      <c r="D114" s="6">
        <v>-83209</v>
      </c>
      <c r="E114" s="6">
        <v>-14402</v>
      </c>
      <c r="F114" s="4" t="s">
        <v>5</v>
      </c>
      <c r="G114" s="4" t="s">
        <v>5</v>
      </c>
    </row>
    <row r="115" spans="1:7">
      <c r="A115" s="2" t="s">
        <v>65</v>
      </c>
      <c r="B115" s="4" t="s">
        <v>5</v>
      </c>
      <c r="C115" s="4" t="s">
        <v>5</v>
      </c>
      <c r="D115" s="6">
        <v>-5172</v>
      </c>
      <c r="E115" s="6">
        <v>3629</v>
      </c>
      <c r="F115" s="4" t="s">
        <v>5</v>
      </c>
      <c r="G115" s="4" t="s">
        <v>5</v>
      </c>
    </row>
    <row r="116" spans="1:7">
      <c r="A116" s="2" t="s">
        <v>764</v>
      </c>
      <c r="B116" s="4" t="s">
        <v>5</v>
      </c>
      <c r="C116" s="4" t="s">
        <v>5</v>
      </c>
      <c r="D116" s="6">
        <v>760997</v>
      </c>
      <c r="E116" s="6">
        <v>929697</v>
      </c>
      <c r="F116" s="4" t="s">
        <v>5</v>
      </c>
      <c r="G116" s="4" t="s">
        <v>5</v>
      </c>
    </row>
    <row r="117" spans="1:7">
      <c r="A117" s="3" t="s">
        <v>72</v>
      </c>
      <c r="B117" s="4" t="s">
        <v>5</v>
      </c>
      <c r="C117" s="4" t="s">
        <v>5</v>
      </c>
      <c r="D117" s="4" t="s">
        <v>5</v>
      </c>
      <c r="E117" s="4" t="s">
        <v>5</v>
      </c>
      <c r="F117" s="4" t="s">
        <v>5</v>
      </c>
      <c r="G117" s="4" t="s">
        <v>5</v>
      </c>
    </row>
    <row r="118" spans="1:7">
      <c r="A118" s="2" t="s">
        <v>73</v>
      </c>
      <c r="B118" s="4">
        <v>65</v>
      </c>
      <c r="C118" s="6">
        <v>2755</v>
      </c>
      <c r="D118" s="4">
        <v>65</v>
      </c>
      <c r="E118" s="6">
        <v>2755</v>
      </c>
      <c r="F118" s="4">
        <v>78</v>
      </c>
      <c r="G118" s="4">
        <v>2</v>
      </c>
    </row>
    <row r="119" spans="1:7" ht="30">
      <c r="A119" s="2" t="s">
        <v>75</v>
      </c>
      <c r="B119" s="6">
        <v>1936651</v>
      </c>
      <c r="C119" s="4" t="s">
        <v>5</v>
      </c>
      <c r="D119" s="6">
        <v>1936651</v>
      </c>
      <c r="E119" s="4" t="s">
        <v>5</v>
      </c>
      <c r="F119" s="6">
        <v>2257445</v>
      </c>
      <c r="G119" s="4" t="s">
        <v>5</v>
      </c>
    </row>
    <row r="120" spans="1:7" ht="30">
      <c r="A120" s="2" t="s">
        <v>77</v>
      </c>
      <c r="B120" s="6">
        <v>71670</v>
      </c>
      <c r="C120" s="4" t="s">
        <v>5</v>
      </c>
      <c r="D120" s="6">
        <v>71670</v>
      </c>
      <c r="E120" s="4" t="s">
        <v>5</v>
      </c>
      <c r="F120" s="6">
        <v>72022</v>
      </c>
      <c r="G120" s="4" t="s">
        <v>5</v>
      </c>
    </row>
    <row r="121" spans="1:7">
      <c r="A121" s="2" t="s">
        <v>78</v>
      </c>
      <c r="B121" s="4" t="s">
        <v>5</v>
      </c>
      <c r="C121" s="4" t="s">
        <v>5</v>
      </c>
      <c r="D121" s="4" t="s">
        <v>5</v>
      </c>
      <c r="E121" s="4" t="s">
        <v>5</v>
      </c>
      <c r="F121" s="4">
        <v>0</v>
      </c>
      <c r="G121" s="4" t="s">
        <v>5</v>
      </c>
    </row>
    <row r="122" spans="1:7">
      <c r="A122" s="2" t="s">
        <v>79</v>
      </c>
      <c r="B122" s="6">
        <v>2008386</v>
      </c>
      <c r="C122" s="4" t="s">
        <v>5</v>
      </c>
      <c r="D122" s="6">
        <v>2008386</v>
      </c>
      <c r="E122" s="4" t="s">
        <v>5</v>
      </c>
      <c r="F122" s="6">
        <v>2329545</v>
      </c>
      <c r="G122" s="4" t="s">
        <v>5</v>
      </c>
    </row>
    <row r="123" spans="1:7">
      <c r="A123" s="2" t="s">
        <v>80</v>
      </c>
      <c r="B123" s="4">
        <v>692</v>
      </c>
      <c r="C123" s="4" t="s">
        <v>5</v>
      </c>
      <c r="D123" s="4">
        <v>692</v>
      </c>
      <c r="E123" s="4" t="s">
        <v>5</v>
      </c>
      <c r="F123" s="4">
        <v>611</v>
      </c>
      <c r="G123" s="4" t="s">
        <v>5</v>
      </c>
    </row>
    <row r="124" spans="1:7">
      <c r="A124" s="2" t="s">
        <v>81</v>
      </c>
      <c r="B124" s="4">
        <v>609</v>
      </c>
      <c r="C124" s="4" t="s">
        <v>5</v>
      </c>
      <c r="D124" s="4">
        <v>609</v>
      </c>
      <c r="E124" s="4" t="s">
        <v>5</v>
      </c>
      <c r="F124" s="4">
        <v>584</v>
      </c>
      <c r="G124" s="4" t="s">
        <v>5</v>
      </c>
    </row>
    <row r="125" spans="1:7">
      <c r="A125" s="2" t="s">
        <v>83</v>
      </c>
      <c r="B125" s="6">
        <v>74649</v>
      </c>
      <c r="C125" s="4" t="s">
        <v>5</v>
      </c>
      <c r="D125" s="6">
        <v>74649</v>
      </c>
      <c r="E125" s="4" t="s">
        <v>5</v>
      </c>
      <c r="F125" s="6">
        <v>51111</v>
      </c>
      <c r="G125" s="4" t="s">
        <v>5</v>
      </c>
    </row>
    <row r="126" spans="1:7">
      <c r="A126" s="2" t="s">
        <v>85</v>
      </c>
      <c r="B126" s="6">
        <v>13084810</v>
      </c>
      <c r="C126" s="4" t="s">
        <v>5</v>
      </c>
      <c r="D126" s="6">
        <v>13084810</v>
      </c>
      <c r="E126" s="4" t="s">
        <v>5</v>
      </c>
      <c r="F126" s="6">
        <v>12675998</v>
      </c>
      <c r="G126" s="4" t="s">
        <v>5</v>
      </c>
    </row>
    <row r="127" spans="1:7">
      <c r="A127" s="2" t="s">
        <v>86</v>
      </c>
      <c r="B127" s="6">
        <v>15169146</v>
      </c>
      <c r="C127" s="4" t="s">
        <v>5</v>
      </c>
      <c r="D127" s="6">
        <v>15169146</v>
      </c>
      <c r="E127" s="4" t="s">
        <v>5</v>
      </c>
      <c r="F127" s="6">
        <v>15057849</v>
      </c>
      <c r="G127" s="4" t="s">
        <v>5</v>
      </c>
    </row>
    <row r="128" spans="1:7">
      <c r="A128" s="3" t="s">
        <v>87</v>
      </c>
      <c r="B128" s="4" t="s">
        <v>5</v>
      </c>
      <c r="C128" s="4" t="s">
        <v>5</v>
      </c>
      <c r="D128" s="4" t="s">
        <v>5</v>
      </c>
      <c r="E128" s="4" t="s">
        <v>5</v>
      </c>
      <c r="F128" s="4" t="s">
        <v>5</v>
      </c>
      <c r="G128" s="4" t="s">
        <v>5</v>
      </c>
    </row>
    <row r="129" spans="1:7">
      <c r="A129" s="2" t="s">
        <v>88</v>
      </c>
      <c r="B129" s="4">
        <v>285</v>
      </c>
      <c r="C129" s="4" t="s">
        <v>5</v>
      </c>
      <c r="D129" s="4">
        <v>285</v>
      </c>
      <c r="E129" s="4" t="s">
        <v>5</v>
      </c>
      <c r="F129" s="6">
        <v>1935</v>
      </c>
      <c r="G129" s="4" t="s">
        <v>5</v>
      </c>
    </row>
    <row r="130" spans="1:7">
      <c r="A130" s="2" t="s">
        <v>89</v>
      </c>
      <c r="B130" s="6">
        <v>2231722</v>
      </c>
      <c r="C130" s="4" t="s">
        <v>5</v>
      </c>
      <c r="D130" s="6">
        <v>2231722</v>
      </c>
      <c r="E130" s="4" t="s">
        <v>5</v>
      </c>
      <c r="F130" s="6">
        <v>2234205</v>
      </c>
      <c r="G130" s="4" t="s">
        <v>5</v>
      </c>
    </row>
    <row r="131" spans="1:7" ht="30">
      <c r="A131" s="2" t="s">
        <v>90</v>
      </c>
      <c r="B131" s="6">
        <v>29192</v>
      </c>
      <c r="C131" s="4" t="s">
        <v>5</v>
      </c>
      <c r="D131" s="6">
        <v>29192</v>
      </c>
      <c r="E131" s="4" t="s">
        <v>5</v>
      </c>
      <c r="F131" s="6">
        <v>27530</v>
      </c>
      <c r="G131" s="4" t="s">
        <v>5</v>
      </c>
    </row>
    <row r="132" spans="1:7" ht="30">
      <c r="A132" s="2" t="s">
        <v>91</v>
      </c>
      <c r="B132" s="4">
        <v>27</v>
      </c>
      <c r="C132" s="4" t="s">
        <v>5</v>
      </c>
      <c r="D132" s="4">
        <v>27</v>
      </c>
      <c r="E132" s="4" t="s">
        <v>5</v>
      </c>
      <c r="F132" s="4">
        <v>38</v>
      </c>
      <c r="G132" s="4" t="s">
        <v>5</v>
      </c>
    </row>
    <row r="133" spans="1:7" ht="30">
      <c r="A133" s="2" t="s">
        <v>93</v>
      </c>
      <c r="B133" s="6">
        <v>239766</v>
      </c>
      <c r="C133" s="4" t="s">
        <v>5</v>
      </c>
      <c r="D133" s="6">
        <v>239766</v>
      </c>
      <c r="E133" s="4" t="s">
        <v>5</v>
      </c>
      <c r="F133" s="6">
        <v>207160</v>
      </c>
      <c r="G133" s="4" t="s">
        <v>5</v>
      </c>
    </row>
    <row r="134" spans="1:7">
      <c r="A134" s="2" t="s">
        <v>94</v>
      </c>
      <c r="B134" s="6">
        <v>127094</v>
      </c>
      <c r="C134" s="4" t="s">
        <v>5</v>
      </c>
      <c r="D134" s="6">
        <v>127094</v>
      </c>
      <c r="E134" s="4" t="s">
        <v>5</v>
      </c>
      <c r="F134" s="6">
        <v>130636</v>
      </c>
      <c r="G134" s="4" t="s">
        <v>5</v>
      </c>
    </row>
    <row r="135" spans="1:7">
      <c r="A135" s="2" t="s">
        <v>96</v>
      </c>
      <c r="B135" s="6">
        <v>2631087</v>
      </c>
      <c r="C135" s="4" t="s">
        <v>5</v>
      </c>
      <c r="D135" s="6">
        <v>2631087</v>
      </c>
      <c r="E135" s="4" t="s">
        <v>5</v>
      </c>
      <c r="F135" s="6">
        <v>2603126</v>
      </c>
      <c r="G135" s="4" t="s">
        <v>5</v>
      </c>
    </row>
    <row r="136" spans="1:7" ht="30">
      <c r="A136" s="2" t="s">
        <v>97</v>
      </c>
      <c r="B136" s="6">
        <v>349929</v>
      </c>
      <c r="C136" s="4" t="s">
        <v>5</v>
      </c>
      <c r="D136" s="6">
        <v>349929</v>
      </c>
      <c r="E136" s="4" t="s">
        <v>5</v>
      </c>
      <c r="F136" s="6">
        <v>285049</v>
      </c>
      <c r="G136" s="4" t="s">
        <v>5</v>
      </c>
    </row>
    <row r="137" spans="1:7" ht="30">
      <c r="A137" s="2" t="s">
        <v>598</v>
      </c>
      <c r="B137" s="6">
        <v>3289494</v>
      </c>
      <c r="C137" s="4" t="s">
        <v>5</v>
      </c>
      <c r="D137" s="6">
        <v>3289494</v>
      </c>
      <c r="E137" s="4" t="s">
        <v>5</v>
      </c>
      <c r="F137" s="6">
        <v>3212455</v>
      </c>
      <c r="G137" s="4" t="s">
        <v>5</v>
      </c>
    </row>
    <row r="138" spans="1:7">
      <c r="A138" s="2" t="s">
        <v>98</v>
      </c>
      <c r="B138" s="6">
        <v>5600</v>
      </c>
      <c r="C138" s="4" t="s">
        <v>5</v>
      </c>
      <c r="D138" s="6">
        <v>5600</v>
      </c>
      <c r="E138" s="4" t="s">
        <v>5</v>
      </c>
      <c r="F138" s="6">
        <v>6696</v>
      </c>
      <c r="G138" s="4" t="s">
        <v>5</v>
      </c>
    </row>
    <row r="139" spans="1:7">
      <c r="A139" s="2" t="s">
        <v>99</v>
      </c>
      <c r="B139" s="6">
        <v>10661</v>
      </c>
      <c r="C139" s="4" t="s">
        <v>5</v>
      </c>
      <c r="D139" s="6">
        <v>10661</v>
      </c>
      <c r="E139" s="4" t="s">
        <v>5</v>
      </c>
      <c r="F139" s="6">
        <v>7753</v>
      </c>
      <c r="G139" s="4" t="s">
        <v>5</v>
      </c>
    </row>
    <row r="140" spans="1:7">
      <c r="A140" s="2" t="s">
        <v>100</v>
      </c>
      <c r="B140" s="6">
        <v>27850</v>
      </c>
      <c r="C140" s="4" t="s">
        <v>5</v>
      </c>
      <c r="D140" s="6">
        <v>27850</v>
      </c>
      <c r="E140" s="4" t="s">
        <v>5</v>
      </c>
      <c r="F140" s="4">
        <v>264</v>
      </c>
      <c r="G140" s="4" t="s">
        <v>5</v>
      </c>
    </row>
    <row r="141" spans="1:7">
      <c r="A141" s="2" t="s">
        <v>103</v>
      </c>
      <c r="B141" s="6">
        <v>6314621</v>
      </c>
      <c r="C141" s="4" t="s">
        <v>5</v>
      </c>
      <c r="D141" s="6">
        <v>6314621</v>
      </c>
      <c r="E141" s="4" t="s">
        <v>5</v>
      </c>
      <c r="F141" s="6">
        <v>6115343</v>
      </c>
      <c r="G141" s="4" t="s">
        <v>5</v>
      </c>
    </row>
    <row r="142" spans="1:7">
      <c r="A142" s="2" t="s">
        <v>878</v>
      </c>
      <c r="B142" s="6">
        <v>8854525</v>
      </c>
      <c r="C142" s="4" t="s">
        <v>5</v>
      </c>
      <c r="D142" s="6">
        <v>8854525</v>
      </c>
      <c r="E142" s="4" t="s">
        <v>5</v>
      </c>
      <c r="F142" s="6">
        <v>8942506</v>
      </c>
      <c r="G142" s="4" t="s">
        <v>5</v>
      </c>
    </row>
    <row r="143" spans="1:7">
      <c r="A143" s="2" t="s">
        <v>114</v>
      </c>
      <c r="B143" s="6">
        <v>8854525</v>
      </c>
      <c r="C143" s="4" t="s">
        <v>5</v>
      </c>
      <c r="D143" s="6">
        <v>8854525</v>
      </c>
      <c r="E143" s="4" t="s">
        <v>5</v>
      </c>
      <c r="F143" s="6">
        <v>8942506</v>
      </c>
      <c r="G143" s="4" t="s">
        <v>5</v>
      </c>
    </row>
    <row r="144" spans="1:7">
      <c r="A144" s="2" t="s">
        <v>115</v>
      </c>
      <c r="B144" s="6">
        <v>15169146</v>
      </c>
      <c r="C144" s="4" t="s">
        <v>5</v>
      </c>
      <c r="D144" s="6">
        <v>15169146</v>
      </c>
      <c r="E144" s="4" t="s">
        <v>5</v>
      </c>
      <c r="F144" s="6">
        <v>15057849</v>
      </c>
      <c r="G144" s="4" t="s">
        <v>5</v>
      </c>
    </row>
    <row r="145" spans="1:7" ht="30">
      <c r="A145" s="3" t="s">
        <v>61</v>
      </c>
      <c r="B145" s="4" t="s">
        <v>5</v>
      </c>
      <c r="C145" s="4" t="s">
        <v>5</v>
      </c>
      <c r="D145" s="4" t="s">
        <v>5</v>
      </c>
      <c r="E145" s="4" t="s">
        <v>5</v>
      </c>
      <c r="F145" s="4" t="s">
        <v>5</v>
      </c>
      <c r="G145" s="4" t="s">
        <v>5</v>
      </c>
    </row>
    <row r="146" spans="1:7">
      <c r="A146" s="2" t="s">
        <v>55</v>
      </c>
      <c r="B146" s="4" t="s">
        <v>5</v>
      </c>
      <c r="C146" s="4" t="s">
        <v>5</v>
      </c>
      <c r="D146" s="6">
        <v>760997</v>
      </c>
      <c r="E146" s="6">
        <v>929697</v>
      </c>
      <c r="F146" s="4" t="s">
        <v>5</v>
      </c>
      <c r="G146" s="4" t="s">
        <v>5</v>
      </c>
    </row>
    <row r="147" spans="1:7" ht="45">
      <c r="A147" s="2" t="s">
        <v>62</v>
      </c>
      <c r="B147" s="4" t="s">
        <v>5</v>
      </c>
      <c r="C147" s="4" t="s">
        <v>5</v>
      </c>
      <c r="D147" s="6">
        <v>17880</v>
      </c>
      <c r="E147" s="6">
        <v>-6629</v>
      </c>
      <c r="F147" s="4" t="s">
        <v>5</v>
      </c>
      <c r="G147" s="4" t="s">
        <v>5</v>
      </c>
    </row>
    <row r="148" spans="1:7" ht="60">
      <c r="A148" s="2" t="s">
        <v>63</v>
      </c>
      <c r="B148" s="4" t="s">
        <v>5</v>
      </c>
      <c r="C148" s="4" t="s">
        <v>5</v>
      </c>
      <c r="D148" s="4">
        <v>97</v>
      </c>
      <c r="E148" s="4">
        <v>22</v>
      </c>
      <c r="F148" s="4" t="s">
        <v>5</v>
      </c>
      <c r="G148" s="4" t="s">
        <v>5</v>
      </c>
    </row>
    <row r="149" spans="1:7" ht="45">
      <c r="A149" s="2" t="s">
        <v>64</v>
      </c>
      <c r="B149" s="4" t="s">
        <v>5</v>
      </c>
      <c r="C149" s="4" t="s">
        <v>5</v>
      </c>
      <c r="D149" s="6">
        <v>-83209</v>
      </c>
      <c r="E149" s="6">
        <v>-14402</v>
      </c>
      <c r="F149" s="4" t="s">
        <v>5</v>
      </c>
      <c r="G149" s="4" t="s">
        <v>5</v>
      </c>
    </row>
    <row r="150" spans="1:7">
      <c r="A150" s="2" t="s">
        <v>65</v>
      </c>
      <c r="B150" s="4" t="s">
        <v>5</v>
      </c>
      <c r="C150" s="4" t="s">
        <v>5</v>
      </c>
      <c r="D150" s="6">
        <v>-5172</v>
      </c>
      <c r="E150" s="6">
        <v>3629</v>
      </c>
      <c r="F150" s="4" t="s">
        <v>5</v>
      </c>
      <c r="G150" s="4" t="s">
        <v>5</v>
      </c>
    </row>
    <row r="151" spans="1:7" ht="30">
      <c r="A151" s="2" t="s">
        <v>66</v>
      </c>
      <c r="B151" s="4" t="s">
        <v>5</v>
      </c>
      <c r="C151" s="4" t="s">
        <v>5</v>
      </c>
      <c r="D151" s="6">
        <v>-70404</v>
      </c>
      <c r="E151" s="6">
        <v>-17380</v>
      </c>
      <c r="F151" s="4" t="s">
        <v>5</v>
      </c>
      <c r="G151" s="4" t="s">
        <v>5</v>
      </c>
    </row>
    <row r="152" spans="1:7">
      <c r="A152" s="2" t="s">
        <v>67</v>
      </c>
      <c r="B152" s="4" t="s">
        <v>5</v>
      </c>
      <c r="C152" s="4" t="s">
        <v>5</v>
      </c>
      <c r="D152" s="6">
        <v>690593</v>
      </c>
      <c r="E152" s="6">
        <v>912317</v>
      </c>
      <c r="F152" s="4" t="s">
        <v>5</v>
      </c>
      <c r="G152" s="4" t="s">
        <v>5</v>
      </c>
    </row>
    <row r="153" spans="1:7" ht="30">
      <c r="A153" s="2" t="s">
        <v>69</v>
      </c>
      <c r="B153" s="4" t="s">
        <v>5</v>
      </c>
      <c r="C153" s="4" t="s">
        <v>5</v>
      </c>
      <c r="D153" s="6">
        <v>690593</v>
      </c>
      <c r="E153" s="6">
        <v>912317</v>
      </c>
      <c r="F153" s="4" t="s">
        <v>5</v>
      </c>
      <c r="G153" s="4" t="s">
        <v>5</v>
      </c>
    </row>
    <row r="154" spans="1:7" ht="30">
      <c r="A154" s="2" t="s">
        <v>884</v>
      </c>
      <c r="B154" s="4" t="s">
        <v>5</v>
      </c>
      <c r="C154" s="4" t="s">
        <v>5</v>
      </c>
      <c r="D154" s="4" t="s">
        <v>5</v>
      </c>
      <c r="E154" s="4" t="s">
        <v>5</v>
      </c>
      <c r="F154" s="4" t="s">
        <v>5</v>
      </c>
      <c r="G154" s="4" t="s">
        <v>5</v>
      </c>
    </row>
    <row r="155" spans="1:7">
      <c r="A155" s="3" t="s">
        <v>877</v>
      </c>
      <c r="B155" s="4" t="s">
        <v>5</v>
      </c>
      <c r="C155" s="4" t="s">
        <v>5</v>
      </c>
      <c r="D155" s="4" t="s">
        <v>5</v>
      </c>
      <c r="E155" s="4" t="s">
        <v>5</v>
      </c>
      <c r="F155" s="4" t="s">
        <v>5</v>
      </c>
      <c r="G155" s="4" t="s">
        <v>5</v>
      </c>
    </row>
    <row r="156" spans="1:7">
      <c r="A156" s="2" t="s">
        <v>37</v>
      </c>
      <c r="B156" s="4" t="s">
        <v>5</v>
      </c>
      <c r="C156" s="4" t="s">
        <v>5</v>
      </c>
      <c r="D156" s="6">
        <v>1525867</v>
      </c>
      <c r="E156" s="6">
        <v>1394861</v>
      </c>
      <c r="F156" s="4" t="s">
        <v>5</v>
      </c>
      <c r="G156" s="4" t="s">
        <v>5</v>
      </c>
    </row>
    <row r="157" spans="1:7">
      <c r="A157" s="2" t="s">
        <v>41</v>
      </c>
      <c r="B157" s="4" t="s">
        <v>5</v>
      </c>
      <c r="C157" s="4" t="s">
        <v>5</v>
      </c>
      <c r="D157" s="6">
        <v>1009678</v>
      </c>
      <c r="E157" s="6">
        <v>890050</v>
      </c>
      <c r="F157" s="4" t="s">
        <v>5</v>
      </c>
      <c r="G157" s="4" t="s">
        <v>5</v>
      </c>
    </row>
    <row r="158" spans="1:7">
      <c r="A158" s="2" t="s">
        <v>42</v>
      </c>
      <c r="B158" s="4" t="s">
        <v>5</v>
      </c>
      <c r="C158" s="4" t="s">
        <v>5</v>
      </c>
      <c r="D158" s="6">
        <v>516189</v>
      </c>
      <c r="E158" s="6">
        <v>504811</v>
      </c>
      <c r="F158" s="4" t="s">
        <v>5</v>
      </c>
      <c r="G158" s="4" t="s">
        <v>5</v>
      </c>
    </row>
    <row r="159" spans="1:7">
      <c r="A159" s="2" t="s">
        <v>44</v>
      </c>
      <c r="B159" s="4" t="s">
        <v>5</v>
      </c>
      <c r="C159" s="4" t="s">
        <v>5</v>
      </c>
      <c r="D159" s="6">
        <v>156445</v>
      </c>
      <c r="E159" s="6">
        <v>148291</v>
      </c>
      <c r="F159" s="4" t="s">
        <v>5</v>
      </c>
      <c r="G159" s="4" t="s">
        <v>5</v>
      </c>
    </row>
    <row r="160" spans="1:7">
      <c r="A160" s="2" t="s">
        <v>45</v>
      </c>
      <c r="B160" s="4" t="s">
        <v>5</v>
      </c>
      <c r="C160" s="4" t="s">
        <v>5</v>
      </c>
      <c r="D160" s="6">
        <v>54985</v>
      </c>
      <c r="E160" s="6">
        <v>51298</v>
      </c>
      <c r="F160" s="4" t="s">
        <v>5</v>
      </c>
      <c r="G160" s="4" t="s">
        <v>5</v>
      </c>
    </row>
    <row r="161" spans="1:7">
      <c r="A161" s="2" t="s">
        <v>48</v>
      </c>
      <c r="B161" s="4" t="s">
        <v>5</v>
      </c>
      <c r="C161" s="4" t="s">
        <v>5</v>
      </c>
      <c r="D161" s="6">
        <v>304759</v>
      </c>
      <c r="E161" s="6">
        <v>305222</v>
      </c>
      <c r="F161" s="4" t="s">
        <v>5</v>
      </c>
      <c r="G161" s="4" t="s">
        <v>5</v>
      </c>
    </row>
    <row r="162" spans="1:7">
      <c r="A162" s="3" t="s">
        <v>49</v>
      </c>
      <c r="B162" s="4" t="s">
        <v>5</v>
      </c>
      <c r="C162" s="4" t="s">
        <v>5</v>
      </c>
      <c r="D162" s="4" t="s">
        <v>5</v>
      </c>
      <c r="E162" s="4" t="s">
        <v>5</v>
      </c>
      <c r="F162" s="4" t="s">
        <v>5</v>
      </c>
      <c r="G162" s="4" t="s">
        <v>5</v>
      </c>
    </row>
    <row r="163" spans="1:7">
      <c r="A163" s="2" t="s">
        <v>574</v>
      </c>
      <c r="B163" s="4" t="s">
        <v>5</v>
      </c>
      <c r="C163" s="4" t="s">
        <v>5</v>
      </c>
      <c r="D163" s="6">
        <v>5767</v>
      </c>
      <c r="E163" s="6">
        <v>1580</v>
      </c>
      <c r="F163" s="4" t="s">
        <v>5</v>
      </c>
      <c r="G163" s="4" t="s">
        <v>5</v>
      </c>
    </row>
    <row r="164" spans="1:7">
      <c r="A164" s="2" t="s">
        <v>575</v>
      </c>
      <c r="B164" s="4" t="s">
        <v>5</v>
      </c>
      <c r="C164" s="4" t="s">
        <v>5</v>
      </c>
      <c r="D164" s="6">
        <v>238088</v>
      </c>
      <c r="E164" s="6">
        <v>201306</v>
      </c>
      <c r="F164" s="4" t="s">
        <v>5</v>
      </c>
      <c r="G164" s="4" t="s">
        <v>5</v>
      </c>
    </row>
    <row r="165" spans="1:7">
      <c r="A165" s="2" t="s">
        <v>53</v>
      </c>
      <c r="B165" s="4" t="s">
        <v>5</v>
      </c>
      <c r="C165" s="4" t="s">
        <v>5</v>
      </c>
      <c r="D165" s="6">
        <v>60904</v>
      </c>
      <c r="E165" s="6">
        <v>102336</v>
      </c>
      <c r="F165" s="4" t="s">
        <v>5</v>
      </c>
      <c r="G165" s="4" t="s">
        <v>5</v>
      </c>
    </row>
    <row r="166" spans="1:7">
      <c r="A166" s="2" t="s">
        <v>54</v>
      </c>
      <c r="B166" s="4" t="s">
        <v>5</v>
      </c>
      <c r="C166" s="4" t="s">
        <v>5</v>
      </c>
      <c r="D166" s="6">
        <v>67212</v>
      </c>
      <c r="E166" s="6">
        <v>88213</v>
      </c>
      <c r="F166" s="4" t="s">
        <v>5</v>
      </c>
      <c r="G166" s="4" t="s">
        <v>5</v>
      </c>
    </row>
    <row r="167" spans="1:7">
      <c r="A167" s="2" t="s">
        <v>55</v>
      </c>
      <c r="B167" s="4" t="s">
        <v>5</v>
      </c>
      <c r="C167" s="4" t="s">
        <v>5</v>
      </c>
      <c r="D167" s="6">
        <v>-6308</v>
      </c>
      <c r="E167" s="6">
        <v>14123</v>
      </c>
      <c r="F167" s="4" t="s">
        <v>5</v>
      </c>
      <c r="G167" s="4" t="s">
        <v>5</v>
      </c>
    </row>
    <row r="168" spans="1:7" ht="45">
      <c r="A168" s="2" t="s">
        <v>62</v>
      </c>
      <c r="B168" s="4" t="s">
        <v>5</v>
      </c>
      <c r="C168" s="4" t="s">
        <v>5</v>
      </c>
      <c r="D168" s="4" t="s">
        <v>5</v>
      </c>
      <c r="E168" s="4">
        <v>-9</v>
      </c>
      <c r="F168" s="4" t="s">
        <v>5</v>
      </c>
      <c r="G168" s="4" t="s">
        <v>5</v>
      </c>
    </row>
    <row r="169" spans="1:7" ht="60">
      <c r="A169" s="2" t="s">
        <v>63</v>
      </c>
      <c r="B169" s="4" t="s">
        <v>5</v>
      </c>
      <c r="C169" s="4" t="s">
        <v>5</v>
      </c>
      <c r="D169" s="6">
        <v>1906</v>
      </c>
      <c r="E169" s="4">
        <v>276</v>
      </c>
      <c r="F169" s="4" t="s">
        <v>5</v>
      </c>
      <c r="G169" s="4" t="s">
        <v>5</v>
      </c>
    </row>
    <row r="170" spans="1:7" ht="45">
      <c r="A170" s="2" t="s">
        <v>64</v>
      </c>
      <c r="B170" s="4" t="s">
        <v>5</v>
      </c>
      <c r="C170" s="4" t="s">
        <v>5</v>
      </c>
      <c r="D170" s="6">
        <v>17734</v>
      </c>
      <c r="E170" s="4">
        <v>2</v>
      </c>
      <c r="F170" s="4" t="s">
        <v>5</v>
      </c>
      <c r="G170" s="4" t="s">
        <v>5</v>
      </c>
    </row>
    <row r="171" spans="1:7">
      <c r="A171" s="2" t="s">
        <v>65</v>
      </c>
      <c r="B171" s="4" t="s">
        <v>5</v>
      </c>
      <c r="C171" s="4" t="s">
        <v>5</v>
      </c>
      <c r="D171" s="4">
        <v>-556</v>
      </c>
      <c r="E171" s="4">
        <v>-76</v>
      </c>
      <c r="F171" s="4" t="s">
        <v>5</v>
      </c>
      <c r="G171" s="4" t="s">
        <v>5</v>
      </c>
    </row>
    <row r="172" spans="1:7">
      <c r="A172" s="2" t="s">
        <v>764</v>
      </c>
      <c r="B172" s="4" t="s">
        <v>5</v>
      </c>
      <c r="C172" s="4" t="s">
        <v>5</v>
      </c>
      <c r="D172" s="6">
        <v>-6308</v>
      </c>
      <c r="E172" s="6">
        <v>14123</v>
      </c>
      <c r="F172" s="4" t="s">
        <v>5</v>
      </c>
      <c r="G172" s="4" t="s">
        <v>5</v>
      </c>
    </row>
    <row r="173" spans="1:7">
      <c r="A173" s="3" t="s">
        <v>72</v>
      </c>
      <c r="B173" s="4" t="s">
        <v>5</v>
      </c>
      <c r="C173" s="4" t="s">
        <v>5</v>
      </c>
      <c r="D173" s="4" t="s">
        <v>5</v>
      </c>
      <c r="E173" s="4" t="s">
        <v>5</v>
      </c>
      <c r="F173" s="4" t="s">
        <v>5</v>
      </c>
      <c r="G173" s="4" t="s">
        <v>5</v>
      </c>
    </row>
    <row r="174" spans="1:7">
      <c r="A174" s="2" t="s">
        <v>73</v>
      </c>
      <c r="B174" s="6">
        <v>3939</v>
      </c>
      <c r="C174" s="4">
        <v>187</v>
      </c>
      <c r="D174" s="6">
        <v>3939</v>
      </c>
      <c r="E174" s="4">
        <v>187</v>
      </c>
      <c r="F174" s="4">
        <v>501</v>
      </c>
      <c r="G174" s="4">
        <v>144</v>
      </c>
    </row>
    <row r="175" spans="1:7" ht="45">
      <c r="A175" s="2" t="s">
        <v>74</v>
      </c>
      <c r="B175" s="6">
        <v>148801</v>
      </c>
      <c r="C175" s="4" t="s">
        <v>5</v>
      </c>
      <c r="D175" s="6">
        <v>148801</v>
      </c>
      <c r="E175" s="4" t="s">
        <v>5</v>
      </c>
      <c r="F175" s="6">
        <v>170627</v>
      </c>
      <c r="G175" s="4" t="s">
        <v>5</v>
      </c>
    </row>
    <row r="176" spans="1:7" ht="30">
      <c r="A176" s="2" t="s">
        <v>75</v>
      </c>
      <c r="B176" s="6">
        <v>1134433</v>
      </c>
      <c r="C176" s="4" t="s">
        <v>5</v>
      </c>
      <c r="D176" s="6">
        <v>1134433</v>
      </c>
      <c r="E176" s="4" t="s">
        <v>5</v>
      </c>
      <c r="F176" s="6">
        <v>1449317</v>
      </c>
      <c r="G176" s="4" t="s">
        <v>5</v>
      </c>
    </row>
    <row r="177" spans="1:7">
      <c r="A177" s="2" t="s">
        <v>76</v>
      </c>
      <c r="B177" s="6">
        <v>280719</v>
      </c>
      <c r="C177" s="4" t="s">
        <v>5</v>
      </c>
      <c r="D177" s="6">
        <v>280719</v>
      </c>
      <c r="E177" s="4" t="s">
        <v>5</v>
      </c>
      <c r="F177" s="6">
        <v>271039</v>
      </c>
      <c r="G177" s="4" t="s">
        <v>5</v>
      </c>
    </row>
    <row r="178" spans="1:7" ht="30">
      <c r="A178" s="2" t="s">
        <v>77</v>
      </c>
      <c r="B178" s="6">
        <v>49271</v>
      </c>
      <c r="C178" s="4" t="s">
        <v>5</v>
      </c>
      <c r="D178" s="6">
        <v>49271</v>
      </c>
      <c r="E178" s="4" t="s">
        <v>5</v>
      </c>
      <c r="F178" s="6">
        <v>27693</v>
      </c>
      <c r="G178" s="4" t="s">
        <v>5</v>
      </c>
    </row>
    <row r="179" spans="1:7">
      <c r="A179" s="2" t="s">
        <v>79</v>
      </c>
      <c r="B179" s="6">
        <v>1617163</v>
      </c>
      <c r="C179" s="4" t="s">
        <v>5</v>
      </c>
      <c r="D179" s="6">
        <v>1617163</v>
      </c>
      <c r="E179" s="4" t="s">
        <v>5</v>
      </c>
      <c r="F179" s="6">
        <v>1919177</v>
      </c>
      <c r="G179" s="4" t="s">
        <v>5</v>
      </c>
    </row>
    <row r="180" spans="1:7">
      <c r="A180" s="2" t="s">
        <v>80</v>
      </c>
      <c r="B180" s="6">
        <v>228568</v>
      </c>
      <c r="C180" s="4" t="s">
        <v>5</v>
      </c>
      <c r="D180" s="6">
        <v>228568</v>
      </c>
      <c r="E180" s="4" t="s">
        <v>5</v>
      </c>
      <c r="F180" s="6">
        <v>206873</v>
      </c>
      <c r="G180" s="4" t="s">
        <v>5</v>
      </c>
    </row>
    <row r="181" spans="1:7">
      <c r="A181" s="2" t="s">
        <v>81</v>
      </c>
      <c r="B181" s="6">
        <v>74649</v>
      </c>
      <c r="C181" s="4" t="s">
        <v>5</v>
      </c>
      <c r="D181" s="6">
        <v>74649</v>
      </c>
      <c r="E181" s="4" t="s">
        <v>5</v>
      </c>
      <c r="F181" s="6">
        <v>67874</v>
      </c>
      <c r="G181" s="4" t="s">
        <v>5</v>
      </c>
    </row>
    <row r="182" spans="1:7">
      <c r="A182" s="2" t="s">
        <v>82</v>
      </c>
      <c r="B182" s="6">
        <v>56664</v>
      </c>
      <c r="C182" s="4" t="s">
        <v>5</v>
      </c>
      <c r="D182" s="6">
        <v>56664</v>
      </c>
      <c r="E182" s="4" t="s">
        <v>5</v>
      </c>
      <c r="F182" s="6">
        <v>54848</v>
      </c>
      <c r="G182" s="4" t="s">
        <v>5</v>
      </c>
    </row>
    <row r="183" spans="1:7">
      <c r="A183" s="2" t="s">
        <v>83</v>
      </c>
      <c r="B183" s="6">
        <v>7522</v>
      </c>
      <c r="C183" s="4" t="s">
        <v>5</v>
      </c>
      <c r="D183" s="6">
        <v>7522</v>
      </c>
      <c r="E183" s="4" t="s">
        <v>5</v>
      </c>
      <c r="F183" s="6">
        <v>10123</v>
      </c>
      <c r="G183" s="4" t="s">
        <v>5</v>
      </c>
    </row>
    <row r="184" spans="1:7">
      <c r="A184" s="2" t="s">
        <v>85</v>
      </c>
      <c r="B184" s="6">
        <v>28184</v>
      </c>
      <c r="C184" s="4" t="s">
        <v>5</v>
      </c>
      <c r="D184" s="6">
        <v>28184</v>
      </c>
      <c r="E184" s="4" t="s">
        <v>5</v>
      </c>
      <c r="F184" s="6">
        <v>650255</v>
      </c>
      <c r="G184" s="4" t="s">
        <v>5</v>
      </c>
    </row>
    <row r="185" spans="1:7">
      <c r="A185" s="2" t="s">
        <v>86</v>
      </c>
      <c r="B185" s="6">
        <v>2012750</v>
      </c>
      <c r="C185" s="4" t="s">
        <v>5</v>
      </c>
      <c r="D185" s="6">
        <v>2012750</v>
      </c>
      <c r="E185" s="4" t="s">
        <v>5</v>
      </c>
      <c r="F185" s="6">
        <v>2909150</v>
      </c>
      <c r="G185" s="4" t="s">
        <v>5</v>
      </c>
    </row>
    <row r="186" spans="1:7">
      <c r="A186" s="3" t="s">
        <v>87</v>
      </c>
      <c r="B186" s="4" t="s">
        <v>5</v>
      </c>
      <c r="C186" s="4" t="s">
        <v>5</v>
      </c>
      <c r="D186" s="4" t="s">
        <v>5</v>
      </c>
      <c r="E186" s="4" t="s">
        <v>5</v>
      </c>
      <c r="F186" s="4" t="s">
        <v>5</v>
      </c>
      <c r="G186" s="4" t="s">
        <v>5</v>
      </c>
    </row>
    <row r="187" spans="1:7">
      <c r="A187" s="2" t="s">
        <v>88</v>
      </c>
      <c r="B187" s="6">
        <v>29090</v>
      </c>
      <c r="C187" s="4" t="s">
        <v>5</v>
      </c>
      <c r="D187" s="6">
        <v>29090</v>
      </c>
      <c r="E187" s="4" t="s">
        <v>5</v>
      </c>
      <c r="F187" s="6">
        <v>41114</v>
      </c>
      <c r="G187" s="4" t="s">
        <v>5</v>
      </c>
    </row>
    <row r="188" spans="1:7">
      <c r="A188" s="2" t="s">
        <v>89</v>
      </c>
      <c r="B188" s="6">
        <v>816334</v>
      </c>
      <c r="C188" s="4" t="s">
        <v>5</v>
      </c>
      <c r="D188" s="6">
        <v>816334</v>
      </c>
      <c r="E188" s="4" t="s">
        <v>5</v>
      </c>
      <c r="F188" s="6">
        <v>491525</v>
      </c>
      <c r="G188" s="4" t="s">
        <v>5</v>
      </c>
    </row>
    <row r="189" spans="1:7" ht="30">
      <c r="A189" s="2" t="s">
        <v>90</v>
      </c>
      <c r="B189" s="6">
        <v>140393</v>
      </c>
      <c r="C189" s="4" t="s">
        <v>5</v>
      </c>
      <c r="D189" s="6">
        <v>140393</v>
      </c>
      <c r="E189" s="4" t="s">
        <v>5</v>
      </c>
      <c r="F189" s="6">
        <v>102728</v>
      </c>
      <c r="G189" s="4" t="s">
        <v>5</v>
      </c>
    </row>
    <row r="190" spans="1:7">
      <c r="A190" s="2" t="s">
        <v>95</v>
      </c>
      <c r="B190" s="6">
        <v>7546</v>
      </c>
      <c r="C190" s="4" t="s">
        <v>5</v>
      </c>
      <c r="D190" s="6">
        <v>7546</v>
      </c>
      <c r="E190" s="4" t="s">
        <v>5</v>
      </c>
      <c r="F190" s="6">
        <v>8126</v>
      </c>
      <c r="G190" s="4" t="s">
        <v>5</v>
      </c>
    </row>
    <row r="191" spans="1:7">
      <c r="A191" s="2" t="s">
        <v>96</v>
      </c>
      <c r="B191" s="6">
        <v>993363</v>
      </c>
      <c r="C191" s="4" t="s">
        <v>5</v>
      </c>
      <c r="D191" s="6">
        <v>993363</v>
      </c>
      <c r="E191" s="4" t="s">
        <v>5</v>
      </c>
      <c r="F191" s="6">
        <v>643493</v>
      </c>
      <c r="G191" s="4" t="s">
        <v>5</v>
      </c>
    </row>
    <row r="192" spans="1:7" ht="30">
      <c r="A192" s="2" t="s">
        <v>598</v>
      </c>
      <c r="B192" s="4">
        <v>0</v>
      </c>
      <c r="C192" s="4" t="s">
        <v>5</v>
      </c>
      <c r="D192" s="4">
        <v>0</v>
      </c>
      <c r="E192" s="4" t="s">
        <v>5</v>
      </c>
      <c r="F192" s="6">
        <v>657284</v>
      </c>
      <c r="G192" s="4" t="s">
        <v>5</v>
      </c>
    </row>
    <row r="193" spans="1:7">
      <c r="A193" s="2" t="s">
        <v>98</v>
      </c>
      <c r="B193" s="6">
        <v>14629</v>
      </c>
      <c r="C193" s="4" t="s">
        <v>5</v>
      </c>
      <c r="D193" s="6">
        <v>14629</v>
      </c>
      <c r="E193" s="4" t="s">
        <v>5</v>
      </c>
      <c r="F193" s="6">
        <v>12679</v>
      </c>
      <c r="G193" s="4" t="s">
        <v>5</v>
      </c>
    </row>
    <row r="194" spans="1:7">
      <c r="A194" s="2" t="s">
        <v>99</v>
      </c>
      <c r="B194" s="6">
        <v>219439</v>
      </c>
      <c r="C194" s="4" t="s">
        <v>5</v>
      </c>
      <c r="D194" s="6">
        <v>219439</v>
      </c>
      <c r="E194" s="4" t="s">
        <v>5</v>
      </c>
      <c r="F194" s="6">
        <v>202219</v>
      </c>
      <c r="G194" s="4" t="s">
        <v>5</v>
      </c>
    </row>
    <row r="195" spans="1:7">
      <c r="A195" s="2" t="s">
        <v>103</v>
      </c>
      <c r="B195" s="6">
        <v>1227431</v>
      </c>
      <c r="C195" s="4" t="s">
        <v>5</v>
      </c>
      <c r="D195" s="6">
        <v>1227431</v>
      </c>
      <c r="E195" s="4" t="s">
        <v>5</v>
      </c>
      <c r="F195" s="6">
        <v>1515675</v>
      </c>
      <c r="G195" s="4" t="s">
        <v>5</v>
      </c>
    </row>
    <row r="196" spans="1:7">
      <c r="A196" s="2" t="s">
        <v>878</v>
      </c>
      <c r="B196" s="6">
        <v>785319</v>
      </c>
      <c r="C196" s="4" t="s">
        <v>5</v>
      </c>
      <c r="D196" s="6">
        <v>785319</v>
      </c>
      <c r="E196" s="4" t="s">
        <v>5</v>
      </c>
      <c r="F196" s="6">
        <v>1393475</v>
      </c>
      <c r="G196" s="4" t="s">
        <v>5</v>
      </c>
    </row>
    <row r="197" spans="1:7">
      <c r="A197" s="2" t="s">
        <v>114</v>
      </c>
      <c r="B197" s="6">
        <v>785319</v>
      </c>
      <c r="C197" s="4" t="s">
        <v>5</v>
      </c>
      <c r="D197" s="6">
        <v>785319</v>
      </c>
      <c r="E197" s="4" t="s">
        <v>5</v>
      </c>
      <c r="F197" s="6">
        <v>1393475</v>
      </c>
      <c r="G197" s="4" t="s">
        <v>5</v>
      </c>
    </row>
    <row r="198" spans="1:7">
      <c r="A198" s="2" t="s">
        <v>115</v>
      </c>
      <c r="B198" s="6">
        <v>2012750</v>
      </c>
      <c r="C198" s="4" t="s">
        <v>5</v>
      </c>
      <c r="D198" s="6">
        <v>2012750</v>
      </c>
      <c r="E198" s="4" t="s">
        <v>5</v>
      </c>
      <c r="F198" s="6">
        <v>2909150</v>
      </c>
      <c r="G198" s="4" t="s">
        <v>5</v>
      </c>
    </row>
    <row r="199" spans="1:7" ht="30">
      <c r="A199" s="3" t="s">
        <v>61</v>
      </c>
      <c r="B199" s="4" t="s">
        <v>5</v>
      </c>
      <c r="C199" s="4" t="s">
        <v>5</v>
      </c>
      <c r="D199" s="4" t="s">
        <v>5</v>
      </c>
      <c r="E199" s="4" t="s">
        <v>5</v>
      </c>
      <c r="F199" s="4" t="s">
        <v>5</v>
      </c>
      <c r="G199" s="4" t="s">
        <v>5</v>
      </c>
    </row>
    <row r="200" spans="1:7">
      <c r="A200" s="2" t="s">
        <v>55</v>
      </c>
      <c r="B200" s="4" t="s">
        <v>5</v>
      </c>
      <c r="C200" s="4" t="s">
        <v>5</v>
      </c>
      <c r="D200" s="6">
        <v>-6308</v>
      </c>
      <c r="E200" s="6">
        <v>14123</v>
      </c>
      <c r="F200" s="4" t="s">
        <v>5</v>
      </c>
      <c r="G200" s="4" t="s">
        <v>5</v>
      </c>
    </row>
    <row r="201" spans="1:7" ht="45">
      <c r="A201" s="2" t="s">
        <v>62</v>
      </c>
      <c r="B201" s="4" t="s">
        <v>5</v>
      </c>
      <c r="C201" s="4" t="s">
        <v>5</v>
      </c>
      <c r="D201" s="4" t="s">
        <v>5</v>
      </c>
      <c r="E201" s="4">
        <v>-9</v>
      </c>
      <c r="F201" s="4" t="s">
        <v>5</v>
      </c>
      <c r="G201" s="4" t="s">
        <v>5</v>
      </c>
    </row>
    <row r="202" spans="1:7" ht="60">
      <c r="A202" s="2" t="s">
        <v>63</v>
      </c>
      <c r="B202" s="4" t="s">
        <v>5</v>
      </c>
      <c r="C202" s="4" t="s">
        <v>5</v>
      </c>
      <c r="D202" s="6">
        <v>1906</v>
      </c>
      <c r="E202" s="4">
        <v>276</v>
      </c>
      <c r="F202" s="4" t="s">
        <v>5</v>
      </c>
      <c r="G202" s="4" t="s">
        <v>5</v>
      </c>
    </row>
    <row r="203" spans="1:7" ht="45">
      <c r="A203" s="2" t="s">
        <v>64</v>
      </c>
      <c r="B203" s="4" t="s">
        <v>5</v>
      </c>
      <c r="C203" s="4" t="s">
        <v>5</v>
      </c>
      <c r="D203" s="6">
        <v>17734</v>
      </c>
      <c r="E203" s="4">
        <v>2</v>
      </c>
      <c r="F203" s="4" t="s">
        <v>5</v>
      </c>
      <c r="G203" s="4" t="s">
        <v>5</v>
      </c>
    </row>
    <row r="204" spans="1:7">
      <c r="A204" s="2" t="s">
        <v>65</v>
      </c>
      <c r="B204" s="4" t="s">
        <v>5</v>
      </c>
      <c r="C204" s="4" t="s">
        <v>5</v>
      </c>
      <c r="D204" s="4">
        <v>-556</v>
      </c>
      <c r="E204" s="4">
        <v>-76</v>
      </c>
      <c r="F204" s="4" t="s">
        <v>5</v>
      </c>
      <c r="G204" s="4" t="s">
        <v>5</v>
      </c>
    </row>
    <row r="205" spans="1:7" ht="30">
      <c r="A205" s="2" t="s">
        <v>66</v>
      </c>
      <c r="B205" s="4" t="s">
        <v>5</v>
      </c>
      <c r="C205" s="4" t="s">
        <v>5</v>
      </c>
      <c r="D205" s="6">
        <v>19084</v>
      </c>
      <c r="E205" s="4">
        <v>193</v>
      </c>
      <c r="F205" s="4" t="s">
        <v>5</v>
      </c>
      <c r="G205" s="4" t="s">
        <v>5</v>
      </c>
    </row>
    <row r="206" spans="1:7">
      <c r="A206" s="2" t="s">
        <v>67</v>
      </c>
      <c r="B206" s="4" t="s">
        <v>5</v>
      </c>
      <c r="C206" s="4" t="s">
        <v>5</v>
      </c>
      <c r="D206" s="6">
        <v>12776</v>
      </c>
      <c r="E206" s="6">
        <v>14316</v>
      </c>
      <c r="F206" s="4" t="s">
        <v>5</v>
      </c>
      <c r="G206" s="4" t="s">
        <v>5</v>
      </c>
    </row>
    <row r="207" spans="1:7" ht="30">
      <c r="A207" s="2" t="s">
        <v>69</v>
      </c>
      <c r="B207" s="4" t="s">
        <v>5</v>
      </c>
      <c r="C207" s="4" t="s">
        <v>5</v>
      </c>
      <c r="D207" s="6">
        <v>12776</v>
      </c>
      <c r="E207" s="6">
        <v>14316</v>
      </c>
      <c r="F207" s="4" t="s">
        <v>5</v>
      </c>
      <c r="G207" s="4" t="s">
        <v>5</v>
      </c>
    </row>
    <row r="208" spans="1:7" ht="30">
      <c r="A208" s="2" t="s">
        <v>885</v>
      </c>
      <c r="B208" s="4" t="s">
        <v>5</v>
      </c>
      <c r="C208" s="4" t="s">
        <v>5</v>
      </c>
      <c r="D208" s="4" t="s">
        <v>5</v>
      </c>
      <c r="E208" s="4" t="s">
        <v>5</v>
      </c>
      <c r="F208" s="4" t="s">
        <v>5</v>
      </c>
      <c r="G208" s="4" t="s">
        <v>5</v>
      </c>
    </row>
    <row r="209" spans="1:7">
      <c r="A209" s="3" t="s">
        <v>877</v>
      </c>
      <c r="B209" s="4" t="s">
        <v>5</v>
      </c>
      <c r="C209" s="4" t="s">
        <v>5</v>
      </c>
      <c r="D209" s="4" t="s">
        <v>5</v>
      </c>
      <c r="E209" s="4" t="s">
        <v>5</v>
      </c>
      <c r="F209" s="4" t="s">
        <v>5</v>
      </c>
      <c r="G209" s="4" t="s">
        <v>5</v>
      </c>
    </row>
    <row r="210" spans="1:7">
      <c r="A210" s="2" t="s">
        <v>44</v>
      </c>
      <c r="B210" s="4" t="s">
        <v>5</v>
      </c>
      <c r="C210" s="4" t="s">
        <v>5</v>
      </c>
      <c r="D210" s="6">
        <v>-91072</v>
      </c>
      <c r="E210" s="6">
        <v>17612</v>
      </c>
      <c r="F210" s="4" t="s">
        <v>5</v>
      </c>
      <c r="G210" s="4" t="s">
        <v>5</v>
      </c>
    </row>
    <row r="211" spans="1:7">
      <c r="A211" s="2" t="s">
        <v>48</v>
      </c>
      <c r="B211" s="4" t="s">
        <v>5</v>
      </c>
      <c r="C211" s="4" t="s">
        <v>5</v>
      </c>
      <c r="D211" s="6">
        <v>91072</v>
      </c>
      <c r="E211" s="6">
        <v>-17612</v>
      </c>
      <c r="F211" s="4" t="s">
        <v>5</v>
      </c>
      <c r="G211" s="4" t="s">
        <v>5</v>
      </c>
    </row>
    <row r="212" spans="1:7">
      <c r="A212" s="3" t="s">
        <v>49</v>
      </c>
      <c r="B212" s="4" t="s">
        <v>5</v>
      </c>
      <c r="C212" s="4" t="s">
        <v>5</v>
      </c>
      <c r="D212" s="4" t="s">
        <v>5</v>
      </c>
      <c r="E212" s="4" t="s">
        <v>5</v>
      </c>
      <c r="F212" s="4" t="s">
        <v>5</v>
      </c>
      <c r="G212" s="4" t="s">
        <v>5</v>
      </c>
    </row>
    <row r="213" spans="1:7">
      <c r="A213" s="2" t="s">
        <v>574</v>
      </c>
      <c r="B213" s="4" t="s">
        <v>5</v>
      </c>
      <c r="C213" s="4" t="s">
        <v>5</v>
      </c>
      <c r="D213" s="6">
        <v>131973</v>
      </c>
      <c r="E213" s="4" t="s">
        <v>5</v>
      </c>
      <c r="F213" s="4" t="s">
        <v>5</v>
      </c>
      <c r="G213" s="4" t="s">
        <v>5</v>
      </c>
    </row>
    <row r="214" spans="1:7">
      <c r="A214" s="2" t="s">
        <v>575</v>
      </c>
      <c r="B214" s="4" t="s">
        <v>5</v>
      </c>
      <c r="C214" s="4" t="s">
        <v>5</v>
      </c>
      <c r="D214" s="6">
        <v>-593924</v>
      </c>
      <c r="E214" s="6">
        <v>-723885</v>
      </c>
      <c r="F214" s="4" t="s">
        <v>5</v>
      </c>
      <c r="G214" s="4" t="s">
        <v>5</v>
      </c>
    </row>
    <row r="215" spans="1:7">
      <c r="A215" s="2" t="s">
        <v>53</v>
      </c>
      <c r="B215" s="4" t="s">
        <v>5</v>
      </c>
      <c r="C215" s="4" t="s">
        <v>5</v>
      </c>
      <c r="D215" s="6">
        <v>553023</v>
      </c>
      <c r="E215" s="6">
        <v>594965</v>
      </c>
      <c r="F215" s="4" t="s">
        <v>5</v>
      </c>
      <c r="G215" s="4" t="s">
        <v>5</v>
      </c>
    </row>
    <row r="216" spans="1:7">
      <c r="A216" s="2" t="s">
        <v>54</v>
      </c>
      <c r="B216" s="4" t="s">
        <v>5</v>
      </c>
      <c r="C216" s="4" t="s">
        <v>5</v>
      </c>
      <c r="D216" s="6">
        <v>-16135</v>
      </c>
      <c r="E216" s="6">
        <v>-50859</v>
      </c>
      <c r="F216" s="4" t="s">
        <v>5</v>
      </c>
      <c r="G216" s="4" t="s">
        <v>5</v>
      </c>
    </row>
    <row r="217" spans="1:7">
      <c r="A217" s="2" t="s">
        <v>55</v>
      </c>
      <c r="B217" s="4" t="s">
        <v>5</v>
      </c>
      <c r="C217" s="4" t="s">
        <v>5</v>
      </c>
      <c r="D217" s="6">
        <v>569158</v>
      </c>
      <c r="E217" s="6">
        <v>645824</v>
      </c>
      <c r="F217" s="4" t="s">
        <v>5</v>
      </c>
      <c r="G217" s="4" t="s">
        <v>5</v>
      </c>
    </row>
    <row r="218" spans="1:7" ht="45">
      <c r="A218" s="2" t="s">
        <v>62</v>
      </c>
      <c r="B218" s="4" t="s">
        <v>5</v>
      </c>
      <c r="C218" s="4" t="s">
        <v>5</v>
      </c>
      <c r="D218" s="4" t="s">
        <v>5</v>
      </c>
      <c r="E218" s="6">
        <v>11725</v>
      </c>
      <c r="F218" s="4" t="s">
        <v>5</v>
      </c>
      <c r="G218" s="4" t="s">
        <v>5</v>
      </c>
    </row>
    <row r="219" spans="1:7" ht="60">
      <c r="A219" s="2" t="s">
        <v>63</v>
      </c>
      <c r="B219" s="4" t="s">
        <v>5</v>
      </c>
      <c r="C219" s="4" t="s">
        <v>5</v>
      </c>
      <c r="D219" s="6">
        <v>16926</v>
      </c>
      <c r="E219" s="6">
        <v>13229</v>
      </c>
      <c r="F219" s="4" t="s">
        <v>5</v>
      </c>
      <c r="G219" s="4" t="s">
        <v>5</v>
      </c>
    </row>
    <row r="220" spans="1:7">
      <c r="A220" s="2" t="s">
        <v>65</v>
      </c>
      <c r="B220" s="4" t="s">
        <v>5</v>
      </c>
      <c r="C220" s="4" t="s">
        <v>5</v>
      </c>
      <c r="D220" s="6">
        <v>-6677</v>
      </c>
      <c r="E220" s="6">
        <v>-9845</v>
      </c>
      <c r="F220" s="4" t="s">
        <v>5</v>
      </c>
      <c r="G220" s="4" t="s">
        <v>5</v>
      </c>
    </row>
    <row r="221" spans="1:7">
      <c r="A221" s="2" t="s">
        <v>764</v>
      </c>
      <c r="B221" s="4" t="s">
        <v>5</v>
      </c>
      <c r="C221" s="4" t="s">
        <v>5</v>
      </c>
      <c r="D221" s="4" t="s">
        <v>5</v>
      </c>
      <c r="E221" s="6">
        <v>645824</v>
      </c>
      <c r="F221" s="4" t="s">
        <v>5</v>
      </c>
      <c r="G221" s="4" t="s">
        <v>5</v>
      </c>
    </row>
    <row r="222" spans="1:7">
      <c r="A222" s="3" t="s">
        <v>72</v>
      </c>
      <c r="B222" s="4" t="s">
        <v>5</v>
      </c>
      <c r="C222" s="4" t="s">
        <v>5</v>
      </c>
      <c r="D222" s="4" t="s">
        <v>5</v>
      </c>
      <c r="E222" s="4" t="s">
        <v>5</v>
      </c>
      <c r="F222" s="4" t="s">
        <v>5</v>
      </c>
      <c r="G222" s="4" t="s">
        <v>5</v>
      </c>
    </row>
    <row r="223" spans="1:7" ht="30">
      <c r="A223" s="2" t="s">
        <v>75</v>
      </c>
      <c r="B223" s="6">
        <v>1638081</v>
      </c>
      <c r="C223" s="4" t="s">
        <v>5</v>
      </c>
      <c r="D223" s="6">
        <v>1638081</v>
      </c>
      <c r="E223" s="4" t="s">
        <v>5</v>
      </c>
      <c r="F223" s="6">
        <v>3562953</v>
      </c>
      <c r="G223" s="4" t="s">
        <v>5</v>
      </c>
    </row>
    <row r="224" spans="1:7" ht="30">
      <c r="A224" s="2" t="s">
        <v>77</v>
      </c>
      <c r="B224" s="4">
        <v>17</v>
      </c>
      <c r="C224" s="4" t="s">
        <v>5</v>
      </c>
      <c r="D224" s="4">
        <v>17</v>
      </c>
      <c r="E224" s="4" t="s">
        <v>5</v>
      </c>
      <c r="F224" s="4">
        <v>167</v>
      </c>
      <c r="G224" s="4" t="s">
        <v>5</v>
      </c>
    </row>
    <row r="225" spans="1:7">
      <c r="A225" s="2" t="s">
        <v>79</v>
      </c>
      <c r="B225" s="6">
        <v>1638098</v>
      </c>
      <c r="C225" s="4" t="s">
        <v>5</v>
      </c>
      <c r="D225" s="6">
        <v>1638098</v>
      </c>
      <c r="E225" s="4" t="s">
        <v>5</v>
      </c>
      <c r="F225" s="6">
        <v>3563120</v>
      </c>
      <c r="G225" s="4" t="s">
        <v>5</v>
      </c>
    </row>
    <row r="226" spans="1:7">
      <c r="A226" s="2" t="s">
        <v>85</v>
      </c>
      <c r="B226" s="6">
        <v>12194966</v>
      </c>
      <c r="C226" s="4" t="s">
        <v>5</v>
      </c>
      <c r="D226" s="6">
        <v>12194966</v>
      </c>
      <c r="E226" s="4" t="s">
        <v>5</v>
      </c>
      <c r="F226" s="6">
        <v>11766104</v>
      </c>
      <c r="G226" s="4" t="s">
        <v>5</v>
      </c>
    </row>
    <row r="227" spans="1:7">
      <c r="A227" s="2" t="s">
        <v>86</v>
      </c>
      <c r="B227" s="6">
        <v>13833064</v>
      </c>
      <c r="C227" s="4" t="s">
        <v>5</v>
      </c>
      <c r="D227" s="6">
        <v>13833064</v>
      </c>
      <c r="E227" s="4" t="s">
        <v>5</v>
      </c>
      <c r="F227" s="6">
        <v>15329224</v>
      </c>
      <c r="G227" s="4" t="s">
        <v>5</v>
      </c>
    </row>
    <row r="228" spans="1:7">
      <c r="A228" s="3" t="s">
        <v>87</v>
      </c>
      <c r="B228" s="4" t="s">
        <v>5</v>
      </c>
      <c r="C228" s="4" t="s">
        <v>5</v>
      </c>
      <c r="D228" s="4" t="s">
        <v>5</v>
      </c>
      <c r="E228" s="4" t="s">
        <v>5</v>
      </c>
      <c r="F228" s="4" t="s">
        <v>5</v>
      </c>
      <c r="G228" s="4" t="s">
        <v>5</v>
      </c>
    </row>
    <row r="229" spans="1:7">
      <c r="A229" s="2" t="s">
        <v>89</v>
      </c>
      <c r="B229" s="6">
        <v>1569192</v>
      </c>
      <c r="C229" s="4" t="s">
        <v>5</v>
      </c>
      <c r="D229" s="6">
        <v>1569192</v>
      </c>
      <c r="E229" s="4" t="s">
        <v>5</v>
      </c>
      <c r="F229" s="6">
        <v>1598852</v>
      </c>
      <c r="G229" s="4" t="s">
        <v>5</v>
      </c>
    </row>
    <row r="230" spans="1:7" ht="30">
      <c r="A230" s="2" t="s">
        <v>90</v>
      </c>
      <c r="B230" s="6">
        <v>9688</v>
      </c>
      <c r="C230" s="4" t="s">
        <v>5</v>
      </c>
      <c r="D230" s="6">
        <v>9688</v>
      </c>
      <c r="E230" s="4" t="s">
        <v>5</v>
      </c>
      <c r="F230" s="6">
        <v>3157</v>
      </c>
      <c r="G230" s="4" t="s">
        <v>5</v>
      </c>
    </row>
    <row r="231" spans="1:7" ht="30">
      <c r="A231" s="2" t="s">
        <v>93</v>
      </c>
      <c r="B231" s="6">
        <v>200000</v>
      </c>
      <c r="C231" s="4" t="s">
        <v>5</v>
      </c>
      <c r="D231" s="6">
        <v>200000</v>
      </c>
      <c r="E231" s="4" t="s">
        <v>5</v>
      </c>
      <c r="F231" s="6">
        <v>100000</v>
      </c>
      <c r="G231" s="4" t="s">
        <v>5</v>
      </c>
    </row>
    <row r="232" spans="1:7">
      <c r="A232" s="2" t="s">
        <v>96</v>
      </c>
      <c r="B232" s="6">
        <v>1778880</v>
      </c>
      <c r="C232" s="4" t="s">
        <v>5</v>
      </c>
      <c r="D232" s="6">
        <v>1778880</v>
      </c>
      <c r="E232" s="4" t="s">
        <v>5</v>
      </c>
      <c r="F232" s="6">
        <v>1702009</v>
      </c>
      <c r="G232" s="4" t="s">
        <v>5</v>
      </c>
    </row>
    <row r="233" spans="1:7" ht="30">
      <c r="A233" s="2" t="s">
        <v>97</v>
      </c>
      <c r="B233" s="4" t="s">
        <v>5</v>
      </c>
      <c r="C233" s="4" t="s">
        <v>5</v>
      </c>
      <c r="D233" s="4" t="s">
        <v>5</v>
      </c>
      <c r="E233" s="4" t="s">
        <v>5</v>
      </c>
      <c r="F233" s="6">
        <v>2559340</v>
      </c>
      <c r="G233" s="4" t="s">
        <v>5</v>
      </c>
    </row>
    <row r="234" spans="1:7" ht="30">
      <c r="A234" s="2" t="s">
        <v>598</v>
      </c>
      <c r="B234" s="6">
        <v>2057898</v>
      </c>
      <c r="C234" s="4" t="s">
        <v>5</v>
      </c>
      <c r="D234" s="6">
        <v>2057898</v>
      </c>
      <c r="E234" s="4" t="s">
        <v>5</v>
      </c>
      <c r="F234" s="6">
        <v>2019925</v>
      </c>
      <c r="G234" s="4" t="s">
        <v>5</v>
      </c>
    </row>
    <row r="235" spans="1:7">
      <c r="A235" s="2" t="s">
        <v>98</v>
      </c>
      <c r="B235" s="4" t="s">
        <v>5</v>
      </c>
      <c r="C235" s="4" t="s">
        <v>5</v>
      </c>
      <c r="D235" s="4" t="s">
        <v>5</v>
      </c>
      <c r="E235" s="4" t="s">
        <v>5</v>
      </c>
      <c r="F235" s="6">
        <v>110637</v>
      </c>
      <c r="G235" s="4" t="s">
        <v>5</v>
      </c>
    </row>
    <row r="236" spans="1:7">
      <c r="A236" s="2" t="s">
        <v>103</v>
      </c>
      <c r="B236" s="6">
        <v>6235872</v>
      </c>
      <c r="C236" s="4" t="s">
        <v>5</v>
      </c>
      <c r="D236" s="6">
        <v>6235872</v>
      </c>
      <c r="E236" s="4" t="s">
        <v>5</v>
      </c>
      <c r="F236" s="6">
        <v>6391911</v>
      </c>
      <c r="G236" s="4" t="s">
        <v>5</v>
      </c>
    </row>
    <row r="237" spans="1:7">
      <c r="A237" s="2" t="s">
        <v>878</v>
      </c>
      <c r="B237" s="6">
        <v>7597192</v>
      </c>
      <c r="C237" s="4" t="s">
        <v>5</v>
      </c>
      <c r="D237" s="6">
        <v>7597192</v>
      </c>
      <c r="E237" s="4" t="s">
        <v>5</v>
      </c>
      <c r="F237" s="6">
        <v>8937313</v>
      </c>
      <c r="G237" s="4" t="s">
        <v>5</v>
      </c>
    </row>
    <row r="238" spans="1:7">
      <c r="A238" s="2" t="s">
        <v>114</v>
      </c>
      <c r="B238" s="6">
        <v>7597192</v>
      </c>
      <c r="C238" s="4" t="s">
        <v>5</v>
      </c>
      <c r="D238" s="6">
        <v>7597192</v>
      </c>
      <c r="E238" s="4" t="s">
        <v>5</v>
      </c>
      <c r="F238" s="6">
        <v>8937313</v>
      </c>
      <c r="G238" s="4" t="s">
        <v>5</v>
      </c>
    </row>
    <row r="239" spans="1:7">
      <c r="A239" s="2" t="s">
        <v>115</v>
      </c>
      <c r="B239" s="6">
        <v>13833064</v>
      </c>
      <c r="C239" s="4" t="s">
        <v>5</v>
      </c>
      <c r="D239" s="6">
        <v>13833064</v>
      </c>
      <c r="E239" s="4" t="s">
        <v>5</v>
      </c>
      <c r="F239" s="6">
        <v>15329224</v>
      </c>
      <c r="G239" s="4" t="s">
        <v>5</v>
      </c>
    </row>
    <row r="240" spans="1:7" ht="30">
      <c r="A240" s="3" t="s">
        <v>61</v>
      </c>
      <c r="B240" s="4" t="s">
        <v>5</v>
      </c>
      <c r="C240" s="4" t="s">
        <v>5</v>
      </c>
      <c r="D240" s="4" t="s">
        <v>5</v>
      </c>
      <c r="E240" s="4" t="s">
        <v>5</v>
      </c>
      <c r="F240" s="4" t="s">
        <v>5</v>
      </c>
      <c r="G240" s="4" t="s">
        <v>5</v>
      </c>
    </row>
    <row r="241" spans="1:7">
      <c r="A241" s="2" t="s">
        <v>55</v>
      </c>
      <c r="B241" s="4" t="s">
        <v>5</v>
      </c>
      <c r="C241" s="4" t="s">
        <v>5</v>
      </c>
      <c r="D241" s="6">
        <v>569158</v>
      </c>
      <c r="E241" s="6">
        <v>645824</v>
      </c>
      <c r="F241" s="4" t="s">
        <v>5</v>
      </c>
      <c r="G241" s="4" t="s">
        <v>5</v>
      </c>
    </row>
    <row r="242" spans="1:7" ht="45">
      <c r="A242" s="2" t="s">
        <v>62</v>
      </c>
      <c r="B242" s="4" t="s">
        <v>5</v>
      </c>
      <c r="C242" s="4" t="s">
        <v>5</v>
      </c>
      <c r="D242" s="4" t="s">
        <v>5</v>
      </c>
      <c r="E242" s="6">
        <v>11725</v>
      </c>
      <c r="F242" s="4" t="s">
        <v>5</v>
      </c>
      <c r="G242" s="4" t="s">
        <v>5</v>
      </c>
    </row>
    <row r="243" spans="1:7" ht="60">
      <c r="A243" s="2" t="s">
        <v>63</v>
      </c>
      <c r="B243" s="4" t="s">
        <v>5</v>
      </c>
      <c r="C243" s="4" t="s">
        <v>5</v>
      </c>
      <c r="D243" s="6">
        <v>16926</v>
      </c>
      <c r="E243" s="6">
        <v>13229</v>
      </c>
      <c r="F243" s="4" t="s">
        <v>5</v>
      </c>
      <c r="G243" s="4" t="s">
        <v>5</v>
      </c>
    </row>
    <row r="244" spans="1:7">
      <c r="A244" s="2" t="s">
        <v>65</v>
      </c>
      <c r="B244" s="4" t="s">
        <v>5</v>
      </c>
      <c r="C244" s="4" t="s">
        <v>5</v>
      </c>
      <c r="D244" s="6">
        <v>-6677</v>
      </c>
      <c r="E244" s="6">
        <v>-9845</v>
      </c>
      <c r="F244" s="4" t="s">
        <v>5</v>
      </c>
      <c r="G244" s="4" t="s">
        <v>5</v>
      </c>
    </row>
    <row r="245" spans="1:7" ht="30">
      <c r="A245" s="2" t="s">
        <v>66</v>
      </c>
      <c r="B245" s="4" t="s">
        <v>5</v>
      </c>
      <c r="C245" s="4" t="s">
        <v>5</v>
      </c>
      <c r="D245" s="6">
        <v>10249</v>
      </c>
      <c r="E245" s="6">
        <v>15109</v>
      </c>
      <c r="F245" s="4" t="s">
        <v>5</v>
      </c>
      <c r="G245" s="4" t="s">
        <v>5</v>
      </c>
    </row>
    <row r="246" spans="1:7">
      <c r="A246" s="2" t="s">
        <v>67</v>
      </c>
      <c r="B246" s="4" t="s">
        <v>5</v>
      </c>
      <c r="C246" s="4" t="s">
        <v>5</v>
      </c>
      <c r="D246" s="6">
        <v>579407</v>
      </c>
      <c r="E246" s="6">
        <v>660933</v>
      </c>
      <c r="F246" s="4" t="s">
        <v>5</v>
      </c>
      <c r="G246" s="4" t="s">
        <v>5</v>
      </c>
    </row>
    <row r="247" spans="1:7" ht="30">
      <c r="A247" s="2" t="s">
        <v>69</v>
      </c>
      <c r="B247" s="4" t="s">
        <v>5</v>
      </c>
      <c r="C247" s="4" t="s">
        <v>5</v>
      </c>
      <c r="D247" s="6">
        <v>579407</v>
      </c>
      <c r="E247" s="6">
        <v>660933</v>
      </c>
      <c r="F247" s="4" t="s">
        <v>5</v>
      </c>
      <c r="G247" s="4" t="s">
        <v>5</v>
      </c>
    </row>
    <row r="248" spans="1:7">
      <c r="A248" s="2" t="s">
        <v>886</v>
      </c>
      <c r="B248" s="4" t="s">
        <v>5</v>
      </c>
      <c r="C248" s="4" t="s">
        <v>5</v>
      </c>
      <c r="D248" s="4" t="s">
        <v>5</v>
      </c>
      <c r="E248" s="4" t="s">
        <v>5</v>
      </c>
      <c r="F248" s="4" t="s">
        <v>5</v>
      </c>
      <c r="G248" s="4" t="s">
        <v>5</v>
      </c>
    </row>
    <row r="249" spans="1:7">
      <c r="A249" s="3" t="s">
        <v>877</v>
      </c>
      <c r="B249" s="4" t="s">
        <v>5</v>
      </c>
      <c r="C249" s="4" t="s">
        <v>5</v>
      </c>
      <c r="D249" s="4" t="s">
        <v>5</v>
      </c>
      <c r="E249" s="4" t="s">
        <v>5</v>
      </c>
      <c r="F249" s="4" t="s">
        <v>5</v>
      </c>
      <c r="G249" s="4" t="s">
        <v>5</v>
      </c>
    </row>
    <row r="250" spans="1:7">
      <c r="A250" s="2" t="s">
        <v>37</v>
      </c>
      <c r="B250" s="4" t="s">
        <v>5</v>
      </c>
      <c r="C250" s="4" t="s">
        <v>5</v>
      </c>
      <c r="D250" s="6">
        <v>11646195</v>
      </c>
      <c r="E250" s="6">
        <v>10838232</v>
      </c>
      <c r="F250" s="4" t="s">
        <v>5</v>
      </c>
      <c r="G250" s="4" t="s">
        <v>5</v>
      </c>
    </row>
    <row r="251" spans="1:7">
      <c r="A251" s="2" t="s">
        <v>41</v>
      </c>
      <c r="B251" s="4" t="s">
        <v>5</v>
      </c>
      <c r="C251" s="4" t="s">
        <v>5</v>
      </c>
      <c r="D251" s="6">
        <v>8699457</v>
      </c>
      <c r="E251" s="6">
        <v>8014600</v>
      </c>
      <c r="F251" s="4" t="s">
        <v>5</v>
      </c>
      <c r="G251" s="4" t="s">
        <v>5</v>
      </c>
    </row>
    <row r="252" spans="1:7">
      <c r="A252" s="2" t="s">
        <v>42</v>
      </c>
      <c r="B252" s="4" t="s">
        <v>5</v>
      </c>
      <c r="C252" s="4" t="s">
        <v>5</v>
      </c>
      <c r="D252" s="6">
        <v>2946738</v>
      </c>
      <c r="E252" s="6">
        <v>2823632</v>
      </c>
      <c r="F252" s="4" t="s">
        <v>5</v>
      </c>
      <c r="G252" s="4" t="s">
        <v>5</v>
      </c>
    </row>
    <row r="253" spans="1:7">
      <c r="A253" s="2" t="s">
        <v>44</v>
      </c>
      <c r="B253" s="4" t="s">
        <v>5</v>
      </c>
      <c r="C253" s="4" t="s">
        <v>5</v>
      </c>
      <c r="D253" s="6">
        <v>1590946</v>
      </c>
      <c r="E253" s="6">
        <v>1336427</v>
      </c>
      <c r="F253" s="4" t="s">
        <v>5</v>
      </c>
      <c r="G253" s="4" t="s">
        <v>5</v>
      </c>
    </row>
    <row r="254" spans="1:7">
      <c r="A254" s="2" t="s">
        <v>45</v>
      </c>
      <c r="B254" s="4" t="s">
        <v>5</v>
      </c>
      <c r="C254" s="4" t="s">
        <v>5</v>
      </c>
      <c r="D254" s="6">
        <v>39687</v>
      </c>
      <c r="E254" s="6">
        <v>32029</v>
      </c>
      <c r="F254" s="4" t="s">
        <v>5</v>
      </c>
      <c r="G254" s="4" t="s">
        <v>5</v>
      </c>
    </row>
    <row r="255" spans="1:7">
      <c r="A255" s="2" t="s">
        <v>48</v>
      </c>
      <c r="B255" s="4" t="s">
        <v>5</v>
      </c>
      <c r="C255" s="4" t="s">
        <v>5</v>
      </c>
      <c r="D255" s="6">
        <v>1316105</v>
      </c>
      <c r="E255" s="6">
        <v>1455176</v>
      </c>
      <c r="F255" s="4" t="s">
        <v>5</v>
      </c>
      <c r="G255" s="4" t="s">
        <v>5</v>
      </c>
    </row>
    <row r="256" spans="1:7">
      <c r="A256" s="3" t="s">
        <v>49</v>
      </c>
      <c r="B256" s="4" t="s">
        <v>5</v>
      </c>
      <c r="C256" s="4" t="s">
        <v>5</v>
      </c>
      <c r="D256" s="4" t="s">
        <v>5</v>
      </c>
      <c r="E256" s="4" t="s">
        <v>5</v>
      </c>
      <c r="F256" s="4" t="s">
        <v>5</v>
      </c>
      <c r="G256" s="4" t="s">
        <v>5</v>
      </c>
    </row>
    <row r="257" spans="1:7">
      <c r="A257" s="2" t="s">
        <v>574</v>
      </c>
      <c r="B257" s="4" t="s">
        <v>5</v>
      </c>
      <c r="C257" s="4" t="s">
        <v>5</v>
      </c>
      <c r="D257" s="6">
        <v>27900</v>
      </c>
      <c r="E257" s="6">
        <v>43204</v>
      </c>
      <c r="F257" s="4" t="s">
        <v>5</v>
      </c>
      <c r="G257" s="4" t="s">
        <v>5</v>
      </c>
    </row>
    <row r="258" spans="1:7">
      <c r="A258" s="2" t="s">
        <v>47</v>
      </c>
      <c r="B258" s="4" t="s">
        <v>5</v>
      </c>
      <c r="C258" s="4" t="s">
        <v>5</v>
      </c>
      <c r="D258" s="4">
        <v>0</v>
      </c>
      <c r="E258" s="4" t="s">
        <v>5</v>
      </c>
      <c r="F258" s="4" t="s">
        <v>5</v>
      </c>
      <c r="G258" s="4" t="s">
        <v>5</v>
      </c>
    </row>
    <row r="259" spans="1:7">
      <c r="A259" s="2" t="s">
        <v>53</v>
      </c>
      <c r="B259" s="4" t="s">
        <v>5</v>
      </c>
      <c r="C259" s="4" t="s">
        <v>5</v>
      </c>
      <c r="D259" s="6">
        <v>1288205</v>
      </c>
      <c r="E259" s="6">
        <v>1551572</v>
      </c>
      <c r="F259" s="4" t="s">
        <v>5</v>
      </c>
      <c r="G259" s="4" t="s">
        <v>5</v>
      </c>
    </row>
    <row r="260" spans="1:7">
      <c r="A260" s="2" t="s">
        <v>54</v>
      </c>
      <c r="B260" s="4" t="s">
        <v>5</v>
      </c>
      <c r="C260" s="4" t="s">
        <v>5</v>
      </c>
      <c r="D260" s="6">
        <v>464200</v>
      </c>
      <c r="E260" s="6">
        <v>555710</v>
      </c>
      <c r="F260" s="4" t="s">
        <v>5</v>
      </c>
      <c r="G260" s="4" t="s">
        <v>5</v>
      </c>
    </row>
    <row r="261" spans="1:7">
      <c r="A261" s="2" t="s">
        <v>55</v>
      </c>
      <c r="B261" s="4" t="s">
        <v>5</v>
      </c>
      <c r="C261" s="4" t="s">
        <v>5</v>
      </c>
      <c r="D261" s="6">
        <v>824005</v>
      </c>
      <c r="E261" s="6">
        <v>995862</v>
      </c>
      <c r="F261" s="4" t="s">
        <v>5</v>
      </c>
      <c r="G261" s="4" t="s">
        <v>5</v>
      </c>
    </row>
    <row r="262" spans="1:7" ht="45">
      <c r="A262" s="2" t="s">
        <v>62</v>
      </c>
      <c r="B262" s="4" t="s">
        <v>5</v>
      </c>
      <c r="C262" s="4" t="s">
        <v>5</v>
      </c>
      <c r="D262" s="6">
        <v>1479</v>
      </c>
      <c r="E262" s="6">
        <v>9806</v>
      </c>
      <c r="F262" s="4" t="s">
        <v>5</v>
      </c>
      <c r="G262" s="4" t="s">
        <v>5</v>
      </c>
    </row>
    <row r="263" spans="1:7" ht="60">
      <c r="A263" s="2" t="s">
        <v>63</v>
      </c>
      <c r="B263" s="4" t="s">
        <v>5</v>
      </c>
      <c r="C263" s="4" t="s">
        <v>5</v>
      </c>
      <c r="D263" s="4">
        <v>166</v>
      </c>
      <c r="E263" s="4">
        <v>10</v>
      </c>
      <c r="F263" s="4" t="s">
        <v>5</v>
      </c>
      <c r="G263" s="4" t="s">
        <v>5</v>
      </c>
    </row>
    <row r="264" spans="1:7" ht="45">
      <c r="A264" s="2" t="s">
        <v>64</v>
      </c>
      <c r="B264" s="4" t="s">
        <v>5</v>
      </c>
      <c r="C264" s="4" t="s">
        <v>5</v>
      </c>
      <c r="D264" s="6">
        <v>-37229</v>
      </c>
      <c r="E264" s="6">
        <v>49371</v>
      </c>
      <c r="F264" s="4" t="s">
        <v>5</v>
      </c>
      <c r="G264" s="4" t="s">
        <v>5</v>
      </c>
    </row>
    <row r="265" spans="1:7">
      <c r="A265" s="2" t="s">
        <v>65</v>
      </c>
      <c r="B265" s="4" t="s">
        <v>5</v>
      </c>
      <c r="C265" s="4" t="s">
        <v>5</v>
      </c>
      <c r="D265" s="4">
        <v>-26</v>
      </c>
      <c r="E265" s="6">
        <v>-22242</v>
      </c>
      <c r="F265" s="4" t="s">
        <v>5</v>
      </c>
      <c r="G265" s="4" t="s">
        <v>5</v>
      </c>
    </row>
    <row r="266" spans="1:7">
      <c r="A266" s="2" t="s">
        <v>764</v>
      </c>
      <c r="B266" s="4" t="s">
        <v>5</v>
      </c>
      <c r="C266" s="4" t="s">
        <v>5</v>
      </c>
      <c r="D266" s="6">
        <v>824005</v>
      </c>
      <c r="E266" s="6">
        <v>995862</v>
      </c>
      <c r="F266" s="4" t="s">
        <v>5</v>
      </c>
      <c r="G266" s="4" t="s">
        <v>5</v>
      </c>
    </row>
    <row r="267" spans="1:7">
      <c r="A267" s="3" t="s">
        <v>72</v>
      </c>
      <c r="B267" s="4" t="s">
        <v>5</v>
      </c>
      <c r="C267" s="4" t="s">
        <v>5</v>
      </c>
      <c r="D267" s="4" t="s">
        <v>5</v>
      </c>
      <c r="E267" s="4" t="s">
        <v>5</v>
      </c>
      <c r="F267" s="4" t="s">
        <v>5</v>
      </c>
      <c r="G267" s="4" t="s">
        <v>5</v>
      </c>
    </row>
    <row r="268" spans="1:7">
      <c r="A268" s="2" t="s">
        <v>73</v>
      </c>
      <c r="B268" s="6">
        <v>598115</v>
      </c>
      <c r="C268" s="6">
        <v>616159</v>
      </c>
      <c r="D268" s="6">
        <v>598115</v>
      </c>
      <c r="E268" s="6">
        <v>616159</v>
      </c>
      <c r="F268" s="6">
        <v>686457</v>
      </c>
      <c r="G268" s="6">
        <v>457145</v>
      </c>
    </row>
    <row r="269" spans="1:7" ht="45">
      <c r="A269" s="2" t="s">
        <v>74</v>
      </c>
      <c r="B269" s="6">
        <v>2852896</v>
      </c>
      <c r="C269" s="4" t="s">
        <v>5</v>
      </c>
      <c r="D269" s="6">
        <v>2852896</v>
      </c>
      <c r="E269" s="4" t="s">
        <v>5</v>
      </c>
      <c r="F269" s="6">
        <v>2848797</v>
      </c>
      <c r="G269" s="4" t="s">
        <v>5</v>
      </c>
    </row>
    <row r="270" spans="1:7" ht="30">
      <c r="A270" s="2" t="s">
        <v>75</v>
      </c>
      <c r="B270" s="6">
        <v>4651538</v>
      </c>
      <c r="C270" s="4" t="s">
        <v>5</v>
      </c>
      <c r="D270" s="6">
        <v>4651538</v>
      </c>
      <c r="E270" s="4" t="s">
        <v>5</v>
      </c>
      <c r="F270" s="6">
        <v>4398630</v>
      </c>
      <c r="G270" s="4" t="s">
        <v>5</v>
      </c>
    </row>
    <row r="271" spans="1:7">
      <c r="A271" s="2" t="s">
        <v>76</v>
      </c>
      <c r="B271" s="6">
        <v>913073</v>
      </c>
      <c r="C271" s="4" t="s">
        <v>5</v>
      </c>
      <c r="D271" s="6">
        <v>913073</v>
      </c>
      <c r="E271" s="4" t="s">
        <v>5</v>
      </c>
      <c r="F271" s="6">
        <v>885613</v>
      </c>
      <c r="G271" s="4" t="s">
        <v>5</v>
      </c>
    </row>
    <row r="272" spans="1:7" ht="30">
      <c r="A272" s="2" t="s">
        <v>77</v>
      </c>
      <c r="B272" s="6">
        <v>825766</v>
      </c>
      <c r="C272" s="4" t="s">
        <v>5</v>
      </c>
      <c r="D272" s="6">
        <v>825766</v>
      </c>
      <c r="E272" s="4" t="s">
        <v>5</v>
      </c>
      <c r="F272" s="6">
        <v>837152</v>
      </c>
      <c r="G272" s="4" t="s">
        <v>5</v>
      </c>
    </row>
    <row r="273" spans="1:7">
      <c r="A273" s="2" t="s">
        <v>78</v>
      </c>
      <c r="B273" s="6">
        <v>295581</v>
      </c>
      <c r="C273" s="4" t="s">
        <v>5</v>
      </c>
      <c r="D273" s="6">
        <v>295581</v>
      </c>
      <c r="E273" s="4" t="s">
        <v>5</v>
      </c>
      <c r="F273" s="6">
        <v>311280</v>
      </c>
      <c r="G273" s="4" t="s">
        <v>5</v>
      </c>
    </row>
    <row r="274" spans="1:7">
      <c r="A274" s="2" t="s">
        <v>79</v>
      </c>
      <c r="B274" s="6">
        <v>10136969</v>
      </c>
      <c r="C274" s="4" t="s">
        <v>5</v>
      </c>
      <c r="D274" s="6">
        <v>10136969</v>
      </c>
      <c r="E274" s="4" t="s">
        <v>5</v>
      </c>
      <c r="F274" s="6">
        <v>9967929</v>
      </c>
      <c r="G274" s="4" t="s">
        <v>5</v>
      </c>
    </row>
    <row r="275" spans="1:7">
      <c r="A275" s="2" t="s">
        <v>80</v>
      </c>
      <c r="B275" s="6">
        <v>2902301</v>
      </c>
      <c r="C275" s="4" t="s">
        <v>5</v>
      </c>
      <c r="D275" s="6">
        <v>2902301</v>
      </c>
      <c r="E275" s="4" t="s">
        <v>5</v>
      </c>
      <c r="F275" s="6">
        <v>2856000</v>
      </c>
      <c r="G275" s="4" t="s">
        <v>5</v>
      </c>
    </row>
    <row r="276" spans="1:7">
      <c r="A276" s="2" t="s">
        <v>81</v>
      </c>
      <c r="B276" s="6">
        <v>596216</v>
      </c>
      <c r="C276" s="4" t="s">
        <v>5</v>
      </c>
      <c r="D276" s="6">
        <v>596216</v>
      </c>
      <c r="E276" s="4" t="s">
        <v>5</v>
      </c>
      <c r="F276" s="6">
        <v>641714</v>
      </c>
      <c r="G276" s="4" t="s">
        <v>5</v>
      </c>
    </row>
    <row r="277" spans="1:7">
      <c r="A277" s="2" t="s">
        <v>82</v>
      </c>
      <c r="B277" s="6">
        <v>11464148</v>
      </c>
      <c r="C277" s="4" t="s">
        <v>5</v>
      </c>
      <c r="D277" s="6">
        <v>11464148</v>
      </c>
      <c r="E277" s="4" t="s">
        <v>5</v>
      </c>
      <c r="F277" s="6">
        <v>11367041</v>
      </c>
      <c r="G277" s="4" t="s">
        <v>5</v>
      </c>
    </row>
    <row r="278" spans="1:7">
      <c r="A278" s="2" t="s">
        <v>83</v>
      </c>
      <c r="B278" s="6">
        <v>124386</v>
      </c>
      <c r="C278" s="4" t="s">
        <v>5</v>
      </c>
      <c r="D278" s="6">
        <v>124386</v>
      </c>
      <c r="E278" s="4" t="s">
        <v>5</v>
      </c>
      <c r="F278" s="6">
        <v>131452</v>
      </c>
      <c r="G278" s="4" t="s">
        <v>5</v>
      </c>
    </row>
    <row r="279" spans="1:7">
      <c r="A279" s="2" t="s">
        <v>85</v>
      </c>
      <c r="B279" s="6">
        <v>5348178</v>
      </c>
      <c r="C279" s="4" t="s">
        <v>5</v>
      </c>
      <c r="D279" s="6">
        <v>5348178</v>
      </c>
      <c r="E279" s="4" t="s">
        <v>5</v>
      </c>
      <c r="F279" s="6">
        <v>-4751531</v>
      </c>
      <c r="G279" s="4" t="s">
        <v>5</v>
      </c>
    </row>
    <row r="280" spans="1:7">
      <c r="A280" s="2" t="s">
        <v>86</v>
      </c>
      <c r="B280" s="6">
        <v>30572198</v>
      </c>
      <c r="C280" s="4" t="s">
        <v>5</v>
      </c>
      <c r="D280" s="6">
        <v>30572198</v>
      </c>
      <c r="E280" s="4" t="s">
        <v>5</v>
      </c>
      <c r="F280" s="6">
        <v>20212605</v>
      </c>
      <c r="G280" s="4" t="s">
        <v>5</v>
      </c>
    </row>
    <row r="281" spans="1:7">
      <c r="A281" s="3" t="s">
        <v>87</v>
      </c>
      <c r="B281" s="4" t="s">
        <v>5</v>
      </c>
      <c r="C281" s="4" t="s">
        <v>5</v>
      </c>
      <c r="D281" s="4" t="s">
        <v>5</v>
      </c>
      <c r="E281" s="4" t="s">
        <v>5</v>
      </c>
      <c r="F281" s="4" t="s">
        <v>5</v>
      </c>
      <c r="G281" s="4" t="s">
        <v>5</v>
      </c>
    </row>
    <row r="282" spans="1:7">
      <c r="A282" s="2" t="s">
        <v>88</v>
      </c>
      <c r="B282" s="6">
        <v>476030</v>
      </c>
      <c r="C282" s="4" t="s">
        <v>5</v>
      </c>
      <c r="D282" s="6">
        <v>476030</v>
      </c>
      <c r="E282" s="4" t="s">
        <v>5</v>
      </c>
      <c r="F282" s="6">
        <v>579245</v>
      </c>
      <c r="G282" s="4" t="s">
        <v>5</v>
      </c>
    </row>
    <row r="283" spans="1:7">
      <c r="A283" s="2" t="s">
        <v>89</v>
      </c>
      <c r="B283" s="6">
        <v>6028772</v>
      </c>
      <c r="C283" s="4" t="s">
        <v>5</v>
      </c>
      <c r="D283" s="6">
        <v>6028772</v>
      </c>
      <c r="E283" s="4" t="s">
        <v>5</v>
      </c>
      <c r="F283" s="6">
        <v>8663240</v>
      </c>
      <c r="G283" s="4" t="s">
        <v>5</v>
      </c>
    </row>
    <row r="284" spans="1:7" ht="30">
      <c r="A284" s="2" t="s">
        <v>90</v>
      </c>
      <c r="B284" s="6">
        <v>1688889</v>
      </c>
      <c r="C284" s="4" t="s">
        <v>5</v>
      </c>
      <c r="D284" s="6">
        <v>1688889</v>
      </c>
      <c r="E284" s="4" t="s">
        <v>5</v>
      </c>
      <c r="F284" s="6">
        <v>1611997</v>
      </c>
      <c r="G284" s="4" t="s">
        <v>5</v>
      </c>
    </row>
    <row r="285" spans="1:7" ht="30">
      <c r="A285" s="2" t="s">
        <v>91</v>
      </c>
      <c r="B285" s="6">
        <v>112462</v>
      </c>
      <c r="C285" s="4" t="s">
        <v>5</v>
      </c>
      <c r="D285" s="6">
        <v>112462</v>
      </c>
      <c r="E285" s="4" t="s">
        <v>5</v>
      </c>
      <c r="F285" s="6">
        <v>117812</v>
      </c>
      <c r="G285" s="4" t="s">
        <v>5</v>
      </c>
    </row>
    <row r="286" spans="1:7" ht="30">
      <c r="A286" s="2" t="s">
        <v>741</v>
      </c>
      <c r="B286" s="6">
        <v>73048</v>
      </c>
      <c r="C286" s="4" t="s">
        <v>5</v>
      </c>
      <c r="D286" s="6">
        <v>73048</v>
      </c>
      <c r="E286" s="4" t="s">
        <v>5</v>
      </c>
      <c r="F286" s="6">
        <v>3973</v>
      </c>
      <c r="G286" s="4" t="s">
        <v>5</v>
      </c>
    </row>
    <row r="287" spans="1:7" ht="30">
      <c r="A287" s="2" t="s">
        <v>93</v>
      </c>
      <c r="B287" s="6">
        <v>31795</v>
      </c>
      <c r="C287" s="4" t="s">
        <v>5</v>
      </c>
      <c r="D287" s="6">
        <v>31795</v>
      </c>
      <c r="E287" s="4" t="s">
        <v>5</v>
      </c>
      <c r="F287" s="6">
        <v>27587</v>
      </c>
      <c r="G287" s="4" t="s">
        <v>5</v>
      </c>
    </row>
    <row r="288" spans="1:7">
      <c r="A288" s="2" t="s">
        <v>94</v>
      </c>
      <c r="B288" s="6">
        <v>59869</v>
      </c>
      <c r="C288" s="4" t="s">
        <v>5</v>
      </c>
      <c r="D288" s="6">
        <v>59869</v>
      </c>
      <c r="E288" s="4" t="s">
        <v>5</v>
      </c>
      <c r="F288" s="6">
        <v>19367</v>
      </c>
      <c r="G288" s="4" t="s">
        <v>5</v>
      </c>
    </row>
    <row r="289" spans="1:7">
      <c r="A289" s="2" t="s">
        <v>95</v>
      </c>
      <c r="B289" s="6">
        <v>64397</v>
      </c>
      <c r="C289" s="4" t="s">
        <v>5</v>
      </c>
      <c r="D289" s="6">
        <v>64397</v>
      </c>
      <c r="E289" s="4" t="s">
        <v>5</v>
      </c>
      <c r="F289" s="6">
        <v>61774</v>
      </c>
      <c r="G289" s="4" t="s">
        <v>5</v>
      </c>
    </row>
    <row r="290" spans="1:7">
      <c r="A290" s="2" t="s">
        <v>96</v>
      </c>
      <c r="B290" s="6">
        <v>8535262</v>
      </c>
      <c r="C290" s="4" t="s">
        <v>5</v>
      </c>
      <c r="D290" s="6">
        <v>8535262</v>
      </c>
      <c r="E290" s="4" t="s">
        <v>5</v>
      </c>
      <c r="F290" s="6">
        <v>11084995</v>
      </c>
      <c r="G290" s="4" t="s">
        <v>5</v>
      </c>
    </row>
    <row r="291" spans="1:7" ht="30">
      <c r="A291" s="2" t="s">
        <v>97</v>
      </c>
      <c r="B291" s="6">
        <v>6933357</v>
      </c>
      <c r="C291" s="4" t="s">
        <v>5</v>
      </c>
      <c r="D291" s="6">
        <v>6933357</v>
      </c>
      <c r="E291" s="4" t="s">
        <v>5</v>
      </c>
      <c r="F291" s="6">
        <v>7020190</v>
      </c>
      <c r="G291" s="4" t="s">
        <v>5</v>
      </c>
    </row>
    <row r="292" spans="1:7" ht="30">
      <c r="A292" s="2" t="s">
        <v>598</v>
      </c>
      <c r="B292" s="6">
        <v>7236</v>
      </c>
      <c r="C292" s="4" t="s">
        <v>5</v>
      </c>
      <c r="D292" s="6">
        <v>7236</v>
      </c>
      <c r="E292" s="4" t="s">
        <v>5</v>
      </c>
      <c r="F292" s="6">
        <v>64530</v>
      </c>
      <c r="G292" s="4" t="s">
        <v>5</v>
      </c>
    </row>
    <row r="293" spans="1:7">
      <c r="A293" s="2" t="s">
        <v>98</v>
      </c>
      <c r="B293" s="6">
        <v>250842</v>
      </c>
      <c r="C293" s="4" t="s">
        <v>5</v>
      </c>
      <c r="D293" s="6">
        <v>250842</v>
      </c>
      <c r="E293" s="4" t="s">
        <v>5</v>
      </c>
      <c r="F293" s="6">
        <v>96322</v>
      </c>
      <c r="G293" s="4" t="s">
        <v>5</v>
      </c>
    </row>
    <row r="294" spans="1:7">
      <c r="A294" s="2" t="s">
        <v>99</v>
      </c>
      <c r="B294" s="6">
        <v>244756</v>
      </c>
      <c r="C294" s="4" t="s">
        <v>5</v>
      </c>
      <c r="D294" s="6">
        <v>244756</v>
      </c>
      <c r="E294" s="4" t="s">
        <v>5</v>
      </c>
      <c r="F294" s="6">
        <v>247701</v>
      </c>
      <c r="G294" s="4" t="s">
        <v>5</v>
      </c>
    </row>
    <row r="295" spans="1:7">
      <c r="A295" s="2" t="s">
        <v>100</v>
      </c>
      <c r="B295" s="6">
        <v>41332</v>
      </c>
      <c r="C295" s="4" t="s">
        <v>5</v>
      </c>
      <c r="D295" s="6">
        <v>41332</v>
      </c>
      <c r="E295" s="4" t="s">
        <v>5</v>
      </c>
      <c r="F295" s="6">
        <v>52684</v>
      </c>
      <c r="G295" s="4" t="s">
        <v>5</v>
      </c>
    </row>
    <row r="296" spans="1:7">
      <c r="A296" s="2" t="s">
        <v>101</v>
      </c>
      <c r="B296" s="6">
        <v>692077</v>
      </c>
      <c r="C296" s="4" t="s">
        <v>5</v>
      </c>
      <c r="D296" s="6">
        <v>692077</v>
      </c>
      <c r="E296" s="4" t="s">
        <v>5</v>
      </c>
      <c r="F296" s="6">
        <v>685158</v>
      </c>
      <c r="G296" s="4" t="s">
        <v>5</v>
      </c>
    </row>
    <row r="297" spans="1:7">
      <c r="A297" s="2" t="s">
        <v>103</v>
      </c>
      <c r="B297" s="6">
        <v>16704862</v>
      </c>
      <c r="C297" s="4" t="s">
        <v>5</v>
      </c>
      <c r="D297" s="6">
        <v>16704862</v>
      </c>
      <c r="E297" s="4" t="s">
        <v>5</v>
      </c>
      <c r="F297" s="6">
        <v>19251580</v>
      </c>
      <c r="G297" s="4" t="s">
        <v>5</v>
      </c>
    </row>
    <row r="298" spans="1:7" ht="30">
      <c r="A298" s="2" t="s">
        <v>104</v>
      </c>
      <c r="B298" s="6">
        <v>641021</v>
      </c>
      <c r="C298" s="4" t="s">
        <v>5</v>
      </c>
      <c r="D298" s="6">
        <v>641021</v>
      </c>
      <c r="E298" s="4" t="s">
        <v>5</v>
      </c>
      <c r="F298" s="6">
        <v>523260</v>
      </c>
      <c r="G298" s="4" t="s">
        <v>5</v>
      </c>
    </row>
    <row r="299" spans="1:7">
      <c r="A299" s="2" t="s">
        <v>878</v>
      </c>
      <c r="B299" s="6">
        <v>12983351</v>
      </c>
      <c r="C299" s="4" t="s">
        <v>5</v>
      </c>
      <c r="D299" s="6">
        <v>12983351</v>
      </c>
      <c r="E299" s="4" t="s">
        <v>5</v>
      </c>
      <c r="F299" s="6">
        <v>173011</v>
      </c>
      <c r="G299" s="4" t="s">
        <v>5</v>
      </c>
    </row>
    <row r="300" spans="1:7">
      <c r="A300" s="2" t="s">
        <v>113</v>
      </c>
      <c r="B300" s="6">
        <v>242964</v>
      </c>
      <c r="C300" s="4" t="s">
        <v>5</v>
      </c>
      <c r="D300" s="6">
        <v>242964</v>
      </c>
      <c r="E300" s="4" t="s">
        <v>5</v>
      </c>
      <c r="F300" s="6">
        <v>264754</v>
      </c>
      <c r="G300" s="4" t="s">
        <v>5</v>
      </c>
    </row>
    <row r="301" spans="1:7">
      <c r="A301" s="2" t="s">
        <v>114</v>
      </c>
      <c r="B301" s="6">
        <v>13226315</v>
      </c>
      <c r="C301" s="4" t="s">
        <v>5</v>
      </c>
      <c r="D301" s="6">
        <v>13226315</v>
      </c>
      <c r="E301" s="4" t="s">
        <v>5</v>
      </c>
      <c r="F301" s="6">
        <v>437765</v>
      </c>
      <c r="G301" s="4" t="s">
        <v>5</v>
      </c>
    </row>
    <row r="302" spans="1:7">
      <c r="A302" s="2" t="s">
        <v>115</v>
      </c>
      <c r="B302" s="6">
        <v>30572198</v>
      </c>
      <c r="C302" s="4" t="s">
        <v>5</v>
      </c>
      <c r="D302" s="6">
        <v>30572198</v>
      </c>
      <c r="E302" s="4" t="s">
        <v>5</v>
      </c>
      <c r="F302" s="6">
        <v>20212605</v>
      </c>
      <c r="G302" s="4" t="s">
        <v>5</v>
      </c>
    </row>
    <row r="303" spans="1:7" ht="30">
      <c r="A303" s="3" t="s">
        <v>61</v>
      </c>
      <c r="B303" s="4" t="s">
        <v>5</v>
      </c>
      <c r="C303" s="4" t="s">
        <v>5</v>
      </c>
      <c r="D303" s="4" t="s">
        <v>5</v>
      </c>
      <c r="E303" s="4" t="s">
        <v>5</v>
      </c>
      <c r="F303" s="4" t="s">
        <v>5</v>
      </c>
      <c r="G303" s="4" t="s">
        <v>5</v>
      </c>
    </row>
    <row r="304" spans="1:7">
      <c r="A304" s="2" t="s">
        <v>55</v>
      </c>
      <c r="B304" s="4" t="s">
        <v>5</v>
      </c>
      <c r="C304" s="4" t="s">
        <v>5</v>
      </c>
      <c r="D304" s="6">
        <v>824005</v>
      </c>
      <c r="E304" s="6">
        <v>995862</v>
      </c>
      <c r="F304" s="4" t="s">
        <v>5</v>
      </c>
      <c r="G304" s="4" t="s">
        <v>5</v>
      </c>
    </row>
    <row r="305" spans="1:7" ht="45">
      <c r="A305" s="2" t="s">
        <v>62</v>
      </c>
      <c r="B305" s="4" t="s">
        <v>5</v>
      </c>
      <c r="C305" s="4" t="s">
        <v>5</v>
      </c>
      <c r="D305" s="6">
        <v>1479</v>
      </c>
      <c r="E305" s="6">
        <v>9806</v>
      </c>
      <c r="F305" s="4" t="s">
        <v>5</v>
      </c>
      <c r="G305" s="4" t="s">
        <v>5</v>
      </c>
    </row>
    <row r="306" spans="1:7" ht="60">
      <c r="A306" s="2" t="s">
        <v>63</v>
      </c>
      <c r="B306" s="4" t="s">
        <v>5</v>
      </c>
      <c r="C306" s="4" t="s">
        <v>5</v>
      </c>
      <c r="D306" s="4">
        <v>166</v>
      </c>
      <c r="E306" s="4">
        <v>10</v>
      </c>
      <c r="F306" s="4" t="s">
        <v>5</v>
      </c>
      <c r="G306" s="4" t="s">
        <v>5</v>
      </c>
    </row>
    <row r="307" spans="1:7" ht="45">
      <c r="A307" s="2" t="s">
        <v>64</v>
      </c>
      <c r="B307" s="4" t="s">
        <v>5</v>
      </c>
      <c r="C307" s="4" t="s">
        <v>5</v>
      </c>
      <c r="D307" s="6">
        <v>-37229</v>
      </c>
      <c r="E307" s="6">
        <v>49371</v>
      </c>
      <c r="F307" s="4" t="s">
        <v>5</v>
      </c>
      <c r="G307" s="4" t="s">
        <v>5</v>
      </c>
    </row>
    <row r="308" spans="1:7">
      <c r="A308" s="2" t="s">
        <v>65</v>
      </c>
      <c r="B308" s="4" t="s">
        <v>5</v>
      </c>
      <c r="C308" s="4" t="s">
        <v>5</v>
      </c>
      <c r="D308" s="4">
        <v>-26</v>
      </c>
      <c r="E308" s="6">
        <v>-22242</v>
      </c>
      <c r="F308" s="4" t="s">
        <v>5</v>
      </c>
      <c r="G308" s="4" t="s">
        <v>5</v>
      </c>
    </row>
    <row r="309" spans="1:7" ht="30">
      <c r="A309" s="2" t="s">
        <v>66</v>
      </c>
      <c r="B309" s="4" t="s">
        <v>5</v>
      </c>
      <c r="C309" s="4" t="s">
        <v>5</v>
      </c>
      <c r="D309" s="6">
        <v>-35610</v>
      </c>
      <c r="E309" s="6">
        <v>36945</v>
      </c>
      <c r="F309" s="4" t="s">
        <v>5</v>
      </c>
      <c r="G309" s="4" t="s">
        <v>5</v>
      </c>
    </row>
    <row r="310" spans="1:7">
      <c r="A310" s="2" t="s">
        <v>67</v>
      </c>
      <c r="B310" s="4" t="s">
        <v>5</v>
      </c>
      <c r="C310" s="4" t="s">
        <v>5</v>
      </c>
      <c r="D310" s="6">
        <v>788395</v>
      </c>
      <c r="E310" s="6">
        <v>1032807</v>
      </c>
      <c r="F310" s="4" t="s">
        <v>5</v>
      </c>
      <c r="G310" s="4" t="s">
        <v>5</v>
      </c>
    </row>
    <row r="311" spans="1:7" ht="30">
      <c r="A311" s="2" t="s">
        <v>69</v>
      </c>
      <c r="B311" s="4" t="s">
        <v>5</v>
      </c>
      <c r="C311" s="4" t="s">
        <v>5</v>
      </c>
      <c r="D311" s="6">
        <v>788395</v>
      </c>
      <c r="E311" s="6">
        <v>1032807</v>
      </c>
      <c r="F311" s="4" t="s">
        <v>5</v>
      </c>
      <c r="G311" s="4" t="s">
        <v>5</v>
      </c>
    </row>
    <row r="312" spans="1:7">
      <c r="A312" s="2" t="s">
        <v>887</v>
      </c>
      <c r="B312" s="4" t="s">
        <v>5</v>
      </c>
      <c r="C312" s="4" t="s">
        <v>5</v>
      </c>
      <c r="D312" s="4" t="s">
        <v>5</v>
      </c>
      <c r="E312" s="4" t="s">
        <v>5</v>
      </c>
      <c r="F312" s="4" t="s">
        <v>5</v>
      </c>
      <c r="G312" s="4" t="s">
        <v>5</v>
      </c>
    </row>
    <row r="313" spans="1:7">
      <c r="A313" s="3" t="s">
        <v>877</v>
      </c>
      <c r="B313" s="4" t="s">
        <v>5</v>
      </c>
      <c r="C313" s="4" t="s">
        <v>5</v>
      </c>
      <c r="D313" s="4" t="s">
        <v>5</v>
      </c>
      <c r="E313" s="4" t="s">
        <v>5</v>
      </c>
      <c r="F313" s="4" t="s">
        <v>5</v>
      </c>
      <c r="G313" s="4" t="s">
        <v>5</v>
      </c>
    </row>
    <row r="314" spans="1:7">
      <c r="A314" s="2" t="s">
        <v>37</v>
      </c>
      <c r="B314" s="4" t="s">
        <v>5</v>
      </c>
      <c r="C314" s="4" t="s">
        <v>5</v>
      </c>
      <c r="D314" s="6">
        <v>-2429494</v>
      </c>
      <c r="E314" s="6">
        <v>-2138427</v>
      </c>
      <c r="F314" s="4" t="s">
        <v>5</v>
      </c>
      <c r="G314" s="4" t="s">
        <v>5</v>
      </c>
    </row>
    <row r="315" spans="1:7">
      <c r="A315" s="2" t="s">
        <v>41</v>
      </c>
      <c r="B315" s="4" t="s">
        <v>5</v>
      </c>
      <c r="C315" s="4" t="s">
        <v>5</v>
      </c>
      <c r="D315" s="6">
        <v>-2403587</v>
      </c>
      <c r="E315" s="6">
        <v>-2118678</v>
      </c>
      <c r="F315" s="4" t="s">
        <v>5</v>
      </c>
      <c r="G315" s="4" t="s">
        <v>5</v>
      </c>
    </row>
    <row r="316" spans="1:7">
      <c r="A316" s="2" t="s">
        <v>42</v>
      </c>
      <c r="B316" s="4" t="s">
        <v>5</v>
      </c>
      <c r="C316" s="4" t="s">
        <v>5</v>
      </c>
      <c r="D316" s="6">
        <v>-25907</v>
      </c>
      <c r="E316" s="6">
        <v>-19749</v>
      </c>
      <c r="F316" s="4" t="s">
        <v>5</v>
      </c>
      <c r="G316" s="4" t="s">
        <v>5</v>
      </c>
    </row>
    <row r="317" spans="1:7">
      <c r="A317" s="2" t="s">
        <v>44</v>
      </c>
      <c r="B317" s="4" t="s">
        <v>5</v>
      </c>
      <c r="C317" s="4" t="s">
        <v>5</v>
      </c>
      <c r="D317" s="6">
        <v>21439</v>
      </c>
      <c r="E317" s="6">
        <v>36213</v>
      </c>
      <c r="F317" s="4" t="s">
        <v>5</v>
      </c>
      <c r="G317" s="4" t="s">
        <v>5</v>
      </c>
    </row>
    <row r="318" spans="1:7">
      <c r="A318" s="2" t="s">
        <v>48</v>
      </c>
      <c r="B318" s="4" t="s">
        <v>5</v>
      </c>
      <c r="C318" s="4" t="s">
        <v>5</v>
      </c>
      <c r="D318" s="6">
        <v>-47178</v>
      </c>
      <c r="E318" s="6">
        <v>-55962</v>
      </c>
      <c r="F318" s="4" t="s">
        <v>5</v>
      </c>
      <c r="G318" s="4" t="s">
        <v>5</v>
      </c>
    </row>
    <row r="319" spans="1:7">
      <c r="A319" s="3" t="s">
        <v>49</v>
      </c>
      <c r="B319" s="4" t="s">
        <v>5</v>
      </c>
      <c r="C319" s="4" t="s">
        <v>5</v>
      </c>
      <c r="D319" s="4" t="s">
        <v>5</v>
      </c>
      <c r="E319" s="4" t="s">
        <v>5</v>
      </c>
      <c r="F319" s="4" t="s">
        <v>5</v>
      </c>
      <c r="G319" s="4" t="s">
        <v>5</v>
      </c>
    </row>
    <row r="320" spans="1:7">
      <c r="A320" s="2" t="s">
        <v>574</v>
      </c>
      <c r="B320" s="4" t="s">
        <v>5</v>
      </c>
      <c r="C320" s="4" t="s">
        <v>5</v>
      </c>
      <c r="D320" s="4">
        <v>0</v>
      </c>
      <c r="E320" s="4">
        <v>-850</v>
      </c>
      <c r="F320" s="4" t="s">
        <v>5</v>
      </c>
      <c r="G320" s="4" t="s">
        <v>5</v>
      </c>
    </row>
    <row r="321" spans="1:7">
      <c r="A321" s="2" t="s">
        <v>575</v>
      </c>
      <c r="B321" s="4" t="s">
        <v>5</v>
      </c>
      <c r="C321" s="4" t="s">
        <v>5</v>
      </c>
      <c r="D321" s="6">
        <v>1356996</v>
      </c>
      <c r="E321" s="6">
        <v>1698538</v>
      </c>
      <c r="F321" s="4" t="s">
        <v>5</v>
      </c>
      <c r="G321" s="4" t="s">
        <v>5</v>
      </c>
    </row>
    <row r="322" spans="1:7">
      <c r="A322" s="2" t="s">
        <v>53</v>
      </c>
      <c r="B322" s="4" t="s">
        <v>5</v>
      </c>
      <c r="C322" s="4" t="s">
        <v>5</v>
      </c>
      <c r="D322" s="6">
        <v>-1404174</v>
      </c>
      <c r="E322" s="6">
        <v>-1753650</v>
      </c>
      <c r="F322" s="4" t="s">
        <v>5</v>
      </c>
      <c r="G322" s="4" t="s">
        <v>5</v>
      </c>
    </row>
    <row r="323" spans="1:7">
      <c r="A323" s="2" t="s">
        <v>54</v>
      </c>
      <c r="B323" s="4" t="s">
        <v>5</v>
      </c>
      <c r="C323" s="4" t="s">
        <v>5</v>
      </c>
      <c r="D323" s="6">
        <v>-116532</v>
      </c>
      <c r="E323" s="6">
        <v>-190535</v>
      </c>
      <c r="F323" s="4" t="s">
        <v>5</v>
      </c>
      <c r="G323" s="4" t="s">
        <v>5</v>
      </c>
    </row>
    <row r="324" spans="1:7">
      <c r="A324" s="2" t="s">
        <v>55</v>
      </c>
      <c r="B324" s="4" t="s">
        <v>5</v>
      </c>
      <c r="C324" s="4" t="s">
        <v>5</v>
      </c>
      <c r="D324" s="6">
        <v>-1287642</v>
      </c>
      <c r="E324" s="6">
        <v>-1563115</v>
      </c>
      <c r="F324" s="4" t="s">
        <v>5</v>
      </c>
      <c r="G324" s="4" t="s">
        <v>5</v>
      </c>
    </row>
    <row r="325" spans="1:7" ht="45">
      <c r="A325" s="2" t="s">
        <v>64</v>
      </c>
      <c r="B325" s="4" t="s">
        <v>5</v>
      </c>
      <c r="C325" s="4" t="s">
        <v>5</v>
      </c>
      <c r="D325" s="6">
        <v>5802</v>
      </c>
      <c r="E325" s="6">
        <v>-2180</v>
      </c>
      <c r="F325" s="4" t="s">
        <v>5</v>
      </c>
      <c r="G325" s="4" t="s">
        <v>5</v>
      </c>
    </row>
    <row r="326" spans="1:7" ht="30">
      <c r="A326" s="2" t="s">
        <v>56</v>
      </c>
      <c r="B326" s="4" t="s">
        <v>5</v>
      </c>
      <c r="C326" s="4" t="s">
        <v>5</v>
      </c>
      <c r="D326" s="6">
        <v>102490</v>
      </c>
      <c r="E326" s="6">
        <v>95942</v>
      </c>
      <c r="F326" s="4" t="s">
        <v>5</v>
      </c>
      <c r="G326" s="4" t="s">
        <v>5</v>
      </c>
    </row>
    <row r="327" spans="1:7">
      <c r="A327" s="2" t="s">
        <v>764</v>
      </c>
      <c r="B327" s="4" t="s">
        <v>5</v>
      </c>
      <c r="C327" s="4" t="s">
        <v>5</v>
      </c>
      <c r="D327" s="6">
        <v>-1390132</v>
      </c>
      <c r="E327" s="6">
        <v>-1659057</v>
      </c>
      <c r="F327" s="4" t="s">
        <v>5</v>
      </c>
      <c r="G327" s="4" t="s">
        <v>5</v>
      </c>
    </row>
    <row r="328" spans="1:7">
      <c r="A328" s="3" t="s">
        <v>72</v>
      </c>
      <c r="B328" s="4" t="s">
        <v>5</v>
      </c>
      <c r="C328" s="4" t="s">
        <v>5</v>
      </c>
      <c r="D328" s="4" t="s">
        <v>5</v>
      </c>
      <c r="E328" s="4" t="s">
        <v>5</v>
      </c>
      <c r="F328" s="4" t="s">
        <v>5</v>
      </c>
      <c r="G328" s="4" t="s">
        <v>5</v>
      </c>
    </row>
    <row r="329" spans="1:7">
      <c r="A329" s="2" t="s">
        <v>73</v>
      </c>
      <c r="B329" s="4">
        <v>0</v>
      </c>
      <c r="C329" s="4" t="s">
        <v>5</v>
      </c>
      <c r="D329" s="4">
        <v>0</v>
      </c>
      <c r="E329" s="4" t="s">
        <v>5</v>
      </c>
      <c r="F329" s="4" t="s">
        <v>5</v>
      </c>
      <c r="G329" s="4">
        <v>0</v>
      </c>
    </row>
    <row r="330" spans="1:7" ht="30">
      <c r="A330" s="2" t="s">
        <v>75</v>
      </c>
      <c r="B330" s="6">
        <v>-10471655</v>
      </c>
      <c r="C330" s="4" t="s">
        <v>5</v>
      </c>
      <c r="D330" s="6">
        <v>-10471655</v>
      </c>
      <c r="E330" s="4" t="s">
        <v>5</v>
      </c>
      <c r="F330" s="6">
        <v>-12800007</v>
      </c>
      <c r="G330" s="4" t="s">
        <v>5</v>
      </c>
    </row>
    <row r="331" spans="1:7">
      <c r="A331" s="2" t="s">
        <v>76</v>
      </c>
      <c r="B331" s="6">
        <v>-140437</v>
      </c>
      <c r="C331" s="4" t="s">
        <v>5</v>
      </c>
      <c r="D331" s="6">
        <v>-140437</v>
      </c>
      <c r="E331" s="4" t="s">
        <v>5</v>
      </c>
      <c r="F331" s="6">
        <v>-119843</v>
      </c>
      <c r="G331" s="4" t="s">
        <v>5</v>
      </c>
    </row>
    <row r="332" spans="1:7" ht="30">
      <c r="A332" s="2" t="s">
        <v>77</v>
      </c>
      <c r="B332" s="4">
        <v>820</v>
      </c>
      <c r="C332" s="4" t="s">
        <v>5</v>
      </c>
      <c r="D332" s="4">
        <v>820</v>
      </c>
      <c r="E332" s="4" t="s">
        <v>5</v>
      </c>
      <c r="F332" s="4">
        <v>727</v>
      </c>
      <c r="G332" s="4" t="s">
        <v>5</v>
      </c>
    </row>
    <row r="333" spans="1:7">
      <c r="A333" s="2" t="s">
        <v>78</v>
      </c>
      <c r="B333" s="6">
        <v>2368</v>
      </c>
      <c r="C333" s="4" t="s">
        <v>5</v>
      </c>
      <c r="D333" s="6">
        <v>2368</v>
      </c>
      <c r="E333" s="4" t="s">
        <v>5</v>
      </c>
      <c r="F333" s="6">
        <v>-3667</v>
      </c>
      <c r="G333" s="4" t="s">
        <v>5</v>
      </c>
    </row>
    <row r="334" spans="1:7">
      <c r="A334" s="2" t="s">
        <v>79</v>
      </c>
      <c r="B334" s="6">
        <v>-10608701</v>
      </c>
      <c r="C334" s="4" t="s">
        <v>5</v>
      </c>
      <c r="D334" s="6">
        <v>-10608701</v>
      </c>
      <c r="E334" s="4" t="s">
        <v>5</v>
      </c>
      <c r="F334" s="6">
        <v>-12921787</v>
      </c>
      <c r="G334" s="4" t="s">
        <v>5</v>
      </c>
    </row>
    <row r="335" spans="1:7">
      <c r="A335" s="2" t="s">
        <v>80</v>
      </c>
      <c r="B335" s="6">
        <v>-123657</v>
      </c>
      <c r="C335" s="4" t="s">
        <v>5</v>
      </c>
      <c r="D335" s="6">
        <v>-123657</v>
      </c>
      <c r="E335" s="4" t="s">
        <v>5</v>
      </c>
      <c r="F335" s="6">
        <v>-122881</v>
      </c>
      <c r="G335" s="4" t="s">
        <v>5</v>
      </c>
    </row>
    <row r="336" spans="1:7">
      <c r="A336" s="2" t="s">
        <v>83</v>
      </c>
      <c r="B336" s="6">
        <v>-65269</v>
      </c>
      <c r="C336" s="4" t="s">
        <v>5</v>
      </c>
      <c r="D336" s="6">
        <v>-65269</v>
      </c>
      <c r="E336" s="4" t="s">
        <v>5</v>
      </c>
      <c r="F336" s="6">
        <v>-58933</v>
      </c>
      <c r="G336" s="4" t="s">
        <v>5</v>
      </c>
    </row>
    <row r="337" spans="1:7">
      <c r="A337" s="2" t="s">
        <v>85</v>
      </c>
      <c r="B337" s="6">
        <v>-29507199</v>
      </c>
      <c r="C337" s="4" t="s">
        <v>5</v>
      </c>
      <c r="D337" s="6">
        <v>-29507199</v>
      </c>
      <c r="E337" s="4" t="s">
        <v>5</v>
      </c>
      <c r="F337" s="6">
        <v>-19348645</v>
      </c>
      <c r="G337" s="4" t="s">
        <v>5</v>
      </c>
    </row>
    <row r="338" spans="1:7">
      <c r="A338" s="2" t="s">
        <v>86</v>
      </c>
      <c r="B338" s="6">
        <v>-40304898</v>
      </c>
      <c r="C338" s="4" t="s">
        <v>5</v>
      </c>
      <c r="D338" s="6">
        <v>-40304898</v>
      </c>
      <c r="E338" s="4" t="s">
        <v>5</v>
      </c>
      <c r="F338" s="6">
        <v>-32452302</v>
      </c>
      <c r="G338" s="4" t="s">
        <v>5</v>
      </c>
    </row>
    <row r="339" spans="1:7">
      <c r="A339" s="3" t="s">
        <v>87</v>
      </c>
      <c r="B339" s="4" t="s">
        <v>5</v>
      </c>
      <c r="C339" s="4" t="s">
        <v>5</v>
      </c>
      <c r="D339" s="4" t="s">
        <v>5</v>
      </c>
      <c r="E339" s="4" t="s">
        <v>5</v>
      </c>
      <c r="F339" s="4" t="s">
        <v>5</v>
      </c>
      <c r="G339" s="4" t="s">
        <v>5</v>
      </c>
    </row>
    <row r="340" spans="1:7">
      <c r="A340" s="2" t="s">
        <v>89</v>
      </c>
      <c r="B340" s="6">
        <v>-10535768</v>
      </c>
      <c r="C340" s="4" t="s">
        <v>5</v>
      </c>
      <c r="D340" s="6">
        <v>-10535768</v>
      </c>
      <c r="E340" s="4" t="s">
        <v>5</v>
      </c>
      <c r="F340" s="6">
        <v>-12864472</v>
      </c>
      <c r="G340" s="4" t="s">
        <v>5</v>
      </c>
    </row>
    <row r="341" spans="1:7" ht="30">
      <c r="A341" s="2" t="s">
        <v>90</v>
      </c>
      <c r="B341" s="6">
        <v>8534</v>
      </c>
      <c r="C341" s="4" t="s">
        <v>5</v>
      </c>
      <c r="D341" s="6">
        <v>8534</v>
      </c>
      <c r="E341" s="4" t="s">
        <v>5</v>
      </c>
      <c r="F341" s="6">
        <v>12288</v>
      </c>
      <c r="G341" s="4" t="s">
        <v>5</v>
      </c>
    </row>
    <row r="342" spans="1:7" ht="30">
      <c r="A342" s="2" t="s">
        <v>741</v>
      </c>
      <c r="B342" s="4">
        <v>0</v>
      </c>
      <c r="C342" s="4" t="s">
        <v>5</v>
      </c>
      <c r="D342" s="4">
        <v>0</v>
      </c>
      <c r="E342" s="4" t="s">
        <v>5</v>
      </c>
      <c r="F342" s="4">
        <v>0</v>
      </c>
      <c r="G342" s="4" t="s">
        <v>5</v>
      </c>
    </row>
    <row r="343" spans="1:7">
      <c r="A343" s="2" t="s">
        <v>94</v>
      </c>
      <c r="B343" s="6">
        <v>8176</v>
      </c>
      <c r="C343" s="4" t="s">
        <v>5</v>
      </c>
      <c r="D343" s="6">
        <v>8176</v>
      </c>
      <c r="E343" s="4" t="s">
        <v>5</v>
      </c>
      <c r="F343" s="4" t="s">
        <v>5</v>
      </c>
      <c r="G343" s="4" t="s">
        <v>5</v>
      </c>
    </row>
    <row r="344" spans="1:7">
      <c r="A344" s="2" t="s">
        <v>95</v>
      </c>
      <c r="B344" s="6">
        <v>-41330</v>
      </c>
      <c r="C344" s="4" t="s">
        <v>5</v>
      </c>
      <c r="D344" s="6">
        <v>-41330</v>
      </c>
      <c r="E344" s="4" t="s">
        <v>5</v>
      </c>
      <c r="F344" s="6">
        <v>-41219</v>
      </c>
      <c r="G344" s="4" t="s">
        <v>5</v>
      </c>
    </row>
    <row r="345" spans="1:7">
      <c r="A345" s="2" t="s">
        <v>96</v>
      </c>
      <c r="B345" s="6">
        <v>-10560388</v>
      </c>
      <c r="C345" s="4" t="s">
        <v>5</v>
      </c>
      <c r="D345" s="6">
        <v>-10560388</v>
      </c>
      <c r="E345" s="4" t="s">
        <v>5</v>
      </c>
      <c r="F345" s="6">
        <v>-12893403</v>
      </c>
      <c r="G345" s="4" t="s">
        <v>5</v>
      </c>
    </row>
    <row r="346" spans="1:7" ht="30">
      <c r="A346" s="2" t="s">
        <v>97</v>
      </c>
      <c r="B346" s="6">
        <v>-3078776</v>
      </c>
      <c r="C346" s="4" t="s">
        <v>5</v>
      </c>
      <c r="D346" s="6">
        <v>-3078776</v>
      </c>
      <c r="E346" s="4" t="s">
        <v>5</v>
      </c>
      <c r="F346" s="6">
        <v>-3251236</v>
      </c>
      <c r="G346" s="4" t="s">
        <v>5</v>
      </c>
    </row>
    <row r="347" spans="1:7" ht="30">
      <c r="A347" s="2" t="s">
        <v>598</v>
      </c>
      <c r="B347" s="6">
        <v>-5354628</v>
      </c>
      <c r="C347" s="4" t="s">
        <v>5</v>
      </c>
      <c r="D347" s="6">
        <v>-5354628</v>
      </c>
      <c r="E347" s="4" t="s">
        <v>5</v>
      </c>
      <c r="F347" s="6">
        <v>-5898020</v>
      </c>
      <c r="G347" s="4" t="s">
        <v>5</v>
      </c>
    </row>
    <row r="348" spans="1:7">
      <c r="A348" s="2" t="s">
        <v>98</v>
      </c>
      <c r="B348" s="6">
        <v>31684</v>
      </c>
      <c r="C348" s="4" t="s">
        <v>5</v>
      </c>
      <c r="D348" s="6">
        <v>31684</v>
      </c>
      <c r="E348" s="4" t="s">
        <v>5</v>
      </c>
      <c r="F348" s="6">
        <v>33923</v>
      </c>
      <c r="G348" s="4" t="s">
        <v>5</v>
      </c>
    </row>
    <row r="349" spans="1:7">
      <c r="A349" s="2" t="s">
        <v>100</v>
      </c>
      <c r="B349" s="6">
        <v>120990</v>
      </c>
      <c r="C349" s="4" t="s">
        <v>5</v>
      </c>
      <c r="D349" s="6">
        <v>120990</v>
      </c>
      <c r="E349" s="4" t="s">
        <v>5</v>
      </c>
      <c r="F349" s="6">
        <v>146581</v>
      </c>
      <c r="G349" s="4" t="s">
        <v>5</v>
      </c>
    </row>
    <row r="350" spans="1:7">
      <c r="A350" s="2" t="s">
        <v>101</v>
      </c>
      <c r="B350" s="6">
        <v>-29450</v>
      </c>
      <c r="C350" s="4" t="s">
        <v>5</v>
      </c>
      <c r="D350" s="6">
        <v>-29450</v>
      </c>
      <c r="E350" s="4" t="s">
        <v>5</v>
      </c>
      <c r="F350" s="6">
        <v>-21157</v>
      </c>
      <c r="G350" s="4" t="s">
        <v>5</v>
      </c>
    </row>
    <row r="351" spans="1:7">
      <c r="A351" s="2" t="s">
        <v>103</v>
      </c>
      <c r="B351" s="6">
        <v>-18870568</v>
      </c>
      <c r="C351" s="4" t="s">
        <v>5</v>
      </c>
      <c r="D351" s="6">
        <v>-18870568</v>
      </c>
      <c r="E351" s="4" t="s">
        <v>5</v>
      </c>
      <c r="F351" s="6">
        <v>-21883312</v>
      </c>
      <c r="G351" s="4" t="s">
        <v>5</v>
      </c>
    </row>
    <row r="352" spans="1:7">
      <c r="A352" s="2" t="s">
        <v>878</v>
      </c>
      <c r="B352" s="6">
        <v>-21434330</v>
      </c>
      <c r="C352" s="4" t="s">
        <v>5</v>
      </c>
      <c r="D352" s="6">
        <v>-21434330</v>
      </c>
      <c r="E352" s="4" t="s">
        <v>5</v>
      </c>
      <c r="F352" s="6">
        <v>-10568990</v>
      </c>
      <c r="G352" s="4" t="s">
        <v>5</v>
      </c>
    </row>
    <row r="353" spans="1:7">
      <c r="A353" s="2" t="s">
        <v>114</v>
      </c>
      <c r="B353" s="6">
        <v>-21434330</v>
      </c>
      <c r="C353" s="4" t="s">
        <v>5</v>
      </c>
      <c r="D353" s="6">
        <v>-21434330</v>
      </c>
      <c r="E353" s="4" t="s">
        <v>5</v>
      </c>
      <c r="F353" s="6">
        <v>-10568990</v>
      </c>
      <c r="G353" s="4" t="s">
        <v>5</v>
      </c>
    </row>
    <row r="354" spans="1:7">
      <c r="A354" s="2" t="s">
        <v>115</v>
      </c>
      <c r="B354" s="6">
        <v>-40304898</v>
      </c>
      <c r="C354" s="4" t="s">
        <v>5</v>
      </c>
      <c r="D354" s="6">
        <v>-40304898</v>
      </c>
      <c r="E354" s="4" t="s">
        <v>5</v>
      </c>
      <c r="F354" s="6">
        <v>-32452302</v>
      </c>
      <c r="G354" s="4" t="s">
        <v>5</v>
      </c>
    </row>
    <row r="355" spans="1:7" ht="30">
      <c r="A355" s="3" t="s">
        <v>61</v>
      </c>
      <c r="B355" s="4" t="s">
        <v>5</v>
      </c>
      <c r="C355" s="4" t="s">
        <v>5</v>
      </c>
      <c r="D355" s="4" t="s">
        <v>5</v>
      </c>
      <c r="E355" s="4" t="s">
        <v>5</v>
      </c>
      <c r="F355" s="4" t="s">
        <v>5</v>
      </c>
      <c r="G355" s="4" t="s">
        <v>5</v>
      </c>
    </row>
    <row r="356" spans="1:7">
      <c r="A356" s="2" t="s">
        <v>55</v>
      </c>
      <c r="B356" s="4" t="s">
        <v>5</v>
      </c>
      <c r="C356" s="4" t="s">
        <v>5</v>
      </c>
      <c r="D356" s="6">
        <v>-1287642</v>
      </c>
      <c r="E356" s="6">
        <v>-1563115</v>
      </c>
      <c r="F356" s="4" t="s">
        <v>5</v>
      </c>
      <c r="G356" s="4" t="s">
        <v>5</v>
      </c>
    </row>
    <row r="357" spans="1:7" ht="45">
      <c r="A357" s="2" t="s">
        <v>64</v>
      </c>
      <c r="B357" s="4" t="s">
        <v>5</v>
      </c>
      <c r="C357" s="4" t="s">
        <v>5</v>
      </c>
      <c r="D357" s="6">
        <v>5802</v>
      </c>
      <c r="E357" s="6">
        <v>-2180</v>
      </c>
      <c r="F357" s="4" t="s">
        <v>5</v>
      </c>
      <c r="G357" s="4" t="s">
        <v>5</v>
      </c>
    </row>
    <row r="358" spans="1:7" ht="30">
      <c r="A358" s="2" t="s">
        <v>66</v>
      </c>
      <c r="B358" s="4" t="s">
        <v>5</v>
      </c>
      <c r="C358" s="4" t="s">
        <v>5</v>
      </c>
      <c r="D358" s="6">
        <v>5802</v>
      </c>
      <c r="E358" s="6">
        <v>-2180</v>
      </c>
      <c r="F358" s="4" t="s">
        <v>5</v>
      </c>
      <c r="G358" s="4" t="s">
        <v>5</v>
      </c>
    </row>
    <row r="359" spans="1:7">
      <c r="A359" s="2" t="s">
        <v>67</v>
      </c>
      <c r="B359" s="4" t="s">
        <v>5</v>
      </c>
      <c r="C359" s="4" t="s">
        <v>5</v>
      </c>
      <c r="D359" s="6">
        <v>-1281840</v>
      </c>
      <c r="E359" s="6">
        <v>-1565295</v>
      </c>
      <c r="F359" s="4" t="s">
        <v>5</v>
      </c>
      <c r="G359" s="4" t="s">
        <v>5</v>
      </c>
    </row>
    <row r="360" spans="1:7" ht="30">
      <c r="A360" s="2" t="s">
        <v>879</v>
      </c>
      <c r="B360" s="4" t="s">
        <v>5</v>
      </c>
      <c r="C360" s="4" t="s">
        <v>5</v>
      </c>
      <c r="D360" s="6">
        <v>-100936</v>
      </c>
      <c r="E360" s="6">
        <v>-97183</v>
      </c>
      <c r="F360" s="4" t="s">
        <v>5</v>
      </c>
      <c r="G360" s="4" t="s">
        <v>5</v>
      </c>
    </row>
    <row r="361" spans="1:7" ht="30">
      <c r="A361" s="2" t="s">
        <v>69</v>
      </c>
      <c r="B361" s="4" t="s">
        <v>5</v>
      </c>
      <c r="C361" s="4" t="s">
        <v>5</v>
      </c>
      <c r="D361" s="7">
        <v>-1382776</v>
      </c>
      <c r="E361" s="7">
        <v>-1662478</v>
      </c>
      <c r="F361" s="4" t="s">
        <v>5</v>
      </c>
      <c r="G361"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88</v>
      </c>
      <c r="B1" s="9" t="s">
        <v>2</v>
      </c>
      <c r="C1" s="9"/>
    </row>
    <row r="2" spans="1:3" ht="30">
      <c r="A2" s="1" t="s">
        <v>60</v>
      </c>
      <c r="B2" s="1" t="s">
        <v>3</v>
      </c>
      <c r="C2" s="1" t="s">
        <v>31</v>
      </c>
    </row>
    <row r="3" spans="1:3">
      <c r="A3" s="3" t="s">
        <v>539</v>
      </c>
      <c r="B3" s="4" t="s">
        <v>5</v>
      </c>
      <c r="C3" s="4" t="s">
        <v>5</v>
      </c>
    </row>
    <row r="4" spans="1:3">
      <c r="A4" s="2" t="s">
        <v>540</v>
      </c>
      <c r="B4" s="7">
        <v>337143</v>
      </c>
      <c r="C4" s="7">
        <v>316734</v>
      </c>
    </row>
    <row r="5" spans="1:3" ht="30">
      <c r="A5" s="2" t="s">
        <v>889</v>
      </c>
      <c r="B5" s="6">
        <v>373217</v>
      </c>
      <c r="C5" s="6">
        <v>414657</v>
      </c>
    </row>
    <row r="6" spans="1:3" ht="30">
      <c r="A6" s="2" t="s">
        <v>542</v>
      </c>
      <c r="B6" s="6">
        <v>6297</v>
      </c>
      <c r="C6" s="6">
        <v>17588</v>
      </c>
    </row>
    <row r="7" spans="1:3" ht="30">
      <c r="A7" s="3" t="s">
        <v>890</v>
      </c>
      <c r="B7" s="4" t="s">
        <v>5</v>
      </c>
      <c r="C7" s="4" t="s">
        <v>5</v>
      </c>
    </row>
    <row r="8" spans="1:3">
      <c r="A8" s="2" t="s">
        <v>545</v>
      </c>
      <c r="B8" s="6">
        <v>-158447</v>
      </c>
      <c r="C8" s="6">
        <v>-2434645</v>
      </c>
    </row>
    <row r="9" spans="1:3">
      <c r="A9" s="2" t="s">
        <v>546</v>
      </c>
      <c r="B9" s="6">
        <v>19923</v>
      </c>
      <c r="C9" s="6">
        <v>282789</v>
      </c>
    </row>
    <row r="10" spans="1:3">
      <c r="A10" s="2" t="s">
        <v>548</v>
      </c>
      <c r="B10" s="6">
        <v>4558</v>
      </c>
      <c r="C10" s="6">
        <v>105863</v>
      </c>
    </row>
    <row r="11" spans="1:3" ht="30">
      <c r="A11" s="2" t="s">
        <v>891</v>
      </c>
      <c r="B11" s="6">
        <v>8403</v>
      </c>
      <c r="C11" s="6">
        <v>4720</v>
      </c>
    </row>
    <row r="12" spans="1:3" ht="30">
      <c r="A12" s="2" t="s">
        <v>892</v>
      </c>
      <c r="B12" s="6">
        <v>16317</v>
      </c>
      <c r="C12" s="6">
        <v>86729</v>
      </c>
    </row>
    <row r="13" spans="1:3">
      <c r="A13" s="2" t="s">
        <v>670</v>
      </c>
      <c r="B13" s="6">
        <v>-109246</v>
      </c>
      <c r="C13" s="6">
        <v>-1954544</v>
      </c>
    </row>
    <row r="14" spans="1:3">
      <c r="A14" s="2" t="s">
        <v>893</v>
      </c>
      <c r="B14" s="6">
        <v>5471</v>
      </c>
      <c r="C14" s="6">
        <v>171795</v>
      </c>
    </row>
    <row r="15" spans="1:3">
      <c r="A15" s="2" t="s">
        <v>552</v>
      </c>
      <c r="B15" s="6">
        <v>-103775</v>
      </c>
      <c r="C15" s="6">
        <v>-1782749</v>
      </c>
    </row>
    <row r="16" spans="1:3">
      <c r="A16" s="2" t="s">
        <v>894</v>
      </c>
      <c r="B16" s="6">
        <v>-188538</v>
      </c>
      <c r="C16" s="4">
        <v>-386</v>
      </c>
    </row>
    <row r="17" spans="1:3">
      <c r="A17" s="2" t="s">
        <v>895</v>
      </c>
      <c r="B17" s="6">
        <v>-5143</v>
      </c>
      <c r="C17" s="6">
        <v>-5696</v>
      </c>
    </row>
    <row r="18" spans="1:3" ht="45">
      <c r="A18" s="2" t="s">
        <v>896</v>
      </c>
      <c r="B18" s="7">
        <v>-297456</v>
      </c>
      <c r="C18" s="7">
        <v>-17888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9" t="s">
        <v>2</v>
      </c>
      <c r="C1" s="9"/>
    </row>
    <row r="2" spans="1:3" ht="30">
      <c r="A2" s="1" t="s">
        <v>60</v>
      </c>
      <c r="B2" s="1" t="s">
        <v>3</v>
      </c>
      <c r="C2" s="1" t="s">
        <v>31</v>
      </c>
    </row>
    <row r="3" spans="1:3">
      <c r="A3" s="3" t="s">
        <v>126</v>
      </c>
      <c r="B3" s="4" t="s">
        <v>5</v>
      </c>
      <c r="C3" s="4" t="s">
        <v>5</v>
      </c>
    </row>
    <row r="4" spans="1:3">
      <c r="A4" s="2" t="s">
        <v>55</v>
      </c>
      <c r="B4" s="7">
        <v>863487</v>
      </c>
      <c r="C4" s="7">
        <v>1025639</v>
      </c>
    </row>
    <row r="5" spans="1:3" ht="45">
      <c r="A5" s="3" t="s">
        <v>127</v>
      </c>
      <c r="B5" s="4" t="s">
        <v>5</v>
      </c>
      <c r="C5" s="4" t="s">
        <v>5</v>
      </c>
    </row>
    <row r="6" spans="1:3">
      <c r="A6" s="2" t="s">
        <v>128</v>
      </c>
      <c r="B6" s="6">
        <v>479433</v>
      </c>
      <c r="C6" s="6">
        <v>446463</v>
      </c>
    </row>
    <row r="7" spans="1:3">
      <c r="A7" s="2" t="s">
        <v>129</v>
      </c>
      <c r="B7" s="6">
        <v>-14204</v>
      </c>
      <c r="C7" s="6">
        <v>71388</v>
      </c>
    </row>
    <row r="8" spans="1:3">
      <c r="A8" s="2" t="s">
        <v>130</v>
      </c>
      <c r="B8" s="6">
        <v>2995</v>
      </c>
      <c r="C8" s="6">
        <v>2213</v>
      </c>
    </row>
    <row r="9" spans="1:3">
      <c r="A9" s="2" t="s">
        <v>131</v>
      </c>
      <c r="B9" s="6">
        <v>18484</v>
      </c>
      <c r="C9" s="6">
        <v>19685</v>
      </c>
    </row>
    <row r="10" spans="1:3">
      <c r="A10" s="2" t="s">
        <v>132</v>
      </c>
      <c r="B10" s="6">
        <v>-4040</v>
      </c>
      <c r="C10" s="6">
        <v>-13903</v>
      </c>
    </row>
    <row r="11" spans="1:3">
      <c r="A11" s="2" t="s">
        <v>52</v>
      </c>
      <c r="B11" s="4">
        <v>0</v>
      </c>
      <c r="C11" s="6">
        <v>139600</v>
      </c>
    </row>
    <row r="12" spans="1:3" ht="30">
      <c r="A12" s="2" t="s">
        <v>133</v>
      </c>
      <c r="B12" s="6">
        <v>10790</v>
      </c>
      <c r="C12" s="6">
        <v>25083</v>
      </c>
    </row>
    <row r="13" spans="1:3" ht="30">
      <c r="A13" s="3" t="s">
        <v>134</v>
      </c>
      <c r="B13" s="4" t="s">
        <v>5</v>
      </c>
      <c r="C13" s="4" t="s">
        <v>5</v>
      </c>
    </row>
    <row r="14" spans="1:3">
      <c r="A14" s="2" t="s">
        <v>135</v>
      </c>
      <c r="B14" s="6">
        <v>-15470</v>
      </c>
      <c r="C14" s="6">
        <v>-2890</v>
      </c>
    </row>
    <row r="15" spans="1:3">
      <c r="A15" s="2" t="s">
        <v>136</v>
      </c>
      <c r="B15" s="6">
        <v>-20109</v>
      </c>
      <c r="C15" s="6">
        <v>-43214</v>
      </c>
    </row>
    <row r="16" spans="1:3" ht="30">
      <c r="A16" s="2" t="s">
        <v>137</v>
      </c>
      <c r="B16" s="6">
        <v>55164</v>
      </c>
      <c r="C16" s="6">
        <v>144724</v>
      </c>
    </row>
    <row r="17" spans="1:3">
      <c r="A17" s="2" t="s">
        <v>138</v>
      </c>
      <c r="B17" s="6">
        <v>-2232</v>
      </c>
      <c r="C17" s="6">
        <v>-26281</v>
      </c>
    </row>
    <row r="18" spans="1:3">
      <c r="A18" s="2" t="s">
        <v>139</v>
      </c>
      <c r="B18" s="6">
        <v>-13933</v>
      </c>
      <c r="C18" s="6">
        <v>16257</v>
      </c>
    </row>
    <row r="19" spans="1:3" ht="45">
      <c r="A19" s="2" t="s">
        <v>140</v>
      </c>
      <c r="B19" s="6">
        <v>78743</v>
      </c>
      <c r="C19" s="6">
        <v>59020</v>
      </c>
    </row>
    <row r="20" spans="1:3">
      <c r="A20" s="2" t="s">
        <v>141</v>
      </c>
      <c r="B20" s="6">
        <v>16309</v>
      </c>
      <c r="C20" s="6">
        <v>-83175</v>
      </c>
    </row>
    <row r="21" spans="1:3" ht="30">
      <c r="A21" s="2" t="s">
        <v>142</v>
      </c>
      <c r="B21" s="6">
        <v>1446020</v>
      </c>
      <c r="C21" s="6">
        <v>1467374</v>
      </c>
    </row>
    <row r="22" spans="1:3">
      <c r="A22" s="3" t="s">
        <v>143</v>
      </c>
      <c r="B22" s="4" t="s">
        <v>5</v>
      </c>
      <c r="C22" s="4" t="s">
        <v>5</v>
      </c>
    </row>
    <row r="23" spans="1:3" ht="30">
      <c r="A23" s="2" t="s">
        <v>144</v>
      </c>
      <c r="B23" s="6">
        <v>-512476</v>
      </c>
      <c r="C23" s="6">
        <v>-449962</v>
      </c>
    </row>
    <row r="24" spans="1:3" ht="30">
      <c r="A24" s="2" t="s">
        <v>145</v>
      </c>
      <c r="B24" s="6">
        <v>18583</v>
      </c>
      <c r="C24" s="6">
        <v>11292</v>
      </c>
    </row>
    <row r="25" spans="1:3" ht="45">
      <c r="A25" s="2" t="s">
        <v>146</v>
      </c>
      <c r="B25" s="6">
        <v>-297456</v>
      </c>
      <c r="C25" s="6">
        <v>-1788831</v>
      </c>
    </row>
    <row r="26" spans="1:3">
      <c r="A26" s="2" t="s">
        <v>147</v>
      </c>
      <c r="B26" s="6">
        <v>17984</v>
      </c>
      <c r="C26" s="6">
        <v>231747</v>
      </c>
    </row>
    <row r="27" spans="1:3" ht="30">
      <c r="A27" s="2" t="s">
        <v>148</v>
      </c>
      <c r="B27" s="6">
        <v>-773365</v>
      </c>
      <c r="C27" s="6">
        <v>-1995754</v>
      </c>
    </row>
    <row r="28" spans="1:3">
      <c r="A28" s="3" t="s">
        <v>149</v>
      </c>
      <c r="B28" s="4" t="s">
        <v>5</v>
      </c>
      <c r="C28" s="4" t="s">
        <v>5</v>
      </c>
    </row>
    <row r="29" spans="1:3" ht="30">
      <c r="A29" s="2" t="s">
        <v>150</v>
      </c>
      <c r="B29" s="6">
        <v>78316</v>
      </c>
      <c r="C29" s="6">
        <v>119113</v>
      </c>
    </row>
    <row r="30" spans="1:3" ht="30">
      <c r="A30" s="2" t="s">
        <v>151</v>
      </c>
      <c r="B30" s="6">
        <v>-78555</v>
      </c>
      <c r="C30" s="6">
        <v>-112419</v>
      </c>
    </row>
    <row r="31" spans="1:3" ht="30">
      <c r="A31" s="2" t="s">
        <v>152</v>
      </c>
      <c r="B31" s="6">
        <v>16464</v>
      </c>
      <c r="C31" s="6">
        <v>79207</v>
      </c>
    </row>
    <row r="32" spans="1:3" ht="30">
      <c r="A32" s="2" t="s">
        <v>153</v>
      </c>
      <c r="B32" s="6">
        <v>-5836</v>
      </c>
      <c r="C32" s="6">
        <v>-13576</v>
      </c>
    </row>
    <row r="33" spans="1:3" ht="60">
      <c r="A33" s="2" t="s">
        <v>154</v>
      </c>
      <c r="B33" s="6">
        <v>337137</v>
      </c>
      <c r="C33" s="6">
        <v>2054420</v>
      </c>
    </row>
    <row r="34" spans="1:3" ht="30">
      <c r="A34" s="2" t="s">
        <v>155</v>
      </c>
      <c r="B34" s="6">
        <v>-325912</v>
      </c>
      <c r="C34" s="6">
        <v>-1158335</v>
      </c>
    </row>
    <row r="35" spans="1:3" ht="30">
      <c r="A35" s="2" t="s">
        <v>156</v>
      </c>
      <c r="B35" s="6">
        <v>37000</v>
      </c>
      <c r="C35" s="6">
        <v>12500</v>
      </c>
    </row>
    <row r="36" spans="1:3" ht="30">
      <c r="A36" s="2" t="s">
        <v>157</v>
      </c>
      <c r="B36" s="6">
        <v>74875</v>
      </c>
      <c r="C36" s="6">
        <v>94539</v>
      </c>
    </row>
    <row r="37" spans="1:3" ht="30">
      <c r="A37" s="2" t="s">
        <v>158</v>
      </c>
      <c r="B37" s="6">
        <v>34784</v>
      </c>
      <c r="C37" s="4">
        <v>0</v>
      </c>
    </row>
    <row r="38" spans="1:3">
      <c r="A38" s="2" t="s">
        <v>159</v>
      </c>
      <c r="B38" s="6">
        <v>-505014</v>
      </c>
      <c r="C38" s="4">
        <v>0</v>
      </c>
    </row>
    <row r="39" spans="1:3">
      <c r="A39" s="2" t="s">
        <v>160</v>
      </c>
      <c r="B39" s="6">
        <v>-296134</v>
      </c>
      <c r="C39" s="6">
        <v>-271733</v>
      </c>
    </row>
    <row r="40" spans="1:3" ht="30">
      <c r="A40" s="2" t="s">
        <v>161</v>
      </c>
      <c r="B40" s="6">
        <v>-162239</v>
      </c>
      <c r="C40" s="6">
        <v>-131783</v>
      </c>
    </row>
    <row r="41" spans="1:3" ht="30">
      <c r="A41" s="2" t="s">
        <v>162</v>
      </c>
      <c r="B41" s="6">
        <v>52357</v>
      </c>
      <c r="C41" s="6">
        <v>15167</v>
      </c>
    </row>
    <row r="42" spans="1:3" ht="30">
      <c r="A42" s="2" t="s">
        <v>163</v>
      </c>
      <c r="B42" s="6">
        <v>-742757</v>
      </c>
      <c r="C42" s="6">
        <v>687100</v>
      </c>
    </row>
    <row r="43" spans="1:3" ht="30">
      <c r="A43" s="2" t="s">
        <v>164</v>
      </c>
      <c r="B43" s="6">
        <v>-15783</v>
      </c>
      <c r="C43" s="6">
        <v>3039</v>
      </c>
    </row>
    <row r="44" spans="1:3">
      <c r="A44" s="3" t="s">
        <v>165</v>
      </c>
      <c r="B44" s="4" t="s">
        <v>5</v>
      </c>
      <c r="C44" s="4" t="s">
        <v>5</v>
      </c>
    </row>
    <row r="45" spans="1:3" ht="30">
      <c r="A45" s="2" t="s">
        <v>166</v>
      </c>
      <c r="B45" s="6">
        <v>-85885</v>
      </c>
      <c r="C45" s="6">
        <v>161759</v>
      </c>
    </row>
    <row r="46" spans="1:3" ht="30">
      <c r="A46" s="2" t="s">
        <v>167</v>
      </c>
      <c r="B46" s="6">
        <v>688040</v>
      </c>
      <c r="C46" s="6">
        <v>457292</v>
      </c>
    </row>
    <row r="47" spans="1:3" ht="30">
      <c r="A47" s="2" t="s">
        <v>168</v>
      </c>
      <c r="B47" s="7">
        <v>602155</v>
      </c>
      <c r="C47" s="7">
        <v>6190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5" width="12.28515625" bestFit="1" customWidth="1"/>
  </cols>
  <sheetData>
    <row r="1" spans="1:5" ht="15" customHeight="1">
      <c r="A1" s="1" t="s">
        <v>897</v>
      </c>
      <c r="B1" s="9" t="s">
        <v>30</v>
      </c>
      <c r="C1" s="9"/>
      <c r="D1" s="9" t="s">
        <v>2</v>
      </c>
      <c r="E1" s="9"/>
    </row>
    <row r="2" spans="1:5" ht="30">
      <c r="A2" s="1" t="s">
        <v>60</v>
      </c>
      <c r="B2" s="1" t="s">
        <v>3</v>
      </c>
      <c r="C2" s="1" t="s">
        <v>31</v>
      </c>
      <c r="D2" s="1" t="s">
        <v>3</v>
      </c>
      <c r="E2" s="1" t="s">
        <v>31</v>
      </c>
    </row>
    <row r="3" spans="1:5">
      <c r="A3" s="3" t="s">
        <v>126</v>
      </c>
      <c r="B3" s="4" t="s">
        <v>5</v>
      </c>
      <c r="C3" s="4" t="s">
        <v>5</v>
      </c>
      <c r="D3" s="4" t="s">
        <v>5</v>
      </c>
      <c r="E3" s="4" t="s">
        <v>5</v>
      </c>
    </row>
    <row r="4" spans="1:5">
      <c r="A4" s="2" t="s">
        <v>55</v>
      </c>
      <c r="B4" s="7">
        <v>305829</v>
      </c>
      <c r="C4" s="7">
        <v>306641</v>
      </c>
      <c r="D4" s="7">
        <v>863487</v>
      </c>
      <c r="E4" s="7">
        <v>1025639</v>
      </c>
    </row>
    <row r="5" spans="1:5" ht="45">
      <c r="A5" s="3" t="s">
        <v>127</v>
      </c>
      <c r="B5" s="4" t="s">
        <v>5</v>
      </c>
      <c r="C5" s="4" t="s">
        <v>5</v>
      </c>
      <c r="D5" s="4" t="s">
        <v>5</v>
      </c>
      <c r="E5" s="4" t="s">
        <v>5</v>
      </c>
    </row>
    <row r="6" spans="1:5">
      <c r="A6" s="2" t="s">
        <v>128</v>
      </c>
      <c r="B6" s="4" t="s">
        <v>5</v>
      </c>
      <c r="C6" s="4" t="s">
        <v>5</v>
      </c>
      <c r="D6" s="6">
        <v>479433</v>
      </c>
      <c r="E6" s="6">
        <v>446463</v>
      </c>
    </row>
    <row r="7" spans="1:5">
      <c r="A7" s="2" t="s">
        <v>129</v>
      </c>
      <c r="B7" s="4" t="s">
        <v>5</v>
      </c>
      <c r="C7" s="4" t="s">
        <v>5</v>
      </c>
      <c r="D7" s="6">
        <v>-14204</v>
      </c>
      <c r="E7" s="6">
        <v>71388</v>
      </c>
    </row>
    <row r="8" spans="1:5" ht="30">
      <c r="A8" s="2" t="s">
        <v>607</v>
      </c>
      <c r="B8" s="4" t="s">
        <v>5</v>
      </c>
      <c r="C8" s="4" t="s">
        <v>5</v>
      </c>
      <c r="D8" s="6">
        <v>-6402</v>
      </c>
      <c r="E8" s="6">
        <v>-31822</v>
      </c>
    </row>
    <row r="9" spans="1:5">
      <c r="A9" s="2" t="s">
        <v>131</v>
      </c>
      <c r="B9" s="4" t="s">
        <v>5</v>
      </c>
      <c r="C9" s="4" t="s">
        <v>5</v>
      </c>
      <c r="D9" s="6">
        <v>18484</v>
      </c>
      <c r="E9" s="6">
        <v>19685</v>
      </c>
    </row>
    <row r="10" spans="1:5">
      <c r="A10" s="2" t="s">
        <v>132</v>
      </c>
      <c r="B10" s="4" t="s">
        <v>5</v>
      </c>
      <c r="C10" s="4" t="s">
        <v>5</v>
      </c>
      <c r="D10" s="6">
        <v>-4040</v>
      </c>
      <c r="E10" s="6">
        <v>-13903</v>
      </c>
    </row>
    <row r="11" spans="1:5">
      <c r="A11" s="2" t="s">
        <v>52</v>
      </c>
      <c r="B11" s="4">
        <v>0</v>
      </c>
      <c r="C11" s="4">
        <v>0</v>
      </c>
      <c r="D11" s="4">
        <v>0</v>
      </c>
      <c r="E11" s="6">
        <v>139600</v>
      </c>
    </row>
    <row r="12" spans="1:5" ht="30">
      <c r="A12" s="2" t="s">
        <v>133</v>
      </c>
      <c r="B12" s="4" t="s">
        <v>5</v>
      </c>
      <c r="C12" s="4" t="s">
        <v>5</v>
      </c>
      <c r="D12" s="6">
        <v>10790</v>
      </c>
      <c r="E12" s="6">
        <v>25083</v>
      </c>
    </row>
    <row r="13" spans="1:5" ht="30">
      <c r="A13" s="3" t="s">
        <v>134</v>
      </c>
      <c r="B13" s="4" t="s">
        <v>5</v>
      </c>
      <c r="C13" s="4" t="s">
        <v>5</v>
      </c>
      <c r="D13" s="4" t="s">
        <v>5</v>
      </c>
      <c r="E13" s="4" t="s">
        <v>5</v>
      </c>
    </row>
    <row r="14" spans="1:5">
      <c r="A14" s="2" t="s">
        <v>135</v>
      </c>
      <c r="B14" s="4" t="s">
        <v>5</v>
      </c>
      <c r="C14" s="4" t="s">
        <v>5</v>
      </c>
      <c r="D14" s="6">
        <v>-15470</v>
      </c>
      <c r="E14" s="6">
        <v>-2890</v>
      </c>
    </row>
    <row r="15" spans="1:5">
      <c r="A15" s="2" t="s">
        <v>136</v>
      </c>
      <c r="B15" s="4" t="s">
        <v>5</v>
      </c>
      <c r="C15" s="4" t="s">
        <v>5</v>
      </c>
      <c r="D15" s="6">
        <v>-20109</v>
      </c>
      <c r="E15" s="6">
        <v>-43214</v>
      </c>
    </row>
    <row r="16" spans="1:5" ht="30">
      <c r="A16" s="2" t="s">
        <v>137</v>
      </c>
      <c r="B16" s="4" t="s">
        <v>5</v>
      </c>
      <c r="C16" s="4" t="s">
        <v>5</v>
      </c>
      <c r="D16" s="6">
        <v>55164</v>
      </c>
      <c r="E16" s="6">
        <v>144724</v>
      </c>
    </row>
    <row r="17" spans="1:5" ht="30">
      <c r="A17" s="2" t="s">
        <v>898</v>
      </c>
      <c r="B17" s="4" t="s">
        <v>5</v>
      </c>
      <c r="C17" s="4" t="s">
        <v>5</v>
      </c>
      <c r="D17" s="6">
        <v>-16165</v>
      </c>
      <c r="E17" s="6">
        <v>-10024</v>
      </c>
    </row>
    <row r="18" spans="1:5" ht="45">
      <c r="A18" s="2" t="s">
        <v>140</v>
      </c>
      <c r="B18" s="4" t="s">
        <v>5</v>
      </c>
      <c r="C18" s="4" t="s">
        <v>5</v>
      </c>
      <c r="D18" s="6">
        <v>78743</v>
      </c>
      <c r="E18" s="6">
        <v>59020</v>
      </c>
    </row>
    <row r="19" spans="1:5">
      <c r="A19" s="2" t="s">
        <v>141</v>
      </c>
      <c r="B19" s="4" t="s">
        <v>5</v>
      </c>
      <c r="C19" s="4" t="s">
        <v>5</v>
      </c>
      <c r="D19" s="6">
        <v>16309</v>
      </c>
      <c r="E19" s="6">
        <v>-83175</v>
      </c>
    </row>
    <row r="20" spans="1:5" ht="30">
      <c r="A20" s="2" t="s">
        <v>142</v>
      </c>
      <c r="B20" s="4" t="s">
        <v>5</v>
      </c>
      <c r="C20" s="4" t="s">
        <v>5</v>
      </c>
      <c r="D20" s="6">
        <v>1446020</v>
      </c>
      <c r="E20" s="6">
        <v>1467374</v>
      </c>
    </row>
    <row r="21" spans="1:5">
      <c r="A21" s="3" t="s">
        <v>143</v>
      </c>
      <c r="B21" s="4" t="s">
        <v>5</v>
      </c>
      <c r="C21" s="4" t="s">
        <v>5</v>
      </c>
      <c r="D21" s="4" t="s">
        <v>5</v>
      </c>
      <c r="E21" s="4" t="s">
        <v>5</v>
      </c>
    </row>
    <row r="22" spans="1:5" ht="30">
      <c r="A22" s="2" t="s">
        <v>144</v>
      </c>
      <c r="B22" s="4" t="s">
        <v>5</v>
      </c>
      <c r="C22" s="4" t="s">
        <v>5</v>
      </c>
      <c r="D22" s="6">
        <v>-512476</v>
      </c>
      <c r="E22" s="6">
        <v>-449962</v>
      </c>
    </row>
    <row r="23" spans="1:5" ht="30">
      <c r="A23" s="2" t="s">
        <v>145</v>
      </c>
      <c r="B23" s="4" t="s">
        <v>5</v>
      </c>
      <c r="C23" s="4" t="s">
        <v>5</v>
      </c>
      <c r="D23" s="6">
        <v>18583</v>
      </c>
      <c r="E23" s="6">
        <v>11292</v>
      </c>
    </row>
    <row r="24" spans="1:5" ht="30">
      <c r="A24" s="2" t="s">
        <v>899</v>
      </c>
      <c r="B24" s="4" t="s">
        <v>5</v>
      </c>
      <c r="C24" s="4" t="s">
        <v>5</v>
      </c>
      <c r="D24" s="4" t="s">
        <v>5</v>
      </c>
      <c r="E24" s="4">
        <v>0</v>
      </c>
    </row>
    <row r="25" spans="1:5" ht="45">
      <c r="A25" s="2" t="s">
        <v>146</v>
      </c>
      <c r="B25" s="4" t="s">
        <v>5</v>
      </c>
      <c r="C25" s="4" t="s">
        <v>5</v>
      </c>
      <c r="D25" s="6">
        <v>-297456</v>
      </c>
      <c r="E25" s="6">
        <v>-1788831</v>
      </c>
    </row>
    <row r="26" spans="1:5">
      <c r="A26" s="2" t="s">
        <v>147</v>
      </c>
      <c r="B26" s="4" t="s">
        <v>5</v>
      </c>
      <c r="C26" s="4" t="s">
        <v>5</v>
      </c>
      <c r="D26" s="6">
        <v>17984</v>
      </c>
      <c r="E26" s="6">
        <v>231747</v>
      </c>
    </row>
    <row r="27" spans="1:5" ht="30">
      <c r="A27" s="2" t="s">
        <v>148</v>
      </c>
      <c r="B27" s="4" t="s">
        <v>5</v>
      </c>
      <c r="C27" s="4" t="s">
        <v>5</v>
      </c>
      <c r="D27" s="6">
        <v>-773365</v>
      </c>
      <c r="E27" s="6">
        <v>-1995754</v>
      </c>
    </row>
    <row r="28" spans="1:5">
      <c r="A28" s="3" t="s">
        <v>149</v>
      </c>
      <c r="B28" s="4" t="s">
        <v>5</v>
      </c>
      <c r="C28" s="4" t="s">
        <v>5</v>
      </c>
      <c r="D28" s="4" t="s">
        <v>5</v>
      </c>
      <c r="E28" s="4" t="s">
        <v>5</v>
      </c>
    </row>
    <row r="29" spans="1:5">
      <c r="A29" s="2" t="s">
        <v>616</v>
      </c>
      <c r="B29" s="4" t="s">
        <v>5</v>
      </c>
      <c r="C29" s="4" t="s">
        <v>5</v>
      </c>
      <c r="D29" s="6">
        <v>10389</v>
      </c>
      <c r="E29" s="6">
        <v>72325</v>
      </c>
    </row>
    <row r="30" spans="1:5" ht="30">
      <c r="A30" s="2" t="s">
        <v>617</v>
      </c>
      <c r="B30" s="4" t="s">
        <v>5</v>
      </c>
      <c r="C30" s="4" t="s">
        <v>5</v>
      </c>
      <c r="D30" s="6">
        <v>11225</v>
      </c>
      <c r="E30" s="6">
        <v>896085</v>
      </c>
    </row>
    <row r="31" spans="1:5" ht="30">
      <c r="A31" s="2" t="s">
        <v>156</v>
      </c>
      <c r="B31" s="4" t="s">
        <v>5</v>
      </c>
      <c r="C31" s="4" t="s">
        <v>5</v>
      </c>
      <c r="D31" s="6">
        <v>37000</v>
      </c>
      <c r="E31" s="6">
        <v>12500</v>
      </c>
    </row>
    <row r="32" spans="1:5" ht="30">
      <c r="A32" s="2" t="s">
        <v>157</v>
      </c>
      <c r="B32" s="4" t="s">
        <v>5</v>
      </c>
      <c r="C32" s="4" t="s">
        <v>5</v>
      </c>
      <c r="D32" s="6">
        <v>74875</v>
      </c>
      <c r="E32" s="6">
        <v>94539</v>
      </c>
    </row>
    <row r="33" spans="1:5">
      <c r="A33" s="2" t="s">
        <v>160</v>
      </c>
      <c r="B33" s="4" t="s">
        <v>5</v>
      </c>
      <c r="C33" s="4" t="s">
        <v>5</v>
      </c>
      <c r="D33" s="6">
        <v>-296134</v>
      </c>
      <c r="E33" s="6">
        <v>-271733</v>
      </c>
    </row>
    <row r="34" spans="1:5">
      <c r="A34" s="2" t="s">
        <v>900</v>
      </c>
      <c r="B34" s="4" t="s">
        <v>5</v>
      </c>
      <c r="C34" s="4" t="s">
        <v>5</v>
      </c>
      <c r="D34" s="4" t="s">
        <v>5</v>
      </c>
      <c r="E34" s="4">
        <v>0</v>
      </c>
    </row>
    <row r="35" spans="1:5" ht="30">
      <c r="A35" s="2" t="s">
        <v>901</v>
      </c>
      <c r="B35" s="4" t="s">
        <v>5</v>
      </c>
      <c r="C35" s="4" t="s">
        <v>5</v>
      </c>
      <c r="D35" s="6">
        <v>162239</v>
      </c>
      <c r="E35" s="6">
        <v>131783</v>
      </c>
    </row>
    <row r="36" spans="1:5" ht="30">
      <c r="A36" s="2" t="s">
        <v>162</v>
      </c>
      <c r="B36" s="4" t="s">
        <v>5</v>
      </c>
      <c r="C36" s="4" t="s">
        <v>5</v>
      </c>
      <c r="D36" s="6">
        <v>52357</v>
      </c>
      <c r="E36" s="6">
        <v>15167</v>
      </c>
    </row>
    <row r="37" spans="1:5" ht="30">
      <c r="A37" s="2" t="s">
        <v>902</v>
      </c>
      <c r="B37" s="4" t="s">
        <v>5</v>
      </c>
      <c r="C37" s="4" t="s">
        <v>5</v>
      </c>
      <c r="D37" s="6">
        <v>-742757</v>
      </c>
      <c r="E37" s="6">
        <v>687100</v>
      </c>
    </row>
    <row r="38" spans="1:5" ht="30">
      <c r="A38" s="2" t="s">
        <v>164</v>
      </c>
      <c r="B38" s="4" t="s">
        <v>5</v>
      </c>
      <c r="C38" s="4" t="s">
        <v>5</v>
      </c>
      <c r="D38" s="6">
        <v>-15783</v>
      </c>
      <c r="E38" s="6">
        <v>3039</v>
      </c>
    </row>
    <row r="39" spans="1:5">
      <c r="A39" s="3" t="s">
        <v>165</v>
      </c>
      <c r="B39" s="4" t="s">
        <v>5</v>
      </c>
      <c r="C39" s="4" t="s">
        <v>5</v>
      </c>
      <c r="D39" s="4" t="s">
        <v>5</v>
      </c>
      <c r="E39" s="4" t="s">
        <v>5</v>
      </c>
    </row>
    <row r="40" spans="1:5">
      <c r="A40" s="2" t="s">
        <v>903</v>
      </c>
      <c r="B40" s="4" t="s">
        <v>5</v>
      </c>
      <c r="C40" s="4" t="s">
        <v>5</v>
      </c>
      <c r="D40" s="6">
        <v>-85885</v>
      </c>
      <c r="E40" s="6">
        <v>161759</v>
      </c>
    </row>
    <row r="41" spans="1:5" ht="30">
      <c r="A41" s="2" t="s">
        <v>167</v>
      </c>
      <c r="B41" s="4" t="s">
        <v>5</v>
      </c>
      <c r="C41" s="4" t="s">
        <v>5</v>
      </c>
      <c r="D41" s="6">
        <v>688040</v>
      </c>
      <c r="E41" s="6">
        <v>457292</v>
      </c>
    </row>
    <row r="42" spans="1:5" ht="30">
      <c r="A42" s="2" t="s">
        <v>168</v>
      </c>
      <c r="B42" s="6">
        <v>602155</v>
      </c>
      <c r="C42" s="6">
        <v>619051</v>
      </c>
      <c r="D42" s="6">
        <v>602155</v>
      </c>
      <c r="E42" s="6">
        <v>619051</v>
      </c>
    </row>
    <row r="43" spans="1:5">
      <c r="A43" s="2" t="s">
        <v>904</v>
      </c>
      <c r="B43" s="4" t="s">
        <v>5</v>
      </c>
      <c r="C43" s="4" t="s">
        <v>5</v>
      </c>
      <c r="D43" s="4" t="s">
        <v>5</v>
      </c>
      <c r="E43" s="4" t="s">
        <v>5</v>
      </c>
    </row>
    <row r="44" spans="1:5" ht="30">
      <c r="A44" s="3" t="s">
        <v>134</v>
      </c>
      <c r="B44" s="4" t="s">
        <v>5</v>
      </c>
      <c r="C44" s="4" t="s">
        <v>5</v>
      </c>
      <c r="D44" s="4" t="s">
        <v>5</v>
      </c>
      <c r="E44" s="4" t="s">
        <v>5</v>
      </c>
    </row>
    <row r="45" spans="1:5" ht="30">
      <c r="A45" s="2" t="s">
        <v>142</v>
      </c>
      <c r="B45" s="4" t="s">
        <v>5</v>
      </c>
      <c r="C45" s="4" t="s">
        <v>5</v>
      </c>
      <c r="D45" s="6">
        <v>6097</v>
      </c>
      <c r="E45" s="4" t="s">
        <v>5</v>
      </c>
    </row>
    <row r="46" spans="1:5" ht="30">
      <c r="A46" s="2" t="s">
        <v>905</v>
      </c>
      <c r="B46" s="4" t="s">
        <v>5</v>
      </c>
      <c r="C46" s="4" t="s">
        <v>5</v>
      </c>
      <c r="D46" s="4" t="s">
        <v>5</v>
      </c>
      <c r="E46" s="4" t="s">
        <v>5</v>
      </c>
    </row>
    <row r="47" spans="1:5" ht="45">
      <c r="A47" s="3" t="s">
        <v>127</v>
      </c>
      <c r="B47" s="4" t="s">
        <v>5</v>
      </c>
      <c r="C47" s="4" t="s">
        <v>5</v>
      </c>
      <c r="D47" s="4" t="s">
        <v>5</v>
      </c>
      <c r="E47" s="4" t="s">
        <v>5</v>
      </c>
    </row>
    <row r="48" spans="1:5" ht="45">
      <c r="A48" s="2" t="s">
        <v>906</v>
      </c>
      <c r="B48" s="4" t="s">
        <v>5</v>
      </c>
      <c r="C48" s="4" t="s">
        <v>5</v>
      </c>
      <c r="D48" s="4" t="s">
        <v>5</v>
      </c>
      <c r="E48" s="6">
        <v>-751747</v>
      </c>
    </row>
    <row r="49" spans="1:5" ht="30">
      <c r="A49" s="2" t="s">
        <v>882</v>
      </c>
      <c r="B49" s="4" t="s">
        <v>5</v>
      </c>
      <c r="C49" s="4" t="s">
        <v>5</v>
      </c>
      <c r="D49" s="4" t="s">
        <v>5</v>
      </c>
      <c r="E49" s="4" t="s">
        <v>5</v>
      </c>
    </row>
    <row r="50" spans="1:5">
      <c r="A50" s="3" t="s">
        <v>126</v>
      </c>
      <c r="B50" s="4" t="s">
        <v>5</v>
      </c>
      <c r="C50" s="4" t="s">
        <v>5</v>
      </c>
      <c r="D50" s="4" t="s">
        <v>5</v>
      </c>
      <c r="E50" s="4" t="s">
        <v>5</v>
      </c>
    </row>
    <row r="51" spans="1:5">
      <c r="A51" s="2" t="s">
        <v>55</v>
      </c>
      <c r="B51" s="4" t="s">
        <v>5</v>
      </c>
      <c r="C51" s="4" t="s">
        <v>5</v>
      </c>
      <c r="D51" s="6">
        <v>3277</v>
      </c>
      <c r="E51" s="6">
        <v>3248</v>
      </c>
    </row>
    <row r="52" spans="1:5" ht="30">
      <c r="A52" s="3" t="s">
        <v>134</v>
      </c>
      <c r="B52" s="4" t="s">
        <v>5</v>
      </c>
      <c r="C52" s="4" t="s">
        <v>5</v>
      </c>
      <c r="D52" s="4" t="s">
        <v>5</v>
      </c>
      <c r="E52" s="4" t="s">
        <v>5</v>
      </c>
    </row>
    <row r="53" spans="1:5" ht="30">
      <c r="A53" s="2" t="s">
        <v>898</v>
      </c>
      <c r="B53" s="4" t="s">
        <v>5</v>
      </c>
      <c r="C53" s="4" t="s">
        <v>5</v>
      </c>
      <c r="D53" s="6">
        <v>19612</v>
      </c>
      <c r="E53" s="6">
        <v>5230</v>
      </c>
    </row>
    <row r="54" spans="1:5" ht="45">
      <c r="A54" s="2" t="s">
        <v>140</v>
      </c>
      <c r="B54" s="4" t="s">
        <v>5</v>
      </c>
      <c r="C54" s="4" t="s">
        <v>5</v>
      </c>
      <c r="D54" s="4" t="s">
        <v>5</v>
      </c>
      <c r="E54" s="6">
        <v>-7273</v>
      </c>
    </row>
    <row r="55" spans="1:5">
      <c r="A55" s="2" t="s">
        <v>141</v>
      </c>
      <c r="B55" s="4" t="s">
        <v>5</v>
      </c>
      <c r="C55" s="4" t="s">
        <v>5</v>
      </c>
      <c r="D55" s="6">
        <v>1147</v>
      </c>
      <c r="E55" s="4">
        <v>106</v>
      </c>
    </row>
    <row r="56" spans="1:5" ht="30">
      <c r="A56" s="2" t="s">
        <v>142</v>
      </c>
      <c r="B56" s="4" t="s">
        <v>5</v>
      </c>
      <c r="C56" s="4" t="s">
        <v>5</v>
      </c>
      <c r="D56" s="4" t="s">
        <v>5</v>
      </c>
      <c r="E56" s="6">
        <v>1311</v>
      </c>
    </row>
    <row r="57" spans="1:5">
      <c r="A57" s="3" t="s">
        <v>149</v>
      </c>
      <c r="B57" s="4" t="s">
        <v>5</v>
      </c>
      <c r="C57" s="4" t="s">
        <v>5</v>
      </c>
      <c r="D57" s="4" t="s">
        <v>5</v>
      </c>
      <c r="E57" s="4" t="s">
        <v>5</v>
      </c>
    </row>
    <row r="58" spans="1:5" ht="30">
      <c r="A58" s="2" t="s">
        <v>617</v>
      </c>
      <c r="B58" s="4" t="s">
        <v>5</v>
      </c>
      <c r="C58" s="4" t="s">
        <v>5</v>
      </c>
      <c r="D58" s="6">
        <v>-6062</v>
      </c>
      <c r="E58" s="6">
        <v>-1312</v>
      </c>
    </row>
    <row r="59" spans="1:5">
      <c r="A59" s="2" t="s">
        <v>900</v>
      </c>
      <c r="B59" s="4" t="s">
        <v>5</v>
      </c>
      <c r="C59" s="4" t="s">
        <v>5</v>
      </c>
      <c r="D59" s="4" t="s">
        <v>5</v>
      </c>
      <c r="E59" s="4">
        <v>0</v>
      </c>
    </row>
    <row r="60" spans="1:5" ht="30">
      <c r="A60" s="2" t="s">
        <v>902</v>
      </c>
      <c r="B60" s="4" t="s">
        <v>5</v>
      </c>
      <c r="C60" s="4" t="s">
        <v>5</v>
      </c>
      <c r="D60" s="6">
        <v>-6062</v>
      </c>
      <c r="E60" s="6">
        <v>-1312</v>
      </c>
    </row>
    <row r="61" spans="1:5">
      <c r="A61" s="3" t="s">
        <v>165</v>
      </c>
      <c r="B61" s="4" t="s">
        <v>5</v>
      </c>
      <c r="C61" s="4" t="s">
        <v>5</v>
      </c>
      <c r="D61" s="4" t="s">
        <v>5</v>
      </c>
      <c r="E61" s="4" t="s">
        <v>5</v>
      </c>
    </row>
    <row r="62" spans="1:5">
      <c r="A62" s="2" t="s">
        <v>903</v>
      </c>
      <c r="B62" s="4" t="s">
        <v>5</v>
      </c>
      <c r="C62" s="4" t="s">
        <v>5</v>
      </c>
      <c r="D62" s="4" t="s">
        <v>5</v>
      </c>
      <c r="E62" s="4">
        <v>-1</v>
      </c>
    </row>
    <row r="63" spans="1:5" ht="30">
      <c r="A63" s="2" t="s">
        <v>167</v>
      </c>
      <c r="B63" s="4" t="s">
        <v>5</v>
      </c>
      <c r="C63" s="4" t="s">
        <v>5</v>
      </c>
      <c r="D63" s="4">
        <v>1</v>
      </c>
      <c r="E63" s="4" t="s">
        <v>5</v>
      </c>
    </row>
    <row r="64" spans="1:5" ht="30">
      <c r="A64" s="2" t="s">
        <v>168</v>
      </c>
      <c r="B64" s="4">
        <v>36</v>
      </c>
      <c r="C64" s="4">
        <v>0</v>
      </c>
      <c r="D64" s="4">
        <v>36</v>
      </c>
      <c r="E64" s="4">
        <v>0</v>
      </c>
    </row>
    <row r="65" spans="1:5" ht="30">
      <c r="A65" s="2" t="s">
        <v>883</v>
      </c>
      <c r="B65" s="4" t="s">
        <v>5</v>
      </c>
      <c r="C65" s="4" t="s">
        <v>5</v>
      </c>
      <c r="D65" s="4" t="s">
        <v>5</v>
      </c>
      <c r="E65" s="4" t="s">
        <v>5</v>
      </c>
    </row>
    <row r="66" spans="1:5">
      <c r="A66" s="3" t="s">
        <v>126</v>
      </c>
      <c r="B66" s="4" t="s">
        <v>5</v>
      </c>
      <c r="C66" s="4" t="s">
        <v>5</v>
      </c>
      <c r="D66" s="4" t="s">
        <v>5</v>
      </c>
      <c r="E66" s="4" t="s">
        <v>5</v>
      </c>
    </row>
    <row r="67" spans="1:5">
      <c r="A67" s="2" t="s">
        <v>55</v>
      </c>
      <c r="B67" s="4" t="s">
        <v>5</v>
      </c>
      <c r="C67" s="4" t="s">
        <v>5</v>
      </c>
      <c r="D67" s="6">
        <v>760997</v>
      </c>
      <c r="E67" s="6">
        <v>929697</v>
      </c>
    </row>
    <row r="68" spans="1:5" ht="45">
      <c r="A68" s="3" t="s">
        <v>127</v>
      </c>
      <c r="B68" s="4" t="s">
        <v>5</v>
      </c>
      <c r="C68" s="4" t="s">
        <v>5</v>
      </c>
      <c r="D68" s="4" t="s">
        <v>5</v>
      </c>
      <c r="E68" s="4" t="s">
        <v>5</v>
      </c>
    </row>
    <row r="69" spans="1:5" ht="45">
      <c r="A69" s="2" t="s">
        <v>906</v>
      </c>
      <c r="B69" s="4" t="s">
        <v>5</v>
      </c>
      <c r="C69" s="4" t="s">
        <v>5</v>
      </c>
      <c r="D69" s="6">
        <v>-547834</v>
      </c>
      <c r="E69" s="4" t="s">
        <v>5</v>
      </c>
    </row>
    <row r="70" spans="1:5">
      <c r="A70" s="2" t="s">
        <v>128</v>
      </c>
      <c r="B70" s="4" t="s">
        <v>5</v>
      </c>
      <c r="C70" s="4" t="s">
        <v>5</v>
      </c>
      <c r="D70" s="4">
        <v>512</v>
      </c>
      <c r="E70" s="4">
        <v>356</v>
      </c>
    </row>
    <row r="71" spans="1:5">
      <c r="A71" s="2" t="s">
        <v>129</v>
      </c>
      <c r="B71" s="4" t="s">
        <v>5</v>
      </c>
      <c r="C71" s="4" t="s">
        <v>5</v>
      </c>
      <c r="D71" s="6">
        <v>-27091</v>
      </c>
      <c r="E71" s="6">
        <v>9518</v>
      </c>
    </row>
    <row r="72" spans="1:5" ht="30">
      <c r="A72" s="2" t="s">
        <v>607</v>
      </c>
      <c r="B72" s="4" t="s">
        <v>5</v>
      </c>
      <c r="C72" s="4" t="s">
        <v>5</v>
      </c>
      <c r="D72" s="4">
        <v>-12</v>
      </c>
      <c r="E72" s="4">
        <v>-39</v>
      </c>
    </row>
    <row r="73" spans="1:5">
      <c r="A73" s="2" t="s">
        <v>907</v>
      </c>
      <c r="B73" s="4" t="s">
        <v>5</v>
      </c>
      <c r="C73" s="4" t="s">
        <v>5</v>
      </c>
      <c r="D73" s="4" t="s">
        <v>5</v>
      </c>
      <c r="E73" s="4">
        <v>0</v>
      </c>
    </row>
    <row r="74" spans="1:5">
      <c r="A74" s="2" t="s">
        <v>131</v>
      </c>
      <c r="B74" s="4" t="s">
        <v>5</v>
      </c>
      <c r="C74" s="4" t="s">
        <v>5</v>
      </c>
      <c r="D74" s="6">
        <v>18484</v>
      </c>
      <c r="E74" s="6">
        <v>19685</v>
      </c>
    </row>
    <row r="75" spans="1:5">
      <c r="A75" s="2" t="s">
        <v>132</v>
      </c>
      <c r="B75" s="4" t="s">
        <v>5</v>
      </c>
      <c r="C75" s="4" t="s">
        <v>5</v>
      </c>
      <c r="D75" s="6">
        <v>-4040</v>
      </c>
      <c r="E75" s="6">
        <v>-1318</v>
      </c>
    </row>
    <row r="76" spans="1:5" ht="30">
      <c r="A76" s="2" t="s">
        <v>133</v>
      </c>
      <c r="B76" s="4" t="s">
        <v>5</v>
      </c>
      <c r="C76" s="4" t="s">
        <v>5</v>
      </c>
      <c r="D76" s="6">
        <v>-22755</v>
      </c>
      <c r="E76" s="6">
        <v>-36339</v>
      </c>
    </row>
    <row r="77" spans="1:5" ht="30">
      <c r="A77" s="3" t="s">
        <v>134</v>
      </c>
      <c r="B77" s="4" t="s">
        <v>5</v>
      </c>
      <c r="C77" s="4" t="s">
        <v>5</v>
      </c>
      <c r="D77" s="4" t="s">
        <v>5</v>
      </c>
      <c r="E77" s="4" t="s">
        <v>5</v>
      </c>
    </row>
    <row r="78" spans="1:5" ht="30">
      <c r="A78" s="2" t="s">
        <v>137</v>
      </c>
      <c r="B78" s="4" t="s">
        <v>5</v>
      </c>
      <c r="C78" s="4" t="s">
        <v>5</v>
      </c>
      <c r="D78" s="6">
        <v>17451</v>
      </c>
      <c r="E78" s="6">
        <v>136300</v>
      </c>
    </row>
    <row r="79" spans="1:5" ht="30">
      <c r="A79" s="2" t="s">
        <v>898</v>
      </c>
      <c r="B79" s="4" t="s">
        <v>5</v>
      </c>
      <c r="C79" s="4" t="s">
        <v>5</v>
      </c>
      <c r="D79" s="6">
        <v>-127112</v>
      </c>
      <c r="E79" s="6">
        <v>-325366</v>
      </c>
    </row>
    <row r="80" spans="1:5" ht="45">
      <c r="A80" s="2" t="s">
        <v>140</v>
      </c>
      <c r="B80" s="4" t="s">
        <v>5</v>
      </c>
      <c r="C80" s="4" t="s">
        <v>5</v>
      </c>
      <c r="D80" s="6">
        <v>14143</v>
      </c>
      <c r="E80" s="6">
        <v>9271</v>
      </c>
    </row>
    <row r="81" spans="1:5">
      <c r="A81" s="2" t="s">
        <v>141</v>
      </c>
      <c r="B81" s="4" t="s">
        <v>5</v>
      </c>
      <c r="C81" s="4" t="s">
        <v>5</v>
      </c>
      <c r="D81" s="6">
        <v>20440</v>
      </c>
      <c r="E81" s="6">
        <v>-9813</v>
      </c>
    </row>
    <row r="82" spans="1:5" ht="30">
      <c r="A82" s="2" t="s">
        <v>142</v>
      </c>
      <c r="B82" s="4" t="s">
        <v>5</v>
      </c>
      <c r="C82" s="4" t="s">
        <v>5</v>
      </c>
      <c r="D82" s="6">
        <v>148693</v>
      </c>
      <c r="E82" s="6">
        <v>55519</v>
      </c>
    </row>
    <row r="83" spans="1:5">
      <c r="A83" s="3" t="s">
        <v>143</v>
      </c>
      <c r="B83" s="4" t="s">
        <v>5</v>
      </c>
      <c r="C83" s="4" t="s">
        <v>5</v>
      </c>
      <c r="D83" s="4" t="s">
        <v>5</v>
      </c>
      <c r="E83" s="4" t="s">
        <v>5</v>
      </c>
    </row>
    <row r="84" spans="1:5" ht="30">
      <c r="A84" s="2" t="s">
        <v>144</v>
      </c>
      <c r="B84" s="4" t="s">
        <v>5</v>
      </c>
      <c r="C84" s="4" t="s">
        <v>5</v>
      </c>
      <c r="D84" s="4">
        <v>-235</v>
      </c>
      <c r="E84" s="4">
        <v>-399</v>
      </c>
    </row>
    <row r="85" spans="1:5" ht="30">
      <c r="A85" s="2" t="s">
        <v>145</v>
      </c>
      <c r="B85" s="4" t="s">
        <v>5</v>
      </c>
      <c r="C85" s="4" t="s">
        <v>5</v>
      </c>
      <c r="D85" s="4">
        <v>17</v>
      </c>
      <c r="E85" s="4" t="s">
        <v>5</v>
      </c>
    </row>
    <row r="86" spans="1:5" ht="30">
      <c r="A86" s="2" t="s">
        <v>899</v>
      </c>
      <c r="B86" s="4" t="s">
        <v>5</v>
      </c>
      <c r="C86" s="4" t="s">
        <v>5</v>
      </c>
      <c r="D86" s="6">
        <v>487243</v>
      </c>
      <c r="E86" s="6">
        <v>-28315</v>
      </c>
    </row>
    <row r="87" spans="1:5" ht="45">
      <c r="A87" s="2" t="s">
        <v>146</v>
      </c>
      <c r="B87" s="4" t="s">
        <v>5</v>
      </c>
      <c r="C87" s="4" t="s">
        <v>5</v>
      </c>
      <c r="D87" s="6">
        <v>-32060</v>
      </c>
      <c r="E87" s="6">
        <v>-1613292</v>
      </c>
    </row>
    <row r="88" spans="1:5">
      <c r="A88" s="2" t="s">
        <v>147</v>
      </c>
      <c r="B88" s="4" t="s">
        <v>5</v>
      </c>
      <c r="C88" s="4" t="s">
        <v>5</v>
      </c>
      <c r="D88" s="4">
        <v>0</v>
      </c>
      <c r="E88" s="4" t="s">
        <v>5</v>
      </c>
    </row>
    <row r="89" spans="1:5" ht="30">
      <c r="A89" s="2" t="s">
        <v>148</v>
      </c>
      <c r="B89" s="4" t="s">
        <v>5</v>
      </c>
      <c r="C89" s="4" t="s">
        <v>5</v>
      </c>
      <c r="D89" s="6">
        <v>454965</v>
      </c>
      <c r="E89" s="6">
        <v>-1641923</v>
      </c>
    </row>
    <row r="90" spans="1:5">
      <c r="A90" s="3" t="s">
        <v>149</v>
      </c>
      <c r="B90" s="4" t="s">
        <v>5</v>
      </c>
      <c r="C90" s="4" t="s">
        <v>5</v>
      </c>
      <c r="D90" s="4" t="s">
        <v>5</v>
      </c>
      <c r="E90" s="4" t="s">
        <v>5</v>
      </c>
    </row>
    <row r="91" spans="1:5">
      <c r="A91" s="2" t="s">
        <v>616</v>
      </c>
      <c r="B91" s="4" t="s">
        <v>5</v>
      </c>
      <c r="C91" s="4" t="s">
        <v>5</v>
      </c>
      <c r="D91" s="6">
        <v>12237</v>
      </c>
      <c r="E91" s="6">
        <v>26118</v>
      </c>
    </row>
    <row r="92" spans="1:5" ht="30">
      <c r="A92" s="2" t="s">
        <v>617</v>
      </c>
      <c r="B92" s="4" t="s">
        <v>5</v>
      </c>
      <c r="C92" s="4" t="s">
        <v>5</v>
      </c>
      <c r="D92" s="6">
        <v>83515</v>
      </c>
      <c r="E92" s="6">
        <v>1751969</v>
      </c>
    </row>
    <row r="93" spans="1:5" ht="30">
      <c r="A93" s="2" t="s">
        <v>157</v>
      </c>
      <c r="B93" s="4" t="s">
        <v>5</v>
      </c>
      <c r="C93" s="4" t="s">
        <v>5</v>
      </c>
      <c r="D93" s="6">
        <v>68577</v>
      </c>
      <c r="E93" s="6">
        <v>76950</v>
      </c>
    </row>
    <row r="94" spans="1:5">
      <c r="A94" s="2" t="s">
        <v>160</v>
      </c>
      <c r="B94" s="4" t="s">
        <v>5</v>
      </c>
      <c r="C94" s="4" t="s">
        <v>5</v>
      </c>
      <c r="D94" s="6">
        <v>-296134</v>
      </c>
      <c r="E94" s="6">
        <v>-271733</v>
      </c>
    </row>
    <row r="95" spans="1:5">
      <c r="A95" s="2" t="s">
        <v>908</v>
      </c>
      <c r="B95" s="4" t="s">
        <v>5</v>
      </c>
      <c r="C95" s="4" t="s">
        <v>5</v>
      </c>
      <c r="D95" s="6">
        <v>-505014</v>
      </c>
      <c r="E95" s="4" t="s">
        <v>5</v>
      </c>
    </row>
    <row r="96" spans="1:5" ht="30">
      <c r="A96" s="2" t="s">
        <v>902</v>
      </c>
      <c r="B96" s="4" t="s">
        <v>5</v>
      </c>
      <c r="C96" s="4" t="s">
        <v>5</v>
      </c>
      <c r="D96" s="6">
        <v>-602035</v>
      </c>
      <c r="E96" s="6">
        <v>1583304</v>
      </c>
    </row>
    <row r="97" spans="1:5" ht="30">
      <c r="A97" s="2" t="s">
        <v>164</v>
      </c>
      <c r="B97" s="4" t="s">
        <v>5</v>
      </c>
      <c r="C97" s="4" t="s">
        <v>5</v>
      </c>
      <c r="D97" s="6">
        <v>-1636</v>
      </c>
      <c r="E97" s="6">
        <v>5853</v>
      </c>
    </row>
    <row r="98" spans="1:5">
      <c r="A98" s="3" t="s">
        <v>165</v>
      </c>
      <c r="B98" s="4" t="s">
        <v>5</v>
      </c>
      <c r="C98" s="4" t="s">
        <v>5</v>
      </c>
      <c r="D98" s="4" t="s">
        <v>5</v>
      </c>
      <c r="E98" s="4" t="s">
        <v>5</v>
      </c>
    </row>
    <row r="99" spans="1:5">
      <c r="A99" s="2" t="s">
        <v>903</v>
      </c>
      <c r="B99" s="4" t="s">
        <v>5</v>
      </c>
      <c r="C99" s="4" t="s">
        <v>5</v>
      </c>
      <c r="D99" s="4">
        <v>-13</v>
      </c>
      <c r="E99" s="6">
        <v>2753</v>
      </c>
    </row>
    <row r="100" spans="1:5" ht="30">
      <c r="A100" s="2" t="s">
        <v>167</v>
      </c>
      <c r="B100" s="4" t="s">
        <v>5</v>
      </c>
      <c r="C100" s="4" t="s">
        <v>5</v>
      </c>
      <c r="D100" s="4">
        <v>78</v>
      </c>
      <c r="E100" s="4">
        <v>2</v>
      </c>
    </row>
    <row r="101" spans="1:5" ht="30">
      <c r="A101" s="2" t="s">
        <v>168</v>
      </c>
      <c r="B101" s="4">
        <v>65</v>
      </c>
      <c r="C101" s="6">
        <v>2755</v>
      </c>
      <c r="D101" s="4">
        <v>65</v>
      </c>
      <c r="E101" s="6">
        <v>2755</v>
      </c>
    </row>
    <row r="102" spans="1:5" ht="30">
      <c r="A102" s="2" t="s">
        <v>884</v>
      </c>
      <c r="B102" s="4" t="s">
        <v>5</v>
      </c>
      <c r="C102" s="4" t="s">
        <v>5</v>
      </c>
      <c r="D102" s="4" t="s">
        <v>5</v>
      </c>
      <c r="E102" s="4" t="s">
        <v>5</v>
      </c>
    </row>
    <row r="103" spans="1:5">
      <c r="A103" s="3" t="s">
        <v>126</v>
      </c>
      <c r="B103" s="4" t="s">
        <v>5</v>
      </c>
      <c r="C103" s="4" t="s">
        <v>5</v>
      </c>
      <c r="D103" s="4" t="s">
        <v>5</v>
      </c>
      <c r="E103" s="4" t="s">
        <v>5</v>
      </c>
    </row>
    <row r="104" spans="1:5">
      <c r="A104" s="2" t="s">
        <v>55</v>
      </c>
      <c r="B104" s="4" t="s">
        <v>5</v>
      </c>
      <c r="C104" s="4" t="s">
        <v>5</v>
      </c>
      <c r="D104" s="6">
        <v>-6308</v>
      </c>
      <c r="E104" s="6">
        <v>14123</v>
      </c>
    </row>
    <row r="105" spans="1:5" ht="45">
      <c r="A105" s="3" t="s">
        <v>127</v>
      </c>
      <c r="B105" s="4" t="s">
        <v>5</v>
      </c>
      <c r="C105" s="4" t="s">
        <v>5</v>
      </c>
      <c r="D105" s="4" t="s">
        <v>5</v>
      </c>
      <c r="E105" s="4" t="s">
        <v>5</v>
      </c>
    </row>
    <row r="106" spans="1:5">
      <c r="A106" s="2" t="s">
        <v>128</v>
      </c>
      <c r="B106" s="4" t="s">
        <v>5</v>
      </c>
      <c r="C106" s="4" t="s">
        <v>5</v>
      </c>
      <c r="D106" s="6">
        <v>38203</v>
      </c>
      <c r="E106" s="6">
        <v>34877</v>
      </c>
    </row>
    <row r="107" spans="1:5">
      <c r="A107" s="2" t="s">
        <v>129</v>
      </c>
      <c r="B107" s="4" t="s">
        <v>5</v>
      </c>
      <c r="C107" s="4" t="s">
        <v>5</v>
      </c>
      <c r="D107" s="6">
        <v>1372</v>
      </c>
      <c r="E107" s="6">
        <v>5757</v>
      </c>
    </row>
    <row r="108" spans="1:5" ht="30">
      <c r="A108" s="2" t="s">
        <v>607</v>
      </c>
      <c r="B108" s="4" t="s">
        <v>5</v>
      </c>
      <c r="C108" s="4" t="s">
        <v>5</v>
      </c>
      <c r="D108" s="4">
        <v>-304</v>
      </c>
      <c r="E108" s="4">
        <v>-109</v>
      </c>
    </row>
    <row r="109" spans="1:5" ht="30">
      <c r="A109" s="3" t="s">
        <v>134</v>
      </c>
      <c r="B109" s="4" t="s">
        <v>5</v>
      </c>
      <c r="C109" s="4" t="s">
        <v>5</v>
      </c>
      <c r="D109" s="4" t="s">
        <v>5</v>
      </c>
      <c r="E109" s="4" t="s">
        <v>5</v>
      </c>
    </row>
    <row r="110" spans="1:5">
      <c r="A110" s="2" t="s">
        <v>135</v>
      </c>
      <c r="B110" s="4" t="s">
        <v>5</v>
      </c>
      <c r="C110" s="4" t="s">
        <v>5</v>
      </c>
      <c r="D110" s="6">
        <v>17616</v>
      </c>
      <c r="E110" s="6">
        <v>-22199</v>
      </c>
    </row>
    <row r="111" spans="1:5">
      <c r="A111" s="2" t="s">
        <v>136</v>
      </c>
      <c r="B111" s="4" t="s">
        <v>5</v>
      </c>
      <c r="C111" s="4" t="s">
        <v>5</v>
      </c>
      <c r="D111" s="6">
        <v>-3210</v>
      </c>
      <c r="E111" s="6">
        <v>-36526</v>
      </c>
    </row>
    <row r="112" spans="1:5" ht="30">
      <c r="A112" s="2" t="s">
        <v>137</v>
      </c>
      <c r="B112" s="4" t="s">
        <v>5</v>
      </c>
      <c r="C112" s="4" t="s">
        <v>5</v>
      </c>
      <c r="D112" s="6">
        <v>-18106</v>
      </c>
      <c r="E112" s="6">
        <v>-20822</v>
      </c>
    </row>
    <row r="113" spans="1:5" ht="30">
      <c r="A113" s="2" t="s">
        <v>898</v>
      </c>
      <c r="B113" s="4" t="s">
        <v>5</v>
      </c>
      <c r="C113" s="4" t="s">
        <v>5</v>
      </c>
      <c r="D113" s="6">
        <v>93191</v>
      </c>
      <c r="E113" s="6">
        <v>60662</v>
      </c>
    </row>
    <row r="114" spans="1:5" ht="45">
      <c r="A114" s="2" t="s">
        <v>140</v>
      </c>
      <c r="B114" s="4" t="s">
        <v>5</v>
      </c>
      <c r="C114" s="4" t="s">
        <v>5</v>
      </c>
      <c r="D114" s="6">
        <v>37724</v>
      </c>
      <c r="E114" s="6">
        <v>45374</v>
      </c>
    </row>
    <row r="115" spans="1:5" ht="30">
      <c r="A115" s="2" t="s">
        <v>142</v>
      </c>
      <c r="B115" s="4" t="s">
        <v>5</v>
      </c>
      <c r="C115" s="4" t="s">
        <v>5</v>
      </c>
      <c r="D115" s="6">
        <v>160112</v>
      </c>
      <c r="E115" s="6">
        <v>81137</v>
      </c>
    </row>
    <row r="116" spans="1:5">
      <c r="A116" s="3" t="s">
        <v>143</v>
      </c>
      <c r="B116" s="4" t="s">
        <v>5</v>
      </c>
      <c r="C116" s="4" t="s">
        <v>5</v>
      </c>
      <c r="D116" s="4" t="s">
        <v>5</v>
      </c>
      <c r="E116" s="4" t="s">
        <v>5</v>
      </c>
    </row>
    <row r="117" spans="1:5" ht="30">
      <c r="A117" s="2" t="s">
        <v>144</v>
      </c>
      <c r="B117" s="4" t="s">
        <v>5</v>
      </c>
      <c r="C117" s="4" t="s">
        <v>5</v>
      </c>
      <c r="D117" s="6">
        <v>-56354</v>
      </c>
      <c r="E117" s="6">
        <v>-58818</v>
      </c>
    </row>
    <row r="118" spans="1:5" ht="30">
      <c r="A118" s="2" t="s">
        <v>145</v>
      </c>
      <c r="B118" s="4" t="s">
        <v>5</v>
      </c>
      <c r="C118" s="4" t="s">
        <v>5</v>
      </c>
      <c r="D118" s="4">
        <v>468</v>
      </c>
      <c r="E118" s="4">
        <v>288</v>
      </c>
    </row>
    <row r="119" spans="1:5" ht="30">
      <c r="A119" s="2" t="s">
        <v>899</v>
      </c>
      <c r="B119" s="4" t="s">
        <v>5</v>
      </c>
      <c r="C119" s="4" t="s">
        <v>5</v>
      </c>
      <c r="D119" s="4">
        <v>0</v>
      </c>
      <c r="E119" s="4">
        <v>90</v>
      </c>
    </row>
    <row r="120" spans="1:5" ht="45">
      <c r="A120" s="2" t="s">
        <v>146</v>
      </c>
      <c r="B120" s="4" t="s">
        <v>5</v>
      </c>
      <c r="C120" s="4" t="s">
        <v>5</v>
      </c>
      <c r="D120" s="6">
        <v>-4670</v>
      </c>
      <c r="E120" s="6">
        <v>-1138</v>
      </c>
    </row>
    <row r="121" spans="1:5" ht="30">
      <c r="A121" s="2" t="s">
        <v>148</v>
      </c>
      <c r="B121" s="4" t="s">
        <v>5</v>
      </c>
      <c r="C121" s="4" t="s">
        <v>5</v>
      </c>
      <c r="D121" s="6">
        <v>-60556</v>
      </c>
      <c r="E121" s="6">
        <v>-59578</v>
      </c>
    </row>
    <row r="122" spans="1:5">
      <c r="A122" s="3" t="s">
        <v>149</v>
      </c>
      <c r="B122" s="4" t="s">
        <v>5</v>
      </c>
      <c r="C122" s="4" t="s">
        <v>5</v>
      </c>
      <c r="D122" s="4" t="s">
        <v>5</v>
      </c>
      <c r="E122" s="4" t="s">
        <v>5</v>
      </c>
    </row>
    <row r="123" spans="1:5">
      <c r="A123" s="2" t="s">
        <v>616</v>
      </c>
      <c r="B123" s="4" t="s">
        <v>5</v>
      </c>
      <c r="C123" s="4" t="s">
        <v>5</v>
      </c>
      <c r="D123" s="6">
        <v>-96214</v>
      </c>
      <c r="E123" s="6">
        <v>-21516</v>
      </c>
    </row>
    <row r="124" spans="1:5" ht="30">
      <c r="A124" s="2" t="s">
        <v>902</v>
      </c>
      <c r="B124" s="4" t="s">
        <v>5</v>
      </c>
      <c r="C124" s="4" t="s">
        <v>5</v>
      </c>
      <c r="D124" s="6">
        <v>-96214</v>
      </c>
      <c r="E124" s="6">
        <v>-21516</v>
      </c>
    </row>
    <row r="125" spans="1:5" ht="30">
      <c r="A125" s="2" t="s">
        <v>164</v>
      </c>
      <c r="B125" s="4" t="s">
        <v>5</v>
      </c>
      <c r="C125" s="4" t="s">
        <v>5</v>
      </c>
      <c r="D125" s="4">
        <v>96</v>
      </c>
      <c r="E125" s="4">
        <v>0</v>
      </c>
    </row>
    <row r="126" spans="1:5">
      <c r="A126" s="3" t="s">
        <v>165</v>
      </c>
      <c r="B126" s="4" t="s">
        <v>5</v>
      </c>
      <c r="C126" s="4" t="s">
        <v>5</v>
      </c>
      <c r="D126" s="4" t="s">
        <v>5</v>
      </c>
      <c r="E126" s="4" t="s">
        <v>5</v>
      </c>
    </row>
    <row r="127" spans="1:5">
      <c r="A127" s="2" t="s">
        <v>903</v>
      </c>
      <c r="B127" s="4" t="s">
        <v>5</v>
      </c>
      <c r="C127" s="4" t="s">
        <v>5</v>
      </c>
      <c r="D127" s="6">
        <v>3438</v>
      </c>
      <c r="E127" s="4">
        <v>43</v>
      </c>
    </row>
    <row r="128" spans="1:5" ht="30">
      <c r="A128" s="2" t="s">
        <v>167</v>
      </c>
      <c r="B128" s="4" t="s">
        <v>5</v>
      </c>
      <c r="C128" s="4" t="s">
        <v>5</v>
      </c>
      <c r="D128" s="4">
        <v>501</v>
      </c>
      <c r="E128" s="4">
        <v>144</v>
      </c>
    </row>
    <row r="129" spans="1:5" ht="30">
      <c r="A129" s="2" t="s">
        <v>168</v>
      </c>
      <c r="B129" s="6">
        <v>3939</v>
      </c>
      <c r="C129" s="4">
        <v>187</v>
      </c>
      <c r="D129" s="6">
        <v>3939</v>
      </c>
      <c r="E129" s="4">
        <v>187</v>
      </c>
    </row>
    <row r="130" spans="1:5" ht="30">
      <c r="A130" s="2" t="s">
        <v>885</v>
      </c>
      <c r="B130" s="4" t="s">
        <v>5</v>
      </c>
      <c r="C130" s="4" t="s">
        <v>5</v>
      </c>
      <c r="D130" s="4" t="s">
        <v>5</v>
      </c>
      <c r="E130" s="4" t="s">
        <v>5</v>
      </c>
    </row>
    <row r="131" spans="1:5">
      <c r="A131" s="3" t="s">
        <v>126</v>
      </c>
      <c r="B131" s="4" t="s">
        <v>5</v>
      </c>
      <c r="C131" s="4" t="s">
        <v>5</v>
      </c>
      <c r="D131" s="4" t="s">
        <v>5</v>
      </c>
      <c r="E131" s="4" t="s">
        <v>5</v>
      </c>
    </row>
    <row r="132" spans="1:5">
      <c r="A132" s="2" t="s">
        <v>55</v>
      </c>
      <c r="B132" s="4" t="s">
        <v>5</v>
      </c>
      <c r="C132" s="4" t="s">
        <v>5</v>
      </c>
      <c r="D132" s="6">
        <v>569158</v>
      </c>
      <c r="E132" s="6">
        <v>645824</v>
      </c>
    </row>
    <row r="133" spans="1:5" ht="45">
      <c r="A133" s="3" t="s">
        <v>127</v>
      </c>
      <c r="B133" s="4" t="s">
        <v>5</v>
      </c>
      <c r="C133" s="4" t="s">
        <v>5</v>
      </c>
      <c r="D133" s="4" t="s">
        <v>5</v>
      </c>
      <c r="E133" s="4" t="s">
        <v>5</v>
      </c>
    </row>
    <row r="134" spans="1:5" ht="45">
      <c r="A134" s="2" t="s">
        <v>906</v>
      </c>
      <c r="B134" s="4" t="s">
        <v>5</v>
      </c>
      <c r="C134" s="4" t="s">
        <v>5</v>
      </c>
      <c r="D134" s="6">
        <v>-593924</v>
      </c>
      <c r="E134" s="6">
        <v>-723885</v>
      </c>
    </row>
    <row r="135" spans="1:5">
      <c r="A135" s="2" t="s">
        <v>128</v>
      </c>
      <c r="B135" s="4" t="s">
        <v>5</v>
      </c>
      <c r="C135" s="4" t="s">
        <v>5</v>
      </c>
      <c r="D135" s="4" t="s">
        <v>5</v>
      </c>
      <c r="E135" s="4">
        <v>0</v>
      </c>
    </row>
    <row r="136" spans="1:5" ht="30">
      <c r="A136" s="3" t="s">
        <v>134</v>
      </c>
      <c r="B136" s="4" t="s">
        <v>5</v>
      </c>
      <c r="C136" s="4" t="s">
        <v>5</v>
      </c>
      <c r="D136" s="4" t="s">
        <v>5</v>
      </c>
      <c r="E136" s="4" t="s">
        <v>5</v>
      </c>
    </row>
    <row r="137" spans="1:5" ht="30">
      <c r="A137" s="2" t="s">
        <v>137</v>
      </c>
      <c r="B137" s="4" t="s">
        <v>5</v>
      </c>
      <c r="C137" s="4" t="s">
        <v>5</v>
      </c>
      <c r="D137" s="6">
        <v>-87639</v>
      </c>
      <c r="E137" s="6">
        <v>25710</v>
      </c>
    </row>
    <row r="138" spans="1:5" ht="30">
      <c r="A138" s="2" t="s">
        <v>898</v>
      </c>
      <c r="B138" s="4" t="s">
        <v>5</v>
      </c>
      <c r="C138" s="4" t="s">
        <v>5</v>
      </c>
      <c r="D138" s="6">
        <v>98809</v>
      </c>
      <c r="E138" s="6">
        <v>84245</v>
      </c>
    </row>
    <row r="139" spans="1:5" ht="45">
      <c r="A139" s="2" t="s">
        <v>140</v>
      </c>
      <c r="B139" s="4" t="s">
        <v>5</v>
      </c>
      <c r="C139" s="4" t="s">
        <v>5</v>
      </c>
      <c r="D139" s="6">
        <v>6531</v>
      </c>
      <c r="E139" s="4">
        <v>894</v>
      </c>
    </row>
    <row r="140" spans="1:5">
      <c r="A140" s="2" t="s">
        <v>141</v>
      </c>
      <c r="B140" s="4" t="s">
        <v>5</v>
      </c>
      <c r="C140" s="4" t="s">
        <v>5</v>
      </c>
      <c r="D140" s="6">
        <v>-16135</v>
      </c>
      <c r="E140" s="6">
        <v>-50859</v>
      </c>
    </row>
    <row r="141" spans="1:5" ht="30">
      <c r="A141" s="2" t="s">
        <v>142</v>
      </c>
      <c r="B141" s="4" t="s">
        <v>5</v>
      </c>
      <c r="C141" s="4" t="s">
        <v>5</v>
      </c>
      <c r="D141" s="6">
        <v>-23200</v>
      </c>
      <c r="E141" s="6">
        <v>-18071</v>
      </c>
    </row>
    <row r="142" spans="1:5">
      <c r="A142" s="3" t="s">
        <v>143</v>
      </c>
      <c r="B142" s="4" t="s">
        <v>5</v>
      </c>
      <c r="C142" s="4" t="s">
        <v>5</v>
      </c>
      <c r="D142" s="4" t="s">
        <v>5</v>
      </c>
      <c r="E142" s="4" t="s">
        <v>5</v>
      </c>
    </row>
    <row r="143" spans="1:5" ht="30">
      <c r="A143" s="2" t="s">
        <v>899</v>
      </c>
      <c r="B143" s="4" t="s">
        <v>5</v>
      </c>
      <c r="C143" s="4" t="s">
        <v>5</v>
      </c>
      <c r="D143" s="6">
        <v>165814</v>
      </c>
      <c r="E143" s="6">
        <v>960074</v>
      </c>
    </row>
    <row r="144" spans="1:5" ht="30">
      <c r="A144" s="2" t="s">
        <v>148</v>
      </c>
      <c r="B144" s="4" t="s">
        <v>5</v>
      </c>
      <c r="C144" s="4" t="s">
        <v>5</v>
      </c>
      <c r="D144" s="6">
        <v>164814</v>
      </c>
      <c r="E144" s="6">
        <v>960074</v>
      </c>
    </row>
    <row r="145" spans="1:5">
      <c r="A145" s="3" t="s">
        <v>149</v>
      </c>
      <c r="B145" s="4" t="s">
        <v>5</v>
      </c>
      <c r="C145" s="4" t="s">
        <v>5</v>
      </c>
      <c r="D145" s="4" t="s">
        <v>5</v>
      </c>
      <c r="E145" s="4" t="s">
        <v>5</v>
      </c>
    </row>
    <row r="146" spans="1:5">
      <c r="A146" s="2" t="s">
        <v>616</v>
      </c>
      <c r="B146" s="4" t="s">
        <v>5</v>
      </c>
      <c r="C146" s="4" t="s">
        <v>5</v>
      </c>
      <c r="D146" s="4" t="s">
        <v>5</v>
      </c>
      <c r="E146" s="4">
        <v>0</v>
      </c>
    </row>
    <row r="147" spans="1:5" ht="30">
      <c r="A147" s="2" t="s">
        <v>617</v>
      </c>
      <c r="B147" s="4" t="s">
        <v>5</v>
      </c>
      <c r="C147" s="4" t="s">
        <v>5</v>
      </c>
      <c r="D147" s="6">
        <v>1590348</v>
      </c>
      <c r="E147" s="6">
        <v>-942003</v>
      </c>
    </row>
    <row r="148" spans="1:5">
      <c r="A148" s="2" t="s">
        <v>900</v>
      </c>
      <c r="B148" s="4" t="s">
        <v>5</v>
      </c>
      <c r="C148" s="4" t="s">
        <v>5</v>
      </c>
      <c r="D148" s="6">
        <v>-1731962</v>
      </c>
      <c r="E148" s="4">
        <v>0</v>
      </c>
    </row>
    <row r="149" spans="1:5" ht="30">
      <c r="A149" s="2" t="s">
        <v>902</v>
      </c>
      <c r="B149" s="4" t="s">
        <v>5</v>
      </c>
      <c r="C149" s="4" t="s">
        <v>5</v>
      </c>
      <c r="D149" s="6">
        <v>-141614</v>
      </c>
      <c r="E149" s="6">
        <v>-942003</v>
      </c>
    </row>
    <row r="150" spans="1:5">
      <c r="A150" s="2" t="s">
        <v>886</v>
      </c>
      <c r="B150" s="4" t="s">
        <v>5</v>
      </c>
      <c r="C150" s="4" t="s">
        <v>5</v>
      </c>
      <c r="D150" s="4" t="s">
        <v>5</v>
      </c>
      <c r="E150" s="4" t="s">
        <v>5</v>
      </c>
    </row>
    <row r="151" spans="1:5">
      <c r="A151" s="3" t="s">
        <v>126</v>
      </c>
      <c r="B151" s="4" t="s">
        <v>5</v>
      </c>
      <c r="C151" s="4" t="s">
        <v>5</v>
      </c>
      <c r="D151" s="4" t="s">
        <v>5</v>
      </c>
      <c r="E151" s="4" t="s">
        <v>5</v>
      </c>
    </row>
    <row r="152" spans="1:5">
      <c r="A152" s="2" t="s">
        <v>55</v>
      </c>
      <c r="B152" s="4" t="s">
        <v>5</v>
      </c>
      <c r="C152" s="4" t="s">
        <v>5</v>
      </c>
      <c r="D152" s="6">
        <v>824005</v>
      </c>
      <c r="E152" s="6">
        <v>995862</v>
      </c>
    </row>
    <row r="153" spans="1:5" ht="45">
      <c r="A153" s="3" t="s">
        <v>127</v>
      </c>
      <c r="B153" s="4" t="s">
        <v>5</v>
      </c>
      <c r="C153" s="4" t="s">
        <v>5</v>
      </c>
      <c r="D153" s="4" t="s">
        <v>5</v>
      </c>
      <c r="E153" s="4" t="s">
        <v>5</v>
      </c>
    </row>
    <row r="154" spans="1:5">
      <c r="A154" s="2" t="s">
        <v>128</v>
      </c>
      <c r="B154" s="4" t="s">
        <v>5</v>
      </c>
      <c r="C154" s="4" t="s">
        <v>5</v>
      </c>
      <c r="D154" s="6">
        <v>465002</v>
      </c>
      <c r="E154" s="6">
        <v>432726</v>
      </c>
    </row>
    <row r="155" spans="1:5">
      <c r="A155" s="2" t="s">
        <v>129</v>
      </c>
      <c r="B155" s="4" t="s">
        <v>5</v>
      </c>
      <c r="C155" s="4" t="s">
        <v>5</v>
      </c>
      <c r="D155" s="6">
        <v>25028</v>
      </c>
      <c r="E155" s="6">
        <v>61782</v>
      </c>
    </row>
    <row r="156" spans="1:5" ht="30">
      <c r="A156" s="2" t="s">
        <v>607</v>
      </c>
      <c r="B156" s="4" t="s">
        <v>5</v>
      </c>
      <c r="C156" s="4" t="s">
        <v>5</v>
      </c>
      <c r="D156" s="6">
        <v>-6086</v>
      </c>
      <c r="E156" s="6">
        <v>-31674</v>
      </c>
    </row>
    <row r="157" spans="1:5">
      <c r="A157" s="2" t="s">
        <v>132</v>
      </c>
      <c r="B157" s="4" t="s">
        <v>5</v>
      </c>
      <c r="C157" s="4" t="s">
        <v>5</v>
      </c>
      <c r="D157" s="4" t="s">
        <v>5</v>
      </c>
      <c r="E157" s="6">
        <v>11256</v>
      </c>
    </row>
    <row r="158" spans="1:5" ht="30">
      <c r="A158" s="2" t="s">
        <v>133</v>
      </c>
      <c r="B158" s="4" t="s">
        <v>5</v>
      </c>
      <c r="C158" s="4" t="s">
        <v>5</v>
      </c>
      <c r="D158" s="6">
        <v>11965</v>
      </c>
      <c r="E158" s="4" t="s">
        <v>5</v>
      </c>
    </row>
    <row r="159" spans="1:5" ht="30">
      <c r="A159" s="3" t="s">
        <v>134</v>
      </c>
      <c r="B159" s="4" t="s">
        <v>5</v>
      </c>
      <c r="C159" s="4" t="s">
        <v>5</v>
      </c>
      <c r="D159" s="4" t="s">
        <v>5</v>
      </c>
      <c r="E159" s="4" t="s">
        <v>5</v>
      </c>
    </row>
    <row r="160" spans="1:5">
      <c r="A160" s="2" t="s">
        <v>135</v>
      </c>
      <c r="B160" s="4" t="s">
        <v>5</v>
      </c>
      <c r="C160" s="4" t="s">
        <v>5</v>
      </c>
      <c r="D160" s="6">
        <v>-32888</v>
      </c>
      <c r="E160" s="6">
        <v>19309</v>
      </c>
    </row>
    <row r="161" spans="1:5">
      <c r="A161" s="2" t="s">
        <v>136</v>
      </c>
      <c r="B161" s="4" t="s">
        <v>5</v>
      </c>
      <c r="C161" s="4" t="s">
        <v>5</v>
      </c>
      <c r="D161" s="6">
        <v>-41613</v>
      </c>
      <c r="E161" s="6">
        <v>-19777</v>
      </c>
    </row>
    <row r="162" spans="1:5" ht="30">
      <c r="A162" s="2" t="s">
        <v>137</v>
      </c>
      <c r="B162" s="4" t="s">
        <v>5</v>
      </c>
      <c r="C162" s="4" t="s">
        <v>5</v>
      </c>
      <c r="D162" s="6">
        <v>144519</v>
      </c>
      <c r="E162" s="6">
        <v>3468</v>
      </c>
    </row>
    <row r="163" spans="1:5" ht="30">
      <c r="A163" s="2" t="s">
        <v>898</v>
      </c>
      <c r="B163" s="4" t="s">
        <v>5</v>
      </c>
      <c r="C163" s="4" t="s">
        <v>5</v>
      </c>
      <c r="D163" s="6">
        <v>-202653</v>
      </c>
      <c r="E163" s="6">
        <v>104633</v>
      </c>
    </row>
    <row r="164" spans="1:5" ht="45">
      <c r="A164" s="2" t="s">
        <v>140</v>
      </c>
      <c r="B164" s="4" t="s">
        <v>5</v>
      </c>
      <c r="C164" s="4" t="s">
        <v>5</v>
      </c>
      <c r="D164" s="6">
        <v>41288</v>
      </c>
      <c r="E164" s="6">
        <v>12220</v>
      </c>
    </row>
    <row r="165" spans="1:5">
      <c r="A165" s="2" t="s">
        <v>141</v>
      </c>
      <c r="B165" s="4" t="s">
        <v>5</v>
      </c>
      <c r="C165" s="4" t="s">
        <v>5</v>
      </c>
      <c r="D165" s="6">
        <v>3837</v>
      </c>
      <c r="E165" s="6">
        <v>1257</v>
      </c>
    </row>
    <row r="166" spans="1:5" ht="30">
      <c r="A166" s="2" t="s">
        <v>142</v>
      </c>
      <c r="B166" s="4" t="s">
        <v>5</v>
      </c>
      <c r="C166" s="4" t="s">
        <v>5</v>
      </c>
      <c r="D166" s="6">
        <v>1208474</v>
      </c>
      <c r="E166" s="6">
        <v>1413729</v>
      </c>
    </row>
    <row r="167" spans="1:5">
      <c r="A167" s="3" t="s">
        <v>143</v>
      </c>
      <c r="B167" s="4" t="s">
        <v>5</v>
      </c>
      <c r="C167" s="4" t="s">
        <v>5</v>
      </c>
      <c r="D167" s="4" t="s">
        <v>5</v>
      </c>
      <c r="E167" s="4" t="s">
        <v>5</v>
      </c>
    </row>
    <row r="168" spans="1:5" ht="30">
      <c r="A168" s="2" t="s">
        <v>144</v>
      </c>
      <c r="B168" s="4" t="s">
        <v>5</v>
      </c>
      <c r="C168" s="4" t="s">
        <v>5</v>
      </c>
      <c r="D168" s="6">
        <v>-483424</v>
      </c>
      <c r="E168" s="6">
        <v>-420367</v>
      </c>
    </row>
    <row r="169" spans="1:5" ht="30">
      <c r="A169" s="2" t="s">
        <v>145</v>
      </c>
      <c r="B169" s="4" t="s">
        <v>5</v>
      </c>
      <c r="C169" s="4" t="s">
        <v>5</v>
      </c>
      <c r="D169" s="6">
        <v>18098</v>
      </c>
      <c r="E169" s="6">
        <v>10965</v>
      </c>
    </row>
    <row r="170" spans="1:5" ht="45">
      <c r="A170" s="2" t="s">
        <v>146</v>
      </c>
      <c r="B170" s="4" t="s">
        <v>5</v>
      </c>
      <c r="C170" s="4" t="s">
        <v>5</v>
      </c>
      <c r="D170" s="6">
        <v>-292784</v>
      </c>
      <c r="E170" s="6">
        <v>-1787208</v>
      </c>
    </row>
    <row r="171" spans="1:5">
      <c r="A171" s="2" t="s">
        <v>147</v>
      </c>
      <c r="B171" s="4" t="s">
        <v>5</v>
      </c>
      <c r="C171" s="4" t="s">
        <v>5</v>
      </c>
      <c r="D171" s="6">
        <v>17984</v>
      </c>
      <c r="E171" s="4" t="s">
        <v>5</v>
      </c>
    </row>
    <row r="172" spans="1:5" ht="30">
      <c r="A172" s="2" t="s">
        <v>148</v>
      </c>
      <c r="B172" s="4" t="s">
        <v>5</v>
      </c>
      <c r="C172" s="4" t="s">
        <v>5</v>
      </c>
      <c r="D172" s="6">
        <v>-740126</v>
      </c>
      <c r="E172" s="6">
        <v>-1964863</v>
      </c>
    </row>
    <row r="173" spans="1:5">
      <c r="A173" s="3" t="s">
        <v>149</v>
      </c>
      <c r="B173" s="4" t="s">
        <v>5</v>
      </c>
      <c r="C173" s="4" t="s">
        <v>5</v>
      </c>
      <c r="D173" s="4" t="s">
        <v>5</v>
      </c>
      <c r="E173" s="4" t="s">
        <v>5</v>
      </c>
    </row>
    <row r="174" spans="1:5">
      <c r="A174" s="2" t="s">
        <v>616</v>
      </c>
      <c r="B174" s="4" t="s">
        <v>5</v>
      </c>
      <c r="C174" s="4" t="s">
        <v>5</v>
      </c>
      <c r="D174" s="6">
        <v>94366</v>
      </c>
      <c r="E174" s="6">
        <v>67723</v>
      </c>
    </row>
    <row r="175" spans="1:5" ht="30">
      <c r="A175" s="2" t="s">
        <v>617</v>
      </c>
      <c r="B175" s="4" t="s">
        <v>5</v>
      </c>
      <c r="C175" s="4" t="s">
        <v>5</v>
      </c>
      <c r="D175" s="6">
        <v>-2309633</v>
      </c>
      <c r="E175" s="6">
        <v>-844418</v>
      </c>
    </row>
    <row r="176" spans="1:5" ht="30">
      <c r="A176" s="2" t="s">
        <v>156</v>
      </c>
      <c r="B176" s="4" t="s">
        <v>5</v>
      </c>
      <c r="C176" s="4" t="s">
        <v>5</v>
      </c>
      <c r="D176" s="6">
        <v>37000</v>
      </c>
      <c r="E176" s="6">
        <v>12500</v>
      </c>
    </row>
    <row r="177" spans="1:5" ht="30">
      <c r="A177" s="2" t="s">
        <v>157</v>
      </c>
      <c r="B177" s="4" t="s">
        <v>5</v>
      </c>
      <c r="C177" s="4" t="s">
        <v>5</v>
      </c>
      <c r="D177" s="6">
        <v>6298</v>
      </c>
      <c r="E177" s="6">
        <v>17589</v>
      </c>
    </row>
    <row r="178" spans="1:5">
      <c r="A178" s="2" t="s">
        <v>160</v>
      </c>
      <c r="B178" s="4" t="s">
        <v>5</v>
      </c>
      <c r="C178" s="4" t="s">
        <v>5</v>
      </c>
      <c r="D178" s="6">
        <v>-2861</v>
      </c>
      <c r="E178" s="4">
        <v>-240</v>
      </c>
    </row>
    <row r="179" spans="1:5">
      <c r="A179" s="2" t="s">
        <v>900</v>
      </c>
      <c r="B179" s="4" t="s">
        <v>5</v>
      </c>
      <c r="C179" s="4" t="s">
        <v>5</v>
      </c>
      <c r="D179" s="6">
        <v>1742265</v>
      </c>
      <c r="E179" s="6">
        <v>1576424</v>
      </c>
    </row>
    <row r="180" spans="1:5" ht="30">
      <c r="A180" s="2" t="s">
        <v>901</v>
      </c>
      <c r="B180" s="4" t="s">
        <v>5</v>
      </c>
      <c r="C180" s="4" t="s">
        <v>5</v>
      </c>
      <c r="D180" s="6">
        <v>162239</v>
      </c>
      <c r="E180" s="6">
        <v>-131783</v>
      </c>
    </row>
    <row r="181" spans="1:5" ht="30">
      <c r="A181" s="2" t="s">
        <v>162</v>
      </c>
      <c r="B181" s="4" t="s">
        <v>5</v>
      </c>
      <c r="C181" s="4" t="s">
        <v>5</v>
      </c>
      <c r="D181" s="6">
        <v>52357</v>
      </c>
      <c r="E181" s="6">
        <v>15167</v>
      </c>
    </row>
    <row r="182" spans="1:5" ht="30">
      <c r="A182" s="2" t="s">
        <v>902</v>
      </c>
      <c r="B182" s="4" t="s">
        <v>5</v>
      </c>
      <c r="C182" s="4" t="s">
        <v>5</v>
      </c>
      <c r="D182" s="6">
        <v>-542447</v>
      </c>
      <c r="E182" s="6">
        <v>712962</v>
      </c>
    </row>
    <row r="183" spans="1:5" ht="30">
      <c r="A183" s="2" t="s">
        <v>164</v>
      </c>
      <c r="B183" s="4" t="s">
        <v>5</v>
      </c>
      <c r="C183" s="4" t="s">
        <v>5</v>
      </c>
      <c r="D183" s="6">
        <v>-14243</v>
      </c>
      <c r="E183" s="6">
        <v>-2814</v>
      </c>
    </row>
    <row r="184" spans="1:5">
      <c r="A184" s="3" t="s">
        <v>165</v>
      </c>
      <c r="B184" s="4" t="s">
        <v>5</v>
      </c>
      <c r="C184" s="4" t="s">
        <v>5</v>
      </c>
      <c r="D184" s="4" t="s">
        <v>5</v>
      </c>
      <c r="E184" s="4" t="s">
        <v>5</v>
      </c>
    </row>
    <row r="185" spans="1:5">
      <c r="A185" s="2" t="s">
        <v>903</v>
      </c>
      <c r="B185" s="4" t="s">
        <v>5</v>
      </c>
      <c r="C185" s="4" t="s">
        <v>5</v>
      </c>
      <c r="D185" s="6">
        <v>-88342</v>
      </c>
      <c r="E185" s="6">
        <v>159014</v>
      </c>
    </row>
    <row r="186" spans="1:5" ht="30">
      <c r="A186" s="2" t="s">
        <v>167</v>
      </c>
      <c r="B186" s="4" t="s">
        <v>5</v>
      </c>
      <c r="C186" s="4" t="s">
        <v>5</v>
      </c>
      <c r="D186" s="6">
        <v>686457</v>
      </c>
      <c r="E186" s="6">
        <v>457145</v>
      </c>
    </row>
    <row r="187" spans="1:5" ht="30">
      <c r="A187" s="2" t="s">
        <v>168</v>
      </c>
      <c r="B187" s="6">
        <v>598115</v>
      </c>
      <c r="C187" s="6">
        <v>616159</v>
      </c>
      <c r="D187" s="6">
        <v>598115</v>
      </c>
      <c r="E187" s="6">
        <v>616159</v>
      </c>
    </row>
    <row r="188" spans="1:5">
      <c r="A188" s="2" t="s">
        <v>887</v>
      </c>
      <c r="B188" s="4" t="s">
        <v>5</v>
      </c>
      <c r="C188" s="4" t="s">
        <v>5</v>
      </c>
      <c r="D188" s="4" t="s">
        <v>5</v>
      </c>
      <c r="E188" s="4" t="s">
        <v>5</v>
      </c>
    </row>
    <row r="189" spans="1:5">
      <c r="A189" s="3" t="s">
        <v>126</v>
      </c>
      <c r="B189" s="4" t="s">
        <v>5</v>
      </c>
      <c r="C189" s="4" t="s">
        <v>5</v>
      </c>
      <c r="D189" s="4" t="s">
        <v>5</v>
      </c>
      <c r="E189" s="4" t="s">
        <v>5</v>
      </c>
    </row>
    <row r="190" spans="1:5">
      <c r="A190" s="2" t="s">
        <v>55</v>
      </c>
      <c r="B190" s="4" t="s">
        <v>5</v>
      </c>
      <c r="C190" s="4" t="s">
        <v>5</v>
      </c>
      <c r="D190" s="6">
        <v>-1287642</v>
      </c>
      <c r="E190" s="6">
        <v>-1563115</v>
      </c>
    </row>
    <row r="191" spans="1:5" ht="45">
      <c r="A191" s="3" t="s">
        <v>127</v>
      </c>
      <c r="B191" s="4" t="s">
        <v>5</v>
      </c>
      <c r="C191" s="4" t="s">
        <v>5</v>
      </c>
      <c r="D191" s="4" t="s">
        <v>5</v>
      </c>
      <c r="E191" s="4" t="s">
        <v>5</v>
      </c>
    </row>
    <row r="192" spans="1:5" ht="45">
      <c r="A192" s="2" t="s">
        <v>906</v>
      </c>
      <c r="B192" s="4" t="s">
        <v>5</v>
      </c>
      <c r="C192" s="4" t="s">
        <v>5</v>
      </c>
      <c r="D192" s="6">
        <v>1141758</v>
      </c>
      <c r="E192" s="6">
        <v>1475632</v>
      </c>
    </row>
    <row r="193" spans="1:5">
      <c r="A193" s="2" t="s">
        <v>128</v>
      </c>
      <c r="B193" s="4" t="s">
        <v>5</v>
      </c>
      <c r="C193" s="4" t="s">
        <v>5</v>
      </c>
      <c r="D193" s="6">
        <v>-24284</v>
      </c>
      <c r="E193" s="6">
        <v>-21496</v>
      </c>
    </row>
    <row r="194" spans="1:5">
      <c r="A194" s="2" t="s">
        <v>129</v>
      </c>
      <c r="B194" s="4" t="s">
        <v>5</v>
      </c>
      <c r="C194" s="4" t="s">
        <v>5</v>
      </c>
      <c r="D194" s="6">
        <v>-13513</v>
      </c>
      <c r="E194" s="6">
        <v>-5669</v>
      </c>
    </row>
    <row r="195" spans="1:5" ht="30">
      <c r="A195" s="3" t="s">
        <v>134</v>
      </c>
      <c r="B195" s="4" t="s">
        <v>5</v>
      </c>
      <c r="C195" s="4" t="s">
        <v>5</v>
      </c>
      <c r="D195" s="4" t="s">
        <v>5</v>
      </c>
      <c r="E195" s="4" t="s">
        <v>5</v>
      </c>
    </row>
    <row r="196" spans="1:5">
      <c r="A196" s="2" t="s">
        <v>136</v>
      </c>
      <c r="B196" s="4" t="s">
        <v>5</v>
      </c>
      <c r="C196" s="4" t="s">
        <v>5</v>
      </c>
      <c r="D196" s="6">
        <v>24714</v>
      </c>
      <c r="E196" s="6">
        <v>13089</v>
      </c>
    </row>
    <row r="197" spans="1:5" ht="30">
      <c r="A197" s="2" t="s">
        <v>137</v>
      </c>
      <c r="B197" s="4" t="s">
        <v>5</v>
      </c>
      <c r="C197" s="4" t="s">
        <v>5</v>
      </c>
      <c r="D197" s="6">
        <v>-1061</v>
      </c>
      <c r="E197" s="4">
        <v>68</v>
      </c>
    </row>
    <row r="198" spans="1:5" ht="30">
      <c r="A198" s="2" t="s">
        <v>898</v>
      </c>
      <c r="B198" s="4" t="s">
        <v>5</v>
      </c>
      <c r="C198" s="4" t="s">
        <v>5</v>
      </c>
      <c r="D198" s="6">
        <v>101988</v>
      </c>
      <c r="E198" s="6">
        <v>60572</v>
      </c>
    </row>
    <row r="199" spans="1:5" ht="45">
      <c r="A199" s="2" t="s">
        <v>140</v>
      </c>
      <c r="B199" s="4" t="s">
        <v>5</v>
      </c>
      <c r="C199" s="4" t="s">
        <v>5</v>
      </c>
      <c r="D199" s="6">
        <v>-3004</v>
      </c>
      <c r="E199" s="6">
        <v>-1466</v>
      </c>
    </row>
    <row r="200" spans="1:5">
      <c r="A200" s="2" t="s">
        <v>141</v>
      </c>
      <c r="B200" s="4" t="s">
        <v>5</v>
      </c>
      <c r="C200" s="4" t="s">
        <v>5</v>
      </c>
      <c r="D200" s="6">
        <v>7020</v>
      </c>
      <c r="E200" s="6">
        <v>-23866</v>
      </c>
    </row>
    <row r="201" spans="1:5" ht="30">
      <c r="A201" s="2" t="s">
        <v>142</v>
      </c>
      <c r="B201" s="4" t="s">
        <v>5</v>
      </c>
      <c r="C201" s="4" t="s">
        <v>5</v>
      </c>
      <c r="D201" s="6">
        <v>-54156</v>
      </c>
      <c r="E201" s="6">
        <v>-66251</v>
      </c>
    </row>
    <row r="202" spans="1:5">
      <c r="A202" s="3" t="s">
        <v>143</v>
      </c>
      <c r="B202" s="4" t="s">
        <v>5</v>
      </c>
      <c r="C202" s="4" t="s">
        <v>5</v>
      </c>
      <c r="D202" s="4" t="s">
        <v>5</v>
      </c>
      <c r="E202" s="4" t="s">
        <v>5</v>
      </c>
    </row>
    <row r="203" spans="1:5" ht="30">
      <c r="A203" s="2" t="s">
        <v>144</v>
      </c>
      <c r="B203" s="4" t="s">
        <v>5</v>
      </c>
      <c r="C203" s="4" t="s">
        <v>5</v>
      </c>
      <c r="D203" s="6">
        <v>27537</v>
      </c>
      <c r="E203" s="6">
        <v>29622</v>
      </c>
    </row>
    <row r="204" spans="1:5" ht="30">
      <c r="A204" s="2" t="s">
        <v>899</v>
      </c>
      <c r="B204" s="4" t="s">
        <v>5</v>
      </c>
      <c r="C204" s="4" t="s">
        <v>5</v>
      </c>
      <c r="D204" s="6">
        <v>-653057</v>
      </c>
      <c r="E204" s="6">
        <v>-931849</v>
      </c>
    </row>
    <row r="205" spans="1:5" ht="45">
      <c r="A205" s="2" t="s">
        <v>146</v>
      </c>
      <c r="B205" s="4" t="s">
        <v>5</v>
      </c>
      <c r="C205" s="4" t="s">
        <v>5</v>
      </c>
      <c r="D205" s="6">
        <v>33058</v>
      </c>
      <c r="E205" s="6">
        <v>1612807</v>
      </c>
    </row>
    <row r="206" spans="1:5" ht="30">
      <c r="A206" s="2" t="s">
        <v>148</v>
      </c>
      <c r="B206" s="4" t="s">
        <v>5</v>
      </c>
      <c r="C206" s="4" t="s">
        <v>5</v>
      </c>
      <c r="D206" s="6">
        <v>-592462</v>
      </c>
      <c r="E206" s="6">
        <v>710536</v>
      </c>
    </row>
    <row r="207" spans="1:5">
      <c r="A207" s="3" t="s">
        <v>149</v>
      </c>
      <c r="B207" s="4" t="s">
        <v>5</v>
      </c>
      <c r="C207" s="4" t="s">
        <v>5</v>
      </c>
      <c r="D207" s="4" t="s">
        <v>5</v>
      </c>
      <c r="E207" s="4" t="s">
        <v>5</v>
      </c>
    </row>
    <row r="208" spans="1:5" ht="30">
      <c r="A208" s="2" t="s">
        <v>617</v>
      </c>
      <c r="B208" s="4" t="s">
        <v>5</v>
      </c>
      <c r="C208" s="4" t="s">
        <v>5</v>
      </c>
      <c r="D208" s="6">
        <v>653057</v>
      </c>
      <c r="E208" s="6">
        <v>931849</v>
      </c>
    </row>
    <row r="209" spans="1:5">
      <c r="A209" s="2" t="s">
        <v>160</v>
      </c>
      <c r="B209" s="4" t="s">
        <v>5</v>
      </c>
      <c r="C209" s="4" t="s">
        <v>5</v>
      </c>
      <c r="D209" s="6">
        <v>2861</v>
      </c>
      <c r="E209" s="4">
        <v>240</v>
      </c>
    </row>
    <row r="210" spans="1:5">
      <c r="A210" s="2" t="s">
        <v>900</v>
      </c>
      <c r="B210" s="4" t="s">
        <v>5</v>
      </c>
      <c r="C210" s="4" t="s">
        <v>5</v>
      </c>
      <c r="D210" s="6">
        <v>-10303</v>
      </c>
      <c r="E210" s="6">
        <v>-1576424</v>
      </c>
    </row>
    <row r="211" spans="1:5" ht="30">
      <c r="A211" s="2" t="s">
        <v>902</v>
      </c>
      <c r="B211" s="4" t="s">
        <v>5</v>
      </c>
      <c r="C211" s="4" t="s">
        <v>5</v>
      </c>
      <c r="D211" s="6">
        <v>645615</v>
      </c>
      <c r="E211" s="6">
        <v>-644335</v>
      </c>
    </row>
    <row r="212" spans="1:5" ht="30">
      <c r="A212" s="2" t="s">
        <v>164</v>
      </c>
      <c r="B212" s="4" t="s">
        <v>5</v>
      </c>
      <c r="C212" s="4" t="s">
        <v>5</v>
      </c>
      <c r="D212" s="4" t="s">
        <v>5</v>
      </c>
      <c r="E212" s="4">
        <v>0</v>
      </c>
    </row>
    <row r="213" spans="1:5">
      <c r="A213" s="3" t="s">
        <v>165</v>
      </c>
      <c r="B213" s="4" t="s">
        <v>5</v>
      </c>
      <c r="C213" s="4" t="s">
        <v>5</v>
      </c>
      <c r="D213" s="4" t="s">
        <v>5</v>
      </c>
      <c r="E213" s="4" t="s">
        <v>5</v>
      </c>
    </row>
    <row r="214" spans="1:5">
      <c r="A214" s="2" t="s">
        <v>903</v>
      </c>
      <c r="B214" s="4" t="s">
        <v>5</v>
      </c>
      <c r="C214" s="4" t="s">
        <v>5</v>
      </c>
      <c r="D214" s="6">
        <v>-1003</v>
      </c>
      <c r="E214" s="4">
        <v>-50</v>
      </c>
    </row>
    <row r="215" spans="1:5" ht="30">
      <c r="A215" s="2" t="s">
        <v>167</v>
      </c>
      <c r="B215" s="4" t="s">
        <v>5</v>
      </c>
      <c r="C215" s="4" t="s">
        <v>5</v>
      </c>
      <c r="D215" s="4" t="s">
        <v>5</v>
      </c>
      <c r="E215" s="4">
        <v>0</v>
      </c>
    </row>
    <row r="216" spans="1:5" ht="30">
      <c r="A216" s="2" t="s">
        <v>168</v>
      </c>
      <c r="B216" s="7">
        <v>0</v>
      </c>
      <c r="C216" s="4" t="s">
        <v>5</v>
      </c>
      <c r="D216" s="7">
        <v>0</v>
      </c>
      <c r="E216"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0.5703125" bestFit="1" customWidth="1"/>
    <col min="3" max="4" width="36.5703125" bestFit="1" customWidth="1"/>
    <col min="5" max="5" width="20" bestFit="1" customWidth="1"/>
    <col min="6" max="6" width="33.28515625" bestFit="1" customWidth="1"/>
    <col min="7" max="7" width="27.140625" bestFit="1" customWidth="1"/>
    <col min="8" max="8" width="36.5703125" bestFit="1" customWidth="1"/>
    <col min="9" max="9" width="36" bestFit="1" customWidth="1"/>
    <col min="10" max="10" width="36.5703125" bestFit="1" customWidth="1"/>
  </cols>
  <sheetData>
    <row r="1" spans="1:10" ht="15" customHeight="1">
      <c r="A1" s="1" t="s">
        <v>169</v>
      </c>
      <c r="B1" s="9" t="s">
        <v>170</v>
      </c>
      <c r="C1" s="9" t="s">
        <v>171</v>
      </c>
      <c r="D1" s="9" t="s">
        <v>172</v>
      </c>
      <c r="E1" s="9" t="s">
        <v>173</v>
      </c>
      <c r="F1" s="9" t="s">
        <v>174</v>
      </c>
      <c r="G1" s="9" t="s">
        <v>175</v>
      </c>
      <c r="H1" s="9" t="s">
        <v>176</v>
      </c>
      <c r="I1" s="9" t="s">
        <v>177</v>
      </c>
      <c r="J1" s="9" t="s">
        <v>178</v>
      </c>
    </row>
    <row r="2" spans="1:10" ht="30">
      <c r="A2" s="1" t="s">
        <v>1</v>
      </c>
      <c r="B2" s="9"/>
      <c r="C2" s="9"/>
      <c r="D2" s="9"/>
      <c r="E2" s="9"/>
      <c r="F2" s="9"/>
      <c r="G2" s="9"/>
      <c r="H2" s="9"/>
      <c r="I2" s="9"/>
      <c r="J2" s="9"/>
    </row>
    <row r="3" spans="1:10">
      <c r="A3" s="2" t="s">
        <v>179</v>
      </c>
      <c r="B3" s="7">
        <v>8061017</v>
      </c>
      <c r="C3" s="7">
        <v>4452</v>
      </c>
      <c r="D3" s="7">
        <v>371649</v>
      </c>
      <c r="E3" s="4" t="s">
        <v>5</v>
      </c>
      <c r="F3" s="7">
        <v>3362633</v>
      </c>
      <c r="G3" s="7">
        <v>4648585</v>
      </c>
      <c r="H3" s="7">
        <v>-485767</v>
      </c>
      <c r="I3" s="7">
        <v>7901552</v>
      </c>
      <c r="J3" s="4" t="s">
        <v>5</v>
      </c>
    </row>
    <row r="4" spans="1:10">
      <c r="A4" s="2" t="s">
        <v>180</v>
      </c>
      <c r="B4" s="4" t="s">
        <v>5</v>
      </c>
      <c r="C4" s="6">
        <v>3965691</v>
      </c>
      <c r="D4" s="6">
        <v>300164922</v>
      </c>
      <c r="E4" s="4" t="s">
        <v>5</v>
      </c>
      <c r="F4" s="4" t="s">
        <v>5</v>
      </c>
      <c r="G4" s="4" t="s">
        <v>5</v>
      </c>
      <c r="H4" s="4" t="s">
        <v>5</v>
      </c>
      <c r="I4" s="4" t="s">
        <v>5</v>
      </c>
      <c r="J4" s="4" t="s">
        <v>5</v>
      </c>
    </row>
    <row r="5" spans="1:10" ht="30">
      <c r="A5" s="2" t="s">
        <v>181</v>
      </c>
      <c r="B5" s="6">
        <v>113786</v>
      </c>
      <c r="C5" s="4">
        <v>10</v>
      </c>
      <c r="D5" s="6">
        <v>3266</v>
      </c>
      <c r="E5" s="4" t="s">
        <v>5</v>
      </c>
      <c r="F5" s="6">
        <v>110510</v>
      </c>
      <c r="G5" s="4" t="s">
        <v>5</v>
      </c>
      <c r="H5" s="4" t="s">
        <v>5</v>
      </c>
      <c r="I5" s="6">
        <v>113786</v>
      </c>
      <c r="J5" s="6">
        <v>159465</v>
      </c>
    </row>
    <row r="6" spans="1:10" ht="30">
      <c r="A6" s="2" t="s">
        <v>182</v>
      </c>
      <c r="B6" s="4" t="s">
        <v>5</v>
      </c>
      <c r="C6" s="6">
        <v>7642</v>
      </c>
      <c r="D6" s="6">
        <v>2574836</v>
      </c>
      <c r="E6" s="4" t="s">
        <v>5</v>
      </c>
      <c r="F6" s="4" t="s">
        <v>5</v>
      </c>
      <c r="G6" s="4" t="s">
        <v>5</v>
      </c>
      <c r="H6" s="4" t="s">
        <v>5</v>
      </c>
      <c r="I6" s="4" t="s">
        <v>5</v>
      </c>
      <c r="J6" s="4" t="s">
        <v>5</v>
      </c>
    </row>
    <row r="7" spans="1:10" ht="30">
      <c r="A7" s="2" t="s">
        <v>183</v>
      </c>
      <c r="B7" s="6">
        <v>26476</v>
      </c>
      <c r="C7" s="4" t="s">
        <v>5</v>
      </c>
      <c r="D7" s="4" t="s">
        <v>5</v>
      </c>
      <c r="E7" s="4" t="s">
        <v>5</v>
      </c>
      <c r="F7" s="6">
        <v>26476</v>
      </c>
      <c r="G7" s="4" t="s">
        <v>5</v>
      </c>
      <c r="H7" s="4" t="s">
        <v>5</v>
      </c>
      <c r="I7" s="6">
        <v>26476</v>
      </c>
      <c r="J7" s="4" t="s">
        <v>5</v>
      </c>
    </row>
    <row r="8" spans="1:10">
      <c r="A8" s="2" t="s">
        <v>184</v>
      </c>
      <c r="B8" s="6">
        <v>271733</v>
      </c>
      <c r="C8" s="4" t="s">
        <v>5</v>
      </c>
      <c r="D8" s="4" t="s">
        <v>5</v>
      </c>
      <c r="E8" s="4" t="s">
        <v>5</v>
      </c>
      <c r="F8" s="4" t="s">
        <v>5</v>
      </c>
      <c r="G8" s="6">
        <v>271733</v>
      </c>
      <c r="H8" s="4" t="s">
        <v>5</v>
      </c>
      <c r="I8" s="6">
        <v>271733</v>
      </c>
      <c r="J8" s="4" t="s">
        <v>5</v>
      </c>
    </row>
    <row r="9" spans="1:10" ht="30">
      <c r="A9" s="2" t="s">
        <v>185</v>
      </c>
      <c r="B9" s="6">
        <v>59787</v>
      </c>
      <c r="C9" s="4" t="s">
        <v>5</v>
      </c>
      <c r="D9" s="4" t="s">
        <v>5</v>
      </c>
      <c r="E9" s="4" t="s">
        <v>5</v>
      </c>
      <c r="F9" s="6">
        <v>-26918</v>
      </c>
      <c r="G9" s="4" t="s">
        <v>5</v>
      </c>
      <c r="H9" s="4" t="s">
        <v>5</v>
      </c>
      <c r="I9" s="6">
        <v>-26918</v>
      </c>
      <c r="J9" s="6">
        <v>86705</v>
      </c>
    </row>
    <row r="10" spans="1:10" ht="45">
      <c r="A10" s="2" t="s">
        <v>186</v>
      </c>
      <c r="B10" s="6">
        <v>26428</v>
      </c>
      <c r="C10" s="4" t="s">
        <v>5</v>
      </c>
      <c r="D10" s="4" t="s">
        <v>5</v>
      </c>
      <c r="E10" s="4" t="s">
        <v>5</v>
      </c>
      <c r="F10" s="4" t="s">
        <v>5</v>
      </c>
      <c r="G10" s="4" t="s">
        <v>5</v>
      </c>
      <c r="H10" s="4" t="s">
        <v>5</v>
      </c>
      <c r="I10" s="4" t="s">
        <v>5</v>
      </c>
      <c r="J10" s="6">
        <v>26428</v>
      </c>
    </row>
    <row r="11" spans="1:10" ht="30">
      <c r="A11" s="2" t="s">
        <v>187</v>
      </c>
      <c r="B11" s="6">
        <v>18880</v>
      </c>
      <c r="C11" s="4" t="s">
        <v>5</v>
      </c>
      <c r="D11" s="4" t="s">
        <v>5</v>
      </c>
      <c r="E11" s="4" t="s">
        <v>5</v>
      </c>
      <c r="F11" s="6">
        <v>18880</v>
      </c>
      <c r="G11" s="4" t="s">
        <v>5</v>
      </c>
      <c r="H11" s="4" t="s">
        <v>5</v>
      </c>
      <c r="I11" s="6">
        <v>18880</v>
      </c>
      <c r="J11" s="4" t="s">
        <v>5</v>
      </c>
    </row>
    <row r="12" spans="1:10" ht="45">
      <c r="A12" s="3" t="s">
        <v>188</v>
      </c>
      <c r="B12" s="4" t="s">
        <v>5</v>
      </c>
      <c r="C12" s="4" t="s">
        <v>5</v>
      </c>
      <c r="D12" s="4" t="s">
        <v>5</v>
      </c>
      <c r="E12" s="4" t="s">
        <v>5</v>
      </c>
      <c r="F12" s="4" t="s">
        <v>5</v>
      </c>
      <c r="G12" s="4" t="s">
        <v>5</v>
      </c>
      <c r="H12" s="4" t="s">
        <v>5</v>
      </c>
      <c r="I12" s="4" t="s">
        <v>5</v>
      </c>
      <c r="J12" s="4" t="s">
        <v>5</v>
      </c>
    </row>
    <row r="13" spans="1:10" ht="60">
      <c r="A13" s="2" t="s">
        <v>189</v>
      </c>
      <c r="B13" s="6">
        <v>-6784</v>
      </c>
      <c r="C13" s="4" t="s">
        <v>5</v>
      </c>
      <c r="D13" s="4" t="s">
        <v>5</v>
      </c>
      <c r="E13" s="4" t="s">
        <v>5</v>
      </c>
      <c r="F13" s="4" t="s">
        <v>5</v>
      </c>
      <c r="G13" s="4" t="s">
        <v>5</v>
      </c>
      <c r="H13" s="6">
        <v>-6346</v>
      </c>
      <c r="I13" s="6">
        <v>-6346</v>
      </c>
      <c r="J13" s="4">
        <v>-438</v>
      </c>
    </row>
    <row r="14" spans="1:10" ht="45">
      <c r="A14" s="2" t="s">
        <v>190</v>
      </c>
      <c r="B14" s="6">
        <v>1232259</v>
      </c>
      <c r="C14" s="4" t="s">
        <v>5</v>
      </c>
      <c r="D14" s="4" t="s">
        <v>5</v>
      </c>
      <c r="E14" s="4" t="s">
        <v>5</v>
      </c>
      <c r="F14" s="4" t="s">
        <v>5</v>
      </c>
      <c r="G14" s="6">
        <v>1186809</v>
      </c>
      <c r="H14" s="4" t="s">
        <v>5</v>
      </c>
      <c r="I14" s="6">
        <v>1186809</v>
      </c>
      <c r="J14" s="6">
        <v>45450</v>
      </c>
    </row>
    <row r="15" spans="1:10" ht="75">
      <c r="A15" s="2" t="s">
        <v>191</v>
      </c>
      <c r="B15" s="6">
        <v>1225475</v>
      </c>
      <c r="C15" s="4" t="s">
        <v>5</v>
      </c>
      <c r="D15" s="4" t="s">
        <v>5</v>
      </c>
      <c r="E15" s="4" t="s">
        <v>5</v>
      </c>
      <c r="F15" s="4" t="s">
        <v>5</v>
      </c>
      <c r="G15" s="4" t="s">
        <v>5</v>
      </c>
      <c r="H15" s="4" t="s">
        <v>5</v>
      </c>
      <c r="I15" s="6">
        <v>1180463</v>
      </c>
      <c r="J15" s="6">
        <v>45012</v>
      </c>
    </row>
    <row r="16" spans="1:10">
      <c r="A16" s="2" t="s">
        <v>192</v>
      </c>
      <c r="B16" s="6">
        <v>9207260</v>
      </c>
      <c r="C16" s="4" t="s">
        <v>5</v>
      </c>
      <c r="D16" s="4" t="s">
        <v>5</v>
      </c>
      <c r="E16" s="4" t="s">
        <v>5</v>
      </c>
      <c r="F16" s="6">
        <v>3491581</v>
      </c>
      <c r="G16" s="6">
        <v>5563661</v>
      </c>
      <c r="H16" s="6">
        <v>-492113</v>
      </c>
      <c r="I16" s="6">
        <v>8942506</v>
      </c>
      <c r="J16" s="6">
        <v>264754</v>
      </c>
    </row>
    <row r="17" spans="1:10" ht="30">
      <c r="A17" s="2" t="s">
        <v>181</v>
      </c>
      <c r="B17" s="6">
        <v>72105</v>
      </c>
      <c r="C17" s="4">
        <v>3</v>
      </c>
      <c r="D17" s="6">
        <v>2108</v>
      </c>
      <c r="E17" s="4" t="s">
        <v>5</v>
      </c>
      <c r="F17" s="6">
        <v>69994</v>
      </c>
      <c r="G17" s="4" t="s">
        <v>5</v>
      </c>
      <c r="H17" s="4" t="s">
        <v>5</v>
      </c>
      <c r="I17" s="6">
        <v>72105</v>
      </c>
      <c r="J17" s="4" t="s">
        <v>5</v>
      </c>
    </row>
    <row r="18" spans="1:10" ht="30">
      <c r="A18" s="2" t="s">
        <v>182</v>
      </c>
      <c r="B18" s="6">
        <v>2200</v>
      </c>
      <c r="C18" s="4" t="s">
        <v>5</v>
      </c>
      <c r="D18" s="6">
        <v>1602226</v>
      </c>
      <c r="E18" s="4" t="s">
        <v>5</v>
      </c>
      <c r="F18" s="4" t="s">
        <v>5</v>
      </c>
      <c r="G18" s="4" t="s">
        <v>5</v>
      </c>
      <c r="H18" s="4" t="s">
        <v>5</v>
      </c>
      <c r="I18" s="4" t="s">
        <v>5</v>
      </c>
      <c r="J18" s="4" t="s">
        <v>5</v>
      </c>
    </row>
    <row r="19" spans="1:10" ht="30">
      <c r="A19" s="2" t="s">
        <v>193</v>
      </c>
      <c r="B19" s="6">
        <v>34784</v>
      </c>
      <c r="C19" s="6">
        <v>-4465</v>
      </c>
      <c r="D19" s="6">
        <v>4465</v>
      </c>
      <c r="E19" s="4" t="s">
        <v>5</v>
      </c>
      <c r="F19" s="6">
        <v>34784</v>
      </c>
      <c r="G19" s="4" t="s">
        <v>5</v>
      </c>
      <c r="H19" s="4" t="s">
        <v>5</v>
      </c>
      <c r="I19" s="6">
        <v>34784</v>
      </c>
      <c r="J19" s="4" t="s">
        <v>5</v>
      </c>
    </row>
    <row r="20" spans="1:10">
      <c r="A20" s="2" t="s">
        <v>194</v>
      </c>
      <c r="B20" s="4" t="s">
        <v>5</v>
      </c>
      <c r="C20" s="6">
        <v>-3975533</v>
      </c>
      <c r="D20" s="6">
        <v>3975533</v>
      </c>
      <c r="E20" s="4" t="s">
        <v>5</v>
      </c>
      <c r="F20" s="4" t="s">
        <v>5</v>
      </c>
      <c r="G20" s="4" t="s">
        <v>5</v>
      </c>
      <c r="H20" s="4" t="s">
        <v>5</v>
      </c>
      <c r="I20" s="4" t="s">
        <v>5</v>
      </c>
      <c r="J20" s="4" t="s">
        <v>5</v>
      </c>
    </row>
    <row r="21" spans="1:10" ht="30">
      <c r="A21" s="2" t="s">
        <v>183</v>
      </c>
      <c r="B21" s="6">
        <v>-18484</v>
      </c>
      <c r="C21" s="4" t="s">
        <v>5</v>
      </c>
      <c r="D21" s="4" t="s">
        <v>5</v>
      </c>
      <c r="E21" s="4" t="s">
        <v>5</v>
      </c>
      <c r="F21" s="6">
        <v>-18484</v>
      </c>
      <c r="G21" s="4" t="s">
        <v>5</v>
      </c>
      <c r="H21" s="4" t="s">
        <v>5</v>
      </c>
      <c r="I21" s="6">
        <v>-18484</v>
      </c>
      <c r="J21" s="4" t="s">
        <v>5</v>
      </c>
    </row>
    <row r="22" spans="1:10">
      <c r="A22" s="2" t="s">
        <v>184</v>
      </c>
      <c r="B22" s="6">
        <v>296134</v>
      </c>
      <c r="C22" s="4" t="s">
        <v>5</v>
      </c>
      <c r="D22" s="4" t="s">
        <v>5</v>
      </c>
      <c r="E22" s="4" t="s">
        <v>5</v>
      </c>
      <c r="F22" s="4" t="s">
        <v>5</v>
      </c>
      <c r="G22" s="6">
        <v>296134</v>
      </c>
      <c r="H22" s="4" t="s">
        <v>5</v>
      </c>
      <c r="I22" s="4" t="s">
        <v>5</v>
      </c>
      <c r="J22" s="4" t="s">
        <v>5</v>
      </c>
    </row>
    <row r="23" spans="1:10">
      <c r="A23" s="2" t="s">
        <v>195</v>
      </c>
      <c r="B23" s="6">
        <v>-505014</v>
      </c>
      <c r="C23" s="4" t="s">
        <v>5</v>
      </c>
      <c r="D23" s="4" t="s">
        <v>5</v>
      </c>
      <c r="E23" s="6">
        <v>-7548951</v>
      </c>
      <c r="F23" s="4" t="s">
        <v>5</v>
      </c>
      <c r="G23" s="4" t="s">
        <v>5</v>
      </c>
      <c r="H23" s="4" t="s">
        <v>5</v>
      </c>
      <c r="I23" s="4" t="s">
        <v>5</v>
      </c>
      <c r="J23" s="4" t="s">
        <v>5</v>
      </c>
    </row>
    <row r="24" spans="1:10">
      <c r="A24" s="2" t="s">
        <v>196</v>
      </c>
      <c r="B24" s="4" t="s">
        <v>5</v>
      </c>
      <c r="C24" s="4" t="s">
        <v>5</v>
      </c>
      <c r="D24" s="4" t="s">
        <v>5</v>
      </c>
      <c r="E24" s="6">
        <v>-505014</v>
      </c>
      <c r="F24" s="4" t="s">
        <v>5</v>
      </c>
      <c r="G24" s="4" t="s">
        <v>5</v>
      </c>
      <c r="H24" s="4" t="s">
        <v>5</v>
      </c>
      <c r="I24" s="4" t="s">
        <v>5</v>
      </c>
      <c r="J24" s="4" t="s">
        <v>5</v>
      </c>
    </row>
    <row r="25" spans="1:10" ht="30">
      <c r="A25" s="2" t="s">
        <v>185</v>
      </c>
      <c r="B25" s="6">
        <v>-16916</v>
      </c>
      <c r="C25" s="4" t="s">
        <v>5</v>
      </c>
      <c r="D25" s="4" t="s">
        <v>5</v>
      </c>
      <c r="E25" s="4" t="s">
        <v>5</v>
      </c>
      <c r="F25" s="6">
        <v>1511</v>
      </c>
      <c r="G25" s="4" t="s">
        <v>5</v>
      </c>
      <c r="H25" s="4" t="s">
        <v>5</v>
      </c>
      <c r="I25" s="6">
        <v>1511</v>
      </c>
      <c r="J25" s="6">
        <v>-18427</v>
      </c>
    </row>
    <row r="26" spans="1:10" ht="45">
      <c r="A26" s="2" t="s">
        <v>186</v>
      </c>
      <c r="B26" s="6">
        <v>-26262</v>
      </c>
      <c r="C26" s="4" t="s">
        <v>5</v>
      </c>
      <c r="D26" s="4" t="s">
        <v>5</v>
      </c>
      <c r="E26" s="4" t="s">
        <v>5</v>
      </c>
      <c r="F26" s="4" t="s">
        <v>5</v>
      </c>
      <c r="G26" s="4" t="s">
        <v>5</v>
      </c>
      <c r="H26" s="4" t="s">
        <v>5</v>
      </c>
      <c r="I26" s="6">
        <v>296134</v>
      </c>
      <c r="J26" s="6">
        <v>-26262</v>
      </c>
    </row>
    <row r="27" spans="1:10" ht="30">
      <c r="A27" s="2" t="s">
        <v>187</v>
      </c>
      <c r="B27" s="6">
        <v>-105389</v>
      </c>
      <c r="C27" s="4" t="s">
        <v>5</v>
      </c>
      <c r="D27" s="4" t="s">
        <v>5</v>
      </c>
      <c r="E27" s="4" t="s">
        <v>5</v>
      </c>
      <c r="F27" s="6">
        <v>-105389</v>
      </c>
      <c r="G27" s="4" t="s">
        <v>5</v>
      </c>
      <c r="H27" s="4" t="s">
        <v>5</v>
      </c>
      <c r="I27" s="6">
        <v>-105389</v>
      </c>
      <c r="J27" s="4" t="s">
        <v>5</v>
      </c>
    </row>
    <row r="28" spans="1:10" ht="45">
      <c r="A28" s="3" t="s">
        <v>188</v>
      </c>
      <c r="B28" s="4" t="s">
        <v>5</v>
      </c>
      <c r="C28" s="4" t="s">
        <v>5</v>
      </c>
      <c r="D28" s="4" t="s">
        <v>5</v>
      </c>
      <c r="E28" s="4" t="s">
        <v>5</v>
      </c>
      <c r="F28" s="4" t="s">
        <v>5</v>
      </c>
      <c r="G28" s="4" t="s">
        <v>5</v>
      </c>
      <c r="H28" s="4" t="s">
        <v>5</v>
      </c>
      <c r="I28" s="4" t="s">
        <v>5</v>
      </c>
      <c r="J28" s="4" t="s">
        <v>5</v>
      </c>
    </row>
    <row r="29" spans="1:10" ht="60">
      <c r="A29" s="2" t="s">
        <v>189</v>
      </c>
      <c r="B29" s="6">
        <v>-71449</v>
      </c>
      <c r="C29" s="4" t="s">
        <v>5</v>
      </c>
      <c r="D29" s="4" t="s">
        <v>5</v>
      </c>
      <c r="E29" s="4" t="s">
        <v>5</v>
      </c>
      <c r="F29" s="4" t="s">
        <v>5</v>
      </c>
      <c r="G29" s="4" t="s">
        <v>5</v>
      </c>
      <c r="H29" s="6">
        <v>-69325</v>
      </c>
      <c r="I29" s="6">
        <v>-69325</v>
      </c>
      <c r="J29" s="6">
        <v>-2124</v>
      </c>
    </row>
    <row r="30" spans="1:10" ht="45">
      <c r="A30" s="2" t="s">
        <v>190</v>
      </c>
      <c r="B30" s="6">
        <v>786020</v>
      </c>
      <c r="C30" s="4" t="s">
        <v>5</v>
      </c>
      <c r="D30" s="4" t="s">
        <v>5</v>
      </c>
      <c r="E30" s="4" t="s">
        <v>5</v>
      </c>
      <c r="F30" s="4" t="s">
        <v>5</v>
      </c>
      <c r="G30" s="6">
        <v>760997</v>
      </c>
      <c r="H30" s="4" t="s">
        <v>5</v>
      </c>
      <c r="I30" s="6">
        <v>760997</v>
      </c>
      <c r="J30" s="6">
        <v>25023</v>
      </c>
    </row>
    <row r="31" spans="1:10" ht="75">
      <c r="A31" s="2" t="s">
        <v>191</v>
      </c>
      <c r="B31" s="6">
        <v>714571</v>
      </c>
      <c r="C31" s="4" t="s">
        <v>5</v>
      </c>
      <c r="D31" s="4" t="s">
        <v>5</v>
      </c>
      <c r="E31" s="4" t="s">
        <v>5</v>
      </c>
      <c r="F31" s="4" t="s">
        <v>5</v>
      </c>
      <c r="G31" s="4" t="s">
        <v>5</v>
      </c>
      <c r="H31" s="4" t="s">
        <v>5</v>
      </c>
      <c r="I31" s="6">
        <v>691672</v>
      </c>
      <c r="J31" s="6">
        <v>22899</v>
      </c>
    </row>
    <row r="32" spans="1:10">
      <c r="A32" s="2" t="s">
        <v>197</v>
      </c>
      <c r="B32" s="7">
        <v>9097489</v>
      </c>
      <c r="C32" s="7">
        <v>0</v>
      </c>
      <c r="D32" s="7">
        <v>381488</v>
      </c>
      <c r="E32" s="7">
        <v>-505014</v>
      </c>
      <c r="F32" s="7">
        <v>3510965</v>
      </c>
      <c r="G32" s="7">
        <v>6028524</v>
      </c>
      <c r="H32" s="7">
        <v>-561438</v>
      </c>
      <c r="I32" s="7">
        <v>8854525</v>
      </c>
      <c r="J32" s="7">
        <v>242964</v>
      </c>
    </row>
    <row r="33" spans="1:10">
      <c r="A33" s="2" t="s">
        <v>198</v>
      </c>
      <c r="B33" s="4" t="s">
        <v>5</v>
      </c>
      <c r="C33" s="4">
        <v>0</v>
      </c>
      <c r="D33" s="4" t="s">
        <v>5</v>
      </c>
      <c r="E33" s="4" t="s">
        <v>5</v>
      </c>
      <c r="F33" s="4" t="s">
        <v>5</v>
      </c>
      <c r="G33" s="4" t="s">
        <v>5</v>
      </c>
      <c r="H33" s="4" t="s">
        <v>5</v>
      </c>
      <c r="I33" s="4" t="s">
        <v>5</v>
      </c>
      <c r="J33"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9" t="s">
        <v>199</v>
      </c>
      <c r="B1" s="1" t="s">
        <v>2</v>
      </c>
    </row>
    <row r="2" spans="1:2">
      <c r="A2" s="9"/>
      <c r="B2" s="1" t="s">
        <v>3</v>
      </c>
    </row>
    <row r="3" spans="1:2" ht="30">
      <c r="A3" s="3" t="s">
        <v>200</v>
      </c>
      <c r="B3" s="4" t="s">
        <v>5</v>
      </c>
    </row>
    <row r="4" spans="1:2">
      <c r="A4" s="12" t="s">
        <v>201</v>
      </c>
      <c r="B4" s="4" t="s">
        <v>5</v>
      </c>
    </row>
    <row r="5" spans="1:2">
      <c r="A5" s="12"/>
      <c r="B5" s="10" t="s">
        <v>202</v>
      </c>
    </row>
    <row r="6" spans="1:2">
      <c r="A6" s="12"/>
      <c r="B6" s="10" t="s">
        <v>203</v>
      </c>
    </row>
    <row r="7" spans="1:2" ht="372.75">
      <c r="A7" s="12"/>
      <c r="B7" s="11" t="s">
        <v>204</v>
      </c>
    </row>
    <row r="8" spans="1:2" ht="153.75">
      <c r="A8" s="12"/>
      <c r="B8" s="11" t="s">
        <v>205</v>
      </c>
    </row>
    <row r="9" spans="1:2">
      <c r="A9" s="12"/>
      <c r="B9" s="10" t="s">
        <v>206</v>
      </c>
    </row>
    <row r="10" spans="1:2" ht="64.5">
      <c r="A10" s="12"/>
      <c r="B10" s="11" t="s">
        <v>207</v>
      </c>
    </row>
    <row r="11" spans="1:2" ht="294">
      <c r="A11" s="12"/>
      <c r="B11" s="11" t="s">
        <v>208</v>
      </c>
    </row>
    <row r="12" spans="1:2" ht="90">
      <c r="A12" s="12"/>
      <c r="B12" s="11" t="s">
        <v>209</v>
      </c>
    </row>
    <row r="13" spans="1:2" ht="64.5">
      <c r="A13" s="12"/>
      <c r="B13" s="11" t="s">
        <v>21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22.7109375" customWidth="1"/>
    <col min="3" max="3" width="36.5703125" customWidth="1"/>
    <col min="4" max="4" width="22.7109375" customWidth="1"/>
    <col min="5" max="5" width="4.5703125" customWidth="1"/>
    <col min="6" max="6" width="19.42578125" customWidth="1"/>
  </cols>
  <sheetData>
    <row r="1" spans="1:6" ht="15" customHeight="1">
      <c r="A1" s="9" t="s">
        <v>211</v>
      </c>
      <c r="B1" s="9" t="s">
        <v>2</v>
      </c>
      <c r="C1" s="9"/>
      <c r="D1" s="9"/>
      <c r="E1" s="9"/>
      <c r="F1" s="9"/>
    </row>
    <row r="2" spans="1:6" ht="15" customHeight="1">
      <c r="A2" s="9"/>
      <c r="B2" s="9" t="s">
        <v>3</v>
      </c>
      <c r="C2" s="9"/>
      <c r="D2" s="9"/>
      <c r="E2" s="9"/>
      <c r="F2" s="9"/>
    </row>
    <row r="3" spans="1:6" ht="30">
      <c r="A3" s="3" t="s">
        <v>200</v>
      </c>
      <c r="B3" s="26" t="s">
        <v>5</v>
      </c>
      <c r="C3" s="26"/>
      <c r="D3" s="26"/>
      <c r="E3" s="26"/>
      <c r="F3" s="26"/>
    </row>
    <row r="4" spans="1:6" ht="15" customHeight="1">
      <c r="A4" s="12" t="s">
        <v>212</v>
      </c>
      <c r="B4" s="26" t="s">
        <v>5</v>
      </c>
      <c r="C4" s="26"/>
      <c r="D4" s="26"/>
      <c r="E4" s="26"/>
      <c r="F4" s="26"/>
    </row>
    <row r="5" spans="1:6">
      <c r="A5" s="12"/>
      <c r="B5" s="27" t="s">
        <v>213</v>
      </c>
      <c r="C5" s="27"/>
      <c r="D5" s="27"/>
      <c r="E5" s="27"/>
      <c r="F5" s="27"/>
    </row>
    <row r="6" spans="1:6" ht="38.25" customHeight="1">
      <c r="A6" s="12"/>
      <c r="B6" s="28" t="s">
        <v>214</v>
      </c>
      <c r="C6" s="28"/>
      <c r="D6" s="28"/>
      <c r="E6" s="28"/>
      <c r="F6" s="28"/>
    </row>
    <row r="7" spans="1:6" ht="89.25" customHeight="1">
      <c r="A7" s="12"/>
      <c r="B7" s="28" t="s">
        <v>215</v>
      </c>
      <c r="C7" s="28"/>
      <c r="D7" s="28"/>
      <c r="E7" s="28"/>
      <c r="F7" s="28"/>
    </row>
    <row r="8" spans="1:6" ht="38.25" customHeight="1">
      <c r="A8" s="12"/>
      <c r="B8" s="28" t="s">
        <v>216</v>
      </c>
      <c r="C8" s="28"/>
      <c r="D8" s="28"/>
      <c r="E8" s="28"/>
      <c r="F8" s="28"/>
    </row>
    <row r="9" spans="1:6">
      <c r="A9" s="12"/>
      <c r="B9" s="25" t="s">
        <v>217</v>
      </c>
      <c r="C9" s="25"/>
      <c r="D9" s="13"/>
      <c r="E9" s="14" t="s">
        <v>218</v>
      </c>
      <c r="F9" s="15">
        <v>164068</v>
      </c>
    </row>
    <row r="10" spans="1:6">
      <c r="A10" s="12"/>
      <c r="B10" s="25" t="s">
        <v>219</v>
      </c>
      <c r="C10" s="25"/>
      <c r="D10" s="13"/>
      <c r="E10" s="13"/>
      <c r="F10" s="15">
        <v>149219</v>
      </c>
    </row>
    <row r="11" spans="1:6">
      <c r="A11" s="12"/>
      <c r="B11" s="25" t="s">
        <v>220</v>
      </c>
      <c r="C11" s="25"/>
      <c r="D11" s="13"/>
      <c r="E11" s="13"/>
      <c r="F11" s="15">
        <v>17458</v>
      </c>
    </row>
    <row r="12" spans="1:6">
      <c r="A12" s="12"/>
      <c r="B12" s="25" t="s">
        <v>221</v>
      </c>
      <c r="C12" s="25"/>
      <c r="D12" s="13"/>
      <c r="E12" s="13"/>
      <c r="F12" s="15">
        <v>14932</v>
      </c>
    </row>
    <row r="13" spans="1:6">
      <c r="A13" s="12"/>
      <c r="B13" s="25" t="s">
        <v>222</v>
      </c>
      <c r="C13" s="25"/>
      <c r="D13" s="13"/>
      <c r="E13" s="13"/>
      <c r="F13" s="15">
        <v>168335</v>
      </c>
    </row>
    <row r="14" spans="1:6">
      <c r="A14" s="12"/>
      <c r="B14" s="25" t="s">
        <v>223</v>
      </c>
      <c r="C14" s="25"/>
      <c r="D14" s="13"/>
      <c r="E14" s="13"/>
      <c r="F14" s="15">
        <v>84556</v>
      </c>
    </row>
    <row r="15" spans="1:6">
      <c r="A15" s="12"/>
      <c r="B15" s="25" t="s">
        <v>82</v>
      </c>
      <c r="C15" s="25"/>
      <c r="D15" s="13"/>
      <c r="E15" s="13"/>
      <c r="F15" s="15">
        <v>2003465</v>
      </c>
    </row>
    <row r="16" spans="1:6">
      <c r="A16" s="12"/>
      <c r="B16" s="25" t="s">
        <v>224</v>
      </c>
      <c r="C16" s="25"/>
      <c r="D16" s="13"/>
      <c r="E16" s="13"/>
      <c r="F16" s="15">
        <v>-105403</v>
      </c>
    </row>
    <row r="17" spans="1:6">
      <c r="A17" s="12"/>
      <c r="B17" s="25" t="s">
        <v>225</v>
      </c>
      <c r="C17" s="25"/>
      <c r="D17" s="13"/>
      <c r="E17" s="13"/>
      <c r="F17" s="15">
        <v>-33597</v>
      </c>
    </row>
    <row r="18" spans="1:6" ht="25.5" customHeight="1">
      <c r="A18" s="12"/>
      <c r="B18" s="25" t="s">
        <v>226</v>
      </c>
      <c r="C18" s="25"/>
      <c r="D18" s="13"/>
      <c r="E18" s="13"/>
      <c r="F18" s="15">
        <v>-72101</v>
      </c>
    </row>
    <row r="19" spans="1:6">
      <c r="A19" s="12"/>
      <c r="B19" s="25" t="s">
        <v>98</v>
      </c>
      <c r="C19" s="25"/>
      <c r="D19" s="13"/>
      <c r="E19" s="13"/>
      <c r="F19" s="15">
        <v>-39923</v>
      </c>
    </row>
    <row r="20" spans="1:6" ht="15.75" thickBot="1">
      <c r="A20" s="12"/>
      <c r="B20" s="25" t="s">
        <v>227</v>
      </c>
      <c r="C20" s="25"/>
      <c r="D20" s="13"/>
      <c r="E20" s="16"/>
      <c r="F20" s="17">
        <v>-169651</v>
      </c>
    </row>
    <row r="21" spans="1:6">
      <c r="A21" s="12"/>
      <c r="B21" s="13"/>
      <c r="C21" s="13"/>
      <c r="D21" s="13"/>
      <c r="E21" s="18"/>
      <c r="F21" s="18"/>
    </row>
    <row r="22" spans="1:6" ht="15.75" thickBot="1">
      <c r="A22" s="12"/>
      <c r="B22" s="25" t="s">
        <v>228</v>
      </c>
      <c r="C22" s="25"/>
      <c r="D22" s="13"/>
      <c r="E22" s="19" t="s">
        <v>218</v>
      </c>
      <c r="F22" s="17">
        <v>2181358</v>
      </c>
    </row>
    <row r="23" spans="1:6">
      <c r="A23" s="12"/>
      <c r="B23" s="13"/>
      <c r="C23" s="13"/>
      <c r="D23" s="13"/>
      <c r="E23" s="18"/>
      <c r="F23" s="18"/>
    </row>
    <row r="24" spans="1:6">
      <c r="A24" s="12"/>
      <c r="B24" s="25" t="s">
        <v>229</v>
      </c>
      <c r="C24" s="25"/>
      <c r="D24" s="13"/>
      <c r="E24" s="13"/>
      <c r="F24" s="13"/>
    </row>
    <row r="25" spans="1:6">
      <c r="A25" s="12"/>
      <c r="B25" s="13"/>
      <c r="C25" s="14" t="s">
        <v>230</v>
      </c>
      <c r="D25" s="13"/>
      <c r="E25" s="13"/>
      <c r="F25" s="15">
        <v>-201915</v>
      </c>
    </row>
    <row r="26" spans="1:6" ht="15.75" thickBot="1">
      <c r="A26" s="12"/>
      <c r="B26" s="13"/>
      <c r="C26" s="14" t="s">
        <v>231</v>
      </c>
      <c r="D26" s="13"/>
      <c r="E26" s="13"/>
      <c r="F26" s="15">
        <v>-282784</v>
      </c>
    </row>
    <row r="27" spans="1:6" ht="15.75" thickBot="1">
      <c r="A27" s="12"/>
      <c r="B27" s="25" t="s">
        <v>232</v>
      </c>
      <c r="C27" s="25"/>
      <c r="D27" s="13"/>
      <c r="E27" s="21" t="s">
        <v>218</v>
      </c>
      <c r="F27" s="22">
        <v>-484699</v>
      </c>
    </row>
    <row r="28" spans="1:6" ht="15.75" thickBot="1">
      <c r="A28" s="12"/>
      <c r="B28" s="25" t="s">
        <v>233</v>
      </c>
      <c r="C28" s="25"/>
      <c r="D28" s="13"/>
      <c r="E28" s="23" t="s">
        <v>218</v>
      </c>
      <c r="F28" s="24">
        <v>1696659</v>
      </c>
    </row>
    <row r="29" spans="1:6" ht="15.75" thickTop="1">
      <c r="A29" s="12"/>
      <c r="B29" s="28" t="s">
        <v>234</v>
      </c>
      <c r="C29" s="28"/>
      <c r="D29" s="28"/>
      <c r="E29" s="28"/>
      <c r="F29" s="28"/>
    </row>
    <row r="30" spans="1:6" ht="63.75" customHeight="1">
      <c r="A30" s="12"/>
      <c r="B30" s="28" t="s">
        <v>235</v>
      </c>
      <c r="C30" s="28"/>
      <c r="D30" s="28"/>
      <c r="E30" s="28"/>
      <c r="F30" s="28"/>
    </row>
    <row r="31" spans="1:6" ht="25.5" customHeight="1">
      <c r="A31" s="12"/>
      <c r="B31" s="28" t="s">
        <v>236</v>
      </c>
      <c r="C31" s="28"/>
      <c r="D31" s="28"/>
      <c r="E31" s="28"/>
      <c r="F31" s="28"/>
    </row>
    <row r="32" spans="1:6" ht="25.5" customHeight="1">
      <c r="A32" s="12"/>
      <c r="B32" s="28" t="s">
        <v>237</v>
      </c>
      <c r="C32" s="28"/>
      <c r="D32" s="28"/>
      <c r="E32" s="28"/>
      <c r="F32" s="28"/>
    </row>
    <row r="33" spans="1:6">
      <c r="A33" s="12"/>
      <c r="B33" s="27" t="s">
        <v>238</v>
      </c>
      <c r="C33" s="27"/>
      <c r="D33" s="27"/>
      <c r="E33" s="27"/>
      <c r="F33" s="27"/>
    </row>
    <row r="34" spans="1:6" ht="63.75" customHeight="1">
      <c r="A34" s="12"/>
      <c r="B34" s="28" t="s">
        <v>239</v>
      </c>
      <c r="C34" s="28"/>
      <c r="D34" s="28"/>
      <c r="E34" s="28"/>
      <c r="F34" s="28"/>
    </row>
    <row r="35" spans="1:6">
      <c r="A35" s="12"/>
      <c r="B35" s="26"/>
      <c r="C35" s="26"/>
      <c r="D35" s="26"/>
      <c r="E35" s="26"/>
      <c r="F35" s="26"/>
    </row>
  </sheetData>
  <mergeCells count="33">
    <mergeCell ref="B31:F31"/>
    <mergeCell ref="B32:F32"/>
    <mergeCell ref="B33:F33"/>
    <mergeCell ref="B34:F34"/>
    <mergeCell ref="B35:F35"/>
    <mergeCell ref="B5:F5"/>
    <mergeCell ref="B6:F6"/>
    <mergeCell ref="B7:F7"/>
    <mergeCell ref="B8:F8"/>
    <mergeCell ref="B29:F29"/>
    <mergeCell ref="B30:F30"/>
    <mergeCell ref="B22:C22"/>
    <mergeCell ref="B24:C24"/>
    <mergeCell ref="B27:C27"/>
    <mergeCell ref="B28:C28"/>
    <mergeCell ref="A1:A2"/>
    <mergeCell ref="B1:F1"/>
    <mergeCell ref="B2:F2"/>
    <mergeCell ref="B3:F3"/>
    <mergeCell ref="A4:A35"/>
    <mergeCell ref="B4:F4"/>
    <mergeCell ref="B15:C15"/>
    <mergeCell ref="B16:C16"/>
    <mergeCell ref="B17:C17"/>
    <mergeCell ref="B18:C18"/>
    <mergeCell ref="B19:C19"/>
    <mergeCell ref="B20:C20"/>
    <mergeCell ref="B9:C9"/>
    <mergeCell ref="B10:C10"/>
    <mergeCell ref="B11:C11"/>
    <mergeCell ref="B12:C12"/>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ha</vt:lpstr>
      <vt:lpstr>The_Company_Basis_of_Presentat</vt:lpstr>
      <vt:lpstr>Acquisition_of_Liberty_Dialysi</vt:lpstr>
      <vt:lpstr>Acquisition_of_Liberty_Dialysi1</vt:lpstr>
      <vt:lpstr>Related_Party_Transactions</vt:lpstr>
      <vt:lpstr>Inventories</vt:lpstr>
      <vt:lpstr>Longterm_Debt_and_Capital_Leas</vt:lpstr>
      <vt:lpstr>Stock_Options</vt:lpstr>
      <vt:lpstr>Earnings_Per_Share</vt:lpstr>
      <vt:lpstr>Employee_Benefit_Plans</vt:lpstr>
      <vt:lpstr>Noncontrolling_Interests_Subje</vt:lpstr>
      <vt:lpstr>Patient_Service_Revenue</vt:lpstr>
      <vt:lpstr>Financial_Instruments</vt:lpstr>
      <vt:lpstr>Commitments_and_Contingencies</vt:lpstr>
      <vt:lpstr>Business_Segment_Information</vt:lpstr>
      <vt:lpstr>Other_Comprehensive_Income</vt:lpstr>
      <vt:lpstr>Supplementary_Cash_Flow_Inform</vt:lpstr>
      <vt:lpstr>Supplemental_Condensed_Combini</vt:lpstr>
      <vt:lpstr>Acquisition_of_Liberty_Dialysi2</vt:lpstr>
      <vt:lpstr>Acquisition_of_Liberty_Dialysi3</vt:lpstr>
      <vt:lpstr>Inventories_Tables</vt:lpstr>
      <vt:lpstr>Longterm_Debt_and_Capital_Leas1</vt:lpstr>
      <vt:lpstr>Earning_Per_Share_Tables</vt:lpstr>
      <vt:lpstr>Employee_Benefit_Plans_Tables</vt:lpstr>
      <vt:lpstr>Noncontrolling_Interests_Subje1</vt:lpstr>
      <vt:lpstr>Patient_Service_Revenue_Tables</vt:lpstr>
      <vt:lpstr>Financial_Instrument_Tables</vt:lpstr>
      <vt:lpstr>Other_Comprehensive_Income_Tab</vt:lpstr>
      <vt:lpstr>Business_Segment_Information_T</vt:lpstr>
      <vt:lpstr>Supplementary_Cash_Flow_Inform1</vt:lpstr>
      <vt:lpstr>Supplemental_Condensed_Combini1</vt:lpstr>
      <vt:lpstr>Acquisition_of_Liberty_Dialysi4</vt:lpstr>
      <vt:lpstr>Acquisition_of_Liberty_Dialysi5</vt:lpstr>
      <vt:lpstr>Related_Party_Transactions_Det</vt:lpstr>
      <vt:lpstr>Inventories_Details</vt:lpstr>
      <vt:lpstr>Other_Assets_and_Notes_Receiva</vt:lpstr>
      <vt:lpstr>Longterm_Debt_and_Capital_Leas2</vt:lpstr>
      <vt:lpstr>Shortterm_Borrowings_and_Other</vt:lpstr>
      <vt:lpstr>Stock_Options_Details</vt:lpstr>
      <vt:lpstr>Earnings_Per_Share_Details</vt:lpstr>
      <vt:lpstr>Earnings_per_Share_Details_1</vt:lpstr>
      <vt:lpstr>Employee_Benefit_Plans_Details</vt:lpstr>
      <vt:lpstr>Noncontrolling_Interests_Subje2</vt:lpstr>
      <vt:lpstr>Commitments_and_Contingencies_</vt:lpstr>
      <vt:lpstr>Patient_Service_Revenue_Detail</vt:lpstr>
      <vt:lpstr>Financial_Instruments_Details</vt:lpstr>
      <vt:lpstr>Financial_Instruments_Details_</vt:lpstr>
      <vt:lpstr>Financial_Instruments_Details_1</vt:lpstr>
      <vt:lpstr>Other_Comprehensive_Income_Rol</vt:lpstr>
      <vt:lpstr>Other_Comprehensive_Income_Rec</vt:lpstr>
      <vt:lpstr>Business_Segment_Information_D</vt:lpstr>
      <vt:lpstr>Supplemental_Condensed_Combini2</vt:lpstr>
      <vt:lpstr>Supplementary_Cash_Flow_Inform2</vt:lpstr>
      <vt:lpstr>Supplemental_Condensed_Combin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6:30:33Z</dcterms:created>
  <dcterms:modified xsi:type="dcterms:W3CDTF">2013-11-05T16:30:33Z</dcterms:modified>
</cp:coreProperties>
</file>